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worksheet+xml" PartName="/xl/worksheets/sheet213.xml"/>
  <Override ContentType="application/vnd.openxmlformats-officedocument.spreadsheetml.worksheet+xml" PartName="/xl/worksheets/sheet214.xml"/>
  <Override ContentType="application/vnd.openxmlformats-officedocument.spreadsheetml.worksheet+xml" PartName="/xl/worksheets/sheet215.xml"/>
  <Override ContentType="application/vnd.openxmlformats-officedocument.spreadsheetml.worksheet+xml" PartName="/xl/worksheets/sheet216.xml"/>
  <Override ContentType="application/vnd.openxmlformats-officedocument.spreadsheetml.worksheet+xml" PartName="/xl/worksheets/sheet217.xml"/>
  <Override ContentType="application/vnd.openxmlformats-officedocument.spreadsheetml.worksheet+xml" PartName="/xl/worksheets/sheet218.xml"/>
  <Override ContentType="application/vnd.openxmlformats-officedocument.spreadsheetml.worksheet+xml" PartName="/xl/worksheets/sheet219.xml"/>
  <Override ContentType="application/vnd.openxmlformats-officedocument.spreadsheetml.worksheet+xml" PartName="/xl/worksheets/sheet220.xml"/>
  <Override ContentType="application/vnd.openxmlformats-officedocument.spreadsheetml.worksheet+xml" PartName="/xl/worksheets/sheet221.xml"/>
  <Override ContentType="application/vnd.openxmlformats-officedocument.spreadsheetml.worksheet+xml" PartName="/xl/worksheets/sheet222.xml"/>
  <Override ContentType="application/vnd.openxmlformats-officedocument.spreadsheetml.worksheet+xml" PartName="/xl/worksheets/sheet223.xml"/>
  <Override ContentType="application/vnd.openxmlformats-officedocument.spreadsheetml.worksheet+xml" PartName="/xl/worksheets/sheet224.xml"/>
  <Override ContentType="application/vnd.openxmlformats-officedocument.spreadsheetml.worksheet+xml" PartName="/xl/worksheets/sheet225.xml"/>
  <Override ContentType="application/vnd.openxmlformats-officedocument.spreadsheetml.worksheet+xml" PartName="/xl/worksheets/sheet226.xml"/>
  <Override ContentType="application/vnd.openxmlformats-officedocument.spreadsheetml.worksheet+xml" PartName="/xl/worksheets/sheet227.xml"/>
  <Override ContentType="application/vnd.openxmlformats-officedocument.spreadsheetml.worksheet+xml" PartName="/xl/worksheets/sheet228.xml"/>
  <Override ContentType="application/vnd.openxmlformats-officedocument.spreadsheetml.worksheet+xml" PartName="/xl/worksheets/sheet229.xml"/>
  <Override ContentType="application/vnd.openxmlformats-officedocument.spreadsheetml.worksheet+xml" PartName="/xl/worksheets/sheet230.xml"/>
  <Override ContentType="application/vnd.openxmlformats-officedocument.spreadsheetml.worksheet+xml" PartName="/xl/worksheets/sheet231.xml"/>
  <Override ContentType="application/vnd.openxmlformats-officedocument.spreadsheetml.worksheet+xml" PartName="/xl/worksheets/sheet232.xml"/>
  <Override ContentType="application/vnd.openxmlformats-officedocument.spreadsheetml.worksheet+xml" PartName="/xl/worksheets/sheet233.xml"/>
  <Override ContentType="application/vnd.openxmlformats-officedocument.spreadsheetml.worksheet+xml" PartName="/xl/worksheets/sheet234.xml"/>
  <Override ContentType="application/vnd.openxmlformats-officedocument.spreadsheetml.worksheet+xml" PartName="/xl/worksheets/sheet235.xml"/>
  <Override ContentType="application/vnd.openxmlformats-officedocument.spreadsheetml.worksheet+xml" PartName="/xl/worksheets/sheet236.xml"/>
  <Override ContentType="application/vnd.openxmlformats-officedocument.spreadsheetml.worksheet+xml" PartName="/xl/worksheets/sheet237.xml"/>
  <Override ContentType="application/vnd.openxmlformats-officedocument.spreadsheetml.worksheet+xml" PartName="/xl/worksheets/sheet238.xml"/>
  <Override ContentType="application/vnd.openxmlformats-officedocument.spreadsheetml.worksheet+xml" PartName="/xl/worksheets/sheet239.xml"/>
  <Override ContentType="application/vnd.openxmlformats-officedocument.spreadsheetml.worksheet+xml" PartName="/xl/worksheets/sheet240.xml"/>
  <Override ContentType="application/vnd.openxmlformats-officedocument.spreadsheetml.worksheet+xml" PartName="/xl/worksheets/sheet241.xml"/>
  <Override ContentType="application/vnd.openxmlformats-officedocument.spreadsheetml.worksheet+xml" PartName="/xl/worksheets/sheet242.xml"/>
  <Override ContentType="application/vnd.openxmlformats-officedocument.spreadsheetml.worksheet+xml" PartName="/xl/worksheets/sheet243.xml"/>
  <Override ContentType="application/vnd.openxmlformats-officedocument.spreadsheetml.worksheet+xml" PartName="/xl/worksheets/sheet244.xml"/>
  <Override ContentType="application/vnd.openxmlformats-officedocument.spreadsheetml.worksheet+xml" PartName="/xl/worksheets/sheet245.xml"/>
  <Override ContentType="application/vnd.openxmlformats-officedocument.spreadsheetml.worksheet+xml" PartName="/xl/worksheets/sheet246.xml"/>
  <Override ContentType="application/vnd.openxmlformats-officedocument.spreadsheetml.worksheet+xml" PartName="/xl/worksheets/sheet247.xml"/>
  <Override ContentType="application/vnd.openxmlformats-officedocument.spreadsheetml.worksheet+xml" PartName="/xl/worksheets/sheet248.xml"/>
  <Override ContentType="application/vnd.openxmlformats-officedocument.spreadsheetml.worksheet+xml" PartName="/xl/worksheets/sheet249.xml"/>
  <Override ContentType="application/vnd.openxmlformats-officedocument.spreadsheetml.worksheet+xml" PartName="/xl/worksheets/sheet250.xml"/>
  <Override ContentType="application/vnd.openxmlformats-officedocument.spreadsheetml.worksheet+xml" PartName="/xl/worksheets/sheet251.xml"/>
  <Override ContentType="application/vnd.openxmlformats-officedocument.spreadsheetml.worksheet+xml" PartName="/xl/worksheets/sheet252.xml"/>
  <Override ContentType="application/vnd.openxmlformats-officedocument.spreadsheetml.worksheet+xml" PartName="/xl/worksheets/sheet253.xml"/>
  <Override ContentType="application/vnd.openxmlformats-officedocument.spreadsheetml.worksheet+xml" PartName="/xl/worksheets/sheet254.xml"/>
  <Override ContentType="application/vnd.openxmlformats-officedocument.spreadsheetml.worksheet+xml" PartName="/xl/worksheets/sheet255.xml"/>
  <Override ContentType="application/vnd.openxmlformats-officedocument.spreadsheetml.worksheet+xml" PartName="/xl/worksheets/sheet256.xml"/>
  <Override ContentType="application/vnd.openxmlformats-officedocument.spreadsheetml.worksheet+xml" PartName="/xl/worksheets/sheet257.xml"/>
  <Override ContentType="application/vnd.openxmlformats-officedocument.spreadsheetml.worksheet+xml" PartName="/xl/worksheets/sheet258.xml"/>
  <Override ContentType="application/vnd.openxmlformats-officedocument.spreadsheetml.worksheet+xml" PartName="/xl/worksheets/sheet259.xml"/>
  <Override ContentType="application/vnd.openxmlformats-officedocument.spreadsheetml.worksheet+xml" PartName="/xl/worksheets/sheet260.xml"/>
  <Override ContentType="application/vnd.openxmlformats-officedocument.spreadsheetml.worksheet+xml" PartName="/xl/worksheets/sheet2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Group income statement" sheetId="2" state="visible" r:id="rId2"/>
    <sheet xmlns:r="http://schemas.openxmlformats.org/officeDocument/2006/relationships" name="Group statement of comprehensiv" sheetId="3" state="visible" r:id="rId3"/>
    <sheet xmlns:r="http://schemas.openxmlformats.org/officeDocument/2006/relationships" name="Group statement of comprehens_2" sheetId="4" state="visible" r:id="rId4"/>
    <sheet xmlns:r="http://schemas.openxmlformats.org/officeDocument/2006/relationships" name="Group cash flow statement" sheetId="5" state="visible" r:id="rId5"/>
    <sheet xmlns:r="http://schemas.openxmlformats.org/officeDocument/2006/relationships" name="Group cash flow statement (Pare" sheetId="6" state="visible" r:id="rId6"/>
    <sheet xmlns:r="http://schemas.openxmlformats.org/officeDocument/2006/relationships" name="Group balance sheet" sheetId="7" state="visible" r:id="rId7"/>
    <sheet xmlns:r="http://schemas.openxmlformats.org/officeDocument/2006/relationships" name="Group statement of changes in e" sheetId="8" state="visible" r:id="rId8"/>
    <sheet xmlns:r="http://schemas.openxmlformats.org/officeDocument/2006/relationships" name="Group statement of changes in_2" sheetId="9" state="visible" r:id="rId9"/>
    <sheet xmlns:r="http://schemas.openxmlformats.org/officeDocument/2006/relationships" name="Principal accounting policies" sheetId="10" state="visible" r:id="rId10"/>
    <sheet xmlns:r="http://schemas.openxmlformats.org/officeDocument/2006/relationships" name="Operating segments" sheetId="11" state="visible" r:id="rId11"/>
    <sheet xmlns:r="http://schemas.openxmlformats.org/officeDocument/2006/relationships" name="Operating segments - additional" sheetId="12" state="visible" r:id="rId12"/>
    <sheet xmlns:r="http://schemas.openxmlformats.org/officeDocument/2006/relationships" name="Net operating costs (excluding " sheetId="13" state="visible" r:id="rId13"/>
    <sheet xmlns:r="http://schemas.openxmlformats.org/officeDocument/2006/relationships" name="Employment costs" sheetId="14" state="visible" r:id="rId14"/>
    <sheet xmlns:r="http://schemas.openxmlformats.org/officeDocument/2006/relationships" name="Impairment charges" sheetId="15" state="visible" r:id="rId15"/>
    <sheet xmlns:r="http://schemas.openxmlformats.org/officeDocument/2006/relationships" name="Share of profit after tax of eq" sheetId="16" state="visible" r:id="rId16"/>
    <sheet xmlns:r="http://schemas.openxmlformats.org/officeDocument/2006/relationships" name="Finance income and finance cost" sheetId="17" state="visible" r:id="rId17"/>
    <sheet xmlns:r="http://schemas.openxmlformats.org/officeDocument/2006/relationships" name="Taxation" sheetId="18" state="visible" r:id="rId18"/>
    <sheet xmlns:r="http://schemas.openxmlformats.org/officeDocument/2006/relationships" name="Earnings per ordinary share" sheetId="19" state="visible" r:id="rId19"/>
    <sheet xmlns:r="http://schemas.openxmlformats.org/officeDocument/2006/relationships" name="Dividends" sheetId="20" state="visible" r:id="rId20"/>
    <sheet xmlns:r="http://schemas.openxmlformats.org/officeDocument/2006/relationships" name="Goodwill" sheetId="21" state="visible" r:id="rId21"/>
    <sheet xmlns:r="http://schemas.openxmlformats.org/officeDocument/2006/relationships" name="Intangible assets" sheetId="22" state="visible" r:id="rId22"/>
    <sheet xmlns:r="http://schemas.openxmlformats.org/officeDocument/2006/relationships" name="Property, plant and equipment" sheetId="23" state="visible" r:id="rId23"/>
    <sheet xmlns:r="http://schemas.openxmlformats.org/officeDocument/2006/relationships" name="Investments in equity accounted" sheetId="24" state="visible" r:id="rId24"/>
    <sheet xmlns:r="http://schemas.openxmlformats.org/officeDocument/2006/relationships" name="Inventories" sheetId="25" state="visible" r:id="rId25"/>
    <sheet xmlns:r="http://schemas.openxmlformats.org/officeDocument/2006/relationships" name="Deferred taxation" sheetId="26" state="visible" r:id="rId26"/>
    <sheet xmlns:r="http://schemas.openxmlformats.org/officeDocument/2006/relationships" name="Trade and other receivables" sheetId="27" state="visible" r:id="rId27"/>
    <sheet xmlns:r="http://schemas.openxmlformats.org/officeDocument/2006/relationships" name="Assets and liabilities held for" sheetId="28" state="visible" r:id="rId28"/>
    <sheet xmlns:r="http://schemas.openxmlformats.org/officeDocument/2006/relationships" name="Other financial assets" sheetId="29" state="visible" r:id="rId29"/>
    <sheet xmlns:r="http://schemas.openxmlformats.org/officeDocument/2006/relationships" name="Cash and cash equivalents" sheetId="30" state="visible" r:id="rId30"/>
    <sheet xmlns:r="http://schemas.openxmlformats.org/officeDocument/2006/relationships" name="Borrowings and other financial " sheetId="31" state="visible" r:id="rId31"/>
    <sheet xmlns:r="http://schemas.openxmlformats.org/officeDocument/2006/relationships" name="Leases" sheetId="32" state="visible" r:id="rId32"/>
    <sheet xmlns:r="http://schemas.openxmlformats.org/officeDocument/2006/relationships" name="Consolidated net cash_(debt)" sheetId="33" state="visible" r:id="rId33"/>
    <sheet xmlns:r="http://schemas.openxmlformats.org/officeDocument/2006/relationships" name="Trade and other payables" sheetId="34" state="visible" r:id="rId34"/>
    <sheet xmlns:r="http://schemas.openxmlformats.org/officeDocument/2006/relationships" name="Provisions (including post-reti" sheetId="35" state="visible" r:id="rId35"/>
    <sheet xmlns:r="http://schemas.openxmlformats.org/officeDocument/2006/relationships" name="Share capital - Rio Tinto plc" sheetId="36" state="visible" r:id="rId36"/>
    <sheet xmlns:r="http://schemas.openxmlformats.org/officeDocument/2006/relationships" name="Share Capital - Rio Tinto Limit" sheetId="37" state="visible" r:id="rId37"/>
    <sheet xmlns:r="http://schemas.openxmlformats.org/officeDocument/2006/relationships" name="Financial instruments and risk " sheetId="38" state="visible" r:id="rId38"/>
    <sheet xmlns:r="http://schemas.openxmlformats.org/officeDocument/2006/relationships" name="Other reserves and retained ear" sheetId="39" state="visible" r:id="rId39"/>
    <sheet xmlns:r="http://schemas.openxmlformats.org/officeDocument/2006/relationships" name="Contingencies and commitments" sheetId="40" state="visible" r:id="rId40"/>
    <sheet xmlns:r="http://schemas.openxmlformats.org/officeDocument/2006/relationships" name="Average number of employees" sheetId="41" state="visible" r:id="rId41"/>
    <sheet xmlns:r="http://schemas.openxmlformats.org/officeDocument/2006/relationships" name="Principal subsidiaries" sheetId="42" state="visible" r:id="rId42"/>
    <sheet xmlns:r="http://schemas.openxmlformats.org/officeDocument/2006/relationships" name="Principal joint operations" sheetId="43" state="visible" r:id="rId43"/>
    <sheet xmlns:r="http://schemas.openxmlformats.org/officeDocument/2006/relationships" name="Principal joint ventures" sheetId="44" state="visible" r:id="rId44"/>
    <sheet xmlns:r="http://schemas.openxmlformats.org/officeDocument/2006/relationships" name="Principal associates" sheetId="45" state="visible" r:id="rId45"/>
    <sheet xmlns:r="http://schemas.openxmlformats.org/officeDocument/2006/relationships" name="Purchases and sales of subsidia" sheetId="46" state="visible" r:id="rId46"/>
    <sheet xmlns:r="http://schemas.openxmlformats.org/officeDocument/2006/relationships" name="Directors' and key management r" sheetId="47" state="visible" r:id="rId47"/>
    <sheet xmlns:r="http://schemas.openxmlformats.org/officeDocument/2006/relationships" name="Auditors' remuneration" sheetId="48" state="visible" r:id="rId48"/>
    <sheet xmlns:r="http://schemas.openxmlformats.org/officeDocument/2006/relationships" name="Related-party transactions" sheetId="49" state="visible" r:id="rId49"/>
    <sheet xmlns:r="http://schemas.openxmlformats.org/officeDocument/2006/relationships" name="Exchange rates in US$" sheetId="50" state="visible" r:id="rId50"/>
    <sheet xmlns:r="http://schemas.openxmlformats.org/officeDocument/2006/relationships" name="Events after the balance sheet " sheetId="51" state="visible" r:id="rId51"/>
    <sheet xmlns:r="http://schemas.openxmlformats.org/officeDocument/2006/relationships" name="Share-based payments" sheetId="52" state="visible" r:id="rId52"/>
    <sheet xmlns:r="http://schemas.openxmlformats.org/officeDocument/2006/relationships" name="Post-retirement benefits" sheetId="53" state="visible" r:id="rId53"/>
    <sheet xmlns:r="http://schemas.openxmlformats.org/officeDocument/2006/relationships" name="New standards and interpretatio" sheetId="54" state="visible" r:id="rId54"/>
    <sheet xmlns:r="http://schemas.openxmlformats.org/officeDocument/2006/relationships" name="Rio Tinto financial information" sheetId="55" state="visible" r:id="rId55"/>
    <sheet xmlns:r="http://schemas.openxmlformats.org/officeDocument/2006/relationships" name="Principal accounting policies (" sheetId="56" state="visible" r:id="rId56"/>
    <sheet xmlns:r="http://schemas.openxmlformats.org/officeDocument/2006/relationships" name="Operating segments (Tables)" sheetId="57" state="visible" r:id="rId57"/>
    <sheet xmlns:r="http://schemas.openxmlformats.org/officeDocument/2006/relationships" name="Operating segments - addition_2" sheetId="58" state="visible" r:id="rId58"/>
    <sheet xmlns:r="http://schemas.openxmlformats.org/officeDocument/2006/relationships" name="Net operating costs (excludin_2" sheetId="59" state="visible" r:id="rId59"/>
    <sheet xmlns:r="http://schemas.openxmlformats.org/officeDocument/2006/relationships" name="Employment costs (Tables)" sheetId="60" state="visible" r:id="rId60"/>
    <sheet xmlns:r="http://schemas.openxmlformats.org/officeDocument/2006/relationships" name="Impairment charges - (Tables)" sheetId="61" state="visible" r:id="rId61"/>
    <sheet xmlns:r="http://schemas.openxmlformats.org/officeDocument/2006/relationships" name="Share of profit after tax of _2" sheetId="62" state="visible" r:id="rId62"/>
    <sheet xmlns:r="http://schemas.openxmlformats.org/officeDocument/2006/relationships" name="Finance income and finance co_2" sheetId="63" state="visible" r:id="rId63"/>
    <sheet xmlns:r="http://schemas.openxmlformats.org/officeDocument/2006/relationships" name="Taxation (Tables)" sheetId="64" state="visible" r:id="rId64"/>
    <sheet xmlns:r="http://schemas.openxmlformats.org/officeDocument/2006/relationships" name="Earnings per ordinary share (Ta" sheetId="65" state="visible" r:id="rId65"/>
    <sheet xmlns:r="http://schemas.openxmlformats.org/officeDocument/2006/relationships" name="Dividends (Tables)" sheetId="66" state="visible" r:id="rId66"/>
    <sheet xmlns:r="http://schemas.openxmlformats.org/officeDocument/2006/relationships" name="Goodwill (Tables)" sheetId="67" state="visible" r:id="rId67"/>
    <sheet xmlns:r="http://schemas.openxmlformats.org/officeDocument/2006/relationships" name="Intangible assets (Tables)" sheetId="68" state="visible" r:id="rId68"/>
    <sheet xmlns:r="http://schemas.openxmlformats.org/officeDocument/2006/relationships" name="Property, plant and equipment (" sheetId="69" state="visible" r:id="rId69"/>
    <sheet xmlns:r="http://schemas.openxmlformats.org/officeDocument/2006/relationships" name="Investments in equity account_2" sheetId="70" state="visible" r:id="rId70"/>
    <sheet xmlns:r="http://schemas.openxmlformats.org/officeDocument/2006/relationships" name="Inventories (Tables)" sheetId="71" state="visible" r:id="rId71"/>
    <sheet xmlns:r="http://schemas.openxmlformats.org/officeDocument/2006/relationships" name="Deferred taxation (Tables)" sheetId="72" state="visible" r:id="rId72"/>
    <sheet xmlns:r="http://schemas.openxmlformats.org/officeDocument/2006/relationships" name="Trade and other receivables (Ta" sheetId="73" state="visible" r:id="rId73"/>
    <sheet xmlns:r="http://schemas.openxmlformats.org/officeDocument/2006/relationships" name="Assets and liabilities held f_2" sheetId="74" state="visible" r:id="rId74"/>
    <sheet xmlns:r="http://schemas.openxmlformats.org/officeDocument/2006/relationships" name="Other financial assets (Tables)" sheetId="75" state="visible" r:id="rId75"/>
    <sheet xmlns:r="http://schemas.openxmlformats.org/officeDocument/2006/relationships" name="Cash and cash equivalents (Tabl" sheetId="76" state="visible" r:id="rId76"/>
    <sheet xmlns:r="http://schemas.openxmlformats.org/officeDocument/2006/relationships" name="Borrowings and other financia_2" sheetId="77" state="visible" r:id="rId77"/>
    <sheet xmlns:r="http://schemas.openxmlformats.org/officeDocument/2006/relationships" name="Leases (Tables)" sheetId="78" state="visible" r:id="rId78"/>
    <sheet xmlns:r="http://schemas.openxmlformats.org/officeDocument/2006/relationships" name="Consolidated net cash_(debt) (T" sheetId="79" state="visible" r:id="rId79"/>
    <sheet xmlns:r="http://schemas.openxmlformats.org/officeDocument/2006/relationships" name="Trade and other payables (Table" sheetId="80" state="visible" r:id="rId80"/>
    <sheet xmlns:r="http://schemas.openxmlformats.org/officeDocument/2006/relationships" name="Provisions (including post-re_2" sheetId="81" state="visible" r:id="rId81"/>
    <sheet xmlns:r="http://schemas.openxmlformats.org/officeDocument/2006/relationships" name="Share capital - Rio Tinto plc (" sheetId="82" state="visible" r:id="rId82"/>
    <sheet xmlns:r="http://schemas.openxmlformats.org/officeDocument/2006/relationships" name="Share capital - Rio Tinto Lim_2" sheetId="83" state="visible" r:id="rId83"/>
    <sheet xmlns:r="http://schemas.openxmlformats.org/officeDocument/2006/relationships" name="Financial instruments and ris_2" sheetId="84" state="visible" r:id="rId84"/>
    <sheet xmlns:r="http://schemas.openxmlformats.org/officeDocument/2006/relationships" name="Other reserves and retained e_2" sheetId="85" state="visible" r:id="rId85"/>
    <sheet xmlns:r="http://schemas.openxmlformats.org/officeDocument/2006/relationships" name="Contingencies and commitments (" sheetId="86" state="visible" r:id="rId86"/>
    <sheet xmlns:r="http://schemas.openxmlformats.org/officeDocument/2006/relationships" name="Average number of employees (Ta" sheetId="87" state="visible" r:id="rId87"/>
    <sheet xmlns:r="http://schemas.openxmlformats.org/officeDocument/2006/relationships" name="Principal subsidiaries Principa" sheetId="88" state="visible" r:id="rId88"/>
    <sheet xmlns:r="http://schemas.openxmlformats.org/officeDocument/2006/relationships" name="Principal joint operations (Tab" sheetId="89" state="visible" r:id="rId89"/>
    <sheet xmlns:r="http://schemas.openxmlformats.org/officeDocument/2006/relationships" name="Principal joint ventures (Table" sheetId="90" state="visible" r:id="rId90"/>
    <sheet xmlns:r="http://schemas.openxmlformats.org/officeDocument/2006/relationships" name="Principal associates (Tables)" sheetId="91" state="visible" r:id="rId91"/>
    <sheet xmlns:r="http://schemas.openxmlformats.org/officeDocument/2006/relationships" name="Directors' and key management_2" sheetId="92" state="visible" r:id="rId92"/>
    <sheet xmlns:r="http://schemas.openxmlformats.org/officeDocument/2006/relationships" name="Auditors' remuneration (Tables)" sheetId="93" state="visible" r:id="rId93"/>
    <sheet xmlns:r="http://schemas.openxmlformats.org/officeDocument/2006/relationships" name="Related-party transactions (Tab" sheetId="94" state="visible" r:id="rId94"/>
    <sheet xmlns:r="http://schemas.openxmlformats.org/officeDocument/2006/relationships" name="Exchange rates in US$ (Tables)" sheetId="95" state="visible" r:id="rId95"/>
    <sheet xmlns:r="http://schemas.openxmlformats.org/officeDocument/2006/relationships" name="Share-based payments (Tables)" sheetId="96" state="visible" r:id="rId96"/>
    <sheet xmlns:r="http://schemas.openxmlformats.org/officeDocument/2006/relationships" name="Post-retirement benefits (Table" sheetId="97" state="visible" r:id="rId97"/>
    <sheet xmlns:r="http://schemas.openxmlformats.org/officeDocument/2006/relationships" name="New Standards and Interpretat_2" sheetId="98" state="visible" r:id="rId98"/>
    <sheet xmlns:r="http://schemas.openxmlformats.org/officeDocument/2006/relationships" name="Rio Tinto financial informati_2" sheetId="99" state="visible" r:id="rId99"/>
    <sheet xmlns:r="http://schemas.openxmlformats.org/officeDocument/2006/relationships" name="Principal accounting policies -" sheetId="100" state="visible" r:id="rId100"/>
    <sheet xmlns:r="http://schemas.openxmlformats.org/officeDocument/2006/relationships" name="Operating segments - Summary of" sheetId="101" state="visible" r:id="rId101"/>
    <sheet xmlns:r="http://schemas.openxmlformats.org/officeDocument/2006/relationships" name="Operating segments - Summary _2" sheetId="102" state="visible" r:id="rId102"/>
    <sheet xmlns:r="http://schemas.openxmlformats.org/officeDocument/2006/relationships" name="Operating segments - Summary _3" sheetId="103" state="visible" r:id="rId103"/>
    <sheet xmlns:r="http://schemas.openxmlformats.org/officeDocument/2006/relationships" name="Operating segments - Summary _4" sheetId="104" state="visible" r:id="rId104"/>
    <sheet xmlns:r="http://schemas.openxmlformats.org/officeDocument/2006/relationships" name="Operating segments - Summary _5" sheetId="105" state="visible" r:id="rId105"/>
    <sheet xmlns:r="http://schemas.openxmlformats.org/officeDocument/2006/relationships" name="Operating segments - Summary _6" sheetId="106" state="visible" r:id="rId106"/>
    <sheet xmlns:r="http://schemas.openxmlformats.org/officeDocument/2006/relationships" name="Operating segments - Reconcilia" sheetId="107" state="visible" r:id="rId107"/>
    <sheet xmlns:r="http://schemas.openxmlformats.org/officeDocument/2006/relationships" name="Operating segments - Reconcil_2" sheetId="108" state="visible" r:id="rId108"/>
    <sheet xmlns:r="http://schemas.openxmlformats.org/officeDocument/2006/relationships" name="Operating segments - Addition_3" sheetId="109" state="visible" r:id="rId109"/>
    <sheet xmlns:r="http://schemas.openxmlformats.org/officeDocument/2006/relationships" name="Operating segments - addition_4" sheetId="110" state="visible" r:id="rId110"/>
    <sheet xmlns:r="http://schemas.openxmlformats.org/officeDocument/2006/relationships" name="Operating segments - addition_5" sheetId="111" state="visible" r:id="rId111"/>
    <sheet xmlns:r="http://schemas.openxmlformats.org/officeDocument/2006/relationships" name="Operating segments - addition_6" sheetId="112" state="visible" r:id="rId112"/>
    <sheet xmlns:r="http://schemas.openxmlformats.org/officeDocument/2006/relationships" name="Net operating costs (excludin_3" sheetId="113" state="visible" r:id="rId113"/>
    <sheet xmlns:r="http://schemas.openxmlformats.org/officeDocument/2006/relationships" name="Net operating costs (excludin_4" sheetId="114" state="visible" r:id="rId114"/>
    <sheet xmlns:r="http://schemas.openxmlformats.org/officeDocument/2006/relationships" name="Employment costs - Summary of e" sheetId="115" state="visible" r:id="rId115"/>
    <sheet xmlns:r="http://schemas.openxmlformats.org/officeDocument/2006/relationships" name="Impairment charges - Summary of" sheetId="116" state="visible" r:id="rId116"/>
    <sheet xmlns:r="http://schemas.openxmlformats.org/officeDocument/2006/relationships" name="Impairment charges - Additional" sheetId="117" state="visible" r:id="rId117"/>
    <sheet xmlns:r="http://schemas.openxmlformats.org/officeDocument/2006/relationships" name="Share of profit after tax of _3" sheetId="118" state="visible" r:id="rId118"/>
    <sheet xmlns:r="http://schemas.openxmlformats.org/officeDocument/2006/relationships" name="Finance income and finance co_3" sheetId="119" state="visible" r:id="rId119"/>
    <sheet xmlns:r="http://schemas.openxmlformats.org/officeDocument/2006/relationships" name="Taxation - Summary of taxation " sheetId="120" state="visible" r:id="rId120"/>
    <sheet xmlns:r="http://schemas.openxmlformats.org/officeDocument/2006/relationships" name="Finance income and finance co_4" sheetId="121" state="visible" r:id="rId121"/>
    <sheet xmlns:r="http://schemas.openxmlformats.org/officeDocument/2006/relationships" name="Taxation - Summary of prima fac" sheetId="122" state="visible" r:id="rId122"/>
    <sheet xmlns:r="http://schemas.openxmlformats.org/officeDocument/2006/relationships" name="Taxation - Summary of prima f_2" sheetId="123" state="visible" r:id="rId123"/>
    <sheet xmlns:r="http://schemas.openxmlformats.org/officeDocument/2006/relationships" name="Taxation - Summary of tax relat" sheetId="124" state="visible" r:id="rId124"/>
    <sheet xmlns:r="http://schemas.openxmlformats.org/officeDocument/2006/relationships" name="Taxation - Summary of tax rel_2" sheetId="125" state="visible" r:id="rId125"/>
    <sheet xmlns:r="http://schemas.openxmlformats.org/officeDocument/2006/relationships" name="Earnings per ordinary share - S" sheetId="126" state="visible" r:id="rId126"/>
    <sheet xmlns:r="http://schemas.openxmlformats.org/officeDocument/2006/relationships" name="Earnings per ordinary share -_2" sheetId="127" state="visible" r:id="rId127"/>
    <sheet xmlns:r="http://schemas.openxmlformats.org/officeDocument/2006/relationships" name="Dividends - Summary of dividend" sheetId="128" state="visible" r:id="rId128"/>
    <sheet xmlns:r="http://schemas.openxmlformats.org/officeDocument/2006/relationships" name="Dividends - Summary of divide_2" sheetId="129" state="visible" r:id="rId129"/>
    <sheet xmlns:r="http://schemas.openxmlformats.org/officeDocument/2006/relationships" name="Dividends - Summary of divide_3" sheetId="130" state="visible" r:id="rId130"/>
    <sheet xmlns:r="http://schemas.openxmlformats.org/officeDocument/2006/relationships" name="Dividends - Summary of number o" sheetId="131" state="visible" r:id="rId131"/>
    <sheet xmlns:r="http://schemas.openxmlformats.org/officeDocument/2006/relationships" name="Dividends - Additional informat" sheetId="132" state="visible" r:id="rId132"/>
    <sheet xmlns:r="http://schemas.openxmlformats.org/officeDocument/2006/relationships" name="Goodwill - Summary of goodwill " sheetId="133" state="visible" r:id="rId133"/>
    <sheet xmlns:r="http://schemas.openxmlformats.org/officeDocument/2006/relationships" name="Goodwill - Summary of Allocated" sheetId="134" state="visible" r:id="rId134"/>
    <sheet xmlns:r="http://schemas.openxmlformats.org/officeDocument/2006/relationships" name="Goodwill - Additional informati" sheetId="135" state="visible" r:id="rId135"/>
    <sheet xmlns:r="http://schemas.openxmlformats.org/officeDocument/2006/relationships" name="Goodwill - Key assumptions calc" sheetId="136" state="visible" r:id="rId136"/>
    <sheet xmlns:r="http://schemas.openxmlformats.org/officeDocument/2006/relationships" name="Goodwill - Key assumptions ca_2" sheetId="137" state="visible" r:id="rId137"/>
    <sheet xmlns:r="http://schemas.openxmlformats.org/officeDocument/2006/relationships" name="Intangible assets - Summary of " sheetId="138" state="visible" r:id="rId138"/>
    <sheet xmlns:r="http://schemas.openxmlformats.org/officeDocument/2006/relationships" name="Intangible assets - Summary o_2" sheetId="139" state="visible" r:id="rId139"/>
    <sheet xmlns:r="http://schemas.openxmlformats.org/officeDocument/2006/relationships" name="Intangible assets - Summary o_3" sheetId="140" state="visible" r:id="rId140"/>
    <sheet xmlns:r="http://schemas.openxmlformats.org/officeDocument/2006/relationships" name="Intangible assets - Summary o_4" sheetId="141" state="visible" r:id="rId141"/>
    <sheet xmlns:r="http://schemas.openxmlformats.org/officeDocument/2006/relationships" name="Intangible assets - Additional " sheetId="142" state="visible" r:id="rId142"/>
    <sheet xmlns:r="http://schemas.openxmlformats.org/officeDocument/2006/relationships" name="Property, plant and equipment P" sheetId="143" state="visible" r:id="rId143"/>
    <sheet xmlns:r="http://schemas.openxmlformats.org/officeDocument/2006/relationships" name="Property, plant and equipment -" sheetId="144" state="visible" r:id="rId144"/>
    <sheet xmlns:r="http://schemas.openxmlformats.org/officeDocument/2006/relationships" name="Property, plant and equipment_2" sheetId="145" state="visible" r:id="rId145"/>
    <sheet xmlns:r="http://schemas.openxmlformats.org/officeDocument/2006/relationships" name="Property, plant and equipment_3" sheetId="146" state="visible" r:id="rId146"/>
    <sheet xmlns:r="http://schemas.openxmlformats.org/officeDocument/2006/relationships" name="Investments in equity account_3" sheetId="147" state="visible" r:id="rId147"/>
    <sheet xmlns:r="http://schemas.openxmlformats.org/officeDocument/2006/relationships" name="Investments in equity account_4" sheetId="148" state="visible" r:id="rId148"/>
    <sheet xmlns:r="http://schemas.openxmlformats.org/officeDocument/2006/relationships" name="Inventories - Summary of invent" sheetId="149" state="visible" r:id="rId149"/>
    <sheet xmlns:r="http://schemas.openxmlformats.org/officeDocument/2006/relationships" name="Inventories - Additional inform" sheetId="150" state="visible" r:id="rId150"/>
    <sheet xmlns:r="http://schemas.openxmlformats.org/officeDocument/2006/relationships" name="Deferred Taxation - Reconciliat" sheetId="151" state="visible" r:id="rId151"/>
    <sheet xmlns:r="http://schemas.openxmlformats.org/officeDocument/2006/relationships" name="Deferred Taxation - Deferred ta" sheetId="152" state="visible" r:id="rId152"/>
    <sheet xmlns:r="http://schemas.openxmlformats.org/officeDocument/2006/relationships" name="Deferred Taxation - Deferred _2" sheetId="153" state="visible" r:id="rId153"/>
    <sheet xmlns:r="http://schemas.openxmlformats.org/officeDocument/2006/relationships" name="Deferred Taxation - Recognised " sheetId="154" state="visible" r:id="rId154"/>
    <sheet xmlns:r="http://schemas.openxmlformats.org/officeDocument/2006/relationships" name="Deferred Taxation - Recognise_2" sheetId="155" state="visible" r:id="rId155"/>
    <sheet xmlns:r="http://schemas.openxmlformats.org/officeDocument/2006/relationships" name="Trade and other receivables - S" sheetId="156" state="visible" r:id="rId156"/>
    <sheet xmlns:r="http://schemas.openxmlformats.org/officeDocument/2006/relationships" name="Trade and other receivables -_2" sheetId="157" state="visible" r:id="rId157"/>
    <sheet xmlns:r="http://schemas.openxmlformats.org/officeDocument/2006/relationships" name="Assets and liabilities held f_3" sheetId="158" state="visible" r:id="rId158"/>
    <sheet xmlns:r="http://schemas.openxmlformats.org/officeDocument/2006/relationships" name="Assets and liabilities held f_4" sheetId="159" state="visible" r:id="rId159"/>
    <sheet xmlns:r="http://schemas.openxmlformats.org/officeDocument/2006/relationships" name="Other financial assets - Summar" sheetId="160" state="visible" r:id="rId160"/>
    <sheet xmlns:r="http://schemas.openxmlformats.org/officeDocument/2006/relationships" name="Other financial assets  - Summa" sheetId="161" state="visible" r:id="rId161"/>
    <sheet xmlns:r="http://schemas.openxmlformats.org/officeDocument/2006/relationships" name="Cash and cash equivalents - Sum" sheetId="162" state="visible" r:id="rId162"/>
    <sheet xmlns:r="http://schemas.openxmlformats.org/officeDocument/2006/relationships" name="Cash and cash equivalents - Add" sheetId="163" state="visible" r:id="rId163"/>
    <sheet xmlns:r="http://schemas.openxmlformats.org/officeDocument/2006/relationships" name="Borrowings and other financia_3" sheetId="164" state="visible" r:id="rId164"/>
    <sheet xmlns:r="http://schemas.openxmlformats.org/officeDocument/2006/relationships" name="Borrowings and other financia_4" sheetId="165" state="visible" r:id="rId165"/>
    <sheet xmlns:r="http://schemas.openxmlformats.org/officeDocument/2006/relationships" name="Borrowings and other financia_5" sheetId="166" state="visible" r:id="rId166"/>
    <sheet xmlns:r="http://schemas.openxmlformats.org/officeDocument/2006/relationships" name="Leases Leases - Summary of Leas" sheetId="167" state="visible" r:id="rId167"/>
    <sheet xmlns:r="http://schemas.openxmlformats.org/officeDocument/2006/relationships" name="Leases - Summary of capitalised" sheetId="168" state="visible" r:id="rId168"/>
    <sheet xmlns:r="http://schemas.openxmlformats.org/officeDocument/2006/relationships" name="Leases - Narrative (Detail)" sheetId="169" state="visible" r:id="rId169"/>
    <sheet xmlns:r="http://schemas.openxmlformats.org/officeDocument/2006/relationships" name="Consolidated net cash_(debt) - " sheetId="170" state="visible" r:id="rId170"/>
    <sheet xmlns:r="http://schemas.openxmlformats.org/officeDocument/2006/relationships" name="Consolidated net cash_(debt) _2" sheetId="171" state="visible" r:id="rId171"/>
    <sheet xmlns:r="http://schemas.openxmlformats.org/officeDocument/2006/relationships" name="Trade and other payables - Summ" sheetId="172" state="visible" r:id="rId172"/>
    <sheet xmlns:r="http://schemas.openxmlformats.org/officeDocument/2006/relationships" name="Trade and other payables - Su_2" sheetId="173" state="visible" r:id="rId173"/>
    <sheet xmlns:r="http://schemas.openxmlformats.org/officeDocument/2006/relationships" name="Provisions, including post-reti" sheetId="174" state="visible" r:id="rId174"/>
    <sheet xmlns:r="http://schemas.openxmlformats.org/officeDocument/2006/relationships" name="Provisions, including post-re_2" sheetId="175" state="visible" r:id="rId175"/>
    <sheet xmlns:r="http://schemas.openxmlformats.org/officeDocument/2006/relationships" name="Share capital - Rio Tinto plc -" sheetId="176" state="visible" r:id="rId176"/>
    <sheet xmlns:r="http://schemas.openxmlformats.org/officeDocument/2006/relationships" name="Share capital - Rio Tinto plc_2" sheetId="177" state="visible" r:id="rId177"/>
    <sheet xmlns:r="http://schemas.openxmlformats.org/officeDocument/2006/relationships" name="Share capital - Rio Tinto plc_3" sheetId="178" state="visible" r:id="rId178"/>
    <sheet xmlns:r="http://schemas.openxmlformats.org/officeDocument/2006/relationships" name="Share capital - Rio Tinto Lim_3" sheetId="179" state="visible" r:id="rId179"/>
    <sheet xmlns:r="http://schemas.openxmlformats.org/officeDocument/2006/relationships" name="Share capital - Rio Tinto Lim_4" sheetId="180" state="visible" r:id="rId180"/>
    <sheet xmlns:r="http://schemas.openxmlformats.org/officeDocument/2006/relationships" name="Share capital - Rio Tinto Lim_5" sheetId="181" state="visible" r:id="rId181"/>
    <sheet xmlns:r="http://schemas.openxmlformats.org/officeDocument/2006/relationships" name="Financial instruments and ris_3" sheetId="182" state="visible" r:id="rId182"/>
    <sheet xmlns:r="http://schemas.openxmlformats.org/officeDocument/2006/relationships" name="Other reserves and retained e_3" sheetId="183" state="visible" r:id="rId183"/>
    <sheet xmlns:r="http://schemas.openxmlformats.org/officeDocument/2006/relationships" name="Financial instruments and ris_4" sheetId="184" state="visible" r:id="rId184"/>
    <sheet xmlns:r="http://schemas.openxmlformats.org/officeDocument/2006/relationships" name="Other reserves and retained e_4" sheetId="185" state="visible" r:id="rId185"/>
    <sheet xmlns:r="http://schemas.openxmlformats.org/officeDocument/2006/relationships" name="Financial instruments and ris_5" sheetId="186" state="visible" r:id="rId186"/>
    <sheet xmlns:r="http://schemas.openxmlformats.org/officeDocument/2006/relationships" name="Financial instruments and ris_6" sheetId="187" state="visible" r:id="rId187"/>
    <sheet xmlns:r="http://schemas.openxmlformats.org/officeDocument/2006/relationships" name="Financial instruments and ris_7" sheetId="188" state="visible" r:id="rId188"/>
    <sheet xmlns:r="http://schemas.openxmlformats.org/officeDocument/2006/relationships" name="Financial instruments and ris_8" sheetId="189" state="visible" r:id="rId189"/>
    <sheet xmlns:r="http://schemas.openxmlformats.org/officeDocument/2006/relationships" name="Financial instruments and ris_9" sheetId="190" state="visible" r:id="rId190"/>
    <sheet xmlns:r="http://schemas.openxmlformats.org/officeDocument/2006/relationships" name="Financial instruments and ri_10" sheetId="191" state="visible" r:id="rId191"/>
    <sheet xmlns:r="http://schemas.openxmlformats.org/officeDocument/2006/relationships" name="Financial instruments and ri_11" sheetId="192" state="visible" r:id="rId192"/>
    <sheet xmlns:r="http://schemas.openxmlformats.org/officeDocument/2006/relationships" name="Financial instruments and ri_12" sheetId="193" state="visible" r:id="rId193"/>
    <sheet xmlns:r="http://schemas.openxmlformats.org/officeDocument/2006/relationships" name="Financial instruments and ri_13" sheetId="194" state="visible" r:id="rId194"/>
    <sheet xmlns:r="http://schemas.openxmlformats.org/officeDocument/2006/relationships" name="Financial instruments and ri_14" sheetId="195" state="visible" r:id="rId195"/>
    <sheet xmlns:r="http://schemas.openxmlformats.org/officeDocument/2006/relationships" name="Financial instruments and ri_15" sheetId="196" state="visible" r:id="rId196"/>
    <sheet xmlns:r="http://schemas.openxmlformats.org/officeDocument/2006/relationships" name="Financial instruments and ri_16" sheetId="197" state="visible" r:id="rId197"/>
    <sheet xmlns:r="http://schemas.openxmlformats.org/officeDocument/2006/relationships" name="Financial instruments and ri_17" sheetId="198" state="visible" r:id="rId198"/>
    <sheet xmlns:r="http://schemas.openxmlformats.org/officeDocument/2006/relationships" name="Financial instruments and ri_18" sheetId="199" state="visible" r:id="rId199"/>
    <sheet xmlns:r="http://schemas.openxmlformats.org/officeDocument/2006/relationships" name="Financial instruments and ri_19" sheetId="200" state="visible" r:id="rId200"/>
    <sheet xmlns:r="http://schemas.openxmlformats.org/officeDocument/2006/relationships" name="Financial instruments and ri_20" sheetId="201" state="visible" r:id="rId201"/>
    <sheet xmlns:r="http://schemas.openxmlformats.org/officeDocument/2006/relationships" name="Financial instruments and ri_21" sheetId="202" state="visible" r:id="rId202"/>
    <sheet xmlns:r="http://schemas.openxmlformats.org/officeDocument/2006/relationships" name="Financial instruments and ri_22" sheetId="203" state="visible" r:id="rId203"/>
    <sheet xmlns:r="http://schemas.openxmlformats.org/officeDocument/2006/relationships" name="Financial instruments and ri_23" sheetId="204" state="visible" r:id="rId204"/>
    <sheet xmlns:r="http://schemas.openxmlformats.org/officeDocument/2006/relationships" name="Financial instruments and ri_24" sheetId="205" state="visible" r:id="rId205"/>
    <sheet xmlns:r="http://schemas.openxmlformats.org/officeDocument/2006/relationships" name="Financial instruments and ri_25" sheetId="206" state="visible" r:id="rId206"/>
    <sheet xmlns:r="http://schemas.openxmlformats.org/officeDocument/2006/relationships" name="Contingencies and commitments -" sheetId="207" state="visible" r:id="rId207"/>
    <sheet xmlns:r="http://schemas.openxmlformats.org/officeDocument/2006/relationships" name="Contingencies and commitments_2" sheetId="208" state="visible" r:id="rId208"/>
    <sheet xmlns:r="http://schemas.openxmlformats.org/officeDocument/2006/relationships" name="Contingencies and commitments_3" sheetId="209" state="visible" r:id="rId209"/>
    <sheet xmlns:r="http://schemas.openxmlformats.org/officeDocument/2006/relationships" name="Contingencies and commitments_4" sheetId="210" state="visible" r:id="rId210"/>
    <sheet xmlns:r="http://schemas.openxmlformats.org/officeDocument/2006/relationships" name="Average number of employees - S" sheetId="211" state="visible" r:id="rId211"/>
    <sheet xmlns:r="http://schemas.openxmlformats.org/officeDocument/2006/relationships" name="Average number of employees -_2" sheetId="212" state="visible" r:id="rId212"/>
    <sheet xmlns:r="http://schemas.openxmlformats.org/officeDocument/2006/relationships" name="Principal subsidiaries Princi_2" sheetId="213" state="visible" r:id="rId213"/>
    <sheet xmlns:r="http://schemas.openxmlformats.org/officeDocument/2006/relationships" name="Principal subsidiaries - Subsid" sheetId="214" state="visible" r:id="rId214"/>
    <sheet xmlns:r="http://schemas.openxmlformats.org/officeDocument/2006/relationships" name="Principal joint operations - Su" sheetId="215" state="visible" r:id="rId215"/>
    <sheet xmlns:r="http://schemas.openxmlformats.org/officeDocument/2006/relationships" name="Principal joint operations - _2" sheetId="216" state="visible" r:id="rId216"/>
    <sheet xmlns:r="http://schemas.openxmlformats.org/officeDocument/2006/relationships" name="Principal joint ventures - Summ" sheetId="217" state="visible" r:id="rId217"/>
    <sheet xmlns:r="http://schemas.openxmlformats.org/officeDocument/2006/relationships" name="Principal joint ventures - Su_2" sheetId="218" state="visible" r:id="rId218"/>
    <sheet xmlns:r="http://schemas.openxmlformats.org/officeDocument/2006/relationships" name="Principal joint ventures - Su_3" sheetId="219" state="visible" r:id="rId219"/>
    <sheet xmlns:r="http://schemas.openxmlformats.org/officeDocument/2006/relationships" name="Principal joint ventures - Reco" sheetId="220" state="visible" r:id="rId220"/>
    <sheet xmlns:r="http://schemas.openxmlformats.org/officeDocument/2006/relationships" name="Principal joint ventures - Re_2" sheetId="221" state="visible" r:id="rId221"/>
    <sheet xmlns:r="http://schemas.openxmlformats.org/officeDocument/2006/relationships" name="Principal associates - Summary " sheetId="222" state="visible" r:id="rId222"/>
    <sheet xmlns:r="http://schemas.openxmlformats.org/officeDocument/2006/relationships" name="Principal associates - Summar_2" sheetId="223" state="visible" r:id="rId223"/>
    <sheet xmlns:r="http://schemas.openxmlformats.org/officeDocument/2006/relationships" name="Principal associates - Addition" sheetId="224" state="visible" r:id="rId224"/>
    <sheet xmlns:r="http://schemas.openxmlformats.org/officeDocument/2006/relationships" name="Principal associates - Reconcil" sheetId="225" state="visible" r:id="rId225"/>
    <sheet xmlns:r="http://schemas.openxmlformats.org/officeDocument/2006/relationships" name="Principal associates - Summar_3" sheetId="226" state="visible" r:id="rId226"/>
    <sheet xmlns:r="http://schemas.openxmlformats.org/officeDocument/2006/relationships" name="Purchases and sales of subsid_2" sheetId="227" state="visible" r:id="rId227"/>
    <sheet xmlns:r="http://schemas.openxmlformats.org/officeDocument/2006/relationships" name="Directors' and key management_3" sheetId="228" state="visible" r:id="rId228"/>
    <sheet xmlns:r="http://schemas.openxmlformats.org/officeDocument/2006/relationships" name="Directors' and key management_4" sheetId="229" state="visible" r:id="rId229"/>
    <sheet xmlns:r="http://schemas.openxmlformats.org/officeDocument/2006/relationships" name="Directors' and key management_5" sheetId="230" state="visible" r:id="rId230"/>
    <sheet xmlns:r="http://schemas.openxmlformats.org/officeDocument/2006/relationships" name="Auditors' remuneration - Audito" sheetId="231" state="visible" r:id="rId231"/>
    <sheet xmlns:r="http://schemas.openxmlformats.org/officeDocument/2006/relationships" name="Auditors' remuneration - Audi_2" sheetId="232" state="visible" r:id="rId232"/>
    <sheet xmlns:r="http://schemas.openxmlformats.org/officeDocument/2006/relationships" name="Related-party transactions - Su" sheetId="233" state="visible" r:id="rId233"/>
    <sheet xmlns:r="http://schemas.openxmlformats.org/officeDocument/2006/relationships" name="Exchange rates in US$ - Summary" sheetId="234" state="visible" r:id="rId234"/>
    <sheet xmlns:r="http://schemas.openxmlformats.org/officeDocument/2006/relationships" name="Events after the balance shee_2" sheetId="235" state="visible" r:id="rId235"/>
    <sheet xmlns:r="http://schemas.openxmlformats.org/officeDocument/2006/relationships" name="Share-based payments - Charge h" sheetId="236" state="visible" r:id="rId236"/>
    <sheet xmlns:r="http://schemas.openxmlformats.org/officeDocument/2006/relationships" name="Share-based payments - Addition" sheetId="237" state="visible" r:id="rId237"/>
    <sheet xmlns:r="http://schemas.openxmlformats.org/officeDocument/2006/relationships" name="Share-based payments - Summary " sheetId="238" state="visible" r:id="rId238"/>
    <sheet xmlns:r="http://schemas.openxmlformats.org/officeDocument/2006/relationships" name="Share-based payments - Manageme" sheetId="239" state="visible" r:id="rId239"/>
    <sheet xmlns:r="http://schemas.openxmlformats.org/officeDocument/2006/relationships" name="Post-retirement benefits - Summ" sheetId="240" state="visible" r:id="rId240"/>
    <sheet xmlns:r="http://schemas.openxmlformats.org/officeDocument/2006/relationships" name="Post-retirement benefits - Addi" sheetId="241" state="visible" r:id="rId241"/>
    <sheet xmlns:r="http://schemas.openxmlformats.org/officeDocument/2006/relationships" name="Post-retirement benefits - Su_2" sheetId="242" state="visible" r:id="rId242"/>
    <sheet xmlns:r="http://schemas.openxmlformats.org/officeDocument/2006/relationships" name="Post-retirement benefits - Su_3" sheetId="243" state="visible" r:id="rId243"/>
    <sheet xmlns:r="http://schemas.openxmlformats.org/officeDocument/2006/relationships" name="Post-retirement benefits - Su_4" sheetId="244" state="visible" r:id="rId244"/>
    <sheet xmlns:r="http://schemas.openxmlformats.org/officeDocument/2006/relationships" name="Post-retirement benefits - Su_5" sheetId="245" state="visible" r:id="rId245"/>
    <sheet xmlns:r="http://schemas.openxmlformats.org/officeDocument/2006/relationships" name="Post-retirement benefits - Su_6" sheetId="246" state="visible" r:id="rId246"/>
    <sheet xmlns:r="http://schemas.openxmlformats.org/officeDocument/2006/relationships" name="Post-retirement benefits - Su_7" sheetId="247" state="visible" r:id="rId247"/>
    <sheet xmlns:r="http://schemas.openxmlformats.org/officeDocument/2006/relationships" name="Post-retirement benefits - Su_8" sheetId="248" state="visible" r:id="rId248"/>
    <sheet xmlns:r="http://schemas.openxmlformats.org/officeDocument/2006/relationships" name="Post-retirement benefits - Su_9" sheetId="249" state="visible" r:id="rId249"/>
    <sheet xmlns:r="http://schemas.openxmlformats.org/officeDocument/2006/relationships" name="Post-retirement benefits - S_10" sheetId="250" state="visible" r:id="rId250"/>
    <sheet xmlns:r="http://schemas.openxmlformats.org/officeDocument/2006/relationships" name="Post-retirement benefits - S_11" sheetId="251" state="visible" r:id="rId251"/>
    <sheet xmlns:r="http://schemas.openxmlformats.org/officeDocument/2006/relationships" name="Post-retirement benefits - S_12" sheetId="252" state="visible" r:id="rId252"/>
    <sheet xmlns:r="http://schemas.openxmlformats.org/officeDocument/2006/relationships" name="Post-retirement benefits - S_13" sheetId="253" state="visible" r:id="rId253"/>
    <sheet xmlns:r="http://schemas.openxmlformats.org/officeDocument/2006/relationships" name="Post-retirement benefits - Resu" sheetId="254" state="visible" r:id="rId254"/>
    <sheet xmlns:r="http://schemas.openxmlformats.org/officeDocument/2006/relationships" name="Post-retirement benefits - Re_2" sheetId="255" state="visible" r:id="rId255"/>
    <sheet xmlns:r="http://schemas.openxmlformats.org/officeDocument/2006/relationships" name="New Standards and Interpretat_3" sheetId="256" state="visible" r:id="rId256"/>
    <sheet xmlns:r="http://schemas.openxmlformats.org/officeDocument/2006/relationships" name="New Standards and Interpretat_4" sheetId="257" state="visible" r:id="rId257"/>
    <sheet xmlns:r="http://schemas.openxmlformats.org/officeDocument/2006/relationships" name="New Standards and Interpretat_5" sheetId="258" state="visible" r:id="rId258"/>
    <sheet xmlns:r="http://schemas.openxmlformats.org/officeDocument/2006/relationships" name="Rio Tinto financial informati_3" sheetId="259" state="visible" r:id="rId259"/>
    <sheet xmlns:r="http://schemas.openxmlformats.org/officeDocument/2006/relationships" name="Rio Tinto financial informati_4" sheetId="260" state="visible" r:id="rId260"/>
    <sheet xmlns:r="http://schemas.openxmlformats.org/officeDocument/2006/relationships" name="Uncategorized Items - rio-20191" sheetId="261" state="visible" r:id="rId261"/>
  </sheets>
  <definedNames/>
  <calcPr calcId="124519" fullCalcOnLoad="1"/>
</workbook>
</file>

<file path=xl/sharedStrings.xml><?xml version="1.0" encoding="utf-8"?>
<sst xmlns="http://schemas.openxmlformats.org/spreadsheetml/2006/main" uniqueCount="2586">
  <si>
    <t>Cover</t>
  </si>
  <si>
    <t>12 Months Ended</t>
  </si>
  <si>
    <t>Dec. 31, 2019shares</t>
  </si>
  <si>
    <t>Document Information [Line Items]</t>
  </si>
  <si>
    <t>Document Type</t>
  </si>
  <si>
    <t>20-F</t>
  </si>
  <si>
    <t>Amendment Flag</t>
  </si>
  <si>
    <t>false</t>
  </si>
  <si>
    <t>Document Period End Date</t>
  </si>
  <si>
    <t>Dec. 31,
		2019</t>
  </si>
  <si>
    <t>Document Fiscal Year Focus</t>
  </si>
  <si>
    <t>2019</t>
  </si>
  <si>
    <t>Document Fiscal Period Focus</t>
  </si>
  <si>
    <t>FY</t>
  </si>
  <si>
    <t>Trading Symbol</t>
  </si>
  <si>
    <t>RIO</t>
  </si>
  <si>
    <t>Entity Registrant Name</t>
  </si>
  <si>
    <t>Rio Tinto plc</t>
  </si>
  <si>
    <t>Entity Central Index Key</t>
  </si>
  <si>
    <t>000086306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Annual Report</t>
  </si>
  <si>
    <t>true</t>
  </si>
  <si>
    <t>Document Transition Report</t>
  </si>
  <si>
    <t>Entity Shell Company</t>
  </si>
  <si>
    <t>Entity Emerging Growth Company</t>
  </si>
  <si>
    <t>Entity Interactive Data Current</t>
  </si>
  <si>
    <t>Rio Tinto Limited [Member]</t>
  </si>
  <si>
    <t>Group income statement - USD ($) $ in Millions</t>
  </si>
  <si>
    <t>Dec. 31, 2019</t>
  </si>
  <si>
    <t>Dec. 31, 2018</t>
  </si>
  <si>
    <t>Dec. 31, 2017</t>
  </si>
  <si>
    <t>Consolidated operations</t>
  </si>
  <si>
    <t>Consolidated sales revenue</t>
  </si>
  <si>
    <t>Net operating costs (excluding items shown separately)</t>
  </si>
  <si>
    <t>Impairment charges</t>
  </si>
  <si>
    <t>Net (losses)/gains on consolidation and disposal of interests in businesses</t>
  </si>
  <si>
    <t>Exploration and evaluation costs</t>
  </si>
  <si>
    <t>Profit/(loss) relating to interests in undeveloped projects</t>
  </si>
  <si>
    <t>Operating profit</t>
  </si>
  <si>
    <t>Share of profit after tax of equity accounted units</t>
  </si>
  <si>
    <t>Profit before finance items and taxation</t>
  </si>
  <si>
    <t>Finance items</t>
  </si>
  <si>
    <t>Net exchange gains/(losses) on net external and intragroup debt balances</t>
  </si>
  <si>
    <t>Net (losses)/gains on derivatives not qualifying for hedge accounting</t>
  </si>
  <si>
    <t>Finance income</t>
  </si>
  <si>
    <t>Finance costs</t>
  </si>
  <si>
    <t>Amortisation of discount</t>
  </si>
  <si>
    <t>Net finance income (expense)</t>
  </si>
  <si>
    <t>Profit before taxation</t>
  </si>
  <si>
    <t>Taxation</t>
  </si>
  <si>
    <t>Profit after tax for the year</t>
  </si>
  <si>
    <t>Profit after tax for the year – attributable to owners of Rio Tinto (net earnings)</t>
  </si>
  <si>
    <t>Profit after tax for the year – attributable to non-controlling interests</t>
  </si>
  <si>
    <t>Basic earnings per share (in usd per share)</t>
  </si>
  <si>
    <t>Diluted earnings per share (in usd per share)</t>
  </si>
  <si>
    <t>Group statement of comprehensive income - USD ($) $ in Millions</t>
  </si>
  <si>
    <t>Statement of comprehensive income [abstract]</t>
  </si>
  <si>
    <t>Items that will not be reclassified to profit or loss:</t>
  </si>
  <si>
    <t>Actuarial gains/(losses) on post-retirement benefit plans</t>
  </si>
  <si>
    <t>Changes in the fair value of equity investments held at fair value through other comprehensive income (FVOCI)</t>
  </si>
  <si>
    <t>Tax relating to these components of other comprehensive income</t>
  </si>
  <si>
    <t>Share of other comprehensive losses of equity accounted units, net of tax</t>
  </si>
  <si>
    <t>Adjustments to deferred tax on post-retirement benefit plans due to changes in corporate tax rates in the US and France</t>
  </si>
  <si>
    <t>Items that will not be reclassified to profit or loss</t>
  </si>
  <si>
    <t>Items that have been/may be subsequently reclassified to profit or loss:</t>
  </si>
  <si>
    <t>Currency translation adjustment</t>
  </si>
  <si>
    <t>[1]</t>
  </si>
  <si>
    <t>Currency translation on companies disposed of, transferred to the income statement</t>
  </si>
  <si>
    <t>Fair value movements:</t>
  </si>
  <si>
    <t>– Cash flow hedge gains</t>
  </si>
  <si>
    <t>– Cash flow hedge (gains)/losses transferred to the income statement</t>
  </si>
  <si>
    <t>– Gains on revaluation of available for sale securities</t>
  </si>
  <si>
    <t>– Losses on revaluation of available for sale securities transferred to the income statement</t>
  </si>
  <si>
    <t>Net change in costs of hedging</t>
  </si>
  <si>
    <t>[2]</t>
  </si>
  <si>
    <t>Share of other comprehensive income/(loss) of equity accounted units, net of tax</t>
  </si>
  <si>
    <t>Other comprehensive income/(loss) for the year, net of tax</t>
  </si>
  <si>
    <t>Total comprehensive income for the year</t>
  </si>
  <si>
    <t>[3]</t>
  </si>
  <si>
    <t>Total comprehensive income for the year - attributable to owners of Rio Tinto</t>
  </si>
  <si>
    <t>Total comprehensive income for the year - attributable to non-controlling interests</t>
  </si>
  <si>
    <t>Excludes a currency translation charge of US$29 million (2018: charge of US$382 million; 2017: gain of US$310 million) arising on Rio Tinto Limited’s share capital for the year ended 31 December 2019, which is recognised in the Group statement of changes in equity. Refer to Group statement of changes in equity on page 150.</t>
  </si>
  <si>
    <t>As part of the 2018 bond buy-back programme, cross currency interest rate swaps hedging the bonds repurchased were closed out. This resulted in the reclassification of US$3 million from the cost of hedging reserve to finance costs in the income statement in 2018. There was no bond buy-back programme in 2019.</t>
  </si>
  <si>
    <t>Refer to Group statement of comprehensive income for further details. Adjustments to other reserves include currency translation attributable to owners of Rio Tinto, other than that arising on Rio Tinto Limited’s share capital.</t>
  </si>
  <si>
    <t>Group statement of comprehensive income (Parenthetical) - USD ($) $ in Millions</t>
  </si>
  <si>
    <t>Currency translation gain (charge)</t>
  </si>
  <si>
    <t>Reclassification of cost of hedging to income statement and recognised within finance costs</t>
  </si>
  <si>
    <t>Refer to note 1(d).</t>
  </si>
  <si>
    <t>Group cash flow statement - USD ($) $ in Millions</t>
  </si>
  <si>
    <t>Statement of cash flows [abstract]</t>
  </si>
  <si>
    <t>Cash flows from consolidated operations</t>
  </si>
  <si>
    <t>Dividends from equity accounted units</t>
  </si>
  <si>
    <t>Cash flows from operations</t>
  </si>
  <si>
    <t>Net interest paid</t>
  </si>
  <si>
    <t>Dividends paid to holders of non-controlling interests in subsidiaries</t>
  </si>
  <si>
    <t>Tax paid</t>
  </si>
  <si>
    <t>Net cash generated from operating activities</t>
  </si>
  <si>
    <t>Cash flows from investing activities</t>
  </si>
  <si>
    <t>Purchases of property, plant and equipment and intangible assets</t>
  </si>
  <si>
    <t>Disposals of subsidiaries, joint ventures, unincorporated joint operations and associates</t>
  </si>
  <si>
    <t>Purchases of financial assets</t>
  </si>
  <si>
    <t>Sales of financial assets</t>
  </si>
  <si>
    <t>Sales of property, plant and equipment and intangible assets</t>
  </si>
  <si>
    <t>Net funding of equity accounted units</t>
  </si>
  <si>
    <t>Acquisitions of subsidiaries, joint ventures and associates</t>
  </si>
  <si>
    <t>Other investing cash flows</t>
  </si>
  <si>
    <t>Net cash (used)/generated in investing activities</t>
  </si>
  <si>
    <t>Cash flows before financing activities</t>
  </si>
  <si>
    <t>Cash flows from financing activities</t>
  </si>
  <si>
    <t>Equity dividends paid to owners of Rio Tinto</t>
  </si>
  <si>
    <t>Proceeds from additional borrowings</t>
  </si>
  <si>
    <t>Repayment of borrowings</t>
  </si>
  <si>
    <t>Lease principal payments</t>
  </si>
  <si>
    <t>Proceeds from issue of equity to non-controlling interests</t>
  </si>
  <si>
    <t>Own shares purchased from owners of Rio Tinto</t>
  </si>
  <si>
    <t>Purchase of non-controlling interests</t>
  </si>
  <si>
    <t>Other financing cash flows</t>
  </si>
  <si>
    <t>Net cash flows used in financing activities</t>
  </si>
  <si>
    <t>Effects of exchange rates on cash and cash equivalents</t>
  </si>
  <si>
    <t>Net (decrease)/increase in cash and cash equivalents</t>
  </si>
  <si>
    <t>Opening cash and cash equivalents less overdrafts</t>
  </si>
  <si>
    <t>Closing cash and cash equivalents less overdrafts</t>
  </si>
  <si>
    <t>Adjustments for:</t>
  </si>
  <si>
    <t>– Taxation</t>
  </si>
  <si>
    <t>– Finance items</t>
  </si>
  <si>
    <t>– Share of profit after tax of equity accounted units</t>
  </si>
  <si>
    <t>– Net losses/(gains) on consolidation and disposal of interests in businesses</t>
  </si>
  <si>
    <t>– Impairment charges</t>
  </si>
  <si>
    <t>– Depreciation and amortisation</t>
  </si>
  <si>
    <t>– Provisions (including exchange differences on provisions)</t>
  </si>
  <si>
    <t>Utilisation of provisions</t>
  </si>
  <si>
    <t>Utilisation of provision for post-retirement benefits</t>
  </si>
  <si>
    <t>Change in inventories</t>
  </si>
  <si>
    <t>Change in trade and other receivables</t>
  </si>
  <si>
    <t>Change in trade and other payables</t>
  </si>
  <si>
    <t>Other items</t>
  </si>
  <si>
    <t>In 2018 and 2017 we completed bond buy-back programmes of US$1.9 billion (nominal value) and US$2.5 billion (nominal value) respectively. Net interest paid included the payment of the premiums and the accelerated interest associated with the bond redemptions (2018: US$80 million, 2017: US$259 million). There was no bond buy-back programme in 2019.</t>
  </si>
  <si>
    <t>In 2019, we invested a further US$28 million in a separately managed portfolio of fixed income instruments (refer to note 20) (2018: US$1.6 billion, 2017: US$0.7 billion). As there is significant turnover in this portfolio, we have elected to report the purchases and sales of these securities on a net cash flow basis within “Purchases of financial assets”.</t>
  </si>
  <si>
    <t>In 2019, other items includes the settlement of currency forward contracts relating to tax and dividend payments offset by other non-cash items. In 2018 other items included adjustments to add back mark-to-market gains of US$288 million relating to derivative contracts transacted for operational purposes and not designated in a hedge relationship, a gain of US$549 million on the sale of surplus land at Kitimat and a gain of US$167 million on the revaluation of a financial asset arising from the disposal of the Mount Pleasant coal project in 2016. In 2017, other items included adjustments to add back losses of US$501 million relating to derivative contracts transacted for operational purposes and not designated in a hedge relationship.</t>
  </si>
  <si>
    <t>Group cash flow statement (Parenthetical) - USD ($) $ in Millions</t>
  </si>
  <si>
    <t>Condensed Cash Flow Statements, Captions [Line Items]</t>
  </si>
  <si>
    <t>Buy-back of bonds</t>
  </si>
  <si>
    <t>Net Interest Paid Associated With Bond Redepemption</t>
  </si>
  <si>
    <t>Net interest paid associated with bond redemption</t>
  </si>
  <si>
    <t>Adjustments for derivative contracts transacted and not designated for hedge relationship</t>
  </si>
  <si>
    <t>Adjustments to add back gain on sale of surplus land at Kitmat</t>
  </si>
  <si>
    <t>Revaluation of a financial asset</t>
  </si>
  <si>
    <t>Fixed Income Instruments [Member]</t>
  </si>
  <si>
    <t>Group balance sheet - USD ($) $ in Millions</t>
  </si>
  <si>
    <t>Non-current assets</t>
  </si>
  <si>
    <t>Goodwill</t>
  </si>
  <si>
    <t>Intangible assets</t>
  </si>
  <si>
    <t>Property, plant and equipment</t>
  </si>
  <si>
    <t>Investments in equity accounted units</t>
  </si>
  <si>
    <t>Inventories</t>
  </si>
  <si>
    <t>Deferred tax assets</t>
  </si>
  <si>
    <t>Trade and other receivables</t>
  </si>
  <si>
    <t>Tax recoverable</t>
  </si>
  <si>
    <t>Other financial assets</t>
  </si>
  <si>
    <t>Total non-current assets</t>
  </si>
  <si>
    <t>Current assets</t>
  </si>
  <si>
    <t>Cash and cash equivalents</t>
  </si>
  <si>
    <t>Total current assets</t>
  </si>
  <si>
    <t>Assets of disposal groups held for sale</t>
  </si>
  <si>
    <t>Total assets</t>
  </si>
  <si>
    <t>Current liabilities</t>
  </si>
  <si>
    <t>Borrowings and other financial liabilities</t>
  </si>
  <si>
    <t>Trade and other payables</t>
  </si>
  <si>
    <t>Tax payable</t>
  </si>
  <si>
    <t>Provisions including post-retirement benefits</t>
  </si>
  <si>
    <t>Total current liabilities</t>
  </si>
  <si>
    <t>Non-current liabilities</t>
  </si>
  <si>
    <t>Deferred tax liabilities</t>
  </si>
  <si>
    <t>Total non-current liabilities</t>
  </si>
  <si>
    <t>Liabilities of disposal groups held for sale</t>
  </si>
  <si>
    <t>Total liabilities</t>
  </si>
  <si>
    <t>Net assets</t>
  </si>
  <si>
    <t>Capital and reserves</t>
  </si>
  <si>
    <t>Share premium account</t>
  </si>
  <si>
    <t>Other reserves</t>
  </si>
  <si>
    <t>Retained earnings</t>
  </si>
  <si>
    <t>Equity attributable to owners of Rio Tinto</t>
  </si>
  <si>
    <t>Attributable to non-controlling interests</t>
  </si>
  <si>
    <t>Total equity</t>
  </si>
  <si>
    <t>Rio Tinto plc [Member]</t>
  </si>
  <si>
    <t>Share capital</t>
  </si>
  <si>
    <t>Group statement of changes in equity - USD ($) $ in Millions</t>
  </si>
  <si>
    <t>Total</t>
  </si>
  <si>
    <t>Share capital [member]</t>
  </si>
  <si>
    <t>Share premium [Member]</t>
  </si>
  <si>
    <t>Other reserves [Member]</t>
  </si>
  <si>
    <t>Retained earnings [Member]</t>
  </si>
  <si>
    <t>Total [member]</t>
  </si>
  <si>
    <t>Non-controlling interests [Member]</t>
  </si>
  <si>
    <t>Opening balance at Dec. 31, 2016</t>
  </si>
  <si>
    <t>Total comprehensive income/(loss)</t>
  </si>
  <si>
    <t>Currency translation arising on Rio Tinto Limited's share capital</t>
  </si>
  <si>
    <t>Dividends</t>
  </si>
  <si>
    <t>Share buy-back</t>
  </si>
  <si>
    <t>Companies No Longer Consolidated</t>
  </si>
  <si>
    <t>Own shares purchased from Rio Tinto shareholders to satisfy share options</t>
  </si>
  <si>
    <t>Change in equity interest held by Rio Tinto</t>
  </si>
  <si>
    <t>Treasury shares reissued and other movements</t>
  </si>
  <si>
    <t>Equity issued to holders of non-controlling interests</t>
  </si>
  <si>
    <t>Employee share options and other IFRS 2 charges to the income statement</t>
  </si>
  <si>
    <t>Transfers and other movements</t>
  </si>
  <si>
    <t>Closing balance at Dec. 31, 2017</t>
  </si>
  <si>
    <t>[4]</t>
  </si>
  <si>
    <t>Closing balance at Dec. 31, 2018</t>
  </si>
  <si>
    <t>Closing balance at Dec. 31, 2019</t>
  </si>
  <si>
    <t>In 2019, the total amount of US$1,135 million (2018: US$5,704 million, 2017: US$2,397 million) includes own shares purchased from the owners of Rio Tinto as per the cash flow statement of US$1,552 million (2018: US$5,386 million, 2017: US$2,083 million) and a financial liability recognised in respect of an irrevocable contract in place as at the reporting date to cover the share buy-back programme, less amounts paid during the year in respect of a similar irrevocable contract in place at the beginning of the year.</t>
  </si>
  <si>
    <t>Net of contributions received from employees for share options.</t>
  </si>
  <si>
    <t>Group statement of changes in equity (Parenthetical) - USD ($) $ in Millions</t>
  </si>
  <si>
    <t>Principal accounting policies</t>
  </si>
  <si>
    <t>Disclosure of initial application of standards or interpretations [abstract]</t>
  </si>
  <si>
    <t>1 Principal accounting policies Corporate information Rio Tinto’s business is finding, mining and processing mineral resources. Major products are aluminium, copper, diamonds, gold, industrial minerals (borates, titanium dioxide and salt), iron ore and uranium. Activities span the world and are strongly represented in Australia and North America, with significant businesses also in Asia, Europe, Africa and South America. Rio Tinto plc is incorporated in the UK and listed on the London and New York Stock Exchanges and Rio Tinto Limited is incorporated in Australia and listed on the Australian Stock Exchange. Rio Tinto plc’s registered office is at 6 St James’s Square, London SW1Y 4AD, UK. Rio Tinto Limited’s registered office is at Level 7, 360 Collins Street, Melbourne, Victoria 3000, Australia. As described in the “Outline of dual listed companies structure and basis of financial statements” on page 151, for the purposes of preparing the IFRS compliant consolidated financial statements of the Rio Tinto Group, both the DLC companies, Rio Tinto plc and Rio Tinto Limited, are viewed as a single economic entity, and the interests of shareholders of both companies are presented as the equity interests of shareholders in the Rio Tinto Group. These financial statements consolidate the accounts of Rio Tinto plc and Rio Tinto Limited (together “the Companies”) and their respective subsidiaries (together “the Group”) and include the Group’s share of joint arrangements and associates as explained in note 1(b) below. The Group’s financial statements for the year ended 31 December 2019 were authorised for issue in accordance with a directors’ resolution on 26 February 2020. Notes 33 to 36 provide more information on the Group’s subsidiaries, joint arrangements and associates and note 40 provides information on the Group’s transactions with other related parties. The 2019 Annual report satisfies the obligations of Rio Tinto Limited to prepare consolidated accounts under Australian company law, as amended by an order issued by the Australian Securities and Investments Commission on 14 December 2015. The 2019 financial statements disclose on page 151 the effect of the adjustments to the Group’s consolidated profit/(loss), consolidated total comprehensive income/(loss) and consolidated shareholders’ funds as prepared under IFRS as defined below that would be required under the version of IFRS that is applicable in Australia, referred to as Australian Accounting Standards (AAS). The US dollar is the presentation currency used in these financial statements, as it most reliably reflects the Group’s global business performance. Basis of preparation of the financial statements The basis of preparation and the accounting policies used in preparing the Group’s 2019 financial statements are set out below. The financial statements have been prepared on a going concern basis in accordance with the Companies Act 2006 applicable to companies reporting under IFRS and in accordance with applicable UK law, applicable Australian law as amended by the Australian Securities and Investments Commission Order dated 14 December 2015, Article 4 of the European Union IAS regulation and also with: – International Financial Reporting Standards as issued by the International Accounting Standards Board (IASB) and interpretations issued from time to time by the IFRS Interpretations Committee (IFRS IC) both as adopted by the European Union (EU) and which are mandatory for EU reporting as at 31 December 2019 ; and – International Financial Reporting Standards as issued by the IASB and interpretations issued from time to time by the IFRS IC which are mandatory as at 31 December 2019 . The above accounting standards and interpretations are collectively referred to as “IFRS” in this report. With the exception of "Amendments to IFRS 9, IAS 39 and IFRS 7 - Interest rate benchmark reform" (see below), the Group has not early adopted any amendments, standards or interpretations that have been issued but are not yet mandatory. Further detail on the going concern basis of accounting is included on page 143. The Group’s financial statements have been prepared on the basis of accounting policies consistent with those applied in the financial statements for the year ended 31 December 2018 , except for the change in accounting requirements set out below, all of which were effective as at 1 January 2019 without restatement of prior years. The Group adopted IFRS 16 “Leases”, IFRIC 23 “Uncertainty over income tax treatments”, “Amendments to IAS 19 - Plan Amendment, Curtailment or Settlement” and a number of other minor amendments to IFRS on 1 January 2019. All of these pronouncements have been endorsed by the EU. The Group has also early adopted "Amendments to IFRS 9, IAS 39 and IFRS 7 - Interest rate benchmark reform", which was endorsed by the EU in January 2020, for the year ended 31 December 2019. This pronouncement allows temporary relief from applying specific hedge accounting requirements to hedging arrangements directly impacted by reform of the London Interbank Offered Rate (LIBOR) and other benchmark interest rates. Information on the transition impact of these new pronouncements is included in note 45. Mandatory in 2020 Accounting pronouncements that are mandatory in 2020 are listed below. The impact on the Group of transition to these pronouncements is currently expected to be immaterial. Conceptual Framework for Financial Reporting (Endorsed by the EU and mandatory in 2020) The IASB revised its Conceptual Framework in April 2018. Where specific accounting policies are not covered by IFRS they must be in accordance with the principles in the Framework by 2020. The 2018 Conceptual Framework for Financial Reporting is effective in 2020 for preparers that develop an accounting policy based on the Framework. The 2018 Conceptual Framework describes the objective of, and the concepts for, general purpose financial reporting. The purpose of the Conceptual Framework is to: (a) Assist the International Accounting Standards Board (“Board”) to develop IFRS Standards (“Standards”) that are based on consistent concepts; (b) Assist preparers to develop consistent accounting policies when no Standard applies to a particular transaction or other event, or when a Standard allows a choice of accounting policy; and (c) Assist all parties to understand and interpret the Standards. The Conceptual Framework is not a Standard. Nothing in the Conceptual Framework overrides any Standard or any requirement in a Standard. "Definition of a business - amendments to IFRS 3" (Mandatory in 2020 and not yet endorsed by the EU) IFRS 3 "Business Combinations" has been amended to update the definition of a business. In essence, to be considered a business, an acquired arrangement has to have an input and substantive process which together significantly contribute to the ability to create outputs. These changes to the definition of a business may result in future investment in new operations being accounted for as asset acquisitions rather than as business combinations. The Group will evaluate such transactions from 1 January 2020 onwards in accordance with this pronouncement. "Amendments to IAS 1 and IAS 8 on the definition of materiality" (Endorsed by the EU and mandatory in 2020) Amendments to IAS 1 "Presentation of financial statements" and IAS 8 "Accounting policies, changes in accounting estimates and errors" and consequent amendments to other IFRSs require entities to apply and disclose a consistent definition of materiality in the financial statements. The amendments also provide guidance on the identification of immaterial information. The Group is currently evaluating the impact of this pronouncement on presentation and disclosure in the financial statements for the year ended 31 December 2020 and the condensed consolidated interim financial statements for the six months to 30 June 2020. Mandatory in 2021 IFRS 17 “Insurance Contracts” (Mandatory in 2021 and not yet endorsed by the EU) The Standard provides consistent principles for all aspects of accounting for insurance contracts. The Group is currently evaluating the impact of this pronouncement. Judgments in applying accounting policies and key sources of estimation uncertainty The preparation of the financial statements requires management to use judgment in applying accounting policies and in making critical accounting estimates. These judgments and estimates are based on management’s best knowledge of the relevant facts and circumstances, having regard to previous experience, but actual results may differ materially from the amounts included in the financial statements. Areas of judgment in the application of accounting policies that have the most significant effect on the amounts recognised in the financial statements and key sources of estimation uncertainty that have a significant risk of causing a material adjustment to the carrying amounts of assets and liabilities within the next financial year are noted below and further information is contained in the accounting policies and/or the notes to the financial statements. These areas of judgment and estimation are discussed further in critical accounting policies and estimates on pages 163 to 166. The quantum of ore reserves and mineral resources impacts many of these areas and the basis of calculation is explained below. Information on less material judgments and sources of estimation uncertainty has been incorporated into the relevant accounting policy notes. Areas of judgment in the application of accounting policies that have the most significant effect on the amounts recognised in the financial statements are: – Impairment of non-current assets – determination of Cash Generating Units (CGUs) and assessment of indicators of impairment – note 1(e) and (i), note 6, note 12 and note 13. – Estimation of asset lives – whether certain assets are indefinite lived – note 1(e) and (i). – Provision for onerous contracts – determination of assets dedicated to a contract – note 1(i). – Close-down, restoration and environmental obligations – determining when an estimate is sufficiently reliable to update – note 1(l). – Deferral of stripping costs – judgment on components/strip ratios and separate or integrated multiple pit mines – note 1(h). – Uncertain tax positions – technical interpretation of tax law and evaluation of outcomes in the determination of whether multiple or binary scenarios are the appropriate basis for provision measurement – note 1(n), note 9 and note 31. – Recoverability of potential deferred tax assets – recognition of deferred tax assets for loss making operations – note 17(c), (e) and (f). – Identification of functional currencies – different companies may make different judgments based on similar facts – note 1(d). – Basis of consolidation – judgment as to when the Group has control, joint control or significant influence – notes 33-36. – Contingencies – assessing the probability of any loss and whether it is possible to quantify any loss – note 31. – Exclusions from underlying earnings – judgment on items to be excluded on grounds of nature or size – note 2. – Accounting for the Pilbara Iron Arrangements – treatment of payments made over a contractually specified period for network infrastructure capacity – critical policies note (xiii). Key sources of estimation uncertainty that have a significant risk of causing a material adjustment to the carrying amounts of assets and liabilities within the next financial year are: – Impairment of non-current assets – review of asset carrying values, impairment charges and reversals and the recoverability of goodwill – determination of discounted cash flows – note1(e) and (i), note 6, note 12 and note 13. – Close-down, restoration and environmental cost obligations – estimation of costs and the timing of expenditure – note 1(l) and note 26. – Uncertain tax positions – estimating the potential exposures for each possible scenario – note 1(n), note 9 and note 31. – Recoverability of potential deferred tax assets – determination of cash flows – note 1(n), note 17(c), (e) and (f). – Estimation of obligations for post-employment costs – note 1(o) and note 44. – Contingencies – estimate of possible liability – note 31. Ore reserves and mineral resources Estimates of ore reserves and, in some cases, mineral resources can impact: depreciation and amortisation rates; the carrying values of intangible assets and property, plant and equipment; deferred stripping costs; provisions for close-down and restoration costs; and the recovery of deferred tax assets. The Group estimates its ore reserves and mineral resources based on information compiled by Competent Persons as defined in accordance with the Joint Ore Reserves Committee (JORC) code (see note 1(j)). The estimation of ore reserves and mineral resources requires judgment to interpret available geological data and subsequently to select an appropriate mining method and then to establish an extraction schedule. Estimation requires assumptions about future commodity prices and demand, exchange rates, production costs, transport costs, close-down and restoration costs, recovery rates and discount rates and, in some instances, the renewal of mining licences. There are many uncertainties in the estimation process and assumptions that are valid at the time of estimation may change significantly when new information becomes available. New geological or economic data, or unforeseen operational issues, may change estimates of ore reserves and mineral resources. The Group uses judgment as to when to include mineral resources in accounting estimates, for example, the use of mineral resources in the Group’s depreciation policy is described in note 1(i) below and in the determination of the date of closure as described in note 1(l). The unaudited statement of ore reserves is included on page 273 and of mineral resources on page 277. For the purposes of disclosure only with this combined Annual report on Form 20-F estimates of ore reserves have been computed in accordance with the SEC’s Industry Guide 7, rather than in accordance with the JORC code, and are shown on pages 273 to 280. Ore reserves presented in accordance with SEC Industry Guide 7 do not exceed the quantities that, it is estimated, could be extracted economically if future prices were to be in line with the average of historical prices for the three years to 30 June 2019, or contracted prices where applicable. For this purpose, contracted prices are applied only to future sales volumes for which the price is predetermined by an existing contract; and the average of historical prices is applied to expected sales volumes in excess of such amounts. Moreover, reported ore reserve estimates have not been increased above the levels expected to be economic based on Rio Tinto’s own long-term price assumptions. Therefore, a reduction in commodity prices from the three-year average historical price levels would not necessarily give rise to a reduction in reported ore reserves. 1 Principal accounting policies continued (a) Accounting convention The financial information included in the financial statements for the year ended 31 December 2019 , and for the related comparative periods, has been prepared under the historical cost convention, as modified by the revaluation of certain derivative contracts and financial assets, the impact of fair value hedge accounting on the hedged item and the accounting for post-employment assets and obligations. The Group’s policy in respect of these items is set out in the notes below. All financial statement values are rounded to the nearest million (US$m) unless otherwise stated. Where applicable, comparatives have been adjusted to measure or present them on the same basis as current period figures. (b) Basis of consolidation (notes 33-36) All intragroup transactions and balances have been eliminated on consolidation. Where necessary, adjustments are made to the locally reported assets, liabilities, and results of subsidiaries, joint arrangements and associates to bring their accounting policies in line with those used by the Group. Subsidiaries Subsidiaries are entities controlled by either of the Companies. Control exists where either of the Companies has: power over the entities, that is, existing rights that give it the current ability to direct the relevant activities of the entities (those that significantly affect the Companies’ returns); exposure, or rights, to variable returns from its involvement with the entities; and the ability to use its power to affect those returns. Subsidiaries are fully consolidated from the date on which the Group obtains control. They are deconsolidated from the date that control ceases. Joint arrangements A joint arrangement is an arrangement in which two or more parties have joint control. Joint control is the contractually agreed sharing of control such that decisions about the relevant activities of the arrangement (those that significantly affect the Companies’ returns) require the unanimous consent of the parties sharing control. The Group has two types of joint arrangements: Joint operations (JO) A JO is a joint arrangement in which the parties that share joint control have rights to the assets, and obligations for the liabilities, relating to the arrangement. This includes situations where the parties benefit from the joint activity through a share of the output, rather than by receiving a share of the results of trading. In relation to its interest in a JO, the Group recognises: its share of assets and liabilities; revenue from the sale of its share of the output and its share of any revenue generated from the sale of the output by the JO; and its share of expenses. All such amounts are measured in accordance with the terms of the arrangement, which is usually in proportion to the Group’s interest in the JO. These amounts are recorded in the Group’s financial statements on the appropriate lines. Joint ventures (JV) A JV is a joint arrangement in which the parties that share joint control have rights to the net assets of the arrangement. JVs are accounted for using the equity accounting method. Other unincorporated arrangements In some cases, the Group participates in unincorporated arrangements and has rights to its share of the assets and obligations for its share of the liabilities of the arrangement rather than a right to a net return, but does not share joint control. In such cases, the Group recognises: its share of assets and liabilities; revenue from the sale of its share of the output and its share of any revenue generated from the sale of the output by the unincorporated arrangement; and its share of expenses. All such amounts are measured in accordance with the terms of the arrangement, which is usually in proportion to the Group’s interest in the arrangement. These amounts are recorded in the Group’s financial statements on the appropriate lines. Associates An associate is an entity that is neither a subsidiary nor a joint arrangement, over which the Group has significant influence. Significant influence is presumed to exist where there is neither control nor joint control and the Group has over 20% of the voting rights, unless it can be clearly demonstrated that this is not the case. Significant influence can arise where the Group holds less than 20% of the voting rights if it has the power to participate in the financial and operating policy decisions affecting the entity. Investments in associates are accounted for using the equity accounting method. The Group uses the term “equity accounted units” (EAUs) to refer to associates and JVs collectively. Under the equity accounting method the investment is recorded initially at cost to the Group, including any goodwill on acquisition. In subsequent periods the carrying amount of the investment is adjusted to reflect the Group’s share of the EAUs’ retained post-acquisition profit or loss and other comprehensive income. Long-term loans to EAUs that in substance form part of the Group’s net investment (quasi equity loans) are financial assets but are included in the line “Investments in equity accounted units” on the face of the balance sheet. When the Group’s share of losses in an EAU equals or exceeds its interest in the EAU, including such long-term loans and any other unsecured receivables, the Group does not recognise further losses, unless it has incurred legal or constructive obligations to continue to make payments on behalf of the EAU. Acquisitions (note 37) Under the “acquisition” method of accounting for business combinations, the purchase consideration is allocated to the identifiable assets acquired and liabilities and contingent liabilities assumed (the identifiable net assets) on the basis of their fair value at the date of acquisition, which is the date on which control is obtained. The consideration transferred for the acquisition of a subsidiary comprises the fair values of the assets transferred, the liabilities incurred to the former owners of the acquiree, the fair value of any asset or liability resulting from a contingent consideration arrangement and any equity interests issued by the Group. Costs related to the acquisition of a subsidiary are expensed as incurred. The excess of the consideration transferred, the amount of any non- controlling interest in the acquiree and the acquisition-date fair value of any previous equity interest in the acquiree over the fair value of the identifiable net assets acquired is recorded as goodwill. Any shortfall is immediately recognised in the income statement. Non-controlling interests in the acquiree, that are present ownership interests and entitle their holders to a proportionate share of the entity’s net assets in the event of liquidation, are recognised by the Group in one of two ways with the choice being available on an acquisition-by-acquisition basis. They can be measured at either the non-controlling interest’s proportionate share of the acquiree’s identifiable net assets or at fair value. In some cases, non-controlling interests may be treated as equity options and valued on that basis. Goodwill (see note 1(e)) and amounts attributable to non-controlling interests will differ depending on the basis used. Where the Group previously held a non-controlling interest in the acquiree, this is remeasured to fair value at the date control is obtained with any gain or loss recognised in the income statement. The cash cost of the share purchase that gives rise to control is included within “investing activities” in the cash flow statement. Where the Group increases its ownership interest in a subsidiary, the difference between the purchase price and the carrying value of the share of net assets acquired is recorded in equity. The cash cost of such purchases is included within “financing activities” in the cash flow statement. Provisional fair values allocated at a reporting date are finalised within 12 months of the acquisition date. The results of businesses acquired during the year are included in the consolidated financial statements from the date on which control, joint control or significant influence is obtained. Disposals (note 37) Individual non-current assets or “disposal groups” (that is, groups of assets and liabilities) to be disposed of by sale or otherwise in a single transaction are classified as “held for sale” if the following criteria are met at the period end: – The carrying amount will be recovered principally through a sale transaction rather than through continuing use; and – The disposal group is available for immediate sale in its present condition subject only to terms that are usual and customary for such sales; and – The sale is highly probable. Disposal groups held for sale are carried at the lower of their carrying amount and fair value less costs to sell. The comparative balance sheet is not restated. Disposal groups acquired with a view to resale are held at the fair value determined at the acquisition date. For these assets acquired for resale no profits or losses are recognised between the acquisition date and the disposal date, unless there is a subsequent impairment. On classification as held for sale, the assets are no longer depreciated and, if applicable, equity accounting ceases. If control is lost, any interest in the entity retained by the Group is remeasured to its fair value and the change in carrying amount is recognised in the income statement. The retained interest may be subsequently accounted for as a joint venture, joint operation, associate or financial asset depending on the facts. Certain amounts previously recognised in other comprehensive income in respect of the entity disposed of, or for which control, joint control or significant influence has ceased, may be recycled to the income statement. The cash proceeds of disposals are included within “Investing activities” in the cash flow statement. Changes in the Group’s interest in a subsidiary that do not result in a loss of control are accounted for in equity. The cash proceeds of such disposals are included within “Financing activities” in the cash flow statement. (c) Sales revenue Recognition and measurement The Group recognises sales revenue related to the transfer of promised goods or services when control of the goods or services passes to the customer. The amount of revenue recognised reflects the consideration to which the Group is or expects to be entitled in exchange for those goods or services. Sales revenue is recognised on individual sales when control transfers to the customer. In most instances, control passes and sales revenue is recognised when the product is delivered to the vessel or vehicle on which it will be transported once loaded, the destination port or the customer’s premises. There may be circumstances when judgment is required based on the five indicators of control below. – The customer has the significant risks and rewards of ownership and has the ability to direct the use of, and obtain substantially all of the remaining benefits from, the good or service. – The customer has a present obligation to pay in accordance with the terms of the sales contract. For shipments under the Incoterms Cost, Insurance and Freight (CIF)/Carriage Paid to (CPT)/Cost and Freight (CFR) this is generally when the ship is loaded, at which time the obligation for payment is for both product and freight. – The customer has accepted the asset. Sales revenue may be subject to adjustment if the product specification does not conform to the terms specified in the sales contract but this does not impact the passing of control. Assay and specification adjustments have been immaterial historically. – The customer has legal title to the asset. The Group usually retains legal title until payment is received for credit risk purposes only. – The customer has physical possession of the asset. This indicator may be less important as the customer may obtain control of an asset prior to obtaining physical possession, which may be the case for goods in transit. The Group sells a significant proportion of its products on CFR or CIF Incoterms. This means that the Group is responsible (acts as principal) for providing shipping services and, in some instances, insurance after the date at which control of goods passes to the customer at the loading port. The Group therefore has separate performance obligations for freight and insurance services that are provided solely to facilitate sale of the commodities it produces. Other Incoterms commonly used by the Group are Free on Board (FOB), where the Group has no responsibility for freight or insurance once control of the goods has passed at the loading port, and Delivered at Place (DAP) where control of the goods passes when the product is delivered to the agreed destination. For these Incoterms there is only one performance obligation, being for provision of product at the point where control passes. The Group’s products are sold to customers under contracts which vary in tenure and pricing mechanisms, including some volumes sold in the spot market. Pricing for iron ore is on a range of terms, the majority being either monthly or quarterly average pricing mechanisms, with a smaller proportion of iron ore volumes being sold on the spot market. Within each sales contract, each unit of product shipped is a separate performance obligation. Revenue is generally recognised at the contracted price as this reflects the stand-alone selling price. Sales revenue excludes any applicable sales taxes. Mining royalties payable are presented as an operating cost or, where they are in substance a profit-based tax, within taxation. Sales of copper concentrate are stated net of the treatment and refining charges which will be required to convert it to an end product. Certain of the Group’s products may be provisionally priced at the date revenue is recognised; however, substantially all iron ore and aluminium sales are reflected at final prices in the results for the period. The final selling price for all provisionally priced products is based on the price for the quotational period stipulated in the contract. Final prices for copper concentrate are normally determined between 30-180 days after delivery to the customer. The change in value of the provisionally priced receivable is based on relevant forward market prices and is included in sales revenue. 1 Principal accounting policies continued Rio Tinto has a number of long-term contracts to supply product to customers in future periods. Generally, revenues are recognised on an as invoiced basis; hence, the right to consideration from a customer corresponds directly with the entity’s performance completed to date. A number of the Group’s businesses provide volume discounts in certain circumstances. The impact of constraining such variable consideration under IFRS 15 was immaterial at both 31 December 2019 and 31 December 2018. The Group applies the practical expedient in paragraph 121 of IFRS 15 and does not disclose information on the transaction price allocated to performance obligations that are unsatisfied. Presentation and disclosures Consolidated sales revenue as reported in the income statement comprises sales to third parties. Certain of the Group’s products may be provisionally priced at the date revenue is recognised. Sales revenue includes revenue from contracts with customers, which is accounted for under IFRS 15 “Revenue from Contracts with Customers” and subsequent movements in provisionally priced receivables which are accounted for under IFRS 9 “Financial Instruments”. A breakdown of sales revenue between these two amounts is disclosed in the product analysis in note 3 and further detail on provisional pricing in note 3. Sales revenue includes revenue from movements in provisionally priced receivables, consistent with the treatment in prior periods. The Group considers that the impact of economic factors on its sales revenue, particularly pricing and volumes, is best understood by reference to the disclosure of sales revenue by product group and sales destination in note 3. The analysis of provisional pricing adjustments by commodity in the product analysis in note 3 shows which products are subject to price volatility post the transfer of control. With the exception of Oyu Tolgoi, which sells copper concentrate to China, this price uncertainty is largely resolved at the period end. Typically, the Group has a right to payment before or at the point that control of the goods passes including a right, where applicable, to payment for provisionally priced products and unperformed freight and insurance services. Cash received before control passes is recognised as a contract liability. The amount of consideration does not contain a significant financing component as payment terms are less than one year. Revenues from the sale of significant by-products, such as gold, are included in sales revenue. Sundry revenue (eg sales of surplus power) incidental to the main revenue-generating activities of the operations, is treated as a credit to operating costs. The Group does not disclose sales revenue from freight and insurance services separately as it does not consider that this is necessary in order to understand the impact of economic factors on the Group; the Group’s chief executive, the chief operating decision maker, as defined under IFRS 8, “Operating Segments”, does not review information specifically relating to these sources of revenue in order to evaluate the performance of business</t>
  </si>
  <si>
    <t>Operating segments</t>
  </si>
  <si>
    <t>Disclosure of operating segments [abstract]</t>
  </si>
  <si>
    <t xml:space="preserve">2 Operating segments Rio Tinto’s management structure is based on the principal product groups in the tables below together with the global functions that support the business, which include Growth &amp; Innovation and Commercial. The chief executive of each product group reports to the chief executive of Rio Tinto. The chief executive of Rio Tinto monitors the performance of each product group based on a number of measures, including underlying earnings, underlying EBITDA, capital expenditure, net cash generated from operating activities and free cash flow. Finance costs and net debt are managed on a Group basis. Effective from the first half of 2019, Dampier Salt has moved from the Energy &amp; Minerals Product Group to the Iron Ore Product Group. The comparatives below have been adjusted to ensure comparability with the current year. Generally, business units are allocated to product groups based on their primary product. The Energy &amp; Minerals product group includes businesses with products such as uranium, borates, titanium dioxide feedstock together with Iron Ore Company of Canada and the Simandou iron ore project, which are the responsibility of the Energy &amp; Minerals product group chief executive. The group’s coal operations were also included in Energy &amp; Minerals until the divestment of these assets, which was completed during 2018. The Copper &amp; Diamonds product group also produces gold, silver, molybdenum and other by-products. The financial information by business unit provided on pages 252 to 254 of these financial statements provides additional voluntary disclosure which the Group considers useful to the users of the financial statements. Gross sales revenue 2019 2018 2017 Iron Ore - adjusted 24,075 18,731 18,466 Aluminium 10,340 12,191 11,005 Copper &amp; Diamonds 5,815 6,468 4,842 Energy &amp; Minerals - adjusted 5,150 5,451 7,549 Other Operations 18 9 10 Reportable segments total 45,398 42,850 41,872 Inter-segment transactions (31 ) (15 ) (15 ) Product group total 45,367 42,835 41,857 Items excluded from underlying earnings — — 10 Gross sales revenue 45,367 42,835 41,867 Share of equity accounted unit sales and adjustments for intra-subsidiary/equity accounted units sales (2,202 ) (2,313 ) (1,837 ) Consolidated sales revenue per income statement 43,165 40,522 40,030 Gross sales revenue includes the Group’s proportionate share of sales revenue of equity accounted units (after adjusting for sales to subsidiaries) of US$2,234 million ( 2018 : US$2,354 million ; 2017 : US$1,859 million ) which are not included in consolidated sales revenue. Consolidated sales revenue includes subsidiary sales of US$32 million ( 2018 : US$41 million ; 2017 : US$22 million ) to equity accounted units which are not included in gross sales revenue. Capital expenditure 2019 2018 2017 Iron Ore - adjusted 1,741 1,302 1,214 Aluminium 1,456 1,373 1,436 Copper &amp; Diamonds 2,087 2,150 1,622 Energy &amp; Minerals - adjusted 551 442 454 Other Operations (4 ) 12 (35 ) Reportable segments total 5,831 5,279 4,691 Other items 64 65 70 Less: capital expenditure of equity accounted units (456 ) (500 ) (417 ) Capital expenditure per financial information by business unit 5,439 4,844 4,344 Add back: proceeds from disposal of property, plant and equipment (a) 49 586 138 Capital expenditure per cash flow statement 5,488 5,430 4,482 (a) In 2018, proceeds from disposal of property, plant and equipment included US$508 million received on the sale of surplus land at Kitimat. Capital expenditure for reportable segments comprises the net cash outflow on purchases less disposals of property, plant and equipment, capitalised evaluation costs and purchases less disposals of other intangible assets. The details provided include 100% of subsidiaries’ capital expenditure and Rio Tinto’s share of the capital expenditure of joint operations and equity accounted units. 2 Operating segments continued Depreciation and amortisation 2019 2018 2017 Iron Ore - adjusted 1,723 1,702 1,667 Aluminium 1,312 1,122 1,199 Copper &amp; Diamonds 1,320 1,317 1,452 Energy &amp; Minerals - adjusted 428 455 630 Other Operations 177 26 32 Reportable segments total 4,960 4,622 4,980 Other items 77 43 42 Less: depreciation and amortisation of equity accounted units (653 ) (650 ) (647 ) Depreciation and amortisation per note 4 4,384 4,015 4,375 Product group depreciation and amortisation for reportable segments totals include 100% of subsidiaries’ depreciation and amortisation and Rio Tinto’s share of the depreciation and amortisation of equity accounted units. Rio Tinto’s share of the depreciation and amortisation charge of equity accounted units is deducted to arrive at depreciation and amortisation, excluding equity accounted units, as shown in note 4. These figures exclude impairment charges and reversals, which are excluded from underlying earnings. Tax charge/(credit) 2019 2018 2017 Iron Ore - adjusted 4,198 2,830 2,872 Aluminium 211 532 543 Copper &amp; Diamonds 65 118 48 Energy &amp; Minerals - adjusted 411 500 651 Other Operations (51 ) (51 ) (84 ) Reportable segments total 4,834 3,929 4,030 Inter-segment transactions (2 ) — — Product group total 4,832 3,929 4,030 Other items (67 ) (276 ) (261 ) Exploration and evaluation not attributed to product groups (83 ) (38 ) (36 ) Net finance costs (144 ) (174 ) (364 ) 4,538 3,441 3,369 Tax (credit)/charge excluded from underlying earnings (391 ) 801 596 Tax charge per income statement 4,147 4,242 3,965 Tax charge/(credit) excludes amounts relating to equity accounted units. Further information on the tax charge/(credit) excluded from underlying earnings is provided in the section “Underlying earnings”, below. Underlying EBITDA 2019 2018 2017 Iron Ore - adjusted 16,098 11,378 11,547 Aluminium 2,285 3,095 3,423 Copper &amp; Diamonds 2,073 2,776 1,904 Energy &amp; Minerals - adjusted 1,762 2,140 2,776 Other Operations (77 ) (70 ) (116 ) Reportable segments total 22,141 19,319 19,534 Inter-segment transactions (9 ) — — Product group total 22,132 19,319 19,534 Central pension costs, share-based payments and insurance 59 (128 ) (68 ) Restructuring, project and one-off costs (183 ) (272 ) (177 ) Central costs (496 ) (552 ) (491 ) Exploration and evaluation not attributed to product groups (315 ) (231 ) (218 ) Underlying EBITDA 21,197 18,136 18,580 Items excluded from underlying EBITDA (722 ) 5,127 1,912 EBITDA 20,475 23,263 20,492 Depreciation, amortisation and impairment charges in subsidiaries and equity accounted units (8,412 ) (4,691 ) (5,746 ) Taxation and finance items in equity accounted units (296 ) (372 ) (272 ) Profit on ordinary activities before finance items and tax 11,767 18,200 14,474 Underlying earnings 2019 2018 2017 Iron Ore - adjusted 9,638 6,531 6,695 Aluminium 599 1,347 1,583 Copper &amp; Diamonds 554 1,054 263 Energy &amp; Minerals - adjusted 611 995 1,239 Other Operations (89 ) (102 ) (138 ) Reportable segments total 11,313 9,825 9,642 Inter-segment transactions (3 ) — — Product group total 11,310 9,825 9,642 Central pension costs, share-based payments and insurance 60 (90 ) (48 ) Restructuring, project and one-off costs (94 ) (190 ) (124 ) Central costs (550 ) (410 ) (311 ) Exploration and evaluation not attributed to product groups (231 ) (193 ) (178 ) Net finance costs (122 ) (134 ) (354 ) Underlying earnings 10,373 8,808 8,627 Items excluded from underlying earnings (2,363 ) 4,830 135 Net earnings attributable to owners of Rio Tinto per income statement 8,010 13,638 8,762 Underlying EBITDA and underlying earnings are reported by Rio Tinto to provide greater understanding of the underlying business performance of its operations and to enhance comparability of reporting periods. The measures of underlying EBITDA and underlying earnings, in conjunction with net cash generated from operating activities and capital expenditure (net of proceeds on disposals), are used by the chief executive of Rio Tinto to assess the performance of the product groups. Underlying earnings and net earnings both represent amounts net of tax attributable to owners of Rio Tinto. The following items are excluded from net earnings in arriving at underlying earnings in each period irrespective of materiality: – Net gains/(losses) on disposal of interests in businesses. – Impairment charges and reversals. – Profit/(loss) after tax from discontinued operations. – Exchange and derivative gains and losses. This exclusion includes exchange gains/(losses) on external net debt and intragroup balances, unrealised gains/(losses) on currency and interest rate derivatives not qualifying for hedge accounting, unrealised gains/(losses) on certain commodity derivatives not qualifying for hedge accounting, and unrealised gains/(losses) on embedded derivatives not qualifying for hedge accounting. In addition, there is a final judgmental category which includes, where applicable, other credits and charges that, individually or in aggregate if of a similar type, are of a nature or size to require exclusion in order to provide additional insight into underlying business performance. Underlying EBITDA excludes the EBITDA impact of the same items that are excluded from underlying earnings. Product group earnings include the Group's share of the underlying earnings of subsidiaries and equity accounted units stated before finance items but after the amortisation of discount on provisions. Rio Tinto’s share of the underlying earnings of equity accounted units amounted to US$302 million in 2019 ( 2018 : US$513 million ; 2017 : US$332 million ). This amount is attributable as follows: US$292 million profit to the Copper &amp; Diamonds product group and US$10 million profit to other product groups ( 2018 : US$476 million profit to the Copper &amp; Diamonds product group and US$37 million profit to other product groups; 2017 : US$295 million profit to the Copper &amp; Diamonds product group and US$37 million profit to other product groups). These amounts are included in underlying earnings and include the underlying earnings of the Group’s tolling entities which process alumina. Tolling entities recharge the majority of their costs and generally have minimal earnings. 2 Operating segments continued Reconciliation of net earnings/(losses) to underlying earnings Exclusions from underlying earnings Pre-tax (k) 2019 Taxation Non-controlling Net amount Net amount Net amount Impairment charges (note 6) (3,487 ) 323 1,506 (1,658 ) (104 ) (481 ) Net (losses)/gains on consolidation and disposal of interests in businesses (a) (291 ) — — (291 ) 3,996 2,022 Exchange and derivative gains/(losses): – Exchange gains/(losses) on external net debt, intragroup balances and derivatives (b) 52 (6 ) 5 51 550 (488 ) – (Losses)/gains on currency and interest rate derivatives not qualifying for hedge accounting (c) (72 ) 15 (2 ) (59 ) (48 ) 30 – (Losses)/gains on embedded commodity derivatives not qualifying for hedge accounting (d) (253 ) 65 (4 ) (192 ) 202 (352 ) Losses from increases to closure estimates (non-operating and fully impaired sites) (e) — — — — (335 ) — Gain relating to surplus land at Kitimat (f) — — — — 569 — Changes in corporate tax rates in the US and France (g) — — — — — (439 ) Rio Tinto Kennecott insurance settlement (h) — — — — — 45 Tax charge relating to expected divestments (i) — — — — — (202 ) Other exclusions (j) (171 ) (6 ) (37 ) (214 ) — — Total excluded from underlying earnings (4,222 ) 391 1,468 (2,363 ) 4,830 135 Net earnings 11,119 (4,147 ) 1,038 8,010 13,638 8,762 Underlying earnings 15,341 (4,538 ) (430 ) 10,373 8,808 8,627 (a) In 2019, the net loss mainly relates to disposal of our entire 68.62% stake in Rössing Uranium on 16 July 2019 for which we recorded a pre-tax loss of US$289 million ( US$289 million net of tax). In 2018, the net gain related mainly to the sales of the Hail Creek coal mine and the Kestrel underground coal mine, which both completed on 1 August 2018, the sale of the Dunkerque aluminium smelter on 14 December 2018 and the sale of Grasberg on 21 December 2018. The net gain in 2018 also includes a gain on consolidation recognised on the formation on 10 May 2018 of ELYSIS, a new joint venture to develop a carbon-free smelting process. In 2017, the net gain related mainly to the sale of Coal &amp; Allied Industries Limited, which completed on 1 September 2017. Refer to note 37 for further details in respect of these transactions. (b) Exchange gains/(losses) on external net debt and intragroup balances comprise post-tax foreign exchange gains on net debt of US$60 million and post-tax losses of US$9 million on intragroup balances, primarily as a result of the Canadian dollar strengthening against the US dollar. From 1 January 2019, all foreign exchange gains and losses relating to net debt are excluded from underlying earnings. In 2018 and previous years, foreign exchange gains and losses on non-US dollar cash held in US dollar functional currency entities was included within underlying earnings. The impact of this change on the reported comparatives is insignificant, and therefore the comparatives have not been restated. In 2018 the net exchange gains comprise post-tax foreign exchange losses of US$386 million on US dollar denominated net debt, and US$936 million gains on intragroup balances. Net exchange loss in 2017 comprise post-tax foreign exchange gains of US$420 million on US dollar denominated net debt, and US$908 million losses on intragroup balances. (c) Valuation changes on currency and interest rate derivatives, which are ineligible for hedge accounting, other than those embedded in commercial contracts, and the currency revaluation of embedded US dollar derivatives contained in contracts held by entities whose functional currency is not the US dollar. (d) Valuation changes on derivatives, embedded in commercial contracts, that are ineligible for hedge accounting, but for which there will be an offsetting change in future Group earnings. From 1 January 2018, all mark-to-market movements on commodity derivatives entered into with the commercial objective of achieving spot pricing for the underlying transaction at the date of settlement are included in underlying earnings. In 2017, valuation changes on this type of commodity derivative were excluded from underlying earnings. The impact of this change on the reported comparatives is insignificant, and therefore the comparatives have not been restated. (e) In 2018, the pre-feasibility study for the Argyle mine closure was completed, resulting in an increase to the closure provision. As the assets at Argyle had previously been fully impaired, this increase was not capitalised and was instead recognised in the income statement. The impairment charge in respect of Argyle recognised in 2017 (see note 6) was based on preliminary findings from the pre-feasibility study and therefore the charge arising from the finalisation of this study has been excluded from underlying earnings. Also in 2018, the feasibility study for the closure of the Ranger Project Area at Energy Resources of Australia (ERA) was finalised, resulting in an increase to the closure provision. As the assets of ERA had been fully impaired, this increase was recognised in the income statement. The charge was excluded from underlying earnings. (f) In November 2018, Rio Tinto completed the lease and sale of a wharf and land in Kitimat. The resulting gain on disposal of Property, plant and equipment and Other income were both excluded from underlying earnings on the grounds of materiality. (g) In 2017, deferred tax assets were re-measured to reflect lower corporate income tax rates in the US and France as a result of tax legislation changes substantively enacted in December 2017. (h) In 2017, Rio Tinto received the final settlement on the insurance claims related to the 2013 slide at Rio Tinto Kennecott’s Bingham Canyon mine. The amounts excluded from underlying earnings were consistent with the previous excluded losses to which they related, in line with the treatment of the 2013 and 2015 settlement payments. (i) In 2017, deferred tax assets were derecognised as a result of revised profit forecasts in France due to the expected divestments of Dunkerque and ISAL. The Dunkerque divestment completed in 2018. (j) Other exclusions include provisions for obligations in respect of legacy operations of US$246 million (loss of US$233 million after tax), partially offset by the write-back of a net realisable value provision in respect of low value stockpile inventories at Oyu Tolgoi of US$75 million (gain of US$19 million after tax and non-controlling interests). As a result of increased uncertainty over timing of production from the Oyu Tolgoi underground project (refer to note 6), we now expect to utilise low value stockpiles sooner than previously expected. This was excluded from underlying earnings, consistent with the related impairment charge recognised in the period. (k) Exclusions from underlying earnings relating to equity accounted units are stated after tax and are included in the column “Pre-tax”. </t>
  </si>
  <si>
    <t>Operating segments - additional information</t>
  </si>
  <si>
    <t>3 Operating segments – additional information Consolidated sales revenue by destination (a) 2019 Adjusted (b) 2018 Adjusted (b) 2017 2019 Adjusted (b) 2018 Adjusted (b) 2017 China 51.3 44.6 44.2 22,135 18,061 17,706 Asia (excluding China and Japan) 10.6 11.5 12.8 4,558 4,665 5,108 United States of America 14.2 15.6 14.3 6,125 6,337 5,705 Japan 8.9 9.6 11.7 3,855 3,873 4,701 Europe (excluding UK) 6.0 9.3 7.8 2,610 3,788 3,140 Canada 3.3 3.3 2.8 1,478 1,330 1,114 Australia 1.7 1.8 1.8 737 720 710 UK 0.6 0.7 0.8 248 264 325 Other countries 3.4 3.6 3.8 1,419 1,484 1,521 Consolidated sales revenue 100 100 100 43,165 40,522 40,030 (a) Consolidated sales revenue by geographical destination is based on the ultimate country of destination of the product, if known. If the eventual destination of the product sold through traders is not known then revenue is allocated to the location of the product at the time when control is transferred. Rio Tinto is domiciled in both the UK and Australia. (b) The 2018 and 2017 comparatives have been amended to correct the allocation of sales revenue by destination. This resulted in an increase in sales to the United States of America (2018: US$59 million , decrease in 2017: US$11 million ); and to Europe (excluding UK) (2018: US$82 million ; 2017: US$125 million ) with a corresponding decrease in sales to the UK (2018: US$122 million , 2017: US$124 million ), Canada (2018: US$10 million , increase in 2017: US$3 million ) and Other countries (2018: US$9 million , increase in 2017: US$7 million ). Consolidated sales revenue by product Consolidated sales revenues of the Group are derived from the following products sold to external customers: Revenue from Other (a) 2019 Consolidated Iron ore 25,516 229 25,745 Aluminium 10,207 (32 ) 10,175 Copper 2,030 (7 ) 2,023 Coal — — — Industrial minerals 2,251 (12 ) 2,239 Gold 667 2 669 Diamonds 619 — 619 Other 1,697 (2 ) 1,695 Consolidated sales revenue 42,987 178 43,165 Share of equity accounted unit sales and intra-subsidiary/equity accounted unit sales 2,202 Gross sales revenue 45,367 Adjusted (b) revenue from contracts with customers 2018 US$m Other (a) 2018 Adjusted (b) Consolidated sales revenue 2018 US$m Adjusted (b) Consolidated sales revenue Iron ore 19,888 (21 ) 19,867 20,010 Aluminium 12,041 (22 ) 12,019 10,864 Copper 2,420 (32 ) 2,388 1,760 Coal 986 3 989 2,822 Industrial minerals 2,168 — 2,168 2,085 Gold 869 — 869 378 Diamonds 695 — 695 706 Other 1,527 — 1,527 1,405 Consolidated sales revenue 40,594 (72 ) 40,522 40,030 Share of equity accounted unit sales and intra-subsidiary/equity accounted unit sales 2,313 1,837 Gross sales revenue 42,835 41,867 (a) Certain of the Group's products may be provisionally priced at the date revenue is recognised. The change in value of the provisionally priced receivables is based on relevant forward market prices and is included in “Other revenue” above. In 2017 there was no equivalent requirement under IAS 18 to separate out such provisional price movements and therefore this was not disclosed. (b) The 2018 and 2017 comparatives have been amended to correct the allocation of sales revenue by product. The most significant impacts are a decrease in Other product revenues (2018: US$75 million , 2017: US$25 million ) and an increase in Industrial minerals revenues (2018: US$75 million , 2017: US$25 million ). 3 Operating segments – additional information continued Non-current assets other than excluded items (a) The total of non-current assets other than items excluded is shown by location below. 2019 2018 US$m Australia 27,944 28,592 Canada 14,644 13,775 Mongolia 9,187 9,912 United States of America 5,459 4,815 Africa 3,583 3,476 South America 2,652 3,047 Europe (excluding France and the UK) 193 50 UK 158 59 France 64 79 Other countries 1,314 850 Total non-current assets other than excluded items 65,198 64,655 Non-current assets excluded from analysis above: Deferred tax assets 3,102 3,137 Other financial assets (b) 635 814 Quasi equity loans to equity accounted units (b) 113 129 Tax recoverable 5 8 Trade and other receivables 1,446 1,304 Total non-current assets per balance sheet 70,499 70,047 (a) Allocation of non-current assets by country is based on the location of the business units holding the assets. It includes investments in equity accounted units totalling US$3,858 million ( 2018 : US$4,170 million ) which represents the Group’s share of net assets excluding quasi equity loans shown separately above. (b) Loans to equity accounted units comprise quasi equity loans of US$113 million ( 2018 : US$129 million ) included in “Investments in equity accounted units” on the face of the balance sheet and non-current non-quasi equity loans of US$39 million ( 2018 : US$38 million ) shown within “Other financial assets”.</t>
  </si>
  <si>
    <t>Net Operating Costs Excluding Items Shown Separately [Abstract]</t>
  </si>
  <si>
    <t>4 Net operating costs (excluding items shown separately) Note 2019 2018 2017 Raw materials, consumables, repairs and maintenance 9,485 10,613 9,286 Amortisation of intangible assets 13 133 133 177 Depreciation of property, plant and equipment 14 4,251 3,882 4,198 Employment costs 5 4,522 4,728 4,765 Shipping and other freight costs (a) 2,257 2,580 2,338 Decrease/(increase) in finished goods and work in progress 42 (186 ) (82 ) Royalties 2,501 2,117 2,228 Amounts charged by equity accounted units (b) 1,136 1,200 980 Net foreign exchange (gains)/losses (52 ) (56 ) 61 Other external costs (a)(c) 3,627 3,184 3,967 Gain on sale of property, plant and equipment (d) 31 (506 ) (32 ) Provisions (including exchange differences on provisions) 26 753 1,011 527 Research and development 45 45 58 Costs included above qualifying for capitalisation (651 ) (589 ) (486 ) Other operating income (773 ) (1,041 ) (1,002 ) Net operating costs (excluding items shown separately) 27,307 27,115 26,983 (a) In 2019 , other external costs include US$327 million of short term lease costs and US$15 million of variable lease costs recognised in the income statement in accordance with IFRS 16 “Leases”. Refer to note 23. In 2018 and 2017 , net operating costs included US$787 million and US$555 million respectively of operating lease expenses under IAS 17 “Leases”. Costs for leases of dry bulk vessels (which included costs for crewing services) were included within “Shipping and other freight costs” and other lease costs were included within “Other external costs”. (b) Amounts charged by equity accounted units relate to toll processing and also include purchases from equity accounted units of bauxite and aluminium which are then processed by the product group or sold to third parties. Generally, purchases are in proportion to the Group’s share of the equity accounted unit but in 2019 , US$291 million ( 2018 : US$332 million ; 2017 : US$229 million ) related to purchases of the other investors’ share of production. (c) In 2017, other external costs include a financial penalty of £27.4 million ( US$36.4 million ) paid to the United Kingdom’s Financial Conduct Authority (FCA) in relation to the timing of the impairment of the Group’s former coal operations in Mozambique. (d) In 2018, includes a US$549 million pre-tax gain on the sale of property, plant and equipment at Kitimat. Refer to note 2.</t>
  </si>
  <si>
    <t>Employment costs</t>
  </si>
  <si>
    <t>Disclosure Of Employee Cost Explanatory [Abstract]</t>
  </si>
  <si>
    <t>5 Employment costs Note 2019 2018 2017 Total employment costs – Wages and salaries 3,923 4,154 4,129 – Social security costs 328 336 337 – Net post-retirement charge 44 384 532 500 – Share-based payment charge 43 123 122 91 4,758 5,144 5,057 Less: charged within provisions (a) 26 (236 ) (416 ) (292 ) Total employment costs 4 4,522 4,728 4,765 (a) Amounts included above relate to provisions for pensions, post-retirement healthcare, long service leave and other employee entitlements. These are included in “Provisions (including exchange differences on provisions)” in note 4.</t>
  </si>
  <si>
    <t>Disclosure of impairment loss and reversal of impairment loss [abstract]</t>
  </si>
  <si>
    <t xml:space="preserve">6 Impairment charges Note Pre-tax Taxation Non-controlling Net Pre-tax Pre-tax Copper &amp; Diamonds – Oyu Tolgoi (2,240 ) (39 ) 1,506 (773 ) — — Aluminium – Yarwun alumina refinery (1,138 ) 339 — (799 ) — — Aluminium – ISAL Smelter (109 ) 23 — (86 ) (123 ) — Energy &amp; Minerals – Rössing — — — — (9 ) (267 ) Energy &amp; Minerals – Roughrider — — — — — (357 ) Copper &amp; Diamonds – Argyle — — — — — (172 ) Total impairment charge (3,487 ) 323 1,506 (1,658 ) (132 ) (796 ) Allocated as: Intangible assets 13 (1 ) (2 ) (357 ) Property, plant and equipment 14 (3,486 ) (130 ) (435 ) Other assets and liabilities — — (4 ) Total impairment charge (3,487 ) (132 ) (796 ) Comprising: Total impairment charges in the financial information by business unit (page 252) (3,487 ) (132 ) (796 ) Taxation (including related to EAUs) 323 25 141 Non-controlling interests 1,506 3 174 Total impairment in the income statement (1,658 ) (104 ) (481 ) Copper &amp; Diamonds – Oyu Tolgoi, Mongolia On 16 July 2019 we announced that the first sustainable production from the Oyu Tolgoi underground project could be delayed by 16 to 30 months compared with the original feasibility study guidance in 2016. We also announced that development capital spend for the project may increase by between US$1.2 billion and US$1.9 billion in excess of the US$5.3 billion previously disclosed. We identified these matters as an impairment trigger and prepared an assessment of the recoverable amount for the cash-generating unit (CGU) at 30 June 2019 using a fair value less cost of disposal (FVLCD) model, as prescribed by IAS 36 “Impairment of assets”. In arriving at a recoverable amount, as at 30 June 2019, we estimated post-tax cash flows expressed in real terms over the current life of mine plus anticipated future expansions, utilising mineral resources. The mineral resources incorporate almost two billion tonnes of ore, which contributes approximately 20% to the total recoverable amount. We discounted the cash flows using a post-tax discount rate of 8.3% expressed in real terms. Due to the inputs used, the recoverable amount of the Oyu Tolgoi CGU was classified as level 3 under the fair value hierarchy. At 30 June 2019 we determined the recoverable amount to be US$8.3 billion on a post-tax basis which resulted in a pre-tax impairment charge of US$2.2 billion (100% basis). This was allocated to mining properties and the underground development assets under construction. The net adjustment to tax represented an increase to deferred tax assets of US$320 million for the temporary difference corresponding to the impairment and a decrease in deferred tax assets of US$359 million for tax losses that are now expected to expire without utilisation. The post-tax impairment charge of US$2.3 billion was allocated 66% to non-controlling interests with the remaining 34% to Rio Tinto shareholders ( US$0.8 billion ) in proportion to the equity ownership interest in the project. We calculated the recoverable amount taking into account a number of mine design options. As studies progress, this will lead to the selection of a preferred development option with detailed cost scheduling and production assumptions, which may lead to a change in recoverable amount. The recoverable amount also includes high-level risk adjustments to net cash flows to reflect the inherent uncertainty of assumptions for development capital, schedule and mineral resources. 6 Impairment charges continued Copper &amp; Diamonds – Oyu Tolgoi, Mongolia continued Together with development capital, scheduling and production assumptions, other critical assumptions in the determination of recoverable amount include discount rate and commodity prices. To illustrate the sensitivity of the recoverable amount to movements in these assumptions, an increase to the post-tax real terms discount rate of one percentage point with all other inputs remaining constant would reduce the recoverable amount by US$1.5 billion . A decrease in forecast copper prices by 10% throughout the life of the mine would reduce the recoverable amount by US$2.2 billion while an increase of 10% would increase the recoverable amount by US$2.1 billion . We have continued to monitor developments in the project through the second half of the year. No further adjustment has been recorded to the impairment charge recognised at 30 June. Aluminium – Yarwun alumina refinery, Australia In previous years, the Yarwun alumina refinery has been part of a single cash-generating unit (CGU) with Queensland Alumina and the Weipa bauxite mine due to the integrated nature of these operations in Queensland, Australia. During 2019, the ramp-up of the Amrun expansion at Weipa resulted in increased bauxite export levels to the extent that Weipa is now considered to generate cash inflows largely independent from the downstream alumina operations. This change in circumstance has resulted in the previous CGU being split in 2019 into three CGUs: Weipa bauxite mine, Yarwun alumina refinery and Queensland Alumina. In 2019, our annual impairment assessment of the Yarwun CGU resulted in a pre-tax impairment charge of US$1,138 million to property, plant and equipment as a result of this CGU being assessed on a stand-alone basis and a 30 per cent year-on-year reduction in the spot price of alumina. The recoverable amount of US$911 million for the Yarwun CGU was determined by reference to a fair value less cost of disposal (FVLCD) model in line with the accounting policy set out in note 1(i). The recoverable amount of the Yarwun CGU is classified as level 3 under the fair value hierarchy. In arriving at FVLCD, post-tax cash flows expressed in real terms have been estimated over the expected useful economic life of the refinery and discounted using a post-tax discount rate of 6.6% expressed in real terms. The individual assumptions subject to the most estimation uncertainty for the FVLCD calculation are the alumina price and the discount rate. To illustrate these sensitivities, a 5% reduction in the alumina price, equivalent to a US$17 per tonne decrease in the long run, would have reduced the recoverable amount by approximately US$505 million with all other inputs remaining constant. A one percentage point increase in the post-tax real-terms discount rate would have resulted in a lower recoverable amount by approximately US$160 million . Aluminium – ISAL Smelter, Iceland In 2018, we reached agreement with Hydro to sell the ISAL Smelter in Iceland, our 53.3% interest in the Aluchemie anode plant in the Netherlands and our 50% share in the Aluminium fluoride plant in Sweden (ISAL). The anticipated headline sales price of US$345 million was lower than the carrying value of these assets, leading us to recognise an impairment charge of US$123 million . This was based on a fair value less cost of disposal (FVLCD) model, against property, plant and equipment and acquired software. Subsequently, Hydro withdrew its offer. At 30 June 2019, these assets no longer met the accounting criteria to be classified as assets held for sale. Accordingly these non-current assets were tested for impairment. We calculated the recoverable amount for the cash-generating units based on the IAS 36 value-in-use methodology by reference to the net present value of post-tax cash flows expressed in real terms and discounted at 6.9% . These were US$302 million for the cash-generating unit comprising ISAL and Aluchemie and US$46 million for Alufluor. This resulted in a pre-tax impairment charge of US$109 million allocated to property, plant and equipment and intangibles in the ISAL and Aluchemie cash-generating unit. At 31 December 2019, there were no further indicators of impairment or impairment reversals. Energy &amp; Minerals – Rössing, Namibia In 2017, our annual impairment trigger assessment at the Rössing Uranium cash-generating unit identified a drop in forecast prices for uranium due to oversupply in the market. When we assessed the recoverable amount of the assets, we determined that the property, plant and equipment and certain other non-current assets should be fully impaired, resulting in a pre-tax impairment charge of US$267 million . In 2018, we agreed to sell our share of Rössing Uranium to China National Uranium Corporation Limited. Based on the expected disposal proceeds, we recognised a pre-tax impairment charge of US$9 million on transfer to assets held for sale to write off the property, plant and equipment purchased during 2018. We completed the sale on 16 July 2019 – refer to note 37. Energy &amp; Minerals – Roughrider, Canada In 2017, after reassessing our planned exploration spend, we decided not to plan or budget for evaluating the Roughrider deposit. We identified this as an impairment indicator under IFRS 6, and, due to uncertainty around whether there are viable quantities of uranium there, set a recoverable amount of US$ nil for the evaluation and exploration assets. In light of this, we recorded an impairment charge of US$357 million to write off the mineral interests recognised when we acquired Roughrider. Copper &amp; Diamonds – Argyle Diamond Mine, Australia In 2017, our annual impairment trigger assessment at the Argyle cash-generating unit identified impairment indicators because of lower production volumes compared with forecast, a smaller than expected contribution from productivity improvements and lower realised prices. In assessing the recoverable amount of the assets, we determined that the property, plant and equipment, including an updated closure asset, was fully impaired, resulting in a pre-tax impairment charge of US$172 million . The impairment charge resulted in the recognition of deferred tax assets of US$34 million which will be recovered by other business units in the same tax group. </t>
  </si>
  <si>
    <t>Share of profit (loss) of associates and joint ventures accounted for using equity method [abstract]</t>
  </si>
  <si>
    <t>7 Share of profit after tax of equity accounted units 2019 2018 2017 Sales revenue: Rio Tinto share (a) 2,358 2,497 1,960 Operating costs (1,812 ) (1,656 ) (1,400 ) Profit before finance items and taxation 546 841 560 Finance items (65 ) (69 ) (47 ) Share of profit after tax of equity accounted units 10 14 17 Profit before taxation 491 786 530 Taxation (190 ) (273 ) (191 ) Profit for the year (Rio Tinto share) 301 513 339 (a) Sales revenue of equity accounted units includes sales by equity accounted units to Group subsidiaries. Further information relating to the Group’s interests in joint ventures and associates is given in notes 35 and 36.</t>
  </si>
  <si>
    <t>Finance income and finance costs</t>
  </si>
  <si>
    <t>Disclosure Of Finance Income And Finance Costs [Abstract]</t>
  </si>
  <si>
    <t>8 Finance income and finance costs Note 2019 2018 2017 Finance income from equity accounted units 4 7 4 Other finance income (including bank deposits, net investment in leases, and other financial assets) 296 242 137 Total finance income 300 249 141 Interest on: – Financial liabilities at amortised cost (excluding lease liabilities) and associated derivatives (816 ) (775 ) (819 ) – Lease liabilities (55 ) (2 ) (3 ) Fair value movements: – Bonds designated as hedged items in fair value hedges (185 ) 96 28 – Derivatives designated as hedging instruments in fair value hedges 181 (73 ) (22 ) Loss on early redemption of bonds (a) — (94 ) (256 ) Amounts capitalised 14 321 296 224 Total finance costs (554 ) (552 ) (848 ) (a) In 2018 , loss on early redemption of bonds included a premium charge of US$72 million ; unamortised debt issuance costs and fees of US$9 million , the write-off of the fair value hedge adjustment of US$16 million and the reclassification of a gain out of the cost of hedging reserve of US$3 million . In 2017 , loss of early redemption of bonds included a premium charge of US$238 million ; unamortised debt issuance costs and fees of US$14 million and the write-off of the fair value hedge adjustment of US$4 million . We did not buy back any bonds in 2019. See note 30.</t>
  </si>
  <si>
    <t>Disclosure Of Income Tax [Abstract]</t>
  </si>
  <si>
    <t>9 Taxation Taxation charge Note 2019 2018 2017 – Current 4,436 3,726 3,270 – Deferred 17 (289 ) 516 695 Total taxation charge 4,147 4,242 3,965 Prima facie tax reconciliation 2019 2018 2017 Profit before taxation 11,119 18,167 12,816 Deduct: share of profit after tax of equity accounted units (301 ) (513 ) (339 ) Parent companies' and subsidiaries' profit before tax 10,818 17,654 12,477 Prima facie tax payable at UK rate of 19% (2018: 19%; 2017: 19%) 2,055 3,354 2,371 Higher rate of taxation on Australian underlying earnings 1,495 1,106 1,069 Impact of items excluded in arriving at underlying earnings (a) : – Impairment charges (b) 340 — 10 – Net gains and losses on consolidation and disposal of interests in businesses 55 (251 ) (123 ) – Exchange and gains/losses on derivatives (22 ) 32 (48 ) – Losses from increases to closure estimates (non-operating and fully impaired sites) — 30 — – Gain relating to surplus land at Kitimat — (81 ) — – Changes in corporate tax rates in the US and France (c) — — 439 – Tax charge relating to expected divestments (d) — — 202 – Other exclusions 38 — 14 Impact of changes in tax rates and laws 1 47 21 Other tax rates applicable outside the UK and Australia on underlying earnings (110 ) (47 ) (92 ) Resource depletion and other depreciation allowances (57 ) (46 ) (33 ) Recognition of previously unrecognised deferred tax assets — — (40 ) Write-down of previously recognised deferred tax assets (e) 42 13 160 Other items (f) 310 85 15 Total taxation charge (g) 4,147 4,242 3,965 (a) The impact for each item includes the effect of tax rates applicable outside the UK. (b) The tax impact of impairment includes the write-down of deferred tax assets in respect of prior year tax losses in Mongolia and recognition of deferred tax on impaired assets. Refer to note 6. (c) In 2017, deferred tax assets were re-measured to reflect lower corporate income tax rates in the US and France as a result of tax legislation changes substantively enacted in December 2017. (d) In 2017, deferred tax assets were derecognised as a result of revised profit forecasts in France due to expected divestments of Dunkerque and ISAL. The Dunkerque divestment completed in 2018. (e) The write-down of previously recognised deferred tax assets in 2017 primarily relates to a reduction in recognised deferred tax assets on brought forward losses in Grasberg. (f) Other items include non-deductible costs and withholding taxes, and various adjustments to provisions for taxation of current and prior periods, the most significant of which relate to transfer pricing matters, including issues under discussion with the Australian Tax Office. (g) This tax reconciliation relates to the Group’s parent companies, subsidiaries and joint operations. The Group’s share of profit of equity accounted units is net of tax charges of US$190 million ( 2018 : US$273 million ; 2017 : US$191 million ). 2019 2018 2017 Tax on fair value movements: – Cash flow hedge fair value gains (6 ) (54 ) (1 ) Tax credit/(charge) on actuarial gains and losses on post-retirement benefit plans 83 (271 ) (12 ) Adjustments to deferred tax on post-retirement benefit plans due to changes in corporate tax rates in the US and France — — (140 ) Tax relating to components of other comprehensive income/(loss) for the year (a) 77 (325 ) (153 ) (a) This comprises a deferred tax credit of US$77 million ( 2018 : charge of US$325 million ; 2017 : charge of US$153 million ) and a current tax charge of US$ nil ( 2018 : US$ nil 2017 : US$ nil (see note 17).</t>
  </si>
  <si>
    <t>Earnings per ordinary share</t>
  </si>
  <si>
    <t>Earnings per share [abstract]</t>
  </si>
  <si>
    <t>10 Earnings per ordinary share 2019 2019 2019 2018 2018 2018 Basic earnings per share attributable to ordinary shareholders of Rio Tinto (a) 8,010 1,630.1 491.4 13,638 1,719.3 793.2 Diluted earnings per share attributable to ordinary shareholders of Rio Tinto (b) 8,010 1,642.1 487.8 13,638 1,731.7 787.6 2017 2017 2017 Basic earnings per share attributable to ordinary shareholders of Rio Tinto (a) 8,762 1,786.7 490.4 Diluted earnings per share attributable to ordinary shareholders of Rio Tinto (b) 8,762 1,799.5 486.9 (a) The weighted average number of shares is calculated as the average number of Rio Tinto plc shares outstanding not held as treasury shares of 1,259.4 million ( 2018 : 1,312.7 million ; 2017 : 1,364.5 million ) plus the average number of Rio Tinto Limited shares outstanding of 370.7 million ( 2018 : 406.6 million ; 2017 : 422.3 million ) over the relevant period. No Rio Tinto Limited ordinary shares were held by Rio Tinto plc in any of the periods presented. (b) For the purposes of calculating diluted earnings per share, the effect of dilutive securities of 12.0 million shares in 2019 ( 2018 : 12.4 million ; 2017 : 12.8 million ) is added to the weighted average number of shares described in (a) above. This effect is calculated under the treasury stock method, in accordance with IAS 33 “Earnings per share”. The Group’s only potential dilutive ordinary shares are share options for which terms and conditions are described in note 43.</t>
  </si>
  <si>
    <t>Disclosure Of Dividends [Abstract]</t>
  </si>
  <si>
    <t>11 Dividends 2019 2018 2017 Rio Tinto plc previous year final dividend paid 2,245 2,446 1,725 Rio Tinto plc previous year special dividend paid 3,032 — — Rio Tinto plc interim dividend paid 1,930 1,666 1,530 Rio Tinto plc interim special dividend paid 780 — — Rio Tinto Limited previous year final dividend paid 666 731 523 Rio Tinto Limited previous year special dividend paid 900 — — Rio Tinto Limited interim dividend paid 556 513 472 Rio Tinto Limited interim special dividend paid 225 — — Dividends paid during the year 10,334 5,356 4,250 Dividends per share: paid during the year 635.0 c 307.0 c 235.0 c Final dividends per share: proposed in the announcement of the results for the year 231.0 c 180.0 c 180.0 c Special dividends per share: proposed in the announcement of the results for the year — 243.0 c — Dividends Dividends Dividends Rio Tinto plc previous year final (pence) 135.96 p 129.43 p 100.56 p Rio Tinto plc previous year special (pence) 183.55 p — — Rio Tinto plc interim (pence) 123.32 p 96.82 p 83.13 p Rio Tinto plc interim special (pence) 49.82 p — — Rio Tinto Limited previous year final – fully franked at 30% (Australian cents) 250.89 c 228.53 c 163.62 c Rio Tinto Limited previous year special – fully franked at 30% (Australian cents) 338.70 c — — Rio Tinto Limited interim – fully franked at 30% (Australian cents) 219.08 c 170.84 c 137.72 c Rio Tinto Limited interim special – fully franked at 30% (Australian cents) 88.50 c — — Number Number Number Rio Tinto plc previous year final 1,265.0 1,334.8 1,374.6 Rio Tinto plc previous year special 1,265.0 N/A N/A Rio Tinto plc interim 1,256.4 1,308.4 1,366.1 Rio Tinto plc interim special 1,256.4 N/A N/A Rio Tinto Limited previous year final 371.2 412.4 424.0 Rio Tinto Limited previous year special 371.2 N/A N/A Rio Tinto Limited interim 371.2 412.4 424.0 Rio Tinto Limited interim special 371.2 N/A N/A 11 Dividends continued The dividends paid in 2019 are based on the following US cents per share amounts: 2018 final – 180.0 cent s, 2018 special – 243.0 cent s, 2019 interim – 151.0 cent s, 2019 interim special 61.0 cent s ( 2018 dividends paid: 2017 final – 180.0 cent s, 2018 interim – 127.0 cent s; 2017 dividends paid: 2016 final – 125.0 cent s, 2017 interim – 110.0 cent s). The number of shares on which Rio Tinto plc dividends are based excludes those held as treasury shares and those held by employee share trusts which waived the right to dividends. Employee share trusts waived dividends on 852,283 Rio Tinto plc ordinary shares and 37,678 American Depository Receipts (ADRs) for the 2018 final and special dividend and on 564,099 Rio Tinto plc ordinary shares and 47,674 ADRs for the 2019 interim and special dividend ( 2018 : on 132,294 Rio Tinto plc ordinary shares and 22,824 ADRs for the 2017 final dividend and on 314,529 Rio Tinto plc ordinary shares and 36,321 ADRs for the 2018 interim dividend; 2017 : on 277,946 Rio Tinto plc ordinary shares and 22,021 ADRs for the 2016 final dividend and on 173,297 Rio Tinto plc ordinary shares and 24,377 ADRs for the 2017 interim dividend). In 2019 , 2018 and 2017 , no Rio Tinto Limited shares were held by Rio Tinto plc. The number of shares on which Rio Tinto Limited dividends are based excludes those held by shareholders who have waived the rights to dividends. Employee share trusts waived dividends on 628,566 Rio Tinto Limited ordinary shares for the 2018 final dividend and on 342,062 shares for the 2019 interim dividend ( 2018 : on 130,129 shares for the 2017 final dividend and 251,394 shares for the 2018 interim dividend; 2017 : on 214,278 shares for the 2016 final dividend and 274,899 shares for the 2017 interim dividend). In addition, the directors of Rio Tinto announced a final dividend of 231 cents per share on 26 February 2020. This is expected to result in payments of US$ 3.7 billion . The dividend will be paid on 16 April 2020 to Rio Tinto plc and Rio Tinto Limited shareholders on the register at the close of business on 6 March 2020. The proposed Rio Tinto Limited dividends will be franked out of existing franking credits or out of franking credits arising from the payment of income tax during 2020 . The approximate amount of the Rio Tinto Limited consolidated tax group’s retained profits and reserves that could be distributed as dividends and franked out of available credits that arose from net payments of income tax in respect of periods up to 31 December 2019 (after deducting franking credits expected to be utilised on the 2019 final dividend declared) is US$8,599 million ( 2018 : US$6,178 million ; 2017 : US$8,542 million ).</t>
  </si>
  <si>
    <t>Goodwill [Abstract]</t>
  </si>
  <si>
    <t>12 Goodwill 2019 2018 Net book value At 1 January 912 1,037 Adjustment on currency translation 10 (125 ) At 31 December 922 912 – cost 16,926 15,861 – accumulated impairment (16,004 ) (14,949 ) At 1 January – cost 15,861 17,942 – accumulated impairment (14,949 ) (16,905 ) At 31 December, goodwill has been allocated as follows: 2019 2018 Net book value Richards Bay Minerals 487 474 Pilbara 349 351 Dampier Salt 86 87 922 912 12 Goodwill continued Impairment tests for goodwill Richards Bay Minerals Richards Bay Minerals’ annual impairment review resulted in no impairment charge for 2019 ( 2018 : no impairment charge). The recoverable amount has been assessed by reference to fair value less cost of disposal (FVLCD), in line with the policy set out in note 1(i) and classified as level 3 under the fair value hierarchy. FVLCD was determined by estimating cash flows until the end of the life-of-mine plan including anticipated expansions. In arriving at FVLCD, a post-tax discount rate of 8.6% ( 2018 : 8.8% ) has been applied to the post-tax cash flows expressed in real terms. The key assumptions to which the calculation of FVLCD for Richards Bay Minerals is most sensitive and the corresponding decrease in FVLCD are set out below : US$m 5% decrease in the titanium slag price 230 1% increase in the discount rate applied to post-tax cash flows 237 10% strengthening of the South African rand 762 Other assumptions include the long-term pig iron and zircon prices and operating costs. Future selling prices and operating costs have been estimated in line with the policy set out in note 1(i). The recoverable amount of the cash-generating unit (CGU) exceeds the carrying value when each of these sensitivities are applied whilst keeping all other assumptions constant. Pilbara The annual impairment review of the Pilbara CGU has been assessed by reference to FVLCD using discounted cash flows, which is in line with the policy set out in note 1(i) and is classified as level 3 under the fair value hierarchy. In arriving at FVLCD, a post-tax discount rate of 6.6% ( 2018 : 6.8% ) has been applied to the post-tax cash flows expressed in real terms. The recoverable amount was determined to be significantly in excess of carrying value, and there are no reasonably possible changes in key assumptions that would cause the remaining goodwill to be impaired.</t>
  </si>
  <si>
    <t>Intangible Assets [Abstract]</t>
  </si>
  <si>
    <t>13 Intangible assets Year ended 31 December 2019 Exploration (a) US$m Trademarks, patented and Contract based intangible (b) US$m Other Total Net book value At 1 January 2019 233 59 1,982 505 2,779 Adjustment on currency translation (1 ) (1 ) 74 (1 ) 71 Expenditure during the year 57 — — 34 91 Amortisation for the year (c) — (14 ) (8 ) (111 ) (133 ) Impairment charges (d) — — — (1 ) (1 ) Disposals, transfers and other movements (e) (116 ) — (101 ) 47 (170 ) At 31 December 2019 173 44 1,947 473 2,637 – cost 2,306 214 3,002 1,516 7,038 – accumulated amortisation and impairment (2,133 ) (170 ) (1,055 ) (1,043 ) (4,401 ) Year ended 31 December 2018 Exploration (a) US$m Trademarks, patented and Contract based intangible (b) US$m Other Total Net book value At 1 January 2018 393 75 2,188 463 3,119 Adjustment on currency translation (25 ) (3 ) (171 ) (46 ) (245 ) Expenditure during the year 90 1 — 83 174 Amortisation for the year (c) — (14 ) (23 ) (96 ) (133 ) Impairment charges (d) — — — (2 ) (2 ) Disposals, transfers and other movements (e) (225 ) — (12 ) 103 (134 ) At 31 December 2018 233 59 1,982 505 2,779 – cost 2,346 217 3,114 1,538 7,215 – accumulated amortisation and impairment (2,113 ) (158 ) (1,132 ) (1,033 ) (4,436 ) (a) Exploration and evaluation assets’ useful lives are not determined until transferred to property, plant and equipment. (b) The Group benefits from certain intangible assets acquired with Alcan, including power supply contracts, customer contracts and water rights. The water rights are expected to contribute to the efficiency and cost effectiveness of operations for the foreseeable future: accordingly, these rights are considered to have indefinite lives and are not subject to amortisation but are tested annually for impairment. These water rights constitute the majority of the amounts in “Contract based intangible assets”. The remaining carrying value of the water rights ( US$1,759 million ) as at 31 December 2019 (31 December 2018: US$1,684 million ) relates wholly to the Quebec smelters cash-generating unit (CGU). The Quebec smelters CGU was tested for impairment by reference to fair value less cost of disposal (FVLCD) using discounted cash flows, which is in line with the policy set out in note 1(i). The recoverable amount of the Quebec smelters is classified as level 3 under the fair value hierarchy. In arriving at FVLCD, post-tax cash flows expressed in real terms have been estimated over the expected useful economic lives of the underlying smelting assets and discounted using a real post-tax discount rate of 6.6% ( 2018 : 6.8% ). The recoverable amounts were determined to be significantly in excess of carrying value, and there are no reasonably possible changes in key assumptions that would cause the remaining water rights to be impaired. (c) Finite life intangible assets are amortised over their useful economic lives on a straight line or units of production basis, as appropriate. Where amortisation is calculated on a straight line basis, the following useful lives have been determined: Trademarks, patented and non-patented technology Trademarks: 14 to 20 years Patented and non-patented technology: ten to 20 years Contract-based intangible assets Power contracts/water rights: two to 45 years Other purchase and customer contracts: five to 15 years Other intangible assets Internally generated intangible assets and computer software: two to five years Other intangible assets: two to 20 years (d) Impairment charges in 2019 relate to the ISAL Smelter. Impairment charges in 2018 relate to the ISAL Smelter. See note 6. (e) Disposals, transfers and other movements includes the transfer from exploration and evaluation of the Zulti South project at Richards Bay Minerals to construction in progress following approval in April 2019 and reclassification of certain mineral rights from contract based intangibles to property, plant and equipment. In 2018, disposals, transfers and other movements included transfers to assets held for sale relating to Rössing Uranium and ISAL assets and transfers to Mining properties and leases in relation to the Koodaideri mine from Exploration and evaluation, offset by transfers into other intangibles as part of the Autohaul project. Exploration and evaluation expenditure The charge for the year and the net amount of intangible assets capitalised during the year are as follows: 2019 2018 2017 Net expenditure in the year (net of cash proceeds of US$10 million (2018: US$233 million; 2017: US$3 million) on disposal of undeveloped projects) (671 ) (345 ) (493 ) Non-cash movements and non-cash proceeds on disposal of undeveloped projects — 45 (24 ) Amount capitalised during the year 57 90 57 Net charge for the year (614 ) (210 ) (460 ) Reconciliation to income statement Exploration and evaluation costs (624 ) (488 ) (445 ) Profit/(loss) relating to interests in undeveloped projects (a) 10 278 (15 ) Net charge for the year (614 ) (210 ) (460 ) (a) During 2018, profit relating to interests in undeveloped properties related to the gains on the sales of Valeria ( US$83 million ) and Winchester South ( US$195 million ) undeveloped properties which were included within underlying earnings. At 31 December 2019 , a total of US$173 million had been capitalised related to projects which had not yet been approved to proceed ( 31 December 2018 : US$233 million ).</t>
  </si>
  <si>
    <t>Property, plant and equipment [abstract]</t>
  </si>
  <si>
    <t xml:space="preserve">14 Property, plant and equipment Property, plant and equipment comprises owned and leased assets. Refer to note 45 for additional information relating to the Group’s implementation of IFRS 16 “Leases” on 1 January 2019. 2019 2018 Property, plant and equipment – owned 56,307 56,330 Right of use assets – leased 1,065 — Finance leases under IAS 17 — 31 Net book value 57,372 56,361 Property, plant and equipment - Owned Year ended 31 December 2019 Note Mining (a) US$m Land (b) US$m Plant Capital Total Net book value At 1 January 2019 11,063 6,263 32,019 7,016 56,361 Adjustment for transition to new accounting standard 45 — — (31 ) — (31 ) Restated opening balance 11,063 6,263 31,988 7,016 56,330 Adjustment on currency translation (c) 27 72 286 41 426 Adjustments to capitalised closure costs 26 840 — — — 840 Interest capitalised (d) 8 — — — 321 321 Additions 433 46 616 4,435 5,530 Depreciation for the year (a)(e) (729 ) (381 ) (2,869 ) — (3,979 ) Impairment charges (f) (1,339 ) (96 ) (1,115 ) (926 ) (3,476 ) Disposals — (9 ) (44 ) (19 ) (72 ) Transfers and other movements (h) 107 508 2,629 (2,857 ) 387 At 31 December 2019 10,402 6,403 31,491 8,011 56,307 – cost 24,875 11,517 66,705 9,188 112,285 – accumulated depreciation and impairment (14,473 ) (5,114 ) (35,214 ) (1,177 ) (55,978 ) Non-current assets pledged as security (i) 1,805 571 5,111 5,271 12,758 Year ended 31 December 2018 Note Mining (a) US$m Land (b) US$m Plant Capital Total Net book value At 1 January 2018 11,488 7,376 36,285 6,944 62,093 Adjustment on currency translation (c) (689 ) (548 ) (2,671 ) (249 ) (4,157 ) Adjustments to capitalised closure costs 26 486 — — — 486 Interest capitalised (d) 8 — — — 296 296 Additions 403 80 459 4,359 5,301 Depreciation for the year (a)(e) (664 ) (382 ) (2,836 ) — (3,882 ) Impairment charges (f) (3 ) (20 ) (101 ) (6 ) (130 ) Disposals (1 ) (54 ) (71 ) (4 ) (130 ) Subsidiaries no longer consolidated (g) (1,103 ) (377 ) (1,392 ) (514 ) (3,386 ) Transfers and other movements (h) 1,146 188 2,346 (3,810 ) (130 ) At 31 December 2018 11,063 6,263 32,019 7,016 56,361 – cost 23,318 10,601 63,051 7,324 104,294 – accumulated depreciation and impairment (12,255 ) (4,338 ) (31,032 ) (308 ) (47,933 ) Non-current assets held under finance leases — — 31 — 31 Non-current assets pledged as security (i) 3,054 385 5,194 4,588 13,221 (a) At 31 December 2019 , the net book value of capitalised production phase stripping costs totalled US$2,276 million , with US$1,833 million within Property, plant and equipment and a further US$443 million within Investments in equity accounted units ( 2018 : total of US$2,050 million , with US$1,572 million in Property, plant and equipment and a further US$478 million within Investments in equity accounted units). During the year capitalisation of US$536 million was partly offset by depreciation of US$316 million (including amounts recorded within equity accounted units). Depreciation of deferred stripping costs in respect of subsidiaries of US$139 million ( 2018 : US$134 million ; 2017 : US$194 million ) is included within “Depreciation for the year”. (b) At 31 December 2019 , the net book value amount for land and buildings includes freehold US$6,377 million ( 2018 : US$6,240 million ) and long leasehold US$26 million ( 2018 : US$23 million ). (c) Adjustment on currency translation represents the impact of exchange differences arising on the translation of the assets of entities with functional currencies other than the US dollar, recognised directly in the currency translation reserve. The adjustment in 2019 arose from the strengthening of the Canadian dollar against US dollar partially offset by weakening of other currencies against US dollar. (d) Interest is capitalised at a rate based on the Group or relevant subsidiary’s cost of borrowing or at the rate on project specific debt, where applicable. The Group’s average borrowing rate used for capitalisation of interest is 5.30% ( 2018 : 4.90% ). (e) Assets within operations for which production is not expected to fluctuate significantly from one year to another or which have a physical life shorter than the related mine are depreciated on a straight line basis as follows: Land and buildings Land: not depreciated Buildings: five to 50 years Plant and equipment Other plant and equipment: three to 50 years Power assets: 25 to 50 years Capital work in progress: not depreciated (f) During 2019 , impairment charges relate to the Oyu Tolgoi underground project, Yarwun alumina refinery and the ISAL Smelter (see note 6). During 2018 , impairment charges primarily related to the ISAL smelter (see note 6). (g) During 2018 , “Subsidiaries no longer consolidated” related primarily to the disposal of Kestrel and Hail Creek, which completed on 1 August 2018 and the disposal of Grasberg on 21 December 2018. Refer to note 37. (h) “Transfers and other movements” includes reclassifications between categories and the transfer from assets held for sale of ISAL assets at 30 June 2019 as these assets no longer met the criteria to be classified as assets held for sale (see note 19). In 2018 , the movement included transfers to assets held for sale relating to Rössing Uranium and ISAL assets. (i) Excludes assets held under capitalised lease arrangements. Non-current assets pledged as security represent amounts pledged as collateral against US$4,540 million ( 2018 : US$4,562 million ) of loans, which are included in note 22. 14 Property, plant and equipment continued Right-of-use assets - Leased Land Plant Total Net book value 31 December 2019 507 558 1,065 1 January 2019 (a) 463 559 1,022 Additions for the year 31 December 2019 89 212 301 Depreciation for the year (included within operating costs) 31 December 2019 (69 ) (203 ) (272 ) Impairment charges (b) 31 December 2019 (6 ) (4 ) (10 ) (a) The net book value of right of use assets at 1 January 2019 was US$1,022 million , comprising an adjustment upon transition to IFRS 16 of US$991 million , and assets previously held under finance leases under IAS 17 of US$31 million . Refer to note 45 for additional information relating to the Group's implementation of IFRS 16 "Leases". (b) Impairment charges related to the ISAL smelter (see note 6). The leased assets of the Group comprise land and buildings (mainly office buildings) and plant and equipment, the majority of which are vessels. Lease terms are negotiated on an individual basis and contain a wide range of terms and conditions. Right of use assets are depreciated on a straight line basis over the life of the lease, taking into account any extensions that are likely to be enacted. </t>
  </si>
  <si>
    <t>Disclosure Of Investments Accounted For Using Equity Method Explanatory [Abstract]</t>
  </si>
  <si>
    <t>15 Investments in equity accounted units Summary balance sheet (Rio Tinto share) 2019 2018 Rio Tinto's share of assets – Non-current assets 5,820 6,000 – Current assets 831 887 6,651 6,887 Rio Tinto's share of liabilities – Current liabilities (675 ) (607 ) – Non-current liabilities (2,005 ) (1,981 ) (2,680 ) (2,588 ) Rio Tinto's share of net assets 3,971 4,299 Further details of investments in equity accounted units are set out in notes 35 and 36. At 31 December 2019 and 2018 , the Group had no investments in equity accounted units with shares listed on recognised stock exchanges. At 31 December 2019 , net debt of equity accounted units, excluding amounts due to Rio Tinto, was US$1,248 million ( 2018 : US$1,158 million ).</t>
  </si>
  <si>
    <t>Disclosure Of Inventories [Abstract]</t>
  </si>
  <si>
    <t>16 Inventories 2019 2018 Raw materials and purchased components 675 734 Consumable stores 925 862 Work in progress 1,066 1,026 Finished goods and goods for resale 936 977 Total inventories 3,602 3,599 Comprising: Expected to be used within one year 3,463 3,447 Expected to be used after more than one year 139 152 Total inventories 3,602 3,599 During 2019 , the Group recognised a net inventory write-downs of US$42 million . This comprised inventory write-offs of US$134 million partly offset by write-back of previously written down inventory due to an increase in realisable values amounting to US$92 million . In 2018, the Group recognised inventory write-downs, net of reversals, amounting to US$48 million . At 31 December 2019 , US$611 million ( 2018 : US$566 million ) of inventories were pledged as security for liabilities.</t>
  </si>
  <si>
    <t>Deferred taxation</t>
  </si>
  <si>
    <t>Deferred tax assets and liabilities [abstract]</t>
  </si>
  <si>
    <t>17 Deferred taxation 2019 2018 At 1 January – deferred tax liability 536 233 Adjustment to opening balance on transition to new accounting standards (4 ) (71 ) At 1 January – restated opening balance 532 162 Adjustment on currency translation 77 (172 ) (Credited)/charged to the income statement (289 ) 516 (Credited)/charged to statement of comprehensive income (a) (77 ) 325 Disposals — (263 ) Other movements (b) (125 ) (32 ) At 31 December – deferred tax liability 118 536 Comprising: – deferred tax liabilities (c)(d) 3,220 3,673 – deferred tax assets (c)(e)(f) (3,102 ) (3,137 ) 17 Deferred taxation continued Deferred tax balances for which there is a right of offset within the same tax jurisdiction are presented net on the face of the balance sheet as permitted by IAS 12. The closing deferred tax liabilities and assets, prior to this offsetting of balances, are shown below. Analysis of deferred tax Total Total Deferred tax liabilities arising from: Capital allowances 4,742 4,408 Unremitted earnings (d) 411 454 Capitalised interest 387 259 Unrealised exchange gains 3 5 Other temporary differences 289 309 Total 5,832 5,435 Deferred tax assets arising from: Tax losses (e) (1,847 ) (1,894 ) Provisions (1,810 ) (1,585 ) Capital allowances (604 ) (154 ) Post-retirement benefits (346 ) (293 ) Unrealised exchange losses (176 ) (187 ) Other temporary differences (931 ) (786 ) Total (5,714 ) (4,899 ) Charged/(credited) to the income statement Unrealised exchange losses 21 57 Tax losses 164 (30 ) Provisions (175 ) (19 ) Capital allowances (181 ) 461 Tax on unremitted earnings 5 (33 ) Post-retirement benefits 18 30 Other temporary differences (141 ) 50 Total (289 ) 516 (a) The amounts (credited)/charged directly to the Statement of comprehensive income include provisions for tax on exchange differences on intragroup loans qualifying for reporting as part of the net investment in subsidiaries, on cash flow hedges and on actuarial gains and losses on pension schemes and on post-retirement healthcare plans. (b) “Other movements” include deferred tax relating to tax payable recognised by subsidiary holding companies on the profits of the equity accounted units to which it relates. (c) The deferred tax liability of US$3,220 million ( 2018 : US$3,673 million ) includes US$3,202 million ( 2018 : US$3,658 million ) due in more than one year. The deferred tax asset of US$3,102 million ( 2018 : US$3,137 million ) includes US$3,087 million ( 2018 : US$3,133 million ) receivable in more than one year. All amounts are shown as non-current on the face of the balance sheet as required by IAS 12. (d) Deferred tax is not recognised on the unremitted earnings of subsidiaries and joint ventures totalling US$3,861 million ( 2018 : US$3,726 million ) where the Group is able to control the timing of the remittance and it is probable that there will be no remittance in the foreseeable future. If these earnings were remitted, tax of US$164 million ( 2018 : US$157 million ) would be payable. (e) There is a limited time period, the shortest of which is six years, for the recovery of US$1,186 million ( 2018 : US$1,519 million ) of tax losses and other tax assets which have been recognised as deferred tax assets in the financial statements. (f) Recognised and unrecognised deferred tax assets are shown in the table below and totalled US$6,264 million at 31 December 2019 ( 2018 : US$5,647 million ). Of this total, US$3,102 million has been recognised as deferred tax assets ( 2018 : US$3,137 million ), leaving US$3,162 million ( 2018 : US$2,510 million ) unrecognised, as recovery is not considered probable. The recognised amounts do not include deferred tax assets that have been netted off against deferred tax liabilities. Analysis of deferred tax assets Recognised Unrecognised 2019 2018 2019 2018 France — — 1,111 1,122 Canada 492 545 566 559 US 920 932 51 12 Australia 698 796 316 289 Mongolia (a) 704 703 721 87 Other (b) 288 161 397 441 Total 3,102 3,137 3,162 2,510 (a) Deferred tax assets in Mongolia include US$130 million ( 2018 : US$469 million ) from tax losses that expire if not recovered against taxable profits within eight years . Tax losses have been calculated in accordance with the provisions of the Oyu Tolgoi Investment Agreement and Mongolian laws. Recovery of the recognised deferred tax assets is expected to commence from 2025 based on projected cash flows, consistent with the mine design options used in the impairment test described in note 6. Tax law in Mongolia and its interpretation by the tax authority has been, and is expected to continue to be, subject to change. Such future changes could have a material impact on the amount and period of recovery of these deferred tax assets. During 2019, an impairment charge of US$359 million was recognised for tax losses that are now expected to expire without utilisation. Refer to note 6. (b) US$695 million ( 2018 : US$684 million ) of the unrecognised assets relate to realised or unrealised capital losses, the recovery of which depends on the existence of capital gains in future years. There are time limits, the shortest of which is three years , for the recovery of US$491 million of these unrecognised assets ( 2018 : US$96 million ).</t>
  </si>
  <si>
    <t>Trade and other receivables [abstract]</t>
  </si>
  <si>
    <t>18 Trade and other receivables Non-current Current Total Non-current Current 2018 Total Trade receivables (a) 1 2,097 2,098 — 2,167 2,167 Other financial receivables (a) 286 453 739 240 550 790 Receivables relating to net investment in finance leases (a) 52 11 63 — — — Amounts due from equity accounted units (a) — 38 38 — 50 50 Other receivables 123 209 332 129 226 355 Prepayment of tolling charges to jointly controlled entities (b) 221 — 221 228 — 228 Pension surpluses (note 44) 984 — 984 935 — 935 Other prepayments 49 219 268 53 186 239 Total 1,716 3,027 4,743 1,585 3,179 4,764 (a) At 31 December 2019 , trade and other financial receivables, receivables relating to net investment in finance leases and amounts due from equity accounted units are stated net of allowances for expected credit losses of US$54 million (2018: US$15 million ). (b) These prepayments will be charged to Group operating costs as processing takes place. There is no material element of trade and other receivables that is interest-bearing or financing in nature. The fair value of current trade and other receivables and the majority of amounts classified as non-current trade and other receivables approximates to their carrying value.</t>
  </si>
  <si>
    <t>Assets and liabilities held for sale</t>
  </si>
  <si>
    <t>Non-current assets or disposal groups classified as held for sale or as held for distribution to owners [abstract]</t>
  </si>
  <si>
    <t>At 31 December 2019 , no assets or liabilities were held for sale. At 31 December 2018 , assets and liabilities held for sale included Rio Tinto’s interest in the Rössing Uranium mine ( US$106 million ) and the ISAL Smelter, the Aluchemie anode plant and the Alufluor aluminium fluoride plant (“the ISAL assets”) ( US$334 million ). During 2019, following the withdrawal in 2018 of the offer by Hydro to acquire the ISAL assets, these assets no longer met the accounting criteria to be classified as assets held for sale and were transferred back to the relevant balance sheet accounts. On 16 July 2019, we announced the completion of the sale of our entire 68.62% stake in Rössing Uranium to China National Uranium Corporation Limited (see note 37). The major classes of assets and liabilities of those entities classified as held for sale at 31 December 2018 , were: 2018 Assets Intangible assets 4 Property, plant and equipment 238 Investments in equity accounted units 5 Inventories 186 Deferred tax assets 66 Trade and other receivables 58 Other financial assets (including loans to equity accounted units) 60 Cash and cash equivalents 117 Assets of disposal groups held for sale 734 Liabilities Trade and other payables (134 ) Provisions including post-retirement benefits (160 ) Liabilities of disposal groups held for sale (294 ) Net assets associated with disposal groups 440</t>
  </si>
  <si>
    <t>Disclosure Of Other Financial Assets [Abstract]</t>
  </si>
  <si>
    <t>20 Other financial assets Non-current Current Total Non-current Current Total Derivative financial instruments 308 58 366 468 88 556 Equity shares and quoted funds 52 9 61 53 77 130 Other investments, including loans (a) 236 2,603 2,839 255 2,527 2,782 Loans to equity accounted units 39 — 39 38 — 38 Total 635 2,670 3,305 814 2,692 3,506 (a) Current “Other investments, including loans” includes US$2,584 million ( 2018 : US$2,522 million ) of highly liquid financial assets held in managed investment funds classified as held for trading. Detailed information relating to other financial assets is given in note 30.</t>
  </si>
  <si>
    <t>Cash and cash equivalents [abstract]</t>
  </si>
  <si>
    <t>21 Cash and cash equivalents Note 2019 2018 Cash at bank and in hand 978 740 Money market funds and other cash equivalents 7,049 10,033 Balance per Group balance sheet 8,027 10,773 Bank overdrafts repayable on demand (unsecured) 22 — (1 ) Cash and cash equivalents included in Assets held for sale 19 — 117 Balance per Group cash flow statement 8,027 10,889 Restricted cash and cash equivalent analysis Cash and cash equivalents of US$315 million ( 2018 : US$186 million ) are held in countries where there are restrictions on remittances. Of this balance, US$245 million ( 2018 : US$142 million ) could be used to repay subsidiaries’ third-party borrowings. There are also restrictions on a further US$1,644 million ( 2018 : US$1,090 million ) of cash and cash equivalents, the majority of which is held by partially owned subsidiaries and is not available for use in the wider Group due to legal and contractual restrictions currently in place. Of this balance US$1,442 million ( 2018 : US$864 million ) could be used to repay subsidiaries’ third-party borrowings.</t>
  </si>
  <si>
    <t>Borrowings And Other Financial Liabilities [Abstract]</t>
  </si>
  <si>
    <t>22 Borrowings and other financial liabilities Borrowings at 31 December Note Non-current Current Total Non-current Current Total Rio Tinto Finance plc Euro Bonds 2.0% due 2020 (a)(b) — 455 455 468 — 468 Rio Tinto Finance plc Euro Bonds 2.875% due 2024 (a)(b) 508 — 508 514 — 514 Rio Tinto Finance (USA) Limited Bonds 3.75% 2025 (a) 1,229 — 1,229 1,170 — 1,170 Rio Tinto Finance (USA) Limited Bonds 7.125% 2028 (a) 958 — 958 927 — 927 Alcan Inc. Debentures 7.25% due 2028 (a) 104 — 104 104 — 104 Rio Tinto Finance plc Sterling Bonds 4.0% due 2029 (a)(b) 647 — 647 633 — 633 Alcan Inc. Debentures 7.25% due 2031 419 — 419 421 — 421 Alcan Inc. Global Notes 6.125% due 2033 742 — 742 741 — 741 Alcan Inc. Global Notes 5.75% due 2035 289 — 289 288 — 288 Rio Tinto Finance (USA) Limited Bonds 5.2% 2040 (a) 1,137 — 1,137 1,095 — 1,095 Rio Tinto Finance (USA) plc Bonds 4.75% 2042 (a) 483 — 483 462 — 462 Rio Tinto Finance (USA) plc Bonds 4.125% 2042 (a) 716 — 716 685 — 685 Oyu Tolgoi LLC MIGA Insured Loan LIBOR plus 2.65% due 2027 (c) 676 3 679 676 — 676 Oyu Tolgoi LLC Commercial Banks "B Loan" LIBOR plus 3.4% due 2027 (c) 1,581 8 1,589 1,588 — 1,588 Oyu Tolgoi LLC Export Credit Agencies Loan 2.3% due 2028 (c) 273 3 276 272 — 272 Oyu Tolgoi LLC Export Credit Agencies Loan LIBOR plus 3.65% due 2029 (c) 869 5 874 871 — 871 Oyu Tolgoi LLC International Financial Institutions "A Loan" LIBOR plus 3.78% due 2030 (c) 771 4 775 768 — 768 Other secured loans 302 45 347 345 42 387 Other unsecured loans 382 197 579 373 264 637 Lease liabilities 23 1,007 302 1,309 39 5 44 Bank overdrafts 21 — — — — 1 1 Total borrowings including overdrafts (d) 13,093 1,022 14,115 12,440 312 12,752 (a) These borrowings are subject to hedging arrangements and are summarised in the interest rate risk section of note 30. (b) Rio Tinto has a US$10 billion ( 2018 : US$10 billion ) European Debt Issuance Programme against which the cumulative amount utilised was US$1.6 billion equivalent at 31 December 2019 ( 2018 : US$1.6 billion ). The carrying value of these bonds after hedge accounting adjustments amounted to US$1.6 billion ( 2018 : US$1.6 billion ) in aggregate. (c) These borrowings relate to the Oyu Tolgoi LLC project finance facility. The project finance facility provides for interest-only payments for the first five years from 2016 followed by minimum repayments according to a stepped amortisation schedule for the remaining life of the facility. The due dates stated represent the final repayment date. The interest rates stated are pre-completion and will increase by 1% post-completion. (d) The Group’s borrowings of US$14.1 billion ( 2018 : US$12.8 billion ) include US$4.5 billion ( 2018 : US$4.6 billion ) of subsidiary entity borrowings that are subject to various financial and general covenants with which the respective borrowers were in compliance as at 31 December 2019 . Other financial liabilities Non-current Current Total Non-current Current Total Derivative financial instruments 248 103 351 407 95 502 Other financial liabilities — 247 247 — 666 666 Total other financial liabilities 248 350 598 407 761 1,168 Total borrowings including overdrafts (as above) 13,093 1,022 14,115 12,440 312 12,752 Total borrowings and other financial liabilities 13,341 1,372 14,713 12,847 1,073 13,920</t>
  </si>
  <si>
    <t>Leases</t>
  </si>
  <si>
    <t>Disclosure of leases [Abstract]</t>
  </si>
  <si>
    <t>23 Leases Transition Refer to note 45 for additional information relating to our implementation of IFRS 16 “Leases” at 1 January 2019. Lessee arrangements We have made the following payments associated with leases during 2019 : Description of payment 2019 Included within Principal lease payments 315 Cash flows from financing activities Interest payments on leases 53 Cash flows from operating activities Payments for short-term leases 327 Net operating costs Payments for variable lease components 15 Net operating costs Payments for low value leases (&gt;12 months in duration) 1 Net operating costs Total lease payments 711 23 Leases continued Lease liabilities The maturity profile of lease liabilities recognised at the balance sheet is : Note 2019 2018 Lease liabilities (a) Due within 1 year 349 5 Between 1 and 3 years 424 10 Between 3 and 5 years 226 18 More than 5 years 671 12 Total undiscounted cash payments expected to be made 1,670 45 Effect of discounting (361 ) (1 ) Present value of minimum lease payments 22 1,309 44 (a) Amounts for 2018 represent finance lease liabilities under IAS 17 “Leases”. At 31 December 2019 , commitments for leases not yet commenced were US$119 million ; commitments relating to short-term leases which had already commenced at 31 December 2019 were US$108 million . As permitted by IFRS 16, short-term and low-value leases are not recognised on the balance sheet as a lease liability and are expensed as incurred. Lessor arrangements We sub-lease owned and right-of-use assets in cases where we no longer require the assets for our own use. At 31 December 2019 the Group recognised a net investment asset of US$63 million relating to the discounted value of cash expected to be received from assets leased out under finance leases (refer to note 18). During the year, we also recognised sub-lease income of US$5 million within net operating costs. This represents the income received in the year relating to assets subject to operating leases.</t>
  </si>
  <si>
    <t>Consolidated net cash/(debt)</t>
  </si>
  <si>
    <t>Disclosure Of Consolidated Net Debt [Abstract]</t>
  </si>
  <si>
    <t>24 Consolidated net (debt)/cash Financing liabilities (b) Other assets Year ended 31 December 2019 Borrowings (a) Lease liabilities (e) US$m Debt-related derivatives (included in Other financial (c) Cash and cash equivalents (b) Other investments (d) Net Analysis of changes in consolidated net (debt)/cash Opening balance (12,707 ) (44 ) (288 ) 10,772 2,522 255 Adjustment for transition to new accounting standard (see note 45) — (1,248 ) — — — (1,248 ) Foreign exchange adjustment (5 ) (9 ) 3 (54 ) — (65 ) Cash movements excluding exchange movements 123 315 — (2,808 ) 28 (2,342 ) Other non-cash movements (217 ) (323 ) 138 117 34 (251 ) Closing balance (12,806 ) (1,309 ) (147 ) 8,027 2,584 (3,651 ) Year ended 31 December 2018 Financing liabilities (b) Other assets Borrowings (a) US$m Finance leases Debt-related derivatives (included in Other financial (c) US$m Cash and cash equivalents (b) US$m Other investments (d) US$m Net Analysis of changes in consolidated net (debt)/cash Opening balance (15,120) (53) (177 ) 10,547 958 (3,845 ) Foreign exchange adjustment 123 3 (64 ) 151 — 213 Cash movements excluding exchange movements 2,240 6 51 191 1,557 4,045 Other non-cash movements 50 — (98 ) (117 ) 7 (158 ) Closing balance (12,707 ) (44 ) (288 ) 10,772 2,522 255 (a) Borrowings excluding overdrafts and including lease liabilities at 31 December 2019 of US$14,115 million (2018: US$12,751 million ) differ from total borrowings and other financial liabilities of US$14,713 million (2018: US$13,920 million ) on the balance sheet as they exclude other current financial liabilities of US$350 million ( 31 December 2018 : US$761 million ); other non-current financial liabilities of US$248 million ( 31 December 2018 : US$407 million ) and, at 31 December 2018 , overdrafts of US$1 million . (b) Closing cash and cash equivalents at 31 December 2018 differ from cash and cash equivalents on the balance sheet as they include overdrafts of US$1 million which have been classified as a financial liability; there were no overdrafts at 31 December 2019. Other non-cash movements at 31 December 2019 of US$117 million represents the elimination of cash movements during the year in respect of assets held for sale which are included in the cash flow statement. In 2018, this represents the reclassification of cash and cash equivalents in disposal groups to assets held for sale ( US$117 million ). (c) Included within "Debt-related derivatives" are interest rate and cross currency interest rate swaps that are in hedge relationships with the Group's debt. (d) Other investments comprise US$2,584 million ( 2018 : US$2,522 million ) of highly liquid financial assets held in managed investment funds classified as held for trading. (e) Other movements in lease liabilities include the net impact of additions, modifications and terminations during the year. Further information relating to the currency and interest rate exposures arising from net debt and related derivatives is given in note 30.</t>
  </si>
  <si>
    <t>Trade and other payables [abstract]</t>
  </si>
  <si>
    <t>25 Trade and other payables Non-current Current Total Non-current Current Total Trade payables — 2,855 2,855 — 3,180 3,180 Other financial payables 272 668 940 256 653 909 Other payables 110 97 207 165 114 279 Deferred income (a) 143 200 343 176 234 410 Accruals 27 1,305 1,332 11 1,229 1,240 Employee entitlements — 650 650 — 630 630 Royalties and mining taxes 4 596 600 1 487 488 Amounts owed to equity accounted units 167 104 271 156 67 223 Government grants deferred 71 5 76 76 6 82 Total 794 6,480 7,274 841 6,600 7,441 (a) Deferred income includes contract liabilities of US$158 million ( 2018 : US$198 million ). The fair value of trade payables and financial instruments within other payables approximates their carrying value.</t>
  </si>
  <si>
    <t>Provisions (including post-retirement benefits)</t>
  </si>
  <si>
    <t>Disclosure of other provisions [abstract]</t>
  </si>
  <si>
    <t>26 Provisions (including post-retirement benefits) Note Pensions (a) US$m Other (b) US$m Close-down (c) US$m Other Total Total At 1 January 2,486 360 9,975 787 13,608 14,642 Adjustment to opening balance on transition to new accounting standard 45 — — — (66 ) (66 ) — Restated opening balance 2,486 360 9,975 721 13,542 14,642 Adjustment on currency translation 51 (1 ) 17 (2 ) 65 (898 ) Adjustments to mining properties: 14 – changes in estimate — — 840 — 840 486 Charged/(credited) to profit: – increases to existing and new provisions 166 90 171 423 850 1,137 – unused amounts reversed — (20 ) (19 ) (61 ) (100 ) (144 ) – exchange losses on provisions — — 3 — 3 16 – amortisation of discount — — 383 4 387 381 Utilised in year (205 ) (78 ) (330 ) (131 ) (744 ) (837 ) Actuarial losses/(gains) recognised in equity 235 — — — 235 (781 ) Subsidiaries no longer consolidated (d) — — — — — (318 ) Transfers and other movements (e) (19 ) 3 50 (9 ) 25 (76 ) At 31 December 2,714 354 11,090 945 15,103 13,608 Balance sheet analysis: Current 73 260 541 525 1,399 1,056 Non-current 2,641 94 10,549 420 13,704 12,552 Total 2,714 354 11,090 945 15,103 13,608 (a) The main assumptions used to determine the provision for pensions and post-retirement healthcare, and other information, including the expected level of future funding payments in respect of those arrangements, are given in note 44. (b) The provision for other employee entitlements includes a provision for long service leave of US$248 million ( 2018 : US$242 million ), based on the relevant entitlements in certain Group operations and includes US$30 million ( 2018 : US$46 million ) of provision for redundancy and severance payments. (c) The Group’s policy on close-down and restoration costs is described in note 1(l) and in paragraph (iv) under “Critical accounting policies and estimates” on pages 160 and 164. Close-down and restoration costs are a normal consequence of mining, and the majority of close-down and restoration expenditure is incurred in the years following closure of the mine, refinery or smelter. Remaining lives of operations and infrastructure range from one to over 60 years with an average for all sites, weighted by present closure obligation, of around 18 years ( 2018 : 17 years ). Although the ultimate cost to be incurred is uncertain, the Group’s businesses estimate their respective costs based on current restoration standards and techniques. Provisions of US$11,090 million ( 2018 : US$9,975 million ) for close-down and restoration costs and environmental clean-up obligations are based on risk-adjusted cash flows. These estimates have been discounted to their present value at a real risk-free rate of 2% per annum, based on an estimate of the long-term, risk-free, pre-tax cost of borrowing. If the risk-free rate was decreased by 0.5% then the provision would be US$979 million higher. Non-current provisions for close-down and restoration/environmental expenditure include amounts relating to environmental clean-up of US$382 million ( 2018 : US$535 million ) expected to take place between one and five years from the balance sheet date, and US$883 million ( 2018 : US$683 million ) expected to take place later than five years after the balance sheet date. Close-down and restoration/environmental liabilities at 31 December 2019 have not been adjusted for amounts of US$113 million ( 2018 : US$110 million ) arising from closure related receivables from the co-owners of the Diavik Joint Venture and insurance recoveries and other financial assets held for the purposes of meeting these obligations. (d) In 2018 Subsidiaries no longer consolidated related primarily to the disposal of Kestrel and Hail Creek, which completed on 1 August 2018 and the disposal of Grasberg on 21 December 2018. Refer to note 37. (e) Transfers and other movements includes the transfer of ISAL's provisions from Liabilities held for sale at 30 June 2019. In 2018, it included transfers to Liabilities held for sale relating to provisions recognised by Rössing Uranium and ISAL.</t>
  </si>
  <si>
    <t>Share capital - Rio Tinto plc</t>
  </si>
  <si>
    <t>Disclosure of classes of share capital [abstract]</t>
  </si>
  <si>
    <t>27 Share capital – Rio Tinto plc 2019 2018 2017 2019 2018 2017 Issued and fully paid up share capital of 10p each At 1 January 1,287.660 1,351.609 1,384.520 211 220 224 Ordinary shares issued (a)(c) 0.041 0.035 0.026 — — — Shares purchased and cancelled (b) (28.356 ) (63.984 ) (32.937 ) (4 ) (9 ) (4 ) At 31 December 1,259.345 1,287.660 1,351.609 207 211 220 Shares held by public At 1 January 1,278.215 1,342.058 1,374.822 Shares reissued from treasury (a) 0.024 0.106 0.147 Ordinary shares issued(a)(c) 0.041 0.035 0.026 Shares purchased and cancelled (b) (28.356 ) (63.984 ) (32.937 ) At 31 December 1,249.924 1,278.215 1,342.058 Shares held in treasury 9.421 9.445 9.551 Shares held by public 1,249.924 1,278.215 1,342.058 Total share capital 1,259.345 1,287.660 1,351.609 Other share classes Special Voting Share of 10p each (d) 1 only 1 only 1 only DLC Dividend Share of 10p each (d) 1 only 1 only 1 only Equalisation Share of 10p each (d) 1 only 1 only 1 only (a) 40,974 ordinary shares were issued in 2019 under the Global Employee Share Plan (GESP). 23,659 ordinary shares were reissued from treasury during the year resulting from the vesting of awards and the exercise of options under Rio Tinto plc employee share-based payment plans, with exercise prices and market values between £36.33 and £49.74 per share ( 2018 : 35,380 ordinary shares were issued under the GESP and 106,045 ordinary shares were reissued from treasury with exercise prices and market values between £16.53 and £43.79 per share; 2017 : 26,241 ordinary shares were issued under the GESP and 147,126 ordinary shares reissued from treasury with exercise prices and market values between £28.63 and £37.78 per share). (b) The authority for the company to buy back its ordinary shares was renewed at the 2019 annual general meeting. 28,356,034 shares were bought back and cancelled in 2019 under the on-market buy-back programme. 63,984,287 shares were bought back and cancelled in 2018 under the on-market buy-back programme. 32,937,109 shares were bought back in 2017 under the on-market buy-back programme. (c) The aggregate consideration for new shares issued under the GESP was US$1.1 million ( 2018 : US$1.0 million ; 2017 : US$1.0 million ). The difference between the nominal value and the issue price of the shares issued was credited to the share premium account. The aggregate consideration received for treasury shares reissued was US$1 million ( 2018 : US$6 million ; 2017 : US$2 million ). No new shares were issued as a result of the exercise of options under Rio Tinto plc employee share-based payment plans in 2019 , 2018 and 2017 . (d) The “Special Voting Share” was issued to facilitate the joint voting by shareholders of Rio Tinto plc and Rio Tinto Limited on Joint Decisions, following the DLC Merger. The “DLC Dividend Share” was issued to facilitate the efficient management of funds within the DLC structure. Directors have the ability to issue an Equalisation Share if that is required under the terms of the DLC Merger Sharing Agreement. During 2019 , US$43 million of shares and ADRs ( 2018 : US$140 million ; 2017 : US$39 million ) were purchased by employee share ownership trusts on behalf of Rio Tinto plc to satisfy future share options and awards as they vest. At 31 December 2019 , 821,589 shares and 44,666 ADRs were held in the employee share ownership trusts on behalf of Rio Tinto plc. Information relating to share options and other share-based incentive schemes is given in note 43. Subsequent to 31 December 2019 , 3,233,874 number of shares were bought back and cancelled under the on-market buy-back programme.</t>
  </si>
  <si>
    <t>Share Capital - Rio Tinto Limited</t>
  </si>
  <si>
    <t>Share capital - Rio Tinto Limited</t>
  </si>
  <si>
    <t>28 Share capital – Rio Tinto Limited 2019 2018 2017 2019 2018 2017 Issued and fully paid up share capital At 1 January 371.21 412.41 424.19 3,477 4,140 3,915 Adjustment on currency translation (29 ) (382 ) 310 Ordinary shares purchased and cancelled (a)(b) — (41.20) (11.78) — (281 ) (85 ) At 31 December 371.21 371.21 412.41 3,448 3,477 4,140 – Special Voting Share (c) 1 only 1 only 1 only – DLC Dividend Share (c) 1 only 1 only 1 only Total share capital 371.21 371.21 412.41 (a) In November 2018 , 41,198,134 Rio Tinto Limited ordinary shares were purchased at A$69.69 per share and cancelled under an off-market share buy-back programme carried out pursuant to the shareholder approval granted at Rio Tinto Limited’s 2018 annual general meeting for off-market and on-market buy-backs of up to 41.2 million Rio Tinto Limited ordinary shares. (b) In November 2017 , 11,778,064 Rio Tinto Limited ordinary shares were purchased at A$63.67 per share and cancelled under an off-market share buy-back programme carried out pursuant to the shareholder approval granted at Rio Tinto Limited’s 2017 annual general meeting for off-market and on-market buy-backs of up to 42.4 million Rio Tinto Limited ordinary shares. (c) The “Special Voting Share” was issued to facilitate the joint voting by shareholders of Rio Tinto Limited and Rio Tinto plc on Joint Decisions following the DLC Merger. The “DLC Dividend Share” was issued to facilitate the efficient management of funds within the DLC structure. Directors have the ability to issue an Equalisation Share if that is required under the terms of the DLC Merger Sharing Agreement. During 2019 , US$63 million of shares ( 2018 : US$114 million ; 2017 : US$38 million ) were purchased by employee share ownership trusts on behalf of Rio Tinto Limited to satisfy future share options and awards as they vest. At 31 December 2019 , 944,467 shares were held in the employee share ownership trusts on behalf of Rio Tinto Limited. Information relating to share options and other share-based incentive schemes is given in note 43.</t>
  </si>
  <si>
    <t>Financial instruments and risk management</t>
  </si>
  <si>
    <t>Disclosure of detailed information about financial instruments [abstract]</t>
  </si>
  <si>
    <t>At 31 December 2019 Note Total Amortised Fair value through other Fair value Financial assets Cash and cash equivalents 21 8,027 2,707 — 5,320 Trade and other financial receivables (a)(b) 18 2,938 1,801 — 1,137 Equity shares and quoted funds 20 61 — 50 11 Other investments, including loans (c) 20 2,839 21 — 2,818 Derivatives related to net debt: designated as hedges (d) 20, 24 151 — — 151 Derivatives and embedded derivatives not related to net debt: not designated as hedges (d) 20 149 — — 149 Embedded derivatives not related to net debt: designated as hedges (d) 20 66 — — 66 Loans to equity accounted units including quasi equity loans 152 152 — — Total financial assets 14,383 4,681 50 9,652 Financial liabilities Trade and other financial payables (e) 25 (5,398 ) (5,341 ) (57 ) Short-term borrowings and bank overdrafts 22 (1,022 ) (1,022 ) — Medium-term and long-term borrowings 22 (13,093 ) (13,093 ) — Derivatives related to net debt: designated as hedges (d) 22, 24 (298 ) — (298 ) Derivatives and embedded derivatives not related to net debt: not designated as hedges (d) 22 (29 ) — (29 ) Embedded derivatives not related to net debt: designated as hedges (d) 22 (24 ) — (24 ) Other financial liabilities 22 (247 ) (247 ) — Total financial liabilities (20,111 ) (19,703 ) (408 ) At 31 December 2018 Note Total Amortised Fair value Fair value Financial assets Cash and cash equivalents 21 10,773 2,779 — 7,994 Trade and other financial receivables (a)(b) 18 3,007 2,015 — 992 Equity shares and quoted funds 20 130 — 53 77 Other investments, including loans (c) 20 2,782 6 — 2,776 Derivatives related to net debt: designated as hedges (d) 20, 24 70 — — 70 Derivatives and embedded derivatives not related to net debt: not designated as hedges (d) 20 432 — — 432 Embedded derivatives not related to net debt: designated as hedges (d) 20 54 — — 54 Loans to equity accounted units including quasi equity loans 167 167 — — Total financial assets 17,415 4,967 53 12,395 Financial liabilities Trade and other financial payables (e) 25 (5,552 ) (5,513 ) (39 ) Short-term borrowings and bank overdrafts 22 (312 ) (312 ) — Medium-term and long-term borrowings 22 (12,440 ) (12,440 ) — Derivatives related to net debt: designated as hedges (d) 22, 24 (358 ) — (358 ) Derivatives and embedded derivatives not related to net debt: not designated as hedges (d) 22 (98 ) — (98 ) Embedded derivatives not related to net debt: designated as hedges (d) 22 (46 ) — (46 ) Other financial liabilities 22 (666 ) (666 ) — Total financial liabilities (19,472 ) (18,931 ) (541 ) (a) Trade and other financial receivables comprise trade receivables, other financial receivables, receivables relating to net investments in finance leases and amounts due from equity accounted units within note 18. (b) Provisionally priced receivables are fair valued. (c) Other investments, including loans, include US$2,584 million ( 2018 : US$2,522 million ) of highly liquid financial assets in managed investment funds classified as held for trading. (d) These financial assets and liabilities in aggregate agree to the total derivative financial instruments disclosed in notes 20 and 22. (e) Trade and other financial payables comprise trade payables, other financial payables, accruals and amounts due to equity accounted units within note 25. The trade and other payables held at fair value are valued using Level 2 inputs. 30 Financial instruments and risk management continued A (b) Financial risk management Objectives and policy Our financial risk management objectives are: – to have in place a robust capital structure to manage the organisation through the commodity cycle; and – to allow our financial exposures to float with the market. Any exceptions to these require formal approval by the board. The Group operates a floating prices and rates policy for the management of our key economic exposure to commodity price, foreign exchange and interest rates risks. We do not seek to hedge this floating exposure and will re-float, where possible, any material price or rates that are fixed. Where this is impossible (or sub-optimal) any non-floating price risks are managed within defined market risk tolerances. Derivatives are used as and when required in order to manage our exposure in accordance with this underlying financial risk management principle. In the paragraphs below, we summarise the risks that we are exposed to, and outline how our Treasury and Commercial teams manage these risks in accordance with agreed policies. These teams operate under a strong control environment, within approved limits. Our board reviews and approves limits at least annually. (i) Capital and liquidity risk Our overriding objective when managing capital and liquidity is to safeguard the business as a going concern. Capital is allocated in a consistent and disciplined manner, prioritising sustaining capital expenditure, followed by the ordinary dividend and then an iterative allocation between investing in compelling growth opportunities, maintaining balance sheet strength and delivering further returns to shareholders. Our board and senior management regularly review the capital structure and liquidity of the Group. They take into account our strategic priorities, the economic and business conditions, and any identified investment opportunities, along with the expected returns to shareholders. We expect total cash returns to shareholders over the longer term to be in a range of 40 – 60% of underlying earnings in aggregate throughout the commodity cycle. We consider various financial metrics when managing our risk, including net debt, gearing, the overall level of borrowings and their maturity profile, liquidity levels, total capital, future cash flows, EBITDA and interest cover ratios. Our total capital as at 31 December was: Total capital 2019 2018 Equity attributable to owners of Rio Tinto (see Group balance sheet) 40,532 43,686 Equity attributable to non-controlling interests (see Group balance sheet) 4,710 6,137 Net debt/(cash) 24 3,651 (255 ) Total capital 48,893 49,568 Our net debt increased to US$3.7 billion at 31 December 2019 from a net cash position of US$0.3 billion at 31 December 2018 . This mainly reflects cash returns to shareholders during the year, capital expenditure and a non-cash increase of US$1.2 billion following the implementation of IFRS 16 "Leases" on 1 January 2019, partially offset by operating cash flows. At 31 December 2019 net gearing was 7% ( 2018 : (1)% ) and interest cover was 28 times ( 2018 : 22 times). We have access to various forms of financing including our US Shelf Programme, European Debt Issuance Programme, Commercial Paper and credit facilities. We did not issue any debt in 2019 or 2018 under these programmes. In 2018, as part of our liability management programme, we redeemed bonds, issued by Rio Tinto Finance (USA) plc, Rio Tinto Finance plc and Rio Tinto Finance (USA) Limited, with a notional principal value of US$1.9 billion . We also closed out interest rate swaps, with the same notional value which were in a fair value hedge relationship with the bonds. The aggregate cash outflow on the bond redemptions amounted to US$2.0 billion before fees, including early redemption costs. The close out of the swaps generated a net cash outflow of US$51 million , including accrued interest of US$11 million . We did not buy back any bonds in 2019. We have a US$1.9 billion facility, which we extended in 2019 to November 2022 and a US$5.6 billion facility, which includes a US$ denominated same day access swing-line facility. This also expires in November 2022. The funds available can be used for general corporate purposes. At 31 December 2019 the facilities were undrawn. Advances under these revolving facilities bear an interest rate per annum based on LIBOR (or EURIBOR, CDOR or BBSW in relation to any euro, Canadian dollar or Australian dollar loans respectively) plus a margin (which is dependent on our long-term credit rating as determined by Moody’s and Standard &amp; Poor’s and the level of drawdown). The facility agreements contain no financial covenants. Our credit ratings, as provided by Standard &amp; Poor’s and Moody’s investor services, as at 31 December were: 2019 2018 Long-term rating A/A2 A/A3 Short-term rating A-1/P-1 A-1/P-2 Outlook Stable/Stable Stable/Stable Our unified credit status is maintained through cross guarantees, which mean the contractual obligations of Rio Tinto plc and Rio Tinto Limited are automatically guaranteed by the other. In the table below, we summarise the maturity profile of our financial liabilities based on contractual undiscounted payments, which will therefore not necessarily agree with the amounts disclosed in the balance sheet. Financial liability analysis At 31 December 2019 Within 1 Between Between Between Between After Total Non-derivative financial liabilities Trade and other financial payables (a) (4,841 ) (45 ) (12 ) (14 ) (15 ) (380 ) (5,307 ) Expected lease liability payments (b) (349 ) (267 ) (157 ) (133 ) (93 ) (671 ) (1,670 ) Borrowings before swaps (723 ) (171 ) (665 ) (741 ) (1,209 ) (9,320 ) (12,829 ) Expected future interest payments (a) (607 ) (594 ) (590 ) (551 ) (514 ) (3,518 ) (6,374 ) Other financial liabilities (247 ) — — — — — (247 ) Derivative financial liabilities (c) Derivatives related to net debt – net settled (16 ) (16 ) (16 ) 9 (3 ) 3 (39 ) Derivatives related to net debt – gross settled (a) : – gross inflows 495 40 40 40 507 788 1,910 – gross outflows (588 ) (53 ) (53 ) (53 ) (599 ) (977 ) (2,323 ) Derivatives not related to net debt – net settled (31 ) — — (2 ) (4 ) (23 ) (60 ) Derivatives not related to net debt – gross settled: – gross inflows 699 — — — — — 699 – gross outflows (703 ) — — — — — (703 ) Total (6,911 ) (1,106 ) (1,453 ) (1,445 ) (1,930 ) (14,098 ) (26,943 ) At 31 December 2018 Within 1 Between Between Between Between After Total Non-derivative financial liabilities Trade and other financial payables (5,129 ) (423 ) — — — — (5,552 ) Borrowings before swaps (312 ) (562 ) (166 ) (660 ) (741 ) (10,476 ) (12,917 ) Expected future interest payments (a) (651 ) (653 ) (636 ) (630 ) (586 ) (4,082 ) (7,238 ) Other financial liabilities (666 ) — — — — — (666 ) Derivative financial liabilities (c) Derivatives related to net debt – net settled (36 ) (36 ) (36 ) (36 ) 4 (8 ) (148 ) Derivatives related to net debt – gross settled (a) : – gross inflows 48 508 39 39 39 1,278 1,951 – gross outflows (79 ) (595 ) (58 ) (58 ) (58 ) (1,581 ) (2,429 ) Derivatives not related to net debt – net settled (27 ) (13 ) (5 ) (5 ) (5 ) (28 ) (83 ) Derivatives not related to net debt – gross settled: – gross inflows 1,664 — — — — — 1,664 – gross outflows (1,733 ) — — — — — (1,733 ) Total (6,921 ) (1,774 ) (862 ) (1,350 ) (1,347 ) (14,897 ) (27,151 ) (a) The interest payable at year end was removed from trade and other financial payables and is shown within expected future interest payments. Interest payments have been projected using interest rates applicable at the end of the applicable financial year. Where debt is subject to variable interest rates, future interest payments are subject to change in line with market rates. (b) In 2019 we have included expected future lease payments following adoption of IFRS 16 "Leases". Refer to note 45 for further information. (c) The maturity grouping is based on the earliest payment date. Offsetting and enforceable master netting agreements When we have a legally enforceable right to offset our financial assets and liabilities and an intention to settle on a net basis, or realise the asset and settle the liability simultaneously, we report the net amount in the consolidated balance sheet. During the year, there were no material amounts offset in the balance sheet, and no material enforceable master netting agreements were identified. (ii) Commodity price risk Our broad commodity base means our exposure to commodity prices is diversified. Our normal policy is to sell our products at prevailing market prices. Exceptions to this rule are subject to strict limits laid down by the board, and to defined market risk tolerances and internal controls. We sell our products to customers under contracts which vary in tenure and pricing mechanisms, including some volumes sold in the spot market. Sales revenue may be subject to adjustment if product specifications do not conform to the terms specified in a sales contract. Pricing for iron ore is on a range of terms, the majority being either monthly or quarterly average pricing mechanisms. We sell a smaller proportion of iron ore volumes on the spot market. 30 Financial instruments and risk management continued (ii) Commodity price risk (continued) We generally sell copper and aluminium under contracts which vary in tenure and pricing mechanisms, with some volumes sold in the spot market. The prices are determined by reference to prevailing market prices on terminal markets, such as the London Metal Exchange (LME) and the Commodities Exchange (COMEX) in New York. Prices fluctuate widely in response to changing levels of supply and demand but, in the long run, prices are related to the marginal cost of supply. Gold is also priced in an active market in which prices respond to daily changes in quantities offered and sought. Newly mined gold is only one source of supply; investment and disinvestment can be important elements of supply and demand. At the date revenue is recognised, certain of our products are provisionally priced, based on the amount we expect to receive in the future. After initial recognition of revenue, we record any change in revenue relating to market prices separately in Other revenue (refer to note 3). Substantially all iron ore and aluminium sales are reflected at final prices at each reporting period. Final prices for copper concentrate, however, are normally determined between 30 and 180 days after delivery to our customer. At 31 December 2019 , we had 220 million pounds of copper sales ( 31 December 2018 : 240 million pounds) that were provisionally priced at US 271 cents per pound ( 2018 : US 277 cents per pound). The final price of these sales will be determined during the first half of 2020 . A 10% change in the price of copper realised on the provisionally priced sales, all other factors held constant, would increase or reduce net earnings by US$38 million ( 2018 : US$37 million ). For some products, particularly aluminium, we are also exposed to fluctuations in power prices. Hedging strategy We do not generally consider that using derivatives to fix commodity prices would provide a long-term benefit to our shareholders. However, for certain physical commodity transactions for which the price was fixed at the contract date, we enter into derivatives to achieve the prevailing market prices at the point of revenue recognition. To mitigate our exposure to changes in the relationship between aluminium prices and power prices, we have a number of electricity purchase contracts which are directly linked to the daily official LME cash ask price for high grade aluminium (“LME price”) and to the US Midwest Transaction Premium (“Midwest premium”). In 2018, on transition to IFRS 9, we elected to apply hedge accounting to two existing embedded derivatives within our power contracts. The embedded derivatives (notional aluminium forward sales) have been designated as the hedging instrument. The forecasted aluminium sales, priced using the LME price and the Midwest premium, represent the hedged item. The hedging ratio is 1:1, as the quantity of sales designated as being hedged matches the notional amount of the hedging instrument. The hedging instrument’s notional amount, expressed in equivalent metric tonnes of aluminium, is derived from our expected electricity consumption under the power contracts as well as other relevant contract parameters. When we designate such embedded derivatives as the hedging instrument in a cash flow hedge, we recognise the effective portion of the change in the fair value of the hedging instrument in other comprehensive income, and it is accumulated in the cash flow hedge reserve. The amount that is recognised in other comprehensive income is limited to the lesser of the cumulative change in the fair value of the hedging instrument and the cumulative change in the fair value of the hedged item, in absolute terms. We recognise any ineffectiveness relating to the hedging relationship immediately in the income statement. Sources of ineffectiveness include: differences in the timing of the cash flows between the hedged item and the hedging instrument, non-zero initial fair value of the hedging instrument, the existence of a cap on the Midwest premium in the hedging instrument and counterparty credit risk. We held the following notional aluminium forward sales contracts embedded in the power contracts: At 31 December 2019 Total Within 1 year Between 1 and 5 years Between 5 and 10 years After 10 years Notional amount (in tonnes) 704,370 65,226 286,617 352,527 — Notional amount (in US$ millions) 1,656 138 647 871 — Average hedged rate (in US$ per tonne) 2,351 2,114 2,257 2,471 — At 31 December 2018 Total Within 1 year Between 1 Between 5 After 10 years Notional amount (in tonnes) 767,111 56,481 286,666 358,416 65,548 Notional amount (in US$ millions) 1,786 114 634 870 168 Average hedged rate (in US$ per tonne) 2,328 2,013 2,210 2,426 2,562 The impact on our financial statements of these hedging instruments and hedging items are: Aluminium embedded derivatives separated from the power contract (a) Highly probable forecast aluminium sales (Hedged item) Nominal Carrying amount Change in fair value in the period Cash flow hedge reserve (b) US$m Change in fair value in Total hedging Hedge ineffective-ness in the period (c) US$m Amount reclassified from reserves to income statement (d) US$m 2019 1,656 42 29 196 (50 ) 36 (7 ) 19 2018 1,786 8 205 179 (182 ) 181 24 2 (a) Aluminium embedded derivatives (forward contracts and options) are contained within certain aluminium smelter electricity purchase contracts. US$66 million (2018: US$54 million ) of the carrying value is shown within Other financial assets and US$24 million (2018: US$46 million ) shown within other financial liabilities. (b) The difference between this amount and the total cash flow hedge reserve of the Group (shown in note 29) relates to our cash flow hedge on the sterling bond (refer to interest rate risk section). (c) Hedge ineffectiveness is included in net operating costs (raw material, consumables, repairs and maintenance) in the income statement. (d) On realisation of the hedge, realised amounts are reclassified from reserves to consolidated sales revenue in the income statement. There was no cost of hedging recognised in 2019 or 2018 relating to this hedge relationship. We set out details of our commodity derivatives that are not designated as hedges in section B. Sensitivities Our commodity derivatives are impacted by changes in market prices. The table below summarises the impact that changes in aluminium market prices have on aluminium forward and option contracts embedded in power supply agreements outstanding at 31 December 2019 . Any change in price will result in an offsetting change in our future earnings. Change in 2019 2018 Effect on net earnings +10 % (28 ) (102 ) (10 )% 27 35 Effect on equity +10 % (97 ) (101 ) (10 )% 101 103 We exclude our “own use contracts” from this sensitivity analysis as they are outside the scope of IFRS 9. Our business units continue to hold these types of contracts to satisfy their expected purchase, sale or usage requirements. (iii) Credit risk We are exposed to credit risk in our operating activities (primarily from customer receivables); and from our investing activities (primarily investments in separately managed funds). We are also exposed to credit risk arising from our deposits in treasury and liquidity funds, deposits with banks and financial institutions and from our interest rate and currency derivative contracts. Credit risks related to receivables Our Commercial team manages customer credit risk subject to our established policy, procedures and controls. The team establishes credit limits for all of our customers. Where customers are rated by an independent credit rating agency, these ratings are used to set credit limits. Where there are no independent credit ratings available, we assess the credit quality of the customer through a credit rating scorecard. The Commercial team monitor outstanding customer receivables regularly and highlight any credit concerns to senior management. Shipments to major customers are often covered by letters of credit or other forms of credit insurance. At 31 December 2019 , we had 78 customers ( 2018 : 113 customers) owing more than US$5 million each and accounting for approximately 90% ( 2018 : 84% ) of all trade receivables. There were 22 customers ( 2018 : 17 customers) owing more than US$20 million and accounting for approximately 55% ( 2018 : 34% ) of all trade receivables. The expected credit loss on our trade receivable portfolio is insignificant (see note 18). Credit risk related to financial instruments and cash deposits Our Treasury team manages credit risk from investments in government securities (primarily US Government), corporate and asset-backed securities, reverse re-purchase agreements, money market funds, and balances with banks and financial institutions in accordance with a board-approved credit risk framework which sets the risk appetite. Our board reviews this annually. We make investments of surplus funds only with approved investment grade (BBB- and above) counterparties who have been assigned specific credit limits. The limits are set to minimise the concentration of credit risk and therefore mitigate the potential for financial loss through counterparty failure. 30 Financial instruments and risk management continued The maximum credit risk exposure arising on our financial assets at the balance sheet date is as follows: 2019 2018 Cash and cash equivalents 21 8,027 10,773 Trade and other financial receivables 18 2,938 3,007 Investments 20 2,839 2,782 Derivative assets 20 366 556 Loans to equity accounted units 39 38 Total 14,209 17,156 (iv) Foreign exchange risk The broad geographic spread of our sales and operations means that our earnings, cash flows and shareholders’ equity are influenced by a wide variety of currencies. The majority of our sales are denominated in the US dollar. Our operating costs are influenced by the currencies of those countries where our mines and processing plants are located, and by those currencies in which we buy imported equipment and services. The US dollar, the Australian dollar and the Canadian dollar are the most important currencies influencing our costs. In any particular year, currency fluctuations may have a significant impact on our financial results. A strengthening of the US dollar against the currencies in which our costs are partly denominated has a positive effect on our underlying earnings. However, a strengthening of the US dollar reduces the value of non-US dollar-denominated net assets, and therefore total equity. Our external borrowings and cash are mainly denominated in US dollars, either directly or through the use of derivatives, as we consider the US dollar the most appropriate currency for financing our operations. In most cases our debt and other financial assets and liabilities, including intragroup balances, is held in the functional currency of the relevant subsidiary. There are instances where these balances are held in currencies other than the functional currency of the relevant subsidiary. This means we recognise exchange gains and losses in our income statement (except where they can be taken to equity) as these balances are translated into the functional currency of the relevant subsidiary. Our income statement also includes exchange gains and losses arising on US dollar net debt and intragroup balances. On consolidation, these balances are retranslated to our US dollar presentation currency and there is a corresponding and offsetting exchange difference recognised directly in the currency translation reserve. There is no impact on total equity. The table below summarises, by currency, our net debt, after taking into account relevant cross currency interest rate swaps and foreign exchange contracts: Net (debt)/cash by currency Total Lease liabilities Derivatives Cash and Other Net (debt)/cash Net (debt)/ cash US dollar (12,233 ) (503 ) (147 ) 7,456 2,584 (2,843 ) 464 Australian dollar (382 ) (349 ) — 170 — (561 ) (255 ) Euro (4 ) (23 ) — 37 — 10 (22 ) South African rand — (2 ) — 173 — 171 95 Canadian dollar (185 ) (154 ) — 17 — (322 ) (134 ) Other (2 ) (278 ) — 174 — (106 ) 107 Total (12,806 ) (1,309 ) (147 ) 8,027 2,584 (3,651 ) 255 Hedging strategy Under normal market conditions, we do not consider that active currency hedging of transactions would provide long-term benefits to shareholders. We review our exposure on a regular basis and will undertake hedging if deemed appropriate. We may deem currency protection measures appropriate in specific commercial circumstances. Capital expenditures and other significant financial items such as acquisitions, disposals, tax and dividend cash flows may be economically hedged subject to strict limits laid down by the board. Details of the cross-currency interest rate swaps and the currency forward contracts used to manage our currency risk exposures at 31 December 2019 are in section B. Sensitivities The table below shows the estimated retranslation effect on financial assets and financial liabilities, including intragroup balances, of a 10% strengthening in the closing exchange rate of the US dollar against significant currencies. We deem 10% to be the annual exchange rate movement that is reasonably probable (on an annual basis over the long run) for any of our significant currencies and therefore an appropriate representation. We calculate sensitivities in relation to the functional currencies of our individual entities. We translate the impact of these on net earnings and underlying earnings into US dollars at the exchange rates on which the sensitivities are based. The impact to net earnings associated with a 10% weakening of a particular currency, shown below, is broadly offset within equity through movements in the currency translation reserve and therefore generally has no impact on our net assets. The impact is expressed in terms of the effect on net earnings, underlying earnings, and equity, assuming that each exchange rate moves in isolation. The sensitivities are based on financial assets and financial liabilities held at 31 December 2019 , where balances are not denominated in the functional currency of the subsidiary or joint operation, and exclude financial assets and liabilities held by equity accounted units. These balances will not remain constant throughout 2020, and therefore the following information should be used with care. At 31 December 2019 Gains/(losses) associated with 10% strengthening of the US dollar Currency exposure Closing Effect on Of which Impact Australian dollar 70 453 (4 ) (1,002 ) Canadian dollar 77 (143 ) 7 — Euro 112 178 4 — At 31 December 2018 Gains/(losses) associated with 10% strengthening of the US dollar Currency exposure Closing Effect on Of which Impact Australian dollar 70 346 1 (993 ) Canadian dollar 73 (82 ) 7 — Euro 114 202 5 — (v) Interest rate risk Our interest rate management policy is generally to borrow and invest at floating interest rates. This approach is based on the historically lower cost of borrowing at floating rates, and the historical correlation between interest rates and commodity prices. It does mean, however, that movements in market interest rates impact our earnings. In certain circumstances, we may elect to maintain a higher proportion of fixed-rate funding. Hedging strategy Because we aim to borrow and invest at floating interest rates, we enter into interest rate swaps and review these positions on a regular basis. During 2019, we entered into new swaps to convert the remaining US$75 million of the Rio Tinto Finance (USA) Limited Bonds ( 7.125% maturing in 2028) to floating interest rates and to swap US$100 million Alcan debentures ( 7.250% maturing in 2028) to floating interest rates. At 31 December 2019 , US$4.5 billion ( 2018 : US$4.3 billion ) US dollar notional fixed-rate US dollar borrowings continue to be swapped to floating US dollar rates and €818 million ( 2018 : €818 million ) euro notional fixed-rate borrowings continue to be fully swapped to floating US dollar interest rates at an effective exchange rate of 1.3105 . These swaps are in fair value hedge relationships. Since 2012, we have also held cross-currency interest rate swaps to convert the principal and annual interest coupons, of the Rio Tinto Finance plc £500m Sterling Bond to a US dollar notional with fixed US dollar annual interest coupons. We applied cash flow hedge accounting to this relationship to limit our US dollar cash flow exposure on the principal and interest payments. The hedge was fully effective in the 2019 and 2018 financial years as the notional amount, maturity, payment and reset dates match. 2019 2018 Nominal amount Nominal amount Maturity Effective Loss in fair value of the hedging instrument Gain in fair value of the hedged item Loss in fair value of the hedging instrument Gain in fair value of the hedged item £500 million US$807 million November 2029 1.6132 (24 ) 24 (25 ) 25 In 2019, we decided to further swap the resulting fixed US dollar annual interest coupon payments to floating rates. Fair value hedge accounting has been applied to this relationship in addition to the pre-existing cash flow hedge. 30 Financial instruments and risk management continued The effective interest rate of our borrowings, impacted by swaps, are summarised below. All nominal values are fully hedged unless otherwise stated: Borrowings in a hedge relationship Nominal value Weighted average Swap maturity Carrying Value Carrying Value Rio Tinto Finance plc Euro Bonds 2.0% due 2020 526 3 month LIBOR +1.35% 2020 455 468 Rio Tinto Finance plc Euro Bonds 2.875% due 2024 546 3 month LIBOR +1.64% 2024 508 514 Rio Tinto Finance (USA) Limited Bonds 3.75% 2025 1200 3 month LIBOR +1.39% 2025 1,229 1,170 Rio Tinto Finance (USA) Limited Bonds 7.125% 2028(a) 750 3 month LIBOR +3.27% 2028 958 927 Alcan Inc. Debentures 7.25% due 2028(b) 100 3 month LIBOR +5.43% 2024 104 104 Rio Tinto Finance plc Sterling Bonds 4.0% due 2029(b) 807 3 month LIBOR +2.65% 2024 647 633 Rio Tinto Finance (USA) Limited Bonds 5.2% 2040 1150 3 month LIBOR +3.79% 2022 1,137 1,095 Rio Tinto Finance (USA) plc Bonds 4.75% 2042 500 3 month LIBOR +3.42% 2023 483 462 Rio Tinto Finance (USA) plc Bonds 4.125% 2042 750 3 month LIBOR +2.83% 2023 716 685 (a) In 2018 US$675 million US dollar notional of this bond was swapped to floating rates. The weighted average interest rate after swaps relating to the swapped portion of this bond was 3 month LIBOR +3.02% (b) In 2019 we entered into new swaps to convert these bonds from having fixed interest rate terms in 2018 (as stated in note 22) to floating rates in the current period. The fair value of interest rate and cross currency interest rate swaps at 31 December 2019 was US$151 million ( 2018 : US$70 million ) asset and US$298 million ( 2018 : US$358 million ) liability, respectively. These are included within “Other financial assets” and “Other financial liabilities” in the balance sheet. The main sources of ineffectiveness of the fair value hedges include changes in the timing of the cash flows of the hedging instrument compared to the underlying hedged item, and changes in the credit risk of parties to the hedging relationships. Refer to note 8 for the changes in fair value of the bonds and the swaps as well as the ineffectiveness recognised in the period. For the year ended 31 December 2019, we adopted "Amendments to IFRS 9, IAS 39 and IFRS 7 - Interest rate benchmark reform". This has allowed us temporary relief from applying specific hedge accounting requirements to our hedging arrangements directly impacted by reform of the London Interbank Offered Rate (LIBOR). Refer to note 45. Taking into account the interest and currency interest rate swaps and the implementation of IFRS 16 “Leases”, at 31 December 2019 , US$10.8 billion ( 2018 : US$10.2 billion ) of our adjusted gross borrowings were at floating rates. This has resulted in a floating to fixed debt ratio of 76% floating to 24% fixed ( 2018 : 79% floating to 21% fix</t>
  </si>
  <si>
    <t>Other reserves and retained earnings</t>
  </si>
  <si>
    <t>Disclosure Of Other Reserves And Retained Earnings [Abstract]</t>
  </si>
  <si>
    <t>29 Other reserves and retained earnings 2019 2018 2017 Capital redemption reserve (a) At 1 January 47 38 34 Own shares purchased and cancelled 4 9 4 At 31 December 51 47 38 Cash flow hedge reserve At 1 January 195 32 32 Adjustment for transition to new accounting pronouncements at 1 January 2018 (note 45) — (4 ) — Cash flow hedge gains 12 156 62 Cash flow hedge (gains)/losses transferred to the income statement (41 ) 40 (62 ) Tax on the above (6 ) (54 ) — Transfers and other movements — 25 — At 31 December 160 195 32 Available for sale revaluation reserves At 1 January — 20 (126 ) Adjustment for transition to new accounting pronouncements at 1 January 2018 (note 45) — (20 ) — Gains on available for sale securities — — 19 Losses on available for sale securities transferred to the income statement — — 6 Tax on the above — — (1 ) Transfers and other movements — — 122 At 31 December — — 20 Fair value through other comprehensive income reserve At 1 January (6 ) — — Adjustment for transition to new accounting pronouncements at 1 January 2018 (note 45) — 8 — Losses on equity investments (5 ) (11 ) — Transfers to retained earnings — (3 ) — At 31 December (11 ) (6 ) — Cost of hedging reserve At 1 January (13 ) — — Adjustment for transition to new accounting pronouncements at 1 January 2018 (note 45) — 26 — Cost of hedging deferred to reserves during the year 3 (36 ) — Transfer of cost of hedging to the income statement — (3 ) — At 31 December (10 ) (13 ) — Other reserves (b) At 1 January 11,650 11,714 11,861 Own shares purchased from Rio Tinto Limited shareholders to satisfy share options (63 ) (114 ) (64 ) Employee share options: value of services 52 52 31 Deferred tax on share options 4 (2 ) 10 Companies no longer consolidated — — (124 ) At 31 December 11,643 11,650 11,714 Foreign currency translation reserve (c) At 1 January (3,212 ) 480 (2,585 ) Parent and subsidiaries currency translation and exchange adjustments 331 (3,658 ) 2,942 Equity accounted units currency translation adjustments 10 (48 ) 34 Currency translation reclassified on disposal 215 14 78 Transfers and other movements — — 11 At 31 December (2,656 ) (3,212 ) 480 Total other reserves per balance sheet 9,177 8,661 12,284 29 Other reserves and retained earnings continued 2019 2018 2017 Retained earnings (d) At 1 January 27,025 23,761 21,631 Adjustment for transition to new accounting pronouncements at 1 January (note 45) (113 ) (179 ) — Parent and subsidiaries' profit for the year 7,709 13,125 8,423 Equity accounted units' profit after tax for the year 301 513 339 Actuarial (losses)/gains (e) (259 ) 894 1 Tax relating to components of other comprehensive income 81 (269 ) (150 ) Total comprehensive income for the year 7,832 14,263 8,613 Share buy-back programme (1,135 ) (5,423 ) (2,312 ) Dividends paid (10,334 ) (5,356 ) (4,250 ) Change in equity interest held by Rio Tinto 85 60 43 Companies no longer consolidated — — 130 Own shares purchased/treasury shares reissued for share options and other movements (43 ) (140 ) (18 ) Employee share options and other IFRS 2 charges taken to the income statement 70 61 57 Transfer from FVOCI reserve — 3 — Transfers and other movements — (25 ) (133 ) At 31 December 23,387 27,025 23,761 (a) The capital redemption reserve was set up to comply with section 733 of the UK Companies Act 2006 (previously section 170 of the UK Companies Act 1985) when shares of a company are redeemed or purchased wholly out of the company’s profits. Balances reflect the amount by which the company’s issued share capital is diminished in accordance with this section. (b) Other reserves includes US$11,936 million which represents the difference between the nominal value and issue price of the shares issued arising from Rio Tinto plc’s rights issue completed in July 2009. No share premium was recorded in the Rio Tinto plc financial statements through the operation of the merger relief provisions of the UK Companies Act 1985. Other reserves also include the cumulative amount recognised under IFRS 2 in respect of options granted but not exercised to acquire shares in Rio Tinto Limited, less, where applicable, the cost of shares purchased to satisfy share options exercised. The cumulative amount recognised under IFRS 2 in respect of options granted but not exercised to acquire shares in Rio Tinto plc is recorded in retained earnings. (c) Exchange differences arising on the translation of the Group’s net investment in foreign controlled companies are taken to the foreign currency translation reserve, as described in note 1(d). The cumulative differences relating to an investment are transferred to the income statement when the investment is disposed of. (d) Retained earnings and movements in reserves of subsidiaries include those arising from the Group’s share of joint operations. (e) There were US$7 million actuarial losses relating to equity accounted units in 2019 (31 December 2018 : nil; 31 December 2017 : nil) .</t>
  </si>
  <si>
    <t>Contingencies and commitments</t>
  </si>
  <si>
    <t>Disclosure Of Commitments And Contingent Liabilities [Abstract]</t>
  </si>
  <si>
    <t>31 Contingencies and commitments 2019 2018 Capital commitments excluding the Group's share of joint venture capital commitments Within 1 year 3,069 1,742 Between 1 and 3 years 851 439 Between 3 and 5 years 133 66 After 5 years — 36 Total 4,053 2,283 Group's share of joint venture capital commitments Within 1 year 92 115 Between 1 and 3 years 1 1 Total 93 116 Our capital commitments include open purchase orders for managed operations and expenditure on major projects already authorised by our Investment Committee for non-managed operations. On a legally enforceable basis, capital commitments would be approximately US$0.9 billion ( 2018 : US$0.4 billion ) as many of the contracts relating to the Group’s projects have various cancellation clauses. 31 Contingencies and commitments continued Unrecognised commitments to contribute funding or resources to joint ventures We have a commitment to purchase and market a portion (in excess of the Group’s ownership interest) of the output of Sohar Aluminium Company L.L.C., an aluminium smelter in which the Group is a joint venture partner. The Group immediately sells the purchased products to third parties. Along with the other joint venture partners, we have commitments to provide emergency funding (ie funding required to preserve the life or assets of the company or to comply with applicable laws) if required by Sohar Aluminium Company L.L.C., subject to approved thresholds. At 31 December 2019 , Minera Escondida Ltda held an undrawn shareholder line of credit for US$225 million (Rio Tinto share) ( 31 December 2018 : US$225 million ). The current facility has been extended during the year and will mature in September 2022. Operating leases Refer to note 45 for details of the Group's transition to IFRS 16 "Leases". Commitments disclosed as non-cancellable operating leases under IAS 17 "Leases" have been recorded as lease liabilities from 1 January 2019, with the exception of short-term and low-value leases. Refer to note 23 for the maturity profile of the Group's lease liabilities, amounts relating to commitments for leases not yet commenced, and short-term leases which had commenced at 31 December 2019. The aggregate amounts of minimum lease payments under non-cancellable operating leases at 31 December 2018, prepared and reported under IAS 17 “Leases”, were as follows: 2018 Within 1 year 475 Between 1 and 3 years 587 Between 3 and 5 years 270 After 5 years 385 Total (a) 1,717 (a) Operating leases included leases of dry bulk vessels and offices as well as other property, plant and equipment. Leases for dry bulk vessels included costs for crewing services. Purchase obligations The aggregate amount of future payment commitments under purchase obligations outstanding at 31 December was: 2019 2018 Within 1 year 2,920 2,804 Between 1 and 2 years 1,705 1,565 Between 2 and 3 years 1,431 1,344 Between 3 and 4 years 1,084 1,097 Between 4 and 5 years 1,082 882 After 5 years 8,697 9,358 Total 16,919 17,050 Purchase obligations are enforceable and legally binding agreements to buy goods or services. They specify all significant terms, including: fixed or minimum quantities to be purchased or consumed; fixed, minimum or variable price provisions; and the approximate timing of the transactions. Purchase obligations for goods mainly relate to purchases of raw materials and consumables and purchase obligations for services mainly relate to charges for the use of infrastructure, commitments to purchase power and freight contracts. These goods and services are expected to be used in the business. To the extent that this changes, a provision for onerous obligations may be made as described in note 1(iii). Purchases from joint arrangements or associates are included if the quantity purchased is in excess of our ownership interest in the entity. However, purchase obligations exclude contracted purchases of bauxite, alumina and aluminium from joint arrangements and associates and contracted purchases of alumina from third parties. This is because these purchases are made for commercial reasons and the Group is, overall, a net seller of these commodities. As described above, we also have a commitment to buy and market a portion (in excess of our ownership interest) of the output of Sohar Aluminium Company L.L.C.. Contingent liabilities (subsidiaries and joint operations) 2019 2018 Indemnities and other performance guarantees (a)(b) 204 317 (a) Indemnities and other performance guarantees represent the potential outflow of funds from the Group for the satisfaction of obligations including those under contractual arrangements (for example undertakings related to supplier agreements) not provided for in the balance sheet, where the likelihood of the guarantees or indemnities being called is assessed as possible rather than probable or remote. (b) There were no material contingent liabilities arising in relation to the Group’s joint ventures and associates. Contingent liabilities In October 2017, Rio Tinto announced that it had been notified by the U.S. Securities and Exchange Commission (SEC) that the SEC had filed a complaint in relation to Rio Tinto’s disclosures and timing of the impairment of Rio Tinto Coal Mozambique (RTCM). The impairment was reflected in Rio Tinto’s 2012 year-end accounts. The SEC alleges that Rio Tinto, a former chief executive, Tom Albanese, and a former chief financial officer, Guy Elliott, committed violations of the antifraud, reporting, books and records and internal control provisions of the federal securities law by not accurately disclosing the value of RTCM and not impairing it when Rio Tinto published its 2011 year-end accounts in February 2012 or its 2012 interim results in August 2012. In June 2019, the court dismissed an associated US class action on behalf of securities holders. The dismissal is being appealed by the securities holders. In March 2018, the Australian Securities and Investments Commission (ASIC) filed civil proceedings in the NSW District Registry of the Federal Court of Australia against Rio Tinto Limited, Albanese, and Elliott. On 1 May 2018, ASIC expanded its proceedings. ASIC alleges that Rio Tinto committed violations of the disclosure, accounting, and misleading or deceptive conduct provisions of the Corporations Act by making misleading or deceptive statements related to RTCM in its 2011 Annual report and its 2012 interim financial statements, not complying with accounting standards in respect of its 2012 interim financial statements, and not disclosing an impairment of RTCM in its 2012 interim financial statements. ASIC further alleges Albanese and Elliott breached their duties as directors or officers, and failed to take all reasonable steps to comply with relevant accounting requirements. Rio Tinto believes that the SEC case and the ASIC proceedings are unwarranted and that, when all the facts are considered by the courts, the claims will be rejected. Rio Tinto will defend the allegations vigorously. In addition, Rio Tinto continues to co-operate fully with relevant authorities in connection with their investigations in relation to contractual payments totalling US$10.5 million made to a consultant who had provided advisory services in 2011 on the Simandou project in Guinea. In August 2018, the court dismissed a related US class action commenced on behalf of securities holders. The outcomes of these matters remain uncertain, but they could ultimately expose the Group to material financial cost. The board is giving these matters its full and proper attention and a dedicated board committee continues to monitor the progress of these matters, as appropriate. The Group continues to monitor developments in relation to the European Commission's (EC) State Aid investigation into the UK’s Controlled Foreign Company (CFC) tax regime. On 25 April 2019, the EC released its decision in relation to the group company finance exemption in the UK’s CFC rules finding that the exemption constitutes unlawful state aid if the exempted profits arise in connection with UK activity. The UK Government disagrees with the findings and has appealed against the decision to the European Court. Rio Tinto has also lodged an appeal to the European Court to protect its rights. Having analysed the EC's decision and applied subsequent HMRC guidance to the Group's facts and circumstances, the Group does not currently consider it has a liability in relation to EU State Aid and therefore does not consider any provision is required. The Group has not established provisions for certain additional legal claims in cases where we have assessed that a payment is either not probable or cannot be reliably estimated. A number of Group companies are, and will likely continue to be, subject to various legal proceedings and investigations that arise from time to time. As a result, the Group may become subject to substantial liabilities that could affect our business, financial position and reputation. Litigation is inherently unpredictable and large judgements may at times occur. The Group may incur, in the future, judgements or enter into settlements of claims that could lead to material cash outflows. We do not believe that any of these proceedings will have a materially adverse effect on our financial position. Guarantees by parent companies Rio Tinto plc and Rio Tinto Limited have, jointly and severally, fully and unconditionally guaranteed the following securities issued by the following 100% owned finance subsidiaries: US$4.4 billion ( 31 December 2018 : US$4.4 billion ) Rio Tinto Finance (USA) Limited and Rio Tinto Finance (USA) plc bonds with maturity dates up to 2042; and US$1.6 billion ( 31 December 2018 : US$1.6 billion ) on the European Debt Issuance Programme. In addition, Rio Tinto Finance plc and Rio Tinto Finance Limited have entered into facility arrangements for an aggregate amount of US$7.5 billion ( 31 December 2018 : US$7.5 billion ). The facilities are guaranteed by Rio Tinto plc and Rio Tinto Limited. Rio Tinto plc has provided a guarantee, known as the completion support undertaking (CSU), in favour of the Oyu Tolgoi LLC project finance lenders. At 31 December 2019 , US$4.3 billion of project finance debt was outstanding under this facility ( 2018 : US$4.3 billion ). Oyu Tolgoi LLC is jointly owned by Erdenes Oyu Tolgoi LLC ( 34% ), which is controlled by the Government of Mongolia, and Turquoise Hill Resources Ltd ( 66% , of which Rio Tinto owns 51% ). The project finance has been raised for development of the underground mine and the CSU will terminate on the completion of the underground mine according to a set of completion tests set out in the project finance facility. The Rio Tinto guarantee applies to the extent that Turquoise Hill Resources Ltd cannot satisfy Oyu Tolgoi LLC’s project finance debt servicing obligations under its own guarantee to the lenders, called the sponsor debt service undertaking (DSU). Both the CSU and DSU contain a carve-out for certain political risk events. Contingent assets The Group has, from time to time, various insurance claims outstanding with reinsurers.</t>
  </si>
  <si>
    <t>Average number of employees</t>
  </si>
  <si>
    <t>Number and average number of employees [abstract]</t>
  </si>
  <si>
    <t>32 Average number of employees Subsidiaries and joint operations Equity accounted units Group total 2019 2018 2017 2019 2018 2017 2019 2018 2017 Principal locations of employment: Australia and New Zealand 19,195 19,017 19,041 619 578 602 19,814 19,595 19,643 Canada 11,576 10,620 10,256 — — — 11,576 10,620 10,256 UK 190 287 309 — — — 190 287 309 Europe 959 1,418 1,505 — — — 959 1,418 1,505 Africa 3,121 3,496 3,461 1,250 1,262 1,269 4,371 4,758 4,730 US 3,400 3,792 3,429 — — — 3,400 3,792 3,429 Mongolia 3,215 2,886 2,861 — — — 3,215 2,886 2,861 Indonesia — 1,615 1,642 — — — — 1,615 1,642 South America 243 210 197 1,270 1,289 1,237 1,513 1,499 1,434 India 272 288 310 — — — 272 288 310 Singapore 430 422 434 — — — 430 422 434 Other countries (a) 267 278 254 — — — 267 278 254 Total 42,868 44,329 43,699 3,139 3,129 3,108 46,007 47,458 46,807 (a) “Other countries” primarily includes employees in the Middle East (excluding Oman which is included in Africa), and other countries in Asia which are not shown separately in the table above. Employee numbers, which represent the average for the year, include 100% of employees of subsidiary companies. Employee numbers for joint operations and equity accounted units are proportional to the Group’s interest under contractual agreements. Average employee numbers include a part-year effect for companies acquired or disposed of during the year. Part-time employees are included on a full-time-equivalent basis. Temporary employees are included in employee numbers. People employed by contractors are not included.</t>
  </si>
  <si>
    <t>Principal subsidiaries</t>
  </si>
  <si>
    <t>Disclosure of subsidiaries [abstract]</t>
  </si>
  <si>
    <t>33 Principal subsidiaries At 31 December 2019 Company and country of incorporation/operation Principal activities Class of shares Proportion of class held (%) Group Non-controlling Australia Argyle Diamonds Limited Mining and processing of diamonds Ordinary 100 100 — Dampier Salt Limited Salt and gypsum production Ordinary 68.36 68.36 31.64 Energy Resources of Australia Ltd Uranium processing Ordinary 68.39 68.39 31.61 Hamersley Iron Pty Limited Iron ore mining Ordinary 100 100 — North Mining Limited (a) Iron ore mining Ordinary 100 100 — Rio Tinto Aluminium (Holdings) Limited Bauxite mining; alumina production; primary aluminium smelting Ordinary 100 100 — Robe River Mining Co Pty Ltd (a) Iron ore mining Class A 40 60 40 Class B 76.36 Brazil Alcan Alumina Ltda. (b) Alumina production and bauxite mining Quota 100 100 — Canada Iron Ore Company of Canada (c) Iron ore mining; iron ore pellets production Common 58.72 58.72 41.28 Rio Tinto Fer et Titane Inc. Titanium dioxide feedstock; high purity iron and steel production Common 100 100 — Class B preference 100 100 — CAD 0.01 preferred 100 100 — Rio Tinto Alcan Inc. Bauxite mining; alumina refining; aluminium smelting Common 100 100 — Diavik Diamond Mines (2012) Inc. (d) Diamond mining and processing Common 100 100 — Guinea Simfer Jersey Limited (e) Iron ore project Ordinary 53 53 47 Madagascar QIT Madagascar Minerals SA (f) Ilmenite mining Common 80 80 15 Investment certificates 100 100 Voting certificates 80 80 20 Mongolia Turquoise Hill Resources Ltd (g) Copper and gold mining Common 50.79 50.79 49.21 South Africa Richards Bay Titanium (Proprietary) Limited (h) Titanium dioxide; high purity iron production B Ordinary 100 74 26 B preference 100 Parent Preference 100 Richards Bay Mining (Proprietary) Limited (h) Ilmenite, rutile and zircon mining B Ordinary 100 74 26 B preference 100 Parent Preference 100 US Kennecott Holdings Corporation (including Kennecott Utah Copper and Kennecott Exploration) Copper and gold mining, smelting and refining and exploration activities Common US$0.01 100 100 — U.S. Borax Inc. Mining, refining and marketing of borates Common US$0.01 100 100 — This list includes only those companies that have a more significant impact on the profit or operating assets of the Group. Refer to note 47 for a list of related undertakings. 33 Principal subsidiaries continued The Group’s principal subsidiaries are mostly held by intermediate holding companies and not directly by Rio Tinto plc or Rio Tinto Limited. (a) Robe River Mining Co Pty Ltd (which is 60% owned by the Group) holds a 30% interest in Robe River Iron Associates (Robe River). North Mining Ltd (which is wholly owned by the Group) holds a 35% interest in Robe River. Through these companies the Group recognises a 65% share of the assets, liabilities, revenues and expenses of Robe River, with a 12% non-controlling interest. The Group therefore has a 53% beneficial interest in Robe River. (b) Alcan Alumina Ltda holds the Group’s 10 % interest in Consórcio De Alumínio Do Maranhão, a joint operation in which the Group participates but is not a joint operator. The Group recognises its share of assets, liabilities, revenues and expenses relating to this arrangement. (c) Iron Ore Company of Canada is incorporated in the US, but operates in Canada . (d) Diavik Diamond Mines (2012) Inc. (DDMI) is the legal entity that owns the Group’s 60% interest in the Diavik Joint Venture, an unincorporated arrangement. The Group recognises its share of assets, revenue and expenses relating to this arrangement. Liabilities are recognised according to DDMI’s contractual obligations, with a corresponding 40% receivable or contingent asset representing the co-owner’s share where applicable . (e) Simfer Jersey Limited, a company incorporated in Jersey in which the Group has a 53% interest, has an 85% interest in Simfer S.A., the company that operates the Simandou mining project in Guinea. The Group therefore has a 45.05% indirect interest in Simfer S.A. These entities are consolidated as subsidiaries and together referred to as the Simandou iron ore project. (f) The Group’s shareholding in QIT Madagascar Minerals SA carries an 80% economic interest and 80% of the total voting rights; a further 5% economic interest is held through non-voting investment certificates to give an economic interest of 85% . The non-controlling interests have a 15% economic interest and 20% of the total voting rights. (g) The Group has a 50.79% interest in Turquoise Hill Resources Ltd, which holds a 66% interest in Oyu Tolgoi LLC (OT) which is a subsidiary of Turquoise Hill Resources Ltd. The Group therefore has a 33.5% indirect interest in OT. Turquoise Hill Resources Ltd is incorporated in Canada but operates principally in Mongolia. (h) Additional classes of shares issued by Richards Bay Titanium (Proprietary) Limited and Richards Bay Mining (Proprietary) Limited representing non-controlling interests are not shown. The Group’s total legal and beneficial interest in Richards Bay Titanium (Proprietary) Limited and Richards Bay Mining (Proprietary) Limited is 74% . Summary financial information for subsidiaries that have non-controlling interests that are material to the Group This summarised financial information is shown on a 100% basis. It represents the amounts shown in the subsidiaries’ financial statements prepared in accordance with IFRS under Group accounting policies, including fair value adjustments, and before intercompany eliminations . Iron Ore Iron Ore Energy Energy Turquoise (a)(b)(c) 2019 Turquoise (a)(b)(c) 2018 Revenue 2,014 1,561 145 151 1,166 1,180 Profit/(loss) after tax 543 298 5 (241 ) (2,137 ) 139 – attributable to non-controlling interests 224 122 2 1 (1,490 ) 14 – attributable to Rio Tinto 319 176 3 (242 ) (647 ) 125 Other comprehensive income/(loss) 57 (136 ) 2 2 — (4 ) Total comprehensive income/(loss) 600 162 7 (239 ) (2,137 ) 135 Non-current assets 2,585 2,376 76 74 9,589 10,375 Current assets 610 459 258 311 2,449 3,813 Current liabilities (532 ) (351 ) (127 ) (123 ) (493 ) (540 ) Non-current liabilities (927 ) (791 ) (462 ) (522 ) (4,405 ) (4,367 ) Net assets/(liabilities) 1,736 1,693 (255 ) (260 ) 7,140 9,281 – attributable to non-controlling interests 718 699 — (6 ) 2,369 3,936 – attributable to Rio Tinto 1,018 994 (255 ) (254 ) 4,771 5,345 Cash flow from operations 1,039 553 (73 ) (64 ) 298 357 Dividends paid to non-controlling interests (228 ) (178 ) — — — — (a) Turquoise Hill Resources Ltd holds a controlling interest in Oyu Tolgoi LLC (OT). (b) Under the terms of the project finance facility held by OT, there are certain restrictions on the ability of OT to make shareholder distributions. (c) Since 2011, Turquoise Hill has funded common share investments in OT on behalf of Erdenes Oyu Tolgoi LLC (“Erdenes”). In accordance with the Amended and Restated Shareholders Agreement dated 8 June 2011, such funded amounts earn interest at an effective annual rate of Libor plus 6.5% and are repayable to them via a pledge over Erdenes’ share of future OT common share dividends. Erdenes also has the right to reduce the outstanding balance by making payments directly to Turquoise Hill. Common share investments funded on behalf of Erdenes are recorded as a reduction to the net carrying value of non-controlling interests. As at 31 December 2019 , the cumulative amount of such funding was US$1,241 million ( 31 December 2018 : US$1,021 million ), excluding accrued interest of US$655 million ( 31 December 2018 : US$506 million ) relating to this funding. Robe River Mining Co Pty Robe River Mining Co Pty Other companies and eliminations (d) 2019 Other companies and eliminations (d) 2018 Robe River Robe River Revenue 1,493 1,082 1,743 1,262 3,236 2,344 Profit after tax 808 561 825 543 1,633 1,104 – attributable to non-controlling interests 312 218 — — 312 218 – attributable to Rio Tinto 496 343 825 543 1,321 886 Other comprehensive loss (13 ) (313 ) (12 ) (203 ) (25 ) (516 ) Total comprehensive income 795 248 813 340 1,608 588 Non-current assets 2,622 2,610 3,687 3,739 6,309 6,349 Current assets 1,161 710 1,873 2,368 3,034 3,078 Current liabilities (173 ) (111 ) (303 ) (235 ) (476 ) (346 ) Non-current liabilities (84 ) (117 ) (3,392 ) (3,977 ) (3,476 ) (4,094 ) Net assets 3,526 3,092 1,865 1,895 5,391 4,987 – attributable to non-controlling interests 1,404 1,237 — — 1,404 1,237 – attributable to Rio Tinto 2,122 1,855 1,865 1,895 3,987 3,750 Cash flow from operations 1,255 933 1,447 1,151 2,702 2,084 Dividends paid to non-controlling interests (139 ) (224 ) — — (139 ) (224 ) (d) “Other companies and eliminations” includes North Mining Limited (a wholly owned subsidiary of the Group which accounts for its interest in Robe River) and goodwill of US$349 million ( 2018 : US$351 million ) that arose on the Group’s acquisition of its interest in Robe River.</t>
  </si>
  <si>
    <t>Principal joint operations</t>
  </si>
  <si>
    <t>Disclosure of joint operations [abstract]</t>
  </si>
  <si>
    <t>34 Principal joint operations At 31 December 2019 Company and country of incorporation/operation Principal activities Group interest (%) Australia Tomago Aluminium Joint Venture Aluminium smelting 51.6 Gladstone Power Station Power generation 42.1 Hope Downs Joint Venture Iron ore mining 50 Queensland Alumina Limited (a) (b) Alumina production 80 Pilbara Iron arrangement Infrastructure, corporate and mining services (c) New Zealand New Zealand Aluminium Smelters Limited (a) (b) Aluminium smelting 79.4 Canada Aluminerie Alouette Inc. Aluminium production 40 US Pechiney Reynolds Quebec Inc (b) (d) Aluminium smelting 50.2 This list includes only those joint operations that have a more significant impact on the profit or operating assets of the Group. Refer to note 47 for a list of related undertakings. The Group’s joint operations are held by intermediate holding companies and not directly by Rio Tinto plc or Rio Tinto Limited. (a) Although the Group has a 79.4% interest in New Zealand Aluminium Smelters Limited and an 80% interest in Queensland Alumina Limited, decisions about activities that significantly affect the returns that are generated require agreement of both parties to the arrangements, giving rise to joint control. (b) Queensland Alumina Limited, New Zealand Aluminium Smelters Limited and Pechiney Reynolds Quebec Inc. are joint arrangements that are primarily designed for the provision of output to the parties sharing joint control; this indicates that the parties have rights to substantially all the economic benefits of the assets. The liabilities of the arrangements are in substance satisfied by cash flows received from the parties; this dependence indicates that the parties in effect have obligations for the liabilities. It is these facts and circumstances that give rise to the classification of these entities as joint operations. (c) A number of arrangements are in place between the Australian Iron Ore operations managed by Rio Tinto which allow their respective assets to be operated as a single integrated network across the Pilbara region. The arrangements are managed through two wholly owned subsidiaries: Pilbara Iron (Company) Services Pty Ltd and Pilbara Iron Pty Ltd. In assessing the Pilbara Iron arrangements, it has been concluded that they collectively constitute a joint operation on the basis that decisions about relevant activities require unanimous consent. The resulting efficiencies are shared between Rio Tinto and Robe River Iron Associates (Robe River), and the parties fund all of the cash flow requirements of Pilbara Iron (Company) Services Pty Ltd and Pilbara Iron Pty Ltd. (d) Pechiney Reynolds Quebec Inc. has a 50.1% interest in the Aluminerie de Bécancour, Inc. aluminium smelter , which is located in Canada.</t>
  </si>
  <si>
    <t>Principal joint ventures</t>
  </si>
  <si>
    <t>Disclosure of joint ventures [abstract]</t>
  </si>
  <si>
    <t>35 Principal joint ventures At 31 December 2019 Company and country of incorporation/operation Principal activities Number of Class of Proportion Group Chile Minera Escondida Ltda (a) Copper mining and refining — — — 30 Oman Sohar Aluminium Co. L.L.C. (b) Aluminium smelting; power generation 37,500 Ordinary 20 20 This list includes only those joint ventures that have a more significant impact on the profit or operating assets of the Group. Refer to note 47 for a list of related undertakings. The Group’s principal joint ventures are held by intermediate holding companies and not directly by Rio Tinto plc or Rio Tinto Limited. (a) Although the Group has a 30% interest in Minera Escondida Ltda , participant and management agreements provide for an Owners’ Council whereby significant commercial and operational decisions about the relevant activities that significantly affect the returns that are generated in effect require the joint approval of both Rio Tinto and BHP Billiton (holders of a 57.5% interest). It is therefore determined that Rio Tinto has joint control. The year end of Minera Escondida Ltda is 30 June. The amounts included in the consolidated financial statements of Rio Tinto are, however, based on accounts of Minera Escondida Limitada that are coterminous with those of the Group. (b) Although the Group holds a 20% interest in Sohar Aluminium Co. L.L.C, decisions about relevant activities that significantly affect the returns that are generated require agreement of all parties to the arrangement. It is therefore determined that Rio Tinto has joint control. Summary information for joint ventures that are material to the Group This summarised financial information is shown on a 100% basis. It represents the amounts shown in the joint ventures’ financial statements prepared in accordance with IFRS under Group accounting policies, including fair value adjustments and amounts due to and from Rio Tinto. Minera Escondida Ltda (a) 2019 Minera Escondida Ltda (a) 2018 Sohar Aluminum Co.L.L.C. (b) 2019 Sohar Aluminum Co.L.L.C. (b) 2018 Revenue 7,120 7,580 715 810 Depreciation and amortisation (1,693 ) (1,727 ) (115 ) (120 ) Other operating costs (3,670 ) (3,230 ) (505 ) (440 ) Operating profit 1,757 2,623 95 250 Finance expense (157 ) (163 ) (35 ) (35 ) Income tax (627 ) (873 ) (10 ) (40 ) Profit after tax 973 1,587 50 175 Other comprehensive loss (17 ) — — — Total comprehensive income 956 1,587 50 175 Non-current assets 12,450 13,027 3,045 3,085 Current assets 2,250 2,413 290 340 Current liabilities (1,827 ) (1,637 ) (205 ) (230 ) Non-current liabilities (4,670 ) (4,460 ) (845 ) (955 ) Net assets 8,203 9,343 2,285 2,240 Assets and liabilities above include: – cash and cash equivalents 603 697 20 15 – current financial liabilities (807 ) (230 ) (110 ) (100 ) – non-current financial liabilities (2,380 ) (2,763 ) (675 ) (795 ) Dividends received from joint venture (Rio Tinto share) 666 786 — — Reconciliation of the above amounts to the investment recognised in the Group balance sheet Group interest 30% 30% 20% 20% Net assets 8,203 9,343 2,285 2,240 Group’s ownership interest 2,461 2,803 457 448 Other adjustments — — — (1 ) Carrying value of Group’s interest 2,461 2,803 457 447 (a) In addition to its “Investment in equity accounted units”, the Group recognises deferred tax liabilities of US$362 million ( 2018 : US$413 million ) relating to tax on unremitted earnings of equity accounted units. (b) Under covenants stipulated in the agreement to Sohar Aluminium Co. L.L.C.’s secured loan facilities, Sohar Aluminium Co. L.L.C. is currently restricted from making any shareholder distributions until 2021 unless a specified amount of the loan facilities is funded.</t>
  </si>
  <si>
    <t>Principal associates</t>
  </si>
  <si>
    <t>Disclosure of associates [abstract]</t>
  </si>
  <si>
    <t>36 Principal associates At 31 December 2019 - Company and country of incorporation/operation Principal activities Number of Class of Proportion Group Australia Boyne Smelters Limited (a) Aluminium smelting 153,679,560 Ordinary 59.4 59.4 Brazil Mineração Rio do Norte S.A. (b) Bauxite mining 25,000,000,000 Ordinary 12.5 12 47,000,000,000 Preferred 11.75 US Halco (Mining) Inc. (c) 4,500 Common 45 45 This list includes only those associates that have a more significant impact on the profit or operating assets of the Group. Refer to note 47 for a list of related undertakings. The Group’s principal associates are held by intermediate holding companies and not directly by Rio Tinto plc or Rio Tinto Limited. (a) The parties that collectively control Boyne Smelters Limited do so through decisions that are determined on an aggregate voting interest that can be achieved by several combinations of the parties. Although each combination requires Rio Tinto’s approval, this is not joint control as defined under IFRS 11. Rio Tinto is therefore determined to have significant influence over this company. (b) Although the Group holds only 12% of Mineração Rio do Norte S.A., it has representation on its board of directors and a consequent ability to participate in the financial and operating policy decisions. It is therefore determined that Rio Tinto has significant influence. (c) Halco (Mining) Inc. has a 51% indirect interest in Compagnie des Bauxites de Guinée , a bauxite mine, the core assets of which are located in Guinea . Summary information for associates that are material to the Group This summarised financial information is shown on a 100% basis. It represents the amounts shown in the associate’s financial statements prepared in accordance with IFRS under Group accounting policies, including fair value adjustments and amounts due to and from Rio Tinto. Boyne Smelters Limited (a) 2019 Boyne Smelters Limited (a) 2018 Revenue — — Loss after tax (7 ) (12 ) Other comprehensive loss (b) (3 ) (68 ) Total comprehensive loss (10 ) (80 ) Non-current assets 1,229 1,268 Current assets 96 93 Current liabilities (114 ) (113 ) Non-current liabilities (814 ) (842 ) Net assets 397 406 Reconciliation of the above amount to the investment recognised in the Group balance sheet Group interest 59.4% 59.4% Net assets 397 406 Group's ownership interest 236 241 Loans to equity accounted units 113 129 Carrying value of Group's interest 349 370 (a) Boyne Smelters Limited is a tolling operation; as such it is dependent on its participants for funding which is provided through cash calls. Rio Tinto has made certain prepayments to Boyne for toll processing of alumina. These are charged to Group operating costs as processing takes place. (b) Other comprehensive loss” is net of amounts recognised by subsidiaries in relation to quasi equity loans. 36 Principal associates continued Summary information for joint ventures and associates that are not individually material to the Group Joint Joint Associates Associates Carrying value of Group's interest — — 704 679 Profit after tax — — 3 9 Other comprehensive income — — 10 (23 ) Total comprehensive income — — 13 (14 )</t>
  </si>
  <si>
    <t>Purchases and sales of subsidiaries, joint ventures, associates and other interests in businesses</t>
  </si>
  <si>
    <t>Disclosure Of Purchases And Sales Of Subsidiaries Joint Ventures Associates And Other Interests In Businesses [Abstract]</t>
  </si>
  <si>
    <t>37 Purchases and sales of subsidiaries, joint ventures, associates and other interests in businesses Acquisitions We have made no material acquisitions over the last three years. In 2018, we created a joint venture, ELYSIS, with Alcoa and other partners to develop a carbon-free aluminium smelting process. We treated this as an acquisition and accounted for our interest in ELYSIS using the equity method. We invested cash of US$5 million and contributed patents and licensed intellectual property (IP) to the venture. The patents and IP had no carrying value; however, on formation of the arrangement, they were recorded at fair value to reflect the contributions of the other parties in the joint venture. This value was US$171 million ( US$141 million after tax). Also, in May 2017, our subsidiary, Simfer Jersey Limited (Rio Tinto share: 53% ) purchased a 4.25% interest in Simfer SA from International Finance Corporation (IFC) for US$194 million in accordance with a put option exercised by IFC. As a result, we increased our effective share of Simfer SA from 42.80% to 45.05% . 2019 disposals On 16 July 2019 we disposed of our entire 68.62% interest in Rössing Uranium to China National Uranium Corporation Limited for gross cash proceeds of US$6.5 million . After adjusting for cash held on Rössing's balance sheet at the date of disposal and included in the sale, we reported a net cash outflow of US$118 million and recognised a loss on disposal of US$289 million . This includes cumulative currency translation losses of US$212 million recycled from the currency translation reserve on sale of the business. 2018 disposals On 1 June 2018 we disposed of our entire 75% interest in the Winchester South coal development project in Queensland, Australia to Whitehaven Coal Limited for US$200 million . This comprised US$150 million cash which was received during 2018 and an unconditional cash payment of US$50 million which was subsequently received in June 2019. Both receipts were recognised within “net cash generated from operating activities” within the cash flow statement. We recognised a gain on disposal of US$195 million within “profit relating to interests in undeveloped projects” in the income statement. On 1 August 2018 we completed the sale of our entire interest in the Hail Creek coal mine ( 82.0% ) and the Valeria coal development project ( 71.2% ) in Queensland, Australia to Glencore for a total consideration of US$1.7 billion . We received net proceeds of US$1,545 million after completion adjustments in respect of the Hail Creek component of this transaction, resulting in a pre-tax gain of US$1,141 million . During 2019 we received a further US$26 million relating to working capital adjustments in respect of this sale. We also received cash proceeds in 2018 of US$170 million in respect of Valeria. Of this amount, US$87 million , relating to the sale of land and investments in associates, was included in investing cash flow, resulting in a pre-tax gain of US$18 million . The remaining US$83 million proceeds were recognised in operating cash flow, resulting in a pre-tax gain of US$83 million in “profit relating to interests in undeveloped projects”. Also on 1 August 2018, we completed the sale of our entire interest in the Kestrel underground coal mine ( 80.0% ) for US$2.25 billion to a consortium comprising EMR Capital (EMR) and PT Adaro Energy Tbk (Adaro). We received net cash proceeds of US$2,270 million , resulting in a pre-tax gain of US$1,010 million . On 14 December 2018 we completed the sale of the Dunkerque aluminium smelter in northern France to Liberty House for US$500 million , subject to final adjustments. In 2018 we received net cash proceeds of US$385 million . We recognised a pre-tax gain on disposal of US$128 million On 21 December 2018 we sold our interest in the Grasberg mine for US$3.5 billion as part of a series of transactions involving Inalum (PT Indonesia Asahan Aluminium (Persero)) and Freeport-McMoRan Inc.. Of the US$3.5 billion received, US$107 million related to our attributable share of copper and gold revenues for 2018, net of our capital contribution for the year. The remaining net proceeds of US$3,392 million were included in investing cash flows and gave rise to a gain on disposal of US$2,146 million . 2017 disposals On 1 September 2017, we disposed of our 100% shareholding in Coal &amp; Allied Industries Limited to Yancoal Australia Limited for a total consideration of US$2.69 billion (before working capital adjustments). This comprised US$2.45 billion in cash paid on the closing date and a further US$240 million of unconditional guaranteed royalty payments. Total net cash proceeds received in 2017, net of working capital adjustments, transaction costs and cash transferred, were US$2.54 billion . This included receipt of US$110 million of the unconditional royalty payments. In 2018 we received a further US$90 million of unconditional royalty payments and in 2019 an additional US$20 million We expect to receive the remaining US$20 million in two equal instalments in 2020 and 2021.</t>
  </si>
  <si>
    <t>Directors' and key management remuneration</t>
  </si>
  <si>
    <t>Disclosure Of Information About Key Management Personnel [Abstract]</t>
  </si>
  <si>
    <t>38 Directors’ and key management remuneration Aggregate remuneration, calculated in accordance with the UK Companies Act 2006, of the directors of the parent companies was as follows: 2019 2018 2017 Emoluments 7,524 9,069 8,339 Long-term incentive plans 4,748 2,923 4,685 12,272 11,992 13,024 Pension contributions: defined contribution plans 42 80 135 Gains made on exercise of share options — 107 — The Group defines key management personnel as the directors and members of the Executive Committee. The Executive Committee comprises the executive directors, product group chief executive officers and Group executives. Details of the directors and members of the Executive Committee are shown in the Directors report on pages 84 to 87. The aggregate remuneration including pension contributions incurred by Rio Tinto plc in respect of its directors was US$11,565,000 ( 2018 : US$11,465,000 ; 2017 : US$12,624,000 ). The aggregate pension contribution to defined contribution plans was US$42,000 ( 2018 : US$80,000 ; 2017 : US$135,000 ). The aggregate remuneration, including pension contributions and other retirement benefits, incurred by Rio Tinto Limited in respect of its directors was US$749,000 ( 2018 : US$607,000 ; 2017 : US$535,000 ). The aggregate pension contribution to defined contribution plans was US$ nil ( 2018 : US$ nil ; 2017 : US$ nil ). In 2019 , 2018 and 2017 , no directors accrued retirement benefits under defined benefit arrangements, and two directors ( 2018 : three ; 2017 : two ) accrued retirement benefits under defined contribution arrangements. Emoluments included in the table above have been translated from local currency at the average exchange rate for the year with the exception of bonus payments, which have been translated at the year-end rate. Aggregate compensation, representing the expense recognised under IFRS, as defined in note 1, of the Group’s key management, including directors, was as follows: 2019 2018 2017 Short-term employee benefits and costs 22,075 23,978 23,095 Post-employment benefits 477 629 415 Employment termination benefits 310 69 — Share-based payments 17,632 14,916 8,033 Total 40,494 39,592 31,543 The figures shown above include employment costs which comprise social security and accident premiums in Canada, the UK and US and payroll taxes in Australia paid by the employer as a direct additional cost of hire. In total, they amount to US$2,066,000 ( 2018 : US$2,360,000 ; 2017 : US$2,122,000 ).</t>
  </si>
  <si>
    <t>Auditors' remuneration</t>
  </si>
  <si>
    <t>Auditor's remuneration [abstract]</t>
  </si>
  <si>
    <t>39 Auditors’ remuneration Group Auditors’ remuneration (a) 2019 2018 2017 Audit of the Group 9.6 9.2 6.2 Audit of subsidiaries 6.8 7.5 8.1 Total audit 16.4 16.7 14.3 Audit-related assurance service 0.8 0.9 1.0 Other assurance services (b) 1.9 3.3 2.3 Total assurance services 2.7 4.2 3.3 Tax compliance (c) 0.1 — 0.3 Tax advisory services (c) — — 0.2 Other non-audit services not covered above — 0.2 0.7 Total non-audit services 2.8 4.4 4.5 Total Group auditors’ remuneration 19.2 21.1 18.8 Audit fees payable to other accounting firms Audit of the financial statements of the Group’s subsidiaries 1.4 1.4 2.0 Fees in respect of pension scheme audits 0.1 0.1 0.5 Total audit fees payable to other accounting firms 1.5 1.5 2.5 (a) The remuneration payable to PwC, the Group Auditors, is approved by the Audit Committee. The Committee sets the policy for the award of non-audit work to the auditors and approves the nature and extent of such work, and the amount of the related fees, to ensure that independence is maintained. The fees disclosed above consolidate all payments made to member firms of PwC by the companies and their subsidiaries, along with fees in respect of joint operations paid for by the Group. Non-audit services arise largely from assurance and/or regulation related work. (b) Other assurance services relates to the review of non-statutory financial information including sustainability reporting. (c) Tax compliance involves the review of returns for corporation, income and excise taxes.</t>
  </si>
  <si>
    <t>Related-party transactions</t>
  </si>
  <si>
    <t>Related party transactions [abstract]</t>
  </si>
  <si>
    <t>40 Related-party transactions Information about material related-party transactions of the Rio Tinto Group is set out below . Subsidiary companies and joint operations Details of investments in principal subsidiary companies are disclosed in note 33. Information relating to joint operations can be found in note 34. Equity accounted units Transactions and balances with equity accounted units are summarised below. Purchases, trade and other receivables, and trade and other payables relate largely to amounts charged by equity accounted units for toll processing of alumina and purchasing of bauxite and aluminium. Sales relate largely to sales of alumina to equity accounted units for smelting into aluminium . Note 2019 2018 2017 Income statement items Purchases from equity accounted units (1,155 ) (1,209 ) (993 ) Sales to equity accounted units 268 493 210 Cash flow statement items Dividends from equity accounted units 669 800 817 Net funding of equity accounted units (33 ) (9 ) (3 ) Balance sheet items Investments in equity accounted units (a) 15 3,971 4,299 4,486 Loans to equity accounted units 20 39 38 39 Loans from equity accounted units 22 — — (31 ) Trade and other receivables: amounts due from equity accounted units (b) 18 259 278 299 Trade and other payables: amounts due to equity accounted units 25 (271 ) (223 ) (175 ) (a) Investments in equity accounted units include quasi equity loans. Further information about investments in equity accounted units is set out in notes 35 and 36. (b) This includes prepayments of tolling charges. Pension funds Information relating to pension fund arrangements is set out in note 44. Directors and key management Details of directors’ and key management’s remuneration are set out in note 38 and in the Remuneration report on pages 110 to 138.</t>
  </si>
  <si>
    <t>Exchange rates in US$</t>
  </si>
  <si>
    <t>Foreign exchange rates [abstract]</t>
  </si>
  <si>
    <t>41 Exchange rates in US$ The principal exchange rates used in the preparation of the 2019 financial statements were: Full-year average Year-end 2019 2018 2017 2019 2018 2017 Sterling 1.28 1.34 1.29 1.31 1.27 1.34 Australian dollar 0.70 0.75 0.77 0.70 0.70 0.78 Canadian dollar 0.75 0.77 0.77 0.77 0.73 0.79 Euro 1.12 1.18 1.13 1.12 1.14 1.20 South African rand 0.069 0.076 0.075 0.071 0.069 0.081</t>
  </si>
  <si>
    <t>Events after the balance sheet date</t>
  </si>
  <si>
    <t>Disclosure of non-adjusting events after reporting period [abstract]</t>
  </si>
  <si>
    <t>42 Events after the balance sheet date On 12 February 2020, we announced that we will conduct a strategic review of the ISAL smelter in Iceland to determine the operation’s ongoing viability and explore options to improve its competitive position. We expect to complete the review in the first half of 2020. On 20 February 2020, our subsidiary Energy Resources of Australia Ltd (ERA) announced the completion of an entitlement offer, which was underwritten by the Group. As a result of the issue of new shares to the Group, our interest in ERA has increased from 68.39% to 86.33% .</t>
  </si>
  <si>
    <t>Share-based payments</t>
  </si>
  <si>
    <t>Disclosure of terms and conditions of share-based payment arrangement [abstract]</t>
  </si>
  <si>
    <t>43 Share-based payments Rio Tinto plc and Rio Tinto Limited have a number of share-based incentive plans, which are described in detail in the Remuneration report. These plans have been accounted for in accordance with the fair value recognition provisions of IFRS 2 “Share-based Payment”. The charge that has been recognised in the income statement for Rio Tinto’s share-based incentive plans, and the related liability (for cash-settled plans), is set out in the table below. Charge recognised for the year Liability at the end of the year 2019 2018 2017 2019 2018 Equity-settled plans 118 118 88 — — Cash-settled plans 5 4 3 19 16 Total 123 122 91 19 16 The main Rio Tinto plc and Rio Tinto Limited plans are as follows: UK Share Plan (formerly the Share Ownership Plan) The fair values of Matching and Free Shares made by Rio Tinto plc are taken to be the market value of the shares on the date of purchase. These awards are settled in equity. Equity Incentive Plan In 2018, shareholders approved the introduction of the Rio Tinto 2018 Equity Incentive Plan (the “EIP”). From 2018, all long-term incentive awards have been granted under this umbrella plan which allows for awards in the form of Performance Share Awards (PSA), Management Share Awards (MSA) and Bonus Deferral Awards (BDA) to be granted. Performance Share Awards (Performance Share Plans prior to 2018) Participants are generally assigned shares in settlement of their PSA on vesting and therefore the awards are accounted for in accordance with the requirements applying to equity-settled share-based payment transactions, including the dividends accumulated from date of award to vesting. For the parts of awards with Total Shareholder Return (TSR) performance conditions, the fair value of the awards is calculated using a Monte Carlo simulation model taking into account the TSR performance conditions. One third of the awards granted up to 2017 (inclusive) are subject to an earnings margin performance target relative to ten global mining comparators. As this is a non-market related performance condition, under IFRS 2, the fair value recognised is reviewed at each accounting date based on the directors’ expectations for the proportion vesting. Forfeitures prior to vesting are assumed at 5% per annum of outstanding awards ( 2018 : 5% per annum). For grants made from 2018, the earnings margin performance target applying to the PSA was removed and instead all of the awards are subject to the TSR performance conditions described above and in the Remuneration report. Management Share Awards (Management Share Plans prior to 2018) The vesting of these awards is dependent on service conditions being met. In general, the awards will be settled in equity, including the dividends accumulated from date of award to vesting. The awards are accounted for in accordance with the requirements applying to equity-settled share-based payment transactions. The fair value of each award on the day of grant is equal to the share price on the day of grant less a small adjustment for the timing of dividends. For awards granted since 2017 this adjustment is negligible and therefore the fair value of each award is equal to the share price on the day of grant. Forfeitures prior to vesting are assumed at 7% per annum of outstanding awards ( 2018 : 7% per annum). 43 Share-based payments continued Bonus Deferral Awards (Bonus Deferral Plans prior to 2018) Bonus Deferral Awards (BDA) provide for with the mandatory deferral of 50% of the bonuses for executive directors and Executive Committee members and 25% of the bonuses for other executives. The vesting of these awards is dependent only on service conditions being met. In general, the awards will be settled in equity including the dividends accumulated from date of award to vesting. The awards are accounted for in accordance with the requirements applying to equity-settled share-based payment transactions. The fair value of each award on the day of grant is equal to the share price on the day of grant less a small adjustment for the timing of dividends. For awards granted since 2017 this adjustment is negligible and therefore the fair value of each award is equal to the share price on the day of grant. Forfeitures prior to vesting are assumed at 3% per annum of outstanding awards ( 2018 : 3% per annum). Share Option Plans Awards are no longer granted under the Share Option Plans and all charges have been incurred as the remaining awards all vested before 2018. No awards remained outstanding under these plans at 31 December 2019 as the remaining vested options were exercised during 2019. Global Employee Share Plans The Global Employee Share Plans were introduced in 2012. The companies provide a matching share award for each investment share purchased by a participant. The vesting of these matching awards is dependent on service conditions being met and the continued holding of investment shares by the participant until vesting. These awards are settled in equity including the dividends accumulated from date of award to vesting. The fair value of each matching share on the day of grant is equal to the share price on the date of purchase less a deduction of 15% for cancellations (caused by employees electing to withdraw their investment shares before vesting of their matching shares). Forfeitures prior to vesting are assumed at 5% per annum of outstanding awards ( 2018 : 5% per annum). Summary of options outstanding As at 31 December 2019 there were no options outstanding under the Rio Tinto Plc or the Rio Tinto Limited Share Option Plan. As at 31 December 2018 there were 40,114 options outstanding with an aggregate intrinsic value of US$1 million . The Management Share Plans, Performance Share Plans, Bonus Deferral Plans, Equity Incentive Plans, Global Employee Share Plans and UK Share Plan together represent 100% ( 2018 : 100% ) of the total IFRS 2 charge for Rio Tinto plc and Rio Tinto Limited plans in 2019 . Performance Share Awards (granted under either the Performance Share Plans or the Equity Incentive Plans) Rio Tinto plc awards Rio Tinto Limited awards 2019 Weighted 2018 Weighted 2019 Weighted 2018 Weighted Non-vested shares at 1 January 3,845,082 21.86 3,555,274 20.47 1,797,279 43.34 1,609,154 40.13 Awarded 755,735 24.68 801,047 26.87 297,189 54.55 387,298 53.85 Forfeited (122,961 ) 23.95 (188,761 ) 21.45 (126,775 ) 44.02 (36,530 ) 43.83 Failed performance conditions (384,130 ) 23.79 (107,625 ) 14.54 (188,956 ) 46.42 (54,322 ) 27.67 Vested (290,332 ) 21.36 (214,853 ) 21.57 (142,220 ) 41.72 (108,321 ) 40.85 Non-vested shares at 31 December 3,803,394 22.20 3,845,082 21.86 1,636,517 45.11 1,797,279 43.34 Rio Tinto plc awards Rio Tinto Limited awards 2019 Weighted 2018 Weighted 2019 Weighted 2018 Weighted Vested awards settled in shares during the year (including dividend shares applied on vesting) 339,821 45.52 248,965 42.57 151,607 100.30 105,374 82.97 Vested awards settled in cash during the year (including dividend shares applied on vesting) 1,279 43.65 991 42.40 1,347 92.97 9,959 82.08 In addition to the equity-settled awards shown above, there were 49,019 Rio Tinto plc and 276,722 Rio Tinto Limited cash-settled awards outstanding at 31 December 2019 ( 2018 : 40,365 Rio Tinto plc and 276,722 Rio Tinto Limited cash-settled awards outstanding). The total liability for these awards at 31 December 2019 was US$13 million ( 2018 : US$11 million ). Management Share Awards, Bonus Deferral Awards (granted under the Management Share Plans, Bonus Deferral Plans or Equity Incentive Plans), Global Employee Share Plans and UK Share Plan (combined) Rio Tinto plc awards (a) Rio Tinto Limited awards 2019 Weighted 2018 Weighted 2019 Weighted 2018 Weighted Non-vested awards at 1 January 3,042,020 31.43 3,473,092 27.23 2,613,930 61.71 2,933,237 54.15 Awarded 1,043,817 40.41 1,135,103 39.49 846,008 86.56 943,315 78.36 Forfeited (224,402 ) 39.46 (250,853 ) 30.26 (174,025 ) 72.18 (185,062 ) 64.60 Cancelled (24,043 ) 32.87 (33,563 ) 26.52 (35,481 ) 60.91 (36,613 ) 52.84 Vested (1,224,379 ) 25.40 (1,281,759 ) 27.54 (976,763 ) 49.39 (1,040,947 ) 55.30 Non-vested shares at 31 December 2,613,013 37.14 3,042,020 31.43 2,273,669 75.46 2,613,930 61.71 Comprising: – Management Share Awards 1,398,039 38.68 1,666,082 32.52 1,363,601 78.67 1,520,292 64.06 – Bonus Deferral Awards 192,878 41.95 203,900 37.86 87,930 87.81 127,423 71.93 – Global Employee Share Plan 982,932 33.98 1,102,322 28.68 822,138 68.82 966,215 56.66 – UK Share Plan 39,164 37.86 69,716 29.90 — — — — 2019 Weighted 2018 Weighted 2019 Weighted 2018 Weighted Vested awards settled in shares during the year (including dividend shares applied on vesting): – Management Share Awards 681,242 43.68 669,678 40.03 582,948 93.05 570,173 80.87 – Bonus Deferral Awards 163,076 42.53 221,198 37.69 85,142 97.30 108,001 75.36 – Global Employee Share Plan 543,426 43.04 451,710 39.06 421,614 91.50 473,420 78.78 – UK Share Plan 34,196 42.21 16,968 38.21 — — — — (a) Awards of Rio Tinto American Depository Receipts (ADRs) under the Global Employee Share Plan are included within the totals for Rio Tinto plc awards for the purpose of these tables. In addition to the equity-settled awards shown above, there were 52,881 Rio Tinto plc and 81,050 Rio Tinto Limited cash-settled awards outstanding at 31 December 2019 ( 2018 : 46,543 Rio Tinto plc and 83,092 Rio Tinto Limited cash-settled awards outstanding). The total liability for these awards at 31 December 2019 was US$6 million ( 2018 : US$5 million ).</t>
  </si>
  <si>
    <t>Post-retirement benefits</t>
  </si>
  <si>
    <t>Disclosure of information about defined benefit plans [abstract]</t>
  </si>
  <si>
    <t>44 Post-retirement benefits Description of plans The Group operates a number of pension and post-retirement healthcare plans around the world. Some of these plans are defined contribution and some are defined benefit, with assets held in separate trusts, foundations and similar entities. Defined benefit pension and post-retirement healthcare plans expose the Group to a number of risks: Uncertainty in benefit payments The value of the Group’s liabilities for post-retirement benefits will ultimately depend on the amount of benefits paid out. Volatility in asset values The Group is exposed to future movements in the values of assets held in pension plans to meet future benefit payments. Uncertainty in cash funding Movements in the values of the obligations or assets may result in the Group being required to provide higher levels of cash funding, although changes in the level of cash required can often be spread over a number of years. In some countries control over the rate of cash funding or over the investment policy for pension assets might rest to some extent with a trustee body or other body that is not under the Group’s direct control. In addition the Group is also exposed to adverse changes in pension regulation. For these reasons the Group has a policy of moving away from defined benefit pension provisions and towards defined contribution arrangements instead. The defined benefit pension plans for salaried employees are closed to new entrants in almost all countries. For unionised employees, some plans remain open. The Group does not usually participate in multi-employer plans in which the risks are shared with other companies using those plans. The Group’s participation in such plans is immaterial and consequently no detailed disclosures are provided in this note. Pension plans The majority of the Group’s defined benefit pension obligations are in Canada, the UK, the US and Switzerland. In Canada the benefits for salaried staff are generally linked to final average pay and the plans are generally closed to new entrants. Benefits for bargaining employees are reviewed in negotiation with unions and are typically either linked to final average pay or to a flat monetary amount per year of service. New employees join arrangements which are defined contribution from the Group’s perspective, with any required additional funding being provided by employees. The plans are subject to the regulatory requirements that apply to Canadian pension plans in the relevant provinces and territories (predominantly Quebec). Pension Committees are responsible for ensuring that the plans operate in a manner that is compliant with the relevant regulations. The Pension Committees generally have a number of members appointed by the sponsor and a number appointed by the plan participants. In some cases there is also an independent Committee member. The defined benefit sections of the UK arrangements are linked to final pay. New employees are admitted to defined contribution sections. The plans are subject to the regulatory requirements that apply to UK pension plans. Trustees are responsible for ensuring that the plans operate in a manner that is compliant with UK regulations. The trustee board governing the main UK plans has a number of directors appointed by the sponsor, a number appointed by the plan participants and an independent trustee director. A number of defined benefit pension plans are sponsored by the US entities. Benefits for salaried staff are generally linked to final average pay. Benefits for bargaining employees are reviewed in negotiation with unions and are typically a flat monetary amount per year of service. New employees are admitted to defined contribution plans. A Benefits Governance Committee is responsible for ensuring that the plans are compliant with US regulations. Members of that Committee are appointed by the sponsor. In Europe, there are defined benefit plans in Switzerland, Germany and France. The largest single plan is in Switzerland and provides benefits linked to final average pay. The Swiss plan is overseen by a foundation board which is responsible for ensuring that the plan complies with Swiss regulations. Foundation board members are appointed by the plan sponsor, by employees and by retirees. In Australia, the main arrangements are principally defined contribution in nature but there are sections providing defined benefits linked to final pay, typically paid in lump sum form. These arrangements are managed by an independent financial institution. Rio Tinto may nominate candidates to be considered for appointment to the governing board, as may other employers. One third of the board positions are nominated by employers, with the remaining positions being filled by independent directors and directors nominated by participants. The Group also operates a number of unfunded defined benefit plans, which are included in the figures below. Post-retirement healthcare plans Certain subsidiaries of the Group, mainly in the US and Canada, provide health and life insurance benefits to retired employees and in some cases to their beneficiaries and covered dependants. Eligibility for cover is dependent upon certain age and service criteria. These arrangements are generally unfunded, and are included in the figures below. Plan assets The assets of the pension plans are invested predominantly in a diversified range of equities, bonds and property. Consequently, the funding level of the pension plans is affected by movements in the level of equity markets and also by movements in interest rates. The Group monitors its exposure to changes in interest rates and equity markets and also measures its balance sheet pension risk using a value at risk approach. These measures are considered when deciding whether significant changes in investment strategy are required. Investment strategy reviews are conducted on a periodic basis for the main pension plans to determine the optimal investment mix bearing in mind the Group’s tolerance for risk, the risk tolerance of the local sponsor companies and the views of the Pension Committees and trustee boards who are legally responsible for the investments of the plans. In Canada, the UK and Switzerland, the Group works with the governing bodies to ensure that the investment policy adopted is consistent with the Group’s tolerance for risk. In the US the Group has direct control over the investment policy, subject to local investment regulations. The proportions of the total fair value of assets in the pension plans for each asset class at the balance sheet date were: 2019 2018 Equities 20.4 % 20.7 % – Quoted 17.0 % 16.7 % – Private 3.4 % 4.0 % Bonds 63.4 % 63.6 % – Government fixed income 18.4 % 18.0 % – Government inflation-linked 16.2 % 15.5 % – Corporate and other publicly quoted 24.1 % 27.1 % – Private 4.7 % 3.0 % Property 8.8 % 11.0 % – Quoted property funds 3.4 % 5.1 % – Unquoted property funds 5.4 % 5.9 % Qualifying insurance policies 3.1 % 0.1 % Cash &amp; other 4.3 % 4.6 % Total 100.0 % 100.0 % The assets of the plans are managed on a day-to-day basis by external specialist fund managers. These managers may invest in the Group’s securities subject to limits imposed by the relevant fiduciary committees and local legislation. The approximate total holding of Group securities within the plans is US$3 million ( 2018 : US$3 million ). The holdings of quoted equities are invested either in pooled funds or segregated accounts held in the name of the relevant pension funds. These equity portfolios are well diversified in terms of the geographic distribution and market sectors. The holdings of government bonds are generally invested in the debt of the country in which a pension plan is situated. Corporate and other quoted bonds are usually of investment grade. Private debt is mainly held in the North American and UK pension funds and is invested in North American and European companies. The property funds are invested in a diversified range of properties. The holdings of cash &amp; other are predominantly cash and short-term money market instruments. Investments in private equity, private debt and property are less liquid than the other investment classes listed above and therefore the Group’s investment in those asset classes is restricted to a level that does not endanger the liquidity of the pension plans. The Group makes limited use of futures, repurchase agreements and other instruments to manage the interest rate risk in some of its plans in North America. Fund managers may also use derivatives to hedge currency movements within their portfolios and, in the case of bond managers, to take positions that could be taken using direct holdings of bonds but more efficiently. Maturity of defined benefit obligations An approximate analysis of the maturity of the obligations is given in the table below: Pension Other 2019 2018 2017 Proportion relating to current employees 20 % 19 % 20 % 19 % 20 % Proportion relating to former employees not yet retired 12 % 0 % 12 % 11 % 11 % Proportion relating to retirees 68 % 81 % 68 % 70 % 69 % Total 100 % 100 % 100 % 100 % 100 % Average duration of obligations (years) 14.5 13.4 14.4 13.4 13.9 Geographical distribution of defined benefit obligations An approximate analysis of the geographic distribution of the obligations is given in the table below: Pension Other 2019 2018 2017 Canada 54 % 44 % 53 % 48 % 49 % UK 30 % 2 % 28 % 28 % 27 % US 7 % 51 % 10 % 14 % 14 % Switzerland 5 % 0 % 5 % 5 % 5 % Other 4 % 3 % 4 % 5 % 5 % Total 100 % 100 % 100 % 100 % 100 % 44 Post-retirement benefits continued Total expense recognised in the income statement Pension Other 2019 2018 2017 Current employer service cost for defined benefit plans (119 ) (6 ) (125 ) (165 ) (155 ) Past service (cost)/income — — — (36 ) 4 Curtailment gains — — — 2 1 Settlement gains 51 — 51 5 1 Net interest on net defined benefit liability (22 ) (36 ) (58 ) (79 ) (79 ) Non-investment expenses paid from the plans (14 ) — (14 ) (15 ) (17 ) Total defined benefit expense (104 ) (42 ) (146 ) (288 ) (245 ) Current employer service cost for defined contribution and industry-wide plans (235 ) (3 ) (238 ) (244 ) (255 ) Total expense recognised in the income statement (339 ) (45 ) (384 ) (532 ) (500 ) The above expense amounts are included as an employee cost within net operating costs. No amounts have been excluded from underlying earnings in 2019 , 2018 or 2017 . The settlement gains in 2019 and 2018 were the result of certain US obligations being transferred to external insurance companies and of certain US obligations being settled through a lump sum window exercise being offered to members with a deferred pension. The past service cost in 2018 related primarily to benefit amendments in the US and also included US$9 million to reflect the estimated cost of equalising benefits in the Group's UK schemes, in line with the requirements of the court judgment on 26 October 2018 in the case involving Lloyds Banking Group and relating to Guaranteed Minimum Pensions. Total amount recognised in other comprehensive income before tax 2019 2018 2017 Actuarial (losses)/gains (1,295 ) 1,382 (855 ) Return on assets (net of interest on assets) 1,033 (527 ) 894 Gain/(loss) on application of asset ceiling — 52 (33 ) Total (loss)/gain recognised in other comprehensive income (262 ) 907 6 Amounts recognised in the balance sheet The following amounts were measured in accordance with IAS 19 at 31 December: Pension Other 2019 2018 Total fair value of plan assets 13,923 — 13,923 13,203 Present value of obligations – funded (14,311 ) — (14,311 ) (13,482 ) Present value of obligations – unfunded (443 ) (899 ) (1,342 ) (1,272 ) Present value of obligations – total (14,754 ) (899 ) (15,653 ) (14,754 ) Effect of asset ceiling — — — — Net deficit to be shown in the balance sheet (831 ) (899 ) (1,730 ) (1,551 ) Comprising: – Deficits (1,815 ) (899 ) (2,714 ) (2,486 ) – Surpluses 984 — 984 935 Net deficits on pension plans (831 ) — (831 ) (680 ) Unfunded post-retirement healthcare obligation — (899 ) (899 ) (871 ) The surplus amounts shown above are included in the balance sheet as Trade and other receivables. See note 18. Deficits are shown in the balance sheet within Provisions (including post-retirement benefits). See note 26. Funding policy and contributions to plans The Group reviews the funding position of its major pension plans on a regular basis and considers whether to provide funding above the minimum level required in each country. In Canada and the US the minimum level is prescribed by legislation. In the UK and Switzerland the minimum level is negotiated with the local trustee or foundation in accordance with the funding guidance issued by the local regulators. In deciding whether to provide funding above the minimum level the Group takes into account other possible uses of cash within the Group, the tax situation of the local sponsoring entity and any strategic advantage that the Group might obtain by accelerating contributions. The Group does not generally pre-fund post-retirement healthcare arrangements. Pension Other 2019 2018 2017 Contributions to defined benefit plans 223 34 257 248 404 Contributions to defined contribution plans 232 3 235 244 243 Contributions to industry-wide plans — — — — 12 Total 455 37 492 492 659 The level of surplus in the Rio Tinto Pension Fund in the UK is now such that it may be used to pay for the employer contributions to the defined contribution section of that Fund, in accordance with the funding arrangements agreed with the Trustee of that Fund. Consequently, the cash paid to defined contribution plans is lower than the defined contribution service cost by $3 million. Contributions to defined benefit pension plans are kept under regular review and actual contributions will be determined in line with the Group’s wider financing strategy, taking into account relevant minimum funding requirements. As contributions to many plans are reviewed on at least an annual basis, the contributions for 2020 and subsequent years cannot be determined precisely in advance. Most of the Group’s largest pension funds are fully funded on their local funding basis and do not require long-term funding commitments at present. Contributions to defined benefit pension plans for 2020 are estimated to be around US$160 million but may be higher or lower than this depending on the evolution of financial markets and voluntary funding decisions taken by the Group. Contributions for subsequent years are expected to be at similar levels to 2020 . Healthcare plans are generally unfunded and contributions for future years will be equal to benefit payments net of participant contributions. The Group’s contributions in 2020 are expected to be similar to the amounts paid in 2019 . Movements in the net defined benefit liability A summary of the movement in the net defined benefit liability is shown in the first table below. The subsequent tables provide a more detailed analysis of the movements in the present value of the obligations, the fair value of assets and the effect of the asset ceiling. The amounts shown below include, where appropriate, 100% of the costs, contributions, gains and losses in respect of employees who participate in the plans and who are employed in associates and joint arrangements. Consequently, the costs, contributions, gains and losses may not correspond directly to the amounts disclosed above in respect of the Group. Defined contribution plans and industry-wide plans are excluded from the movements below. Pension Other 2019 2018 Change in the net defined benefit liability Net defined benefit liability at the start of the year (680 ) (871 ) (1,551 ) (2,499 ) Amounts recognised in Income statement (104 ) (42 ) (146 ) (288 ) Amounts recognised in Other comprehensive income (259 ) (3 ) (262 ) 907 Employer contributions 223 34 257 248 Arrangements added/divested (5 ) — (5 ) (10 ) Assets transferred to defined contribution section (3 ) — (3 ) — Currency exchange rate loss (3 ) (17 ) (20 ) 91 Net defined benefit liability at the end of the year (831 ) (899 ) (1,730 ) (1,551 ) Pension Other 2019 2018 Change in present value of obligation Present value of obligation at the start of the year (13,883 ) (871 ) (14,754 ) (17,645 ) Current employer service costs (119 ) (6 ) (125 ) (165 ) Past service cost — — — (36 ) Curtailments — — — 2 Settlements 638 — 638 299 Interest on obligation (440 ) (36 ) (476 ) (503 ) Contributions by plan participants (23 ) — (23 ) (24 ) Benefits paid 828 34 862 915 Experience gains 48 63 111 32 Changes in financial assumptions (loss)/gain (1,355 ) (92 ) (1,447 ) 1,349 Changes in demographic assumptions gain 15 26 41 1 Arrangements (added)/divested (5 ) — (5 ) 94 Currency exchange rate (loss)/gain (458 ) (17 ) (475 ) 927 Present value of obligation at the end of the year (14,754 ) (899 ) (15,653 ) (14,754 ) 44 Post-retirement benefits continued Pension Other 2019 2018 Change in plan assets Fair value of plan assets at the start of the year 13,203 — 13,203 15,257 Settlements (587 ) — (587 ) (294 ) Interest on assets 418 — 418 434 Contributions by plan participants 23 — 23 24 Contributions by employer 223 34 257 248 Benefits paid (828 ) (34 ) (862 ) (915 ) Non-investment expenses (14 ) — (14 ) (15 ) Return on plan assets (net of interest on assets) 1,033 — 1,033 (527 ) Arrangements divested — — — (161 ) Assets transferred to defined contribution section (3 ) — (3 ) — Currency exchange rate gain/(loss) 455 — 455 (848 ) Fair value of plan assets at the end of the year 13,923 — 13,923 13,203 Pension Other 2019 2018 Change in the effect of the asset ceiling Effect of the asset ceiling at the start of the year — — — (111 ) Interest on the effect of the asset ceiling — — — (10 ) Movement in the effect of the asset ceiling — — — 52 Arrangements divested and other transfers — — — 57 Currency exchange rate gain — — — 12 Effect of the asset ceiling at the end of the year — — — — Most of the settlement amounts shown above relate to the US, where assets and obligations for some pensions in payment were transferred to insurance companies. Obligations were also settled through a lump sum window exercise being offered to members with a deferred pension in the US. In determining the extent to which the asset ceiling has an effect, the Group considers the funding legislation in each country and the rules specific to each pension plan. The calculation takes into account any minimum funding requirements that may be applicable to the plan, whether any reduction in future Group contributions is available, and whether a refund of surplus may be available. In considering whether any refund of surplus is available the Group considers the powers of trustee boards and similar bodies to augment benefits or wind up a plan. Where such powers are unilateral, the Group does not consider a refund to be available at the end of the life of a plan. Where the plan rules and legislation both permit the employer to take a refund of surplus, the asset ceiling may have no effect, although it may be the case that a refund will only be available many years in the future. Main assumptions (rates per annum) The main assumptions for the valuations of the plans under IAS 19 are set out below . Canada UK US Switzerland At 31 December 2019 Discount rate 3.1 % 2.0 % 3.1 % 0.2 % Inflation (a) 1.6 % 2.9 % 2.0 % 1.1 % Rate of increase in pensions 0.1 % 2.5 % 0.0 % 0.2 % Rate of increase in salaries 2.8 % 3.5 % 3.5 % 2.1 % At 31 December 2018 Discount rate 3.9 % 2.8 % 4.2 % 0.7 % Inflation (a) 1.6 % 3.3 % 2.0 % 1.2 % Rate of increase in pensions 0.2 % 2.9 % 0.0 % 0.0 % Rate of increase in salaries 2.9 % 3.7 % 3.5 % 2.2 % (a) The inflation assumption shown for the UK is for the Retail Price Index. The assumption for the Consumer Price Index at 31 December 2019 was 2.0% ( 2018 : 2.2% ). The main financial assumptions used for the healthcare plans, which are predominantly in the US and Canada, were: discount rate: 3.3% ( 2018 : 4.2% ); medical trend rate: 6.1% reducing to 4.6% by the year 2029 broadly on a straight line basis ( 2018 : 7.6% , reducing to 4.6% by the year 2029); claims costs based on individual company experience. For both the pension and healthcare arrangements the post-retirement mortality assumptions allow for future improvements in longevity. The mortality tables used imply that a man aged 60 at the balance sheet date has a weighted average expected future lifetime of 27 years ( 2018 : 27 years ) and that a man aged 60 in 2039 would have a weighted average expected future lifetime of 28 years ( 2018 : 28 years ). Sensitivity The values reported for the defined benefit obligations are sensitive to the actuarial assumptions used for projecting future benefit payments and discounting those payments. In order to estimate the sensitivity of the obligations to changes in assumptions, we calculate what the obligations would be if we were to make changes to each of the key assumptions in isolation. The difference between this figure and the figure calculated using our stated assumptions is an indication of the sensitivity to changes in each assumption. The results of this sensitivity analysis are summarised in the table below. Note that this approach is valid for small changes in the assumptions but will be less accurate for larger changes in the assumptions. The sensitivity to inflation includes the impact on pension increases, which are generally linked to inflation where they are granted. 2019 2018 Approximate Approximate Assumption Change in assumption Pensions Other Pensions Other Discount rate Increase of 0.5 percentage points 894 56 782 51 Decrease of 0.5 percentage points (1,057 ) (60 ) (832 ) (55 ) Inflation Increase of 0.5 percentage points (447 ) (17 ) (389 ) (17 ) Decrease of 0.5 percentage points 422 15 369 15 Salary increases Increase of 0.5 percentage points (55 ) (1 ) (46 ) (1 ) Decrease of 0.5 percentage points 54 1 45 1 Demographic – allowance for future improvements in longevity Participants assumed to have the mortality rates of individuals who are one year older 443 18 381 18 Participants assumed to have the mortality rates of individuals who are one year younger (465 ) (18 ) (381 ) (18 )</t>
  </si>
  <si>
    <t>New standards and interpretations adopted in the current year</t>
  </si>
  <si>
    <t>Disclosure of changes in accounting policies, accounting estimates and errors [Abstract]</t>
  </si>
  <si>
    <t>45 New standards and interpretations adopted in the current year This note explains the impact of the adoption of IFRS 16 “Leases” and IFRIC 23 “Uncertainty over Income Tax Treatments” on the Group's financial statements. The new accounting policies applied from 1 January 2019 are set out in note 1. Our previous accounting policy on current tax is included below. In addition, the Group early adopted "Amendments to IFRS 9, IAS 39 and IFRS 7 - Interest rate benchmark reform" and applied it retrospectively; an explanation of our adoption of these amendments is given below. The adoption of “Amendments to IAS 19 - Plan Amendment, Curtailment or Settlement” and other minor changes to IFRS applicable to 2019 did not have a significant impact on the Group's financial statements. The impact on Equity attributable to owners of Rio Tinto as at 1 January 2019 from the adoption of IFRS 16 and IFRIC 23 is as follows: US$m Equity attributable to owners of Rio Tinto at 31 December 2018 43,686 IFRS 16 net impact from recognising lease liabilities, right of use assets and other items after tax (69) IFRIC 23 recognition of provisions for uncertain tax positions on a weighted average basis (44) Restated equity attributable to owners of Rio Tinto as at 1 January 2019 43,573 IFRS 16 “Leases” The Group implemented the standard as at 1 January 2019 . For contracts in place at this date, the Group continued to apply its existing definition of leases under the previous standards, IAS 17 “Leases” and IFRIC 4 “Determining Whether an Arrangement Contains a Lease” (“grandfathering”), instead of reassessing whether existing contracts were or contained a lease at the date of application of the new standard. For transition, as permitted by IFRS 16, the Group applied the modified retrospective approach to existing operating leases which are capitalised under the new standard (i.e. retrospectively, with the cumulative effect recognised at the date of initial application as an adjustment to the opening balance of retained earnings with no restatement of comparative information in the financial statements). For existing finance leases, the carrying amounts before transition represented the 31 December 2018 values assigned to the right of use asset and lease liability. 45 New standards and interpretations adopted in the current year continued The Group made the following additional choices, as permitted by IFRS 16, for existing operating leases: – not to bring leases with 12 months or fewer remaining to run as at 1 January 2019 (including reasonably certain options to extend) on balance sheet. Costs for these items continue to be expensed directly to the income statement. – for all leases, the lease liability was measured at 1 January 2019 as the present value of any future lease payments discounted using the appropriate incremental borrowing rate. The carrying value of the right of use asset for property, vessels and certain other leases was generally measured as if the lease had been in place since commencement date. For all other leases the right of use asset was measured as equal to the lease liability and adjusted for any accruals or prepayments already on the balance sheet. The Group also excluded any initial direct costs (eg legal fees) from the measurement of the right of use assets at transition. – an impairment review was required on right of use assets at initial application of the standard. The Group elected to rely on its onerous lease assessments under IAS 37 “Provisions, Contingent Liabilities and Contingent Assets”, as at 31 December 2018 as permitted by IFRS 16. Any existing onerous lease provisions were adjusted against the right of use asset carrying value upon transition. – to apply the use of hindsight when reviewing the lease arrangements for determination of the measurement or term of the lease under the retrospective option. – to separate non-lease components from lease components for vessels and properties for the first time as part of the transition adjustment. – in some cases, to apply a single discount rate to a portfolio of leases with reasonably similar characteristics. The impact of transition to IFRS 16 on the Group’s balance sheet at 1 January 2019 is an increase in lease liabilities (debt) of US$1,248 million , an increase in right of use assets and net investments in leases of US$1,067 million , net adjustments to other assets and liabilities of US$110 million , and a charge of US$69 million to retained earnings. The weighted average incremental borrowing rate applied to the Group’s lease liabilities recognised on the balance sheet at 1 January 2019 is 4.7% . The most significant differences between the Group’s undiscounted non-cancellable operating lease commitments of US$1,717 million at 31 December 2018 and lease liabilities upon transition of US$1,292 million are set out below: US$m Operating lease commitments reported as at 31 December 2018 under IAS 17 1,717 Exclude/deduct Leases expiring in 12 months or fewer (130 ) Committed leases not commenced (undiscounted) (133 ) Components excluded from the lease liability (undiscounted) (169 ) Include/add Cost of reasonably certain extensions (undiscounted) 324 Other 103 Sub total 1,712 Effect of discounting on payments included in the calculation of the lease liability (excluding finance lease balances) (420 ) Lease liability opening balance reported as at 1 January 2019 under IFRS 16 1,292 The Group’s activities as a lessor are not material and hence there is not a significant impact on the financial statements on adoption of IFRS 16. As the Group has some property sub lease arrangements, these were reassessed for classification purposes as operating or finance leases at transition. The Group has implemented a lease accounting system which is used for the majority of the Group’s leases. A separate contract-linked system is in use for the Group’s shipping leases. Contracts signed, or amended, after 1 January 2019 are assessed against the lease identification criteria under IFRS 16. To date, this has not had a significant impact on the number of contracts deemed to be leases compared with assessments of similar arrangements under IAS 17. Practical application of IFRS 16 continues to develop and the Group continues to monitor this. EBITDA, as disclosed in the Financial Information by Business Unit on page 252, increased as the operating lease cost previously charged against EBITDA under IAS 17 has been replaced under IFRS 16 with charges for depreciation and interest which are excluded from EBITDA (although included in earnings). Short-term, low value and variable leasing costs and non-lease components associated with vessels and property continue to be charged against EBITDA. Operating cash flows increased under IFRS 16 as the element of cash paid attributable to the repayment of principal is included in financing cash flow. The net increase/decrease in cash and cash equivalents remains unchanged. IFRIC 23 “Uncertainty over Income Tax Treatments” IFRIC 23 changed the method of calculating provisions for uncertain tax positions. The Group previously recognised provisions based on the most likely amount of the liability, if any, for each separate uncertain tax position. The interpretation requires a probability weighted average approach to be taken in situations where there is a wide range of possible outcomes. For tax issues with a binary outcome, the most likely amount method remains in use. The Group has implemented the interpretation retrospectively, with the cumulative impact of application recognised at 1 January 2019 without restatement of comparatives. The effect of this was an increase to provision for uncertain tax positions of US$44 million . Upon implementation of IFRIC 23, the Group changed its accounting policy for current tax to reflect adoption of the probability weighted approach. The current year policy is shown in note 1(n) of the principal accounting policies section. The prior period accounting policy is set out below: Current tax is the tax expected to be payable on the taxable income for the year calculated using rates that have been enacted or substantively enacted at the balance sheet date. It includes adjustments for tax expected to be payable or recoverable in respect of previous periods. Where the amount of tax payable or recoverable is uncertain, Rio Tinto establishes provisions based on the Group’s judgment of the most likely amount of the liability, or recovery. Implementation of the interpretation did not result in any changes to the Group’s accounting policy for deferred tax. Amendments to IFRS 9, IAS 30 and IFRS 7 - Interest rate benchmark reform These amendments allow temporary relief from applying specific hedge accounting requirements to hedging arrangements directly impacted by reform of the London Interbank Offered Rate (LIBOR) and other benchmark interest rates (collectively “IBOR reform”). Financial authorities have asked market participants to complete the transition to alternative Risk Free Rates (RFR) by the end of 2021. The Group has established a multidisciplinary working group to prepare and implement Rio Tinto’s IBOR transition plan. This working group is currently assessing the potential impact of IBOR reform by reviewing contracts which reference IBOR; the transition plan includes the updating of policies, systems and processes in order to manage changes required to contracts impacted by IBOR reform within the specified time frame. Based on our initial assessment we expect that the most significant impact on the Group's hedging arrangements will arise from reform of US LIBOR. It is anticipated that the Secured Overnight Financing Rate (SOFR) benchmark rate, recommended by the Alternative Reference Rates Committee, will be widely adopted by market participants and in practice will replace US LIBOR by the end of 2021. The main differences between LIBOR and SOFR at present are that: – LIBOR is an unsecured rate at which banks borrow from one another, adjusted for bank counterparty credit risk, whereas SOFR is a secured risk free rate based on the repo financing of US treasury securities and, – LIBOR has multiple maturities whereas SOFR is an overnight rate. Currently SOFR does not have a term reference rate. The amendments to IFRS were applied retrospectively to hedging arrangements in place at the start of the reporting period or designated as hedges during the period. Application of the temporary reliefs mean that IBOR reform does not result in termination of hedging relationships referencing an IBOR during the anticipated period of IBOR-related uncertainty. The principal relief which the Group has applied to its hedging portfolio is in the assumption that: – US LIBOR remains a separately identifiable component for the duration of the hedge; and – the US LIBOR rates referenced by fixed-to-floating rate swaps in fair value hedge relationships do not change as the result of IBOR reform, preserving the economic relationship and allowing the related hedges to remain effective. Post 2019, termination of the reliefs may be triggered by a number of factors but is, in the Group’s view, most likely to result from the removal of uncertainty attributable to the reform, namely upon industry and / or regulatory acceptance of an alternative RFR. The Group’s interest rate risk exposure and hedging strategy, including notional values of fixed-rate borrowings swapped to US dollar rates in fair value hedge relationships, are described further in note 30 B (v); hedge ineffectiveness continues to be recorded in the income statement. At 31 December 2019 , the Group does not have any derivative arrangements designated as cash flow hedges, which are expected to be impacted by IBOR reform. In addition to the above, the Group has a number of arrangements not in hedge relationships, which reference IBOR benchmarks and extend beyond 2021; these include third party borrowings relating to the Oyu Tolgoi LLC project finance facility and other secured loans (refer to note 22), a number of intragroup balances, and certain commercial contracts. Other arrangements which currently reference IBOR benchmarks include accessible revolving lines of credit (refer to note 30 A (b)), and shareholder loan facilities. Formal IFRS guidance on accounting for the potential impact of IBOR reform is expected to develop further during 2020 and the Group will continue to monitor this. Adoption of new standards in 2018 - IFRS 9 “Financial Instruments” and IFRS 15 “Revenue from contracts with customers” At 1 January 2018 the Group implemented IFRS 9 “Financial Instruments” and IFRS 15 “Revenue from contracts with customers” which impacted the opening balances of the Group's financial statements as at 1 January 2018. Comparative information for the year ended 31 December 2017 has been prepared in accordance with the provisions of IAS 39 “Financial Instruments: Recognition and Measurement” that related to the recognition, classification and measurement of financial assets and financial liabilities; de-recognition of financial instruments; impairment of financial assets; and hedge accounting, and IAS 18 “Revenue”, which IFRS 9 and IFRS 16 respectively replaced.</t>
  </si>
  <si>
    <t>Rio Tinto financial information by business unit</t>
  </si>
  <si>
    <t>Disclosure Of Financial Information By Business Unit [Abstract]</t>
  </si>
  <si>
    <t>Gross revenue (a) for the year ended 31 December EBITDA (b) for the year ended 31 December Net earnings (c) for the year ended 31 December Rio Tinto interest % 2019 2018 2017 2019 2018 2017 2019 2018 2017 Iron Ore Pilbara (d) 23,681 18,359 18,143 15,936 11,267 11,383 9,619 6,460 6,576 Dampier Salt 68.4 271 246 215 75 56 27 27 18 3 Evaluation projects/other 123 126 108 87 55 137 (8 ) 53 116 Total Iron Ore 24,075 18,731 18,466 16,098 11,378 11,547 9,638 6,531 6,695 Aluminium (e) Bauxite 2,459 2,324 2,019 969 790 804 441 412 463 Alumina 2,657 3,340 2,661 628 1,137 454 301 634 180 Intrasegment (825 ) (861 ) (790 ) (10 ) (7 ) (25 ) (7 ) (5 ) (17 ) Bauxite &amp; Alumina 4,291 4,803 3,890 1,587 1,920 1,233 735 1,041 626 Primary Metal 4,940 6,468 5,808 755 1,418 1,762 40 595 778 Pacific Aluminium 2,204 2,541 2,305 (22 ) 148 453 (137 ) — 176 Inter-segment and other (2,256 ) (3,226 ) (2,321 ) 36 (88 ) (19 ) 26 (67 ) (12 ) Integrated operations 9,179 10,586 9,682 2,356 3,398 3,429 664 1,569 1,568 Other product group items 1,065 1,479 1,214 (202 ) (440 ) (132 ) (161 ) (344 ) (100 ) Product group operations 10,244 12,065 10,896 2,154 2,958 3,297 503 1,225 1,468 Evaluation projects/other 96 126 109 131 137 126 96 122 115 Total Aluminium 10,340 12,191 11,005 2,285 3,095 3,423 599 1,347 1,583 Copper &amp; Diamonds Rio Tinto Kennecott 100.0 1,879 1,862 1,352 843 785 539 397 293 78 Escondida 30.0 2,136 2,274 1,811 1,034 1,301 1,030 325 506 325 Grasberg joint venture (g) — 457 33 — 281 (3 ) — 217 (169 ) Oyu Tolgoi and Turquoise Hill (h) 1,166 1,180 940 357 375 256 25 69 36 Diamonds (i) 619 695 706 151 301 287 (21 ) 118 92 Product group operations 5,800 6,468 4,842 2,385 3,043 2,109 726 1,203 362 Evaluation projects/other 15 — — (312 ) (267 ) (205 ) (172 ) (149 ) (99 ) Total Copper &amp; Diamonds 5,815 6,468 4,842 2,073 2,776 1,904 554 1,054 263 Energy &amp; Minerals Rio Tinto Coal Australia (j) — 989 2,829 — 893 1,223 — 591 716 Iron Ore Company of Canada 58.7 2,189 1,583 1,867 1,024 586 770 332 166 235 Rio Tinto Iron &amp; Titanium (k) 1,938 1,782 1,763 611 510 546 254 174 201 Rio Tinto Borates 100.0 593 622 630 180 197 244 96 111 126 Uranium (l) 375 415 417 55 18 15 25 (4 ) (26 ) Product group operations 5,095 5,391 7,506 1,870 2,204 2,798 707 1,038 1,252 Simandou iron ore project (m) — — — (12 ) (15 ) (13 ) (5 ) (7 ) (6 ) Evaluation projects/other 55 60 43 (96 ) (49 ) (9 ) (91 ) (36 ) (7 ) Total Energy &amp; Minerals 5,150 5,451 7,549 1,762 2,140 2,776 611 995 1,239 Other operations (n) 18 9 10 (77 ) (70 ) (116 ) (89 ) (102 ) (138 ) Inter-segment transactions (31 ) (15 ) (15 ) (9 ) — — (3 ) — — Product group total 45,367 42,835 41,857 22,132 19,319 19,534 11,310 9,825 9,642 Central pension costs, share-based payments and insurance 59 (128 ) (68 ) 60 (90 ) (48 ) Restructuring, project and one-off costs (183 ) (272 ) (177 ) (94 ) (190 ) (124 ) Central costs (496 ) (552 ) (491 ) (550 ) (410 ) (311 ) Exploration and evaluation (315 ) (231 ) (218 ) (231 ) (193 ) (178 ) Net interest (122 ) (134 ) (354 ) Underlying EBITDA/earnings 21,197 18,136 18,580 10,373 8,808 8,627 Items excluded from underlying EBITDA/earnings — — 10 (722 ) 5,127 1,912 (2,363 ) 4,830 135 EBITDA/net earnings 20,475 23,263 20,492 8,010 13,638 8,762 Reconciliation to Group income statement Share of equity accounted unit sales and intra-subsidiary/equity accounted unit sales (2,202 ) (2,313 ) (1,837 ) Depreciation and amortisation in subsidiaries excluding capitalised depreciation (4,272 ) (3,909 ) (4,302 ) Impairment charges (3,487 ) (132 ) (796 ) Depreciation and amortisation in equity accounted units (653 ) (650 ) (648 ) Taxation and finance items in equity accounted units (296 ) (372 ) (272 ) Consolidated sales revenue/profit on 43,165 40,522 40,030 11,767 18,200 14,474 Capital expenditure (o) for the year ended 31 December Depreciation and amortisation for the year ended 31 December Operating assets (p) as at 31 December Employees for the year ended 31 December Rio Tinto 2019 2018 2017 2019 2018 2017 2019 2018 2017 2019 2018 2017 Iron Ore Pilbara (d) 1,720 1,288 1,201 1,704 1,682 1,645 13,865 14,486 16,535 10,634 10,422 10,159 Dampier Salt 68.4 21 14 13 19 20 22 152 165 150 347 239 232 Evaluation projects/other — — — — — — 2 2 2 — — — Total Iron Ore 1,741 1,302 1,214 1,723 1,702 1,667 14,019 14,653 16,687 10,981 10,661 10,391 Aluminium (e) Bauxite 387 953 825 286 165 123 2,597 2,494 1,897 2,940 2,676 2,534 Alumina 282 218 108 187 194 209 2,009 2,721 2,733 2,269 2,009 2,012 Intrasegment — — — — — — (27 ) (20 ) (18 ) — — — Bauxite &amp; alumina 669 1,171 933 473 359 332 4,579 5,195 4,612 5,209 4,685 4,546 Primary Metal 658 595 389 682 615 665 9,674 9,306 9,946 6,357 6,497 6,404 Pacific Aluminium 129 115 109 154 149 196 970 1,156 1,016 2,356 2,278 2,173 Inter-segment and other — — 5 — (1 ) 6 807 789 772 127 180 222 Integrated operations 1,456 1,881 1,436 1,309 1,122 1,199 16,030 16,446 16,346 14,049 13,640 13,345 Other product group items (f) — (508 ) — — — — — — — — — — Product group operations 1,456 1,373 1,436 1,309 1,122 1,199 16,030 16,446 16,346 14,049 13,640 13,345 Evaluation projects/other — — — 3 — — — — — — — — Total Aluminium 1,456 1,373 1,436 1,312 1,122 1,199 16,030 16,446 16,346 14,049 13,640 13,345 Copper &amp; Diamonds Rio Tinto Kennecott 100.0 444 318 249 457 427 422 2,012 1,864 1,936 2,066 1,993 1,734 Escondida 30.0 315 302 248 508 518 507 2,871 3,057 3,369 1,068 1,087 1,079 Grasberg joint venture (g) — 171 138 — 30 42 — — 1,137 — 1,615 1,642 Oyu Tolgoi and Turquoise Hill (h) 1,289 1,284 901 208 219 344 6,780 6,072 4,725 3,152 2,863 2,835 Diamonds (i) 38 64 85 144 118 132 195 267 441 940 967 922 Product group operations 2,086 2,139 1,621 1,317 1,312 1,447 11,858 11,260 11,608 7,226 8,525 8,212 Evaluation projects/other 1 11 1 3 5 5 152 129 135 150 146 142 Total Copper &amp; Diamonds 2,087 2,150 1,622 1,320 1,317 1,452 12,010 11,389 11,743 7,376 8,671 8,354 Energy &amp; Minerals Rio Tinto Coal Australia (j) — 32 84 — 34 152 — (837 ) 1,040 — 1,005 1,924 Iron Ore Company of Canada 58.7 255 189 202 172 154 157 803 975 988 2,617 2,397 2,382 Rio Tinto Iron &amp; Titanium (k) 249 169 119 193 201 219 3,507 3,390 3,881 4,115 4,058 4,048 Rio Tinto Borates 100.0 43 44 28 60 62 65 525 518 523 924 980 936 Uranium (l) 5 8 21 3 4 37 (363 ) (406 ) (327 ) 857 1,324 1,307 Product group operations 552 442 454 428 455 630 4,472 3,640 6,105 8,513 9,764 10,597 Simandou iron ore project (m) (1 ) — — — — — 20 15 17 74 70 10 Evaluation projects/other — — — — — — 37 41 41 53 33 25 Total Energy &amp; Minerals 551 442 454 428 455 630 4,529 3,696 6,163 8,640 9,867 10,632 Other operations (n) (4 ) 12 (35 ) 177 26 32 (83 ) (442 ) (328 ) 159 187 203 Product group total 5,831 5,279 4,691 4,960 4,622 4,980 46,505 45,742 50,611 41,205 43,026 42,925 Inter-segment transactions 127 129 206 Net assets of disposal groups held for sale (q) — 440 370 Other items 64 65 70 77 43 42 (2,449 ) (2,880 ) (2,631 ) 4,802 4,432 3,882 Less: equity accounted units (456 ) (500 ) (417 ) (653 ) (650 ) (647 ) — — — — — — Total 5,439 4,844 4,344 4,384 4,015 4,375 44,183 43,431 48,556 46,007 47,458 46,807 Add back: Proceeds from disposal of property, plant and equipment 49 586 138 Total capital expenditure per cash flow statement 5,488 5,430 4,482 Less: Net (debt)/cash (3,651 ) 255 (3,845 ) Less: EAU funded balances excluded from net debt — — — Equity attributable to owners of Rio Tinto 40,532 43,686 44,711 Business units are classified according to the Group’s management structure. We have adjusted certain comparative amounts to represent changes in management responsibility. Effective from the first half of 2019, Dampier Salt has moved from the Energy &amp; Minerals Product Group to the Iron Ore Product Group. (a) Gross sales revenue includes the sales revenue of equity accounted units on a proportionately consolidated basis (after adjusting for sales to subsidiaries) in addition to consolidated sales. Consolidated sales revenue includes subsidiary sales to equity accounted units which are not included in gross sales revenue. (b) EBITDA of subsidiaries and the Group’s share of EBITDA relating to equity accounted units represents profit before: tax, net finance items, depreciation and amortisation charged to the income statement in the period. Underlying EBITDA excludes the EBITDA impact of the same items that are excluded from underlying earnings. (c) Represents profit after tax for the period attributable to the owners of the Rio Tinto Group. Business unit earnings are stated before finance items but after the amortisation of discount related to provisions. Earnings attributed to business units do not include amounts that are excluded in arriving at underlying earnings. (d) Pilbara represents the Group’s 100% holding in Hamersley, 50% holding in Hope Downs Joint Venture and 65% holding in Robe River Iron Associates. The Group’s net beneficial interest in Robe River Iron Associates is 53% , as 30% is held through a 60% owned subsidiary and 35% is held through a 100% owned subsidiary. (e) Presented on an integrated operations basis, splitting activities between Bauxite &amp; Alumina, Primary Metal, Pacific Aluminium and other integrated operations (which reflect the results of the integrated production of aluminium) and other product group items which relate to other commercial activities. (f) In 2018, Aluminium capital expenditure was reported net of US$508 million proceeds received from the sale of surplus land at Kitimat. These proceeds were not included in Aluminium’s free cash flow and the associated gain was excluded from business unit earnings and EBITDA. (g) Through a joint venture agreement with Freeport-McMoRan Inc. (Freeport), we were entitled to 40% of material mined above an agreed threshold as a consequence of expansions and developments of the Grasberg facilities since 1998 (until 21 December 2018). On 21 December 2018, we sold our entire interest in the Grasberg mine to PT Indonesia Asahan Aluminium (Persero) (Inalum). (h) Our interest in Oyu Tolgoi is held indirectly through our 50.8% investment in Turquoise Hill Resources Ltd (TRQ), where TRQ’s principal asset is its 66% investment in Oyu Tolgoi LLC, which owns the Oyu Tolgoi copper-gold mine. (i) Includes our interests in Argyle ( 100% ) and Diavik ( 60% ). (j) Includes our 82% interest in the Hail Creek coal mine (until 1 August 2018), our 80% interest in the Kestrel underground coal mine (until 1 August 2018) and interests in the Winchester South (until 1 June 2018) and Valeria development projects (until 1 August 2018). On 1 June 2018, we sold our entire 75% interest in the Winchester South coal development project in Queensland, Australia, to Whitehaven Coal Limited for US$200 million . On 1 August 2018, we sold our entire 82% interest in the Hail Creek coal mine and 71.2% interest in the Valeria coal development project in Queensland, Australia, to Glencore for US$1.7 billion . On 1 August 2018, we sold our entire 80% interest in the Kestrel underground coal mine in Queensland, Australia, to a consortium comprising private equity manager EMR Capital (EMR) and PT Adaro Energy Tbk (Adaro), an Indonesian listed coal company, for US$2.25 billion . On 1 September 2017, we sold our 100% shareholding in Coal &amp; Allied Industries Limited to Yancoal Australia Limited for US$2.69 billion (before working capital adjustments). Rio Tinto Coal Australia’s operating assets of US$(837) million at 31 December 2018 included provisions for onerous contracts in relation to rail infrastructure capacity and capital gains tax payable on the divestments announced in the year, partly offset by financial assets and receivables relating to contingent royalties and disposal proceeds. Following a change in management responsibility, at 31 December 2019, these amounts are now reported within Other operations, with no restatement of comparative amounts. (k) Includes our interests in Rio Tinto Fer et Titane ( 100% ), QIT Madagascar Minerals (QMM, 80% ) and Richards Bay Minerals (attributable interest of 74% ). (l) Includes our interests in Energy Resources of Australia ( 68.4% ) and, until 16 July 2019, Rössing Uranium Limited (Rössing) ( 68.6% ). On 16 July 2019, we sold our entire 68.6% interest in Rössing to China National Uranium Corporation Limited (CNUC). (m) Simfer Jersey Limited, in which the Group has a 53% interest, has an 85% interest in Simfer S.A., the company that manages the Simandou project in Guinea. The Group therefore has a 45.05% indirect interest in Simfer S.A.. These entities are consolidated as subsidiaries and together referred to as the Simandou iron ore project. (n) Other operations include our 100% interest in the Gove alumina refinery, Rio Tinto Marine and, with effect from the first half of 2019, the remaining operating assets of Rio Tinto Coal Australia. As at 31 December 2019, these include provisions for onerous contracts in relation to rail infrastructure capacity, partly offset by deferred tax assets and financial assets and receivables relating to contingent royalties and disposal proceeds. Refer to note (j). (o) Capital expenditure is the net cash outflow on purchases less sales of property, plant and equipment, capitalised evaluation costs and purchases less sales of other intangible assets. The details provided include 100% of subsidiaries’ capital expenditure and Rio Tinto’s share of the capital expenditure of joint operations and equity accounted units. (p) Operating assets of subsidiaries is comprised of net assets excluding post-retirement assets and liabilities, net of tax, and before deducting net debt. Operating assets are stated after the deduction of non- controlling interests – these are calculated by reference to the net assets of the relevant companies (ie inclusive of such companies’ debt and amounts due to or from Rio Tinto Group companies). (q) Assets and liabilities held for sale at 31 December 2018 included our interest in Rössing Uranium Limited, the ISAL smelter, the Aluchemie anode plant, and the Alufluor aluminium fluoride plant. At 31 December 2017 it included our interest in the Dunkerque aluminium smelter and certain other separate assets.</t>
  </si>
  <si>
    <t>Principal accounting policies (Policies)</t>
  </si>
  <si>
    <t>Accounting convention</t>
  </si>
  <si>
    <t xml:space="preserve"> (a) Accounting convention The financial information included in the financial statements for the year ended 31 December 2019 , and for the related comparative periods, has been prepared under the historical cost convention, as modified by the revaluation of certain derivative contracts and financial assets, the impact of fair value hedge accounting on the hedged item and the accounting for post-employment assets and obligations. The Group’s policy in respect of these items is set out in the notes below. All financial statement values are rounded to the nearest million (US$m) unless otherwise stated. Where applicable, comparatives have been adjusted to measure or present them on the same basis as current period figures.</t>
  </si>
  <si>
    <t>Basis of consolidation</t>
  </si>
  <si>
    <t xml:space="preserve">(b) Basis of consolidation (notes 33-36) All intragroup transactions and balances have been eliminated on consolidation. Where necessary, adjustments are made to the locally reported assets, liabilities, and results of subsidiaries, joint arrangements and associates to bring their accounting policies in line with those used by the Group. Subsidiaries Subsidiaries are entities controlled by either of the Companies. Control exists where either of the Companies has: power over the entities, that is, existing rights that give it the current ability to direct the relevant activities of the entities (those that significantly affect the Companies’ returns); exposure, or rights, to variable returns from its involvement with the entities; and the ability to use its power to affect those returns. Subsidiaries are fully consolidated from the date on which the Group obtains control. They are deconsolidated from the date that control ceases. Joint arrangements A joint arrangement is an arrangement in which two or more parties have joint control. Joint control is the contractually agreed sharing of control such that decisions about the relevant activities of the arrangement (those that significantly affect the Companies’ returns) require the unanimous consent of the parties sharing control. The Group has two types of joint arrangements: Joint operations (JO) A JO is a joint arrangement in which the parties that share joint control have rights to the assets, and obligations for the liabilities, relating to the arrangement. This includes situations where the parties benefit from the joint activity through a share of the output, rather than by receiving a share of the results of trading. In relation to its interest in a JO, the Group recognises: its share of assets and liabilities; revenue from the sale of its share of the output and its share of any revenue generated from the sale of the output by the JO; and its share of expenses. All such amounts are measured in accordance with the terms of the arrangement, which is usually in proportion to the Group’s interest in the JO. These amounts are recorded in the Group’s financial statements on the appropriate lines. Joint ventures (JV) A JV is a joint arrangement in which the parties that share joint control have rights to the net assets of the arrangement. JVs are accounted for using the equity accounting method. Other unincorporated arrangements In some cases, the Group participates in unincorporated arrangements and has rights to its share of the assets and obligations for its share of the liabilities of the arrangement rather than a right to a net return, but does not share joint control. In such cases, the Group recognises: its share of assets and liabilities; revenue from the sale of its share of the output and its share of any revenue generated from the sale of the output by the unincorporated arrangement; and its share of expenses. All such amounts are measured in accordance with the terms of the arrangement, which is usually in proportion to the Group’s interest in the arrangement. These amounts are recorded in the Group’s financial statements on the appropriate lines. Associates An associate is an entity that is neither a subsidiary nor a joint arrangement, over which the Group has significant influence. Significant influence is presumed to exist where there is neither control nor joint control and the Group has over 20% of the voting rights, unless it can be clearly demonstrated that this is not the case. Significant influence can arise where the Group holds less than 20% of the voting rights if it has the power to participate in the financial and operating policy decisions affecting the entity. Investments in associates are accounted for using the equity accounting method. The Group uses the term “equity accounted units” (EAUs) to refer to associates and JVs collectively. Under the equity accounting method the investment is recorded initially at cost to the Group, including any goodwill on acquisition. In subsequent periods the carrying amount of the investment is adjusted to reflect the Group’s share of the EAUs’ retained post-acquisition profit or loss and other comprehensive income. Long-term loans to EAUs that in substance form part of the Group’s net investment (quasi equity loans) are financial assets but are included in the line “Investments in equity accounted units” on the face of the balance sheet. When the Group’s share of losses in an EAU equals or exceeds its interest in the EAU, including such long-term loans and any other unsecured receivables, the Group does not recognise further losses, unless it has incurred legal or constructive obligations to continue to make payments on behalf of the EAU. Acquisitions (note 37) Under the “acquisition” method of accounting for business combinations, the purchase consideration is allocated to the identifiable assets acquired and liabilities and contingent liabilities assumed (the identifiable net assets) on the basis of their fair value at the date of acquisition, which is the date on which control is obtained. The consideration transferred for the acquisition of a subsidiary comprises the fair values of the assets transferred, the liabilities incurred to the former owners of the acquiree, the fair value of any asset or liability resulting from a contingent consideration arrangement and any equity interests issued by the Group. Costs related to the acquisition of a subsidiary are expensed as incurred. The excess of the consideration transferred, the amount of any non- controlling interest in the acquiree and the acquisition-date fair value of any previous equity interest in the acquiree over the fair value of the identifiable net assets acquired is recorded as goodwill. Any shortfall is immediately recognised in the income statement. Non-controlling interests in the acquiree, that are present ownership interests and entitle their holders to a proportionate share of the entity’s net assets in the event of liquidation, are recognised by the Group in one of two ways with the choice being available on an acquisition-by-acquisition basis. They can be measured at either the non-controlling interest’s proportionate share of the acquiree’s identifiable net assets or at fair value. In some cases, non-controlling interests may be treated as equity options and valued on that basis. Goodwill (see note 1(e)) and amounts attributable to non-controlling interests will differ depending on the basis used. Where the Group previously held a non-controlling interest in the acquiree, this is remeasured to fair value at the date control is obtained with any gain or loss recognised in the income statement. The cash cost of the share purchase that gives rise to control is included within “investing activities” in the cash flow statement. Where the Group increases its ownership interest in a subsidiary, the difference between the purchase price and the carrying value of the share of net assets acquired is recorded in equity. The cash cost of such purchases is included within “financing activities” in the cash flow statement. Provisional fair values allocated at a reporting date are finalised within 12 months of the acquisition date. The results of businesses acquired during the year are included in the consolidated financial statements from the date on which control, joint control or significant influence is obtained. Disposals (note 37) Individual non-current assets or “disposal groups” (that is, groups of assets and liabilities) to be disposed of by sale or otherwise in a single transaction are classified as “held for sale” if the following criteria are met at the period end: – The carrying amount will be recovered principally through a sale transaction rather than through continuing use; and – The disposal group is available for immediate sale in its present condition subject only to terms that are usual and customary for such sales; and – The sale is highly probable. Disposal groups held for sale are carried at the lower of their carrying amount and fair value less costs to sell. The comparative balance sheet is not restated. Disposal groups acquired with a view to resale are held at the fair value determined at the acquisition date. For these assets acquired for resale no profits or losses are recognised between the acquisition date and the disposal date, unless there is a subsequent impairment. On classification as held for sale, the assets are no longer depreciated and, if applicable, equity accounting ceases. If control is lost, any interest in the entity retained by the Group is remeasured to its fair value and the change in carrying amount is recognised in the income statement. The retained interest may be subsequently accounted for as a joint venture, joint operation, associate or financial asset depending on the facts. Certain amounts previously recognised in other comprehensive income in respect of the entity disposed of, or for which control, joint control or significant influence has ceased, may be recycled to the income statement. The cash proceeds of disposals are included within “Investing activities” in the cash flow statement. </t>
  </si>
  <si>
    <t>Sales revenue</t>
  </si>
  <si>
    <t xml:space="preserve">(c) Sales revenue Recognition and measurement The Group recognises sales revenue related to the transfer of promised goods or services when control of the goods or services passes to the customer. The amount of revenue recognised reflects the consideration to which the Group is or expects to be entitled in exchange for those goods or services. Sales revenue is recognised on individual sales when control transfers to the customer. In most instances, control passes and sales revenue is recognised when the product is delivered to the vessel or vehicle on which it will be transported once loaded, the destination port or the customer’s premises. There may be circumstances when judgment is required based on the five indicators of control below. – The customer has the significant risks and rewards of ownership and has the ability to direct the use of, and obtain substantially all of the remaining benefits from, the good or service. – The customer has a present obligation to pay in accordance with the terms of the sales contract. For shipments under the Incoterms Cost, Insurance and Freight (CIF)/Carriage Paid to (CPT)/Cost and Freight (CFR) this is generally when the ship is loaded, at which time the obligation for payment is for both product and freight. – The customer has accepted the asset. Sales revenue may be subject to adjustment if the product specification does not conform to the terms specified in the sales contract but this does not impact the passing of control. Assay and specification adjustments have been immaterial historically. – The customer has legal title to the asset. The Group usually retains legal title until payment is received for credit risk purposes only. – The customer has physical possession of the asset. This indicator may be less important as the customer may obtain control of an asset prior to obtaining physical possession, which may be the case for goods in transit. The Group sells a significant proportion of its products on CFR or CIF Incoterms. This means that the Group is responsible (acts as principal) for providing shipping services and, in some instances, insurance after the date at which control of goods passes to the customer at the loading port. The Group therefore has separate performance obligations for freight and insurance services that are provided solely to facilitate sale of the commodities it produces. Other Incoterms commonly used by the Group are Free on Board (FOB), where the Group has no responsibility for freight or insurance once control of the goods has passed at the loading port, and Delivered at Place (DAP) where control of the goods passes when the product is delivered to the agreed destination. For these Incoterms there is only one performance obligation, being for provision of product at the point where control passes. The Group’s products are sold to customers under contracts which vary in tenure and pricing mechanisms, including some volumes sold in the spot market. Pricing for iron ore is on a range of terms, the majority being either monthly or quarterly average pricing mechanisms, with a smaller proportion of iron ore volumes being sold on the spot market. Within each sales contract, each unit of product shipped is a separate performance obligation. Revenue is generally recognised at the contracted price as this reflects the stand-alone selling price. Sales revenue excludes any applicable sales taxes. Mining royalties payable are presented as an operating cost or, where they are in substance a profit-based tax, within taxation. Sales of copper concentrate are stated net of the treatment and refining charges which will be required to convert it to an end product. Certain of the Group’s products may be provisionally priced at the date revenue is recognised; however, substantially all iron ore and aluminium sales are reflected at final prices in the results for the period. The final selling price for all provisionally priced products is based on the price for the quotational period stipulated in the contract. Final prices for copper concentrate are normally determined between 30-180 days after delivery to the customer. The change in value of the provisionally priced receivable is based on relevant forward market prices and is included in sales revenue. 1 Principal accounting policies continued Rio Tinto has a number of long-term contracts to supply product to customers in future periods. Generally, revenues are recognised on an as invoiced basis; hence, the right to consideration from a customer corresponds directly with the entity’s performance completed to date. A number of the Group’s businesses provide volume discounts in certain circumstances. The impact of constraining such variable consideration under IFRS 15 was immaterial at both 31 December 2019 and 31 December 2018. The Group applies the practical expedient in paragraph 121 of IFRS 15 and does not disclose information on the transaction price allocated to performance obligations that are unsatisfied. Presentation and disclosures Consolidated sales revenue as reported in the income statement comprises sales to third parties. Certain of the Group’s products may be provisionally priced at the date revenue is recognised. Sales revenue includes revenue from contracts with customers, which is accounted for under IFRS 15 “Revenue from Contracts with Customers” and subsequent movements in provisionally priced receivables which are accounted for under IFRS 9 “Financial Instruments”. A breakdown of sales revenue between these two amounts is disclosed in the product analysis in note 3 and further detail on provisional pricing in note 3. Sales revenue includes revenue from movements in provisionally priced receivables, consistent with the treatment in prior periods. The Group considers that the impact of economic factors on its sales revenue, particularly pricing and volumes, is best understood by reference to the disclosure of sales revenue by product group and sales destination in note 3. The analysis of provisional pricing adjustments by commodity in the product analysis in note 3 shows which products are subject to price volatility post the transfer of control. With the exception of Oyu Tolgoi, which sells copper concentrate to China, this price uncertainty is largely resolved at the period end. Typically, the Group has a right to payment before or at the point that control of the goods passes including a right, where applicable, to payment for provisionally priced products and unperformed freight and insurance services. Cash received before control passes is recognised as a contract liability. The amount of consideration does not contain a significant financing component as payment terms are less than one year. Revenues from the sale of significant by-products, such as gold, are included in sales revenue. Sundry revenue (eg sales of surplus power) incidental to the main revenue-generating activities of the operations, is treated as a credit to operating costs. The Group does not disclose sales revenue from freight and insurance services separately as it does not consider that this is necessary in order to understand the impact of economic factors on the Group; the Group’s chief executive, the chief operating decision maker, as defined under IFRS 8, “Operating Segments”, does not review information specifically relating to these sources of revenue in order to evaluate the performance of business segments and Group information on these sources of revenue is not provided externally. The Group does provide information on freight revenue for the iron ore and bauxite businesses on pages 43 and 47 to help stakeholders understand FOB operating margins for those products. Third-party commodity swap arrangements principally for delivery and receipt of smelter-grade alumina are offset within operating costs. </t>
  </si>
  <si>
    <t>Currency translation</t>
  </si>
  <si>
    <t xml:space="preserve">(d) Currency translation The functional currency for each entity in the Group, and for joint arrangements and associates, is the currency of the primary economic environment in which that entity operates. For many of these entities, this is the currency of the country in which they are located. Transactions denominated in other currencies are converted to the functional currency at the exchange rate ruling at the date of the transaction. Monetary assets and liabilities denominated in foreign currencies are retranslated at period-end exchange rates. The Group’s financial statements are presented in US dollars, as that presentation currency most reliably reflects the global business performance of the Group as a whole. On consolidation, income statement items for each entity are translated from the functional currency into US dollars at average rates of exchange, except for material one-off transactions, which are translated at the rate prevailing on the transaction date. Balance sheet items are translated into US dollars at period-end exchange rates. Exchange differences arising on the translation of the net assets of entities with functional currencies other than the US dollar are recognised directly in the currency translation reserve. These translation differences are shown in the statement of comprehensive income, with the exception of translation adjustments relating to Rio Tinto Limited’s share capital which are shown in the statement of changes in equity. Where an intragroup balance is, in substance, part of the Group’s net investment in an entity, exchange gains and losses on that balance are taken to the currency translation reserve. </t>
  </si>
  <si>
    <t>Goodwill and intangible assets (excluding exploration and evaluation expenditure)</t>
  </si>
  <si>
    <t xml:space="preserve">(e) Goodwill and intangible assets (excluding exploration and evaluation expenditure) (notes 12 and 13) Goodwill is not amortised; it is tested annually for impairment or more frequently if events or changes in circumstances indicate a potential impairment. Investments in EAUs, including any goodwill, are tested for impairment as a single asset when a trigger for impairment has been identified. The Group’s impairment policy is explained in note 1(i). Purchased intangible assets are initially recorded at cost. Finite-life intangible assets are amortised over their useful economic lives on a straight line or units of production basis, as appropriate. Intangible assets that are deemed to have indefinite lives and intangible assets that are not yet ready for use are not amortised; they are reviewed annually for impairment or more frequently if events or changes in circumstances indicate a potential impairment in accordance with accounting policy note 1(i). </t>
  </si>
  <si>
    <t>Exploration and evaluation</t>
  </si>
  <si>
    <t>(f) Exploration and evaluation (note 13) Exploration and evaluation expenditure comprises costs that are directly attributable to: – Researching and analysing existing exploration data; – Conducting geological studies, exploratory drilling and sampling; – Examining and testing extraction and treatment methods; and/or – Compiling various studies (order of magnitude, pre-feasibility and feasibility). Exploration expenditure relates to the initial search for deposits with economic potential. Expenditure on exploration activity undertaken by the Group is not capitalised. Evaluation expenditure relates to a detailed assessment of deposits or other projects (including smelter and refinery projects) that have been identified as having economic potential. Capitalisation of evaluation expenditure commences when there is a high degree of confidence that the Group will determine that a project is commercially viable, that is the project will provide a satisfactory return relative to its perceived risks, and therefore it is considered probable that future economic benefits will flow to the Group. The Group’s view is that a high degree of confidence is greater than “more likely than not” (that is, greater than 50% certainty) and less than “virtually certain” (that is, less than 90% certainty). Assessing whether there is a high degree of confidence that the Group will ultimately determine that an evaluation project is commercially viable requires judgment and consideration of all relevant factors such as the nature and objective of the project; the project’s current stage; project timeline; current estimates of the project’s net present value, including sensitivity analyses for the key assumptions; and the main risks of the project. Development expenditure incurred prior to the decision to proceed is subject to the same criteria for capitalisation, being a high degree of confidence that the Group will ultimately determine that a project is commercially viable. In some cases, undeveloped projects are regarded as successors to orebodies, smelters or refineries currently in production. Where this is the case, it is intended that these will be developed and go into production when the current source of ore is exhausted or when existing smelters or refineries are closed. Ore reserves may be declared for an undeveloped mining project before its commercial viability has been fully determined. Evaluation costs may continue to be capitalised during the period between declaration of ore reserves and approval to mine as further work is undertaken in order to refine the development case to maximise the project’s returns. In accordance with IFRS 6 “Exploration for and Evaluation of Mineral Resources”, the criteria for the capitalisation of evaluation costs are applied consistently from period to period. In the case of undeveloped mining projects which have arisen through acquisition, the allocation of the purchase price consideration may result in undeveloped properties being recognised at an earlier stage of project evaluation compared with projects arising from the Group’s exploration and evaluation programme. Subsequent expenditure on acquired undeveloped projects is only capitalised if it meets the high degree of confidence threshold discussed above. The carrying values of capitalised evaluation expenditure for undeveloped mining projects (projects for which the decision to mine has not yet been approved at the appropriate authorisation level within the Group) are reviewed at each reporting date for indicators of impairment in accordance with IFRS 6, and when indicators are identified are tested in accordance with IAS 36. Evaluation expenditure for non-mining projects is reviewed and tested under IAS 36. The impairment review is based on a status report summarising the Group’s intentions to recover value through development, sale or other partnering arrangements. If a project does not prove viable and is cancelled, all irrecoverable costs associated with the project net of any previously recorded impairment provisions are charged to the income statement.</t>
  </si>
  <si>
    <t xml:space="preserve">(g) Property, plant and equipment (note 14) Once an undeveloped mining project has been determined as commercially viable and approval to mine has been given, expenditure other than that on land, buildings, plant, equipment and capital work in progress is capitalised under “Mining properties and leases” together with any amount transferred from “Exploration and evaluation”. Costs which are necessarily incurred whilst commissioning new assets, in the period before they are capable of operating in the manner intended by management, are capitalised. Development costs incurred after the commencement of production are capitalised to the extent they are expected to give rise to a future economic benefit. Interest on borrowings related to construction or development projects is capitalised, at the rate payable on project-specific debt if applicable or at the Group or subsidiary’s cost of borrowing if not, until the point when substantially all the activities that are necessary to make the asset ready for its intended use are complete. It may be appropriate to use a subsidiary’s cost of borrowing when the debt was negotiated based on the financing requirements of that subsidiary. </t>
  </si>
  <si>
    <t>Deferred stripping</t>
  </si>
  <si>
    <t xml:space="preserve"> In open pit mining operations, overburden and other waste materials must be removed to access ore from which minerals can be extracted economically. The process of removing overburden and waste materials is referred to as stripping. During the development of a mine (or, in some instances, pit; see below), before production commences, stripping costs related to a component of an orebody are capitalised as part of the cost of construction of the mine (or pit) and are subsequently amortised over the life of the mine (or pit) on a units of production basis. Where a mine operates several open pits that are regarded as separate operations for the purpose of mine planning, initial stripping costs are accounted for separately by reference to the ore from each separate pit. If, however, the pits are highly integrated for the purpose of mine planning, the second and subsequent pits are regarded as extensions of the first pit in accounting for stripping costs. In such cases, the initial stripping (i.e. overburden and other waste removal) of the second and subsequent pits is considered to be production phase stripping (see page 158). The Group’s judgment as to whether multiple pit mines are considered separate or integrated operations depends on each mine’s specific circumstances. 1 Principal accounting policies continued The following factors would point towards the initial stripping costs for the individual pits being accounted for separately: – If mining of the second and subsequent pits is conducted consecutively following that of the first pit, rather than concurrently; – If separate investment decisions are made to develop each pit, rather than a single investment decision being made at the outset; – If the pits are operated as separate units in terms of mine planning and the sequencing of overburden removal and ore mining, rather than as an integrated unit; – If expenditures for additional infrastructure to support the second and subsequent pits are relatively large; and – If the pits extract ore from separate and distinct orebodies, rather than from a single orebody. If the designs of the second and subsequent pits are significantly influenced by opportunities to optimise output from several pits combined, including the co-treatment or blending of the output from the pits, then this would point to treatment as an integrated operation for the purposes of accounting for initial stripping costs. The relative importance of each of the above factors is considered in each case. In order for production phase stripping costs to qualify for capitalisation as a stripping activity asset, three criteria must be met: – It must be probable that there will be an economic benefit in a future accounting period because the stripping activity has improved access to the orebody; – It must be possible to identify the “component” of the orebody for which access has been improved; and – It must be possible to reliably measure the costs that relate to the stripping activity. A “component” is a specific section of the orebody that is made more accessible by the stripping activity. It will typically be a subset of the larger orebody that is distinguished by a separate useful economic life (for example, a pushback). Production phase stripping can give rise to two benefits: the extraction of ore in the current period and improved access to ore which will be extracted in future periods. When the cost of stripping which has a future benefit is not distinguishable from the cost of producing current inventories, the stripping cost is allocated to each of these activities based on a relevant production measure using a life-of-component strip ratio. The ratio divides the tonnage of waste mined for the component for the period either by the quantity of ore mined for the component or by the quantity of minerals contained in the ore mined for the component. In some operations, the quantity of ore is a more appropriate basis for allocating costs, particularly where there are significant by-products. Stripping costs for the component are deferred to the extent that the current period ratio exceeds the life of component ratio. The stripping activity asset is depreciated on a “units of production” basis based on expected production of either ore or minerals contained in the ore over the life of the component unless another method is more appropriate. The life-of-component ratios are based on the ore reserves of the mine (and for some mines, other mineral resources) and the annual mine plan; they are a function of the mine design and, therefore, changes to that design will generally result in changes to the ratios. Changes in other technical or economic parameters that impact the ore reserves (and for some mines, other mineral resources) may also have an impact on the life-of-component ratios even if they do not affect the mine design. Changes to the ratios are accounted for prospectively. It may be the case that subsequent phases of stripping will access additional ore and that these subsequent phases are only possible after the first phase has taken place. Where applicable, the Group considers this on a mine-by-mine basis. Generally, the only ore attributed to the stripping activity asset for the purposes of calculating a life-of-component ratio, and for the purposes of amortisation, is the ore to be extracted from the originally identified component. Deferred stripping costs are included in “Mining properties and leases” within “Property, plant and equipment” or within “Investments in equity accounted units”, as appropriate. Amortisation of deferred stripping costs is included in “Depreciation of property, plant and equipment” within “Net operating costs” or in “Share of profit after tax of equity accounted units”, as appropriate.</t>
  </si>
  <si>
    <t>Depreciation of non-current assets</t>
  </si>
  <si>
    <t xml:space="preserve">(i) Depreciation and impairment (notes 13 and 14) Depreciation of non-current assets Property, plant and equipment is depreciated over its useful life, or over the remaining life of the mine or smelter or refinery if that is shorter and there is no reasonable alternative use for the asset by the Group. The useful lives of the major assets of a cash-generating unit are often dependent on the life of the orebody to which they relate. Where this is the case, the lives of mining properties, and their associated refineries, concentrators and other long-lived processing equipment are generally limited to the expected life of the orebody. The life of the orebody, in turn, is estimated on the basis of the life-of-mine plan. Where the major assets of a cash-generating unit are not dependent on the life of a related orebody, management applies judgment in estimating the remaining service potential of long-lived assets. Factors affecting the remaining service potential of smelters include, for example, smelter technology and electricity purchase contracts when power is not sourced from the company’s, or in some cases a local government’s, renewably sourced electricity generating capacity. The useful lives and residual values for material assets and categories of assets are reviewed annually and changes are reflected prospectively. Depreciation commences when an asset is available for use. The major categories of property, plant and equipment are depreciated on a units of production and/or straight-line basis as follows: Units of production basis For mining properties and leases and certain mining equipment, consumption of the economic benefits of the asset is linked to production. Except as noted below, these assets are depreciated on the units of production basis. In applying the units of production method, depreciation is normally calculated based on production in the period as a percentage of total expected production in current and future periods based on ore reserves and, for some mines, other mineral resources. Other mineral resources may be included in the calculations of total expected production in limited circumstances where there are very large areas of contiguous mineralisation, for which the economic viability is not sensitive to likely variations in grade, as may be the case for certain iron ore, bauxite and industrial minerals deposits and where there is a high degree of confidence that the other mineral resources can be extracted economically. This would be the case when the other mineral resources do not yet have the status of ore reserves merely because the necessary detailed evaluation work has not yet been performed and the responsible technical personnel agree that inclusion of a proportion of measured and indicated resources in the calculation of total expected production is appropriate based on historical reserve conversion rates. The required level of confidence is unlikely to exist for minerals that are typically found in low-grade ore (as compared with the above), such as copper or gold. In these cases, specific areas of mineralisation have to be evaluated in detail before their economic status can be predicted with confidence. Where measured and indicated resources are used in the calculation of depreciation for infrastructure, primarily rail and port, which will benefit current and future mines, then the measured and indicated resources may relate to mines which are currently in production or to mines where there is a high degree of confidence that they will be brought into production in the future. The quantum of mineral resources is determined taking into account future capital costs as required by the JORC code. The depreciation calculation, however, applies to current mines only and does not take into account future development costs for mines which are not yet in production. Measured and indicated resources are currently incorporated into depreciation calculations in the Group’s Australian iron ore business. Straight line basis </t>
  </si>
  <si>
    <t>Impairment charges/reversals of non-current assets</t>
  </si>
  <si>
    <t>Impairment charges/reversals of non-current assets Impairment charges and reversals are assessed at the level of cash- generating units which, in accordance with IAS 36 “Impairment of Assets”, are identified as the smallest identifiable asset or group of assets that generate cash inflows which are largely independent of the cash inflows from other assets. Separate cash-generating units are identified where an active market exists for intermediate products, even if the majority of those products are further processed internally. Impairment of financial assets is evaluated in accordance with IFRS 9. In some cases, individual business units consist of several operations with independent cash-generating streams which constitute separate cash- generating units. Goodwill acquired through business combinations is allocated to the cash-generating unit or groups of cash-generating units that are expected to benefit from the related business combination, and tested for impairment at the lowest level within the Group at which goodwill is monitored for internal management purposes. All goodwill, intangible assets that have an indefinite life and intangible assets that are not ready for use are tested annually for impairment as at 30 September, regardless of whether there has been an impairment trigger, or more frequently if events or changes in circumstances indicate a potential impairment. Property, plant and equipment and intangible assets with finite lives are reviewed for impairment if there is an indication that the carrying amount may not be recoverable. Right of use assets recognised under IFRS 16 "Leases" are included in the review. The Group conducts an internal review of the asset values annually as at 30 September which is used as a source of information to assess for indications of impairment or reversal of previously recognised impairment losses. External factors, such as changes in forecasted commodity prices, costs and other market factors as well as internal factors such as cancellation of a project or reduced project scope, are also monitored to assess for indications of impairment or reversal of previously recognised impairment losses. If any such indication exists then an impairment review is undertaken; the recoverable amount is assessed by reference to the higher of value in use (being the net present value of expected future cash flows of the relevant cash-generating unit in its current condition) and fair value less costs of disposal (FVLCD). When the recoverable amount of the cash-generating unit is measured by reference to FVLCD, this amount is further classified in accordance with the fair value hierarchy for observable market data that is consistent with the unit of account for the cash-generating unit being tested. The Group considers that the best evidence of FVLCD is the value obtained from an active market or binding sale agreement and, in this case, the recoverable amount is classified in the fair value hierarchy as level 1. When FVLCD is based on quoted prices for equity instruments but adjusted to reflect factors such as a lack of liquidity in the market, the recoverable amount is classified as level 2 in the fair value hierarchy. No cash-generating units are currently assessed for impairment by reference to a recoverable amount based on FVLCD classified as level 1 or level 2. Where unobservable inputs are material to the measurement of the recoverable amount, FVLCD is based on the best information available to reflect the amount the Group could receive for the cash-generating unit in an orderly transaction between market participants at the measurement date. This is often estimated using discounted cash flow techniques and is classified as level 3 in the fair value hierarchy. Where the recoverable amount is assessed using FVLCD based on discounted cash flow techniques, the resulting estimates are based on detailed life-of-mine and/or long-term production plans. These may include anticipated expansions which are at the evaluation stage of study. The cash flow forecasts for FVLCD purposes are based on management’s best estimates of expected future revenues and costs, including the future cash costs of production, capital expenditure, and closure, restoration and environmental costs. For the purposes of determining FVLCD from a market participant’s perspective, the cash flows incorporate management’s price and cost assumptions in the short and medium term. In the longer term, operating margins are assumed to remain constant where appropriate, as it is considered unlikely that a market participant would prepare detailed forecasts over a longer term. The cash flow forecasts may include net cash flows expected to be realised from the extraction, processing and sale of material that does not currently qualify for inclusion in ore reserves. Such non-reserve material is only included when there is a high degree of confidence in its economic extraction. This expectation is usually based on preliminary drilling and sampling of areas of mineralisation that are contiguous with existing ore reserves. Typically, the additional evaluation required to achieve reserves status for such material has not yet been done because this would involve incurring evaluation costs earlier than is required for the efficient planning and operation of the mine. As noted above, cost levels incorporated in the cash flow forecasts for FVLCD purposes are based on the current life-of-mine plan or long-term production plan for the cash-generating unit. This differs from value in use which requires future cash flows to be estimated for the asset in its current condition and therefore does not include future cash flows associated with improving or enhancing an asset’s performance. Anticipated enhancements to assets may be included in FVLCD calculations and, therefore, generally result in a higher value. Where the recoverable amount of a cash-generating unit is dependent on the life of its associated orebody, expected future cash flows reflect the current life of mine and/or long-term production plans, which are based on detailed research, analysis and iterative modelling to optimise the level of return from investment, output and sequence of extraction. The mine plan takes account of all relevant characteristics of the orebody, including waste-to-ore ratios, ore grades, haul distances, chemical and metallurgical properties of the ore impacting process recoveries and capacities of processing equipment that can be used. The life-of-mine plan and/or long-term production plans are, therefore, the basis for forecasting production output and production costs in each future year. Forecast cash flows for ore reserve estimation for JORC purposes are generally based on Rio Tinto’s commodity price forecasts, which assume short-term market prices will revert to the Group’s assessment of the long-term price, generally over a period of three to five years. For most commodities, these forecast commodity prices are derived from a combination of analyses of the marginal costs of the producers and of the incentive price of these commodities. These assessments often differ from current price levels and are updated periodically. The Group does not believe that published medium- and long-term forward prices necessarily provide a good indication of future levels because they tend to be strongly influenced by spot prices. The price forecasts used for ore reserve estimation are generally consistent with those used for impairment testing unless management deems that in certain economic environments, a market participant would not assume Rio Tinto’s view on prices, in which case in preparing FVLCD impairment calculations management estimates the assumptions that a market participant would be expected to use. 1 Principal accounting policies continued Forecast future cash flows of a cash-generating unit take into account the sales prices under existing sales contracts. The discount rates applied to the future cash flow forecasts represent an estimate of the rate the market would apply having regard to the time value of money and the risks specific to the asset for which the future cash flow estimates have not been adjusted. The Group’s weighted average cost of capital is generally used as a starting point for determining the discount rates, with appropriate adjustments for the risk profile of the countries in which the individual cash-generating units operate. For final feasibility studies and ore reserve estimation, internal hurdle rates, which are generally higher than the Group’s weighted average cost of capital, are used. For developments funded with project finance, the debt component of the weighted average cost of capital may be calculated by reference to the specific interest rate of the project finance and anticipated leverage of the project. For operations with a functional currency other than the US dollar, the impairment review is undertaken in the relevant functional currency. In estimating FVLCD, internal forecasts of exchange rates take into account spot exchange rates, historical data and external forecasts, and are kept constant in real terms after five years. The great majority of the Group’s sales are based on prices denominated in US dollars. To the extent that the currencies of countries in which the Group produces commodities strengthen against the US dollar without an increase in commodity prices, cash flows and, therefore, net present values are reduced. Management considers that over the long term, there is a tendency for movements in commodity prices to compensate to some extent for movements in the value of the US dollar, particularly against the Australian dollar and Canadian dollar, and vice versa. However, such compensating changes are not synchronised and do not fully offset each other. In estimating value in use, the present value of future cash flows in foreign currencies is translated at the spot exchange rate on the testing date. Non-current assets (excluding goodwill) that have suffered impairment are reviewed using the same basis for valuation as explained above whenever events or changes in circumstances indicate that the impairment loss may no longer exist, or may have decreased. If appropriate, an impairment reversal will be recognised. The carrying amount of the cash-generating unit after reversal must be the lower of (a) the recoverable amount, as calculated above, and (b) the carrying amount that would have been determined (net of amortisation or depreciation) had no impairment loss been recognised for the cash-generating unit in prior periods. An onerous contract is defined under IAS 37 “Provisions, Contingent Liabilities and Contingent Assets” as a contract under which the unavoidable costs of meeting the obligations under the contract exceed the economic benefits expected to be received under it. Provision is made when the assets dedicated to the contract are fully impaired or the contract becomes stranded as a result of a business decision.</t>
  </si>
  <si>
    <t>Determination of ore reserve and mineral resource estimates</t>
  </si>
  <si>
    <t xml:space="preserve">(j) Determination of ore reserve and mineral resource estimates The Group estimates its ore reserves and mineral resources based on information compiled by Competent Persons as defined in accordance with the JORC code. </t>
  </si>
  <si>
    <t>Description of accounting policy for leases [text block]</t>
  </si>
  <si>
    <t xml:space="preserve"> IFRS 16 “Leases” applies to the recognition, measurement, presentation and disclosure of leases. Certain leases are exempt from the standard, including leases to explore for or use minerals, oil, natural gas and similar non-regenerative resources. The Group does not apply IFRS 16 to arrangements which fall within the scope of IAS 38 “Intangible Assets”. A significant proportion by value of the Group’s lease arrangements relate to dry bulk vessels and offices. Other leases include land and non-mining rights, warehouses, equipment and vehicles. The majority of lease terms are negotiated through the Group’s procurement function, although agreements contain a wide range of different terms and conditions. The Group recognises all lease liabilities and corresponding right of use assets, with the exception of short-term (12 months or fewer) and low value leases, on the balance sheet. Lease liabilities are recorded at the present value of: fixed payments; variable lease payments that depend on an index or rate; amounts payable under residual value guarantees; and extension options expected to be exercised. Where a lease contains an extension option which the Group can exercise without negotiation, lease payments for the extension period are included in the liability if the Group is reasonably certain that it will exercise the option. Variable lease payments not dependent on an index or rate are excluded from the calculation of lease liabilities. Payments are discounted at the incremental borrowing rate of the lessee, unless the interest rate implicit in the lease can be readily determined. For lease agreements relating to vessels and properties, non-lease components are excluded from the projection of future lease payments and recorded separately within operating costs on a straight line basis. The right of use asset arising from a lease arrangement at initial recognition reflects the lease liability, initial direct costs, lease payments made before the commencement date of the lease, and capitalised provision for dismantling and restoration, less any lease incentives. </t>
  </si>
  <si>
    <t>Close-down, restoration and environmental obligations</t>
  </si>
  <si>
    <t xml:space="preserve"> The Group has provisions for close-down and restoration costs which include the dismantling and demolition of infrastructure, the removal of residual materials and the remediation of disturbed areas for mines and certain refineries and smelters. These provisions are based on all regulatory requirements and any other commitments made to stakeholders. Closure provisions are not made for those operations that have no known restrictions on their lives as the closure dates cannot be reliably estimated. This applies primarily to certain Canadian smelters which have indefinite- lived water rights or power agreements for renewably sourced power with local governments. Close-down and restoration costs are a normal consequence of mining or production, and the majority of close-down and restoration expenditure is incurred in the years following closure of the mine, refinery or smelter. Although the ultimate cost to be incurred is uncertain, the Group’s businesses estimate their costs using current restoration standards and techniques. Close-down and restoration costs are provided for in the accounting period when the obligation arising from the related disturbance occurs, based on the net present value of the estimated future costs of restoration to be incurred during the life of the operation and post closure. Where appropriate, the provision is estimated using probability weighting of the different remediation and closure scenarios. The obligation may occur during development or during the production phase of a facility. Provisions for close-down and restoration costs do not include any additional obligations which are expected to arise from future disturbance. The costs are estimated on the basis of a closure plan, and are reviewed at each reporting period during the life of the operation to reflect known developments. The estimates are also subject to formal review, with appropriate external support, at regular intervals. The initial close-down and restoration provision is capitalised within “Property, plant and equipment”. Subsequent movements in the close- down and restoration provisions for ongoing operations, including those resulting from new disturbance related to expansions or other activities qualifying for capitalisation, updated cost estimates, changes to the estimated lives of operations, changes to the timing of closure activities and revisions to discount rates are also capitalised within “Property, plant and equipment”. These costs are then depreciated over the lives of the assets to which they relate. Changes in closure provisions relating to closed operations are charged/credited to “Net operating costs” in the income statement. Where rehabilitation is conducted systematically over the life of the operation, rather than at the time of closure, provision is made for the estimated outstanding continuous rehabilitation work at each balance sheet date and the cost is charged to the income statement. The amortisation or “unwinding” of the discount applied in establishing the provisions is charged to the income statement in each accounting period. The amortisation of the discount is shown within “Finance items” in the income statement. Environmental costs result from environmental damage that was not a necessary consequence of operations, and may include remediation, compensation and penalties. Provision is made for the estimated present value of such costs at the balance sheet date. These costs are charged to “Net operating costs”, except for the unwinding of the discount which is shown within “Finance items”. Remediation procedures may commence soon after the time the disturbance, remediation process and estimated remediation costs become known, but can continue for many years depending on the nature of the disturbance and the remediation techniques used.</t>
  </si>
  <si>
    <t xml:space="preserve">(m) Inventories (note 16) Inventories are valued at the lower of cost and net realisable value, primarily on a weighted average cost basis. Average costs are calculated by reference to the cost levels experienced in the relevant month together with those in opening inventory. The cost of raw materials and consumable stores is the purchase price. The cost of partly-processed and saleable products is generally the cost of production, including: – Labour costs, materials and contractor expenses which are directly attributable to the extraction and processing of ore or the production of alumina and aluminium; – The depreciation of mining properties and leases and of property, plant and equipment used in the extraction and processing of ore or the production of alumina and aluminium; and – Production overheads. </t>
  </si>
  <si>
    <t xml:space="preserve">(n) Taxation (note 9 and note 17) Current tax is the tax expected to be payable on the taxable income for the year calculated using rates that have been enacted or substantively enacted at the balance sheet date. It includes adjustments for tax expected to be payable or recoverable in respect of previous periods. Where the amount of tax payable or recoverable is uncertain, Rio Tinto establishes provisions based on either: the Group’s judgment of the most likely amount of the liability or recovery; or, when there is a wide range of possible outcomes, a probability weighted average approach. </t>
  </si>
  <si>
    <t>Post-employment benefits</t>
  </si>
  <si>
    <t>(o) Post-employment benefits (note 44) The Group operates a number of defined benefit plans which provide lump sums, pensions, medical benefits and life insurance to retirees. In accordance with IAS 19, for post-employment defined benefit plans, the difference between the fair value of any plan assets and the present value of the plan obligations is recognised as an asset or liability in the balance sheet. Where appropriate, the recognition of assets may be restricted to the present value of any amounts the Group expects to recover by way of refunds from the plan or reductions in future contributions. In determining the extent to which a refund will be available the Group considers whether any third party, such as a trustee or pension committee, has the power to enhance benefits or to wind up a pension plan without the Group’s consent. The most significant assumptions used in accounting for pension plans are the discount rate, the inflation rate and mortality rates. The discount rate is used to determine the net present value of the obligations, the interest cost on the obligations and the interest income on plan assets. The discount rate used is the yield on high-quality corporate bonds with maturities and terms that match those of the post-employment obligations as closely as possible. Where there is no developed corporate bond market in a currency, the rate on government bonds is used. The inflation rate is used to project increases in future benefit payments for those plans that have benefits linked to inflation. The mortality rates are used to project the period over which benefits will be paid, which is then discounted to arrive at the net present value of the obligations. The current service cost, any past service cost and the effect of any curtailment or settlements are recognised in the income statement. The interest cost less interest income on assets held in the plans is also charged to the income statement. All amounts charged to the income statement in respect of these plans are included within “Net operating costs” or in “Share of profit after tax of equity accounted units”, as appropriate. 1 Principal accounting policies continued The Group’s contributions to defined contribution plans are charged to the income statement in the period to which the contributions relate. These are included within “Net operating costs” or in “Share of profit after tax of equity accounted units”, as appropriate.</t>
  </si>
  <si>
    <t xml:space="preserve">(p) Cash and cash equivalents (note 21) For the purpose of the balance sheet, cash and cash equivalents comprise: cash on hand, deposits held with banks, and short-term, highly liquid investments (mainly money market funds) that are readily convertible into known amounts of cash and which are subject to insignificant risk of changes in value. Bank overdrafts are shown as current liabilities in the balance sheet. Further detail on cash and cash equivalents, including restricted cash, is shown in note 21. </t>
  </si>
  <si>
    <t>Financial instruments</t>
  </si>
  <si>
    <t>(q) Financial instruments (note 30) (i) Financial assets Classification and measurement The Group classifies its financial assets into the following categories: those to be measured subsequently at fair value (either through other comprehensive income (FVOCI) or through the income statement (FVPL)) and those to be held at amortised cost. Classification depends on the business model for managing the financial assets and the contractual terms of the cash flows. Management determines the classification of financial assets at initial recognition. The Group’s policy with regard to financial risk management is set out in note 30. Generally, the Group does not acquire financial assets for the purpose of selling in the short term. The Group’s business model is primarily that of “hold to collect” (where assets are held in order to collect contractual cash flows). When the Group enters into derivative contracts, these transactions are designed to reduce exposures relating to assets and liabilities, firm commitments or anticipated transactions. (a) Financial assets held at amortised cost This classification applies to debt instruments which are held under a hold to collect business model and which have cash flows that meet the “solely payments of principal and interest” (SPPI) criteria. At initial recognition, trade receivables that do not have a significant financing component are recognised at their transaction price. Other financial assets are initially recognised at fair value plus related transaction costs; they are subsequently measured at amortised cost using the effective interest method. Any gain or loss on de-recognition or modification of a financial asset held at amortised cost is recognised in the income statement. (b) Financial assets held at fair value through other comprehensive income (FVOCI) This classification applies to the following financial assets: – Debt instruments that are held under a business model where they are held for the collection of contractual cash flows and also for sale (“collect and sell”) and which have cash flows that meet the SPPI criteria. An example would be where trade receivable invoices for certain customers were factored from time to time. All movements in the fair value of these financial assets are taken through other comprehensive income, except for the recognition of impairment gains or losses, interest revenue (including transaction costs by applying the effective interest method), gains or losses arising on de-recognition and foreign exchange gains and losses which are recognised in the income statement. When the financial asset is derecognised, the cumulative fair value gain or loss previously recognised in other comprehensive income is reclassified to the income statement. – Equity investments where the Group has irrevocably elected to present fair value gains and losses on revaluation in other comprehensive income. The election can be made for each individual investment; however it is not applicable to equity investments held for trading. Fair value gains or losses on revaluation of such equity investments, including any foreign exchange component, are recognised in other comprehensive income. When the equity investment is derecognised, there is no reclassification of fair value gains or losses previously recognised in other comprehensive income to the income statement. Dividends are recognised in the income statement when the right to receive payment is established. (c) Financial assets held at fair value through profit or loss (FVPL) This classification applies to the following financial assets. In all cases, transaction costs are immediately expensed to the income statement. – Debt instruments that do not meet the criteria of amortised cost or fair value through other comprehensive income. The Group has a significant proportion of trade receivables with embedded derivatives for provisional pricing. These receivables are generally held to collect but do not meet the SPPI criteria and as a result must be held at FVPL. Subsequent fair value gains or losses are taken to the income statement. – Equity investments which are held for trading or where the FVOCI election has not been applied. All fair value gains or losses and related dividend income are recognised in the income statement. – Derivatives which are not designated as a hedging instrument. All subsequent fair value gains or losses are recognised in the income statement. (ii) Financial liabilities Borrowings and other financial liabilities (including trade payables but excluding derivative liabilities) are recognised initially at fair value, net of transaction costs incurred, and are subsequently measured at amortised cost. The Group participates in supply chain finance arrangements whereby vendors may elect to receive early payment of their invoice from a third party bank by factoring their receivable from Rio Tinto. These arrangements do not modify the terms of the original liability with respect to either counterparty terms, settlement date or amount due. Utilisation of the early settlement facility is voluntary and at the vendors' discretion on an invoice-by-invoice basis. Financial liabilities subject to supply chain finance therefore continue to be classified as trade payables. At 31 December 2019, trade payables included US$573 million (2018: US$632 million ) subject to early settlement election by vendors. (iii) Impairment of financial assets A forward looking expected credit loss (ECL) review is required for: debt instruments measured at amortised cost or held at fair value through other comprehensive income; loan commitments and financial guarantees not measured at fair value through profit or loss; lease receivables and trade receivables that give rise to an unconditional right to consideration. As permitted by IFRS 9, the Group applies the “simplified approach” to trade receivable balances and receivables relating to net investment in finance leases and the “general approach” to all other financial assets. The general approach incorporates a review for any significant increase in counterparty credit risk since inception. The ECL reviews include assumptions about the risk of default and expected loss rates. For trade receivables and receivables relating to net investment in finance leases, the assessment takes into account the use of credit enhancements, for example, letters of credit. Impairments for undrawn loan commitments are reflected as a provision. (iv) Derivatives and hedge accounting The Group applies the hedge accounting requirements under IFRS 9 and its hedging activities are discussed in note 30 with movements on hedging reserves disclosed in note 29. Where applicable, the Group may defer the costs of hedging including currency basis spreads, forward points and the time value of options.</t>
  </si>
  <si>
    <t>(r) Share-based payments (note 43) The fair value of the Group’s share plans is recognised as an expense over the expected vesting period with an offset to retained earnings for Rio Tinto plc plans and to other reserves for Rio Tinto Limited plans. The Group uses fair values provided by independent actuaries calculated using either a lattice-based option valuation model or a Monte Carlo simulation model. The terms of each plan are considered at the balance sheet date to determine whether the plan should be accounted for as equity-settled or cash-settled. The Group does not operate any plans as cash-settled. However, the Performance Share Plan can, at the discretion of the directors, offer employees an equivalent amount in cash. This is not standard practice. In some jurisdictions, employees are granted cash- settled awards where equity-settled awards are prohibited by local laws and regulations. The value of these awards is immaterial. The Group’s equity-settled share plans are settled either by: the issuance of shares by the relevant parent company; the purchase of shares on market; or the use of shares held in treasury which were previously acquired as part of a share buy-back. If the cost of shares acquired to satisfy the plans differs from the expense charged, the difference is taken to retained earnings or other reserves, as appropriate.</t>
  </si>
  <si>
    <t xml:space="preserve">(s) Share capital (notes 27 and 28) Ordinary shares are classified as equity. Incremental costs directly attributable to the issuance of new shares are shown in equity as a deduction, net of tax, from the proceeds. </t>
  </si>
  <si>
    <t>Segment reporting</t>
  </si>
  <si>
    <t>(t) Segment reporting (notes 2 and 3) Operating segments are reported in a manner consistent with the internal reporting provided to the chief operating decision maker (CODM). The Group considers that Rio Tinto’s chief executive is the CODM, who is responsible for allocating resources and assessing performance of the operating segments.</t>
  </si>
  <si>
    <t>Operating segments (Tables)</t>
  </si>
  <si>
    <t>Summary of operating segments</t>
  </si>
  <si>
    <t>2 Operating segments continued Reconciliation of net earnings/(losses) to underlying earnings Exclusions from underlying earnings Pre-tax (k) 2019 Taxation Non-controlling Net amount Net amount Net amount Impairment charges (note 6) (3,487 ) 323 1,506 (1,658 ) (104 ) (481 ) Net (losses)/gains on consolidation and disposal of interests in businesses (a) (291 ) — — (291 ) 3,996 2,022 Exchange and derivative gains/(losses): – Exchange gains/(losses) on external net debt, intragroup balances and derivatives (b) 52 (6 ) 5 51 550 (488 ) – (Losses)/gains on currency and interest rate derivatives not qualifying for hedge accounting (c) (72 ) 15 (2 ) (59 ) (48 ) 30 – (Losses)/gains on embedded commodity derivatives not qualifying for hedge accounting (d) (253 ) 65 (4 ) (192 ) 202 (352 ) Losses from increases to closure estimates (non-operating and fully impaired sites) (e) — — — — (335 ) — Gain relating to surplus land at Kitimat (f) — — — — 569 — Changes in corporate tax rates in the US and France (g) — — — — — (439 ) Rio Tinto Kennecott insurance settlement (h) — — — — — 45 Tax charge relating to expected divestments (i) — — — — — (202 ) Other exclusions (j) (171 ) (6 ) (37 ) (214 ) — — Total excluded from underlying earnings (4,222 ) 391 1,468 (2,363 ) 4,830 135 Net earnings 11,119 (4,147 ) 1,038 8,010 13,638 8,762 Underlying earnings 15,341 (4,538 ) (430 ) 10,373 8,808 8,627 (a) In 2019, the net loss mainly relates to disposal of our entire 68.62% stake in Rössing Uranium on 16 July 2019 for which we recorded a pre-tax loss of US$289 million ( US$289 million net of tax). In 2018, the net gain related mainly to the sales of the Hail Creek coal mine and the Kestrel underground coal mine, which both completed on 1 August 2018, the sale of the Dunkerque aluminium smelter on 14 December 2018 and the sale of Grasberg on 21 December 2018. The net gain in 2018 also includes a gain on consolidation recognised on the formation on 10 May 2018 of ELYSIS, a new joint venture to develop a carbon-free smelting process. In 2017, the net gain related mainly to the sale of Coal &amp; Allied Industries Limited, which completed on 1 September 2017. Refer to note 37 for further details in respect of these transactions. (b) Exchange gains/(losses) on external net debt and intragroup balances comprise post-tax foreign exchange gains on net debt of US$60 million and post-tax losses of US$9 million on intragroup balances, primarily as a result of the Canadian dollar strengthening against the US dollar. From 1 January 2019, all foreign exchange gains and losses relating to net debt are excluded from underlying earnings. In 2018 and previous years, foreign exchange gains and losses on non-US dollar cash held in US dollar functional currency entities was included within underlying earnings. The impact of this change on the reported comparatives is insignificant, and therefore the comparatives have not been restated. In 2018 the net exchange gains comprise post-tax foreign exchange losses of US$386 million on US dollar denominated net debt, and US$936 million gains on intragroup balances. Net exchange loss in 2017 comprise post-tax foreign exchange gains of US$420 million on US dollar denominated net debt, and US$908 million losses on intragroup balances. (c) Valuation changes on currency and interest rate derivatives, which are ineligible for hedge accounting, other than those embedded in commercial contracts, and the currency revaluation of embedded US dollar derivatives contained in contracts held by entities whose functional currency is not the US dollar. (d) Valuation changes on derivatives, embedded in commercial contracts, that are ineligible for hedge accounting, but for which there will be an offsetting change in future Group earnings. From 1 January 2018, all mark-to-market movements on commodity derivatives entered into with the commercial objective of achieving spot pricing for the underlying transaction at the date of settlement are included in underlying earnings. In 2017, valuation changes on this type of commodity derivative were excluded from underlying earnings. The impact of this change on the reported comparatives is insignificant, and therefore the comparatives have not been restated. (e) In 2018, the pre-feasibility study for the Argyle mine closure was completed, resulting in an increase to the closure provision. As the assets at Argyle had previously been fully impaired, this increase was not capitalised and was instead recognised in the income statement. The impairment charge in respect of Argyle recognised in 2017 (see note 6) was based on preliminary findings from the pre-feasibility study and therefore the charge arising from the finalisation of this study has been excluded from underlying earnings. Also in 2018, the feasibility study for the closure of the Ranger Project Area at Energy Resources of Australia (ERA) was finalised, resulting in an increase to the closure provision. As the assets of ERA had been fully impaired, this increase was recognised in the income statement. The charge was excluded from underlying earnings. (f) In November 2018, Rio Tinto completed the lease and sale of a wharf and land in Kitimat. The resulting gain on disposal of Property, plant and equipment and Other income were both excluded from underlying earnings on the grounds of materiality. (g) In 2017, deferred tax assets were re-measured to reflect lower corporate income tax rates in the US and France as a result of tax legislation changes substantively enacted in December 2017. (h) In 2017, Rio Tinto received the final settlement on the insurance claims related to the 2013 slide at Rio Tinto Kennecott’s Bingham Canyon mine. The amounts excluded from underlying earnings were consistent with the previous excluded losses to which they related, in line with the treatment of the 2013 and 2015 settlement payments. (i) In 2017, deferred tax assets were derecognised as a result of revised profit forecasts in France due to the expected divestments of Dunkerque and ISAL. The Dunkerque divestment completed in 2018. (j) Other exclusions include provisions for obligations in respect of legacy operations of US$246 million (loss of US$233 million after tax), partially offset by the write-back of a net realisable value provision in respect of low value stockpile inventories at Oyu Tolgoi of US$75 million (gain of US$19 million after tax and non-controlling interests). As a result of increased uncertainty over timing of production from the Oyu Tolgoi underground project (refer to note 6), we now expect to utilise low value stockpiles sooner than previously expected. This was excluded from underlying earnings, consistent with the related impairment charge recognised in the period. (k) Exclusions from underlying earnings relating to equity accounted units are stated after tax and are included in the column “Pre-tax”. Gross sales revenue 2019 2018 2017 Iron Ore - adjusted 24,075 18,731 18,466 Aluminium 10,340 12,191 11,005 Copper &amp; Diamonds 5,815 6,468 4,842 Energy &amp; Minerals - adjusted 5,150 5,451 7,549 Other Operations 18 9 10 Reportable segments total 45,398 42,850 41,872 Inter-segment transactions (31 ) (15 ) (15 ) Product group total 45,367 42,835 41,857 Items excluded from underlying earnings — — 10 Gross sales revenue 45,367 42,835 41,867 Share of equity accounted unit sales and adjustments for intra-subsidiary/equity accounted units sales (2,202 ) (2,313 ) (1,837 ) Consolidated sales revenue per income statement 43,165 40,522 40,030 Gross sales revenue includes the Group’s proportionate share of sales revenue of equity accounted units (after adjusting for sales to subsidiaries) of US$2,234 million ( 2018 : US$2,354 million ; 2017 : US$1,859 million ) which are not included in consolidated sales revenue. Consolidated sales revenue includes subsidiary sales of US$32 million ( 2018 : US$41 million ; 2017 : US$22 million ) to equity accounted units which are not included in gross sales revenue. Capital expenditure 2019 2018 2017 Iron Ore - adjusted 1,741 1,302 1,214 Aluminium 1,456 1,373 1,436 Copper &amp; Diamonds 2,087 2,150 1,622 Energy &amp; Minerals - adjusted 551 442 454 Other Operations (4 ) 12 (35 ) Reportable segments total 5,831 5,279 4,691 Other items 64 65 70 Less: capital expenditure of equity accounted units (456 ) (500 ) (417 ) Capital expenditure per financial information by business unit 5,439 4,844 4,344 Add back: proceeds from disposal of property, plant and equipment (a) 49 586 138 Capital expenditure per cash flow statement 5,488 5,430 4,482 (a) In 2018, proceeds from disposal of property, plant and equipment included US$508 million received on the sale of surplus land at Kitimat. Capital expenditure for reportable segments comprises the net cash outflow on purchases less disposals of property, plant and equipment, capitalised evaluation costs and purchases less disposals of other intangible assets. The details provided include 100% of subsidiaries’ capital expenditure and Rio Tinto’s share of the capital expenditure of joint operations and equity accounted units. 2 Operating segments continued Depreciation and amortisation 2019 2018 2017 Iron Ore - adjusted 1,723 1,702 1,667 Aluminium 1,312 1,122 1,199 Copper &amp; Diamonds 1,320 1,317 1,452 Energy &amp; Minerals - adjusted 428 455 630 Other Operations 177 26 32 Reportable segments total 4,960 4,622 4,980 Other items 77 43 42 Less: depreciation and amortisation of equity accounted units (653 ) (650 ) (647 ) Depreciation and amortisation per note 4 4,384 4,015 4,375 Product group depreciation and amortisation for reportable segments totals include 100% of subsidiaries’ depreciation and amortisation and Rio Tinto’s share of the depreciation and amortisation of equity accounted units. Rio Tinto’s share of the depreciation and amortisation charge of equity accounted units is deducted to arrive at depreciation and amortisation, excluding equity accounted units, as shown in note 4. These figures exclude impairment charges and reversals, which are excluded from underlying earnings. Tax charge/(credit) 2019 2018 2017 Iron Ore - adjusted 4,198 2,830 2,872 Aluminium 211 532 543 Copper &amp; Diamonds 65 118 48 Energy &amp; Minerals - adjusted 411 500 651 Other Operations (51 ) (51 ) (84 ) Reportable segments total 4,834 3,929 4,030 Inter-segment transactions (2 ) — — Product group total 4,832 3,929 4,030 Other items (67 ) (276 ) (261 ) Exploration and evaluation not attributed to product groups (83 ) (38 ) (36 ) Net finance costs (144 ) (174 ) (364 ) 4,538 3,441 3,369 Tax (credit)/charge excluded from underlying earnings (391 ) 801 596 Tax charge per income statement 4,147 4,242 3,965 Tax charge/(credit) excludes amounts relating to equity accounted units. Further information on the tax charge/(credit) excluded from underlying earnings is provided in the section “Underlying earnings”, below. Underlying EBITDA 2019 2018 2017 Iron Ore - adjusted 16,098 11,378 11,547 Aluminium 2,285 3,095 3,423 Copper &amp; Diamonds 2,073 2,776 1,904 Energy &amp; Minerals - adjusted 1,762 2,140 2,776 Other Operations (77 ) (70 ) (116 ) Reportable segments total 22,141 19,319 19,534 Inter-segment transactions (9 ) — — Product group total 22,132 19,319 19,534 Central pension costs, share-based payments and insurance 59 (128 ) (68 ) Restructuring, project and one-off costs (183 ) (272 ) (177 ) Central costs (496 ) (552 ) (491 ) Exploration and evaluation not attributed to product groups (315 ) (231 ) (218 ) Underlying EBITDA 21,197 18,136 18,580 Items excluded from underlying EBITDA (722 ) 5,127 1,912 EBITDA 20,475 23,263 20,492 Depreciation, amortisation and impairment charges in subsidiaries and equity accounted units (8,412 ) (4,691 ) (5,746 ) Taxation and finance items in equity accounted units (296 ) (372 ) (272 ) Profit on ordinary activities before finance items and tax 11,767 18,200 14,474 Underlying earnings 2019 2018 2017 Iron Ore - adjusted 9,638 6,531 6,695 Aluminium 599 1,347 1,583 Copper &amp; Diamonds 554 1,054 263 Energy &amp; Minerals - adjusted 611 995 1,239 Other Operations (89 ) (102 ) (138 ) Reportable segments total 11,313 9,825 9,642 Inter-segment transactions (3 ) — — Product group total 11,310 9,825 9,642 Central pension costs, share-based payments and insurance 60 (90 ) (48 ) Restructuring, project and one-off costs (94 ) (190 ) (124 ) Central costs (550 ) (410 ) (311 ) Exploration and evaluation not attributed to product groups (231 ) (193 ) (178 ) Net finance costs (122 ) (134 ) (354 ) Underlying earnings 10,373 8,808 8,627 Items excluded from underlying earnings (2,363 ) 4,830 135 Net earnings attributable to owners of Rio Tinto per income statement 8,010 13,638 8,762</t>
  </si>
  <si>
    <t>Operating segments - additional information (Tables)</t>
  </si>
  <si>
    <t>Summary of geographical location sales revenue and non-current assets other than excluded items</t>
  </si>
  <si>
    <t>Consolidated sales revenue by destination (a) 2019 Adjusted (b) 2018 Adjusted (b) 2017 2019 Adjusted (b) 2018 Adjusted (b) 2017 China 51.3 44.6 44.2 22,135 18,061 17,706 Asia (excluding China and Japan) 10.6 11.5 12.8 4,558 4,665 5,108 United States of America 14.2 15.6 14.3 6,125 6,337 5,705 Japan 8.9 9.6 11.7 3,855 3,873 4,701 Europe (excluding UK) 6.0 9.3 7.8 2,610 3,788 3,140 Canada 3.3 3.3 2.8 1,478 1,330 1,114 Australia 1.7 1.8 1.8 737 720 710 UK 0.6 0.7 0.8 248 264 325 Other countries 3.4 3.6 3.8 1,419 1,484 1,521 Consolidated sales revenue 100 100 100 43,165 40,522 40,030 (a) Consolidated sales revenue by geographical destination is based on the ultimate country of destination of the product, if known. If the eventual destination of the product sold through traders is not known then revenue is allocated to the location of the product at the time when control is transferred. Rio Tinto is domiciled in both the UK and Australia. (b) The 2018 and 2017 comparatives have been amended to correct the allocation of sales revenue by destination. This resulted in an increase in sales to the United States of America (2018: US$59 million , decrease in 2017: US$11 million ); and to Europe (excluding UK) (2018: US$82 million ; 2017: US$125 million ) with a corresponding decrease in sales to the UK (2018: US$122 million , 2017: US$124 million ), Canada (2018: US$10 million , increase in 2017: US$3 million ) and Other countries (2018: US$9 million , increase in 2017: US$7 million ). The total of non-current assets other than items excluded is shown by location below. 2019 2018 US$m Australia 27,944 28,592 Canada 14,644 13,775 Mongolia 9,187 9,912 United States of America 5,459 4,815 Africa 3,583 3,476 South America 2,652 3,047 Europe (excluding France and the UK) 193 50 UK 158 59 France 64 79 Other countries 1,314 850 Total non-current assets other than excluded items 65,198 64,655 Non-current assets excluded from analysis above: Deferred tax assets 3,102 3,137 Other financial assets (b) 635 814 Quasi equity loans to equity accounted units (b) 113 129 Tax recoverable 5 8 Trade and other receivables 1,446 1,304 Total non-current assets per balance sheet 70,499 70,047</t>
  </si>
  <si>
    <t>Consolidated sales revenue by product</t>
  </si>
  <si>
    <t>Consolidated sales revenues of the Group are derived from the following products sold to external customers: Revenue from Other (a) 2019 Consolidated Iron ore 25,516 229 25,745 Aluminium 10,207 (32 ) 10,175 Copper 2,030 (7 ) 2,023 Coal — — — Industrial minerals 2,251 (12 ) 2,239 Gold 667 2 669 Diamonds 619 — 619 Other 1,697 (2 ) 1,695 Consolidated sales revenue 42,987 178 43,165 Share of equity accounted unit sales and intra-subsidiary/equity accounted unit sales 2,202 Gross sales revenue 45,367 Adjusted (b) revenue from contracts with customers 2018 US$m Other (a) 2018 Adjusted (b) Consolidated sales revenue 2018 US$m Adjusted (b) Consolidated sales revenue Iron ore 19,888 (21 ) 19,867 20,010 Aluminium 12,041 (22 ) 12,019 10,864 Copper 2,420 (32 ) 2,388 1,760 Coal 986 3 989 2,822 Industrial minerals 2,168 — 2,168 2,085 Gold 869 — 869 378 Diamonds 695 — 695 706 Other 1,527 — 1,527 1,405 Consolidated sales revenue 40,594 (72 ) 40,522 40,030 Share of equity accounted unit sales and intra-subsidiary/equity accounted unit sales 2,313 1,837 Gross sales revenue 42,835 41,867 (a) Certain of the Group's products may be provisionally priced at the date revenue is recognised. The change in value of the provisionally priced receivables is based on relevant forward market prices and is included in “Other revenue” above. In 2017 there was no equivalent requirement under IAS 18 to separate out such provisional price movements and therefore this was not disclosed. (b) The 2018 and 2017 comparatives have been amended to correct the allocation of sales revenue by product. The most significant impacts are a decrease in Other product revenues (2018: US$75 million , 2017: US$25 million ) and an increase in Industrial minerals revenues (2018: US$75 million , 2017: US$25 million ).</t>
  </si>
  <si>
    <t>Net operating costs (excluding items shown separately) (Tables)</t>
  </si>
  <si>
    <t>Disclosure Of Net Operating Costs Excluding Items Shown Separately [Abstract]</t>
  </si>
  <si>
    <t>Summary of net operating costs (excluding items shown separately)</t>
  </si>
  <si>
    <t xml:space="preserve"> Note 2019 2018 2017 Raw materials, consumables, repairs and maintenance 9,485 10,613 9,286 Amortisation of intangible assets 13 133 133 177 Depreciation of property, plant and equipment 14 4,251 3,882 4,198 Employment costs 5 4,522 4,728 4,765 Shipping and other freight costs (a) 2,257 2,580 2,338 Decrease/(increase) in finished goods and work in progress 42 (186 ) (82 ) Royalties 2,501 2,117 2,228 Amounts charged by equity accounted units (b) 1,136 1,200 980 Net foreign exchange (gains)/losses (52 ) (56 ) 61 Other external costs (a)(c) 3,627 3,184 3,967 Gain on sale of property, plant and equipment (d) 31 (506 ) (32 ) Provisions (including exchange differences on provisions) 26 753 1,011 527 Research and development 45 45 58 Costs included above qualifying for capitalisation (651 ) (589 ) (486 ) Other operating income (773 ) (1,041 ) (1,002 ) Net operating costs (excluding items shown separately) 27,307 27,115 26,983</t>
  </si>
  <si>
    <t>Employment costs (Tables)</t>
  </si>
  <si>
    <t>Summary of employment costs</t>
  </si>
  <si>
    <t xml:space="preserve"> Note 2019 2018 2017 Total employment costs – Wages and salaries 3,923 4,154 4,129 – Social security costs 328 336 337 – Net post-retirement charge 44 384 532 500 – Share-based payment charge 43 123 122 91 4,758 5,144 5,057 Less: charged within provisions (a) 26 (236 ) (416 ) (292 ) Total employment costs 4 4,522 4,728 4,765 (a) Amounts included above relate to provisions for pensions, post-retirement healthcare, long service leave and other employee entitlements. These are included in “Provisions (including exchange differences on provisions)” in note 4.</t>
  </si>
  <si>
    <t>Impairment charges - (Tables)</t>
  </si>
  <si>
    <t>Disclosure of impairment loss recognised or reversed for cash-generating unit [abstract]</t>
  </si>
  <si>
    <t>Summary of impairment charges</t>
  </si>
  <si>
    <t>Note Pre-tax Taxation Non-controlling Net Pre-tax Pre-tax Copper &amp; Diamonds – Oyu Tolgoi (2,240 ) (39 ) 1,506 (773 ) — — Aluminium – Yarwun alumina refinery (1,138 ) 339 — (799 ) — — Aluminium – ISAL Smelter (109 ) 23 — (86 ) (123 ) — Energy &amp; Minerals – Rössing — — — — (9 ) (267 ) Energy &amp; Minerals – Roughrider — — — — — (357 ) Copper &amp; Diamonds – Argyle — — — — — (172 ) Total impairment charge (3,487 ) 323 1,506 (1,658 ) (132 ) (796 ) Allocated as: Intangible assets 13 (1 ) (2 ) (357 ) Property, plant and equipment 14 (3,486 ) (130 ) (435 ) Other assets and liabilities — — (4 ) Total impairment charge (3,487 ) (132 ) (796 ) Comprising: Total impairment charges in the financial information by business unit (page 252) (3,487 ) (132 ) (796 ) Taxation (including related to EAUs) 323 25 141 Non-controlling interests 1,506 3 174 Total impairment in the income statement (1,658 ) (104 ) (481 )</t>
  </si>
  <si>
    <t>Share of profit after tax of equity accounted units (Tables)</t>
  </si>
  <si>
    <t>Summary of share of profit after tax of equity accounted units</t>
  </si>
  <si>
    <t>2019 2018 2017 Sales revenue: Rio Tinto share (a) 2,358 2,497 1,960 Operating costs (1,812 ) (1,656 ) (1,400 ) Profit before finance items and taxation 546 841 560 Finance items (65 ) (69 ) (47 ) Share of profit after tax of equity accounted units 10 14 17 Profit before taxation 491 786 530 Taxation (190 ) (273 ) (191 ) Profit for the year (Rio Tinto share) 301 513 339 (a) Sales revenue of equity accounted units includes sales by equity accounted units to Group subsidiaries.</t>
  </si>
  <si>
    <t>Finance income and finance costs (Tables)</t>
  </si>
  <si>
    <t>Disclosure Of Finance Income Expense Explanatory [Abstract]</t>
  </si>
  <si>
    <t>Summary of Finance Income and Finance Cost</t>
  </si>
  <si>
    <t>Note 2019 2018 2017 Finance income from equity accounted units 4 7 4 Other finance income (including bank deposits, net investment in leases, and other financial assets) 296 242 137 Total finance income 300 249 141 Interest on: – Financial liabilities at amortised cost (excluding lease liabilities) and associated derivatives (816 ) (775 ) (819 ) – Lease liabilities (55 ) (2 ) (3 ) Fair value movements: – Bonds designated as hedged items in fair value hedges (185 ) 96 28 – Derivatives designated as hedging instruments in fair value hedges 181 (73 ) (22 ) Loss on early redemption of bonds (a) — (94 ) (256 ) Amounts capitalised 14 321 296 224 Total finance costs (554 ) (552 ) (848 ) (a) In 2018 , loss on early redemption of bonds included a premium charge of US$72 million ; unamortised debt issuance costs and fees of US$9 million , the write-off of the fair value hedge adjustment of US$16 million and the reclassification of a gain out of the cost of hedging reserve of US$3 million . In 2017 , loss of early redemption of bonds included a premium charge of US$238 million ; unamortised debt issuance costs and fees of US$14 million and the write-off of the fair value hedge adjustment of US$4 million . We did not buy back any bonds in 2019. See note 30.</t>
  </si>
  <si>
    <t>Taxation (Tables)</t>
  </si>
  <si>
    <t>Major components of tax expense (income) [abstract]</t>
  </si>
  <si>
    <t>Summary of taxation charge</t>
  </si>
  <si>
    <t>Taxation charge Note 2019 2018 2017 – Current 4,436 3,726 3,270 – Deferred 17 (289 ) 516 695 Total taxation charge 4,147 4,242 3,965</t>
  </si>
  <si>
    <t>Summary of prima facie tax reconciliation</t>
  </si>
  <si>
    <t xml:space="preserve">Prima facie tax reconciliation 2019 2018 2017 Profit before taxation 11,119 18,167 12,816 Deduct: share of profit after tax of equity accounted units (301 ) (513 ) (339 ) Parent companies' and subsidiaries' profit before tax 10,818 17,654 12,477 Prima facie tax payable at UK rate of 19% (2018: 19%; 2017: 19%) 2,055 3,354 2,371 Higher rate of taxation on Australian underlying earnings 1,495 1,106 1,069 Impact of items excluded in arriving at underlying earnings (a) : – Impairment charges (b) 340 — 10 – Net gains and losses on consolidation and disposal of interests in businesses 55 (251 ) (123 ) – Exchange and gains/losses on derivatives (22 ) 32 (48 ) – Losses from increases to closure estimates (non-operating and fully impaired sites) — 30 — – Gain relating to surplus land at Kitimat — (81 ) — – Changes in corporate tax rates in the US and France (c) — — 439 – Tax charge relating to expected divestments (d) — — 202 – Other exclusions 38 — 14 Impact of changes in tax rates and laws 1 47 21 Other tax rates applicable outside the UK and Australia on underlying earnings (110 ) (47 ) (92 ) Resource depletion and other depreciation allowances (57 ) (46 ) (33 ) Recognition of previously unrecognised deferred tax assets — — (40 ) Write-down of previously recognised deferred tax assets (e) 42 13 160 Other items (f) 310 85 15 Total taxation charge (g) 4,147 4,242 3,965 (a) The impact for each item includes the effect of tax rates applicable outside the UK. (b) The tax impact of impairment includes the write-down of deferred tax assets in respect of prior year tax losses in Mongolia and recognition of deferred tax on impaired assets. Refer to note 6. (c) In 2017, deferred tax assets were re-measured to reflect lower corporate income tax rates in the US and France as a result of tax legislation changes substantively enacted in December 2017. (d) In 2017, deferred tax assets were derecognised as a result of revised profit forecasts in France due to expected divestments of Dunkerque and ISAL. The Dunkerque divestment completed in 2018. (e) The write-down of previously recognised deferred tax assets in 2017 primarily relates to a reduction in recognised deferred tax assets on brought forward losses in Grasberg. (f) Other items include non-deductible costs and withholding taxes, and various adjustments to provisions for taxation of current and prior periods, the most significant of which relate to transfer pricing matters, including issues under discussion with the Australian Tax Office. (g) This tax reconciliation relates to the Group’s parent companies, subsidiaries and joint operations. The Group’s share of profit of equity accounted units is net of tax charges of US$190 million ( 2018 : US$273 million ; 2017 : US$191 million ). </t>
  </si>
  <si>
    <t>Summary of tax relating to components of other comprehensive income or loss</t>
  </si>
  <si>
    <t>2019 2018 2017 Tax on fair value movements: – Cash flow hedge fair value gains (6 ) (54 ) (1 ) Tax credit/(charge) on actuarial gains and losses on post-retirement benefit plans 83 (271 ) (12 ) Adjustments to deferred tax on post-retirement benefit plans due to changes in corporate tax rates in the US and France — — (140 ) Tax relating to components of other comprehensive income/(loss) for the year (a) 77 (325 ) (153 ) (a) This comprises a deferred tax credit of US$77 million ( 2018 : charge of US$325 million ; 2017 : charge of US$153 million ) and a current tax charge of US$ nil ( 2018 : US$ nil 2017 : US$ nil (see note 17).</t>
  </si>
  <si>
    <t>Earnings per ordinary share (Tables)</t>
  </si>
  <si>
    <t>Summary of earnings (loss) per ordinary shares</t>
  </si>
  <si>
    <t xml:space="preserve">2019 2019 2019 2018 2018 2018 Basic earnings per share attributable to ordinary shareholders of Rio Tinto (a) 8,010 1,630.1 491.4 13,638 1,719.3 793.2 Diluted earnings per share attributable to ordinary shareholders of Rio Tinto (b) 8,010 1,642.1 487.8 13,638 1,731.7 787.6 2017 2017 2017 Basic earnings per share attributable to ordinary shareholders of Rio Tinto (a) 8,762 1,786.7 490.4 Diluted earnings per share attributable to ordinary shareholders of Rio Tinto (b) 8,762 1,799.5 486.9 (a) The weighted average number of shares is calculated as the average number of Rio Tinto plc shares outstanding not held as treasury shares of 1,259.4 million ( 2018 : 1,312.7 million ; 2017 : 1,364.5 million ) plus the average number of Rio Tinto Limited shares outstanding of 370.7 million ( 2018 : 406.6 million ; 2017 : 422.3 million ) over the relevant period. No Rio Tinto Limited ordinary shares were held by Rio Tinto plc in any of the periods presented. (b) For the purposes of calculating diluted earnings per share, the effect of dilutive securities of 12.0 million shares in 2019 ( 2018 : 12.4 million ; 2017 : 12.8 million ) is added to the weighted average number of shares described in (a) above. This effect is calculated under the treasury stock method, in accordance with IAS 33 “Earnings per share”. The Group’s only potential dilutive ordinary shares are share options for which terms and conditions are described in note 43. </t>
  </si>
  <si>
    <t>Dividends (Tables)</t>
  </si>
  <si>
    <t>Summary of dividends paid</t>
  </si>
  <si>
    <t>2019 2018 2017 Rio Tinto plc previous year final dividend paid 2,245 2,446 1,725 Rio Tinto plc previous year special dividend paid 3,032 — — Rio Tinto plc interim dividend paid 1,930 1,666 1,530 Rio Tinto plc interim special dividend paid 780 — — Rio Tinto Limited previous year final dividend paid 666 731 523 Rio Tinto Limited previous year special dividend paid 900 — — Rio Tinto Limited interim dividend paid 556 513 472 Rio Tinto Limited interim special dividend paid 225 — — Dividends paid during the year 10,334 5,356 4,250 Dividends per share: paid during the year 635.0 c 307.0 c 235.0 c Final dividends per share: proposed in the announcement of the results for the year 231.0 c 180.0 c 180.0 c Special dividends per share: proposed in the announcement of the results for the year — 243.0 c —</t>
  </si>
  <si>
    <t>Summary of dividends per share</t>
  </si>
  <si>
    <t>Dividends Dividends Dividends Rio Tinto plc previous year final (pence) 135.96 p 129.43 p 100.56 p Rio Tinto plc previous year special (pence) 183.55 p — — Rio Tinto plc interim (pence) 123.32 p 96.82 p 83.13 p Rio Tinto plc interim special (pence) 49.82 p — — Rio Tinto Limited previous year final – fully franked at 30% (Australian cents) 250.89 c 228.53 c 163.62 c Rio Tinto Limited previous year special – fully franked at 30% (Australian cents) 338.70 c — — Rio Tinto Limited interim – fully franked at 30% (Australian cents) 219.08 c 170.84 c 137.72 c Rio Tinto Limited interim special – fully franked at 30% (Australian cents) 88.50 c — —</t>
  </si>
  <si>
    <t>Summary of number of shares dividend distributed</t>
  </si>
  <si>
    <t>Number Number Number Rio Tinto plc previous year final 1,265.0 1,334.8 1,374.6 Rio Tinto plc previous year special 1,265.0 N/A N/A Rio Tinto plc interim 1,256.4 1,308.4 1,366.1 Rio Tinto plc interim special 1,256.4 N/A N/A Rio Tinto Limited previous year final 371.2 412.4 424.0 Rio Tinto Limited previous year special 371.2 N/A N/A Rio Tinto Limited interim 371.2 412.4 424.0 Rio Tinto Limited interim special 371.2 N/A N/A</t>
  </si>
  <si>
    <t>Goodwill (Tables)</t>
  </si>
  <si>
    <t>Summary of goodwill</t>
  </si>
  <si>
    <t>2019 2018 Net book value At 1 January 912 1,037 Adjustment on currency translation 10 (125 ) At 31 December 922 912 – cost 16,926 15,861 – accumulated impairment (16,004 ) (14,949 ) At 1 January – cost 15,861 17,942 – accumulated impairment (14,949 ) (16,905 ) At 31 December, goodwill has been allocated as follows: 2019 2018 Net book value Richards Bay Minerals 487 474 Pilbara 349 351 Dampier Salt 86 87 922 912</t>
  </si>
  <si>
    <t>Key assumptions calculation of fair value less costs of disposal</t>
  </si>
  <si>
    <t>The key assumptions to which the calculation of FVLCD for Richards Bay Minerals is most sensitive and the corresponding decrease in FVLCD are set out below : US$m 5% decrease in the titanium slag price 230 1% increase in the discount rate applied to post-tax cash flows 237 10% strengthening of the South African rand 762</t>
  </si>
  <si>
    <t>Intangible assets (Tables)</t>
  </si>
  <si>
    <t>Summary of intangible assets</t>
  </si>
  <si>
    <t xml:space="preserve">Year ended 31 December 2019 Exploration (a) US$m Trademarks, patented and Contract based intangible (b) US$m Other Total Net book value At 1 January 2019 233 59 1,982 505 2,779 Adjustment on currency translation (1 ) (1 ) 74 (1 ) 71 Expenditure during the year 57 — — 34 91 Amortisation for the year (c) — (14 ) (8 ) (111 ) (133 ) Impairment charges (d) — — — (1 ) (1 ) Disposals, transfers and other movements (e) (116 ) — (101 ) 47 (170 ) At 31 December 2019 173 44 1,947 473 2,637 – cost 2,306 214 3,002 1,516 7,038 – accumulated amortisation and impairment (2,133 ) (170 ) (1,055 ) (1,043 ) (4,401 ) Year ended 31 December 2018 Exploration (a) US$m Trademarks, patented and Contract based intangible (b) US$m Other Total Net book value At 1 January 2018 393 75 2,188 463 3,119 Adjustment on currency translation (25 ) (3 ) (171 ) (46 ) (245 ) Expenditure during the year 90 1 — 83 174 Amortisation for the year (c) — (14 ) (23 ) (96 ) (133 ) Impairment charges (d) — — — (2 ) (2 ) Disposals, transfers and other movements (e) (225 ) — (12 ) 103 (134 ) At 31 December 2018 233 59 1,982 505 2,779 – cost 2,346 217 3,114 1,538 7,215 – accumulated amortisation and impairment (2,113 ) (158 ) (1,132 ) (1,033 ) (4,436 ) (a) Exploration and evaluation assets’ useful lives are not determined until transferred to property, plant and equipment. (b) The Group benefits from certain intangible assets acquired with Alcan, including power supply contracts, customer contracts and water rights. The water rights are expected to contribute to the efficiency and cost effectiveness of operations for the foreseeable future: accordingly, these rights are considered to have indefinite lives and are not subject to amortisation but are tested annually for impairment. These water rights constitute the majority of the amounts in “Contract based intangible assets”. The remaining carrying value of the water rights ( US$1,759 million ) as at 31 December 2019 (31 December 2018: US$1,684 million ) relates wholly to the Quebec smelters cash-generating unit (CGU). The Quebec smelters CGU was tested for impairment by reference to fair value less cost of disposal (FVLCD) using discounted cash flows, which is in line with the policy set out in note 1(i). The recoverable amount of the Quebec smelters is classified as level 3 under the fair value hierarchy. In arriving at FVLCD, post-tax cash flows expressed in real terms have been estimated over the expected useful economic lives of the underlying smelting assets and discounted using a real post-tax discount rate of 6.6% ( 2018 : 6.8% ). The recoverable amounts were determined to be significantly in excess of carrying value, and there are no reasonably possible changes in key assumptions that would cause the remaining water rights to be impaired. (c) Finite life intangible assets are amortised over their useful economic lives on a straight line or units of production basis, as appropriate. Where amortisation is calculated on a straight line basis, the following useful lives have been determined: Trademarks, patented and non-patented technology Trademarks: 14 to 20 years Patented and non-patented technology: ten to 20 years Contract-based intangible assets Power contracts/water rights: two to 45 years Other purchase and customer contracts: five to 15 years Other intangible assets Internally generated intangible assets and computer software: two to five years Other intangible assets: two to 20 years (d) Impairment charges in 2019 relate to the ISAL Smelter. Impairment charges in 2018 relate to the ISAL Smelter. See note 6. (e) Disposals, transfers and other movements includes the transfer from exploration and evaluation of the Zulti South project at Richards Bay Minerals to construction in progress following approval in April 2019 and reclassification of certain mineral rights from contract based intangibles to property, plant and equipment. In 2018, disposals, transfers and other movements included transfers to assets held for sale relating to Rössing Uranium and ISAL assets and transfers to Mining properties and leases in relation to the Koodaideri mine from Exploration and evaluation, offset by transfers into other intangibles as part of the Autohaul project. </t>
  </si>
  <si>
    <t>Summary of exploration and evaluation expenditure</t>
  </si>
  <si>
    <t>The charge for the year and the net amount of intangible assets capitalised during the year are as follows: 2019 2018 2017 Net expenditure in the year (net of cash proceeds of US$10 million (2018: US$233 million; 2017: US$3 million) on disposal of undeveloped projects) (671 ) (345 ) (493 ) Non-cash movements and non-cash proceeds on disposal of undeveloped projects — 45 (24 ) Amount capitalised during the year 57 90 57 Net charge for the year (614 ) (210 ) (460 ) Reconciliation to income statement Exploration and evaluation costs (624 ) (488 ) (445 ) Profit/(loss) relating to interests in undeveloped projects (a) 10 278 (15 ) Net charge for the year (614 ) (210 ) (460 ) (a) During 2018, profit relating to interests in undeveloped properties related to the gains on the sales of Valeria ( US$83 million ) and Winchester South ( US$195 million ) undeveloped properties which were included within underlying earnings.</t>
  </si>
  <si>
    <t>Property, plant and equipment (Tables)</t>
  </si>
  <si>
    <t>Schedule of Property, Plant and Equipment, Owned and Leased Assets</t>
  </si>
  <si>
    <t>Property, plant and equipment comprises owned and leased assets. Refer to note 45 for additional information relating to the Group’s implementation of IFRS 16 “Leases” on 1 January 2019. 2019 2018 Property, plant and equipment – owned 56,307 56,330 Right of use assets – leased 1,065 — Finance leases under IAS 17 — 31 Net book value 57,372 56,361</t>
  </si>
  <si>
    <t>Summary of property, plant and equipment</t>
  </si>
  <si>
    <t xml:space="preserve">Year ended 31 December 2019 Note Mining (a) US$m Land (b) US$m Plant Capital Total Net book value At 1 January 2019 11,063 6,263 32,019 7,016 56,361 Adjustment for transition to new accounting standard 45 — — (31 ) — (31 ) Restated opening balance 11,063 6,263 31,988 7,016 56,330 Adjustment on currency translation (c) 27 72 286 41 426 Adjustments to capitalised closure costs 26 840 — — — 840 Interest capitalised (d) 8 — — — 321 321 Additions 433 46 616 4,435 5,530 Depreciation for the year (a)(e) (729 ) (381 ) (2,869 ) — (3,979 ) Impairment charges (f) (1,339 ) (96 ) (1,115 ) (926 ) (3,476 ) Disposals — (9 ) (44 ) (19 ) (72 ) Transfers and other movements (h) 107 508 2,629 (2,857 ) 387 At 31 December 2019 10,402 6,403 31,491 8,011 56,307 – cost 24,875 11,517 66,705 9,188 112,285 – accumulated depreciation and impairment (14,473 ) (5,114 ) (35,214 ) (1,177 ) (55,978 ) Non-current assets pledged as security (i) 1,805 571 5,111 5,271 12,758 Year ended 31 December 2018 Note Mining (a) US$m Land (b) US$m Plant Capital Total Net book value At 1 January 2018 11,488 7,376 36,285 6,944 62,093 Adjustment on currency translation (c) (689 ) (548 ) (2,671 ) (249 ) (4,157 ) Adjustments to capitalised closure costs 26 486 — — — 486 Interest capitalised (d) 8 — — — 296 296 Additions 403 80 459 4,359 5,301 Depreciation for the year (a)(e) (664 ) (382 ) (2,836 ) — (3,882 ) Impairment charges (f) (3 ) (20 ) (101 ) (6 ) (130 ) Disposals (1 ) (54 ) (71 ) (4 ) (130 ) Subsidiaries no longer consolidated (g) (1,103 ) (377 ) (1,392 ) (514 ) (3,386 ) Transfers and other movements (h) 1,146 188 2,346 (3,810 ) (130 ) At 31 December 2018 11,063 6,263 32,019 7,016 56,361 – cost 23,318 10,601 63,051 7,324 104,294 – accumulated depreciation and impairment (12,255 ) (4,338 ) (31,032 ) (308 ) (47,933 ) Non-current assets held under finance leases — — 31 — 31 Non-current assets pledged as security (i) 3,054 385 5,194 4,588 13,221 (a) At 31 December 2019 , the net book value of capitalised production phase stripping costs totalled US$2,276 million , with US$1,833 million within Property, plant and equipment and a further US$443 million within Investments in equity accounted units ( 2018 : total of US$2,050 million , with US$1,572 million in Property, plant and equipment and a further US$478 million within Investments in equity accounted units). During the year capitalisation of US$536 million was partly offset by depreciation of US$316 million (including amounts recorded within equity accounted units). Depreciation of deferred stripping costs in respect of subsidiaries of US$139 million ( 2018 : US$134 million ; 2017 : US$194 million ) is included within “Depreciation for the year”. (b) At 31 December 2019 , the net book value amount for land and buildings includes freehold US$6,377 million ( 2018 : US$6,240 million ) and long leasehold US$26 million ( 2018 : US$23 million ). (c) Adjustment on currency translation represents the impact of exchange differences arising on the translation of the assets of entities with functional currencies other than the US dollar, recognised directly in the currency translation reserve. The adjustment in 2019 arose from the strengthening of the Canadian dollar against US dollar partially offset by weakening of other currencies against US dollar. (d) Interest is capitalised at a rate based on the Group or relevant subsidiary’s cost of borrowing or at the rate on project specific debt, where applicable. The Group’s average borrowing rate used for capitalisation of interest is 5.30% ( 2018 : 4.90% ). (e) Assets within operations for which production is not expected to fluctuate significantly from one year to another or which have a physical life shorter than the related mine are depreciated on a straight line basis as follows: Land and buildings Land: not depreciated Buildings: five to 50 years Plant and equipment Other plant and equipment: three to 50 years Power assets: 25 to 50 years Capital work in progress: not depreciated (f) During 2019 , impairment charges relate to the Oyu Tolgoi underground project, Yarwun alumina refinery and the ISAL Smelter (see note 6). During 2018 , impairment charges primarily related to the ISAL smelter (see note 6). (g) During 2018 , “Subsidiaries no longer consolidated” related primarily to the disposal of Kestrel and Hail Creek, which completed on 1 August 2018 and the disposal of Grasberg on 21 December 2018. Refer to note 37. (h) “Transfers and other movements” includes reclassifications between categories and the transfer from assets held for sale of ISAL assets at 30 June 2019 as these assets no longer met the criteria to be classified as assets held for sale (see note 19). In 2018 , the movement included transfers to assets held for sale relating to Rössing Uranium and ISAL assets. (i) Excludes assets held under capitalised lease arrangements. Non-current assets pledged as security represent amounts pledged as collateral against US$4,540 million ( 2018 : US$4,562 million ) of loans, which are included in note 22. </t>
  </si>
  <si>
    <t>Schedule of Property, Plant and Equipment, Right-of-Use Assets</t>
  </si>
  <si>
    <t>Right-of-use assets - Leased Land Plant Total Net book value 31 December 2019 507 558 1,065 1 January 2019 (a) 463 559 1,022 Additions for the year 31 December 2019 89 212 301 Depreciation for the year (included within operating costs) 31 December 2019 (69 ) (203 ) (272 ) Impairment charges (b) 31 December 2019 (6 ) (4 ) (10 ) (a) The net book value of right of use assets at 1 January 2019 was US$1,022 million , comprising an adjustment upon transition to IFRS 16 of US$991 million , and assets previously held under finance leases under IAS 17 of US$31 million . Refer to note 45 for additional information relating to the Group's implementation of IFRS 16 "Leases". (b) Impairment charges related to the ISAL smelter (see note 6).</t>
  </si>
  <si>
    <t>Investments in equity accounted units (Tables)</t>
  </si>
  <si>
    <t>Summary of investments in equity accounted units</t>
  </si>
  <si>
    <t>Summary balance sheet (Rio Tinto share) 2019 2018 Rio Tinto's share of assets – Non-current assets 5,820 6,000 – Current assets 831 887 6,651 6,887 Rio Tinto's share of liabilities – Current liabilities (675 ) (607 ) – Non-current liabilities (2,005 ) (1,981 ) (2,680 ) (2,588 ) Rio Tinto's share of net assets 3,971 4,299</t>
  </si>
  <si>
    <t>Inventories (Tables)</t>
  </si>
  <si>
    <t>Summary of inventories</t>
  </si>
  <si>
    <t>2019 2018 Raw materials and purchased components 675 734 Consumable stores 925 862 Work in progress 1,066 1,026 Finished goods and goods for resale 936 977 Total inventories 3,602 3,599 Comprising: Expected to be used within one year 3,463 3,447 Expected to be used after more than one year 139 152 Total inventories 3,602 3,599</t>
  </si>
  <si>
    <t>Deferred taxation (Tables)</t>
  </si>
  <si>
    <t>Reconciliation of changes in deferred tax liability asset</t>
  </si>
  <si>
    <t>2019 2018 At 1 January – deferred tax liability 536 233 Adjustment to opening balance on transition to new accounting standards (4 ) (71 ) At 1 January – restated opening balance 532 162 Adjustment on currency translation 77 (172 ) (Credited)/charged to the income statement (289 ) 516 (Credited)/charged to statement of comprehensive income (a) (77 ) 325 Disposals — (263 ) Other movements (b) (125 ) (32 ) At 31 December – deferred tax liability 118 536 Comprising: – deferred tax liabilities (c)(d) 3,220 3,673 – deferred tax assets (c)(e)(f) (3,102 ) (3,137 )</t>
  </si>
  <si>
    <t>Deferred tax liabilities and assets, prior to offsetting of balances</t>
  </si>
  <si>
    <t xml:space="preserve">Analysis of deferred tax Total Total Deferred tax liabilities arising from: Capital allowances 4,742 4,408 Unremitted earnings (d) 411 454 Capitalised interest 387 259 Unrealised exchange gains 3 5 Other temporary differences 289 309 Total 5,832 5,435 Deferred tax assets arising from: Tax losses (e) (1,847 ) (1,894 ) Provisions (1,810 ) (1,585 ) Capital allowances (604 ) (154 ) Post-retirement benefits (346 ) (293 ) Unrealised exchange losses (176 ) (187 ) Other temporary differences (931 ) (786 ) Total (5,714 ) (4,899 ) Charged/(credited) to the income statement Unrealised exchange losses 21 57 Tax losses 164 (30 ) Provisions (175 ) (19 ) Capital allowances (181 ) 461 Tax on unremitted earnings 5 (33 ) Post-retirement benefits 18 30 Other temporary differences (141 ) 50 Total (289 ) 516 (a) The amounts (credited)/charged directly to the Statement of comprehensive income include provisions for tax on exchange differences on intragroup loans qualifying for reporting as part of the net investment in subsidiaries, on cash flow hedges and on actuarial gains and losses on pension schemes and on post-retirement healthcare plans. (b) “Other movements” include deferred tax relating to tax payable recognised by subsidiary holding companies on the profits of the equity accounted units to which it relates. (c) The deferred tax liability of US$3,220 million ( 2018 : US$3,673 million ) includes US$3,202 million ( 2018 : US$3,658 million ) due in more than one year. The deferred tax asset of US$3,102 million ( 2018 : US$3,137 million ) includes US$3,087 million ( 2018 : US$3,133 million ) receivable in more than one year. All amounts are shown as non-current on the face of the balance sheet as required by IAS 12. (d) Deferred tax is not recognised on the unremitted earnings of subsidiaries and joint ventures totalling US$3,861 million ( 2018 : US$3,726 million ) where the Group is able to control the timing of the remittance and it is probable that there will be no remittance in the foreseeable future. If these earnings were remitted, tax of US$164 million ( 2018 : US$157 million ) would be payable. (e) There is a limited time period, the shortest of which is six years, for the recovery of US$1,186 million ( 2018 : US$1,519 million ) of tax losses and other tax assets which have been recognised as deferred tax assets in the financial statements. (f) Recognised and unrecognised deferred tax assets are shown in the table below and totalled US$6,264 million at 31 December 2019 ( 2018 : US$5,647 million ). Of this total, US$3,102 million has been recognised as deferred tax assets ( 2018 : US$3,137 million ), leaving US$3,162 million ( 2018 : US$2,510 million ) unrecognised, as recovery is not considered probable. </t>
  </si>
  <si>
    <t>Recognised and unrecognised amounts in deferred tax assets</t>
  </si>
  <si>
    <t>The recognised amounts do not include deferred tax assets that have been netted off against deferred tax liabilities. Analysis of deferred tax assets Recognised Unrecognised 2019 2018 2019 2018 France — — 1,111 1,122 Canada 492 545 566 559 US 920 932 51 12 Australia 698 796 316 289 Mongolia (a) 704 703 721 87 Other (b) 288 161 397 441 Total 3,102 3,137 3,162 2,510 (a) Deferred tax assets in Mongolia include US$130 million ( 2018 : US$469 million ) from tax losses that expire if not recovered against taxable profits within eight years . Tax losses have been calculated in accordance with the provisions of the Oyu Tolgoi Investment Agreement and Mongolian laws. Recovery of the recognised deferred tax assets is expected to commence from 2025 based on projected cash flows, consistent with the mine design options used in the impairment test described in note 6. Tax law in Mongolia and its interpretation by the tax authority has been, and is expected to continue to be, subject to change. Such future changes could have a material impact on the amount and period of recovery of these deferred tax assets. During 2019, an impairment charge of US$359 million was recognised for tax losses that are now expected to expire without utilisation. Refer to note 6. (b) US$695 million ( 2018 : US$684 million ) of the unrecognised assets relate to realised or unrealised capital losses, the recovery of which depends on the existence of capital gains in future years. There are time limits, the shortest of which is three years , for the recovery of US$491 million of these unrecognised assets ( 2018 : US$96 million ).</t>
  </si>
  <si>
    <t>Trade and other receivables (Tables)</t>
  </si>
  <si>
    <t>Disclosure Of Detailed Information About Trade And Other Receivables Explanatory</t>
  </si>
  <si>
    <t xml:space="preserve">Non-current Current Total Non-current Current 2018 Total Trade receivables (a) 1 2,097 2,098 — 2,167 2,167 Other financial receivables (a) 286 453 739 240 550 790 Receivables relating to net investment in finance leases (a) 52 11 63 — — — Amounts due from equity accounted units (a) — 38 38 — 50 50 Other receivables 123 209 332 129 226 355 Prepayment of tolling charges to jointly controlled entities (b) 221 — 221 228 — 228 Pension surpluses (note 44) 984 — 984 935 — 935 Other prepayments 49 219 268 53 186 239 Total 1,716 3,027 4,743 1,585 3,179 4,764 (a) At 31 December 2019 , trade and other financial receivables, receivables relating to net investment in finance leases and amounts due from equity accounted units are stated net of allowances for expected credit losses of US$54 million (2018: US$15 million ). (b) These prepayments will be charged to Group operating costs as processing takes place. </t>
  </si>
  <si>
    <t>Assets and liabilities held for sale (Tables)</t>
  </si>
  <si>
    <t>Summary of major classes of assets and liabilities classified as held for sale</t>
  </si>
  <si>
    <t xml:space="preserve"> At 31 December 2018 , assets and liabilities held for sale included Rio Tinto’s interest in the Rössing Uranium mine ( US$106 million ) and the ISAL Smelter, the Aluchemie anode plant and the Alufluor aluminium fluoride plant (“the ISAL assets”) ( US$334 million ). During 2019, following the withdrawal in 2018 of the offer by Hydro to acquire the ISAL assets, these assets no longer met the accounting criteria to be classified as assets held for sale and were transferred back to the relevant balance sheet accounts. On 16 July 2019, we announced the completion of the sale of our entire 68.62% stake in Rössing Uranium to China National Uranium Corporation Limited (see note 37). The major classes of assets and liabilities of those entities classified as held for sale at 31 December 2018 , were: 2018 Assets Intangible assets 4 Property, plant and equipment 238 Investments in equity accounted units 5 Inventories 186 Deferred tax assets 66 Trade and other receivables 58 Other financial assets (including loans to equity accounted units) 60 Cash and cash equivalents 117 Assets of disposal groups held for sale 734 Liabilities Trade and other payables (134 ) Provisions including post-retirement benefits (160 ) Liabilities of disposal groups held for sale (294 ) Net assets associated with disposal groups 440</t>
  </si>
  <si>
    <t>Other financial assets (Tables)</t>
  </si>
  <si>
    <t>Summary of other financial assets including non-quasi equity loans to equity accounted units</t>
  </si>
  <si>
    <t>Non-current Current Total Non-current Current Total Derivative financial instruments 308 58 366 468 88 556 Equity shares and quoted funds 52 9 61 53 77 130 Other investments, including loans (a) 236 2,603 2,839 255 2,527 2,782 Loans to equity accounted units 39 — 39 38 — 38 Total 635 2,670 3,305 814 2,692 3,506 (a) Current “Other investments, including loans” includes US$2,584 million ( 2018 : US$2,522 million ) of highly liquid financial assets held in managed investment funds classified as held for trading.</t>
  </si>
  <si>
    <t>Cash and cash equivalents (Tables)</t>
  </si>
  <si>
    <t>Summary of cash and cash equivalents</t>
  </si>
  <si>
    <t>Note 2019 2018 Cash at bank and in hand 978 740 Money market funds and other cash equivalents 7,049 10,033 Balance per Group balance sheet 8,027 10,773 Bank overdrafts repayable on demand (unsecured) 22 — (1 ) Cash and cash equivalents included in Assets held for sale 19 — 117 Balance per Group cash flow statement 8,027 10,889</t>
  </si>
  <si>
    <t>Borrowings and other financial liabilities (Tables)</t>
  </si>
  <si>
    <t>Summary of borrowings</t>
  </si>
  <si>
    <t xml:space="preserve">Note Non-current Current Total Non-current Current Total Rio Tinto Finance plc Euro Bonds 2.0% due 2020 (a)(b) — 455 455 468 — 468 Rio Tinto Finance plc Euro Bonds 2.875% due 2024 (a)(b) 508 — 508 514 — 514 Rio Tinto Finance (USA) Limited Bonds 3.75% 2025 (a) 1,229 — 1,229 1,170 — 1,170 Rio Tinto Finance (USA) Limited Bonds 7.125% 2028 (a) 958 — 958 927 — 927 Alcan Inc. Debentures 7.25% due 2028 (a) 104 — 104 104 — 104 Rio Tinto Finance plc Sterling Bonds 4.0% due 2029 (a)(b) 647 — 647 633 — 633 Alcan Inc. Debentures 7.25% due 2031 419 — 419 421 — 421 Alcan Inc. Global Notes 6.125% due 2033 742 — 742 741 — 741 Alcan Inc. Global Notes 5.75% due 2035 289 — 289 288 — 288 Rio Tinto Finance (USA) Limited Bonds 5.2% 2040 (a) 1,137 — 1,137 1,095 — 1,095 Rio Tinto Finance (USA) plc Bonds 4.75% 2042 (a) 483 — 483 462 — 462 Rio Tinto Finance (USA) plc Bonds 4.125% 2042 (a) 716 — 716 685 — 685 Oyu Tolgoi LLC MIGA Insured Loan LIBOR plus 2.65% due 2027 (c) 676 3 679 676 — 676 Oyu Tolgoi LLC Commercial Banks "B Loan" LIBOR plus 3.4% due 2027 (c) 1,581 8 1,589 1,588 — 1,588 Oyu Tolgoi LLC Export Credit Agencies Loan 2.3% due 2028 (c) 273 3 276 272 — 272 Oyu Tolgoi LLC Export Credit Agencies Loan LIBOR plus 3.65% due 2029 (c) 869 5 874 871 — 871 Oyu Tolgoi LLC International Financial Institutions "A Loan" LIBOR plus 3.78% due 2030 (c) 771 4 775 768 — 768 Other secured loans 302 45 347 345 42 387 Other unsecured loans 382 197 579 373 264 637 Lease liabilities 23 1,007 302 1,309 39 5 44 Bank overdrafts 21 — — — — 1 1 Total borrowings including overdrafts (d) 13,093 1,022 14,115 12,440 312 12,752 (a) These borrowings are subject to hedging arrangements and are summarised in the interest rate risk section of note 30. (b) Rio Tinto has a US$10 billion ( 2018 : US$10 billion ) European Debt Issuance Programme against which the cumulative amount utilised was US$1.6 billion equivalent at 31 December 2019 ( 2018 : US$1.6 billion ). The carrying value of these bonds after hedge accounting adjustments amounted to US$1.6 billion ( 2018 : US$1.6 billion ) in aggregate. (c) These borrowings relate to the Oyu Tolgoi LLC project finance facility. The project finance facility provides for interest-only payments for the first five years from 2016 followed by minimum repayments according to a stepped amortisation schedule for the remaining life of the facility. The due dates stated represent the final repayment date. The interest rates stated are pre-completion and will increase by 1% post-completion. (d) The Group’s borrowings of US$14.1 billion ( 2018 : US$12.8 billion ) include US$4.5 billion ( 2018 : US$4.6 billion ) of subsidiary entity borrowings that are subject to various financial and general covenants with which the respective borrowers were in compliance as at 31 December 2019 . </t>
  </si>
  <si>
    <t>Summary of borrowings and other financial liabilities</t>
  </si>
  <si>
    <t>Non-current Current Total Non-current Current Total Derivative financial instruments 248 103 351 407 95 502 Other financial liabilities — 247 247 — 666 666 Total other financial liabilities 248 350 598 407 761 1,168 Total borrowings including overdrafts (as above) 13,093 1,022 14,115 12,440 312 12,752 Total borrowings and other financial liabilities 13,341 1,372 14,713 12,847 1,073 13,920</t>
  </si>
  <si>
    <t>Leases (Tables)</t>
  </si>
  <si>
    <t>Disclosure of additional information about leasing activities for lessee</t>
  </si>
  <si>
    <t>We have made the following payments associated with leases during 2019 : Description of payment 2019 Included within Principal lease payments 315 Cash flows from financing activities Interest payments on leases 53 Cash flows from operating activities Payments for short-term leases 327 Net operating costs Payments for variable lease components 15 Net operating costs Payments for low value leases (&gt;12 months in duration) 1 Net operating costs Total lease payments 711</t>
  </si>
  <si>
    <t>Summary of capitalised finance leases</t>
  </si>
  <si>
    <t xml:space="preserve">The maturity profile of lease liabilities recognised at the balance sheet is : Note 2019 2018 Lease liabilities (a) Due within 1 year 349 5 Between 1 and 3 years 424 10 Between 3 and 5 years 226 18 More than 5 years 671 12 Total undiscounted cash payments expected to be made 1,670 45 Effect of discounting (361 ) (1 ) Present value of minimum lease payments 22 1,309 44 (a) Amounts for 2018 represent finance lease liabilities under IAS 17 “Leases”. </t>
  </si>
  <si>
    <t>Consolidated net cash/(debt) (Tables)</t>
  </si>
  <si>
    <t>Analysis of changes in consolidated net cash/(debt)</t>
  </si>
  <si>
    <t xml:space="preserve"> Financing liabilities (b) Other assets Year ended 31 December 2019 Borrowings (a) Lease liabilities (e) US$m Debt-related derivatives (included in Other financial (c) Cash and cash equivalents (b) Other investments (d) Net Analysis of changes in consolidated net (debt)/cash Opening balance (12,707 ) (44 ) (288 ) 10,772 2,522 255 Adjustment for transition to new accounting standard (see note 45) — (1,248 ) — — — (1,248 ) Foreign exchange adjustment (5 ) (9 ) 3 (54 ) — (65 ) Cash movements excluding exchange movements 123 315 — (2,808 ) 28 (2,342 ) Other non-cash movements (217 ) (323 ) 138 117 34 (251 ) Closing balance (12,806 ) (1,309 ) (147 ) 8,027 2,584 (3,651 ) Year ended 31 December 2018 Financing liabilities (b) Other assets Borrowings (a) US$m Finance leases Debt-related derivatives (included in Other financial (c) US$m Cash and cash equivalents (b) US$m Other investments (d) US$m Net Analysis of changes in consolidated net (debt)/cash Opening balance (15,120) (53) (177 ) 10,547 958 (3,845 ) Foreign exchange adjustment 123 3 (64 ) 151 — 213 Cash movements excluding exchange movements 2,240 6 51 191 1,557 4,045 Other non-cash movements 50 — (98 ) (117 ) 7 (158 ) Closing balance (12,707 ) (44 ) (288 ) 10,772 2,522 255 (a) Borrowings excluding overdrafts and including lease liabilities at 31 December 2019 of US$14,115 million (2018: US$12,751 million ) differ from total borrowings and other financial liabilities of US$14,713 million (2018: US$13,920 million ) on the balance sheet as they exclude other current financial liabilities of US$350 million ( 31 December 2018 : US$761 million ); other non-current financial liabilities of US$248 million ( 31 December 2018 : US$407 million ) and, at 31 December 2018 , overdrafts of US$1 million . (b) Closing cash and cash equivalents at 31 December 2018 differ from cash and cash equivalents on the balance sheet as they include overdrafts of US$1 million which have been classified as a financial liability; there were no overdrafts at 31 December 2019. Other non-cash movements at 31 December 2019 of US$117 million represents the elimination of cash movements during the year in respect of assets held for sale which are included in the cash flow statement. In 2018, this represents the reclassification of cash and cash equivalents in disposal groups to assets held for sale ( US$117 million ). (c) Included within "Debt-related derivatives" are interest rate and cross currency interest rate swaps that are in hedge relationships with the Group's debt. (d) Other investments comprise US$2,584 million ( 2018 : US$2,522 million ) of highly liquid financial assets held in managed investment funds classified as held for trading. (e) Other movements in lease liabilities include the net impact of additions, modifications and terminations during the year.</t>
  </si>
  <si>
    <t>Trade and other payables (Tables)</t>
  </si>
  <si>
    <t>Summary of trade and other payables</t>
  </si>
  <si>
    <t xml:space="preserve">Non-current Current Total Non-current Current Total Trade payables — 2,855 2,855 — 3,180 3,180 Other financial payables 272 668 940 256 653 909 Other payables 110 97 207 165 114 279 Deferred income (a) 143 200 343 176 234 410 Accruals 27 1,305 1,332 11 1,229 1,240 Employee entitlements — 650 650 — 630 630 Royalties and mining taxes 4 596 600 1 487 488 Amounts owed to equity accounted units 167 104 271 156 67 223 Government grants deferred 71 5 76 76 6 82 Total 794 6,480 7,274 841 6,600 7,441 (a) Deferred income includes contract liabilities of US$158 million ( 2018 : US$198 million ). </t>
  </si>
  <si>
    <t>Provisions (including post-retirement benefits) (Tables)</t>
  </si>
  <si>
    <t>Summary of Provisions including post-retirement benefits</t>
  </si>
  <si>
    <t>Note Pensions (a) US$m Other (b) US$m Close-down (c) US$m Other Total Total At 1 January 2,486 360 9,975 787 13,608 14,642 Adjustment to opening balance on transition to new accounting standard 45 — — — (66 ) (66 ) — Restated opening balance 2,486 360 9,975 721 13,542 14,642 Adjustment on currency translation 51 (1 ) 17 (2 ) 65 (898 ) Adjustments to mining properties: 14 – changes in estimate — — 840 — 840 486 Charged/(credited) to profit: – increases to existing and new provisions 166 90 171 423 850 1,137 – unused amounts reversed — (20 ) (19 ) (61 ) (100 ) (144 ) – exchange losses on provisions — — 3 — 3 16 – amortisation of discount — — 383 4 387 381 Utilised in year (205 ) (78 ) (330 ) (131 ) (744 ) (837 ) Actuarial losses/(gains) recognised in equity 235 — — — 235 (781 ) Subsidiaries no longer consolidated (d) — — — — — (318 ) Transfers and other movements (e) (19 ) 3 50 (9 ) 25 (76 ) At 31 December 2,714 354 11,090 945 15,103 13,608 Balance sheet analysis: Current 73 260 541 525 1,399 1,056 Non-current 2,641 94 10,549 420 13,704 12,552 Total 2,714 354 11,090 945 15,103 13,608 (a) The main assumptions used to determine the provision for pensions and post-retirement healthcare, and other information, including the expected level of future funding payments in respect of those arrangements, are given in note 44. (b) The provision for other employee entitlements includes a provision for long service leave of US$248 million ( 2018 : US$242 million ), based on the relevant entitlements in certain Group operations and includes US$30 million ( 2018 : US$46 million ) of provision for redundancy and severance payments. (c) The Group’s policy on close-down and restoration costs is described in note 1(l) and in paragraph (iv) under “Critical accounting policies and estimates” on pages 160 and 164. Close-down and restoration costs are a normal consequence of mining, and the majority of close-down and restoration expenditure is incurred in the years following closure of the mine, refinery or smelter. Remaining lives of operations and infrastructure range from one to over 60 years with an average for all sites, weighted by present closure obligation, of around 18 years ( 2018 : 17 years ). Although the ultimate cost to be incurred is uncertain, the Group’s businesses estimate their respective costs based on current restoration standards and techniques. Provisions of US$11,090 million ( 2018 : US$9,975 million ) for close-down and restoration costs and environmental clean-up obligations are based on risk-adjusted cash flows. These estimates have been discounted to their present value at a real risk-free rate of 2% per annum, based on an estimate of the long-term, risk-free, pre-tax cost of borrowing. If the risk-free rate was decreased by 0.5% then the provision would be US$979 million higher. Non-current provisions for close-down and restoration/environmental expenditure include amounts relating to environmental clean-up of US$382 million ( 2018 : US$535 million ) expected to take place between one and five years from the balance sheet date, and US$883 million ( 2018 : US$683 million ) expected to take place later than five years after the balance sheet date. Close-down and restoration/environmental liabilities at 31 December 2019 have not been adjusted for amounts of US$113 million ( 2018 : US$110 million ) arising from closure related receivables from the co-owners of the Diavik Joint Venture and insurance recoveries and other financial assets held for the purposes of meeting these obligations. (d) In 2018 Subsidiaries no longer consolidated related primarily to the disposal of Kestrel and Hail Creek, which completed on 1 August 2018 and the disposal of Grasberg on 21 December 2018. Refer to note 37. (e) Transfers and other movements includes the transfer of ISAL's provisions from Liabilities held for sale at 30 June 2019. In 2018, it included transfers to Liabilities held for sale relating to provisions recognised by Rössing Uranium and ISAL.</t>
  </si>
  <si>
    <t>Share capital - Rio Tinto plc (Tables)</t>
  </si>
  <si>
    <t>Summary of share capital rio tinto plc</t>
  </si>
  <si>
    <t xml:space="preserve">2019 2018 2017 2019 2018 2017 Issued and fully paid up share capital of 10p each At 1 January 1,287.660 1,351.609 1,384.520 211 220 224 Ordinary shares issued (a)(c) 0.041 0.035 0.026 — — — Shares purchased and cancelled (b) (28.356 ) (63.984 ) (32.937 ) (4 ) (9 ) (4 ) At 31 December 1,259.345 1,287.660 1,351.609 207 211 220 Shares held by public At 1 January 1,278.215 1,342.058 1,374.822 Shares reissued from treasury (a) 0.024 0.106 0.147 Ordinary shares issued(a)(c) 0.041 0.035 0.026 Shares purchased and cancelled (b) (28.356 ) (63.984 ) (32.937 ) At 31 December 1,249.924 1,278.215 1,342.058 Shares held in treasury 9.421 9.445 9.551 Shares held by public 1,249.924 1,278.215 1,342.058 Total share capital 1,259.345 1,287.660 1,351.609 Other share classes Special Voting Share of 10p each (d) 1 only 1 only 1 only DLC Dividend Share of 10p each (d) 1 only 1 only 1 only Equalisation Share of 10p each (d) 1 only 1 only 1 only (a) 40,974 ordinary shares were issued in 2019 under the Global Employee Share Plan (GESP). 23,659 ordinary shares were reissued from treasury during the year resulting from the vesting of awards and the exercise of options under Rio Tinto plc employee share-based payment plans, with exercise prices and market values between £36.33 and £49.74 per share ( 2018 : 35,380 ordinary shares were issued under the GESP and 106,045 ordinary shares were reissued from treasury with exercise prices and market values between £16.53 and £43.79 per share; 2017 : 26,241 ordinary shares were issued under the GESP and 147,126 ordinary shares reissued from treasury with exercise prices and market values between £28.63 and £37.78 per share). (b) The authority for the company to buy back its ordinary shares was renewed at the 2019 annual general meeting. 28,356,034 shares were bought back and cancelled in 2019 under the on-market buy-back programme. 63,984,287 shares were bought back and cancelled in 2018 under the on-market buy-back programme. 32,937,109 shares were bought back in 2017 under the on-market buy-back programme. (c) The aggregate consideration for new shares issued under the GESP was US$1.1 million ( 2018 : US$1.0 million ; 2017 : US$1.0 million ). The difference between the nominal value and the issue price of the shares issued was credited to the share premium account. The aggregate consideration received for treasury shares reissued was US$1 million ( 2018 : US$6 million ; 2017 : US$2 million ). No new shares were issued as a result of the exercise of options under Rio Tinto plc employee share-based payment plans in 2019 , 2018 and 2017 . (d) The “Special Voting Share” was issued to facilitate the joint voting by shareholders of Rio Tinto plc and Rio Tinto Limited on Joint Decisions, following the DLC Merger. The “DLC Dividend Share” was issued to facilitate the efficient management of funds within the DLC structure. Directors have the ability to issue an Equalisation Share if that is required under the terms of the DLC Merger Sharing Agreement. </t>
  </si>
  <si>
    <t>Share capital - Rio Tinto Limited (Tables)</t>
  </si>
  <si>
    <t>Summary of share capital rio tinto limited</t>
  </si>
  <si>
    <t xml:space="preserve">2019 2018 2017 2019 2018 2017 Issued and fully paid up share capital At 1 January 371.21 412.41 424.19 3,477 4,140 3,915 Adjustment on currency translation (29 ) (382 ) 310 Ordinary shares purchased and cancelled (a)(b) — (41.20) (11.78) — (281 ) (85 ) At 31 December 371.21 371.21 412.41 3,448 3,477 4,140 – Special Voting Share (c) 1 only 1 only 1 only – DLC Dividend Share (c) 1 only 1 only 1 only Total share capital 371.21 371.21 412.41 (a) In November 2018 , 41,198,134 Rio Tinto Limited ordinary shares were purchased at A$69.69 per share and cancelled under an off-market share buy-back programme carried out pursuant to the shareholder approval granted at Rio Tinto Limited’s 2018 annual general meeting for off-market and on-market buy-backs of up to 41.2 million Rio Tinto Limited ordinary shares. (b) In November 2017 , 11,778,064 Rio Tinto Limited ordinary shares were purchased at A$63.67 per share and cancelled under an off-market share buy-back programme carried out pursuant to the shareholder approval granted at Rio Tinto Limited’s 2017 annual general meeting for off-market and on-market buy-backs of up to 42.4 million Rio Tinto Limited ordinary shares. (c) The “Special Voting Share” was issued to facilitate the joint voting by shareholders of Rio Tinto Limited and Rio Tinto plc on Joint Decisions following the DLC Merger. The “DLC Dividend Share” was issued to facilitate the efficient management of funds within the DLC structure. Directors have the ability to issue an Equalisation Share if that is required under the terms of the DLC Merger Sharing Agreement. </t>
  </si>
  <si>
    <t>Financial instruments and risk management (Tables)</t>
  </si>
  <si>
    <t>Disclosure of issued capital</t>
  </si>
  <si>
    <t>Our total capital as at 31 December was: Total capital 2019 2018 Equity attributable to owners of Rio Tinto (see Group balance sheet) 40,532 43,686 Equity attributable to non-controlling interests (see Group balance sheet) 4,710 6,137 Net debt/(cash) 24 3,651 (255 ) Total capital 48,893 49,568</t>
  </si>
  <si>
    <t>Summary of financial assets by categories</t>
  </si>
  <si>
    <t>At 31 December 2019 Note Total Amortised Fair value through other Fair value Financial assets Cash and cash equivalents 21 8,027 2,707 — 5,320 Trade and other financial receivables (a)(b) 18 2,938 1,801 — 1,137 Equity shares and quoted funds 20 61 — 50 11 Other investments, including loans (c) 20 2,839 21 — 2,818 Derivatives related to net debt: designated as hedges (d) 20, 24 151 — — 151 Derivatives and embedded derivatives not related to net debt: not designated as hedges (d) 20 149 — — 149 Embedded derivatives not related to net debt: designated as hedges (d) 20 66 — — 66 Loans to equity accounted units including quasi equity loans 152 152 — — Total financial assets 14,383 4,681 50 9,652 Financial liabilities Trade and other financial payables (e) 25 (5,398 ) (5,341 ) (57 ) Short-term borrowings and bank overdrafts 22 (1,022 ) (1,022 ) — Medium-term and long-term borrowings 22 (13,093 ) (13,093 ) — Derivatives related to net debt: designated as hedges (d) 22, 24 (298 ) — (298 ) Derivatives and embedded derivatives not related to net debt: not designated as hedges (d) 22 (29 ) — (29 ) Embedded derivatives not related to net debt: designated as hedges (d) 22 (24 ) — (24 ) Other financial liabilities 22 (247 ) (247 ) — Total financial liabilities (20,111 ) (19,703 ) (408 ) At 31 December 2018 Note Total Amortised Fair value Fair value Financial assets Cash and cash equivalents 21 10,773 2,779 — 7,994 Trade and other financial receivables (a)(b) 18 3,007 2,015 — 992 Equity shares and quoted funds 20 130 — 53 77 Other investments, including loans (c) 20 2,782 6 — 2,776 Derivatives related to net debt: designated as hedges (d) 20, 24 70 — — 70 Derivatives and embedded derivatives not related to net debt: not designated as hedges (d) 20 432 — — 432 Embedded derivatives not related to net debt: designated as hedges (d) 20 54 — — 54 Loans to equity accounted units including quasi equity loans 167 167 — — Total financial assets 17,415 4,967 53 12,395 Financial liabilities Trade and other financial payables (e) 25 (5,552 ) (5,513 ) (39 ) Short-term borrowings and bank overdrafts 22 (312 ) (312 ) — Medium-term and long-term borrowings 22 (12,440 ) (12,440 ) — Derivatives related to net debt: designated as hedges (d) 22, 24 (358 ) — (358 ) Derivatives and embedded derivatives not related to net debt: not designated as hedges (d) 22 (98 ) — (98 ) Embedded derivatives not related to net debt: designated as hedges (d) 22 (46 ) — (46 ) Other financial liabilities 22 (666 ) (666 ) — Total financial liabilities (19,472 ) (18,931 ) (541 ) (a) Trade and other financial receivables comprise trade receivables, other financial receivables, receivables relating to net investments in finance leases and amounts due from equity accounted units within note 18. (b) Provisionally priced receivables are fair valued. (c) Other investments, including loans, include US$2,584 million ( 2018 : US$2,522 million ) of highly liquid financial assets in managed investment funds classified as held for trading. (d) These financial assets and liabilities in aggregate agree to the total derivative financial instruments disclosed in notes 20 and 22. (e) Trade and other financial payables comprise trade payables, other financial payables, accruals and amounts due to equity accounted units within note 25. The trade and other payables held at fair value are valued using Level 2 inputs.</t>
  </si>
  <si>
    <t>Summary of financial liabilities by categories</t>
  </si>
  <si>
    <t>Summary of credit ratings</t>
  </si>
  <si>
    <t>Our credit ratings, as provided by Standard &amp; Poor’s and Moody’s investor services, as at 31 December were: 2019 2018 Long-term rating A/A2 A/A3 Short-term rating A-1/P-1 A-1/P-2 Outlook Stable/Stable Stable/Stable</t>
  </si>
  <si>
    <t>Summary of impact of hedging instrument on statement of financial position</t>
  </si>
  <si>
    <t xml:space="preserve">The impact on our financial statements of these hedging instruments and hedging items are: Aluminium embedded derivatives separated from the power contract (a) Highly probable forecast aluminium sales (Hedged item) Nominal Carrying amount Change in fair value in the period Cash flow hedge reserve (b) US$m Change in fair value in Total hedging Hedge ineffective-ness in the period (c) US$m Amount reclassified from reserves to income statement (d) US$m 2019 1,656 42 29 196 (50 ) 36 (7 ) 19 2018 1,786 8 205 179 (182 ) 181 24 2 (a) Aluminium embedded derivatives (forward contracts and options) are contained within certain aluminium smelter electricity purchase contracts. US$66 million (2018: US$54 million ) of the carrying value is shown within Other financial assets and US$24 million (2018: US$46 million ) shown within other financial liabilities. (b) The difference between this amount and the total cash flow hedge reserve of the Group (shown in note 29) relates to our cash flow hedge on the sterling bond (refer to interest rate risk section). (c) Hedge ineffectiveness is included in net operating costs (raw material, consumables, repairs and maintenance) in the income statement. (d) On realisation of the hedge, realised amounts are reclassified from reserves to consolidated sales revenue in the income statement. </t>
  </si>
  <si>
    <t>Summary of market price relevant to the aluminum purchase price swaps outstanding</t>
  </si>
  <si>
    <t>Our commodity derivatives are impacted by changes in market prices. The table below summarises the impact that changes in aluminium market prices have on aluminium forward and option contracts embedded in power supply agreements outstanding at 31 December 2019 . Any change in price will result in an offsetting change in our future earnings. Change in 2019 2018 Effect on net earnings +10 % (28 ) (102 ) (10 )% 27 35 Effect on equity +10 % (97 ) (101 ) (10 )% 101 103</t>
  </si>
  <si>
    <t>Summary of maximum credit risk exposure of the Group's financial assets</t>
  </si>
  <si>
    <t>The maximum credit risk exposure arising on our financial assets at the balance sheet date is as follows: 2019 2018 Cash and cash equivalents 21 8,027 10,773 Trade and other financial receivables 18 2,938 3,007 Investments 20 2,839 2,782 Derivative assets 20 366 556 Loans to equity accounted units 39 38 Total 14,209 17,156</t>
  </si>
  <si>
    <t>Summary of derivative financial instruments</t>
  </si>
  <si>
    <t xml:space="preserve">We held the following notional aluminium forward sales contracts embedded in the power contracts: At 31 December 2019 Total Within 1 year Between 1 and 5 years Between 5 and 10 years After 10 years Notional amount (in tonnes) 704,370 65,226 286,617 352,527 — Notional amount (in US$ millions) 1,656 138 647 871 — Average hedged rate (in US$ per tonne) 2,351 2,114 2,257 2,471 — At 31 December 2018 Total Within 1 year Between 1 Between 5 After 10 years Notional amount (in tonnes) 767,111 56,481 286,666 358,416 65,548 Notional amount (in US$ millions) 1,786 114 634 870 168 Average hedged rate (in US$ per tonne) 2,328 2,013 2,210 2,426 2,562 In the table below we summarise our derivatives, including embedded derivatives, as at 31 December. Total fair value 2019 2018 Asset Liability Asset Liability Derivatives designated as hedges Interest rate swaps (a) 151 (38 ) 70 (137 ) Cross-currency interest rate swaps (b) — (260 ) — (221 ) Aluminium embedded derivatives (c) 66 (24 ) 54 (46 ) Total derivatives designated as hedges 217 (322 ) 124 (404 ) Derivatives not designated as hedges Currency forward contracts and swaps 13 (5 ) — (68 ) Aluminium embedded derivatives (c) 96 — 346 — Other embedded derivatives 14 — 6 — Other commodity contracts (d) 26 (24 ) 80 (30 ) Total derivatives not designated as hedges 149 (29 ) 432 (98 ) Total derivative instruments 366 (351 ) 556 (502 ) Analysed by maturity: Less than 1 year 58 (103 ) 88 (95 ) Between 1 and 5 years 96 (86 ) 153 (205 ) More than 5 years 212 (162 ) 315 (202 ) Total 366 (351 ) 556 (502 ) Total net derivative instruments 15 54 Reconciliation to balance sheet 2019 2018 Non-current assets 20 308 468 Current assets 20 58 88 Current liabilities 22 (103 ) (95 ) Non-current liabilities 22 (248 ) (407 ) Total net derivative instruments 15 54 (a) The interest rate swaps are used to convert certain fixed rate borrowings to a floating rate. (b) The cross-currency interest rate swaps are used to convert non-US dollar denominated borrowings to either fixed or floating US dollar borrowings. (c) Aluminium embedded derivatives (forward contracts and options) are contained within certain aluminium smelter electricity purchase contracts. These contracts reduce our margin exposure to movements in the aluminium price. (d) Other commodity derivatives mainly relate to forward contracts which we have entered into to swap some of our fixed priced product sales to prevailing market prices at the point of revenue recognition. None of these derivatives is in a hedge relationship. C Fair values The following table shows the carrying amounts and fair values of all of our financial instruments which are not carried at an amount which approximates their fair value at 31 December 2019 and 31 December 2018 . The fair values of our cash equivalents, loans to equity-accounted units and other financial liabilities approximate their carrying values because of their short maturity, or because they carry floating rates of interest . 31 December 2019 (a) 31 December 2018 Note Carrying Fair Carrying Fair Short-term borrowings 22 (720 ) (720 ) (312 ) (312 ) Medium-term and long-term borrowings 22 (12,086 ) (13,958 ) (12,440 ) (13,554 ) (a) The carrying value and fair value at 31 December 2019 excludes lease liabilities. This reflects the amendments made to IFRS 7 upon implementation of IFRS 16. </t>
  </si>
  <si>
    <t>Summary of fair value of financial instruments</t>
  </si>
  <si>
    <t xml:space="preserve">The following table shows the carrying amounts and fair values of all of our financial instruments which are not carried at an amount which approximates their fair value at 31 December 2019 and 31 December 2018 . The fair values of our cash equivalents, loans to equity-accounted units and other financial liabilities approximate their carrying values because of their short maturity, or because they carry floating rates of interest . 31 December 2019 (a) 31 December 2018 Note Carrying Fair Carrying Fair Short-term borrowings 22 (720 ) (720 ) (312 ) (312 ) Medium-term and long-term borrowings 22 (12,086 ) (13,958 ) (12,440 ) (13,554 ) (a) The carrying value and fair value at 31 December 2019 excludes lease liabilities. This reflects the amendments made to IFRS 7 upon implementation of IFRS 16. Total borrowings with a carrying value of US$7.7 billion ( 2018 : US$7.5 billion ) relate to listed bonds with a fair value of US$9.1 billion ( 2018 : US$8.3 billion ) and are categorised as level 1 in the fair value hierarchy. Long-term borrowings with a carrying value of US$4.2 billion ( 2018 : US$4.2 billion ) relate to project finance drawn down by Oyu Tolgoi, with a fair value of US$4.7 billion ( 2018 : US$4.6 billion ) and are categorised as level 3 in the fair value hierarchy. We have calculated the fair value of these borrowings using level 3 valuation inputs including market yield over the pre-completion period, the variability of which we consider a reasonable indicator of fair value movements on amounts outstanding under the project finance facility. Post-completion, we estimate the fair value with reference to the annual interest rate on each tranche of the facility, and after considering factors that could indicate a change in the credit assessment of Oyu Tolgoi LLC as a counterparty to project finance. These factors include in-country risk relating to the Oyu Tolgoi project, and the assumed date of transition from pre-completion to post-completion. The transition from pre-completion to post-completion is determined by a set of tests for both completion of physical infrastructure and the ability to extract and process ore of defined grades over a defined period. Note 31 describes Rio Tinto's guarantee arrangements with respect to these project finance borrowings. 30 Financial instruments and risk management continued Our remaining borrowings have a fair value measured by discounting estimated cash flows with an applicable market-quoted yield, and we categorise them as level 2 in the fair value hierarchy. C (a) Valuation hierarchy The tables below show the financial instruments by valuation method at 31 December 2019 and 31 December 2018 . Held at fair value At 31 December 2019 Total Level 1 (a) US$m Level 2 (b) US$m Level 3 (c) US$m Held at Assets Cash and cash equivalents (d) 8,027 5,320 — — 2,707 Investments in equity shares and funds 61 26 — 35 — Other investments, including loans (e) 20 2,839 2,607 — 211 21 Trade and other financial receivables (f) 18 2,938 15 1,122 — 1,801 Derivatives (net) Forward contracts and option contracts: designated as hedges (g) (Section B) 42 — — 42 — Forward contracts and option contracts, not designated as hedges (g) (Section B) 120 — 25 95 — Derivatives related to net debt (h) (Section B) (147 ) — (147 ) — — Liabilities Trade and other financial payables 25 (5,398 ) — (57 ) — (5,341 ) Total 8,482 7,968 943 383 (812 ) Held at fair value At 31 December 2018 Total Level 1 (a) US$m Level 2 (b) US$m Level 3 (c) US$m Held at Assets Cash and cash equivalents (d) 10,773 7,994 — — 2,779 Investments in equity shares and funds 130 92 — 38 — Other investments, including loans (e) 20 2,782 2,544 — 232 6 Trade and other financial receivables (f) 18 3,007 20 972 — 2,015 16,692 10,650 972 270 4,800 Derivatives (net) Forward contracts and option contracts: designated as hedges (g) (Section B) 8 — — 8 — Forward contracts and option contracts, not designated as hedges (g) (Section B) 334 — (25 ) 359 — Derivatives related to net debt (h) (Section B) (288 ) — (288 ) — — Liabilities Trade and other financial payables 25 (5,552 ) — (39 ) — (5,513 ) Total 11,194 10,650 620 637 (713 ) (a) Valuation is based on unadjusted quoted prices in active markets for identical financial instruments. This category includes listed equity shares and other quoted funds. (b) Valuation is based either on inputs which include quoted prices for similar instruments or identical instruments in markets which are not considered to be active, or on inputs, which are directly or indirectly based on observable market data. (c) Valuation is based on inputs that are not based on observable market data (unobservable inputs). (d) Cash and cash equivalents include money market funds which are treated as fair value through profit or loss (FVPL) with the fair value movements going into finance income. (e) Other investments, including loans, comprise: cash deposits in rehabilitation funds, government bonds, managed investment funds and royalty receivables. The royalty receivables are valued based on future expected output as well as future expected commodity prices. (f) Trade receivables include provisionally priced receivables relating to sales contracts where the selling price is determined after delivery to the customer, based on the market price at the relevant quotation point stipulated in the contract. Revenue is recognised on provisionally priced sales based on the forward selling price for the period stipulated in the contract. Provisionally priced receivables at 31 December 2019 were US$1,040 million and were held at fair value ( 31 December 2018 : US$889 million ). (g) Level 3 derivatives consist of derivatives embedded in electricity purchase contracts linked to the LME with terms expiring between 2025 and 2030 ( 2018 : 2025 and 2030). The embedded derivatives are measured using discounted cash flows and option model valuation techniques. (h) Interest rate and currency interest rate swaps are valued using applicable market-quoted swap yield curves adjusted for relevant basis and credit default spreads. Currency interest rate swap valuations also use market-quoted foreign exchange rates. A discounted cash flow approach is applied to the cash flows derived from the inputs to determine fair value. </t>
  </si>
  <si>
    <t>Summary of notional aluminium forward sales contracts embedded in power contracts</t>
  </si>
  <si>
    <t xml:space="preserve">In the table below, we summarise the maturity profile of our financial liabilities based on contractual undiscounted payments, which will therefore not necessarily agree with the amounts disclosed in the balance sheet. Financial liability analysis At 31 December 2019 Within 1 Between Between Between Between After Total Non-derivative financial liabilities Trade and other financial payables (a) (4,841 ) (45 ) (12 ) (14 ) (15 ) (380 ) (5,307 ) Expected lease liability payments (b) (349 ) (267 ) (157 ) (133 ) (93 ) (671 ) (1,670 ) Borrowings before swaps (723 ) (171 ) (665 ) (741 ) (1,209 ) (9,320 ) (12,829 ) Expected future interest payments (a) (607 ) (594 ) (590 ) (551 ) (514 ) (3,518 ) (6,374 ) Other financial liabilities (247 ) — — — — — (247 ) Derivative financial liabilities (c) Derivatives related to net debt – net settled (16 ) (16 ) (16 ) 9 (3 ) 3 (39 ) Derivatives related to net debt – gross settled (a) : – gross inflows 495 40 40 40 507 788 1,910 – gross outflows (588 ) (53 ) (53 ) (53 ) (599 ) (977 ) (2,323 ) Derivatives not related to net debt – net settled (31 ) — — (2 ) (4 ) (23 ) (60 ) Derivatives not related to net debt – gross settled: – gross inflows 699 — — — — — 699 – gross outflows (703 ) — — — — — (703 ) Total (6,911 ) (1,106 ) (1,453 ) (1,445 ) (1,930 ) (14,098 ) (26,943 ) At 31 December 2018 Within 1 Between Between Between Between After Total Non-derivative financial liabilities Trade and other financial payables (5,129 ) (423 ) — — — — (5,552 ) Borrowings before swaps (312 ) (562 ) (166 ) (660 ) (741 ) (10,476 ) (12,917 ) Expected future interest payments (a) (651 ) (653 ) (636 ) (630 ) (586 ) (4,082 ) (7,238 ) Other financial liabilities (666 ) — — — — — (666 ) Derivative financial liabilities (c) Derivatives related to net debt – net settled (36 ) (36 ) (36 ) (36 ) 4 (8 ) (148 ) Derivatives related to net debt – gross settled (a) : – gross inflows 48 508 39 39 39 1,278 1,951 – gross outflows (79 ) (595 ) (58 ) (58 ) (58 ) (1,581 ) (2,429 ) Derivatives not related to net debt – net settled (27 ) (13 ) (5 ) (5 ) (5 ) (28 ) (83 ) Derivatives not related to net debt – gross settled: – gross inflows 1,664 — — — — — 1,664 – gross outflows (1,733 ) — — — — — (1,733 ) Total (6,921 ) (1,774 ) (862 ) (1,350 ) (1,347 ) (14,897 ) (27,151 ) (a) The interest payable at year end was removed from trade and other financial payables and is shown within expected future interest payments. Interest payments have been projected using interest rates applicable at the end of the applicable financial year. Where debt is subject to variable interest rates, future interest payments are subject to change in line with market rates. (b) In 2019 we have included expected future lease payments following adoption of IFRS 16 "Leases". Refer to note 45 for further information. (c) The maturity grouping is based on the earliest payment date. </t>
  </si>
  <si>
    <t>Disclosure of detailed information about hedges</t>
  </si>
  <si>
    <t>The effective interest rate of our borrowings, impacted by swaps, are summarised below. All nominal values are fully hedged unless otherwise stated: Borrowings in a hedge relationship Nominal value Weighted average Swap maturity Carrying Value Carrying Value Rio Tinto Finance plc Euro Bonds 2.0% due 2020 526 3 month LIBOR +1.35% 2020 455 468 Rio Tinto Finance plc Euro Bonds 2.875% due 2024 546 3 month LIBOR +1.64% 2024 508 514 Rio Tinto Finance (USA) Limited Bonds 3.75% 2025 1200 3 month LIBOR +1.39% 2025 1,229 1,170 Rio Tinto Finance (USA) Limited Bonds 7.125% 2028(a) 750 3 month LIBOR +3.27% 2028 958 927 Alcan Inc. Debentures 7.25% due 2028(b) 100 3 month LIBOR +5.43% 2024 104 104 Rio Tinto Finance plc Sterling Bonds 4.0% due 2029(b) 807 3 month LIBOR +2.65% 2024 647 633 Rio Tinto Finance (USA) Limited Bonds 5.2% 2040 1150 3 month LIBOR +3.79% 2022 1,137 1,095 Rio Tinto Finance (USA) plc Bonds 4.75% 2042 500 3 month LIBOR +3.42% 2023 483 462 Rio Tinto Finance (USA) plc Bonds 4.125% 2042 750 3 month LIBOR +2.83% 2023 716 685 (a) In 2018 US$675 million US dollar notional of this bond was swapped to floating rates. The weighted average interest rate after swaps relating to the swapped portion of this bond was 3 month LIBOR +3.02% (b) In 2019 we entered into new swaps to convert these bonds from having fixed interest rate terms in 2018 (as stated in note 22) to floating rates in the current period.</t>
  </si>
  <si>
    <t>Other reserves and retained earnings (Tables)</t>
  </si>
  <si>
    <t>Summary of other reserves and retained earnings</t>
  </si>
  <si>
    <t>2019 2018 2017 Capital redemption reserve (a) At 1 January 47 38 34 Own shares purchased and cancelled 4 9 4 At 31 December 51 47 38 Cash flow hedge reserve At 1 January 195 32 32 Adjustment for transition to new accounting pronouncements at 1 January 2018 (note 45) — (4 ) — Cash flow hedge gains 12 156 62 Cash flow hedge (gains)/losses transferred to the income statement (41 ) 40 (62 ) Tax on the above (6 ) (54 ) — Transfers and other movements — 25 — At 31 December 160 195 32 Available for sale revaluation reserves At 1 January — 20 (126 ) Adjustment for transition to new accounting pronouncements at 1 January 2018 (note 45) — (20 ) — Gains on available for sale securities — — 19 Losses on available for sale securities transferred to the income statement — — 6 Tax on the above — — (1 ) Transfers and other movements — — 122 At 31 December — — 20 Fair value through other comprehensive income reserve At 1 January (6 ) — — Adjustment for transition to new accounting pronouncements at 1 January 2018 (note 45) — 8 — Losses on equity investments (5 ) (11 ) — Transfers to retained earnings — (3 ) — At 31 December (11 ) (6 ) — Cost of hedging reserve At 1 January (13 ) — — Adjustment for transition to new accounting pronouncements at 1 January 2018 (note 45) — 26 — Cost of hedging deferred to reserves during the year 3 (36 ) — Transfer of cost of hedging to the income statement — (3 ) — At 31 December (10 ) (13 ) — Other reserves (b) At 1 January 11,650 11,714 11,861 Own shares purchased from Rio Tinto Limited shareholders to satisfy share options (63 ) (114 ) (64 ) Employee share options: value of services 52 52 31 Deferred tax on share options 4 (2 ) 10 Companies no longer consolidated — — (124 ) At 31 December 11,643 11,650 11,714 Foreign currency translation reserve (c) At 1 January (3,212 ) 480 (2,585 ) Parent and subsidiaries currency translation and exchange adjustments 331 (3,658 ) 2,942 Equity accounted units currency translation adjustments 10 (48 ) 34 Currency translation reclassified on disposal 215 14 78 Transfers and other movements — — 11 At 31 December (2,656 ) (3,212 ) 480 Total other reserves per balance sheet 9,177 8,661 12,284 29 Other reserves and retained earnings continued 2019 2018 2017 Retained earnings (d) At 1 January 27,025 23,761 21,631 Adjustment for transition to new accounting pronouncements at 1 January (note 45) (113 ) (179 ) — Parent and subsidiaries' profit for the year 7,709 13,125 8,423 Equity accounted units' profit after tax for the year 301 513 339 Actuarial (losses)/gains (e) (259 ) 894 1 Tax relating to components of other comprehensive income 81 (269 ) (150 ) Total comprehensive income for the year 7,832 14,263 8,613 Share buy-back programme (1,135 ) (5,423 ) (2,312 ) Dividends paid (10,334 ) (5,356 ) (4,250 ) Change in equity interest held by Rio Tinto 85 60 43 Companies no longer consolidated — — 130 Own shares purchased/treasury shares reissued for share options and other movements (43 ) (140 ) (18 ) Employee share options and other IFRS 2 charges taken to the income statement 70 61 57 Transfer from FVOCI reserve — 3 — Transfers and other movements — (25 ) (133 ) At 31 December 23,387 27,025 23,761 (a) The capital redemption reserve was set up to comply with section 733 of the UK Companies Act 2006 (previously section 170 of the UK Companies Act 1985) when shares of a company are redeemed or purchased wholly out of the company’s profits. Balances reflect the amount by which the company’s issued share capital is diminished in accordance with this section. (b) Other reserves includes US$11,936 million which represents the difference between the nominal value and issue price of the shares issued arising from Rio Tinto plc’s rights issue completed in July 2009. No share premium was recorded in the Rio Tinto plc financial statements through the operation of the merger relief provisions of the UK Companies Act 1985. Other reserves also include the cumulative amount recognised under IFRS 2 in respect of options granted but not exercised to acquire shares in Rio Tinto Limited, less, where applicable, the cost of shares purchased to satisfy share options exercised. The cumulative amount recognised under IFRS 2 in respect of options granted but not exercised to acquire shares in Rio Tinto plc is recorded in retained earnings. (c) Exchange differences arising on the translation of the Group’s net investment in foreign controlled companies are taken to the foreign currency translation reserve, as described in note 1(d). The cumulative differences relating to an investment are transferred to the income statement when the investment is disposed of. (d) Retained earnings and movements in reserves of subsidiaries include those arising from the Group’s share of joint operations. (e) There were US$7 million actuarial losses relating to equity accounted units in 2019 (31 December 2018 : nil; 31 December 2017 : nil) .</t>
  </si>
  <si>
    <t>Contingencies and commitments (Tables)</t>
  </si>
  <si>
    <t>Summary of capital commitments</t>
  </si>
  <si>
    <t>2019 2018 Capital commitments excluding the Group's share of joint venture capital commitments Within 1 year 3,069 1,742 Between 1 and 3 years 851 439 Between 3 and 5 years 133 66 After 5 years — 36 Total 4,053 2,283 Group's share of joint venture capital commitments Within 1 year 92 115 Between 1 and 3 years 1 1 Total 93 116</t>
  </si>
  <si>
    <t>Summary of aggregate amount of minimum lease payments under non-cancellable operating leases</t>
  </si>
  <si>
    <t xml:space="preserve">The aggregate amounts of minimum lease payments under non-cancellable operating leases at 31 December 2018, prepared and reported under IAS 17 “Leases”, were as follows: 2018 Within 1 year 475 Between 1 and 3 years 587 Between 3 and 5 years 270 After 5 years 385 Total (a) 1,717 (a) Operating leases included leases of dry bulk vessels and offices as well as other property, plant and equipment. Leases for dry bulk vessels included costs for crewing services. </t>
  </si>
  <si>
    <t>Summary of aggregate amount of future payment commitments under purchase obligations outstanding</t>
  </si>
  <si>
    <t>The aggregate amount of future payment commitments under purchase obligations outstanding at 31 December was: 2019 2018 Within 1 year 2,920 2,804 Between 1 and 2 years 1,705 1,565 Between 2 and 3 years 1,431 1,344 Between 3 and 4 years 1,084 1,097 Between 4 and 5 years 1,082 882 After 5 years 8,697 9,358 Total 16,919 17,050</t>
  </si>
  <si>
    <t>Summary of indemnities and other performance guarantees</t>
  </si>
  <si>
    <t xml:space="preserve">2019 2018 Indemnities and other performance guarantees (a)(b) 204 317 (a) Indemnities and other performance guarantees represent the potential outflow of funds from the Group for the satisfaction of obligations including those under contractual arrangements (for example undertakings related to supplier agreements) not provided for in the balance sheet, where the likelihood of the guarantees or indemnities being called is assessed as possible rather than probable or remote. (b) There were no material contingent liabilities arising in relation to the Group’s joint ventures and associates. </t>
  </si>
  <si>
    <t>Average number of employees (Tables)</t>
  </si>
  <si>
    <t>Summary of average number of employees</t>
  </si>
  <si>
    <t xml:space="preserve">Subsidiaries and joint operations Equity accounted units Group total 2019 2018 2017 2019 2018 2017 2019 2018 2017 Principal locations of employment: Australia and New Zealand 19,195 19,017 19,041 619 578 602 19,814 19,595 19,643 Canada 11,576 10,620 10,256 — — — 11,576 10,620 10,256 UK 190 287 309 — — — 190 287 309 Europe 959 1,418 1,505 — — — 959 1,418 1,505 Africa 3,121 3,496 3,461 1,250 1,262 1,269 4,371 4,758 4,730 US 3,400 3,792 3,429 — — — 3,400 3,792 3,429 Mongolia 3,215 2,886 2,861 — — — 3,215 2,886 2,861 Indonesia — 1,615 1,642 — — — — 1,615 1,642 South America 243 210 197 1,270 1,289 1,237 1,513 1,499 1,434 India 272 288 310 — — — 272 288 310 Singapore 430 422 434 — — — 430 422 434 Other countries (a) 267 278 254 — — — 267 278 254 Total 42,868 44,329 43,699 3,139 3,129 3,108 46,007 47,458 46,807 (a) “Other countries” primarily includes employees in the Middle East (excluding Oman which is included in Africa), and other countries in Asia which are not shown separately in the table above. </t>
  </si>
  <si>
    <t>Principal subsidiaries Principal subsidiaries - (Tables)</t>
  </si>
  <si>
    <t>Principal in subsidiaries</t>
  </si>
  <si>
    <t xml:space="preserve">Company and country of incorporation/operation Principal activities Class of shares Proportion of class held (%) Group Non-controlling Australia Argyle Diamonds Limited Mining and processing of diamonds Ordinary 100 100 — Dampier Salt Limited Salt and gypsum production Ordinary 68.36 68.36 31.64 Energy Resources of Australia Ltd Uranium processing Ordinary 68.39 68.39 31.61 Hamersley Iron Pty Limited Iron ore mining Ordinary 100 100 — North Mining Limited (a) Iron ore mining Ordinary 100 100 — Rio Tinto Aluminium (Holdings) Limited Bauxite mining; alumina production; primary aluminium smelting Ordinary 100 100 — Robe River Mining Co Pty Ltd (a) Iron ore mining Class A 40 60 40 Class B 76.36 Brazil Alcan Alumina Ltda. (b) Alumina production and bauxite mining Quota 100 100 — Canada Iron Ore Company of Canada (c) Iron ore mining; iron ore pellets production Common 58.72 58.72 41.28 Rio Tinto Fer et Titane Inc. Titanium dioxide feedstock; high purity iron and steel production Common 100 100 — Class B preference 100 100 — CAD 0.01 preferred 100 100 — Rio Tinto Alcan Inc. Bauxite mining; alumina refining; aluminium smelting Common 100 100 — Diavik Diamond Mines (2012) Inc. (d) Diamond mining and processing Common 100 100 — Guinea Simfer Jersey Limited (e) Iron ore project Ordinary 53 53 47 Madagascar QIT Madagascar Minerals SA (f) Ilmenite mining Common 80 80 15 Investment certificates 100 100 Voting certificates 80 80 20 Mongolia Turquoise Hill Resources Ltd (g) Copper and gold mining Common 50.79 50.79 49.21 South Africa Richards Bay Titanium (Proprietary) Limited (h) Titanium dioxide; high purity iron production B Ordinary 100 74 26 B preference 100 Parent Preference 100 Richards Bay Mining (Proprietary) Limited (h) Ilmenite, rutile and zircon mining B Ordinary 100 74 26 B preference 100 Parent Preference 100 US Kennecott Holdings Corporation (including Kennecott Utah Copper and Kennecott Exploration) Copper and gold mining, smelting and refining and exploration activities Common US$0.01 100 100 — U.S. Borax Inc. Mining, refining and marketing of borates Common US$0.01 100 100 — This list includes only those companies that have a more significant impact on the profit or operating assets of the Group. Refer to note 47 for a list of related undertakings. 33 Principal subsidiaries continued The Group’s principal subsidiaries are mostly held by intermediate holding companies and not directly by Rio Tinto plc or Rio Tinto Limited. (a) Robe River Mining Co Pty Ltd (which is 60% owned by the Group) holds a 30% interest in Robe River Iron Associates (Robe River). North Mining Ltd (which is wholly owned by the Group) holds a 35% interest in Robe River. Through these companies the Group recognises a 65% share of the assets, liabilities, revenues and expenses of Robe River, with a 12% non-controlling interest. The Group therefore has a 53% beneficial interest in Robe River. (b) Alcan Alumina Ltda holds the Group’s 10 % interest in Consórcio De Alumínio Do Maranhão, a joint operation in which the Group participates but is not a joint operator. The Group recognises its share of assets, liabilities, revenues and expenses relating to this arrangement. (c) Iron Ore Company of Canada is incorporated in the US, but operates in Canada . (d) Diavik Diamond Mines (2012) Inc. (DDMI) is the legal entity that owns the Group’s 60% interest in the Diavik Joint Venture, an unincorporated arrangement. The Group recognises its share of assets, revenue and expenses relating to this arrangement. Liabilities are recognised according to DDMI’s contractual obligations, with a corresponding 40% receivable or contingent asset representing the co-owner’s share where applicable . (e) Simfer Jersey Limited, a company incorporated in Jersey in which the Group has a 53% interest, has an 85% interest in Simfer S.A., the company that operates the Simandou mining project in Guinea. The Group therefore has a 45.05% indirect interest in Simfer S.A. These entities are consolidated as subsidiaries and together referred to as the Simandou iron ore project. (f) The Group’s shareholding in QIT Madagascar Minerals SA carries an 80% economic interest and 80% of the total voting rights; a further 5% economic interest is held through non-voting investment certificates to give an economic interest of 85% . The non-controlling interests have a 15% economic interest and 20% of the total voting rights. (g) The Group has a 50.79% interest in Turquoise Hill Resources Ltd, which holds a 66% interest in Oyu Tolgoi LLC (OT) which is a subsidiary of Turquoise Hill Resources Ltd. The Group therefore has a 33.5% indirect interest in OT. Turquoise Hill Resources Ltd is incorporated in Canada but operates principally in Mongolia. (h) Additional classes of shares issued by Richards Bay Titanium (Proprietary) Limited and Richards Bay Mining (Proprietary) Limited representing non-controlling interests are not shown. The Group’s total legal and beneficial interest in Richards Bay Titanium (Proprietary) Limited and Richards Bay Mining (Proprietary) Limited is 74% . </t>
  </si>
  <si>
    <t>Subsidiaries financial information</t>
  </si>
  <si>
    <t>This summarised financial information is shown on a 100% basis. It represents the amounts shown in the subsidiaries’ financial statements prepared in accordance with IFRS under Group accounting policies, including fair value adjustments, and before intercompany eliminations . Iron Ore Iron Ore Energy Energy Turquoise (a)(b)(c) 2019 Turquoise (a)(b)(c) 2018 Revenue 2,014 1,561 145 151 1,166 1,180 Profit/(loss) after tax 543 298 5 (241 ) (2,137 ) 139 – attributable to non-controlling interests 224 122 2 1 (1,490 ) 14 – attributable to Rio Tinto 319 176 3 (242 ) (647 ) 125 Other comprehensive income/(loss) 57 (136 ) 2 2 — (4 ) Total comprehensive income/(loss) 600 162 7 (239 ) (2,137 ) 135 Non-current assets 2,585 2,376 76 74 9,589 10,375 Current assets 610 459 258 311 2,449 3,813 Current liabilities (532 ) (351 ) (127 ) (123 ) (493 ) (540 ) Non-current liabilities (927 ) (791 ) (462 ) (522 ) (4,405 ) (4,367 ) Net assets/(liabilities) 1,736 1,693 (255 ) (260 ) 7,140 9,281 – attributable to non-controlling interests 718 699 — (6 ) 2,369 3,936 – attributable to Rio Tinto 1,018 994 (255 ) (254 ) 4,771 5,345 Cash flow from operations 1,039 553 (73 ) (64 ) 298 357 Dividends paid to non-controlling interests (228 ) (178 ) — — — — (a) Turquoise Hill Resources Ltd holds a controlling interest in Oyu Tolgoi LLC (OT). (b) Under the terms of the project finance facility held by OT, there are certain restrictions on the ability of OT to make shareholder distributions. (c) Since 2011, Turquoise Hill has funded common share investments in OT on behalf of Erdenes Oyu Tolgoi LLC (“Erdenes”). In accordance with the Amended and Restated Shareholders Agreement dated 8 June 2011, such funded amounts earn interest at an effective annual rate of Libor plus 6.5% and are repayable to them via a pledge over Erdenes’ share of future OT common share dividends. Erdenes also has the right to reduce the outstanding balance by making payments directly to Turquoise Hill. Common share investments funded on behalf of Erdenes are recorded as a reduction to the net carrying value of non-controlling interests. As at 31 December 2019 , the cumulative amount of such funding was US$1,241 million ( 31 December 2018 : US$1,021 million ), excluding accrued interest of US$655 million ( 31 December 2018 : US$506 million ) relating to this funding. Robe River Mining Co Pty Robe River Mining Co Pty Other companies and eliminations (d) 2019 Other companies and eliminations (d) 2018 Robe River Robe River Revenue 1,493 1,082 1,743 1,262 3,236 2,344 Profit after tax 808 561 825 543 1,633 1,104 – attributable to non-controlling interests 312 218 — — 312 218 – attributable to Rio Tinto 496 343 825 543 1,321 886 Other comprehensive loss (13 ) (313 ) (12 ) (203 ) (25 ) (516 ) Total comprehensive income 795 248 813 340 1,608 588 Non-current assets 2,622 2,610 3,687 3,739 6,309 6,349 Current assets 1,161 710 1,873 2,368 3,034 3,078 Current liabilities (173 ) (111 ) (303 ) (235 ) (476 ) (346 ) Non-current liabilities (84 ) (117 ) (3,392 ) (3,977 ) (3,476 ) (4,094 ) Net assets 3,526 3,092 1,865 1,895 5,391 4,987 – attributable to non-controlling interests 1,404 1,237 — — 1,404 1,237 – attributable to Rio Tinto 2,122 1,855 1,865 1,895 3,987 3,750 Cash flow from operations 1,255 933 1,447 1,151 2,702 2,084 Dividends paid to non-controlling interests (139 ) (224 ) — — (139 ) (224 ) (d) “Other companies and eliminations” includes North Mining Limited (a wholly owned subsidiary of the Group which accounts for its interest in Robe River) and goodwill of US$349 million ( 2018 : US$351 million ) that arose on the Group’s acquisition of its interest in Robe River.</t>
  </si>
  <si>
    <t>Principal joint operations (Tables)</t>
  </si>
  <si>
    <t>Summary of principle joint operations</t>
  </si>
  <si>
    <t>Company and country of incorporation/operation Principal activities Group interest (%) Australia Tomago Aluminium Joint Venture Aluminium smelting 51.6 Gladstone Power Station Power generation 42.1 Hope Downs Joint Venture Iron ore mining 50 Queensland Alumina Limited (a) (b) Alumina production 80 Pilbara Iron arrangement Infrastructure, corporate and mining services (c) New Zealand New Zealand Aluminium Smelters Limited (a) (b) Aluminium smelting 79.4 Canada Aluminerie Alouette Inc. Aluminium production 40 US Pechiney Reynolds Quebec Inc (b) (d) Aluminium smelting 50.2</t>
  </si>
  <si>
    <t>Principal joint ventures (Tables)</t>
  </si>
  <si>
    <t>Summary of principal joint ventures</t>
  </si>
  <si>
    <t>This summarised financial information is shown on a 100% basis. It represents the amounts shown in the joint ventures’ financial statements prepared in accordance with IFRS under Group accounting policies, including fair value adjustments and amounts due to and from Rio Tinto. Minera Escondida Ltda (a) 2019 Minera Escondida Ltda (a) 2018 Sohar Aluminum Co.L.L.C. (b) 2019 Sohar Aluminum Co.L.L.C. (b) 2018 Revenue 7,120 7,580 715 810 Depreciation and amortisation (1,693 ) (1,727 ) (115 ) (120 ) Other operating costs (3,670 ) (3,230 ) (505 ) (440 ) Operating profit 1,757 2,623 95 250 Finance expense (157 ) (163 ) (35 ) (35 ) Income tax (627 ) (873 ) (10 ) (40 ) Profit after tax 973 1,587 50 175 Other comprehensive loss (17 ) — — — Total comprehensive income 956 1,587 50 175 Non-current assets 12,450 13,027 3,045 3,085 Current assets 2,250 2,413 290 340 Current liabilities (1,827 ) (1,637 ) (205 ) (230 ) Non-current liabilities (4,670 ) (4,460 ) (845 ) (955 ) Net assets 8,203 9,343 2,285 2,240 Assets and liabilities above include: – cash and cash equivalents 603 697 20 15 – current financial liabilities (807 ) (230 ) (110 ) (100 ) – non-current financial liabilities (2,380 ) (2,763 ) (675 ) (795 ) Dividends received from joint venture (Rio Tinto share) 666 786 — — Reconciliation of the above amounts to the investment recognised in the Group balance sheet Group interest 30% 30% 20% 20% Net assets 8,203 9,343 2,285 2,240 Group’s ownership interest 2,461 2,803 457 448 Other adjustments — — — (1 ) Carrying value of Group’s interest 2,461 2,803 457 447 (a) In addition to its “Investment in equity accounted units”, the Group recognises deferred tax liabilities of US$362 million ( 2018 : US$413 million ) relating to tax on unremitted earnings of equity accounted units. (b) Under covenants stipulated in the agreement to Sohar Aluminium Co. L.L.C.’s secured loan facilities, Sohar Aluminium Co. L.L.C. is currently restricted from making any shareholder distributions until 2021 unless a specified amount of the loan facilities is funded. Company and country of incorporation/operation Principal activities Number of Class of Proportion Group Chile Minera Escondida Ltda (a) Copper mining and refining — — — 30 Oman Sohar Aluminium Co. L.L.C. (b) Aluminium smelting; power generation 37,500 Ordinary 20 20 This list includes only those joint ventures that have a more significant impact on the profit or operating assets of the Group. Refer to note 47 for a list of related undertakings. The Group’s principal joint ventures are held by intermediate holding companies and not directly by Rio Tinto plc or Rio Tinto Limited. (a) Although the Group has a 30% interest in Minera Escondida Ltda , participant and management agreements provide for an Owners’ Council whereby significant commercial and operational decisions about the relevant activities that significantly affect the returns that are generated in effect require the joint approval of both Rio Tinto and BHP Billiton (holders of a 57.5% interest). It is therefore determined that Rio Tinto has joint control. The year end of Minera Escondida Ltda is 30 June. The amounts included in the consolidated financial statements of Rio Tinto are, however, based on accounts of Minera Escondida Limitada that are coterminous with those of the Group. (b) Although the Group holds a 20% interest in Sohar Aluminium Co. L.L.C, decisions about relevant activities that significantly affect the returns that are generated require agreement of all parties to the arrangement. It is therefore determined that Rio Tinto has joint control.</t>
  </si>
  <si>
    <t>Principal associates (Tables)</t>
  </si>
  <si>
    <t>Summary of principal associates</t>
  </si>
  <si>
    <t>At 31 December 2019 - Company and country of incorporation/operation Principal activities Number of Class of Proportion Group Australia Boyne Smelters Limited (a) Aluminium smelting 153,679,560 Ordinary 59.4 59.4 Brazil Mineração Rio do Norte S.A. (b) Bauxite mining 25,000,000,000 Ordinary 12.5 12 47,000,000,000 Preferred 11.75 US Halco (Mining) Inc. (c) 4,500 Common 45 45 This list includes only those associates that have a more significant impact on the profit or operating assets of the Group. Refer to note 47 for a list of related undertakings. The Group’s principal associates are held by intermediate holding companies and not directly by Rio Tinto plc or Rio Tinto Limited. (a) The parties that collectively control Boyne Smelters Limited do so through decisions that are determined on an aggregate voting interest that can be achieved by several combinations of the parties. Although each combination requires Rio Tinto’s approval, this is not joint control as defined under IFRS 11. Rio Tinto is therefore determined to have significant influence over this company. (b) Although the Group holds only 12% of Mineração Rio do Norte S.A., it has representation on its board of directors and a consequent ability to participate in the financial and operating policy decisions. It is therefore determined that Rio Tinto has significant influence. (c) Halco (Mining) Inc. has a 51% indirect interest in Compagnie des Bauxites de Guinée , a bauxite mine, the core assets of which are located in Guinea . Summary information for associates that are material to the Group This summarised financial information is shown on a 100% basis. It represents the amounts shown in the associate’s financial statements prepared in accordance with IFRS under Group accounting policies, including fair value adjustments and amounts due to and from Rio Tinto. Boyne Smelters Limited (a) 2019 Boyne Smelters Limited (a) 2018 Revenue — — Loss after tax (7 ) (12 ) Other comprehensive loss (b) (3 ) (68 ) Total comprehensive loss (10 ) (80 ) Non-current assets 1,229 1,268 Current assets 96 93 Current liabilities (114 ) (113 ) Non-current liabilities (814 ) (842 ) Net assets 397 406</t>
  </si>
  <si>
    <t>Reconciliation of financial information for principal associates by carrying value</t>
  </si>
  <si>
    <t>Reconciliation of the above amount to the investment recognised in the Group balance sheet Group interest 59.4% 59.4% Net assets 397 406 Group's ownership interest 236 241 Loans to equity accounted units 113 129 Carrying value of Group's interest 349 370 (a) Boyne Smelters Limited is a tolling operation; as such it is dependent on its participants for funding which is provided through cash calls. Rio Tinto has made certain prepayments to Boyne for toll processing of alumina. These are charged to Group operating costs as processing takes place. (b) Other comprehensive loss” is net of amounts recognised by subsidiaries in relation to quasi equity loans.</t>
  </si>
  <si>
    <t>Summary information for joint ventures and associates that are not individually material to the group</t>
  </si>
  <si>
    <t>Summary information for joint ventures and associates that are not individually material to the Group Joint Joint Associates Associates Carrying value of Group's interest — — 704 679 Profit after tax — — 3 9 Other comprehensive income — — 10 (23 ) Total comprehensive income — — 13 (14 )</t>
  </si>
  <si>
    <t>Directors' and key management remuneration (Tables)</t>
  </si>
  <si>
    <t>Summary of aggregate remuneration</t>
  </si>
  <si>
    <t>Aggregate remuneration, calculated in accordance with the UK Companies Act 2006, of the directors of the parent companies was as follows: 2019 2018 2017 Emoluments 7,524 9,069 8,339 Long-term incentive plans 4,748 2,923 4,685 12,272 11,992 13,024 Pension contributions: defined contribution plans 42 80 135 Gains made on exercise of share options — 107 —</t>
  </si>
  <si>
    <t>Summary of aggregate compensation, representing the expense</t>
  </si>
  <si>
    <t>Aggregate compensation, representing the expense recognised under IFRS, as defined in note 1, of the Group’s key management, including directors, was as follows: 2019 2018 2017 Short-term employee benefits and costs 22,075 23,978 23,095 Post-employment benefits 477 629 415 Employment termination benefits 310 69 — Share-based payments 17,632 14,916 8,033 Total 40,494 39,592 31,543</t>
  </si>
  <si>
    <t>Auditors' remuneration (Tables)</t>
  </si>
  <si>
    <t>2019 2018 2017 Audit of the Group 9.6 9.2 6.2 Audit of subsidiaries 6.8 7.5 8.1 Total audit 16.4 16.7 14.3 Audit-related assurance service 0.8 0.9 1.0 Other assurance services (b) 1.9 3.3 2.3 Total assurance services 2.7 4.2 3.3 Tax compliance (c) 0.1 — 0.3 Tax advisory services (c) — — 0.2 Other non-audit services not covered above — 0.2 0.7 Total non-audit services 2.8 4.4 4.5 Total Group auditors’ remuneration 19.2 21.1 18.8 Audit fees payable to other accounting firms Audit of the financial statements of the Group’s subsidiaries 1.4 1.4 2.0 Fees in respect of pension scheme audits 0.1 0.1 0.5 Total audit fees payable to other accounting firms 1.5 1.5 2.5 (a) The remuneration payable to PwC, the Group Auditors, is approved by the Audit Committee. The Committee sets the policy for the award of non-audit work to the auditors and approves the nature and extent of such work, and the amount of the related fees, to ensure that independence is maintained. The fees disclosed above consolidate all payments made to member firms of PwC by the companies and their subsidiaries, along with fees in respect of joint operations paid for by the Group. Non-audit services arise largely from assurance and/or regulation related work. (b) Other assurance services relates to the review of non-statutory financial information including sustainability reporting. (c) Tax compliance involves the review of returns for corporation, income and excise taxes.</t>
  </si>
  <si>
    <t>Related-party transactions (Tables)</t>
  </si>
  <si>
    <t>Summary of transactions and balances with equity accounted units</t>
  </si>
  <si>
    <t xml:space="preserve">Note 2019 2018 2017 Income statement items Purchases from equity accounted units (1,155 ) (1,209 ) (993 ) Sales to equity accounted units 268 493 210 Cash flow statement items Dividends from equity accounted units 669 800 817 Net funding of equity accounted units (33 ) (9 ) (3 ) Balance sheet items Investments in equity accounted units (a) 15 3,971 4,299 4,486 Loans to equity accounted units 20 39 38 39 Loans from equity accounted units 22 — — (31 ) Trade and other receivables: amounts due from equity accounted units (b) 18 259 278 299 Trade and other payables: amounts due to equity accounted units 25 (271 ) (223 ) (175 ) (a) Investments in equity accounted units include quasi equity loans. Further information about investments in equity accounted units is set out in notes 35 and 36. (b) This includes prepayments of tolling charges. </t>
  </si>
  <si>
    <t>Exchange rates in US$ (Tables)</t>
  </si>
  <si>
    <t>Summary of principal exchange rate used in preparation of financial statements</t>
  </si>
  <si>
    <t>The principal exchange rates used in the preparation of the 2019 financial statements were: Full-year average Year-end 2019 2018 2017 2019 2018 2017 Sterling 1.28 1.34 1.29 1.31 1.27 1.34 Australian dollar 0.70 0.75 0.77 0.70 0.70 0.78 Canadian dollar 0.75 0.77 0.77 0.77 0.73 0.79 Euro 1.12 1.18 1.13 1.12 1.14 1.20 South African rand 0.069 0.076 0.075 0.071 0.069 0.081</t>
  </si>
  <si>
    <t>Share-based payments (Tables)</t>
  </si>
  <si>
    <t>Disclosure of terms and conditions of share-based payment arrangement [line items]</t>
  </si>
  <si>
    <t>Charge has been recognised in income statement for Rio Tinto's share-based incentive plans, and the related liability (for cash-settled plans)</t>
  </si>
  <si>
    <t>The charge that has been recognised in the income statement for Rio Tinto’s share-based incentive plans, and the related liability (for cash-settled plans), is set out in the table below. Charge recognised for the year Liability at the end of the year 2019 2018 2017 2019 2018 Equity-settled plans 118 118 88 — — Cash-settled plans 5 4 3 19 16 Total 123 122 91 19 16</t>
  </si>
  <si>
    <t>Performance share plans [member]</t>
  </si>
  <si>
    <t>Summary of non-vested and vested shares</t>
  </si>
  <si>
    <t>Rio Tinto plc awards Rio Tinto Limited awards 2019 Weighted 2018 Weighted 2019 Weighted 2018 Weighted Non-vested shares at 1 January 3,845,082 21.86 3,555,274 20.47 1,797,279 43.34 1,609,154 40.13 Awarded 755,735 24.68 801,047 26.87 297,189 54.55 387,298 53.85 Forfeited (122,961 ) 23.95 (188,761 ) 21.45 (126,775 ) 44.02 (36,530 ) 43.83 Failed performance conditions (384,130 ) 23.79 (107,625 ) 14.54 (188,956 ) 46.42 (54,322 ) 27.67 Vested (290,332 ) 21.36 (214,853 ) 21.57 (142,220 ) 41.72 (108,321 ) 40.85 Non-vested shares at 31 December 3,803,394 22.20 3,845,082 21.86 1,636,517 45.11 1,797,279 43.34 Rio Tinto plc awards Rio Tinto Limited awards 2019 Weighted 2018 Weighted 2019 Weighted 2018 Weighted Vested awards settled in shares during the year (including dividend shares applied on vesting) 339,821 45.52 248,965 42.57 151,607 100.30 105,374 82.97 Vested awards settled in cash during the year (including dividend shares applied on vesting) 1,279 43.65 991 42.40 1,347 92.97 9,959 82.08</t>
  </si>
  <si>
    <t>Share Incentive Plans [Member]</t>
  </si>
  <si>
    <t xml:space="preserve">Rio Tinto plc awards (a) Rio Tinto Limited awards 2019 Weighted 2018 Weighted 2019 Weighted 2018 Weighted Non-vested awards at 1 January 3,042,020 31.43 3,473,092 27.23 2,613,930 61.71 2,933,237 54.15 Awarded 1,043,817 40.41 1,135,103 39.49 846,008 86.56 943,315 78.36 Forfeited (224,402 ) 39.46 (250,853 ) 30.26 (174,025 ) 72.18 (185,062 ) 64.60 Cancelled (24,043 ) 32.87 (33,563 ) 26.52 (35,481 ) 60.91 (36,613 ) 52.84 Vested (1,224,379 ) 25.40 (1,281,759 ) 27.54 (976,763 ) 49.39 (1,040,947 ) 55.30 Non-vested shares at 31 December 2,613,013 37.14 3,042,020 31.43 2,273,669 75.46 2,613,930 61.71 Comprising: – Management Share Awards 1,398,039 38.68 1,666,082 32.52 1,363,601 78.67 1,520,292 64.06 – Bonus Deferral Awards 192,878 41.95 203,900 37.86 87,930 87.81 127,423 71.93 – Global Employee Share Plan 982,932 33.98 1,102,322 28.68 822,138 68.82 966,215 56.66 – UK Share Plan 39,164 37.86 69,716 29.90 — — — — 2019 Weighted 2018 Weighted 2019 Weighted 2018 Weighted Vested awards settled in shares during the year (including dividend shares applied on vesting): – Management Share Awards 681,242 43.68 669,678 40.03 582,948 93.05 570,173 80.87 – Bonus Deferral Awards 163,076 42.53 221,198 37.69 85,142 97.30 108,001 75.36 – Global Employee Share Plan 543,426 43.04 451,710 39.06 421,614 91.50 473,420 78.78 – UK Share Plan 34,196 42.21 16,968 38.21 — — — — (a) Awards of Rio Tinto American Depository Receipts (ADRs) under the Global Employee Share Plan are included within the totals for Rio Tinto plc awards for the purpose of these tables. </t>
  </si>
  <si>
    <t>Post-retirement benefits (Tables)</t>
  </si>
  <si>
    <t>Summary of fair value of plan assets</t>
  </si>
  <si>
    <t xml:space="preserve">The proportions of the total fair value of assets in the pension plans for each asset class at the balance sheet date were: 2019 2018 Equities 20.4 % 20.7 % – Quoted 17.0 % 16.7 % – Private 3.4 % 4.0 % Bonds 63.4 % 63.6 % – Government fixed income 18.4 % 18.0 % – Government inflation-linked 16.2 % 15.5 % – Corporate and other publicly quoted 24.1 % 27.1 % – Private 4.7 % 3.0 % Property 8.8 % 11.0 % – Quoted property funds 3.4 % 5.1 % – Unquoted property funds 5.4 % 5.9 % Qualifying insurance policies 3.1 % 0.1 % Cash &amp; other 4.3 % 4.6 % Total 100.0 % 100.0 % </t>
  </si>
  <si>
    <t>Summary of maturity of defined benefit obligations</t>
  </si>
  <si>
    <t>An approximate analysis of the maturity of the obligations is given in the table below: Pension Other 2019 2018 2017 Proportion relating to current employees 20 % 19 % 20 % 19 % 20 % Proportion relating to former employees not yet retired 12 % 0 % 12 % 11 % 11 % Proportion relating to retirees 68 % 81 % 68 % 70 % 69 % Total 100 % 100 % 100 % 100 % 100 % Average duration of obligations (years) 14.5 13.4 14.4 13.4 13.9</t>
  </si>
  <si>
    <t>Summary of geographical distribution of defined benefit obligations</t>
  </si>
  <si>
    <t>An approximate analysis of the geographic distribution of the obligations is given in the table below: Pension Other 2019 2018 2017 Canada 54 % 44 % 53 % 48 % 49 % UK 30 % 2 % 28 % 28 % 27 % US 7 % 51 % 10 % 14 % 14 % Switzerland 5 % 0 % 5 % 5 % 5 % Other 4 % 3 % 4 % 5 % 5 % Total 100 % 100 % 100 % 100 % 100 %</t>
  </si>
  <si>
    <t>Summary of total expense recognised in the income statement</t>
  </si>
  <si>
    <t>Total expense recognised in the income statement Pension Other 2019 2018 2017 Current employer service cost for defined benefit plans (119 ) (6 ) (125 ) (165 ) (155 ) Past service (cost)/income — — — (36 ) 4 Curtailment gains — — — 2 1 Settlement gains 51 — 51 5 1 Net interest on net defined benefit liability (22 ) (36 ) (58 ) (79 ) (79 ) Non-investment expenses paid from the plans (14 ) — (14 ) (15 ) (17 ) Total defined benefit expense (104 ) (42 ) (146 ) (288 ) (245 ) Current employer service cost for defined contribution and industry-wide plans (235 ) (3 ) (238 ) (244 ) (255 ) Total expense recognised in the income statement (339 ) (45 ) (384 ) (532 ) (500 )</t>
  </si>
  <si>
    <t>Summary of total amount recognised in other comprehensive income before tax</t>
  </si>
  <si>
    <t>Total amount recognised in other comprehensive income before tax 2019 2018 2017 Actuarial (losses)/gains (1,295 ) 1,382 (855 ) Return on assets (net of interest on assets) 1,033 (527 ) 894 Gain/(loss) on application of asset ceiling — 52 (33 ) Total (loss)/gain recognised in other comprehensive income (262 ) 907 6</t>
  </si>
  <si>
    <t>Summary of amount recognised in balance sheet</t>
  </si>
  <si>
    <t>The following amounts were measured in accordance with IAS 19 at 31 December: Pension Other 2019 2018 Total fair value of plan assets 13,923 — 13,923 13,203 Present value of obligations – funded (14,311 ) — (14,311 ) (13,482 ) Present value of obligations – unfunded (443 ) (899 ) (1,342 ) (1,272 ) Present value of obligations – total (14,754 ) (899 ) (15,653 ) (14,754 ) Effect of asset ceiling — — — — Net deficit to be shown in the balance sheet (831 ) (899 ) (1,730 ) (1,551 ) Comprising: – Deficits (1,815 ) (899 ) (2,714 ) (2,486 ) – Surpluses 984 — 984 935 Net deficits on pension plans (831 ) — (831 ) (680 ) Unfunded post-retirement healthcare obligation — (899 ) (899 ) (871 )</t>
  </si>
  <si>
    <t>Summary of funding policy and contributions to plans</t>
  </si>
  <si>
    <t>Pension Other 2019 2018 2017 Contributions to defined benefit plans 223 34 257 248 404 Contributions to defined contribution plans 232 3 235 244 243 Contributions to industry-wide plans — — — — 12 Total 455 37 492 492 659</t>
  </si>
  <si>
    <t>Summary of movement in net defined benefit liability</t>
  </si>
  <si>
    <t>The amounts shown below include, where appropriate, 100% of the costs, contributions, gains and losses in respect of employees who participate in the plans and who are employed in associates and joint arrangements. Consequently, the costs, contributions, gains and losses may not correspond directly to the amounts disclosed above in respect of the Group. Defined contribution plans and industry-wide plans are excluded from the movements below. Pension Other 2019 2018 Change in the net defined benefit liability Net defined benefit liability at the start of the year (680 ) (871 ) (1,551 ) (2,499 ) Amounts recognised in Income statement (104 ) (42 ) (146 ) (288 ) Amounts recognised in Other comprehensive income (259 ) (3 ) (262 ) 907 Employer contributions 223 34 257 248 Arrangements added/divested (5 ) — (5 ) (10 ) Assets transferred to defined contribution section (3 ) — (3 ) — Currency exchange rate loss (3 ) (17 ) (20 ) 91 Net defined benefit liability at the end of the year (831 ) (899 ) (1,730 ) (1,551 ) Pension Other 2019 2018 Change in present value of obligation Present value of obligation at the start of the year (13,883 ) (871 ) (14,754 ) (17,645 ) Current employer service costs (119 ) (6 ) (125 ) (165 ) Past service cost — — — (36 ) Curtailments — — — 2 Settlements 638 — 638 299 Interest on obligation (440 ) (36 ) (476 ) (503 ) Contributions by plan participants (23 ) — (23 ) (24 ) Benefits paid 828 34 862 915 Experience gains 48 63 111 32 Changes in financial assumptions (loss)/gain (1,355 ) (92 ) (1,447 ) 1,349 Changes in demographic assumptions gain 15 26 41 1 Arrangements (added)/divested (5 ) — (5 ) 94 Currency exchange rate (loss)/gain (458 ) (17 ) (475 ) 927 Present value of obligation at the end of the year (14,754 ) (899 ) (15,653 ) (14,754 ) 44 Post-retirement benefits continued Pension Other 2019 2018 Change in plan assets Fair value of plan assets at the start of the year 13,203 — 13,203 15,257 Settlements (587 ) — (587 ) (294 ) Interest on assets 418 — 418 434 Contributions by plan participants 23 — 23 24 Contributions by employer 223 34 257 248 Benefits paid (828 ) (34 ) (862 ) (915 ) Non-investment expenses (14 ) — (14 ) (15 ) Return on plan assets (net of interest on assets) 1,033 — 1,033 (527 ) Arrangements divested — — — (161 ) Assets transferred to defined contribution section (3 ) — (3 ) — Currency exchange rate gain/(loss) 455 — 455 (848 ) Fair value of plan assets at the end of the year 13,923 — 13,923 13,203 Pension Other 2019 2018 Change in the effect of the asset ceiling Effect of the asset ceiling at the start of the year — — — (111 ) Interest on the effect of the asset ceiling — — — (10 ) Movement in the effect of the asset ceiling — — — 52 Arrangements divested and other transfers — — — 57 Currency exchange rate gain — — — 12 Effect of the asset ceiling at the end of the year — — — —</t>
  </si>
  <si>
    <t>Summary of main assumptions rate for valuations of plans and sensitivity analysis</t>
  </si>
  <si>
    <t>Canada UK US Switzerland At 31 December 2019 Discount rate 3.1 % 2.0 % 3.1 % 0.2 % Inflation (a) 1.6 % 2.9 % 2.0 % 1.1 % Rate of increase in pensions 0.1 % 2.5 % 0.0 % 0.2 % Rate of increase in salaries 2.8 % 3.5 % 3.5 % 2.1 % At 31 December 2018 Discount rate 3.9 % 2.8 % 4.2 % 0.7 % Inflation (a) 1.6 % 3.3 % 2.0 % 1.2 % Rate of increase in pensions 0.2 % 2.9 % 0.0 % 0.0 % Rate of increase in salaries 2.9 % 3.7 % 3.5 % 2.2 % (a) The inflation assumption shown for the UK is for the Retail Price Index. The assumption for the Consumer Price Index at 31 December 2019 was 2.0% ( 2018 : 2.2% ). The main financial assumptions used for the healthcare plans, which are predominantly in the US and Canada, were: discount rate: 3.3% ( 2018 : 4.2% ); medical trend rate: 6.1% reducing to 4.6% by the year 2029 broadly on a straight line basis ( 2018 : 7.6% , reducing to 4.6% by the year 2029); claims costs based on individual company experience. For both the pension and healthcare arrangements the post-retirement mortality assumptions allow for future improvements in longevity. The mortality tables used imply that a man aged 60 at the balance sheet date has a weighted average expected future lifetime of 27 years ( 2018 : 27 years ) and that a man aged 60 in 2039 would have a weighted average expected future lifetime of 28 years ( 2018 : 28 years ). 2019 2018 Approximate Approximate Assumption Change in assumption Pensions Other Pensions Other Discount rate Increase of 0.5 percentage points 894 56 782 51 Decrease of 0.5 percentage points (1,057 ) (60 ) (832 ) (55 ) Inflation Increase of 0.5 percentage points (447 ) (17 ) (389 ) (17 ) Decrease of 0.5 percentage points 422 15 369 15 Salary increases Increase of 0.5 percentage points (55 ) (1 ) (46 ) (1 ) Decrease of 0.5 percentage points 54 1 45 1 Demographic – allowance for future improvements in longevity Participants assumed to have the mortality rates of individuals who are one year older 443 18 381 18 Participants assumed to have the mortality rates of individuals who are one year younger (465 ) (18 ) (381 ) (18 )</t>
  </si>
  <si>
    <t>New Standards and Interpretations Adopted in the Current Year (Tables)</t>
  </si>
  <si>
    <t>Schedule of impact on Equity attributable to owners of Rio Tinto on the adoption of IFRS 9 and IFRS 15</t>
  </si>
  <si>
    <t>The impact on Equity attributable to owners of Rio Tinto as at 1 January 2019 from the adoption of IFRS 16 and IFRIC 23 is as follows: US$m Equity attributable to owners of Rio Tinto at 31 December 2018 43,686 IFRS 16 net impact from recognising lease liabilities, right of use assets and other items after tax (69) IFRIC 23 recognition of provisions for uncertain tax positions on a weighted average basis (44) Restated equity attributable to owners of Rio Tinto as at 1 January 2019 43,573</t>
  </si>
  <si>
    <t>Schedule of impact of transition to IFRS 9 on the Group’s opening retained earnings</t>
  </si>
  <si>
    <t>The most significant differences between the Group’s undiscounted non-cancellable operating lease commitments of US$1,717 million at 31 December 2018 and lease liabilities upon transition of US$1,292 million are set out below: US$m Operating lease commitments reported as at 31 December 2018 under IAS 17 1,717 Exclude/deduct Leases expiring in 12 months or fewer (130 ) Committed leases not commenced (undiscounted) (133 ) Components excluded from the lease liability (undiscounted) (169 ) Include/add Cost of reasonably certain extensions (undiscounted) 324 Other 103 Sub total 1,712 Effect of discounting on payments included in the calculation of the lease liability (excluding finance lease balances) (420 ) Lease liability opening balance reported as at 1 January 2019 under IFRS 16 1,292</t>
  </si>
  <si>
    <t>Rio Tinto financial information by business unit (Tables)</t>
  </si>
  <si>
    <t>Disclosure of financial information by business unit</t>
  </si>
  <si>
    <t xml:space="preserve">Gross revenue (a) for the year ended 31 December EBITDA (b) for the year ended 31 December Net earnings (c) for the year ended 31 December Rio Tinto interest % 2019 2018 2017 2019 2018 2017 2019 2018 2017 Iron Ore Pilbara (d) 23,681 18,359 18,143 15,936 11,267 11,383 9,619 6,460 6,576 Dampier Salt 68.4 271 246 215 75 56 27 27 18 3 Evaluation projects/other 123 126 108 87 55 137 (8 ) 53 116 Total Iron Ore 24,075 18,731 18,466 16,098 11,378 11,547 9,638 6,531 6,695 Aluminium (e) Bauxite 2,459 2,324 2,019 969 790 804 441 412 463 Alumina 2,657 3,340 2,661 628 1,137 454 301 634 180 Intrasegment (825 ) (861 ) (790 ) (10 ) (7 ) (25 ) (7 ) (5 ) (17 ) Bauxite &amp; Alumina 4,291 4,803 3,890 1,587 1,920 1,233 735 1,041 626 Primary Metal 4,940 6,468 5,808 755 1,418 1,762 40 595 778 Pacific Aluminium 2,204 2,541 2,305 (22 ) 148 453 (137 ) — 176 Inter-segment and other (2,256 ) (3,226 ) (2,321 ) 36 (88 ) (19 ) 26 (67 ) (12 ) Integrated operations 9,179 10,586 9,682 2,356 3,398 3,429 664 1,569 1,568 Other product group items 1,065 1,479 1,214 (202 ) (440 ) (132 ) (161 ) (344 ) (100 ) Product group operations 10,244 12,065 10,896 2,154 2,958 3,297 503 1,225 1,468 Evaluation projects/other 96 126 109 131 137 126 96 122 115 Total Aluminium 10,340 12,191 11,005 2,285 3,095 3,423 599 1,347 1,583 Copper &amp; Diamonds Rio Tinto Kennecott 100.0 1,879 1,862 1,352 843 785 539 397 293 78 Escondida 30.0 2,136 2,274 1,811 1,034 1,301 1,030 325 506 325 Grasberg joint venture (g) — 457 33 — 281 (3 ) — 217 (169 ) Oyu Tolgoi and Turquoise Hill (h) 1,166 1,180 940 357 375 256 25 69 36 Diamonds (i) 619 695 706 151 301 287 (21 ) 118 92 Product group operations 5,800 6,468 4,842 2,385 3,043 2,109 726 1,203 362 Evaluation projects/other 15 — — (312 ) (267 ) (205 ) (172 ) (149 ) (99 ) Total Copper &amp; Diamonds 5,815 6,468 4,842 2,073 2,776 1,904 554 1,054 263 Energy &amp; Minerals Rio Tinto Coal Australia (j) — 989 2,829 — 893 1,223 — 591 716 Iron Ore Company of Canada 58.7 2,189 1,583 1,867 1,024 586 770 332 166 235 Rio Tinto Iron &amp; Titanium (k) 1,938 1,782 1,763 611 510 546 254 174 201 Rio Tinto Borates 100.0 593 622 630 180 197 244 96 111 126 Uranium (l) 375 415 417 55 18 15 25 (4 ) (26 ) Product group operations 5,095 5,391 7,506 1,870 2,204 2,798 707 1,038 1,252 Simandou iron ore project (m) — — — (12 ) (15 ) (13 ) (5 ) (7 ) (6 ) Evaluation projects/other 55 60 43 (96 ) (49 ) (9 ) (91 ) (36 ) (7 ) Total Energy &amp; Minerals 5,150 5,451 7,549 1,762 2,140 2,776 611 995 1,239 Other operations (n) 18 9 10 (77 ) (70 ) (116 ) (89 ) (102 ) (138 ) Inter-segment transactions (31 ) (15 ) (15 ) (9 ) — — (3 ) — — Product group total 45,367 42,835 41,857 22,132 19,319 19,534 11,310 9,825 9,642 Central pension costs, share-based payments and insurance 59 (128 ) (68 ) 60 (90 ) (48 ) Restructuring, project and one-off costs (183 ) (272 ) (177 ) (94 ) (190 ) (124 ) Central costs (496 ) (552 ) (491 ) (550 ) (410 ) (311 ) Exploration and evaluation (315 ) (231 ) (218 ) (231 ) (193 ) (178 ) Net interest (122 ) (134 ) (354 ) Underlying EBITDA/earnings 21,197 18,136 18,580 10,373 8,808 8,627 Items excluded from underlying EBITDA/earnings — — 10 (722 ) 5,127 1,912 (2,363 ) 4,830 135 EBITDA/net earnings 20,475 23,263 20,492 8,010 13,638 8,762 Reconciliation to Group income statement Share of equity accounted unit sales and intra-subsidiary/equity accounted unit sales (2,202 ) (2,313 ) (1,837 ) Depreciation and amortisation in subsidiaries excluding capitalised depreciation (4,272 ) (3,909 ) (4,302 ) Impairment charges (3,487 ) (132 ) (796 ) Depreciation and amortisation in equity accounted units (653 ) (650 ) (648 ) Taxation and finance items in equity accounted units (296 ) (372 ) (272 ) Consolidated sales revenue/profit on 43,165 40,522 40,030 11,767 18,200 14,474 Capital expenditure (o) for the year ended 31 December Depreciation and amortisation for the year ended 31 December Operating assets (p) as at 31 December Employees for the year ended 31 December Rio Tinto 2019 2018 2017 2019 2018 2017 2019 2018 2017 2019 2018 2017 Iron Ore Pilbara (d) 1,720 1,288 1,201 1,704 1,682 1,645 13,865 14,486 16,535 10,634 10,422 10,159 Dampier Salt 68.4 21 14 13 19 20 22 152 165 150 347 239 232 Evaluation projects/other — — — — — — 2 2 2 — — — Total Iron Ore 1,741 1,302 1,214 1,723 1,702 1,667 14,019 14,653 16,687 10,981 10,661 10,391 Aluminium (e) Bauxite 387 953 825 286 165 123 2,597 2,494 1,897 2,940 2,676 2,534 Alumina 282 218 108 187 194 209 2,009 2,721 2,733 2,269 2,009 2,012 Intrasegment — — — — — — (27 ) (20 ) (18 ) — — — Bauxite &amp; alumina 669 1,171 933 473 359 332 4,579 5,195 4,612 5,209 4,685 4,546 Primary Metal 658 595 389 682 615 665 9,674 9,306 9,946 6,357 6,497 6,404 Pacific Aluminium 129 115 109 154 149 196 970 1,156 1,016 2,356 2,278 2,173 Inter-segment and other — — 5 — (1 ) 6 807 789 772 127 180 222 Integrated operations 1,456 1,881 1,436 1,309 1,122 1,199 16,030 16,446 16,346 14,049 13,640 13,345 Other product group items (f) — (508 ) — — — — — — — — — — Product group operations 1,456 1,373 1,436 1,309 1,122 1,199 16,030 16,446 16,346 14,049 13,640 13,345 Evaluation projects/other — — — 3 — — — — — — — — Total Aluminium 1,456 1,373 1,436 1,312 1,122 1,199 16,030 16,446 16,346 14,049 13,640 13,345 Copper &amp; Diamonds Rio Tinto Kennecott 100.0 444 318 249 457 427 422 2,012 1,864 1,936 2,066 1,993 1,734 Escondida 30.0 315 302 248 508 518 507 2,871 3,057 3,369 1,068 1,087 1,079 Grasberg joint venture (g) — 171 138 — 30 42 — — 1,137 — 1,615 1,642 Oyu Tolgoi and Turquoise Hill (h) 1,289 1,284 901 208 219 344 6,780 6,072 4,725 3,152 2,863 2,835 Diamonds (i) 38 64 85 144 118 132 195 267 441 940 967 922 Product group operations 2,086 2,139 1,621 1,317 1,312 1,447 11,858 11,260 11,608 7,226 8,525 8,212 Evaluation projects/other 1 11 1 3 5 5 152 129 135 150 146 142 Total Copper &amp; Diamonds 2,087 2,150 1,622 1,320 1,317 1,452 12,010 11,389 11,743 7,376 8,671 8,354 Energy &amp; Minerals Rio Tinto Coal Australia (j) — 32 84 — 34 152 — (837 ) 1,040 — 1,005 1,924 Iron Ore Company of Canada 58.7 255 189 202 172 154 157 803 975 988 2,617 2,397 2,382 Rio Tinto Iron &amp; Titanium (k) 249 169 119 193 201 219 3,507 3,390 3,881 4,115 4,058 4,048 Rio Tinto Borates 100.0 43 44 28 60 62 65 525 518 523 924 980 936 Uranium (l) 5 8 21 3 4 37 (363 ) (406 ) (327 ) 857 1,324 1,307 Product group operations 552 442 454 428 455 630 4,472 3,640 6,105 8,513 9,764 10,597 Simandou iron ore project (m) (1 ) — — — — — 20 15 17 74 70 10 Evaluation projects/other — — — — — — 37 41 41 53 33 25 Total Energy &amp; Minerals 551 442 454 428 455 630 4,529 3,696 6,163 8,640 9,867 10,632 Other operations (n) (4 ) 12 (35 ) 177 26 32 (83 ) (442 ) (328 ) 159 187 203 Product group total 5,831 5,279 4,691 4,960 4,622 4,980 46,505 45,742 50,611 41,205 43,026 42,925 Inter-segment transactions 127 129 206 Net assets of disposal groups held for sale (q) — 440 370 Other items 64 65 70 77 43 42 (2,449 ) (2,880 ) (2,631 ) 4,802 4,432 3,882 Less: equity accounted units (456 ) (500 ) (417 ) (653 ) (650 ) (647 ) — — — — — — Total 5,439 4,844 4,344 4,384 4,015 4,375 44,183 43,431 48,556 46,007 47,458 46,807 Add back: Proceeds from disposal of property, plant and equipment 49 586 138 Total capital expenditure per cash flow statement 5,488 5,430 4,482 Less: Net (debt)/cash (3,651 ) 255 (3,845 ) Less: EAU funded balances excluded from net debt — — — Equity attributable to owners of Rio Tinto 40,532 43,686 44,711 </t>
  </si>
  <si>
    <t>Principal accounting policies - Additional information (Detail) $ in Millions</t>
  </si>
  <si>
    <t>Dec. 31, 2019USD ($)Operation</t>
  </si>
  <si>
    <t>Dec. 31, 2018USD ($)</t>
  </si>
  <si>
    <t>Dec. 31, 2017USD ($)</t>
  </si>
  <si>
    <t>Disclosure of initial application of standards or interpretations [Line Items]</t>
  </si>
  <si>
    <t>Trade payables</t>
  </si>
  <si>
    <t>Onerous contracts provision</t>
  </si>
  <si>
    <t>Number of operations | Operation</t>
  </si>
  <si>
    <t>Environmental Loss Contingency, Liability, Period Increase (Decrease)</t>
  </si>
  <si>
    <t>Operations in closure, monitoring and remediation, cost estimation period</t>
  </si>
  <si>
    <t>30 years</t>
  </si>
  <si>
    <t>Decreasing provision</t>
  </si>
  <si>
    <t>Provisions</t>
  </si>
  <si>
    <t>Provision for carrying value close-down, restoration and environmental</t>
  </si>
  <si>
    <t>Risk free rate decrease</t>
  </si>
  <si>
    <t>0.50%</t>
  </si>
  <si>
    <t>Risk free interest rate on provisions</t>
  </si>
  <si>
    <t>2.00%</t>
  </si>
  <si>
    <t>Intragroup loans</t>
  </si>
  <si>
    <t>Non-cancellable operating lease commitments not expected to be charged against EBITDA</t>
  </si>
  <si>
    <t>Bottom of range [member]</t>
  </si>
  <si>
    <t>Top of range [member]</t>
  </si>
  <si>
    <t>Close down and restoration/ environmental [member]</t>
  </si>
  <si>
    <t>Trade Payables Subject To Early Settlement Election [Member]</t>
  </si>
  <si>
    <t>Escondida Joint Venture [Member]</t>
  </si>
  <si>
    <t>Decrease in investment in Escondida Joint Venture</t>
  </si>
  <si>
    <t>Rio Tinto Kennecott [Member]</t>
  </si>
  <si>
    <t>Operations with remaining lives</t>
  </si>
  <si>
    <t>10 years</t>
  </si>
  <si>
    <t>Environmental loss contingencies, gross</t>
  </si>
  <si>
    <t>Operating segments - Summary of gross sales revenue within the reportable segments (Detail) - USD ($) $ in Millions</t>
  </si>
  <si>
    <t>Disclosure of operating segments [Line Items]</t>
  </si>
  <si>
    <t>Reportable segments [Member]</t>
  </si>
  <si>
    <t>Reportable segments [Member] | Iron ore [Member]</t>
  </si>
  <si>
    <t>Reportable segments [Member] | Aluminium [Member]</t>
  </si>
  <si>
    <t>Reportable segments [Member] | Copper &amp; Diamonds [Member]</t>
  </si>
  <si>
    <t>Reportable segments [Member] | Energy &amp; Minerals [Member]</t>
  </si>
  <si>
    <t>Reportable segments [Member] | Other operations [Member]</t>
  </si>
  <si>
    <t>Inter-segment transactions [Member]</t>
  </si>
  <si>
    <t>Product group [Member]</t>
  </si>
  <si>
    <t>Items excluded from underlying earnings [Member]</t>
  </si>
  <si>
    <t>Gross sales revenue [Member]</t>
  </si>
  <si>
    <t>Share of equity accounted units and adjustments [Member]</t>
  </si>
  <si>
    <t>Operating segments - Summary of capital expenditure within the reportable segments (Detail) - USD ($) $ in Millions</t>
  </si>
  <si>
    <t>Capital expenditure</t>
  </si>
  <si>
    <t>Capital expenditure per cash flow statement</t>
  </si>
  <si>
    <t>Other items [Member]</t>
  </si>
  <si>
    <t>Capital expenditure of equity accounted units [Member]</t>
  </si>
  <si>
    <t>Kitimat [Member]</t>
  </si>
  <si>
    <t>Operating segments - Summary of depreciation and amortisation within the reportable segments (Detail) - USD ($) $ in Millions</t>
  </si>
  <si>
    <t>Depreciation and amortisation expense proportionately consolidated</t>
  </si>
  <si>
    <t>Depreciation and amortisation of equity accounted units [Member]</t>
  </si>
  <si>
    <t>Operating segments - Summary of tax charge within the reportable segments (Detail) - USD ($) $ in Millions</t>
  </si>
  <si>
    <t>Exploration and evaluation not attributed to product groups [Member]</t>
  </si>
  <si>
    <t>Finance costs [Member]</t>
  </si>
  <si>
    <t>Underlying earnings [Member]</t>
  </si>
  <si>
    <t>Tax charge excluded from underlying earnings [Member]</t>
  </si>
  <si>
    <t>Operating segments - Summary of Underlying EBITDA (Detail) - USD ($) $ in Millions</t>
  </si>
  <si>
    <t>Underlying EBITDA</t>
  </si>
  <si>
    <t>Items excluded from underlying EBITDA</t>
  </si>
  <si>
    <t>EBITDA</t>
  </si>
  <si>
    <t>Depreciation, amortisation and impairment charges in subsidiaries and equity accounted units</t>
  </si>
  <si>
    <t>Taxation and finance items in equity accounted units</t>
  </si>
  <si>
    <t>Profit on ordinary activities before finance items and tax</t>
  </si>
  <si>
    <t>Central Pension Costs, Share-Based Payments &amp; Insurance [Member]</t>
  </si>
  <si>
    <t>Restructuring, Project and One-Off Costs [Member]</t>
  </si>
  <si>
    <t>Central Costs [Member]</t>
  </si>
  <si>
    <t>Operating segments - Summary of underlying earnings within the reportable segments (Detail) - USD ($) $ in Millions</t>
  </si>
  <si>
    <t>Underlying earnings</t>
  </si>
  <si>
    <t>Items excluded from underlying earnings</t>
  </si>
  <si>
    <t>Net earnings – attributable to owners of Rio Tinto</t>
  </si>
  <si>
    <t>Operating segments - Reconciliation of net earnings/(losses) to underlying earnings (Detail) - USD ($) $ in Millions</t>
  </si>
  <si>
    <t>Exchange and Derivative Gains (Losses), Pre-Tax [Abstract]</t>
  </si>
  <si>
    <t>Net gains on consolidation and disposal of interests in businesses, Pre-tax</t>
  </si>
  <si>
    <t>– Exchange (losses)/gains on external US dollar net debt and intragroup balances and derivatives, Pre-tax</t>
  </si>
  <si>
    <t>Gain/(losses) on currency and interest rate derivatives not qualifying for hedge accounting, Pre-tax</t>
  </si>
  <si>
    <t>(Losses)/gains on embedded commodity derivatives not qualifying for hedge accounting, Pre-tax</t>
  </si>
  <si>
    <t>Other Exclusions From Underlying Earnings Before Tax</t>
  </si>
  <si>
    <t>Items Excluded From Underlying Earnings Before Tax</t>
  </si>
  <si>
    <t>Underlying Earnings Before Tax</t>
  </si>
  <si>
    <t>Exchange And Derivative Gains Losses Tax [Abstract]</t>
  </si>
  <si>
    <t>Impairment charges, Tax</t>
  </si>
  <si>
    <t>– Exchange (losses)/gains on external US dollar net debt and intragroup balances and derivatives, Tax</t>
  </si>
  <si>
    <t>- Gain/(losses) on currency and interest rate derivatives not qualifying for hedge accounting, Tax</t>
  </si>
  <si>
    <t>- (Losses)/gains on embedded commodity derivatives not qualifying for hedge accounting, Tax</t>
  </si>
  <si>
    <t>Tax Effect Of Other Exclusions</t>
  </si>
  <si>
    <t>Total excluded from underlying earnings, Tax</t>
  </si>
  <si>
    <t>Underlying Earnings Tax</t>
  </si>
  <si>
    <t>Exchange and derivative gains/(losses, Non-controlling interests</t>
  </si>
  <si>
    <t>Impairment charges, Non-controlling interests</t>
  </si>
  <si>
    <t>– Exchange (losses)/gains on external US dollar net debt and intragroup balances and drivatives, Non-controlling interests</t>
  </si>
  <si>
    <t>– (Losses)/gains on currency and interest rate derivatives not qualifying for hedge accounting</t>
  </si>
  <si>
    <t>– Gains/(losses) on embedded commodity derivatives not qualifying for hedge accounting</t>
  </si>
  <si>
    <t>Other Exclusions From Underlying Earnings, Attributable to Noncontrolling interests</t>
  </si>
  <si>
    <t>Total excluded from underlying earnings, Non-controlling interests</t>
  </si>
  <si>
    <t>Underlying Earnings Attributable To Noncontrolling Interests</t>
  </si>
  <si>
    <t>Exchange and derivative gains/(losses), Net</t>
  </si>
  <si>
    <t>Impairment charge, net amount</t>
  </si>
  <si>
    <t>Net gains on consolidation and disposal of interests in businesses, Net</t>
  </si>
  <si>
    <t>– Exchange (losses)/gains on external US dollar net debt and intragroup balances and derivatives, Net</t>
  </si>
  <si>
    <t>Losses from increases to closure estimates (non-operating and fully impaired sites)</t>
  </si>
  <si>
    <t>Gain relating to surplus land at Kitimat, Net</t>
  </si>
  <si>
    <t>Changes in corporate tax rates in the US and France, Net</t>
  </si>
  <si>
    <t>Rio Tinto Kennecott insurance settlement, Net</t>
  </si>
  <si>
    <t>Tax charge relating to expected divestments, included in ire-tax amount</t>
  </si>
  <si>
    <t>Other Exclusions From Underlying Earnings Net</t>
  </si>
  <si>
    <t>Total excluded from underlying earnings, Net</t>
  </si>
  <si>
    <t>Underlying earnings, Net</t>
  </si>
  <si>
    <t>Operating segments - Reconciliation of net earnings/(losses) to underlying earnings (Parenthetical) (Detail) - USD ($) $ in Millions</t>
  </si>
  <si>
    <t>Jul. 16, 2019</t>
  </si>
  <si>
    <t>Post-tax foreign exchange gains</t>
  </si>
  <si>
    <t>Post-tax foreign exchange loss</t>
  </si>
  <si>
    <t>US Dollar Net Debt [Member]</t>
  </si>
  <si>
    <t>Intragroup balances [Member]</t>
  </si>
  <si>
    <t>Rossing Uranium Limited [Member]</t>
  </si>
  <si>
    <t>Ownership percentage in subsidiary</t>
  </si>
  <si>
    <t>68.62%</t>
  </si>
  <si>
    <t>Oyu Tolgoi Llc [Member]</t>
  </si>
  <si>
    <t>Write-back of net realisable value provision</t>
  </si>
  <si>
    <t>Impairment gain (loss) excluded from underlying earnings</t>
  </si>
  <si>
    <t>Obligations On Legacy Operations [Member]</t>
  </si>
  <si>
    <t>Operating segments - Additional information (Detail) - USD ($) $ in Millions</t>
  </si>
  <si>
    <t>Percentage of capital expenditure</t>
  </si>
  <si>
    <t>100.00%</t>
  </si>
  <si>
    <t>Percentage of depreciation and amortisation</t>
  </si>
  <si>
    <t>Subsidiaries [Member]</t>
  </si>
  <si>
    <t>Share of sales revenue of equity accounted units</t>
  </si>
  <si>
    <t>Underlying earnings [Member] | Copper &amp; Diamonds [Member]</t>
  </si>
  <si>
    <t>Underlying earnings [Member] | Other operations [Member]</t>
  </si>
  <si>
    <t>Operating segments - additional information - Consolidated sales revenue by destination (Detail) - USD ($) $ in Millions</t>
  </si>
  <si>
    <t>Disclosure of geographical areas [line items]</t>
  </si>
  <si>
    <t>Percentage of consolidated sales revenue</t>
  </si>
  <si>
    <t>10000.00%</t>
  </si>
  <si>
    <t>China [Member]</t>
  </si>
  <si>
    <t>51.30%</t>
  </si>
  <si>
    <t>4460.00%</t>
  </si>
  <si>
    <t>4420.00%</t>
  </si>
  <si>
    <t>Asia (excluding China and Japan) [Member]</t>
  </si>
  <si>
    <t>10.60%</t>
  </si>
  <si>
    <t>1150.00%</t>
  </si>
  <si>
    <t>1280.00%</t>
  </si>
  <si>
    <t>United States of America [Member]</t>
  </si>
  <si>
    <t>14.20%</t>
  </si>
  <si>
    <t>1560.00%</t>
  </si>
  <si>
    <t>1430.00%</t>
  </si>
  <si>
    <t>Sales revenue adjustment by destination</t>
  </si>
  <si>
    <t>Japan [Member]</t>
  </si>
  <si>
    <t>8.90%</t>
  </si>
  <si>
    <t>960.00%</t>
  </si>
  <si>
    <t>1170.00%</t>
  </si>
  <si>
    <t>Europe (excluding UK) [Member]</t>
  </si>
  <si>
    <t>6.00%</t>
  </si>
  <si>
    <t>930.00%</t>
  </si>
  <si>
    <t>780.00%</t>
  </si>
  <si>
    <t>Canada [Member]</t>
  </si>
  <si>
    <t>3.30%</t>
  </si>
  <si>
    <t>330.00%</t>
  </si>
  <si>
    <t>280.00%</t>
  </si>
  <si>
    <t>Australia [Member]</t>
  </si>
  <si>
    <t>1.70%</t>
  </si>
  <si>
    <t>180.00%</t>
  </si>
  <si>
    <t>UK [Member]</t>
  </si>
  <si>
    <t>0.60%</t>
  </si>
  <si>
    <t>70.00%</t>
  </si>
  <si>
    <t>80.00%</t>
  </si>
  <si>
    <t>Other countries [Member]</t>
  </si>
  <si>
    <t>3.40%</t>
  </si>
  <si>
    <t>360.00%</t>
  </si>
  <si>
    <t>380.00%</t>
  </si>
  <si>
    <t>Operating segments - additional information - Consolidated sales revenue by product (Detail) - USD ($) $ in Millions</t>
  </si>
  <si>
    <t>Disclosure of products and services [line items]</t>
  </si>
  <si>
    <t>Revenue from contracts with customers</t>
  </si>
  <si>
    <t>Other revenue</t>
  </si>
  <si>
    <t>Sales revenue adjustment by product</t>
  </si>
  <si>
    <t>Share of equity accounted unit sales and intra-subsidiary/equity accounted unit sales</t>
  </si>
  <si>
    <t>Iron ore [Member]</t>
  </si>
  <si>
    <t>Aluminium [Member]</t>
  </si>
  <si>
    <t>Copper [Member]</t>
  </si>
  <si>
    <t>Coal [Member]</t>
  </si>
  <si>
    <t>Industrial minerals [Member]</t>
  </si>
  <si>
    <t>Gold [Member]</t>
  </si>
  <si>
    <t>Diamonds [Member]</t>
  </si>
  <si>
    <t>Other [Member]</t>
  </si>
  <si>
    <t>Operating segments - additional information - Summary of non-current assets other than excluded items (Detail) - USD ($) $ in Millions</t>
  </si>
  <si>
    <t>Non-current assets other than excluded items</t>
  </si>
  <si>
    <t>Quasi equity loans to equity accounted units</t>
  </si>
  <si>
    <t>Non-current assets [Member]</t>
  </si>
  <si>
    <t>Quasi equity loans to equity accounted units [Member]</t>
  </si>
  <si>
    <t>Non-quasi equity loan [Member]</t>
  </si>
  <si>
    <t>Mongolia [Member]</t>
  </si>
  <si>
    <t>Africa [Member]</t>
  </si>
  <si>
    <t>South America [Member]</t>
  </si>
  <si>
    <t>Europe (excluding France and the UK) [Member]</t>
  </si>
  <si>
    <t>France [Member]</t>
  </si>
  <si>
    <t>Net operating costs (excluding items shown separately) - Summary of net operating costs (excluding items shown separately) (Detail) - USD ($) $ in Millions</t>
  </si>
  <si>
    <t>Expenses by nature [abstract]</t>
  </si>
  <si>
    <t>Raw materials, consumables, repairs and maintenance</t>
  </si>
  <si>
    <t>Amortisation of intangible assets</t>
  </si>
  <si>
    <t>Depreciation of property, plant and equipment</t>
  </si>
  <si>
    <t>Shipping and other freight costs</t>
  </si>
  <si>
    <t>Decrease/(increase) in finished goods and work in progress</t>
  </si>
  <si>
    <t>Royalties</t>
  </si>
  <si>
    <t>Amounts charged by equity accounted units</t>
  </si>
  <si>
    <t>Net foreign exchange (gains)/losses</t>
  </si>
  <si>
    <t>Other external costs</t>
  </si>
  <si>
    <t>Gains on sale of property, plant and equipment</t>
  </si>
  <si>
    <t>Provisions (including exchange differences on provisions)</t>
  </si>
  <si>
    <t>Research and development</t>
  </si>
  <si>
    <t>Costs included above qualifying for capitalisation</t>
  </si>
  <si>
    <t>Other operating income</t>
  </si>
  <si>
    <t>Net operating costs (excluding items shown separately) - Summary of net operating costs (excluding items shown separately) (Footnotes (Detail) £ in Millions, $ in Millions</t>
  </si>
  <si>
    <t>Dec. 31, 2019USD ($)</t>
  </si>
  <si>
    <t>Dec. 31, 2017GBP (£)</t>
  </si>
  <si>
    <t>Disclosure Of Operating Costs [Line Items]</t>
  </si>
  <si>
    <t>Operating lease expenses</t>
  </si>
  <si>
    <t>Purchases of the other investors' share of production</t>
  </si>
  <si>
    <t>Payments for low value leases (12 months in duration)</t>
  </si>
  <si>
    <t>Short-term lease costs</t>
  </si>
  <si>
    <t>Payments for variable lease components</t>
  </si>
  <si>
    <t>Pre-tax gains on disposals of property, plant and equipment</t>
  </si>
  <si>
    <t>United Kingdoms Financial Conduct Authority (FCA) [Member]</t>
  </si>
  <si>
    <t>Financial penalty</t>
  </si>
  <si>
    <t>Employment costs - Summary of employment costs (Detail) - USD ($) $ in Millions</t>
  </si>
  <si>
    <t>Total employment costs</t>
  </si>
  <si>
    <t>– Wages and salaries</t>
  </si>
  <si>
    <t>– Social security costs</t>
  </si>
  <si>
    <t>– Net post-retirement charge</t>
  </si>
  <si>
    <t>– Share-based payment charge</t>
  </si>
  <si>
    <t>Employment costs before utilisation of provisions</t>
  </si>
  <si>
    <t>Less: charged within provisions</t>
  </si>
  <si>
    <t>Impairment charges - Summary of impairment charges (Detail) - USD ($) $ in Millions</t>
  </si>
  <si>
    <t>Disclosure of impairment loss recognised or reversed for cash-generating unit [line items]</t>
  </si>
  <si>
    <t>Intangible assets [Member]</t>
  </si>
  <si>
    <t>Property, plant and equipment [Member]</t>
  </si>
  <si>
    <t>Other assets and liabilities [member]</t>
  </si>
  <si>
    <t>Argyle Diamond Mine [member]</t>
  </si>
  <si>
    <t>Copper &amp; Diamonds [Member] | Oyu Tolgoi Llc [Member]</t>
  </si>
  <si>
    <t>Copper &amp; Diamonds [Member] | Argyle Diamond Mine [member]</t>
  </si>
  <si>
    <t>Aluminium [Member] | Yarwun Alumina Refinery [Member]</t>
  </si>
  <si>
    <t>Aluminium [Member] | ISAL Smelter [Member]</t>
  </si>
  <si>
    <t>Energy &amp; Minerals [Member] | Rossing [member]</t>
  </si>
  <si>
    <t>Energy &amp; Minerals [Member] | Roughrider [member]</t>
  </si>
  <si>
    <t>Impairment charges - Additional information (Detail)</t>
  </si>
  <si>
    <t>Jul. 16, 2019USD ($)</t>
  </si>
  <si>
    <t>Jun. 30, 2019USD ($)</t>
  </si>
  <si>
    <t>Dec. 31, 2019USD ($)$ / Ore</t>
  </si>
  <si>
    <t>Disclosure of impairment loss and reversal of impairment loss [line items]</t>
  </si>
  <si>
    <t>Impairment loss recognised in profit or loss</t>
  </si>
  <si>
    <t>Mongolia [Member] | Copper &amp; Diamonds [Member]</t>
  </si>
  <si>
    <t>Pre-tax impairment charge net of reversals</t>
  </si>
  <si>
    <t>Assets and liabilities classified as held for sale [Member]</t>
  </si>
  <si>
    <t>Oyu Tolgoi Llc [Member] | Copper &amp; Diamonds [Member]</t>
  </si>
  <si>
    <t>Property development and project management expense</t>
  </si>
  <si>
    <t>Recoverable amount of asset or cash generating unit, percent</t>
  </si>
  <si>
    <t>20.00%</t>
  </si>
  <si>
    <t>Discount rate applied to cash flow projections</t>
  </si>
  <si>
    <t>8.30%</t>
  </si>
  <si>
    <t>Recoverable amount of asset or cash-generating unit</t>
  </si>
  <si>
    <t>Deferred tax expense (income) relating to origination and reversal of temporary differences</t>
  </si>
  <si>
    <t>Deductible temporary differences for which no deferred tax asset is recognised</t>
  </si>
  <si>
    <t>Impairment, attributable to noncontrolling interests, percent</t>
  </si>
  <si>
    <t>66.00%</t>
  </si>
  <si>
    <t>Impairment, attributable to parent, percent</t>
  </si>
  <si>
    <t>34.00%</t>
  </si>
  <si>
    <t>Recoverable amount of asset or cash generating unit, assumption</t>
  </si>
  <si>
    <t>10% Decrease in recoverability</t>
  </si>
  <si>
    <t>10% Increase in recoverability</t>
  </si>
  <si>
    <t>Oyu Tolgoi Llc [Member] | Copper &amp; Diamonds [Member] | Pre Tax [Member]</t>
  </si>
  <si>
    <t>Oyu Tolgoi Llc [Member] | Copper &amp; Diamonds [Member] | Post Tax [Member]</t>
  </si>
  <si>
    <t>Yarwun Alumina Refinery [Member] | Aluminium [Member]</t>
  </si>
  <si>
    <t>6.60%</t>
  </si>
  <si>
    <t>5% Decrease in recoverability, per unit (in tonne) | $ / Ore</t>
  </si>
  <si>
    <t>5% Decrease in recoverability</t>
  </si>
  <si>
    <t>1% increase in post-tax real-terms discount rate, amount</t>
  </si>
  <si>
    <t>Impairment loss, annual reduction, percent</t>
  </si>
  <si>
    <t>30.00%</t>
  </si>
  <si>
    <t>ISAL Smelter [Member] | Aluminium [Member]</t>
  </si>
  <si>
    <t>6.90%</t>
  </si>
  <si>
    <t>ISAL Smelter [Member] | Alufluor Ab [Member] | Aluminium [Member]</t>
  </si>
  <si>
    <t>ISAL Smelter [Member] | Assets and liabilities classified as held for sale [Member]</t>
  </si>
  <si>
    <t>Business acquisition binding offer amount</t>
  </si>
  <si>
    <t>ISAL Smelter [Member] | Assets and liabilities classified as held for sale [Member] | Aluminerie Alouette Inc [Member] | Netherlands [Member]</t>
  </si>
  <si>
    <t>Percentage of ownership interest to be sold</t>
  </si>
  <si>
    <t>53.30%</t>
  </si>
  <si>
    <t>ISAL Smelter [Member] | Assets and liabilities classified as held for sale [Member] | Alufluor Ab [Member] | Sweden [Member]</t>
  </si>
  <si>
    <t>50.00%</t>
  </si>
  <si>
    <t>Rossing [member] | Energy &amp; Minerals [Member]</t>
  </si>
  <si>
    <t>Rossing [member] | Namibia [Member] | Energy &amp; Minerals [Member] | Property, plant and equipment [Member]</t>
  </si>
  <si>
    <t>Pre-tax impairment charge</t>
  </si>
  <si>
    <t>Rossing [member] | Namibia, Dollars | Energy &amp; Minerals [Member] | Property, plant and equipment [Member]</t>
  </si>
  <si>
    <t>Argyle Diamond Mine [member] | Copper &amp; Diamonds [Member]</t>
  </si>
  <si>
    <t>Argyle Diamond Mine [member] | Australia [Member] | Copper &amp; Diamonds [Member]</t>
  </si>
  <si>
    <t>Roughrider [member] | Energy &amp; Minerals [Member]</t>
  </si>
  <si>
    <t>Roughrider [member] | Canada [Member] | Energy &amp; Minerals [Member]</t>
  </si>
  <si>
    <t>Bottom of range [member] | Oyu Tolgoi Llc [Member] | Copper &amp; Diamonds [Member]</t>
  </si>
  <si>
    <t>Property development and project management expense, estimated increase</t>
  </si>
  <si>
    <t>Top of range [member] | Oyu Tolgoi Llc [Member] | Copper &amp; Diamonds [Member]</t>
  </si>
  <si>
    <t>Share of profit after tax of equity accounted units - Summary of share of profit after tax of equity accounted units (Detail) - USD ($) $ in Millions</t>
  </si>
  <si>
    <t>Disclosure Of Equity Accounted Units [Line Items]</t>
  </si>
  <si>
    <t>Sales revenue: Rio Tinto share</t>
  </si>
  <si>
    <t>Operating costs</t>
  </si>
  <si>
    <t>Rio Tinto</t>
  </si>
  <si>
    <t>Profit for the year (Rio Tinto share)</t>
  </si>
  <si>
    <t>Finance income and finance costs - Summary of finance income and finance costs (Detail) - USD ($) $ in Millions</t>
  </si>
  <si>
    <t>Finance income from equity accounted units</t>
  </si>
  <si>
    <t>Other finance income (including bank deposits, net investment in leases, and other financial assets)</t>
  </si>
  <si>
    <t>Total finance income</t>
  </si>
  <si>
    <t>Interest on:</t>
  </si>
  <si>
    <t>Financial liabilities at amortised cost and associated derivatives</t>
  </si>
  <si>
    <t>Finance leases</t>
  </si>
  <si>
    <t>Bonds designated as hedged items in fair value hedges</t>
  </si>
  <si>
    <t>Derivatives designated as hedging instruments in fair value hedges</t>
  </si>
  <si>
    <t>Loss on early redemption of bonds</t>
  </si>
  <si>
    <t>Amounts capitalised</t>
  </si>
  <si>
    <t>Total finance costs</t>
  </si>
  <si>
    <t>Taxation - Summary of taxation charge (Detail) - USD ($) $ in Millions</t>
  </si>
  <si>
    <t>– Current</t>
  </si>
  <si>
    <t>– Deferred</t>
  </si>
  <si>
    <t>Total taxation charge</t>
  </si>
  <si>
    <t>Finance income and finance costs - Summary of finance income and finance costs (Parenthetical) (Detail) - USD ($) $ in Millions</t>
  </si>
  <si>
    <t>Material income and expense [abstract]</t>
  </si>
  <si>
    <t>Premium charges for redemption of bonds</t>
  </si>
  <si>
    <t>Unamortized Debt Issuance Costs and Fees</t>
  </si>
  <si>
    <t>Fair value hedge adjustment</t>
  </si>
  <si>
    <t>Reclassification of cost of hedging out of reserves</t>
  </si>
  <si>
    <t>Taxation - Summary of prima facie tax reconciliation (Detail) - USD ($) $ in Millions</t>
  </si>
  <si>
    <t>Reconciliation of accounting profit multiplied by applicable tax rates [abstract]</t>
  </si>
  <si>
    <t>Applicable tax rate</t>
  </si>
  <si>
    <t>19.00%</t>
  </si>
  <si>
    <t>Deduct: share of profit after tax of equity accounted units</t>
  </si>
  <si>
    <t>Parent companies' and subsidiaries' profit before tax</t>
  </si>
  <si>
    <t>Prima facie tax payable at UK rate of 19% (2018: 19%; 2017: 19%)</t>
  </si>
  <si>
    <t>Higher rate of taxation on Australian underlying earnings</t>
  </si>
  <si>
    <t>Impact of items excluded in arriving at underlying earnings</t>
  </si>
  <si>
    <t>– Net gains and losses on consolidation and disposal of interests in businesses</t>
  </si>
  <si>
    <t>– Exchange and gains/losses on derivatives</t>
  </si>
  <si>
    <t>– Losses from increases to closure estimates (non-operating and fully impaired sites)</t>
  </si>
  <si>
    <t>– Gain relating to surplus land at Kitimat</t>
  </si>
  <si>
    <t>– Changes in corporate tax rates in the US and France</t>
  </si>
  <si>
    <t>– Tax charge relating to expected divestments</t>
  </si>
  <si>
    <t>– Other exclusions</t>
  </si>
  <si>
    <t>Impact of changes in tax rates and laws</t>
  </si>
  <si>
    <t>Other tax rates applicable outside the UK and Australia on underlying earnings</t>
  </si>
  <si>
    <t>Resource depletion and other depreciation allowances</t>
  </si>
  <si>
    <t>Recognition of previously unrecognised deferred tax assets</t>
  </si>
  <si>
    <t>Write-down of previously recognised deferred tax assets</t>
  </si>
  <si>
    <t>Taxation - Summary of prima facie tax reconciliation (Footnotes) (Detail) - USD ($) $ in Millions</t>
  </si>
  <si>
    <t>Groups share of profit of equity accounted units net of tax</t>
  </si>
  <si>
    <t>Taxation - Summary of tax relating to components of other comprehensive income or loss (Detail) - USD ($) $ in Millions</t>
  </si>
  <si>
    <t>Income tax relating to components of other comprehensive income that will be reclassified to profit or loss [abstract]</t>
  </si>
  <si>
    <t>– Cash flow hedge fair value gains</t>
  </si>
  <si>
    <t>Tax credit/(charge) on actuarial gains and losses on post-retirement benefit plans</t>
  </si>
  <si>
    <t>Tax relating to components of other comprehensive income/(loss) for the year</t>
  </si>
  <si>
    <t>Taxation - Summary of tax relating to components of other comprehensive income or loss (Footnotes) (Detail) - USD ($)</t>
  </si>
  <si>
    <t>Deferred tax charge included in other comprehensive income</t>
  </si>
  <si>
    <t>Current tax charge included in other comprehensive income</t>
  </si>
  <si>
    <t>Earnings per ordinary share - Summary of earnings (loss) per ordinary shares (Detail) - USD ($) $ / shares in Units, shares in Millions, $ in Millions</t>
  </si>
  <si>
    <t>Basic earnings per share attributable to ordinary shareholders of Rio Tinto</t>
  </si>
  <si>
    <t>Diluted earnings per share attributable to ordinary shareholders of Rio Tinto</t>
  </si>
  <si>
    <t>Basic earnings per share attributable to ordinary shareholders of Rio Tinto, Weighted average number of shares</t>
  </si>
  <si>
    <t>Diluted earnings per share attributable to ordinary shareholders of Rio Tinto, Weighted average number of shares</t>
  </si>
  <si>
    <t>Basic earnings per share</t>
  </si>
  <si>
    <t>Diluted earnings per share</t>
  </si>
  <si>
    <t>Earnings per ordinary share - Summary of earnings (loss) per ordinary shares (Footnotes) (Detail) - shares shares in Millions</t>
  </si>
  <si>
    <t>Earnings per share [line items]</t>
  </si>
  <si>
    <t>Weighted average number of shares outstanding</t>
  </si>
  <si>
    <t>Effect of dilutive securities shares</t>
  </si>
  <si>
    <t>Dividends - Summary of dividends paid (Detail) - USD ($) $ / shares in Units, $ in Millions</t>
  </si>
  <si>
    <t>Disclosure of Dividends [Line Items]</t>
  </si>
  <si>
    <t>Dividends paid during the year</t>
  </si>
  <si>
    <t>Dividends per share: paid during the year</t>
  </si>
  <si>
    <t>Final Dividends [Member]</t>
  </si>
  <si>
    <t>Dividends per share: proposed in the announcement of the results for the year</t>
  </si>
  <si>
    <t>Special Dividends [Member]</t>
  </si>
  <si>
    <t>Rio Tinto plc [Member] | Final Dividends [Member]</t>
  </si>
  <si>
    <t>Previous year final dividend paid</t>
  </si>
  <si>
    <t>Interim dividend paid</t>
  </si>
  <si>
    <t>Rio Tinto plc [Member] | Special Dividends [Member]</t>
  </si>
  <si>
    <t>Rio Tinto Limited [Member] | Final Dividends [Member]</t>
  </si>
  <si>
    <t>Rio Tinto Limited [Member] | Special Dividends [Member]</t>
  </si>
  <si>
    <t>Dividends - Summary of dividends per share (Detail)</t>
  </si>
  <si>
    <t>Dec. 31, 2019$ / shares</t>
  </si>
  <si>
    <t>Dec. 31, 2019£ / shares</t>
  </si>
  <si>
    <t>Dec. 31, 2018$ / shares</t>
  </si>
  <si>
    <t>Dec. 31, 2018£ / shares</t>
  </si>
  <si>
    <t>Dec. 31, 2017$ / shares</t>
  </si>
  <si>
    <t>Dec. 31, 2017£ / shares</t>
  </si>
  <si>
    <t>Final Dividends [Member] | Rio Tinto plc [Member]</t>
  </si>
  <si>
    <t>Previous year final dividend per share | (per share)</t>
  </si>
  <si>
    <t>Interim dividend per share | (per share)</t>
  </si>
  <si>
    <t>Final Dividends [Member] | Rio Tinto Limited [Member]</t>
  </si>
  <si>
    <t>Previous year final dividend per share</t>
  </si>
  <si>
    <t>Interim dividend per share</t>
  </si>
  <si>
    <t>Special Dividends [Member] | Rio Tinto plc [Member]</t>
  </si>
  <si>
    <t>Special Dividends [Member] | Rio Tinto Limited [Member]</t>
  </si>
  <si>
    <t>Dividends - Summary of dividends per share (Parenthetical) (Detail) - Rio Tinto Limited [Member]</t>
  </si>
  <si>
    <t>Franked final dividend percentage</t>
  </si>
  <si>
    <t>Franked Interim dividend percentage</t>
  </si>
  <si>
    <t>Dividends - Summary of number of shares dividend distributed (Detail) - shares shares in Millions</t>
  </si>
  <si>
    <t>Previous year final dividend number of shares</t>
  </si>
  <si>
    <t>Interim dividend number of shares</t>
  </si>
  <si>
    <t>Dividends - Additional information (Detail) $ / shares in Units, $ in Millions</t>
  </si>
  <si>
    <t>Feb. 26, 2020USD ($)$ / shares</t>
  </si>
  <si>
    <t>Dec. 31, 2019USD ($)$ / sharesshares</t>
  </si>
  <si>
    <t>Dec. 31, 2019USD ($)£ / sharesshares</t>
  </si>
  <si>
    <t>Dec. 31, 2018USD ($)$ / sharesshares</t>
  </si>
  <si>
    <t>Dec. 31, 2018USD ($)£ / sharesshares</t>
  </si>
  <si>
    <t>Dec. 31, 2017USD ($)$ / sharesshares</t>
  </si>
  <si>
    <t>Dec. 31, 2017USD ($)£ / sharesshares</t>
  </si>
  <si>
    <t>Number of shares held</t>
  </si>
  <si>
    <t>Dividends per share: proposed in the announcement of the results for the year | $ / shares</t>
  </si>
  <si>
    <t>Potential ordinary share transactions [Member]</t>
  </si>
  <si>
    <t>Dividends payment proposed in the announcement of the results for the year | $</t>
  </si>
  <si>
    <t>Final dividend per share | (per share)</t>
  </si>
  <si>
    <t>Rio Tinto plc [Member] | Ordinary [Member]</t>
  </si>
  <si>
    <t>Number of share excluded from previous year final dividend calculation</t>
  </si>
  <si>
    <t>Number of share excluded from interim dividend calculation</t>
  </si>
  <si>
    <t>Rio Tinto plc [Member] | American depository receipts</t>
  </si>
  <si>
    <t>Retained profits and reserves distributed as dividends | $</t>
  </si>
  <si>
    <t>Final dividend per share | $ / shares</t>
  </si>
  <si>
    <t>Interim dividend per share | $ / shares</t>
  </si>
  <si>
    <t>Goodwill - Summary of goodwill (Detail) - USD ($) $ in Millions</t>
  </si>
  <si>
    <t>Disclosure of reconciliation of changes in goodwill [Line Items]</t>
  </si>
  <si>
    <t>Goodwill at beginning of period</t>
  </si>
  <si>
    <t>Adjustment on currency translation</t>
  </si>
  <si>
    <t>Goodwill at end of period</t>
  </si>
  <si>
    <t>Cost [Member]</t>
  </si>
  <si>
    <t>Accumulated impairment [Member]</t>
  </si>
  <si>
    <t>Goodwill - Summary of Allocated goodwill (Detail) - USD ($) $ in Millions</t>
  </si>
  <si>
    <t>Richards Bay Minerals [Member]</t>
  </si>
  <si>
    <t>Pilbara [Member]</t>
  </si>
  <si>
    <t>Dampier Salt [Member]</t>
  </si>
  <si>
    <t>Goodwill - Additional information (Detail) - USD ($)</t>
  </si>
  <si>
    <t>Fair value less costs of disposal, post-tax discount rate</t>
  </si>
  <si>
    <t>8.60%</t>
  </si>
  <si>
    <t>8.80%</t>
  </si>
  <si>
    <t>6.80%</t>
  </si>
  <si>
    <t>Goodwill - Key assumptions calculation of fair value less costs of disposal (Detail) - Richards Bay Minerals [Member] $ in Millions</t>
  </si>
  <si>
    <t>5% decrease in the titanium slag price</t>
  </si>
  <si>
    <t>Disclosure of key assumptions calculation of fair value less costs of disposal [Line Items]</t>
  </si>
  <si>
    <t>Corresponding decrease in FVLCD</t>
  </si>
  <si>
    <t>1% increase in the discount rate applied to post-tax cash flows</t>
  </si>
  <si>
    <t>10% strengthening of South African rand</t>
  </si>
  <si>
    <t>Goodwill - Key assumptions calculation of fair value less costs of disposal (Parenthetical) (Detail) - Richards Bay Minerals [Member]</t>
  </si>
  <si>
    <t>5% decrease in the titanium slag price | Titanium</t>
  </si>
  <si>
    <t>Percentage of decrease in the titanium slag price</t>
  </si>
  <si>
    <t>5.00%</t>
  </si>
  <si>
    <t>1.00%</t>
  </si>
  <si>
    <t>Strengthening percentage of the South African rand</t>
  </si>
  <si>
    <t>10.00%</t>
  </si>
  <si>
    <t>Intangible assets - Summary of intangible assets (Detail) - USD ($) $ in Millions</t>
  </si>
  <si>
    <t>Disclosure of detailed information about intangible assets [Line Items]</t>
  </si>
  <si>
    <t>Intangible assets at beginning of period</t>
  </si>
  <si>
    <t>Expenditure during the year</t>
  </si>
  <si>
    <t>Amortisation for the year</t>
  </si>
  <si>
    <t>Disposals, transfers and other movements</t>
  </si>
  <si>
    <t>Intangible assets at end of period</t>
  </si>
  <si>
    <t>Accumulated amortisation and impairment [Member]</t>
  </si>
  <si>
    <t>Exploration and evaluation | Cost [Member]</t>
  </si>
  <si>
    <t>Exploration and evaluation | Accumulated amortisation and impairment [Member]</t>
  </si>
  <si>
    <t>Trademarks, patented and non-patented technology</t>
  </si>
  <si>
    <t>Trademarks, patented and non-patented technology | Cost [Member]</t>
  </si>
  <si>
    <t>Trademarks, patented and non-patented technology | Accumulated amortisation and impairment [Member]</t>
  </si>
  <si>
    <t>Contract based intangible assets</t>
  </si>
  <si>
    <t>Contract based intangible assets | Cost [Member]</t>
  </si>
  <si>
    <t>Contract based intangible assets | Accumulated amortisation and impairment [Member]</t>
  </si>
  <si>
    <t>Other intangible assets</t>
  </si>
  <si>
    <t>Other intangible assets | Cost [Member]</t>
  </si>
  <si>
    <t>Other intangible assets | Accumulated amortisation and impairment [Member]</t>
  </si>
  <si>
    <t>Intangible assets - Summary of intangible assets (Footnotes) (Detail) - USD ($) $ in Millions</t>
  </si>
  <si>
    <t>Quebec smelters</t>
  </si>
  <si>
    <t>Water rights | Quebec smelters</t>
  </si>
  <si>
    <t>Trademarks | Bottom of range [member]</t>
  </si>
  <si>
    <t>Finite life intangible assets, useful lives</t>
  </si>
  <si>
    <t>P14Y</t>
  </si>
  <si>
    <t>Trademarks | Top of range [member]</t>
  </si>
  <si>
    <t>P20Y</t>
  </si>
  <si>
    <t>Patented and non-patented technology | Bottom of range [member]</t>
  </si>
  <si>
    <t>P10Y</t>
  </si>
  <si>
    <t>Patented and non-patented technology | Top of range [member]</t>
  </si>
  <si>
    <t>Power contracts water rights | Bottom of range [member]</t>
  </si>
  <si>
    <t>P2Y</t>
  </si>
  <si>
    <t>Power contracts water rights | Top of range [member]</t>
  </si>
  <si>
    <t>P45Y</t>
  </si>
  <si>
    <t>Other purchase and customer contracts | Bottom of range [member]</t>
  </si>
  <si>
    <t>P5Y</t>
  </si>
  <si>
    <t>Other purchase and customer contracts | Top of range [member]</t>
  </si>
  <si>
    <t>P15Y</t>
  </si>
  <si>
    <t>Computer software | Bottom of range [member]</t>
  </si>
  <si>
    <t>Computer software | Top of range [member]</t>
  </si>
  <si>
    <t>Other intangible assets | Bottom of range [member]</t>
  </si>
  <si>
    <t>Other intangible assets | Top of range [member]</t>
  </si>
  <si>
    <t>Intangible assets - Summary of exploration and evaluation expenditure (Detail) - USD ($) $ in Millions</t>
  </si>
  <si>
    <t>Exploration And Evaluation Expenditure [Abstract]</t>
  </si>
  <si>
    <t>Net expenditure in the year (net of cash proceeds of US$10 million (2018: US$233 million; 2017: US$3 million) on disposal of undeveloped projects)</t>
  </si>
  <si>
    <t>Non-cash movements and non-cash proceeds on disposal of undeveloped projects</t>
  </si>
  <si>
    <t>Amount capitalised during the year</t>
  </si>
  <si>
    <t>Net charge for the year</t>
  </si>
  <si>
    <t>Reconciliation to income statement</t>
  </si>
  <si>
    <t>Intangible assets - Summary of exploration and evaluation expenditure (Parenthetical and Footnotes) (Detail) - USD ($) $ in Millions</t>
  </si>
  <si>
    <t>Proceeds from disposal of exploration and evaluation assets</t>
  </si>
  <si>
    <t>Valeria [Member]</t>
  </si>
  <si>
    <t>Gain on sales of undeveloped properties</t>
  </si>
  <si>
    <t>Winchester South [Member]</t>
  </si>
  <si>
    <t>Intangible assets - Additional information (Detail) - USD ($) $ in Millions</t>
  </si>
  <si>
    <t>Exploration and evaluation assets</t>
  </si>
  <si>
    <t>Capitalised related to projects which had not yet been approved to proceed</t>
  </si>
  <si>
    <t>Property, plant and equipment Property, plant and equipment - Summary of owned and leased assets (Detail) - USD ($) $ in Millions</t>
  </si>
  <si>
    <t>Jan. 01, 2019</t>
  </si>
  <si>
    <t>Property, Plant and Equipment, Owned</t>
  </si>
  <si>
    <t>Property, plant and equipment – owned</t>
  </si>
  <si>
    <t>Right of use assets – leased</t>
  </si>
  <si>
    <t>Finance leases under IAS 17</t>
  </si>
  <si>
    <t>Net book value</t>
  </si>
  <si>
    <t>Property, plant and equipment - Summary of property, plant and equipment (Detail) - USD ($) $ in Millions</t>
  </si>
  <si>
    <t>Disclosure of detailed information about property, plant and equipment [Line Items]</t>
  </si>
  <si>
    <t>Property, plant and equipment at beginning of period</t>
  </si>
  <si>
    <t>Adjustment for transition to new accounting standard</t>
  </si>
  <si>
    <t>Restated opening balance</t>
  </si>
  <si>
    <t>Adjustments to capitalised closure costs</t>
  </si>
  <si>
    <t>Additions</t>
  </si>
  <si>
    <t>Depreciation for the year</t>
  </si>
  <si>
    <t>Impairment charges(b)</t>
  </si>
  <si>
    <t>Disposals</t>
  </si>
  <si>
    <t>Subsidiaries no longer consolidated</t>
  </si>
  <si>
    <t>Property, plant and equipment at end of period</t>
  </si>
  <si>
    <t>Property, plant and equipment, pledged as security</t>
  </si>
  <si>
    <t>Mining properties and leases [Member]</t>
  </si>
  <si>
    <t>Mining properties and leases [Member] | Cost [Member]</t>
  </si>
  <si>
    <t>Mining properties and leases [Member] | Accumulated amortisation and impairment [Member]</t>
  </si>
  <si>
    <t>Land and buildings [Member]</t>
  </si>
  <si>
    <t>Land and buildings [Member] | Cost [Member]</t>
  </si>
  <si>
    <t>Land and buildings [Member] | Accumulated amortisation and impairment [Member]</t>
  </si>
  <si>
    <t>Plant and equipment [Member]</t>
  </si>
  <si>
    <t>Plant and equipment [Member] | Cost [Member]</t>
  </si>
  <si>
    <t>Plant and equipment [Member] | Accumulated amortisation and impairment [Member]</t>
  </si>
  <si>
    <t>Capital works in progress [Member]</t>
  </si>
  <si>
    <t>Capital works in progress [Member] | Cost [Member]</t>
  </si>
  <si>
    <t>Capital works in progress [Member] | Accumulated amortisation and impairment [Member]</t>
  </si>
  <si>
    <t>Property, plant and equipment - Summary of property, plant and equipment (Footnotes) (Detail) - USD ($) $ in Millions</t>
  </si>
  <si>
    <t>Average borrowing rate used for capitalisation of interest</t>
  </si>
  <si>
    <t>5.30%</t>
  </si>
  <si>
    <t>4.90%</t>
  </si>
  <si>
    <t>Loans secured by non-current assets collateral</t>
  </si>
  <si>
    <t>Capitalised production phase stripping costs</t>
  </si>
  <si>
    <t>Capitalised production phase stripping costs, carrying amount</t>
  </si>
  <si>
    <t>Capitalisation of property, plant and equipment</t>
  </si>
  <si>
    <t>Capitalisation offset by depreciation</t>
  </si>
  <si>
    <t>Capitalised production phase stripping costs | Property, plant and equipment [Member]</t>
  </si>
  <si>
    <t>Capitalised production phase stripping costs | Investment in equity accounted units [Member]</t>
  </si>
  <si>
    <t>Capitalised production phase stripping costs | Subsidiaries [Member]</t>
  </si>
  <si>
    <t>Freehold</t>
  </si>
  <si>
    <t>Land and buildings carrying amount</t>
  </si>
  <si>
    <t>Long leasehold</t>
  </si>
  <si>
    <t>Buildings | Bottom of range [member]</t>
  </si>
  <si>
    <t>Useful lives of property, plant and equipment</t>
  </si>
  <si>
    <t>5 years</t>
  </si>
  <si>
    <t>Buildings | Top of range [member]</t>
  </si>
  <si>
    <t>50 years</t>
  </si>
  <si>
    <t>Plant and equipment [Member] | Bottom of range [member]</t>
  </si>
  <si>
    <t>3 years</t>
  </si>
  <si>
    <t>Plant and equipment [Member] | Top of range [member]</t>
  </si>
  <si>
    <t>Power generating assets | Bottom of range [member]</t>
  </si>
  <si>
    <t>25 years</t>
  </si>
  <si>
    <t>Power generating assets | Top of range [member]</t>
  </si>
  <si>
    <t>Property, plant and equipment Property, plant, and equipment - Summary of Right-of-Use Assets (Detail) - USD ($) $ in Millions</t>
  </si>
  <si>
    <t>Additions for the year</t>
  </si>
  <si>
    <t>Depreciation for the year (included within operating costs)</t>
  </si>
  <si>
    <t>I F R S16 [Member]</t>
  </si>
  <si>
    <t>I A S17 [Member]</t>
  </si>
  <si>
    <t>Right-of-use assets [member]</t>
  </si>
  <si>
    <t>Right-of-use assets [member] | Land and buildings [Member]</t>
  </si>
  <si>
    <t>Right-of-use assets [member] | Plant and equipment [Member]</t>
  </si>
  <si>
    <t>Investments in equity accounted units - Summary of Investments in equity accounted units (Detail) - USD ($) $ in Millions</t>
  </si>
  <si>
    <t>Disclosure of Investments in equity accounted units [Line Items]</t>
  </si>
  <si>
    <t>Rio Tinto's share of net assets</t>
  </si>
  <si>
    <t>Investment in equity accounted units [Member]</t>
  </si>
  <si>
    <t>Investments in equity accounted units - Additional information (Detail) - USD ($)</t>
  </si>
  <si>
    <t>Investments in equity accounted units with shares listed on recognised stock exchanges</t>
  </si>
  <si>
    <t>Net debt of the group</t>
  </si>
  <si>
    <t>Inventories - Summary of inventories (Detail) - USD ($) $ in Millions</t>
  </si>
  <si>
    <t>Classes of current inventories [abstract]</t>
  </si>
  <si>
    <t>Raw materials and purchased components</t>
  </si>
  <si>
    <t>Consumable stores</t>
  </si>
  <si>
    <t>Work in progress</t>
  </si>
  <si>
    <t>Finished goods and goods for resale</t>
  </si>
  <si>
    <t>Total inventories</t>
  </si>
  <si>
    <t>Expected to be used within one year</t>
  </si>
  <si>
    <t>Expected to be used after more than one year</t>
  </si>
  <si>
    <t>Inventories - Additional information (Detail) - USD ($) $ in Millions</t>
  </si>
  <si>
    <t>Classes Of Inventories [Line Items]</t>
  </si>
  <si>
    <t>Inventory write-downs, net of reversals</t>
  </si>
  <si>
    <t>Decrease through write-off, financial assets</t>
  </si>
  <si>
    <t>Inventories pledged as security for liabilities</t>
  </si>
  <si>
    <t>Previously stated [member]</t>
  </si>
  <si>
    <t>Net inventory write- back</t>
  </si>
  <si>
    <t>Deferred Taxation - Reconciliation of changes in deferred tax liability asset (Detail) - USD ($) $ in Millions</t>
  </si>
  <si>
    <t>Jan. 01, 2018</t>
  </si>
  <si>
    <t>Disclosure of temporary difference, unused tax losses and unused tax credits [Line Items]</t>
  </si>
  <si>
    <t>Deferred tax liability/(asset)</t>
  </si>
  <si>
    <t>(Credited)/charged to the income statement</t>
  </si>
  <si>
    <t>Charged to statement of comprehensive income</t>
  </si>
  <si>
    <t>Other movements</t>
  </si>
  <si>
    <t>– deferred tax liabilities</t>
  </si>
  <si>
    <t>– deferred tax assets</t>
  </si>
  <si>
    <t>Increase (decrease) due to application of IFRS 15 [member]</t>
  </si>
  <si>
    <t>Adjustment to opening balance on transition to IFRS 15</t>
  </si>
  <si>
    <t>Deferred Taxation - Deferred tax liabilities and assets, prior to offsetting of balances (Detail) - USD ($) $ in Millions</t>
  </si>
  <si>
    <t>Charged/(credited) to the income statement</t>
  </si>
  <si>
    <t>Tax losses [Member]</t>
  </si>
  <si>
    <t>Capital allowances</t>
  </si>
  <si>
    <t>Unremitted earnings</t>
  </si>
  <si>
    <t>Capitalised interest</t>
  </si>
  <si>
    <t>Unrealised exchange losses</t>
  </si>
  <si>
    <t>Tax on unremitted earnings</t>
  </si>
  <si>
    <t>Other temporary differences</t>
  </si>
  <si>
    <t>Deferred Taxation - Deferred tax liabilities and assets, prior to offsetting of balances (Footnotes) (Detail) - USD ($) $ in Millions</t>
  </si>
  <si>
    <t>Deferred tax is not recognised on the unremitted earnings of subsidiaries and joint ventures</t>
  </si>
  <si>
    <t>Tax payable on unremitted earnings</t>
  </si>
  <si>
    <t>Recognised and unrecognised deferred tax assets</t>
  </si>
  <si>
    <t>Unrecognised deferred tax assets</t>
  </si>
  <si>
    <t>Unused tax losses</t>
  </si>
  <si>
    <t>Later than one year</t>
  </si>
  <si>
    <t>Deferred Taxation - Recognised and unrecognised amounts in deferred tax assets (Detail) - USD ($) $ in Millions</t>
  </si>
  <si>
    <t>Recognised</t>
  </si>
  <si>
    <t>Unrecognised</t>
  </si>
  <si>
    <t>Deferred Taxation - Recognised and unrecognised amounts in deferred tax assets (Footnotes) (Detail) - USD ($) $ in Millions</t>
  </si>
  <si>
    <t>Realised or unrealised capital losses [member]</t>
  </si>
  <si>
    <t>Deferred tax loss recovery period</t>
  </si>
  <si>
    <t>Mongolia [Member] | Tax losses [Member]</t>
  </si>
  <si>
    <t>8 years</t>
  </si>
  <si>
    <t>Trade and other receivables - Summary of trade and other receivables (Detail) - USD ($) $ in Millions</t>
  </si>
  <si>
    <t>Non-current trade receivables</t>
  </si>
  <si>
    <t>Non-current other financial receivables</t>
  </si>
  <si>
    <t>Non-current finance lease receivables</t>
  </si>
  <si>
    <t>Non-current receivables due from related parties</t>
  </si>
  <si>
    <t>Non-current other receivables</t>
  </si>
  <si>
    <t>Non-current prepayment of tolling charges to jointly controlled entities</t>
  </si>
  <si>
    <t>Non-Current pension supluses</t>
  </si>
  <si>
    <t>Non-current other prepayments</t>
  </si>
  <si>
    <t>Current trade receivables</t>
  </si>
  <si>
    <t>Current other financial receivables</t>
  </si>
  <si>
    <t>Current finance lease receivables</t>
  </si>
  <si>
    <t>Current amounts due from equity accounted units</t>
  </si>
  <si>
    <t>Current other receivables</t>
  </si>
  <si>
    <t>Current prepayment of tolling charges to jointly controlled entities</t>
  </si>
  <si>
    <t>Current pension surpluses</t>
  </si>
  <si>
    <t>Current other prepayments</t>
  </si>
  <si>
    <t>Trade receivables</t>
  </si>
  <si>
    <t>Other financial receivables</t>
  </si>
  <si>
    <t>Finance lease receivables</t>
  </si>
  <si>
    <t>Amounts due from equity accounted units</t>
  </si>
  <si>
    <t>Other receivables</t>
  </si>
  <si>
    <t>Prepayment of tolling charges to jointly controlled entities</t>
  </si>
  <si>
    <t>Surplus In Plan</t>
  </si>
  <si>
    <t>Other prepayments</t>
  </si>
  <si>
    <t>Trade and other receivables - Summary of trade and other receivables (Parenthetical) (Detail) - USD ($) $ in Millions</t>
  </si>
  <si>
    <t>Net of provisions for doubtful debts</t>
  </si>
  <si>
    <t>Assets and liabilities held for sale - Additional information (Detail) - Assets and liabilities classified as held for sale [Member] $ in Millions</t>
  </si>
  <si>
    <t>Disclosure Of Assets And Liabilities Held For Sale [Line Items]</t>
  </si>
  <si>
    <t>Ownership interest in subsidiary</t>
  </si>
  <si>
    <t>ISAL Smelter [Member]</t>
  </si>
  <si>
    <t>Assets and liabilities held for sale - Summary of major classes of assets and liabilities classified as held for sale (Detail) - USD ($) $ in Millions</t>
  </si>
  <si>
    <t>Assets</t>
  </si>
  <si>
    <t>Liabilities</t>
  </si>
  <si>
    <t>Other financial assets (including loans to equity accounted units)</t>
  </si>
  <si>
    <t>Other financial assets - Summary of other financial assets including non-quasi equity loans to equity accounted units (Detail) - USD ($) $ in Millions</t>
  </si>
  <si>
    <t>Disclosure Of Other Assets [Abstract]</t>
  </si>
  <si>
    <t>Non-current derivative financial instruments</t>
  </si>
  <si>
    <t>Non-current equity shares and quoted funds</t>
  </si>
  <si>
    <t>Other non-current investments, including loans</t>
  </si>
  <si>
    <t>Non-current loans to equity accounted units</t>
  </si>
  <si>
    <t>Current derivative financial instruments</t>
  </si>
  <si>
    <t>Current equity shares and quoted funds</t>
  </si>
  <si>
    <t>Other current investments, including loans</t>
  </si>
  <si>
    <t>Derivative financial assets</t>
  </si>
  <si>
    <t>Equity shares and quoted funds</t>
  </si>
  <si>
    <t>Other investments, including loans</t>
  </si>
  <si>
    <t>Loans to equity accounted units</t>
  </si>
  <si>
    <t>Other financial assets  - Summary of other financial assets including non-quasi equity loans to equity accounted units (Parenthetical) (Detail) - USD ($) $ in Millions</t>
  </si>
  <si>
    <t>Highly liquid financial assets held in managed investment funds classified as held for trading</t>
  </si>
  <si>
    <t>Cash and cash equivalents - Summary of cash and cash equivalents (Detail) - USD ($) $ in Millions</t>
  </si>
  <si>
    <t>Dec. 31, 2016</t>
  </si>
  <si>
    <t>Cash at bank and in hand</t>
  </si>
  <si>
    <t>Money market funds and other cash equivalents</t>
  </si>
  <si>
    <t>Balance per Group balance sheet</t>
  </si>
  <si>
    <t>Bank overdrafts repayable on demand (unsecured)</t>
  </si>
  <si>
    <t>Cash and cash equivalents included in Assets held for sale</t>
  </si>
  <si>
    <t>Balance per Group cash flow statement</t>
  </si>
  <si>
    <t>Cash and cash equivalents - Additional information (Detail) - USD ($) $ in Millions</t>
  </si>
  <si>
    <t>Disclosure of cash and cash equivalents [Line Items]</t>
  </si>
  <si>
    <t>Restricted cash and cash equivalents</t>
  </si>
  <si>
    <t>Repayment of third party borrowings</t>
  </si>
  <si>
    <t>Borrowings and other financial liabilities - Summary of detailed information about borrowings (Detail) - USD ($) $ in Millions</t>
  </si>
  <si>
    <t>Disclosure of detailed information about borrowings [Line Items]</t>
  </si>
  <si>
    <t>Non-current borrowing</t>
  </si>
  <si>
    <t>Current borrowings</t>
  </si>
  <si>
    <t>Total borrowings</t>
  </si>
  <si>
    <t>Rio Tinto Finance plc Euro Bonds 2.0% due 2020 [Member]</t>
  </si>
  <si>
    <t>Borrowings, interest rate</t>
  </si>
  <si>
    <t>Borrowing maturity</t>
  </si>
  <si>
    <t>2020</t>
  </si>
  <si>
    <t>Rio Tinto Finance plc Euro Bonds 2.875% due 2024 [Member]</t>
  </si>
  <si>
    <t>2.875%</t>
  </si>
  <si>
    <t>2024</t>
  </si>
  <si>
    <t>Rio Tinto Finance (USA) Limited Bonds 3.75% 2025 [Member]</t>
  </si>
  <si>
    <t>3.75%</t>
  </si>
  <si>
    <t>2025</t>
  </si>
  <si>
    <t>Rio Tinto Finance (USA) Limited Bonds 7.125% 2028 [Member]</t>
  </si>
  <si>
    <t>7.125%</t>
  </si>
  <si>
    <t>2028</t>
  </si>
  <si>
    <t>Alcan Inc. Debentures 7.25% due 2028 [Member]</t>
  </si>
  <si>
    <t>7.25%</t>
  </si>
  <si>
    <t>Rio Tinto Finance plc Sterling Bonds 4.0% due 2029 [Member]</t>
  </si>
  <si>
    <t>4.00%</t>
  </si>
  <si>
    <t>2029</t>
  </si>
  <si>
    <t>Alcan Inc. Debentures 7.25% due 2031 [Member]</t>
  </si>
  <si>
    <t>2031</t>
  </si>
  <si>
    <t>Alcan Inc. Global Notes 6.125% due 2033 [Member]</t>
  </si>
  <si>
    <t>6.125%</t>
  </si>
  <si>
    <t>2033</t>
  </si>
  <si>
    <t>Alcan Inc. Global Notes 5.75% due 2035 [Member]</t>
  </si>
  <si>
    <t>5.75%</t>
  </si>
  <si>
    <t>2035</t>
  </si>
  <si>
    <t>Rio Tinto Finance (USA) Limited Bonds 5.2% 2040 [Member]</t>
  </si>
  <si>
    <t>5.20%</t>
  </si>
  <si>
    <t>2040</t>
  </si>
  <si>
    <t>Rio Tinto Finance (USA) plc Bonds 4.75% 2042 [Member]</t>
  </si>
  <si>
    <t>4.75%</t>
  </si>
  <si>
    <t>2042</t>
  </si>
  <si>
    <t>Rio Tinto Finance (USA) plc Bonds 4.125% 2042 [Member]</t>
  </si>
  <si>
    <t>4.125%</t>
  </si>
  <si>
    <t>Oyu Tolgoi LLC MIGA Insured Loan LIBOR plus 2.65% due 2027 [Member]</t>
  </si>
  <si>
    <t>2.65%</t>
  </si>
  <si>
    <t>2027</t>
  </si>
  <si>
    <t>Oyu Tolgoi LLC Commercial Banks, B Loan LIBOR plus 3.4% due 2027 [Member]</t>
  </si>
  <si>
    <t>Oyu Tolgoi LLC Export Credit Agencies Loan 2.3% due 2028 [Member]</t>
  </si>
  <si>
    <t>2.30%</t>
  </si>
  <si>
    <t>Oyu Tolgoi LLC Export Credit Agencies Loan LIBOR plus 3.65% due 2029 [Member]</t>
  </si>
  <si>
    <t>3.65%</t>
  </si>
  <si>
    <t>Oyu Tolgoi LLC International Financial Instritutions, A Loan, LIBOR plus 3.78% due 2030 [Member]</t>
  </si>
  <si>
    <t>3.78%</t>
  </si>
  <si>
    <t>2030</t>
  </si>
  <si>
    <t>Other secured loans [Member]</t>
  </si>
  <si>
    <t>Other unsecured loans [Member]</t>
  </si>
  <si>
    <t>Lease liabilities [Member]</t>
  </si>
  <si>
    <t>Bank overdrafts [Member]</t>
  </si>
  <si>
    <t>Borrowings and other financial liabilities - Summary of detailed information about borrowings (Parenthetical) (Detail) - USD ($) $ in Millions</t>
  </si>
  <si>
    <t>Notional amount</t>
  </si>
  <si>
    <t>Cumulative amount utilised from debt issuance</t>
  </si>
  <si>
    <t>Carrying value of bonds</t>
  </si>
  <si>
    <t>Increase in stated percentage</t>
  </si>
  <si>
    <t>Borrowings</t>
  </si>
  <si>
    <t>Debt instrument restrictive covenants</t>
  </si>
  <si>
    <t>European debt issuance programme</t>
  </si>
  <si>
    <t>Borrowings and other financial liabilities - Summary of borrowings and other financial liabilities (Detail) - USD ($) $ in Millions</t>
  </si>
  <si>
    <t>Disclosure of borrowings and other financial liabilities [Line Items]</t>
  </si>
  <si>
    <t>Total other current financial liabilities</t>
  </si>
  <si>
    <t>Total other financial liabilities</t>
  </si>
  <si>
    <t>Non-current portion of non-current borrowings</t>
  </si>
  <si>
    <t>Current borrowings and current portion of non-current borrowings</t>
  </si>
  <si>
    <t>Derivative financial instruments [Member]</t>
  </si>
  <si>
    <t>Other financial liabilities [Member]</t>
  </si>
  <si>
    <t>Net Other Financial Liabilities [Member]</t>
  </si>
  <si>
    <t>Leases Leases - Summary of Lease Payments (Details) $ in Millions</t>
  </si>
  <si>
    <t>Principal lease payments</t>
  </si>
  <si>
    <t>Interest payments on leases</t>
  </si>
  <si>
    <t>Payments for short-term leases</t>
  </si>
  <si>
    <t>Total lease payments</t>
  </si>
  <si>
    <t>Leases - Summary of capitalised finance leases (Detail) - USD ($) $ in Millions</t>
  </si>
  <si>
    <t>Disclosure Of Maturity Analysis Of Finance Lease Payments Payable [Line Items]</t>
  </si>
  <si>
    <t>Total minimum lease payments</t>
  </si>
  <si>
    <t>Effect of discounting</t>
  </si>
  <si>
    <t>Within 1 year [member]</t>
  </si>
  <si>
    <t>Between 1 and 3 years [member]</t>
  </si>
  <si>
    <t>Between 3 and 5 years [member]</t>
  </si>
  <si>
    <t>More than 5 years [member]</t>
  </si>
  <si>
    <t>Leases - Narrative (Detail) - USD ($) $ in Millions</t>
  </si>
  <si>
    <t>Income from subleasing right-of-use assets</t>
  </si>
  <si>
    <t>Lease commitments, not commenced</t>
  </si>
  <si>
    <t>Leases expiring in 12 months or fewer</t>
  </si>
  <si>
    <t>Consolidated net cash/(debt) - Analysis of changes in consolidated net cash/(debt) (Detail) - USD ($) $ in Millions</t>
  </si>
  <si>
    <t>Disclosure of financial liabilities [Abstract]</t>
  </si>
  <si>
    <t>Net debt at beginning balance</t>
  </si>
  <si>
    <t>Net debt, Adjustment for transition to new accounting standards</t>
  </si>
  <si>
    <t>Foreign exchange adjustment</t>
  </si>
  <si>
    <t>Cash movements excluding exchange movements, net debt</t>
  </si>
  <si>
    <t>Other non-cash movements</t>
  </si>
  <si>
    <t>Net debt at ending balance</t>
  </si>
  <si>
    <t>Borrowings (including finance leases) Excluding Overdraft [member]</t>
  </si>
  <si>
    <t>Financial liabilities, beginning balance</t>
  </si>
  <si>
    <t>Financial liabilities, adjustment for transition to new accounting standards</t>
  </si>
  <si>
    <t>Cash movements excluding exchange movements</t>
  </si>
  <si>
    <t>Financial liabilities, ending balance</t>
  </si>
  <si>
    <t>Lease liabilities [member]</t>
  </si>
  <si>
    <t>Lease liabilities</t>
  </si>
  <si>
    <t>Debt-related derivatives (included ino other financial assets/liabilities [member]</t>
  </si>
  <si>
    <t>Overdraft or Cash [member]</t>
  </si>
  <si>
    <t>Cash and overdrafts, beginning balance</t>
  </si>
  <si>
    <t>Cash and overdrafts, ending balance</t>
  </si>
  <si>
    <t>Cash and Overdrafts, adjustment for transition to new accounting standards</t>
  </si>
  <si>
    <t>Other Investments [member]</t>
  </si>
  <si>
    <t>Consolidated net cash/(debt) - Analysis of changes in consolidated net cash/(debt) (Parenthetical) (Detail) - USD ($) $ in Millions</t>
  </si>
  <si>
    <t>Other non-current financial liabilities</t>
  </si>
  <si>
    <t>Overdrafts</t>
  </si>
  <si>
    <t>Other differences to cash and cash equivalents in statement of cash flows</t>
  </si>
  <si>
    <t>Other current non-financial liabilities</t>
  </si>
  <si>
    <t>Over Draft</t>
  </si>
  <si>
    <t>Borrowings Excluding Overdrafts, Including Lease Liabilities [Member]</t>
  </si>
  <si>
    <t>Trade and other payables - Summary of Trade and other payables (Detail) - USD ($) $ in Millions</t>
  </si>
  <si>
    <t>Non-current trade payables</t>
  </si>
  <si>
    <t>Non-current other financial payables</t>
  </si>
  <si>
    <t>Other non-current payables</t>
  </si>
  <si>
    <t>Non-current deferred income</t>
  </si>
  <si>
    <t>Non-current accruals</t>
  </si>
  <si>
    <t>Non-current employee entitlements</t>
  </si>
  <si>
    <t>Noncurrent Royalties And Mining Taxes</t>
  </si>
  <si>
    <t>Non-current amounts owed to equity accounted units</t>
  </si>
  <si>
    <t>Non-current government grants</t>
  </si>
  <si>
    <t>Current trade payables</t>
  </si>
  <si>
    <t>Other Current Financial Payables</t>
  </si>
  <si>
    <t>Other current payables</t>
  </si>
  <si>
    <t>Current deferred income</t>
  </si>
  <si>
    <t>Current accruals</t>
  </si>
  <si>
    <t>Current employee entitlements</t>
  </si>
  <si>
    <t>Current royalties and mining taxes</t>
  </si>
  <si>
    <t>Current amounts owed to equity accounted units</t>
  </si>
  <si>
    <t>Current government grants</t>
  </si>
  <si>
    <t>Other financial payables</t>
  </si>
  <si>
    <t>Other payables</t>
  </si>
  <si>
    <t>Deferred income</t>
  </si>
  <si>
    <t>Accruals</t>
  </si>
  <si>
    <t>Employee entitlements</t>
  </si>
  <si>
    <t>Royalties And Mining Taxes</t>
  </si>
  <si>
    <t>Amounts Owed To Equity Accounted Units</t>
  </si>
  <si>
    <t>Government grants</t>
  </si>
  <si>
    <t>Trade and other payables - Summary of Trade and other payables (Parenthetical) (Detail) - USD ($) $ in Millions</t>
  </si>
  <si>
    <t>Contract liabilities</t>
  </si>
  <si>
    <t>Provisions, including post-retirement benefits - Summary of Provisions, including post-retirement benefits (Detail) - USD ($) $ in Millions</t>
  </si>
  <si>
    <t>Disclosure of other provisions [Line Items]</t>
  </si>
  <si>
    <t>Provisions (including post-retirement benefits) at beginning balance</t>
  </si>
  <si>
    <t>Adjustment to opening balance on transition to new accounting standard</t>
  </si>
  <si>
    <t>Adjustments to mining properties:</t>
  </si>
  <si>
    <t>– changes in estimate</t>
  </si>
  <si>
    <t>Charged/(credited) to profit:</t>
  </si>
  <si>
    <t>– increases to existing and new provisions</t>
  </si>
  <si>
    <t>– unused amounts reversed</t>
  </si>
  <si>
    <t>– exchange losses on provisions</t>
  </si>
  <si>
    <t>– amortisation of discount</t>
  </si>
  <si>
    <t>Utilised in year</t>
  </si>
  <si>
    <t>Actuarial losses/(gains) recognised in equity</t>
  </si>
  <si>
    <t>Provisions (including post-retirement benefits) at ending balance</t>
  </si>
  <si>
    <t>Balance sheet analysis:</t>
  </si>
  <si>
    <t>Current</t>
  </si>
  <si>
    <t>Non-current</t>
  </si>
  <si>
    <t>Pensions and post retirement healthcare [member]</t>
  </si>
  <si>
    <t>Other employee entitlements [member]</t>
  </si>
  <si>
    <t>Other [member]</t>
  </si>
  <si>
    <t>Provisions, including post-retirement benefits - Summary of Provisions, including post-retirement benefits (Parenthetical) (Detail) - USD ($) $ in Millions</t>
  </si>
  <si>
    <t>Remaining lives of operations and infrastructure</t>
  </si>
  <si>
    <t>one to over 60 years</t>
  </si>
  <si>
    <t>Remaining lives of operations and infrastructure present closure obligation</t>
  </si>
  <si>
    <t>18 years</t>
  </si>
  <si>
    <t>P17Y</t>
  </si>
  <si>
    <t>Non-current provisions</t>
  </si>
  <si>
    <t>Provision for long service leave</t>
  </si>
  <si>
    <t>Provision for redundancy and severance payments</t>
  </si>
  <si>
    <t>Provisions relating to insurance recoveries and other financial assets held</t>
  </si>
  <si>
    <t>Close down and restoration/ environmental [member] | Between 1 and 5 years [member]</t>
  </si>
  <si>
    <t>Close down and restoration/ environmental [member] | More than 5 years [member]</t>
  </si>
  <si>
    <t>Share capital - Rio Tinto plc - Summary of share capital (Detail) - USD ($) $ in Thousands</t>
  </si>
  <si>
    <t>Disclosure of classes of share capital [line items]</t>
  </si>
  <si>
    <t>Number of issued and fully paid up share capital at beginning balance</t>
  </si>
  <si>
    <t>Issued and fully paid up share capital at beginning balance</t>
  </si>
  <si>
    <t>Ordinary shares issued (in shares)</t>
  </si>
  <si>
    <t>Shares purchased and cancelled</t>
  </si>
  <si>
    <t>Issued and fully paid up share capital at ending balance</t>
  </si>
  <si>
    <t>Number of shares held by public at beginning balance</t>
  </si>
  <si>
    <t>Number of issued and fully paid up share capital at ending balance</t>
  </si>
  <si>
    <t>Number of shares held by public at ending balance</t>
  </si>
  <si>
    <t>Rio Tinto plc [Member] | Shares held by public [Member]</t>
  </si>
  <si>
    <t>Shares reissued from treasury</t>
  </si>
  <si>
    <t>Rio Tinto plc [Member] | Special voting share [Member]</t>
  </si>
  <si>
    <t>Other share classes</t>
  </si>
  <si>
    <t>1 only</t>
  </si>
  <si>
    <t>Rio Tinto plc [Member] | DLC dividend share [Member]</t>
  </si>
  <si>
    <t>Rio Tinto plc [Member] | Equalisation share [Member]</t>
  </si>
  <si>
    <t>Share capital - Rio Tinto plc - Summary of share capital (Parenthetical) (Detail) - Rio Tinto plc [Member] $ in Millions</t>
  </si>
  <si>
    <t>Dec. 31, 2019USD ($)shares</t>
  </si>
  <si>
    <t>Dec. 31, 2018USD ($)shares</t>
  </si>
  <si>
    <t>Dec. 31, 2017USD ($)shares</t>
  </si>
  <si>
    <t>Dec. 31, 2016USD ($)</t>
  </si>
  <si>
    <t>Number of shares bought back</t>
  </si>
  <si>
    <t>Share capital | $</t>
  </si>
  <si>
    <t>Treasury stock reissued | $</t>
  </si>
  <si>
    <t>Rio Tinto Plc employee share based payment plans</t>
  </si>
  <si>
    <t>Exercise prices per share | £ / shares</t>
  </si>
  <si>
    <t>Market value per share | £ / shares</t>
  </si>
  <si>
    <t>Rio Tinto Plc employee share based payment plans | Treasury shares</t>
  </si>
  <si>
    <t>Global employee share plan</t>
  </si>
  <si>
    <t>Share capital - Rio Tinto plc - Additional information (Detail) - USD ($) $ in Millions</t>
  </si>
  <si>
    <t>Jan. 01, 2020</t>
  </si>
  <si>
    <t>American depository receipts</t>
  </si>
  <si>
    <t>Value of shares purchased by employee share ownership trusts</t>
  </si>
  <si>
    <t>Shares held in the employee share ownership trusts on behalf of Rio Tinto plc</t>
  </si>
  <si>
    <t>Rio Tinto plc [Member] | Major ordinary share transactions [member]</t>
  </si>
  <si>
    <t>ADRs held by the Employee share ownership Trust (ESOT)</t>
  </si>
  <si>
    <t>Share capital - Rio Tinto Limited - Summary of share capital (Detail) - USD ($) $ in Millions</t>
  </si>
  <si>
    <t>1 Months Ended</t>
  </si>
  <si>
    <t>Nov. 30, 2018</t>
  </si>
  <si>
    <t>Nov. 30, 2017</t>
  </si>
  <si>
    <t>Ordinary shares purchased and cancelled</t>
  </si>
  <si>
    <t>Rio Tinto Limited [Member] | Special voting share [Member]</t>
  </si>
  <si>
    <t>Rio Tinto Limited [Member] | DLC dividend share [Member]</t>
  </si>
  <si>
    <t>Share capital - Rio Tinto Limited - Summary of share capital (Parenthetical) (Detail) - Rio Tinto Limited [Member] - د.إ / shares</t>
  </si>
  <si>
    <t>Price per purchased share</t>
  </si>
  <si>
    <t>د.إ 69.69</t>
  </si>
  <si>
    <t>د.إ 63.67</t>
  </si>
  <si>
    <t>Share capital - Rio Tinto Limited - Additional Information (Detail) - USD ($) $ in Millions</t>
  </si>
  <si>
    <t>Financial instruments and risk management - Summary of financial assets by categories (Detail) - USD ($) $ in Millions</t>
  </si>
  <si>
    <t>Disclosure of financial assets [Line Items]</t>
  </si>
  <si>
    <t>Trade and other financial receivables</t>
  </si>
  <si>
    <t>Loans to equity accounted units including quasi equity loans</t>
  </si>
  <si>
    <t>Total financial assets</t>
  </si>
  <si>
    <t>Trade And Other Financial Payables</t>
  </si>
  <si>
    <t>Derivatives and embedded derivatives not related to net debt: not designated as hedges</t>
  </si>
  <si>
    <t>Embedded derivatives not related to net debt: designated as hedges</t>
  </si>
  <si>
    <t>Other financial liabilities</t>
  </si>
  <si>
    <t>Financial liabilities</t>
  </si>
  <si>
    <t>Amortised Cost</t>
  </si>
  <si>
    <t>Fair value through other comprehensive income</t>
  </si>
  <si>
    <t>Fair value through profit and loss</t>
  </si>
  <si>
    <t>Loans and receivables</t>
  </si>
  <si>
    <t>Available for sale securities</t>
  </si>
  <si>
    <t>Held at fair value</t>
  </si>
  <si>
    <t>Financial liabilities at fair value through profit or loss, category</t>
  </si>
  <si>
    <t>Fair value through profit loss</t>
  </si>
  <si>
    <t>Financial liabilities at amortised cost, category</t>
  </si>
  <si>
    <t>Fair Value Hedges Related to Debt [Member]</t>
  </si>
  <si>
    <t>Derivatives related to net debt: designated as hedges</t>
  </si>
  <si>
    <t>Fair Value Hedges Related to Debt [Member] | Fair value through profit and loss</t>
  </si>
  <si>
    <t>Fair Value Hedges Related to Debt [Member] | Fair value through profit loss</t>
  </si>
  <si>
    <t>Fair Value Hedges Excluding Net Debt [Member]</t>
  </si>
  <si>
    <t>Derivative financial assets held for trading</t>
  </si>
  <si>
    <t>Derivative financial liabilities held for trading</t>
  </si>
  <si>
    <t>Fair Value Hedges Excluding Net Debt [Member] | Fair value through profit and loss</t>
  </si>
  <si>
    <t>Fair Value Hedges Excluding Net Debt [Member] | Fair value through profit loss</t>
  </si>
  <si>
    <t>Other reserves and retained earnings - Summary of other reserves and retained earnings (Detail) - USD ($) $ in Millions</t>
  </si>
  <si>
    <t>Disclosure Of Other Reserves And Retained Earnings [Line Items]</t>
  </si>
  <si>
    <t>Beginning balance</t>
  </si>
  <si>
    <t>Own shares purchased from Rio Tinto Limited shareholders to satisfy share options</t>
  </si>
  <si>
    <t>Employee share options: value of services</t>
  </si>
  <si>
    <t>Companies no longer consolidated</t>
  </si>
  <si>
    <t>Ending balance</t>
  </si>
  <si>
    <t>Parent and subsidiaries currency translation and exchange adjustments</t>
  </si>
  <si>
    <t>Equity accounted units' profit after tax for the year</t>
  </si>
  <si>
    <t>Tax relating to components of other comprehensive income</t>
  </si>
  <si>
    <t>Capital redemption reserve [Member]</t>
  </si>
  <si>
    <t>Own shares purchased and cancelled</t>
  </si>
  <si>
    <t>Cash flow hedge reserve</t>
  </si>
  <si>
    <t>Adjustment for transition to new accounting standards (note 45)</t>
  </si>
  <si>
    <t>Cash flow hedge gains/(losses)</t>
  </si>
  <si>
    <t>Cash flow hedge losses/(gains) transferred to the income statement</t>
  </si>
  <si>
    <t>Tax on the above</t>
  </si>
  <si>
    <t>Available for sale revaluation reserves [member]</t>
  </si>
  <si>
    <t>Gains on available for sale securities</t>
  </si>
  <si>
    <t>Losses on available for sale securities transferred to the income statement</t>
  </si>
  <si>
    <t>Fair Value through Other Comprehensive Income reserve [member]</t>
  </si>
  <si>
    <t>Losses on equity investments</t>
  </si>
  <si>
    <t>Transfers to retained earnings</t>
  </si>
  <si>
    <t>Cost of Hedging Reserve [Member]</t>
  </si>
  <si>
    <t>Cost of hedging deferred to reserves during the year</t>
  </si>
  <si>
    <t>Transfer of cost of hedging to the income statement</t>
  </si>
  <si>
    <t>Other reserves [member]</t>
  </si>
  <si>
    <t>Deferred tax on share options</t>
  </si>
  <si>
    <t>Foreign currency translation reserve [member]</t>
  </si>
  <si>
    <t>Equity accounted units currency translation adjustments</t>
  </si>
  <si>
    <t>Currency translation reclassified on disposal</t>
  </si>
  <si>
    <t>Parent and subsidiaries' profit for the year</t>
  </si>
  <si>
    <t>Actuarial gains/(losses)</t>
  </si>
  <si>
    <t>Share buy-back programme</t>
  </si>
  <si>
    <t>Increase (decrease) through other changes, equity</t>
  </si>
  <si>
    <t>Transfer from FVOCI reserve</t>
  </si>
  <si>
    <t>Financial instruments and risk management - Summary of financial liabilities by categories (Detail) - USD ($) $ in Millions</t>
  </si>
  <si>
    <t>Disclosure of financial liabilities [Line Items]</t>
  </si>
  <si>
    <t>Trade and other financial payables</t>
  </si>
  <si>
    <t>Short-term borrowings and bank overdrafts</t>
  </si>
  <si>
    <t>Medium-term and long-term borrowings</t>
  </si>
  <si>
    <t>Other derivatives and embedded derivatives: not designated as hedges</t>
  </si>
  <si>
    <t>Total financial liabilities</t>
  </si>
  <si>
    <t>Other reserves and retained earnings - Summary of other reserves and retained earnings (Parenthetical) (Detail) - USD ($)</t>
  </si>
  <si>
    <t>Other reserve, share premium</t>
  </si>
  <si>
    <t>Actuarial losses to equity accounted units</t>
  </si>
  <si>
    <t>Merger reserve [Member]</t>
  </si>
  <si>
    <t>Financial instruments and risk management - Additional information (Detail) - USD ($)</t>
  </si>
  <si>
    <t>Transfers between Level 1 and Level 2</t>
  </si>
  <si>
    <t>Transfers between Level 2 and Level 3</t>
  </si>
  <si>
    <t>Financial instruments and risk management - Capital and liquidity risk management - Additional information (Detail) - USD ($)</t>
  </si>
  <si>
    <t>Disclosure of detailed information about financial instruments [line items]</t>
  </si>
  <si>
    <t>Aggregate cash outflow before fees</t>
  </si>
  <si>
    <t>Expected unconditional royalty payments to be received</t>
  </si>
  <si>
    <t>Percentage of change in spot price</t>
  </si>
  <si>
    <t>(15.00%)</t>
  </si>
  <si>
    <t>Level 1 [Member]</t>
  </si>
  <si>
    <t>Borrowings at fair value</t>
  </si>
  <si>
    <t>Level 3 [Member]</t>
  </si>
  <si>
    <t>Decrease in carrying value of forward contract due to long-term metal pricing assumptions</t>
  </si>
  <si>
    <t>Increase in carrying value of forward contract due to long-term metal pricing assumptions</t>
  </si>
  <si>
    <t>Percentage of change in coal spot price</t>
  </si>
  <si>
    <t>15.00%</t>
  </si>
  <si>
    <t>Increase in carrying value of forward contract due to coal spot price assumptions</t>
  </si>
  <si>
    <t>Decrease in carrying value of forward contract due to decrease in spot price</t>
  </si>
  <si>
    <t>Liquidity risk [member]</t>
  </si>
  <si>
    <t>Net debt to total capital percentage</t>
  </si>
  <si>
    <t>7.00%</t>
  </si>
  <si>
    <t>(1.00%)</t>
  </si>
  <si>
    <t>Description of interest coverage on debt</t>
  </si>
  <si>
    <t>28</t>
  </si>
  <si>
    <t>22</t>
  </si>
  <si>
    <t>Liquidity risk [member] | Rio Tinto Finance (USA) plc and Rio Tinto Finance (USA) Limited [Member]</t>
  </si>
  <si>
    <t>Capital And Liquidity Risk Management [Member]</t>
  </si>
  <si>
    <t>Description of rating agencies used</t>
  </si>
  <si>
    <t>Standard &amp; Poor’s and Moody’s investor services</t>
  </si>
  <si>
    <t>Bottom of range [member] | Liquidity risk [member]</t>
  </si>
  <si>
    <t>Percentage of underlying earnings</t>
  </si>
  <si>
    <t>40.00%</t>
  </si>
  <si>
    <t>Top of range [member] | Liquidity risk [member]</t>
  </si>
  <si>
    <t>60.00%</t>
  </si>
  <si>
    <t>Credit Facility Due November 2022 [Member] | Liquidity risk [member]</t>
  </si>
  <si>
    <t>Aluminium embedded derivatives separated from the power contract [Member] | Level 3 [Member]</t>
  </si>
  <si>
    <t>Long-term embedded derivatives with fair value</t>
  </si>
  <si>
    <t>Aluminium forward contracts [Member] | Bottom of range [member]</t>
  </si>
  <si>
    <t>Fair value of derivative commodity price per metric tonne</t>
  </si>
  <si>
    <t>Aluminium forward contracts [Member] | Top of range [member]</t>
  </si>
  <si>
    <t>I F R S16 [Member] | Capital And Liquidity Risk Management [Member]</t>
  </si>
  <si>
    <t>Financial instruments and risk management - Summary of capital and liquidity risk management (Detail) - USD ($) $ in Millions</t>
  </si>
  <si>
    <t>Disclosure of detailed information about hedging instruments [Line Items]</t>
  </si>
  <si>
    <t>– attributable to Rio Tinto</t>
  </si>
  <si>
    <t>Equity attributable to non-controlling interests (see Group balance sheet)</t>
  </si>
  <si>
    <t>Net debt</t>
  </si>
  <si>
    <t>Total capital</t>
  </si>
  <si>
    <t>Financial instruments and risk management - Maturity analysis for non-derivative financial liabilities and derivative financial liabilities (Detail) - USD ($) $ in Millions</t>
  </si>
  <si>
    <t>Disclosure of maturity analysis for derivative financial liabilities [line items]</t>
  </si>
  <si>
    <t>Undiscounted Committed Future Cash Flow of Leases</t>
  </si>
  <si>
    <t>Borrowings before swaps</t>
  </si>
  <si>
    <t>Expected future interest payments</t>
  </si>
  <si>
    <t>Derivatives related to net debt - net settled</t>
  </si>
  <si>
    <t>– gross inflows</t>
  </si>
  <si>
    <t>– gross outflows</t>
  </si>
  <si>
    <t>Derivatives not related to net debt - net settled</t>
  </si>
  <si>
    <t>Between 1 and 2 years [Member]</t>
  </si>
  <si>
    <t>Between 2 and 3 years [Member]</t>
  </si>
  <si>
    <t>Between 3 and 4 years [Member]</t>
  </si>
  <si>
    <t>Between 4 and 5 years [Member]</t>
  </si>
  <si>
    <t>Financial instruments and risk management - Commodity price risk - Additional information (Detail) - Commodity price risk [Member] lb in Millions</t>
  </si>
  <si>
    <t>Dec. 31, 2019USD ($)lb</t>
  </si>
  <si>
    <t>Dec. 31, 2018USD ($)lb</t>
  </si>
  <si>
    <t>Description of hedging strategy</t>
  </si>
  <si>
    <t>Rio Tinto’s exposure to commodity prices is diversified by virtue of its broad commodity base and the Group does not generally consider that commodity fixed price hedging would provide a long-term benefit to shareholders.</t>
  </si>
  <si>
    <t>Quantity of unsettled copper sales | lb</t>
  </si>
  <si>
    <t>Provisionally priced unsettled copper sales per pound</t>
  </si>
  <si>
    <t>Increase (Decrease) in net earnings due to price change</t>
  </si>
  <si>
    <t>Copper [Member] | Level 3 [Member]</t>
  </si>
  <si>
    <t>Percentage of increase in copper price</t>
  </si>
  <si>
    <t>Financial instruments and risk management - Summary of notional aluminium forward sales contracts embedded in power contracts (Detail) $ in Millions</t>
  </si>
  <si>
    <t>Dec. 31, 2019USD ($)Tonne</t>
  </si>
  <si>
    <t>Dec. 31, 2018USD ($)Tonne</t>
  </si>
  <si>
    <t>Notional amount (in tonnes) | Tonne</t>
  </si>
  <si>
    <t>Notional amount | $</t>
  </si>
  <si>
    <t>Average hedged rate (in US$ per tonne)</t>
  </si>
  <si>
    <t>Between 1 and 5 years [member]</t>
  </si>
  <si>
    <t>Between 5 and 10 years</t>
  </si>
  <si>
    <t>After 10 years</t>
  </si>
  <si>
    <t>Financial instruments and risk management - Summary of impact of hedging instrument on statement of financial position (Detail) - USD ($) $ in Millions</t>
  </si>
  <si>
    <t>Carrying value</t>
  </si>
  <si>
    <t>Aluminium embedded derivatives separated from the power contract [Member]</t>
  </si>
  <si>
    <t>Change in fair value used for measuring ineffectiveness for the period</t>
  </si>
  <si>
    <t>Embedded derivatives in Other Financial Assets</t>
  </si>
  <si>
    <t>Embedded derivatives in Other Financial Liabilities</t>
  </si>
  <si>
    <t>Highly Probable Forecast Aluminum Sales</t>
  </si>
  <si>
    <t>Cash flow hedge reserve US$m</t>
  </si>
  <si>
    <t>Highly Probable Forecast Aluminum Sales | Cash flow hedge reserve</t>
  </si>
  <si>
    <t>Total hedging gain recognised in OCI US$m</t>
  </si>
  <si>
    <t>Gain (loss) on hedge ineffectiveness recognised in profit or loss</t>
  </si>
  <si>
    <t>Amount reclassified to other comprehensive income from profit or loss applying overlay approach, net of tax</t>
  </si>
  <si>
    <t>Financial instruments and risk management - Summary of changes in market price relevant to alumina purchase price swaps outstanding (Detail) - Commodity price risk [Member] - Aluminium [Member] - USD ($) $ in Millions</t>
  </si>
  <si>
    <t>Percentage increase in market price change</t>
  </si>
  <si>
    <t>Percentage decrease in market price change</t>
  </si>
  <si>
    <t>(10.00%)</t>
  </si>
  <si>
    <t>Increase in market prices, effect on earnings</t>
  </si>
  <si>
    <t>Decrease in market prices, effect on earnings</t>
  </si>
  <si>
    <t>Increase in market prices, effect on equity</t>
  </si>
  <si>
    <t>Decrease in market prices, effect on equity</t>
  </si>
  <si>
    <t>Financial instruments and risk management Financial instruments and risk management - Summary of credit risk (Details) - USD ($) $ in Millions</t>
  </si>
  <si>
    <t>Credit risk [member]</t>
  </si>
  <si>
    <t>Financial instruments and risk management - Credit risk - Additional information (Detail)</t>
  </si>
  <si>
    <t>Dec. 31, 2019USD ($)Customer</t>
  </si>
  <si>
    <t>Dec. 31, 2018USD ($)Customer</t>
  </si>
  <si>
    <t>Commodity price risk [Member]</t>
  </si>
  <si>
    <t>Description of customers receivable owing</t>
  </si>
  <si>
    <t>The Group had approximately 113 customers (2017: 115 customers) that owed the Group more than US$5 million each and these balances accounted for approximately 84% (2017: 78%) of all trade receivables. There were 17 customers (2017: 23 customers) with balances greater than US$20 million accounting for just over 34% (2017: 35%) of all trade receivables.</t>
  </si>
  <si>
    <t>Credit risk [member] | More than US dollar 5 million</t>
  </si>
  <si>
    <t>Number of customers | Customer</t>
  </si>
  <si>
    <t>Per cent of trade receivables</t>
  </si>
  <si>
    <t>90.00%</t>
  </si>
  <si>
    <t>84.00%</t>
  </si>
  <si>
    <t>Credit risk [member] | Greater than US dollar 20 million</t>
  </si>
  <si>
    <t>55.00%</t>
  </si>
  <si>
    <t>Foreign exchange risk</t>
  </si>
  <si>
    <t>Under normal market conditions, the Group does not consider that active currency hedging of transactions would provide long-term benefits to shareholders. The Group reviews its exposure on a regular basis and will undertake hedging if deemed appropriate. Currency protection measures may be deemed appropriate in specific commercial circumstances. Capital expenditures and other significant financial items such as acquisitions, disposals, tax and dividend cash flows may be hedged subject to strict limits laid down by the board. Refer to section B for details of the cross-currency interest rate swaps, and the currency forward and option contracts used to manage the currency risk exposures</t>
  </si>
  <si>
    <t>Interest rate swaps [Member] | Credit risk [member] | More than US dollar 5 million</t>
  </si>
  <si>
    <t>Amount of receivable held at year end (more than)</t>
  </si>
  <si>
    <t>Interest rate swaps [Member] | Credit risk [member] | Greater than US dollar 20 million</t>
  </si>
  <si>
    <t>Fair value hedges [member] | Foreign exchange risk</t>
  </si>
  <si>
    <t>Hedged item, assets</t>
  </si>
  <si>
    <t>Hedged item, liabilities</t>
  </si>
  <si>
    <t>Financial instruments and risk management Financial instruments and risk management - Summary of borrowings in a hedge relationship (Details) - USD ($) $ in Millions</t>
  </si>
  <si>
    <t>Interest rate risk [Member] | Borrowings in a Hedge Relationship [Member] | Rio Tinto Finance plc Euro Bonds 2.0% due 2020 [Member]</t>
  </si>
  <si>
    <t>Carrying Value</t>
  </si>
  <si>
    <t>Interest rate risk [Member] | Borrowings in a Hedge Relationship [Member] | Rio Tinto Finance plc Euro Bonds 2.875% due 2024 [Member]</t>
  </si>
  <si>
    <t>Interest rate risk [Member] | Borrowings in a Hedge Relationship [Member] | Rio Tinto Finance (USA) Limited Bonds 3.75% 2025 [Member]</t>
  </si>
  <si>
    <t>Interest rate risk [Member] | Borrowings in a Hedge Relationship [Member] | Rio Tinto Finance (USA) Limited Bonds 7.125% 2028 [Member]</t>
  </si>
  <si>
    <t>Interest rate risk [Member] | Borrowings in a Hedge Relationship [Member] | Alcan Inc. Debentures 7.25% due 2028 [Member]</t>
  </si>
  <si>
    <t>Interest rate risk [Member] | Borrowings in a Hedge Relationship [Member] | Rio Tinto Finance plc Sterling Bonds 4.0% due 2029 [Member]</t>
  </si>
  <si>
    <t>Interest rate risk [Member] | Borrowings in a Hedge Relationship [Member] | Rio Tinto Finance (USA) Limited Bonds 5.2% 2040 [Member]</t>
  </si>
  <si>
    <t>Interest rate risk [Member] | Borrowings in a Hedge Relationship [Member] | Rio Tinto Finance (USA) plc Bonds 4.75% 2042 [Member]</t>
  </si>
  <si>
    <t>Interest rate risk [Member] | Borrowings in a Hedge Relationship [Member] | Rio Tinto Finance (USA) plc Bonds 4.125% 2042 [Member]</t>
  </si>
  <si>
    <t>3 Month LIBOR, plus basis spread [Member] | Interest rate risk [Member] | Borrowings in a Hedge Relationship [Member] | Rio Tinto Finance plc Euro Bonds 2.0% due 2020 [Member]</t>
  </si>
  <si>
    <t>Weighted average interest rate after swaps</t>
  </si>
  <si>
    <t>1.35%</t>
  </si>
  <si>
    <t>3 Month LIBOR, plus basis spread [Member] | Interest rate risk [Member] | Borrowings in a Hedge Relationship [Member] | Rio Tinto Finance plc Euro Bonds 2.875% due 2024 [Member]</t>
  </si>
  <si>
    <t>1.64%</t>
  </si>
  <si>
    <t>3 Month LIBOR, plus basis spread [Member] | Interest rate risk [Member] | Borrowings in a Hedge Relationship [Member] | Rio Tinto Finance (USA) Limited Bonds 3.75% 2025 [Member]</t>
  </si>
  <si>
    <t>1.39%</t>
  </si>
  <si>
    <t>3 Month LIBOR, plus basis spread [Member] | Interest rate risk [Member] | Borrowings in a Hedge Relationship [Member] | Rio Tinto Finance (USA) Limited Bonds 7.125% 2028 [Member]</t>
  </si>
  <si>
    <t>3.27%</t>
  </si>
  <si>
    <t>3 Month LIBOR, plus basis spread [Member] | Interest rate risk [Member] | Borrowings in a Hedge Relationship [Member] | Alcan Inc. Debentures 7.25% due 2028 [Member]</t>
  </si>
  <si>
    <t>5.43%</t>
  </si>
  <si>
    <t>3 Month LIBOR, plus basis spread [Member] | Interest rate risk [Member] | Borrowings in a Hedge Relationship [Member] | Rio Tinto Finance plc Sterling Bonds 4.0% due 2029 [Member]</t>
  </si>
  <si>
    <t>3 Month LIBOR, plus basis spread [Member] | Interest rate risk [Member] | Borrowings in a Hedge Relationship [Member] | Rio Tinto Finance (USA) Limited Bonds 5.2% 2040 [Member]</t>
  </si>
  <si>
    <t>3.79%</t>
  </si>
  <si>
    <t>3 Month LIBOR, plus basis spread [Member] | Interest rate risk [Member] | Borrowings in a Hedge Relationship [Member] | Rio Tinto Finance (USA) plc Bonds 4.75% 2042 [Member]</t>
  </si>
  <si>
    <t>3.42%</t>
  </si>
  <si>
    <t>3 Month LIBOR, plus basis spread [Member] | Interest rate risk [Member] | Borrowings in a Hedge Relationship [Member] | Rio Tinto Finance (USA) plc Bonds 4.125% 2042 [Member]</t>
  </si>
  <si>
    <t>2.83%</t>
  </si>
  <si>
    <t>Fixed interest rate [member] | Interest rate risk [Member] | Borrowings in a Hedge Relationship [Member] | Rio Tinto Finance plc Euro Bonds 2.0% due 2020 [Member]</t>
  </si>
  <si>
    <t>Fixed interest rate [member] | Interest rate risk [Member] | Borrowings in a Hedge Relationship [Member] | Rio Tinto Finance plc Euro Bonds 2.875% due 2024 [Member]</t>
  </si>
  <si>
    <t>Fixed interest rate [member] | Interest rate risk [Member] | Borrowings in a Hedge Relationship [Member] | Rio Tinto Finance (USA) Limited Bonds 3.75% 2025 [Member]</t>
  </si>
  <si>
    <t>Fixed interest rate [member] | Interest rate risk [Member] | Borrowings in a Hedge Relationship [Member] | Rio Tinto Finance (USA) Limited Bonds 7.125% 2028 [Member]</t>
  </si>
  <si>
    <t>Fixed interest rate [member] | Interest rate risk [Member] | Borrowings in a Hedge Relationship [Member] | Alcan Inc. Debentures 7.25% due 2028 [Member]</t>
  </si>
  <si>
    <t>Fixed interest rate [member] | Interest rate risk [Member] | Borrowings in a Hedge Relationship [Member] | Rio Tinto Finance plc Sterling Bonds 4.0% due 2029 [Member]</t>
  </si>
  <si>
    <t>Fixed interest rate [member] | Interest rate risk [Member] | Borrowings in a Hedge Relationship [Member] | Rio Tinto Finance (USA) Limited Bonds 5.2% 2040 [Member]</t>
  </si>
  <si>
    <t>Fixed interest rate [member] | Interest rate risk [Member] | Borrowings in a Hedge Relationship [Member] | Rio Tinto Finance (USA) plc Bonds 4.75% 2042 [Member]</t>
  </si>
  <si>
    <t>Fixed interest rate [member] | Interest rate risk [Member] | Borrowings in a Hedge Relationship [Member] | Rio Tinto Finance (USA) plc Bonds 4.125% 2042 [Member]</t>
  </si>
  <si>
    <t>Financial instruments and risk management - Summary by currency, Group's net debt, after taking into account relevant cross currency interest rate swaps and foreign exchange contracts (Detail) - USD ($) $ in Millions</t>
  </si>
  <si>
    <t>Other investments</t>
  </si>
  <si>
    <t>Net cash/(debt)</t>
  </si>
  <si>
    <t>Foreign exchange risk | US Dollars</t>
  </si>
  <si>
    <t>Foreign exchange risk | Australian dollar</t>
  </si>
  <si>
    <t>Foreign exchange risk | Euro</t>
  </si>
  <si>
    <t>Foreign exchange risk | South African rand</t>
  </si>
  <si>
    <t>Foreign exchange risk | Canadian dollar</t>
  </si>
  <si>
    <t>Foreign exchange risk | Other currencies</t>
  </si>
  <si>
    <t>Financial instruments and risk management - Foreign exchange risk - Additional information (Detail) - Foreign exchange risk</t>
  </si>
  <si>
    <t>Description of sensitivity analysis</t>
  </si>
  <si>
    <t>Estimated retranslation effect on financial assets and financial liabilities, including intragroup balances, of a 10% strengthening in the closing exchange rate of the US dollar against significant currencies. 10% is the annual exchange rate movement that management deems to be reasonably probable (on an annual basis over the long run) for one of the Group’s significant currencies and as such provides an appropriate representation. Sensitivities are calculated in the functional currencies of individual Group entities. The impact of these on net earnings and underlying earnings is translated into US dollars at the year-end exchange rates present in note 41. The sensitivity associated with a 10% weakening of a particular currency would be broadly equal and opposite within equity to the figures presented below. The impact is expressed in terms of the effect on net earnings, underlying earnings and equity, assuming that each exchange rate moves in isolation.</t>
  </si>
  <si>
    <t>Percentage of change in annual foreign exchange rate</t>
  </si>
  <si>
    <t>Financial instruments and risk management - Gains or Losses Associated with Ten Percent Strengthening of US Dollar (Detail) $ in Millions</t>
  </si>
  <si>
    <t>Effect on net earnings</t>
  </si>
  <si>
    <t>Australian dollar</t>
  </si>
  <si>
    <t>Closing exchange rate</t>
  </si>
  <si>
    <t>Canadian dollar</t>
  </si>
  <si>
    <t>Euro</t>
  </si>
  <si>
    <t>Amount impacting underlying earnings</t>
  </si>
  <si>
    <t>Foreign Exchange Gain Loss Amount Impact Directly On Equity</t>
  </si>
  <si>
    <t>Financial instruments and risk management - Interest rate risk - Additional information (Detail) € in Millions, $ in Millions</t>
  </si>
  <si>
    <t>Dec. 31, 2019EUR (€)</t>
  </si>
  <si>
    <t>Dec. 31, 2018EUR (€)</t>
  </si>
  <si>
    <t>Interest rate risk [Member]</t>
  </si>
  <si>
    <t>Adjusted total borrowings</t>
  </si>
  <si>
    <t>Weighted average maturity period</t>
  </si>
  <si>
    <t>P11Y</t>
  </si>
  <si>
    <t>Description of borrowings, interest rate basis</t>
  </si>
  <si>
    <t>the effect on net earnings of a 100 basis point increase in US dollar LIBOR interest rates, with all other variables held constant, would be an income of US$8 million (2017: charge of US$8 million) due to the net cash position in 2018 versus the net debt position in 2017. The Group has an exposure to interest rate volatility within shareholders’ equity arising from fair value movements on derivatives in the cash flow hedge reserve. These derivatives have an underlying exposure to sterling and US dollars. With all factors remaining constant, and based on the composition of derivatives impacting the cash flow reserve at 31 December 2018, the sensitivity of a 100 basis point increase in interest rates in each of the currencies in isolation would impact equity, before tax, by a charge of US$69 million (2017: US$84 million charge) for sterling and a credit of US$78 million (2017: US$88 million credit) for US dollars. A 100 basis point decrease would have broadly the same impact in the opposite direction. These balances will not remain constant throughout 2019, and therefore this information should be used with care.</t>
  </si>
  <si>
    <t>Interest rate risk [Member] | Sterling</t>
  </si>
  <si>
    <t>Increase in financial derivative charges on interest rate before tax</t>
  </si>
  <si>
    <t>Interest rate risk [Member] | US Dollars</t>
  </si>
  <si>
    <t>Interest rate risk [Member] | Floating interest rate [member]</t>
  </si>
  <si>
    <t>Adjusted borrowings, interest rate</t>
  </si>
  <si>
    <t>76.00%</t>
  </si>
  <si>
    <t>79.00%</t>
  </si>
  <si>
    <t>Interest rate risk [Member] | Fixed interest rate [member]</t>
  </si>
  <si>
    <t>24.00%</t>
  </si>
  <si>
    <t>21.00%</t>
  </si>
  <si>
    <t>Interest rate risk [Member] | LIBOR</t>
  </si>
  <si>
    <t>Borrowings, interest rate basis</t>
  </si>
  <si>
    <t>Borrowing cost recognised</t>
  </si>
  <si>
    <t>Interest rate risk [Member] | Interest rate swaps [Member]</t>
  </si>
  <si>
    <t>Accrued interest</t>
  </si>
  <si>
    <t>Bonds, Fair Value</t>
  </si>
  <si>
    <t>Fair value | Level 3 [Member]</t>
  </si>
  <si>
    <t>Rio Tinto Finance (USA) Limited Bonds 7.125% 2028 [Member] | Interest rate swaps [Member]</t>
  </si>
  <si>
    <t>Alcan Inc. Debentures 7.25% due 2028 [Member] | Interest rate swaps [Member]</t>
  </si>
  <si>
    <t>US Dollar Fixed Rate Borrowings [Member] | Interest rate swaps [Member]</t>
  </si>
  <si>
    <t>Effective exchange rate</t>
  </si>
  <si>
    <t>131.05%</t>
  </si>
  <si>
    <t>Financial instruments and risk management - Summary of derivative financial instruments (Detail) - USD ($) $ in Millions</t>
  </si>
  <si>
    <t>Derivative financial liabilities</t>
  </si>
  <si>
    <t>Disclosure Of Information About Amounts Recognised In Balance Sheet [Abstract]</t>
  </si>
  <si>
    <t>Total net derivative instruments</t>
  </si>
  <si>
    <t>Other Financial Assets</t>
  </si>
  <si>
    <t>Derivatives designated as hedges</t>
  </si>
  <si>
    <t>Derivatives designated as hedges | Interest rate swaps [Member]</t>
  </si>
  <si>
    <t>Derivatives designated as hedges | Cross currency interest rate swaps</t>
  </si>
  <si>
    <t>Derivatives designated as hedges | Aluminium Embedded Derivatives</t>
  </si>
  <si>
    <t>Derivatives not designated as hedges</t>
  </si>
  <si>
    <t>Derivatives not designated as hedges | Aluminium Embedded Derivatives</t>
  </si>
  <si>
    <t>Derivatives not designated as hedges | Currency Forward Contracts Options And Swaps</t>
  </si>
  <si>
    <t>Derivatives not designated as hedges | Other embedded derivatives</t>
  </si>
  <si>
    <t>Derivatives not designated as hedges | Other commodity contracts</t>
  </si>
  <si>
    <t>Financial instruments and risk management - Summary of fair value of financial instruments (Detail) - USD ($) $ in Millions</t>
  </si>
  <si>
    <t>Short term borrowings, fair value</t>
  </si>
  <si>
    <t>Medium and long term borrowings, fair value</t>
  </si>
  <si>
    <t>Financial instruments and risk management - Summary of financial instruments carried at fair value (Detail) - USD ($) $ in Millions</t>
  </si>
  <si>
    <t>Investments in equity shares and funds</t>
  </si>
  <si>
    <t>Fair value</t>
  </si>
  <si>
    <t>Financial assets (excluding derivative assets)</t>
  </si>
  <si>
    <t>Forward contracts and option contracts: designated as hedges(f) (Section B)</t>
  </si>
  <si>
    <t>Forward contracts and option contracts, not designated as hedges</t>
  </si>
  <si>
    <t>Derivatives related to net debt</t>
  </si>
  <si>
    <t>Fair value | Level 1 [Member]</t>
  </si>
  <si>
    <t>Fair value | Level 2</t>
  </si>
  <si>
    <t>Not held at fair value</t>
  </si>
  <si>
    <t>Financial instruments and risk management - Summary of financial instruments carried at fair value (Parenthetical) (Detail) - USD ($)</t>
  </si>
  <si>
    <t>Provisionally priced receivables recognised relating to sales contracts</t>
  </si>
  <si>
    <t>Long-term embedded derivatives expiry term</t>
  </si>
  <si>
    <t>Level 3 derivatives consist of derivatives embedded in electricity purchase contracts linked to the LME with terms expiring between 2025 and 2030 (2017: 2018 and 2030).</t>
  </si>
  <si>
    <t>Aluminium forward contracts [Member]</t>
  </si>
  <si>
    <t>Range of market price</t>
  </si>
  <si>
    <t>In valuing these derivatives, aluminium prices are flatlined beyond the market forward curve and increased by projected inflation up to the date of expiry of each contract. Future market premiums are estimated based on historical trends. The range of market prices are US$2,426 per metric tonne in 2029 to US$2,507 in 2030 (2017: US$2,679 per metric tonne in 2028 to US$2,848 in 2030).</t>
  </si>
  <si>
    <t>Financial instruments and risk management - Summary of changes in fair value of Level 3 financial assets and financial liabilities (Detail) - USD ($) $ in Millions</t>
  </si>
  <si>
    <t>Currency translation adjustments</t>
  </si>
  <si>
    <t>Opening balance</t>
  </si>
  <si>
    <t>Adjustment from transition to IFRS 9</t>
  </si>
  <si>
    <t>– net operating costs</t>
  </si>
  <si>
    <t>Total unrealised gains transferred into other comprehensive income through cash flow hedges</t>
  </si>
  <si>
    <t>Disposals/maturity of financial instruments</t>
  </si>
  <si>
    <t>Transfers</t>
  </si>
  <si>
    <t>Closing balance</t>
  </si>
  <si>
    <t>Total gains/(losses) for the year included in the income statement for assets and liabilities held at year end</t>
  </si>
  <si>
    <t>Financial instruments and risk management - Summary of Nominal Amount of Bond (Detail) € in Millions, £ in Millions, $ in Millions</t>
  </si>
  <si>
    <t>Dec. 31, 2019GBP (£)</t>
  </si>
  <si>
    <t>Rio Tinto Finance plc Sterling Bonds 4.0% due 2029 [Member] | Interest rate swaps [Member]</t>
  </si>
  <si>
    <t>161.32%</t>
  </si>
  <si>
    <t>Change in fair value of the hedging instrument</t>
  </si>
  <si>
    <t>Change in fair value of the hedged item</t>
  </si>
  <si>
    <t>Contingencies and commitments - Summary of capital commitments (Detail) - USD ($) $ in Millions</t>
  </si>
  <si>
    <t>Disclosure of commitments and contingencies [Line Items]</t>
  </si>
  <si>
    <t>Capital commitments</t>
  </si>
  <si>
    <t>Joint ventures [Member]</t>
  </si>
  <si>
    <t>Within 1 year [member] | Joint ventures [Member]</t>
  </si>
  <si>
    <t>Between 1 and 3 years [member] | Joint ventures [Member]</t>
  </si>
  <si>
    <t>Contingencies and commitments - Additional information (Detail) £ in Millions, $ in Millions</t>
  </si>
  <si>
    <t>Contractual capital commitments</t>
  </si>
  <si>
    <t>Turquoise Hill Resources Ltd(including Oyu Tolgoi LLC) [Member]</t>
  </si>
  <si>
    <t>Group interest (%)</t>
  </si>
  <si>
    <t>51.00%</t>
  </si>
  <si>
    <t>Erdenes Oyu Tolgoi LLC [Member]</t>
  </si>
  <si>
    <t>(34.00%)</t>
  </si>
  <si>
    <t>Turquoise Hill Resources Ltd [Member]</t>
  </si>
  <si>
    <t>Minera Escondida Limitada [Member]</t>
  </si>
  <si>
    <t>Minera Escondida Limitada undrawn shareholder line of credit Rio Tinto share</t>
  </si>
  <si>
    <t>Rio Tinto Finance (USA) Limited and Rio Tinto Finance (USA) plc [Member] | Contingent liabilities related to joint ventures [Member]</t>
  </si>
  <si>
    <t>Contractual Payments</t>
  </si>
  <si>
    <t>Rio Tinto Finance (USA) Limited and Rio Tinto Finance (USA) plc [Member] | Contingent liabilities related to joint ventures [Member] | Financial guarantee contracts [Member]</t>
  </si>
  <si>
    <t>Amounts guaranteed by parent companies</t>
  </si>
  <si>
    <t>Rio Tinto Finance (USA) Limited and Rio Tinto Finance (USA) plc [Member] | Contingent liabilities related to joint ventures [Member] | Financial guarantee contracts [Member] | Bonds [Member]</t>
  </si>
  <si>
    <t>Contingencies and commitments - Summary of aggregate amount of future payment commitments under purchase obligations outstanding (Detail) - USD ($) $ in Millions</t>
  </si>
  <si>
    <t>Disclosure of future payment commitments under purchase obligations [Line Items]</t>
  </si>
  <si>
    <t>Minimum lease payments payable under non-cancellable operating lease</t>
  </si>
  <si>
    <t>Aggregate amount of future payment commitments under purchase obligations outstanding</t>
  </si>
  <si>
    <t>Contingencies and commitments - Summary of subsidiaries and joint operations contingent liabilities (Detail) - USD ($) $ in Millions</t>
  </si>
  <si>
    <t>Disclosure of contingent liabilities [abstract]</t>
  </si>
  <si>
    <t>Indemnities and other performance guarantees</t>
  </si>
  <si>
    <t>Average number of employees - Summary of average number of employees (Detail) - Employee</t>
  </si>
  <si>
    <t>Disclosure of average number of employees [Line Items]</t>
  </si>
  <si>
    <t>Australia and New Zealand [Member]</t>
  </si>
  <si>
    <t>Australia and New Zealand [Member] | Investment in equity accounted units [Member]</t>
  </si>
  <si>
    <t>Canada [Member] | Investment in equity accounted units [Member]</t>
  </si>
  <si>
    <t>UK [Member] | Investment in equity accounted units [Member]</t>
  </si>
  <si>
    <t>Europe [Member]</t>
  </si>
  <si>
    <t>Europe [Member] | Investment in equity accounted units [Member]</t>
  </si>
  <si>
    <t>Africa [Member] | Investment in equity accounted units [Member]</t>
  </si>
  <si>
    <t>United States of America [Member] | Investment in equity accounted units [Member]</t>
  </si>
  <si>
    <t>Mongolia [Member] | Investment in equity accounted units [Member]</t>
  </si>
  <si>
    <t>Indonesia [Member]</t>
  </si>
  <si>
    <t>Indonesia [Member] | Investment in equity accounted units [Member]</t>
  </si>
  <si>
    <t>South America [Member] | Investment in equity accounted units [Member]</t>
  </si>
  <si>
    <t>India [Member]</t>
  </si>
  <si>
    <t>India [Member] | Investment in equity accounted units [Member]</t>
  </si>
  <si>
    <t>Singapore [Member]</t>
  </si>
  <si>
    <t>Singapore [Member] | Investment in equity accounted units [Member]</t>
  </si>
  <si>
    <t>Other countries [Member] | Investment in equity accounted units [Member]</t>
  </si>
  <si>
    <t>Subsidiaries And Joint Operations [Member]</t>
  </si>
  <si>
    <t>Subsidiaries And Joint Operations [Member] | Australia and New Zealand [Member]</t>
  </si>
  <si>
    <t>Subsidiaries And Joint Operations [Member] | Canada [Member]</t>
  </si>
  <si>
    <t>Subsidiaries And Joint Operations [Member] | UK [Member]</t>
  </si>
  <si>
    <t>Subsidiaries And Joint Operations [Member] | Europe [Member]</t>
  </si>
  <si>
    <t>Subsidiaries And Joint Operations [Member] | Africa [Member]</t>
  </si>
  <si>
    <t>Subsidiaries And Joint Operations [Member] | United States of America [Member]</t>
  </si>
  <si>
    <t>Subsidiaries And Joint Operations [Member] | Mongolia [Member]</t>
  </si>
  <si>
    <t>Subsidiaries And Joint Operations [Member] | Indonesia [Member]</t>
  </si>
  <si>
    <t>Subsidiaries And Joint Operations [Member] | South America [Member]</t>
  </si>
  <si>
    <t>Subsidiaries And Joint Operations [Member] | India [Member]</t>
  </si>
  <si>
    <t>Subsidiaries And Joint Operations [Member] | Singapore [Member]</t>
  </si>
  <si>
    <t>Subsidiaries And Joint Operations [Member] | Other countries [Member]</t>
  </si>
  <si>
    <t>Average number of employees - Summary of average number of employees (Parenthetical) (Detail) - Employee</t>
  </si>
  <si>
    <t>Principal subsidiaries Principal subsidiaries - Principal in subsidiaries (Detail) - USD ($) $ in Millions</t>
  </si>
  <si>
    <t>Aug. 01, 2018</t>
  </si>
  <si>
    <t>Disclosure of subsidiaries [line items]</t>
  </si>
  <si>
    <t>Proportion of net beneficial interest</t>
  </si>
  <si>
    <t>53.00%</t>
  </si>
  <si>
    <t>Proportion of indirect ownership interest in subsidiary</t>
  </si>
  <si>
    <t>33.50%</t>
  </si>
  <si>
    <t>Robe River [Member]</t>
  </si>
  <si>
    <t>65.00%</t>
  </si>
  <si>
    <t>Non-controlling interest (%)</t>
  </si>
  <si>
    <t>12.00%</t>
  </si>
  <si>
    <t>Kestrel Underground Coal Mine [Member]</t>
  </si>
  <si>
    <t>Proportion of ownership interest in joint venture</t>
  </si>
  <si>
    <t>Consrcio De Alumnio Do Maranho [Member]</t>
  </si>
  <si>
    <t>Diavik Joint Venture [Member]</t>
  </si>
  <si>
    <t>Proportion receivable or contingent asset percent</t>
  </si>
  <si>
    <t>Argyle Diamonds Limited [Member]</t>
  </si>
  <si>
    <t>Argyle Diamonds Limited [Member] | Ordinary [Member]</t>
  </si>
  <si>
    <t>Proportion of class held (%)</t>
  </si>
  <si>
    <t>Dampier Salt Limited [Member] | Ordinary [Member]</t>
  </si>
  <si>
    <t>68.36%</t>
  </si>
  <si>
    <t>31.64%</t>
  </si>
  <si>
    <t>Energy Resources of Australia Ltd [Member]</t>
  </si>
  <si>
    <t>68.40%</t>
  </si>
  <si>
    <t>Energy Resources of Australia Ltd [Member] | Ordinary [Member]</t>
  </si>
  <si>
    <t>68.39%</t>
  </si>
  <si>
    <t>68.60%</t>
  </si>
  <si>
    <t>31.61%</t>
  </si>
  <si>
    <t>Hamersley Iron Pty Limited [Member]</t>
  </si>
  <si>
    <t>Hamersley Iron Pty Limited [Member] | Ordinary [Member]</t>
  </si>
  <si>
    <t>North Mining Limited [Member] | Robe River [Member]</t>
  </si>
  <si>
    <t>35.00%</t>
  </si>
  <si>
    <t>North Mining Limited [Member] | Ordinary [Member]</t>
  </si>
  <si>
    <t>Rio Tinto Aluminium (Holdings) Limited [Member] | Ordinary [Member]</t>
  </si>
  <si>
    <t>Robe River Mining Co Pty Ltd [Member]</t>
  </si>
  <si>
    <t>Robe River Mining Co Pty Ltd [Member] | Robe River [Member]</t>
  </si>
  <si>
    <t>Robe River Mining Co Pty Ltd [Member] | Class A and Class B Shares [Member]</t>
  </si>
  <si>
    <t>Robe River Mining Co Pty Ltd [Member] | Class A [Member]</t>
  </si>
  <si>
    <t>Robe River Mining Co Pty Ltd [Member] | Class B [Member]</t>
  </si>
  <si>
    <t>76.36%</t>
  </si>
  <si>
    <t>Alcan Alumina Ltda. [Member] | Quota [Member]</t>
  </si>
  <si>
    <t>Iron Ore Company of Canada [Member] | Common [Member]</t>
  </si>
  <si>
    <t>58.72%</t>
  </si>
  <si>
    <t>41.28%</t>
  </si>
  <si>
    <t>Rio Tinto Fer et Titane Inc. [Member]</t>
  </si>
  <si>
    <t>Rio Tinto Fer et Titane Inc. [Member] | Common [Member]</t>
  </si>
  <si>
    <t>Rio Tinto Fer et Titane Inc. [Member] | Class B preference [Member]</t>
  </si>
  <si>
    <t>Rio Tinto Fer et Titane Inc. [Member] | CAD 0.01 preferred [Member]</t>
  </si>
  <si>
    <t>Rio Tinto Alcan Inc. [Member] | Common [Member]</t>
  </si>
  <si>
    <t>Diavik Diamond Mines (2012) Inc. [Member] | Common [Member]</t>
  </si>
  <si>
    <t>Simfer Jersey Limited [Member] | Ordinary [Member]</t>
  </si>
  <si>
    <t>47.00%</t>
  </si>
  <si>
    <t>Simfer S.A. [Member]</t>
  </si>
  <si>
    <t>85.00%</t>
  </si>
  <si>
    <t>45.05%</t>
  </si>
  <si>
    <t>QIT Madagascar Minerals SA [Member]</t>
  </si>
  <si>
    <t>Portion of additional economic interest held through non voting investment</t>
  </si>
  <si>
    <t>Portion of economic interest held through non voting investment</t>
  </si>
  <si>
    <t>Proportion of voting rights held by non-controlling interests</t>
  </si>
  <si>
    <t>QIT Madagascar Minerals SA [Member] | Common [Member]</t>
  </si>
  <si>
    <t>QIT Madagascar Minerals SA [Member] | Common Shares And Investment Certificates [Member]</t>
  </si>
  <si>
    <t>QIT Madagascar Minerals SA [Member] | Investment certificates [Member]</t>
  </si>
  <si>
    <t>QIT Madagascar Minerals SA [Member] | Voting certificates [Member]</t>
  </si>
  <si>
    <t>50.79%</t>
  </si>
  <si>
    <t>Turquoise Hill Resources Ltd [Member] | Oyu Tolgoi Llc [Member]</t>
  </si>
  <si>
    <t>Turquoise Hill Resources Ltd(including Oyu Tolgoi LLC) [Member] | Common [Member]</t>
  </si>
  <si>
    <t>49.21%</t>
  </si>
  <si>
    <t>Richards Bay Titanium (Proprietary) Limited [Member] | B Ordinary, B Preference, and Parent Preference [Member]</t>
  </si>
  <si>
    <t>74.00%</t>
  </si>
  <si>
    <t>26.00%</t>
  </si>
  <si>
    <t>Richards Bay Titanium (Proprietary) Limited [Member] | B Ordinary [Member]</t>
  </si>
  <si>
    <t>Richards Bay Titanium (Proprietary) Limited [Member] | B preference [Member]</t>
  </si>
  <si>
    <t>Richards Bay Titanium (Proprietary) Limited [Member] | Parent Preference [Member]</t>
  </si>
  <si>
    <t>Richards Bay Mining (Proprietary) Limited [Member] | B Ordinary, B Preference, and Parent Preference [Member]</t>
  </si>
  <si>
    <t>Richards Bay Mining (Proprietary) Limited [Member] | B Ordinary [Member]</t>
  </si>
  <si>
    <t>Richards Bay Mining (Proprietary) Limited [Member] | B preference [Member]</t>
  </si>
  <si>
    <t>Richards Bay Mining (Proprietary) Limited [Member] | Parent Preference [Member]</t>
  </si>
  <si>
    <t>Kennecott Holdings Corporation (including Kennecott Utah Copper and Kennecott Exploration) [Member] | Common [Member]</t>
  </si>
  <si>
    <t>U.S. Borax Inc. [Member] | Common [Member]</t>
  </si>
  <si>
    <t>Robe River [Member] | North Mining Limited [Member]</t>
  </si>
  <si>
    <t>Principal subsidiaries - Subsidiaries financial information (Detail) - USD ($) $ in Millions</t>
  </si>
  <si>
    <t>– attributable to non-controlling interests</t>
  </si>
  <si>
    <t>Other comprehensive loss</t>
  </si>
  <si>
    <t>Net assets/(liabilities)</t>
  </si>
  <si>
    <t>Cash flow from operations</t>
  </si>
  <si>
    <t>Iron Ore Company of Canada [Member]</t>
  </si>
  <si>
    <t>Energy Resources of Australia Limited [Member]</t>
  </si>
  <si>
    <t>Turquoise Hill</t>
  </si>
  <si>
    <t>Other Companies And Eliminations</t>
  </si>
  <si>
    <t>Amended and Restated Shareholders Agreement, Amended June 08, 2011 [Member] | Erdenes Oyu Tolgoi LLC [Member]</t>
  </si>
  <si>
    <t>Interest receivable</t>
  </si>
  <si>
    <t>Floating interest rate [member] | Amended and Restated Shareholders Agreement, Amended June 08, 2011 [Member] | Erdenes Oyu Tolgoi LLC [Member]</t>
  </si>
  <si>
    <t>6.50%</t>
  </si>
  <si>
    <t>Principal joint operations - Summary of principle joint operations (Detail)</t>
  </si>
  <si>
    <t>Tomago Aluminium Joint Venture [member]</t>
  </si>
  <si>
    <t>Disclosure of joint operations [line items]</t>
  </si>
  <si>
    <t>Principal activities, Joint Operation</t>
  </si>
  <si>
    <t>Aluminium smelting</t>
  </si>
  <si>
    <t>Group interest (%), Joint Operation</t>
  </si>
  <si>
    <t>51.60%</t>
  </si>
  <si>
    <t>Country of incorporation, Joint Operation</t>
  </si>
  <si>
    <t>Australia</t>
  </si>
  <si>
    <t>Company of operation, Joint Operation</t>
  </si>
  <si>
    <t>Tomago Aluminium Joint Venture</t>
  </si>
  <si>
    <t>Gladstone Power Station [member]</t>
  </si>
  <si>
    <t>Power generation</t>
  </si>
  <si>
    <t>42.10%</t>
  </si>
  <si>
    <t>Gladstone Power Station</t>
  </si>
  <si>
    <t>Hope Downs Joint Venture [member]</t>
  </si>
  <si>
    <t>Iron ore mining</t>
  </si>
  <si>
    <t>Hope Downs Joint Venture</t>
  </si>
  <si>
    <t>Queensland Alumina Limited [member]</t>
  </si>
  <si>
    <t>Alumina production</t>
  </si>
  <si>
    <t>Queensland Alumina Limited</t>
  </si>
  <si>
    <t>Pilbara Iron arrangement [Member]</t>
  </si>
  <si>
    <t>Infrastructure, corporate and mining services</t>
  </si>
  <si>
    <t>Pilbara Iron arrangement</t>
  </si>
  <si>
    <t>New Zealand Aluminium Smelters Limited [member]</t>
  </si>
  <si>
    <t>79.40%</t>
  </si>
  <si>
    <t>New Zealand</t>
  </si>
  <si>
    <t>New Zealand Aluminium Smelters Limited</t>
  </si>
  <si>
    <t>Aluminerie Alouette Inc [Member]</t>
  </si>
  <si>
    <t>Aluminium production</t>
  </si>
  <si>
    <t>Canada</t>
  </si>
  <si>
    <t>Aluminerie Alouette Inc.</t>
  </si>
  <si>
    <t>Pechiney Reynolds Quebec Inc</t>
  </si>
  <si>
    <t>50.20%</t>
  </si>
  <si>
    <t>United States of America</t>
  </si>
  <si>
    <t>Principal joint operations - Summary of principle joint operations (Parenthetical) (Detail)</t>
  </si>
  <si>
    <t>Dec. 31, 2019Subsidiary</t>
  </si>
  <si>
    <t>Number of subsidiary</t>
  </si>
  <si>
    <t>Company of operation, Subsidiary</t>
  </si>
  <si>
    <t>Pilbara Iron (Company) Services Pty Ltd and Pilbara Iron Pty Ltd.</t>
  </si>
  <si>
    <t>Pechiney Reynolds Quebec Inc | Aluminerie De Becancour Inc</t>
  </si>
  <si>
    <t>50.10%</t>
  </si>
  <si>
    <t>Company of operation</t>
  </si>
  <si>
    <t>Aluminerie de Bécancour, Inc.</t>
  </si>
  <si>
    <t>aluminium smelter</t>
  </si>
  <si>
    <t>Principal joint ventures - Summary of joint ventures (Detail) - shares</t>
  </si>
  <si>
    <t>Disclosure of joint ventures [line items]</t>
  </si>
  <si>
    <t>Sohar Aluminium Co. L.L.C.</t>
  </si>
  <si>
    <t>Sohar Aluminium Co. L.L.C. | Ordinary [Member]</t>
  </si>
  <si>
    <t>Principal joint ventures - Summary of joint ventures (Parenthetical) (Detail)</t>
  </si>
  <si>
    <t>Minera Escondida Limitada [Member] | BHP Billiton</t>
  </si>
  <si>
    <t>57.50%</t>
  </si>
  <si>
    <t>Principal joint ventures - Summary financial information for joint ventures by fair value (Detail) - USD ($) $ in Millions</t>
  </si>
  <si>
    <t>Depreciation and amortisation</t>
  </si>
  <si>
    <t>Total comprehensive income</t>
  </si>
  <si>
    <t>Other operating costs</t>
  </si>
  <si>
    <t>– current financial liabilities</t>
  </si>
  <si>
    <t>– non-current financial liabilities</t>
  </si>
  <si>
    <t>Dividends received from joint venture (Rio Tinto share)</t>
  </si>
  <si>
    <t>Principal joint ventures - Reconciliation of financial information for joint ventures by carrying value (Detail) - USD ($) $ in Millions</t>
  </si>
  <si>
    <t>Group's ownership interest</t>
  </si>
  <si>
    <t>Other adjustments</t>
  </si>
  <si>
    <t>Carrying value of Group's interest</t>
  </si>
  <si>
    <t>Principal joint ventures - Reconciliation of financial information for joint ventures by carrying value (Parenthetical) (Detail) - USD ($) $ in Millions</t>
  </si>
  <si>
    <t>Principal associates - Summary of principal associates (Detail) - shares</t>
  </si>
  <si>
    <t>Disclosure of associates [Line Items]</t>
  </si>
  <si>
    <t>Rio Tinto Limited shares were held by Rio Tinto plc</t>
  </si>
  <si>
    <t>Boyne Smelters Limited | Ordinary [Member]</t>
  </si>
  <si>
    <t>Company of operation, Associate</t>
  </si>
  <si>
    <t>Boyne Smelters Limited</t>
  </si>
  <si>
    <t>Proportion of class held (%), Associate</t>
  </si>
  <si>
    <t>59.40%</t>
  </si>
  <si>
    <t>Group interest (%), Associate</t>
  </si>
  <si>
    <t>Mineracao Rio do Norte S.A.</t>
  </si>
  <si>
    <t>Mineracao Rio do Norte S.A. | Ordinary [Member]</t>
  </si>
  <si>
    <t>12.50%</t>
  </si>
  <si>
    <t>Mineracao Rio do Norte S.A. | Preferred Shares</t>
  </si>
  <si>
    <t>11.75%</t>
  </si>
  <si>
    <t>Mineracao Rio do Norte S.A. | Common and preferred shares</t>
  </si>
  <si>
    <t>Halco Mining Inc</t>
  </si>
  <si>
    <t>Halco Mining Inc | Common [Member]</t>
  </si>
  <si>
    <t>Halco (Mining) Inc</t>
  </si>
  <si>
    <t>45.00%</t>
  </si>
  <si>
    <t>Principal associates - Summary of principal associates (Parenthetical) (Detail)</t>
  </si>
  <si>
    <t>Halco Mining Inc | Compagnie des Bauxites de Guine</t>
  </si>
  <si>
    <t>Compagnie des Bauxites de Guinée</t>
  </si>
  <si>
    <t>Country of incorporation, Subsidiary</t>
  </si>
  <si>
    <t>Guinea</t>
  </si>
  <si>
    <t>Principal associates - Additional information (Detail)</t>
  </si>
  <si>
    <t>Description of basis of preparation of summarised financial information of associate</t>
  </si>
  <si>
    <t>1</t>
  </si>
  <si>
    <t>Principal associates - Reconciliation of financial information for principal associates by carrying value (Detail) - USD ($) $ in Millions</t>
  </si>
  <si>
    <t>Revenue</t>
  </si>
  <si>
    <t>(Loss)/profit after tax</t>
  </si>
  <si>
    <t>Principal associates - Summary information for joint ventures and associates that are not individually material to the group (Detail) - USD ($) $ in Millions</t>
  </si>
  <si>
    <t>Associates</t>
  </si>
  <si>
    <t>Purchases and sales of subsidiaries, joint ventures, associates and other interests in businesses - Additional information (Detail) - USD ($) $ in Millions</t>
  </si>
  <si>
    <t>Dec. 21, 2018</t>
  </si>
  <si>
    <t>Dec. 14, 2018</t>
  </si>
  <si>
    <t>Jun. 01, 2018</t>
  </si>
  <si>
    <t>May 10, 2018</t>
  </si>
  <si>
    <t>Sep. 01, 2017</t>
  </si>
  <si>
    <t>May 31, 2017</t>
  </si>
  <si>
    <t>Disclosure Of Acquisitions And Disposals [Line Items]</t>
  </si>
  <si>
    <t>Purchased amount</t>
  </si>
  <si>
    <t>2018 Disposals [Member]</t>
  </si>
  <si>
    <t>Disposal amount</t>
  </si>
  <si>
    <t>2017 disposals [Member] | Yancoal Australia Limited [Member]</t>
  </si>
  <si>
    <t>Ownership interest in joint venture disposed</t>
  </si>
  <si>
    <t>(100.00%)</t>
  </si>
  <si>
    <t>Cash consideration for disposal</t>
  </si>
  <si>
    <t>Unconditional guaranteed royalty payments received</t>
  </si>
  <si>
    <t>Unconditional guaranteed royalty received</t>
  </si>
  <si>
    <t>Percentage of purchased interest</t>
  </si>
  <si>
    <t>Non-controlling interest (%), Subsidiary</t>
  </si>
  <si>
    <t>(47.00%)</t>
  </si>
  <si>
    <t>4.25%</t>
  </si>
  <si>
    <t>(45.05%)</t>
  </si>
  <si>
    <t>Simfer S.A. [Member] | Bottom of range [member]</t>
  </si>
  <si>
    <t>42.80%</t>
  </si>
  <si>
    <t>Simfer S.A. [Member] | Top of range [member]</t>
  </si>
  <si>
    <t>Rossing Uranium Limited [Member] | 2019 Disposals [Member]</t>
  </si>
  <si>
    <t>Proportion of ownership interest disposed</t>
  </si>
  <si>
    <t>Gains on disposals of projects</t>
  </si>
  <si>
    <t>Cumulative currency translation losses from recycled currency translation reserves</t>
  </si>
  <si>
    <t>Whitehaven Coal Limited [Member] | 2018 Disposals [Member]</t>
  </si>
  <si>
    <t>(75.00%)</t>
  </si>
  <si>
    <t>Cash received from disposals</t>
  </si>
  <si>
    <t>Whitehaven Coal Limited [Member] | Within 1 year [member] | 2018 Disposals [Member]</t>
  </si>
  <si>
    <t>Dunkerque Aluminium Smelter [Member]</t>
  </si>
  <si>
    <t>Proceeds from sale of a business</t>
  </si>
  <si>
    <t>Grasberg [Member]</t>
  </si>
  <si>
    <t>Grasberg [Member] | Copper and Gold Revenues [Member]</t>
  </si>
  <si>
    <t>Revenues, net of capital contribution.</t>
  </si>
  <si>
    <t>Elysis [Member]</t>
  </si>
  <si>
    <t>Cash investment in joint venture</t>
  </si>
  <si>
    <t>Fare value of patents</t>
  </si>
  <si>
    <t>Fair value of intellectual property</t>
  </si>
  <si>
    <t>Hail Creek [Member]</t>
  </si>
  <si>
    <t>(82.00%)</t>
  </si>
  <si>
    <t>Hail Creek [Member] | 2018 Disposals [Member]</t>
  </si>
  <si>
    <t>82.00%</t>
  </si>
  <si>
    <t>Net proceeds disposal of project</t>
  </si>
  <si>
    <t>Valeria Project [Member] | 2018 Disposals [Member]</t>
  </si>
  <si>
    <t>(71.20%)</t>
  </si>
  <si>
    <t>Valeria Project [Member] | 2018 Disposals [Member] | Land and Investments [Member]</t>
  </si>
  <si>
    <t>Valeria Project [Member] | 2018 Disposals [Member] | Undeveloped Properties [Member]</t>
  </si>
  <si>
    <t>Kestrel Underground Coal Mine [Member] | 2018 Disposals [Member]</t>
  </si>
  <si>
    <t>(80.00%)</t>
  </si>
  <si>
    <t>Directors' and key management remuneration - Summary of aggregate remuneration calculated in accordance with UK companies act 2006 (Detail) - USD ($) $ in Thousands</t>
  </si>
  <si>
    <t>Disclosure Of Directors And Key Management Remuneration [Abstract]</t>
  </si>
  <si>
    <t>Emoluments</t>
  </si>
  <si>
    <t>Long-term incentive plans</t>
  </si>
  <si>
    <t>Pension contributions: defined contribution plans</t>
  </si>
  <si>
    <t>Gains made on exercise of share options</t>
  </si>
  <si>
    <t>Directors' and key management remuneration - Additional information (Detail) $ in Thousands</t>
  </si>
  <si>
    <t>Dec. 31, 2019USD ($)Director</t>
  </si>
  <si>
    <t>Dec. 31, 2018USD ($)Director</t>
  </si>
  <si>
    <t>Dec. 31, 2017USD ($)Director</t>
  </si>
  <si>
    <t>Disclosure Of Directors And Key Management Remuneration [Line Items]</t>
  </si>
  <si>
    <t>Aggregate remuneration incurred</t>
  </si>
  <si>
    <t>Aggregate pension contribution to defined contribution plans</t>
  </si>
  <si>
    <t>Other employment costs</t>
  </si>
  <si>
    <t>Defined Benefit Plan</t>
  </si>
  <si>
    <t>Number of directors accrued retirement benefits under defined contribution arrangements | Director</t>
  </si>
  <si>
    <t>Defined Contribution Plans</t>
  </si>
  <si>
    <t>Aggregate remuneration including pension contributions and other retirement benefits</t>
  </si>
  <si>
    <t>Directors' and key management remuneration - Summary of aggregate compensation representing the expense recognised under IFRS (Detail) - USD ($) $ in Thousands</t>
  </si>
  <si>
    <t>Short-term employee benefits and costs</t>
  </si>
  <si>
    <t>Employment termination benefits</t>
  </si>
  <si>
    <t>Auditors' remuneration - Auditors' remuneration (Detail) - USD ($) $ in Millions</t>
  </si>
  <si>
    <t>Auditors Remuneration [Line Items]</t>
  </si>
  <si>
    <t>Audit of the Group</t>
  </si>
  <si>
    <t>Audit-related assurance service</t>
  </si>
  <si>
    <t>Other assurance services</t>
  </si>
  <si>
    <t>Total assurance services</t>
  </si>
  <si>
    <t>Tax compliance</t>
  </si>
  <si>
    <t>Tax advisory services</t>
  </si>
  <si>
    <t>Other non-audit services not covered above</t>
  </si>
  <si>
    <t>Total non-audit services</t>
  </si>
  <si>
    <t>Total Group Auditors’ remuneration</t>
  </si>
  <si>
    <t>Audit of the financial statements of the Group’s subsidiaries</t>
  </si>
  <si>
    <t>Fees in respect of pension scheme audits</t>
  </si>
  <si>
    <t>Total audit fees payable to other accounting firms</t>
  </si>
  <si>
    <t>Rio Tinto [member]</t>
  </si>
  <si>
    <t>Auditors' remuneration - Auditors' remuneration (Parenthetical) (Detail) - USD ($) $ in Millions</t>
  </si>
  <si>
    <t>Related-party transactions - Summary of transactions and balances with equity accounted units (Detail) - USD ($) $ in Millions</t>
  </si>
  <si>
    <t>Disclosure of transactions between related parties [Line Items]</t>
  </si>
  <si>
    <t>Purchases from equity accounted units</t>
  </si>
  <si>
    <t>Sales to equity accounted units</t>
  </si>
  <si>
    <t>Loans from equity accounted units</t>
  </si>
  <si>
    <t>Trade and other receivables: amounts due from equity accounted units</t>
  </si>
  <si>
    <t>Trade and other payables: amounts due to equity accounted units</t>
  </si>
  <si>
    <t>Exchange rates in US$ - Summary of principal exchange rate used in preparation of financial statements (Detail)</t>
  </si>
  <si>
    <t>Sterling</t>
  </si>
  <si>
    <t>Disclosure Of Foreign Exchange Rates [Line Items]</t>
  </si>
  <si>
    <t>Full-year average exchange rate per U.S.$ (in dollars per share)</t>
  </si>
  <si>
    <t>Year-end exchange rate per U.S.$ (in dollars per share)</t>
  </si>
  <si>
    <t>South African rand</t>
  </si>
  <si>
    <t>Events after the balance sheet date (Details) - Energy Resources of Australia Ltd [Member] - Ordinary [Member]</t>
  </si>
  <si>
    <t>Feb. 20, 2020</t>
  </si>
  <si>
    <t>Disclosure of non-adjusting events after reporting period [line items]</t>
  </si>
  <si>
    <t>Major ordinary share transactions [member]</t>
  </si>
  <si>
    <t>86.33%</t>
  </si>
  <si>
    <t>Share-based payments - Charge has been recognised in income statement for Rio Tinto's share-based incentive plans, and the related liability (for cash-settled plans) (Detail) - USD ($) $ in Millions</t>
  </si>
  <si>
    <t>Charge recognised for the year</t>
  </si>
  <si>
    <t>Liability at the end of the year</t>
  </si>
  <si>
    <t>Equity-settled plans [member]</t>
  </si>
  <si>
    <t>Cash-settled plans [member]</t>
  </si>
  <si>
    <t>Share-based payments - Additional information (Detail)</t>
  </si>
  <si>
    <t>Dec. 31, 2019USD ($)OptionInstrumentshares</t>
  </si>
  <si>
    <t>Dec. 31, 2018USD ($)Optionshares</t>
  </si>
  <si>
    <t>Percentage of cancellations employees electing to withdraw their investment shares before vesting of their matching shares</t>
  </si>
  <si>
    <t>Options outstanding, number of options | Option</t>
  </si>
  <si>
    <t>Aggregate Intrinsic Value Of Outstanding Share Options</t>
  </si>
  <si>
    <t>Liability for cash-settled awards</t>
  </si>
  <si>
    <t>Percentage of share-based payment charge for plan</t>
  </si>
  <si>
    <t>Percentage of forfeitures, prior to vesting, on outstanding awards</t>
  </si>
  <si>
    <t>Description of vesting requirements for share-based payment arrangement</t>
  </si>
  <si>
    <t>Forfeitures prior to vesting are assumed at 5% per annum of outstanding awards (2017: 5% per annum).</t>
  </si>
  <si>
    <t>Number of global mining comparators | Instrument</t>
  </si>
  <si>
    <t>Performance share plans [member] | Rio Tinto plc [Member]</t>
  </si>
  <si>
    <t>Cash-settled awards outstanding | shares</t>
  </si>
  <si>
    <t>Performance share plans [member] | Rio Tinto plc [Member] | Top of range [member]</t>
  </si>
  <si>
    <t>Performance share plans [member] | Rio Tinto Limited [Member]</t>
  </si>
  <si>
    <t>Management share plans [member]</t>
  </si>
  <si>
    <t>The vesting of these awards is dependent on service conditions being met.</t>
  </si>
  <si>
    <t>Bonus deferral plans [member]</t>
  </si>
  <si>
    <t>Description of method of settlement for share-based payment arrangement</t>
  </si>
  <si>
    <t>0.03</t>
  </si>
  <si>
    <t>The vesting of these awards is dependent only on service conditions being met.</t>
  </si>
  <si>
    <t>Global employee share plans [member]</t>
  </si>
  <si>
    <t>The vesting of these matching awards is dependent on service conditions being met and the continued holding of investment shares by the participant until vesting.</t>
  </si>
  <si>
    <t>Share Incentive Plans [Member] | Top of range [member]</t>
  </si>
  <si>
    <t>Share Incentive Plans [Member] | Rio Tinto plc [Member]</t>
  </si>
  <si>
    <t>Share Incentive Plans [Member] | Rio Tinto Limited [Member]</t>
  </si>
  <si>
    <t>Executive Directors And Product Group Executives [Member] | Bonus deferral plans [member]</t>
  </si>
  <si>
    <t>0.5</t>
  </si>
  <si>
    <t>50% of the bonuses</t>
  </si>
  <si>
    <t>Other Executives [Member] | Bonus deferral plans [member]</t>
  </si>
  <si>
    <t>0.25</t>
  </si>
  <si>
    <t>Ranges Of Exercise Prices For Outstanding Share Options Three [Member] | Share Option Plan [Member] | Rio Tinto plc [Member] | Bottom of range [member]</t>
  </si>
  <si>
    <t>Exercise price of outstanding share options | £ / shares</t>
  </si>
  <si>
    <t>Ranges Of Exercise Prices For Outstanding Share Options Three [Member] | Share Option Plan [Member] | Rio Tinto plc [Member] | Top of range [member]</t>
  </si>
  <si>
    <t>Ranges Of Exercise Prices For Outstanding Share Options Four [Member] | Share Option Plan [Member] | Rio Tinto Limited [Member]</t>
  </si>
  <si>
    <t>Share-based payments - Summary of performance share plans (Detail) - Performance share plans [member]</t>
  </si>
  <si>
    <t>Dec. 31, 2019shares£ / shares</t>
  </si>
  <si>
    <t>Dec. 31, 2019shares$ / shares</t>
  </si>
  <si>
    <t>Dec. 31, 2018shares£ / shares</t>
  </si>
  <si>
    <t>Dec. 31, 2018shares$ / shares</t>
  </si>
  <si>
    <t>Number of non-vested shares at beginning balance</t>
  </si>
  <si>
    <t>Number of non-vested shares, awarded</t>
  </si>
  <si>
    <t>Number of non-vested shares, forfeited</t>
  </si>
  <si>
    <t>Number of non-vested shares, failed performance conditions</t>
  </si>
  <si>
    <t>Number of non-vested shares, vested</t>
  </si>
  <si>
    <t>Number of non-vested shares at ending balance</t>
  </si>
  <si>
    <t>Weighted average fair value at grant date, non-vested shares at beginning balance | £ / shares</t>
  </si>
  <si>
    <t>Weighted average fair value at grant date, non-vested shares, awarded | £ / shares</t>
  </si>
  <si>
    <t>Weighted average fair value at grant date, non-vested shares, forfeited | £ / shares</t>
  </si>
  <si>
    <t>Weighted average fair value at grant date, non-vested shares, failed performance conditions | £ / shares</t>
  </si>
  <si>
    <t>Weighted average fair value at grant date, non-vested shares, vested | £ / shares</t>
  </si>
  <si>
    <t>Weighted average fair value at grant date, non-vested shares ending balance | £ / shares</t>
  </si>
  <si>
    <t>Number of vested awards settled in shares during the year (including dividend shares applied on vesting)</t>
  </si>
  <si>
    <t>Number of vested awards settled in cash during the year (including dividend shares applied on vesting)</t>
  </si>
  <si>
    <t>Weighted average share price, Vested awards settled in shares during the year (including dividend shares applied on vesting) | £ / shares</t>
  </si>
  <si>
    <t>Weighted average fair value at grant date, non-vested shares at beginning balance | $ / shares</t>
  </si>
  <si>
    <t>Weighted average fair value at grant date, non-vested shares, awarded | $ / shares</t>
  </si>
  <si>
    <t>Weighted average fair value at grant date, non-vested shares, forfeited | $ / shares</t>
  </si>
  <si>
    <t>Weighted average fair value at grant date, non-vested shares, failed performance conditions | $ / shares</t>
  </si>
  <si>
    <t>Weighted average fair value at grant date, non-vested shares, vested | $ / shares</t>
  </si>
  <si>
    <t>Weighted average fair value at grant date, non-vested shares ending balance | $ / shares</t>
  </si>
  <si>
    <t>Weighted average share price, Vested awards settled in shares during the year (including dividend shares applied on vesting) | $ / shares</t>
  </si>
  <si>
    <t>Weighted average share price, Vested awards settled in cash during the year (including dividend shares applied on vesting) | (per share)</t>
  </si>
  <si>
    <t>Share-based payments - Management Share Plans, Bonus Deferral Plans, Global Employee Share Plans and UK Share Plan (combined) (Detail)</t>
  </si>
  <si>
    <t>Management share plans, bonus deferral plans, global employee share plans and uk share plan (combined) [member] | Rio Tinto plc [Member]</t>
  </si>
  <si>
    <t>Number of non-vested shares, Cancelled</t>
  </si>
  <si>
    <t>Weighted average fair value at grant date, non-vested shares at beginning balance</t>
  </si>
  <si>
    <t>Weighted average fair value at grant date, non-vested shares, awarded</t>
  </si>
  <si>
    <t>Weighted average fair value at grant date, non-vested shares, forfeited</t>
  </si>
  <si>
    <t>Weighted average fair value at grant date, non-vested shares, cancelled</t>
  </si>
  <si>
    <t>Weighted average fair value at grant date, non-vested shares, vested</t>
  </si>
  <si>
    <t>Weighted average fair value at grant date, non-vested shares ending balance</t>
  </si>
  <si>
    <t>Management share plans, bonus deferral plans, global employee share plans and uk share plan (combined) [member] | Rio Tinto Limited [Member]</t>
  </si>
  <si>
    <t>Weighted average fair value at grant date, non-vested shares, cancelled | $ / shares</t>
  </si>
  <si>
    <t>Management share plans [member] | Rio Tinto plc [Member]</t>
  </si>
  <si>
    <t>Weighted average share price, Vested awards settled in shares during the year (including dividend shares applied on vesting)</t>
  </si>
  <si>
    <t>Management share plans [member] | Rio Tinto Limited [Member]</t>
  </si>
  <si>
    <t>Bonus deferral plans [member] | Rio Tinto plc [Member]</t>
  </si>
  <si>
    <t>Bonus deferral plans [member] | Rio Tinto Limited [Member]</t>
  </si>
  <si>
    <t>Global employee share plans [member] | Rio Tinto plc [Member]</t>
  </si>
  <si>
    <t>Global employee share plans [member] | Rio Tinto Limited [Member]</t>
  </si>
  <si>
    <t>UK share plan [member] | Rio Tinto plc [Member]</t>
  </si>
  <si>
    <t>Post-retirement benefits - Summary of fair value of plan assets (Detail)</t>
  </si>
  <si>
    <t>Equities</t>
  </si>
  <si>
    <t>20.40%</t>
  </si>
  <si>
    <t>20.70%</t>
  </si>
  <si>
    <t>– Quoted</t>
  </si>
  <si>
    <t>17.00%</t>
  </si>
  <si>
    <t>16.70%</t>
  </si>
  <si>
    <t>– Private</t>
  </si>
  <si>
    <t>Bonds</t>
  </si>
  <si>
    <t>63.40%</t>
  </si>
  <si>
    <t>63.60%</t>
  </si>
  <si>
    <t>– Government fixed income</t>
  </si>
  <si>
    <t>18.40%</t>
  </si>
  <si>
    <t>18.00%</t>
  </si>
  <si>
    <t>– Government inflation-linked</t>
  </si>
  <si>
    <t>16.20%</t>
  </si>
  <si>
    <t>15.50%</t>
  </si>
  <si>
    <t>– Corporate and other publicly quoted</t>
  </si>
  <si>
    <t>24.10%</t>
  </si>
  <si>
    <t>27.10%</t>
  </si>
  <si>
    <t>4.70%</t>
  </si>
  <si>
    <t>3.00%</t>
  </si>
  <si>
    <t>Property</t>
  </si>
  <si>
    <t>11.00%</t>
  </si>
  <si>
    <t>– Quoted property funds</t>
  </si>
  <si>
    <t>5.10%</t>
  </si>
  <si>
    <t>– Unquoted property funds</t>
  </si>
  <si>
    <t>5.40%</t>
  </si>
  <si>
    <t>5.90%</t>
  </si>
  <si>
    <t>Qualifying insurance policies</t>
  </si>
  <si>
    <t>3.10%</t>
  </si>
  <si>
    <t>0.10%</t>
  </si>
  <si>
    <t>Cash &amp; other</t>
  </si>
  <si>
    <t>4.30%</t>
  </si>
  <si>
    <t>4.60%</t>
  </si>
  <si>
    <t>Post-retirement benefits - Additional information (Detail) - USD ($) $ in Millions</t>
  </si>
  <si>
    <t>Disclosure of defined benefit plans [Line Items]</t>
  </si>
  <si>
    <t>Securities included in fair value of plan assets</t>
  </si>
  <si>
    <t>Defined benefit expenses excluded form unerlying earnings</t>
  </si>
  <si>
    <t>Estimated contributions to defined benefit pension plans for 2019</t>
  </si>
  <si>
    <t>Percentage of costs, contributions, gains and losses</t>
  </si>
  <si>
    <t>Defined benefit obligation weighted average expected future life time</t>
  </si>
  <si>
    <t>27 years</t>
  </si>
  <si>
    <t>Defined benefit obligation weighted average expected future life time at man aged 60 in 2036</t>
  </si>
  <si>
    <t>28 years</t>
  </si>
  <si>
    <t>Healthcare plans [member]</t>
  </si>
  <si>
    <t>Discount rate</t>
  </si>
  <si>
    <t>4.20%</t>
  </si>
  <si>
    <t>Medical trend rate</t>
  </si>
  <si>
    <t>6.10%</t>
  </si>
  <si>
    <t>7.60%</t>
  </si>
  <si>
    <t>Reduction in medical trend rate</t>
  </si>
  <si>
    <t>2.80%</t>
  </si>
  <si>
    <t>Post-retirement benefits - Summary of maturity of defined benefit obligations (Detail)</t>
  </si>
  <si>
    <t>Proportion relating to current employees</t>
  </si>
  <si>
    <t>Proportion relating to former employees not yet retired</t>
  </si>
  <si>
    <t>Proportion relating to retirees</t>
  </si>
  <si>
    <t>68.00%</t>
  </si>
  <si>
    <t>69.00%</t>
  </si>
  <si>
    <t>Defined benefit obligation</t>
  </si>
  <si>
    <t>Average duration of obligations (years)</t>
  </si>
  <si>
    <t>14 years 4 months 24 days</t>
  </si>
  <si>
    <t>13 years 4 months 24 days</t>
  </si>
  <si>
    <t>13 years 10 months 24 days</t>
  </si>
  <si>
    <t>Pension benefits [member]</t>
  </si>
  <si>
    <t>14 years 6 months</t>
  </si>
  <si>
    <t>Other Benefits [member]</t>
  </si>
  <si>
    <t>0.00%</t>
  </si>
  <si>
    <t>81.00%</t>
  </si>
  <si>
    <t>Post-retirement benefits - Summary of geographical distribution of defined benefit obligations (Detail)</t>
  </si>
  <si>
    <t>48.00%</t>
  </si>
  <si>
    <t>49.00%</t>
  </si>
  <si>
    <t>28.00%</t>
  </si>
  <si>
    <t>27.00%</t>
  </si>
  <si>
    <t>14.00%</t>
  </si>
  <si>
    <t>Switzerland</t>
  </si>
  <si>
    <t>Pension benefits [member] | Canada [Member]</t>
  </si>
  <si>
    <t>54.00%</t>
  </si>
  <si>
    <t>Pension benefits [member] | UK [Member]</t>
  </si>
  <si>
    <t>Pension benefits [member] | United States of America [Member]</t>
  </si>
  <si>
    <t>Pension benefits [member] | Switzerland</t>
  </si>
  <si>
    <t>Pension benefits [member] | Other countries [Member]</t>
  </si>
  <si>
    <t>Other Benefits [member] | Canada [Member]</t>
  </si>
  <si>
    <t>44.00%</t>
  </si>
  <si>
    <t>Other Benefits [member] | UK [Member]</t>
  </si>
  <si>
    <t>Other Benefits [member] | United States of America [Member]</t>
  </si>
  <si>
    <t>Other Benefits [member] | Switzerland</t>
  </si>
  <si>
    <t>Other Benefits [member] | Other countries [Member]</t>
  </si>
  <si>
    <t>Post-retirement benefits - Summary of total expense recognised in the income statement (Detail) - USD ($) $ in Millions</t>
  </si>
  <si>
    <t>Disclosure of net defined benefit liability (asset) [Line Items]</t>
  </si>
  <si>
    <t>Current employer service cost for defined benefit plans</t>
  </si>
  <si>
    <t>Past service (cost)/income</t>
  </si>
  <si>
    <t>Curtailment gains</t>
  </si>
  <si>
    <t>Settlement gains</t>
  </si>
  <si>
    <t>Net interest on net defined benefit liability</t>
  </si>
  <si>
    <t>Non-investment expenses paid from the plans</t>
  </si>
  <si>
    <t>Total defined benefit expense</t>
  </si>
  <si>
    <t>Current employer service cost for defined contribution and industry-wide plans</t>
  </si>
  <si>
    <t>Total expense recognised in the income statement</t>
  </si>
  <si>
    <t>Post-retirement benefits - Summary of total amount recognised in other comprehensive income before tax (Detail) - USD ($) $ in Millions</t>
  </si>
  <si>
    <t>Disclosure of net defined benefit liability (asset) [Abstract]</t>
  </si>
  <si>
    <t>Return on assets (net of interest on assets)</t>
  </si>
  <si>
    <t>Gain/(loss) on application of asset ceiling</t>
  </si>
  <si>
    <t>Total gain/(loss) recognised in other comprehensive income</t>
  </si>
  <si>
    <t>Post-retirement benefits - Summary of amount recognised in balance sheet (Detail) - USD ($) $ in Millions</t>
  </si>
  <si>
    <t>Disclosure of information about amounts recognized in balance sheet [Line Items]</t>
  </si>
  <si>
    <t>Net deficit to be shown in the balance sheet</t>
  </si>
  <si>
    <t>Effect of asset ceiling</t>
  </si>
  <si>
    <t>Deficits</t>
  </si>
  <si>
    <t>Surpluses</t>
  </si>
  <si>
    <t>Net deficits on pension plans</t>
  </si>
  <si>
    <t>Unfunded [member]</t>
  </si>
  <si>
    <t>Unfunded post-retirement healthcare obligation</t>
  </si>
  <si>
    <t>Other Benefits [member] | Unfunded [member]</t>
  </si>
  <si>
    <t>Plan assets [Member]</t>
  </si>
  <si>
    <t>Plan assets [Member] | Pension benefits [member]</t>
  </si>
  <si>
    <t>Present value of defined benefit obligation [Member]</t>
  </si>
  <si>
    <t>Present value of defined benefit obligation [Member] | Funded [member]</t>
  </si>
  <si>
    <t>Present value of defined benefit obligation [Member] | Unfunded [member]</t>
  </si>
  <si>
    <t>Present value of defined benefit obligation [Member] | Pension benefits [member]</t>
  </si>
  <si>
    <t>Present value of defined benefit obligation [Member] | Pension benefits [member] | Funded [member]</t>
  </si>
  <si>
    <t>Present value of defined benefit obligation [Member] | Pension benefits [member] | Unfunded [member]</t>
  </si>
  <si>
    <t>Present value of defined benefit obligation [Member] | Other Benefits [member]</t>
  </si>
  <si>
    <t>Present value of defined benefit obligation [Member] | Other Benefits [member] | Unfunded [member]</t>
  </si>
  <si>
    <t>Post-retirement benefits - Summary of funding policy and contributions to plans (Detail) - USD ($) $ in Millions</t>
  </si>
  <si>
    <t>Contributions to defined benefit plans</t>
  </si>
  <si>
    <t>Contributions to defined contribution plans</t>
  </si>
  <si>
    <t>Contributions to industry-wide plans</t>
  </si>
  <si>
    <t>Post-retirement benefits - Summary of movement in net defined benefit liability (Detail) - USD ($) $ in Millions</t>
  </si>
  <si>
    <t>Amounts recognised in Income statement</t>
  </si>
  <si>
    <t>Amounts recognised in Other comprehensive income</t>
  </si>
  <si>
    <t>Contributions by employer</t>
  </si>
  <si>
    <t>Arrangements divested</t>
  </si>
  <si>
    <t>Assets transferred to defined contribution section</t>
  </si>
  <si>
    <t>Currency exchange rate (loss)/gain</t>
  </si>
  <si>
    <t>Post-retirement benefits - Summary of movement in present value of obligation (Detail) - USD ($) $ in Millions</t>
  </si>
  <si>
    <t>Changes in net defined benefit liability (asset) [abstract]</t>
  </si>
  <si>
    <t>Current employer service costs</t>
  </si>
  <si>
    <t>Past service cost</t>
  </si>
  <si>
    <t>Settlements</t>
  </si>
  <si>
    <t>Interest</t>
  </si>
  <si>
    <t>Contributions by plan participants</t>
  </si>
  <si>
    <t>Benefits paid</t>
  </si>
  <si>
    <t>Experience gains</t>
  </si>
  <si>
    <t>Changes in demographic assumptions gain/(loss)</t>
  </si>
  <si>
    <t>Post-retirement benefits - Summary of movement in plan assets (Detail) - USD ($) $ in Millions</t>
  </si>
  <si>
    <t>Non-investment expenses</t>
  </si>
  <si>
    <t>Return on plan assets (net of interest on assets)</t>
  </si>
  <si>
    <t>Pension benefits [member] | Plan assets [Member]</t>
  </si>
  <si>
    <t>Other Benefits [member] | Plan assets [Member]</t>
  </si>
  <si>
    <t>Post-retirement benefits - Summary of movement in effect of the asset ceiling (Detail) - USD ($) $ in Millions</t>
  </si>
  <si>
    <t>Movement in the effect of the asset ceiling</t>
  </si>
  <si>
    <t>Effect of asset ceiling [member]</t>
  </si>
  <si>
    <t>Arrangements divested and other transfers</t>
  </si>
  <si>
    <t>Effect of asset ceiling [member] | Pension benefits [member]</t>
  </si>
  <si>
    <t>Post-retirement benefits - Summary of main assumptions rate for valuations of plans (Detail)</t>
  </si>
  <si>
    <t>3.90%</t>
  </si>
  <si>
    <t>Inflation</t>
  </si>
  <si>
    <t>1.60%</t>
  </si>
  <si>
    <t>Rate of increase in pensions</t>
  </si>
  <si>
    <t>0.20%</t>
  </si>
  <si>
    <t>Rate of increase in salaries</t>
  </si>
  <si>
    <t>2.90%</t>
  </si>
  <si>
    <t>2.50%</t>
  </si>
  <si>
    <t>3.50%</t>
  </si>
  <si>
    <t>3.70%</t>
  </si>
  <si>
    <t>0.70%</t>
  </si>
  <si>
    <t>1.10%</t>
  </si>
  <si>
    <t>1.20%</t>
  </si>
  <si>
    <t>2.10%</t>
  </si>
  <si>
    <t>2.20%</t>
  </si>
  <si>
    <t>Post-retirement benefits - Summary of main assumptions rate for valuations of plans (Parenthetical) (Detail)</t>
  </si>
  <si>
    <t>Assumption for the consumer price index</t>
  </si>
  <si>
    <t>Post-retirement benefits - Results summary of sensitivity analysis (Detail) - USD ($) $ in Millions</t>
  </si>
  <si>
    <t>Actuarial assumption of discount rates [Member] | Pension benefits [member]</t>
  </si>
  <si>
    <t>Disclosure of sensitivity analysis for actuarial assumptions [line items]</t>
  </si>
  <si>
    <t>Increase of actuarial assumption</t>
  </si>
  <si>
    <t>Decrease of actuarial assumption</t>
  </si>
  <si>
    <t>Actuarial assumption of discount rates [Member] | Other retirement benefits [Member]</t>
  </si>
  <si>
    <t>Actuarial assumption of expected rates of inflation [Member] | Pension benefits [member]</t>
  </si>
  <si>
    <t>Actuarial assumption of expected rates of inflation [Member] | Other retirement benefits [Member]</t>
  </si>
  <si>
    <t>Actuarial assumption of expected rates of salary increases [Member] | Pension benefits [member]</t>
  </si>
  <si>
    <t>Actuarial assumption of expected rates of salary increases [Member] | Other retirement benefits [Member]</t>
  </si>
  <si>
    <t>Actuarial assumption of allowance for future improvements in longevity [member] | Pension benefits [member]</t>
  </si>
  <si>
    <t>Actuarial assumption of allowance for future improvements in longevity [member] | Other retirement benefits [Member]</t>
  </si>
  <si>
    <t>Post-retirement benefits - Results summary of sensitivity analysis (Parenthetical) (Detail)</t>
  </si>
  <si>
    <t>Increase of percentage points</t>
  </si>
  <si>
    <t>Decrease of percentage points</t>
  </si>
  <si>
    <t>Increase in actuarial assumption of longevity trend</t>
  </si>
  <si>
    <t>1 year</t>
  </si>
  <si>
    <t>Decrease in actuarial assumption of longevity trend</t>
  </si>
  <si>
    <t>New Standards and Interpretations Adopted in the Current Year - Schedule of impact on equity attributable to owners of Rio Tinto due to adoption of IFRS 16 and IFRIC 23 (Detail) - USD ($) $ in Millions</t>
  </si>
  <si>
    <t>Increase (decrease) due to changes in accounting policy required by IFRSs [Member] | I F R S16 [Member]</t>
  </si>
  <si>
    <t>IFRS 9 Impairment provision resulting from application of the Expected Credit Loss (ECL) model and revaluations</t>
  </si>
  <si>
    <t>Increase (decrease) due to changes in accounting policy required by IFRSs [Member] | IFRIC 23 [Member]</t>
  </si>
  <si>
    <t>IFRS 15 De-recognition of receivable arising from uplift transaction</t>
  </si>
  <si>
    <t>New Standards and Interpretations Adopted in the Current Year - Summary of impact of transition to IFRS 16 (Detail) - I F R S16 [Member] - USD ($) $ in Millions</t>
  </si>
  <si>
    <t>Increase (decrease) due to changes in accounting policy required by IFRSs [Member]</t>
  </si>
  <si>
    <t>Lease Components excluded from Lease Liability</t>
  </si>
  <si>
    <t>Lease, Cost Of Extensions</t>
  </si>
  <si>
    <t>Lease, Costs, Other</t>
  </si>
  <si>
    <t>Undiscounted finance lease payments to be received</t>
  </si>
  <si>
    <t>New Standards and Interpretations Adopted in the Current Year - Additional information (Detail) - USD ($) $ in Millions</t>
  </si>
  <si>
    <t>IFRIC 23 [Member]</t>
  </si>
  <si>
    <t>Provision for income tax</t>
  </si>
  <si>
    <t>Lease liabilities [member] | I F R S16 [Member]</t>
  </si>
  <si>
    <t>Weighted average lessee's incremental borrowing rate applied to lease liabilities recognised at date of initial application of IFRS 16</t>
  </si>
  <si>
    <t>Rio Tinto financial information by business unit - Schedule of financial information by business unit (Detail) $ in Millions</t>
  </si>
  <si>
    <t>Dec. 31, 2019USD ($)Employee</t>
  </si>
  <si>
    <t>Dec. 31, 2018USD ($)Employee</t>
  </si>
  <si>
    <t>Dec. 31, 2017USD ($)Employee</t>
  </si>
  <si>
    <t>Jan. 01, 2019USD ($)</t>
  </si>
  <si>
    <t>Depreciation &amp; amortisation in subsidiaries excluding capitalised depreciation</t>
  </si>
  <si>
    <t>Operating assets</t>
  </si>
  <si>
    <t>Number of employees | Employee</t>
  </si>
  <si>
    <t>Net assets/(liabilities) of disposal groups held for sale [Member]</t>
  </si>
  <si>
    <t>Reportable segments [Member] | Iron ore [Member] | Evaluation projects/other [Member]</t>
  </si>
  <si>
    <t>Reportable segments [Member] | Aluminium [Member] | Intrasegment [Member]</t>
  </si>
  <si>
    <t>Reportable segments [Member] | Aluminium [Member] | Inter-segment and other [Member]</t>
  </si>
  <si>
    <t>Reportable segments [Member] | Aluminium [Member] | Integrated operations [Member]</t>
  </si>
  <si>
    <t>Reportable segments [Member] | Aluminium [Member] | Other product group items [Member]</t>
  </si>
  <si>
    <t>Reportable segments [Member] | Aluminium [Member] | Bauxite [Member]</t>
  </si>
  <si>
    <t>Reportable segments [Member] | Aluminium [Member] | Alumina [Member]</t>
  </si>
  <si>
    <t>Reportable segments [Member] | Aluminium [Member] | Bauxite &amp; Alumina [Member]</t>
  </si>
  <si>
    <t>Reportable segments [Member] | Aluminium [Member] | Primary Metal [Member]</t>
  </si>
  <si>
    <t>Reportable segments [Member] | Aluminium [Member] | Pacific Aluminium [Member]</t>
  </si>
  <si>
    <t>Reportable segments [Member] | Aluminium [Member] | Product group operations [Member]</t>
  </si>
  <si>
    <t>Reportable segments [Member] | Aluminium [Member] | Evaluation projects/other [Member]</t>
  </si>
  <si>
    <t>Reportable segments [Member] | Copper &amp; Diamonds [Member] | Product group operations [Member]</t>
  </si>
  <si>
    <t>Reportable segments [Member] | Copper &amp; Diamonds [Member] | Diamonds [Member]</t>
  </si>
  <si>
    <t>Reportable segments [Member] | Copper &amp; Diamonds [Member] | Evaluation projects/other [Member]</t>
  </si>
  <si>
    <t>Reportable segments [Member] | Energy &amp; Minerals [Member] | Product group operations [Member]</t>
  </si>
  <si>
    <t>Reportable segments [Member] | Energy &amp; Minerals [Member] | Uranium [Member]</t>
  </si>
  <si>
    <t>Reportable segments [Member] | Energy &amp; Minerals [Member] | Evaluation projects/other [Member]</t>
  </si>
  <si>
    <t>Central pension costs, share-based payments and insurance [Member]</t>
  </si>
  <si>
    <t>Exploration and evaluation [Member]</t>
  </si>
  <si>
    <t>Net interest [Member]</t>
  </si>
  <si>
    <t>EBITDA and Net Earnings [Member]</t>
  </si>
  <si>
    <t>Adjustment for equity accounted units revenue</t>
  </si>
  <si>
    <t>Depreciation and amortisation in equity accounted units</t>
  </si>
  <si>
    <t>Oyu Tolgoi and Turquoise Hill [Member] | Reportable segments [Member] | Copper &amp; Diamonds [Member]</t>
  </si>
  <si>
    <t>Grasberg Joint Venture [Member] | Reportable segments [Member] | Copper &amp; Diamonds [Member]</t>
  </si>
  <si>
    <t>Pilbara [Member] | Reportable segments [Member] | Iron ore [Member]</t>
  </si>
  <si>
    <t>Rio Tinto Kennecott [Member] | Reportable segments [Member] | Copper &amp; Diamonds [Member]</t>
  </si>
  <si>
    <t>Escondida [Member] | Reportable segments [Member] | Copper &amp; Diamonds [Member]</t>
  </si>
  <si>
    <t>Rio Tinto Coal Australia [Member] | Reportable segments [Member] | Energy &amp; Minerals [Member]</t>
  </si>
  <si>
    <t>Iron Ore Company of Canada [Member] | Reportable segments [Member] | Energy &amp; Minerals [Member]</t>
  </si>
  <si>
    <t>Rio Tinto Iron Titanium [Member] | Reportable segments [Member] | Energy &amp; Minerals [Member]</t>
  </si>
  <si>
    <t>Rio Tinto Borates [Member] | Reportable segments [Member] | Energy &amp; Minerals [Member]</t>
  </si>
  <si>
    <t>Dampier Salt [Member] | Reportable segments [Member] | Iron ore [Member]</t>
  </si>
  <si>
    <t>Simandou Iron Ore Project [Member] | Reportable segments [Member] | Energy &amp; Minerals [Member]</t>
  </si>
  <si>
    <t>Rio Tinto financial information by business unit Rio Tinto financial information by business unit - Schedule of financial information by business unit (Parenthetical) (Detail) - USD ($) $ in Millions</t>
  </si>
  <si>
    <t>Net beneficial interest held percentage</t>
  </si>
  <si>
    <t>Net beneficial interest held percentage as owned subsidiary</t>
  </si>
  <si>
    <t>Proceeds from sale of surplus land</t>
  </si>
  <si>
    <t>Capital expenditure percentage of subsidiaries</t>
  </si>
  <si>
    <t>Freeport-McMoRan Inc [Member]</t>
  </si>
  <si>
    <t>Percentage of material mined</t>
  </si>
  <si>
    <t>Hail Creek [Member] | Australia [Member]</t>
  </si>
  <si>
    <t>Proceeds from disposal of ownership in joint venture</t>
  </si>
  <si>
    <t>Kestrel Underground Coal Mine [Member] | Australia [Member]</t>
  </si>
  <si>
    <t>75.00%</t>
  </si>
  <si>
    <t>71.20%</t>
  </si>
  <si>
    <t>30 Percent [Member] | Robe River [Member]</t>
  </si>
  <si>
    <t>35 Percent [Member] | Robe River [Member]</t>
  </si>
  <si>
    <t>Oyu Tolgoi Llc [Member] | Turquoise Hill Resources Ltd [Member]</t>
  </si>
  <si>
    <t>Percentage of share class held in subsidiaries</t>
  </si>
  <si>
    <t>50.80%</t>
  </si>
  <si>
    <t>Oyu Tolgoi Llc [Member] | Turquoise Hill Resources Ltd [Member] | Oyo Tolgoi Copper-Gold Mine [Member]</t>
  </si>
  <si>
    <t>Coal &amp; Allied Industries Limited [member]</t>
  </si>
  <si>
    <t>Proportion Of Ownership Interest In Subsidiary Disposed</t>
  </si>
  <si>
    <t>Gove Alumina Refinery and Rio Tinto Marine [Member]</t>
  </si>
  <si>
    <t>Label</t>
  </si>
  <si>
    <t>Element</t>
  </si>
  <si>
    <t>Value</t>
  </si>
  <si>
    <t>Restated Opening Equity Balance After Adjustment For New Accounting Standards</t>
  </si>
  <si>
    <t>rio_RestatedOpeningEquityBalanceAfterAdjustmentForNewAccountingStandards</t>
  </si>
  <si>
    <t>Adjustment For Transition To New Accounting Standards</t>
  </si>
  <si>
    <t>rio_AdjustmentForTransitionToNewAccountingStandards</t>
  </si>
  <si>
    <t>Retained earnings [member]</t>
  </si>
  <si>
    <t>Issued capital [member]</t>
  </si>
  <si>
    <t>Non-controlling interests [member]</t>
  </si>
  <si>
    <t>Share premium [member]</t>
  </si>
  <si>
    <t>Equity attributable to owners of parent [member]</t>
  </si>
  <si>
    <t>Percentage Of Employees Of Subsidiary Companies</t>
  </si>
  <si>
    <t>rio_PercentageOfEmployeesOfSubsidiaryCompanies</t>
  </si>
  <si>
    <t>The impact of the transition to new accounting pronouncements; IFRS 16 “Leases” and IFRIC 23 "Uncertainty over income tax treatments" on 1 January 2019 is discussed in note 45.</t>
  </si>
</sst>
</file>

<file path=xl/styles.xml><?xml version="1.0" encoding="utf-8"?>
<styleSheet xmlns="http://schemas.openxmlformats.org/spreadsheetml/2006/main">
  <numFmts count="13">
    <numFmt formatCode="_(&quot;$ &quot;#,##0_);_(&quot;$ &quot;(#,##0)" numFmtId="164"/>
    <numFmt formatCode="_(&quot;$ &quot;#,##0.0_);_(&quot;$ &quot;(#,##0.0)" numFmtId="165"/>
    <numFmt formatCode="_(&quot;$ &quot;#,##0.000_);_(&quot;$ &quot;(#,##0.000)" numFmtId="166"/>
    <numFmt formatCode="_(&quot;£ &quot;#,##0.0_);_(&quot;£ &quot;(#,##0.0)" numFmtId="167"/>
    <numFmt formatCode="#,##0.0_);(#,##0.0)" numFmtId="168"/>
    <numFmt formatCode="_(&quot;$ &quot;#,##0.00_);_(&quot;$ &quot;(#,##0.00)" numFmtId="169"/>
    <numFmt formatCode="#,##0.000_);(#,##0.000)" numFmtId="170"/>
    <numFmt formatCode="_(&quot;£ &quot;#,##0.0000_);_(&quot;£ &quot;(#,##0.0000)" numFmtId="171"/>
    <numFmt formatCode="#,##0.0000_);(#,##0.0000)" numFmtId="172"/>
    <numFmt formatCode="_(&quot;$ &quot;#,##0.0000_);_(&quot;$ &quot;(#,##0.0000)" numFmtId="173"/>
    <numFmt formatCode="_(&quot;£ &quot;#,##0_);_(&quot;£ &quot;(#,##0)" numFmtId="174"/>
    <numFmt formatCode="_(&quot;€ &quot;#,##0_);_(&quot;€ &quot;(#,##0)" numFmtId="175"/>
    <numFmt formatCode="_(&quot;£ &quot;#,##0.00_);_(&quot;£ &quot;(#,##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39"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xl/worksheets/sheet213.xml" Type="http://schemas.openxmlformats.org/officeDocument/2006/relationships/worksheet"/><Relationship Id="rId214" Target="/xl/worksheets/sheet214.xml" Type="http://schemas.openxmlformats.org/officeDocument/2006/relationships/worksheet"/><Relationship Id="rId215" Target="/xl/worksheets/sheet215.xml" Type="http://schemas.openxmlformats.org/officeDocument/2006/relationships/worksheet"/><Relationship Id="rId216" Target="/xl/worksheets/sheet216.xml" Type="http://schemas.openxmlformats.org/officeDocument/2006/relationships/worksheet"/><Relationship Id="rId217" Target="/xl/worksheets/sheet217.xml" Type="http://schemas.openxmlformats.org/officeDocument/2006/relationships/worksheet"/><Relationship Id="rId218" Target="/xl/worksheets/sheet218.xml" Type="http://schemas.openxmlformats.org/officeDocument/2006/relationships/worksheet"/><Relationship Id="rId219" Target="/xl/worksheets/sheet219.xml" Type="http://schemas.openxmlformats.org/officeDocument/2006/relationships/worksheet"/><Relationship Id="rId220" Target="/xl/worksheets/sheet220.xml" Type="http://schemas.openxmlformats.org/officeDocument/2006/relationships/worksheet"/><Relationship Id="rId221" Target="/xl/worksheets/sheet221.xml" Type="http://schemas.openxmlformats.org/officeDocument/2006/relationships/worksheet"/><Relationship Id="rId222" Target="/xl/worksheets/sheet222.xml" Type="http://schemas.openxmlformats.org/officeDocument/2006/relationships/worksheet"/><Relationship Id="rId223" Target="/xl/worksheets/sheet223.xml" Type="http://schemas.openxmlformats.org/officeDocument/2006/relationships/worksheet"/><Relationship Id="rId224" Target="/xl/worksheets/sheet224.xml" Type="http://schemas.openxmlformats.org/officeDocument/2006/relationships/worksheet"/><Relationship Id="rId225" Target="/xl/worksheets/sheet225.xml" Type="http://schemas.openxmlformats.org/officeDocument/2006/relationships/worksheet"/><Relationship Id="rId226" Target="/xl/worksheets/sheet226.xml" Type="http://schemas.openxmlformats.org/officeDocument/2006/relationships/worksheet"/><Relationship Id="rId227" Target="/xl/worksheets/sheet227.xml" Type="http://schemas.openxmlformats.org/officeDocument/2006/relationships/worksheet"/><Relationship Id="rId228" Target="/xl/worksheets/sheet228.xml" Type="http://schemas.openxmlformats.org/officeDocument/2006/relationships/worksheet"/><Relationship Id="rId229" Target="/xl/worksheets/sheet229.xml" Type="http://schemas.openxmlformats.org/officeDocument/2006/relationships/worksheet"/><Relationship Id="rId230" Target="/xl/worksheets/sheet230.xml" Type="http://schemas.openxmlformats.org/officeDocument/2006/relationships/worksheet"/><Relationship Id="rId231" Target="/xl/worksheets/sheet231.xml" Type="http://schemas.openxmlformats.org/officeDocument/2006/relationships/worksheet"/><Relationship Id="rId232" Target="/xl/worksheets/sheet232.xml" Type="http://schemas.openxmlformats.org/officeDocument/2006/relationships/worksheet"/><Relationship Id="rId233" Target="/xl/worksheets/sheet233.xml" Type="http://schemas.openxmlformats.org/officeDocument/2006/relationships/worksheet"/><Relationship Id="rId234" Target="/xl/worksheets/sheet234.xml" Type="http://schemas.openxmlformats.org/officeDocument/2006/relationships/worksheet"/><Relationship Id="rId235" Target="/xl/worksheets/sheet235.xml" Type="http://schemas.openxmlformats.org/officeDocument/2006/relationships/worksheet"/><Relationship Id="rId236" Target="/xl/worksheets/sheet236.xml" Type="http://schemas.openxmlformats.org/officeDocument/2006/relationships/worksheet"/><Relationship Id="rId237" Target="/xl/worksheets/sheet237.xml" Type="http://schemas.openxmlformats.org/officeDocument/2006/relationships/worksheet"/><Relationship Id="rId238" Target="/xl/worksheets/sheet238.xml" Type="http://schemas.openxmlformats.org/officeDocument/2006/relationships/worksheet"/><Relationship Id="rId239" Target="/xl/worksheets/sheet239.xml" Type="http://schemas.openxmlformats.org/officeDocument/2006/relationships/worksheet"/><Relationship Id="rId240" Target="/xl/worksheets/sheet240.xml" Type="http://schemas.openxmlformats.org/officeDocument/2006/relationships/worksheet"/><Relationship Id="rId241" Target="/xl/worksheets/sheet241.xml" Type="http://schemas.openxmlformats.org/officeDocument/2006/relationships/worksheet"/><Relationship Id="rId242" Target="/xl/worksheets/sheet242.xml" Type="http://schemas.openxmlformats.org/officeDocument/2006/relationships/worksheet"/><Relationship Id="rId243" Target="/xl/worksheets/sheet243.xml" Type="http://schemas.openxmlformats.org/officeDocument/2006/relationships/worksheet"/><Relationship Id="rId244" Target="/xl/worksheets/sheet244.xml" Type="http://schemas.openxmlformats.org/officeDocument/2006/relationships/worksheet"/><Relationship Id="rId245" Target="/xl/worksheets/sheet245.xml" Type="http://schemas.openxmlformats.org/officeDocument/2006/relationships/worksheet"/><Relationship Id="rId246" Target="/xl/worksheets/sheet246.xml" Type="http://schemas.openxmlformats.org/officeDocument/2006/relationships/worksheet"/><Relationship Id="rId247" Target="/xl/worksheets/sheet247.xml" Type="http://schemas.openxmlformats.org/officeDocument/2006/relationships/worksheet"/><Relationship Id="rId248" Target="/xl/worksheets/sheet248.xml" Type="http://schemas.openxmlformats.org/officeDocument/2006/relationships/worksheet"/><Relationship Id="rId249" Target="/xl/worksheets/sheet249.xml" Type="http://schemas.openxmlformats.org/officeDocument/2006/relationships/worksheet"/><Relationship Id="rId250" Target="/xl/worksheets/sheet250.xml" Type="http://schemas.openxmlformats.org/officeDocument/2006/relationships/worksheet"/><Relationship Id="rId251" Target="/xl/worksheets/sheet251.xml" Type="http://schemas.openxmlformats.org/officeDocument/2006/relationships/worksheet"/><Relationship Id="rId252" Target="/xl/worksheets/sheet252.xml" Type="http://schemas.openxmlformats.org/officeDocument/2006/relationships/worksheet"/><Relationship Id="rId253" Target="/xl/worksheets/sheet253.xml" Type="http://schemas.openxmlformats.org/officeDocument/2006/relationships/worksheet"/><Relationship Id="rId254" Target="/xl/worksheets/sheet254.xml" Type="http://schemas.openxmlformats.org/officeDocument/2006/relationships/worksheet"/><Relationship Id="rId255" Target="/xl/worksheets/sheet255.xml" Type="http://schemas.openxmlformats.org/officeDocument/2006/relationships/worksheet"/><Relationship Id="rId256" Target="/xl/worksheets/sheet256.xml" Type="http://schemas.openxmlformats.org/officeDocument/2006/relationships/worksheet"/><Relationship Id="rId257" Target="/xl/worksheets/sheet257.xml" Type="http://schemas.openxmlformats.org/officeDocument/2006/relationships/worksheet"/><Relationship Id="rId258" Target="/xl/worksheets/sheet258.xml" Type="http://schemas.openxmlformats.org/officeDocument/2006/relationships/worksheet"/><Relationship Id="rId259" Target="/xl/worksheets/sheet259.xml" Type="http://schemas.openxmlformats.org/officeDocument/2006/relationships/worksheet"/><Relationship Id="rId260" Target="/xl/worksheets/sheet260.xml" Type="http://schemas.openxmlformats.org/officeDocument/2006/relationships/worksheet"/><Relationship Id="rId261" Target="/xl/worksheets/sheet261.xml" Type="http://schemas.openxmlformats.org/officeDocument/2006/relationships/worksheet"/><Relationship Id="rId262" Target="sharedStrings.xml" Type="http://schemas.openxmlformats.org/officeDocument/2006/relationships/sharedStrings"/><Relationship Id="rId263" Target="styles.xml" Type="http://schemas.openxmlformats.org/officeDocument/2006/relationships/styles"/><Relationship Id="rId2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3</v>
      </c>
    </row>
    <row r="16" spans="1:2">
      <c r="A16" s="4" t="s">
        <v>27</v>
      </c>
      <c r="B16" s="4" t="s">
        <v>28</v>
      </c>
    </row>
    <row r="17" spans="1:2">
      <c r="A17" s="4" t="s">
        <v>29</v>
      </c>
      <c r="B17" s="5" t="n">
        <v>1287659651</v>
      </c>
    </row>
    <row r="18" spans="1:2">
      <c r="A18" s="4" t="s">
        <v>30</v>
      </c>
      <c r="B18" s="4" t="s">
        <v>31</v>
      </c>
    </row>
    <row r="19" spans="1:2">
      <c r="A19" s="4" t="s">
        <v>32</v>
      </c>
      <c r="B19" s="4" t="s">
        <v>7</v>
      </c>
    </row>
    <row r="20" spans="1:2">
      <c r="A20" s="4" t="s">
        <v>33</v>
      </c>
      <c r="B20" s="4" t="s">
        <v>7</v>
      </c>
    </row>
    <row r="21" spans="1:2">
      <c r="A21" s="4" t="s">
        <v>34</v>
      </c>
      <c r="B21" s="4" t="s">
        <v>7</v>
      </c>
    </row>
    <row r="22" spans="1:2">
      <c r="A22" s="4" t="s">
        <v>35</v>
      </c>
      <c r="B22" s="4" t="s">
        <v>23</v>
      </c>
    </row>
    <row r="23" spans="1:2">
      <c r="A23" s="4" t="s">
        <v>36</v>
      </c>
    </row>
    <row r="24" spans="1:2">
      <c r="A24" s="3" t="s">
        <v>3</v>
      </c>
    </row>
    <row r="25" spans="1:2">
      <c r="A25" s="4" t="s">
        <v>29</v>
      </c>
      <c r="B25" s="5" t="n">
        <v>3712162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3</v>
      </c>
      <c r="B1" s="2" t="s">
        <v>1</v>
      </c>
    </row>
    <row r="2" spans="1:2">
      <c r="B2" s="2" t="s">
        <v>38</v>
      </c>
    </row>
    <row r="3" spans="1:2">
      <c r="A3" s="3" t="s">
        <v>224</v>
      </c>
    </row>
    <row r="4" spans="1:2">
      <c r="A4" s="4" t="s">
        <v>223</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597</v>
      </c>
      <c r="B1" s="2" t="s">
        <v>1</v>
      </c>
    </row>
    <row r="2" spans="1:4">
      <c r="B2" s="2" t="s">
        <v>598</v>
      </c>
      <c r="C2" s="2" t="s">
        <v>599</v>
      </c>
      <c r="D2" s="2" t="s">
        <v>600</v>
      </c>
    </row>
    <row r="3" spans="1:4">
      <c r="A3" s="3" t="s">
        <v>601</v>
      </c>
    </row>
    <row r="4" spans="1:4">
      <c r="A4" s="4" t="s">
        <v>602</v>
      </c>
      <c r="B4" s="6" t="n">
        <v>2855</v>
      </c>
      <c r="C4" s="6" t="n">
        <v>3180</v>
      </c>
    </row>
    <row r="5" spans="1:4">
      <c r="A5" s="4" t="s">
        <v>603</v>
      </c>
      <c r="B5" s="6" t="n">
        <v>284</v>
      </c>
    </row>
    <row r="6" spans="1:4">
      <c r="A6" s="4" t="s">
        <v>604</v>
      </c>
      <c r="B6" s="5" t="n">
        <v>13</v>
      </c>
    </row>
    <row r="7" spans="1:4">
      <c r="A7" s="4" t="s">
        <v>605</v>
      </c>
      <c r="B7" s="6" t="n">
        <v>444</v>
      </c>
    </row>
    <row r="8" spans="1:4">
      <c r="A8" s="4" t="s">
        <v>606</v>
      </c>
      <c r="B8" s="4" t="s">
        <v>607</v>
      </c>
    </row>
    <row r="9" spans="1:4">
      <c r="A9" s="4" t="s">
        <v>608</v>
      </c>
      <c r="B9" s="6" t="n">
        <v>800</v>
      </c>
    </row>
    <row r="10" spans="1:4">
      <c r="A10" s="4" t="s">
        <v>609</v>
      </c>
      <c r="B10" s="6" t="n">
        <v>15103</v>
      </c>
      <c r="C10" s="5" t="n">
        <v>13608</v>
      </c>
      <c r="D10" s="6" t="n">
        <v>14642</v>
      </c>
    </row>
    <row r="11" spans="1:4">
      <c r="A11" s="4" t="s">
        <v>610</v>
      </c>
      <c r="C11" s="5" t="n">
        <v>9975</v>
      </c>
    </row>
    <row r="12" spans="1:4">
      <c r="A12" s="4" t="s">
        <v>611</v>
      </c>
      <c r="B12" s="4" t="s">
        <v>612</v>
      </c>
    </row>
    <row r="13" spans="1:4">
      <c r="A13" s="4" t="s">
        <v>613</v>
      </c>
      <c r="B13" s="4" t="s">
        <v>614</v>
      </c>
    </row>
    <row r="14" spans="1:4">
      <c r="A14" s="4" t="s">
        <v>615</v>
      </c>
      <c r="B14" s="6" t="n">
        <v>14000</v>
      </c>
    </row>
    <row r="15" spans="1:4">
      <c r="A15" s="4" t="s">
        <v>616</v>
      </c>
      <c r="B15" s="6" t="n">
        <v>2000</v>
      </c>
    </row>
    <row r="16" spans="1:4">
      <c r="A16" s="4" t="s">
        <v>617</v>
      </c>
    </row>
    <row r="17" spans="1:4">
      <c r="A17" s="3" t="s">
        <v>601</v>
      </c>
    </row>
    <row r="18" spans="1:4">
      <c r="A18" s="4" t="s">
        <v>613</v>
      </c>
      <c r="B18" s="4" t="s">
        <v>612</v>
      </c>
    </row>
    <row r="19" spans="1:4">
      <c r="A19" s="4" t="s">
        <v>618</v>
      </c>
    </row>
    <row r="20" spans="1:4">
      <c r="A20" s="3" t="s">
        <v>601</v>
      </c>
    </row>
    <row r="21" spans="1:4">
      <c r="A21" s="4" t="s">
        <v>609</v>
      </c>
      <c r="B21" s="6" t="n">
        <v>979</v>
      </c>
    </row>
    <row r="22" spans="1:4">
      <c r="A22" s="4" t="s">
        <v>619</v>
      </c>
    </row>
    <row r="23" spans="1:4">
      <c r="A23" s="3" t="s">
        <v>601</v>
      </c>
    </row>
    <row r="24" spans="1:4">
      <c r="A24" s="4" t="s">
        <v>609</v>
      </c>
      <c r="B24" s="5" t="n">
        <v>11090</v>
      </c>
      <c r="C24" s="5" t="n">
        <v>9975</v>
      </c>
    </row>
    <row r="25" spans="1:4">
      <c r="A25" s="4" t="s">
        <v>620</v>
      </c>
    </row>
    <row r="26" spans="1:4">
      <c r="A26" s="3" t="s">
        <v>601</v>
      </c>
    </row>
    <row r="27" spans="1:4">
      <c r="A27" s="4" t="s">
        <v>602</v>
      </c>
      <c r="B27" s="5" t="n">
        <v>573</v>
      </c>
      <c r="C27" s="6" t="n">
        <v>632</v>
      </c>
    </row>
    <row r="28" spans="1:4">
      <c r="A28" s="4" t="s">
        <v>621</v>
      </c>
    </row>
    <row r="29" spans="1:4">
      <c r="A29" s="3" t="s">
        <v>601</v>
      </c>
    </row>
    <row r="30" spans="1:4">
      <c r="A30" s="4" t="s">
        <v>622</v>
      </c>
      <c r="B30" s="6" t="n">
        <v>138</v>
      </c>
    </row>
    <row r="31" spans="1:4">
      <c r="A31" s="4" t="s">
        <v>623</v>
      </c>
    </row>
    <row r="32" spans="1:4">
      <c r="A32" s="3" t="s">
        <v>601</v>
      </c>
    </row>
    <row r="33" spans="1:4">
      <c r="A33" s="4" t="s">
        <v>624</v>
      </c>
      <c r="B33" s="4" t="s">
        <v>625</v>
      </c>
    </row>
    <row r="34" spans="1:4">
      <c r="A34" s="4" t="s">
        <v>626</v>
      </c>
      <c r="B34" s="6" t="n">
        <v>7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38</v>
      </c>
      <c r="C2" s="2" t="s">
        <v>39</v>
      </c>
      <c r="D2" s="2" t="s">
        <v>40</v>
      </c>
    </row>
    <row r="3" spans="1:4">
      <c r="A3" s="3" t="s">
        <v>628</v>
      </c>
    </row>
    <row r="4" spans="1:4">
      <c r="A4" s="4" t="s">
        <v>42</v>
      </c>
      <c r="B4" s="6" t="n">
        <v>43165</v>
      </c>
      <c r="C4" s="6" t="n">
        <v>40522</v>
      </c>
      <c r="D4" s="6" t="n">
        <v>40030</v>
      </c>
    </row>
    <row r="5" spans="1:4">
      <c r="A5" s="4" t="s">
        <v>629</v>
      </c>
    </row>
    <row r="6" spans="1:4">
      <c r="A6" s="3" t="s">
        <v>628</v>
      </c>
    </row>
    <row r="7" spans="1:4">
      <c r="A7" s="4" t="s">
        <v>42</v>
      </c>
      <c r="B7" s="5" t="n">
        <v>45398</v>
      </c>
      <c r="C7" s="5" t="n">
        <v>42850</v>
      </c>
      <c r="D7" s="5" t="n">
        <v>41872</v>
      </c>
    </row>
    <row r="8" spans="1:4">
      <c r="A8" s="4" t="s">
        <v>630</v>
      </c>
    </row>
    <row r="9" spans="1:4">
      <c r="A9" s="3" t="s">
        <v>628</v>
      </c>
    </row>
    <row r="10" spans="1:4">
      <c r="A10" s="4" t="s">
        <v>42</v>
      </c>
      <c r="B10" s="5" t="n">
        <v>24075</v>
      </c>
      <c r="C10" s="5" t="n">
        <v>18731</v>
      </c>
      <c r="D10" s="5" t="n">
        <v>18466</v>
      </c>
    </row>
    <row r="11" spans="1:4">
      <c r="A11" s="4" t="s">
        <v>631</v>
      </c>
    </row>
    <row r="12" spans="1:4">
      <c r="A12" s="3" t="s">
        <v>628</v>
      </c>
    </row>
    <row r="13" spans="1:4">
      <c r="A13" s="4" t="s">
        <v>42</v>
      </c>
      <c r="B13" s="5" t="n">
        <v>10340</v>
      </c>
      <c r="C13" s="5" t="n">
        <v>12191</v>
      </c>
      <c r="D13" s="5" t="n">
        <v>11005</v>
      </c>
    </row>
    <row r="14" spans="1:4">
      <c r="A14" s="4" t="s">
        <v>632</v>
      </c>
    </row>
    <row r="15" spans="1:4">
      <c r="A15" s="3" t="s">
        <v>628</v>
      </c>
    </row>
    <row r="16" spans="1:4">
      <c r="A16" s="4" t="s">
        <v>42</v>
      </c>
      <c r="B16" s="5" t="n">
        <v>5815</v>
      </c>
      <c r="C16" s="5" t="n">
        <v>6468</v>
      </c>
      <c r="D16" s="5" t="n">
        <v>4842</v>
      </c>
    </row>
    <row r="17" spans="1:4">
      <c r="A17" s="4" t="s">
        <v>633</v>
      </c>
    </row>
    <row r="18" spans="1:4">
      <c r="A18" s="3" t="s">
        <v>628</v>
      </c>
    </row>
    <row r="19" spans="1:4">
      <c r="A19" s="4" t="s">
        <v>42</v>
      </c>
      <c r="B19" s="5" t="n">
        <v>5150</v>
      </c>
      <c r="C19" s="5" t="n">
        <v>5451</v>
      </c>
      <c r="D19" s="5" t="n">
        <v>7549</v>
      </c>
    </row>
    <row r="20" spans="1:4">
      <c r="A20" s="4" t="s">
        <v>634</v>
      </c>
    </row>
    <row r="21" spans="1:4">
      <c r="A21" s="3" t="s">
        <v>628</v>
      </c>
    </row>
    <row r="22" spans="1:4">
      <c r="A22" s="4" t="s">
        <v>42</v>
      </c>
      <c r="B22" s="5" t="n">
        <v>18</v>
      </c>
      <c r="C22" s="5" t="n">
        <v>9</v>
      </c>
      <c r="D22" s="5" t="n">
        <v>10</v>
      </c>
    </row>
    <row r="23" spans="1:4">
      <c r="A23" s="4" t="s">
        <v>635</v>
      </c>
    </row>
    <row r="24" spans="1:4">
      <c r="A24" s="3" t="s">
        <v>628</v>
      </c>
    </row>
    <row r="25" spans="1:4">
      <c r="A25" s="4" t="s">
        <v>42</v>
      </c>
      <c r="B25" s="5" t="n">
        <v>-31</v>
      </c>
      <c r="C25" s="5" t="n">
        <v>-15</v>
      </c>
      <c r="D25" s="5" t="n">
        <v>-15</v>
      </c>
    </row>
    <row r="26" spans="1:4">
      <c r="A26" s="4" t="s">
        <v>636</v>
      </c>
    </row>
    <row r="27" spans="1:4">
      <c r="A27" s="3" t="s">
        <v>628</v>
      </c>
    </row>
    <row r="28" spans="1:4">
      <c r="A28" s="4" t="s">
        <v>42</v>
      </c>
      <c r="B28" s="5" t="n">
        <v>45367</v>
      </c>
      <c r="C28" s="5" t="n">
        <v>42835</v>
      </c>
      <c r="D28" s="5" t="n">
        <v>41857</v>
      </c>
    </row>
    <row r="29" spans="1:4">
      <c r="A29" s="4" t="s">
        <v>637</v>
      </c>
    </row>
    <row r="30" spans="1:4">
      <c r="A30" s="3" t="s">
        <v>628</v>
      </c>
    </row>
    <row r="31" spans="1:4">
      <c r="A31" s="4" t="s">
        <v>42</v>
      </c>
      <c r="B31" s="5" t="n">
        <v>0</v>
      </c>
      <c r="C31" s="5" t="n">
        <v>0</v>
      </c>
      <c r="D31" s="5" t="n">
        <v>10</v>
      </c>
    </row>
    <row r="32" spans="1:4">
      <c r="A32" s="4" t="s">
        <v>638</v>
      </c>
    </row>
    <row r="33" spans="1:4">
      <c r="A33" s="3" t="s">
        <v>628</v>
      </c>
    </row>
    <row r="34" spans="1:4">
      <c r="A34" s="4" t="s">
        <v>42</v>
      </c>
      <c r="B34" s="5" t="n">
        <v>45367</v>
      </c>
      <c r="C34" s="5" t="n">
        <v>42835</v>
      </c>
      <c r="D34" s="5" t="n">
        <v>41867</v>
      </c>
    </row>
    <row r="35" spans="1:4">
      <c r="A35" s="4" t="s">
        <v>639</v>
      </c>
    </row>
    <row r="36" spans="1:4">
      <c r="A36" s="3" t="s">
        <v>628</v>
      </c>
    </row>
    <row r="37" spans="1:4">
      <c r="A37" s="4" t="s">
        <v>350</v>
      </c>
      <c r="B37" s="6" t="n">
        <v>-2202</v>
      </c>
      <c r="C37" s="6" t="n">
        <v>-2313</v>
      </c>
      <c r="D37" s="6" t="n">
        <v>-1837</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38</v>
      </c>
      <c r="C2" s="2" t="s">
        <v>39</v>
      </c>
      <c r="D2" s="2" t="s">
        <v>40</v>
      </c>
    </row>
    <row r="3" spans="1:4">
      <c r="A3" s="3" t="s">
        <v>628</v>
      </c>
    </row>
    <row r="4" spans="1:4">
      <c r="A4" s="4" t="s">
        <v>641</v>
      </c>
      <c r="B4" s="6" t="n">
        <v>5439</v>
      </c>
      <c r="C4" s="6" t="n">
        <v>4844</v>
      </c>
      <c r="D4" s="6" t="n">
        <v>4344</v>
      </c>
    </row>
    <row r="5" spans="1:4">
      <c r="A5" s="4" t="s">
        <v>112</v>
      </c>
      <c r="B5" s="5" t="n">
        <v>49</v>
      </c>
      <c r="C5" s="5" t="n">
        <v>586</v>
      </c>
      <c r="D5" s="5" t="n">
        <v>138</v>
      </c>
    </row>
    <row r="6" spans="1:4">
      <c r="A6" s="4" t="s">
        <v>642</v>
      </c>
      <c r="B6" s="5" t="n">
        <v>5488</v>
      </c>
      <c r="C6" s="5" t="n">
        <v>5430</v>
      </c>
      <c r="D6" s="5" t="n">
        <v>4482</v>
      </c>
    </row>
    <row r="7" spans="1:4">
      <c r="A7" s="4" t="s">
        <v>629</v>
      </c>
    </row>
    <row r="8" spans="1:4">
      <c r="A8" s="3" t="s">
        <v>628</v>
      </c>
    </row>
    <row r="9" spans="1:4">
      <c r="A9" s="4" t="s">
        <v>641</v>
      </c>
      <c r="B9" s="5" t="n">
        <v>5831</v>
      </c>
      <c r="C9" s="5" t="n">
        <v>5279</v>
      </c>
      <c r="D9" s="5" t="n">
        <v>4691</v>
      </c>
    </row>
    <row r="10" spans="1:4">
      <c r="A10" s="4" t="s">
        <v>630</v>
      </c>
    </row>
    <row r="11" spans="1:4">
      <c r="A11" s="3" t="s">
        <v>628</v>
      </c>
    </row>
    <row r="12" spans="1:4">
      <c r="A12" s="4" t="s">
        <v>641</v>
      </c>
      <c r="B12" s="5" t="n">
        <v>1741</v>
      </c>
      <c r="C12" s="5" t="n">
        <v>1302</v>
      </c>
      <c r="D12" s="5" t="n">
        <v>1214</v>
      </c>
    </row>
    <row r="13" spans="1:4">
      <c r="A13" s="4" t="s">
        <v>631</v>
      </c>
    </row>
    <row r="14" spans="1:4">
      <c r="A14" s="3" t="s">
        <v>628</v>
      </c>
    </row>
    <row r="15" spans="1:4">
      <c r="A15" s="4" t="s">
        <v>641</v>
      </c>
      <c r="B15" s="5" t="n">
        <v>1456</v>
      </c>
      <c r="C15" s="5" t="n">
        <v>1373</v>
      </c>
      <c r="D15" s="5" t="n">
        <v>1436</v>
      </c>
    </row>
    <row r="16" spans="1:4">
      <c r="A16" s="4" t="s">
        <v>632</v>
      </c>
    </row>
    <row r="17" spans="1:4">
      <c r="A17" s="3" t="s">
        <v>628</v>
      </c>
    </row>
    <row r="18" spans="1:4">
      <c r="A18" s="4" t="s">
        <v>641</v>
      </c>
      <c r="B18" s="5" t="n">
        <v>2087</v>
      </c>
      <c r="C18" s="5" t="n">
        <v>2150</v>
      </c>
      <c r="D18" s="5" t="n">
        <v>1622</v>
      </c>
    </row>
    <row r="19" spans="1:4">
      <c r="A19" s="4" t="s">
        <v>633</v>
      </c>
    </row>
    <row r="20" spans="1:4">
      <c r="A20" s="3" t="s">
        <v>628</v>
      </c>
    </row>
    <row r="21" spans="1:4">
      <c r="A21" s="4" t="s">
        <v>641</v>
      </c>
      <c r="B21" s="5" t="n">
        <v>551</v>
      </c>
      <c r="C21" s="5" t="n">
        <v>442</v>
      </c>
      <c r="D21" s="5" t="n">
        <v>454</v>
      </c>
    </row>
    <row r="22" spans="1:4">
      <c r="A22" s="4" t="s">
        <v>634</v>
      </c>
    </row>
    <row r="23" spans="1:4">
      <c r="A23" s="3" t="s">
        <v>628</v>
      </c>
    </row>
    <row r="24" spans="1:4">
      <c r="A24" s="4" t="s">
        <v>641</v>
      </c>
      <c r="B24" s="5" t="n">
        <v>-4</v>
      </c>
      <c r="C24" s="5" t="n">
        <v>12</v>
      </c>
      <c r="D24" s="5" t="n">
        <v>-35</v>
      </c>
    </row>
    <row r="25" spans="1:4">
      <c r="A25" s="4" t="s">
        <v>643</v>
      </c>
    </row>
    <row r="26" spans="1:4">
      <c r="A26" s="3" t="s">
        <v>628</v>
      </c>
    </row>
    <row r="27" spans="1:4">
      <c r="A27" s="4" t="s">
        <v>641</v>
      </c>
      <c r="B27" s="5" t="n">
        <v>64</v>
      </c>
      <c r="C27" s="5" t="n">
        <v>65</v>
      </c>
      <c r="D27" s="5" t="n">
        <v>70</v>
      </c>
    </row>
    <row r="28" spans="1:4">
      <c r="A28" s="4" t="s">
        <v>644</v>
      </c>
    </row>
    <row r="29" spans="1:4">
      <c r="A29" s="3" t="s">
        <v>628</v>
      </c>
    </row>
    <row r="30" spans="1:4">
      <c r="A30" s="4" t="s">
        <v>641</v>
      </c>
      <c r="B30" s="6" t="n">
        <v>-456</v>
      </c>
      <c r="C30" s="5" t="n">
        <v>-500</v>
      </c>
      <c r="D30" s="6" t="n">
        <v>-417</v>
      </c>
    </row>
    <row r="31" spans="1:4">
      <c r="A31" s="4" t="s">
        <v>645</v>
      </c>
    </row>
    <row r="32" spans="1:4">
      <c r="A32" s="3" t="s">
        <v>628</v>
      </c>
    </row>
    <row r="33" spans="1:4">
      <c r="A33" s="4" t="s">
        <v>112</v>
      </c>
      <c r="C33" s="6" t="n">
        <v>5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6</v>
      </c>
      <c r="B1" s="2" t="s">
        <v>1</v>
      </c>
    </row>
    <row r="2" spans="1:4">
      <c r="B2" s="2" t="s">
        <v>38</v>
      </c>
      <c r="C2" s="2" t="s">
        <v>39</v>
      </c>
      <c r="D2" s="2" t="s">
        <v>40</v>
      </c>
    </row>
    <row r="3" spans="1:4">
      <c r="A3" s="3" t="s">
        <v>628</v>
      </c>
    </row>
    <row r="4" spans="1:4">
      <c r="A4" s="4" t="s">
        <v>647</v>
      </c>
      <c r="B4" s="6" t="n">
        <v>4384</v>
      </c>
      <c r="C4" s="6" t="n">
        <v>4015</v>
      </c>
      <c r="D4" s="6" t="n">
        <v>4375</v>
      </c>
    </row>
    <row r="5" spans="1:4">
      <c r="A5" s="4" t="s">
        <v>629</v>
      </c>
    </row>
    <row r="6" spans="1:4">
      <c r="A6" s="3" t="s">
        <v>628</v>
      </c>
    </row>
    <row r="7" spans="1:4">
      <c r="A7" s="4" t="s">
        <v>647</v>
      </c>
      <c r="B7" s="5" t="n">
        <v>4960</v>
      </c>
      <c r="C7" s="5" t="n">
        <v>4622</v>
      </c>
      <c r="D7" s="5" t="n">
        <v>4980</v>
      </c>
    </row>
    <row r="8" spans="1:4">
      <c r="A8" s="4" t="s">
        <v>630</v>
      </c>
    </row>
    <row r="9" spans="1:4">
      <c r="A9" s="3" t="s">
        <v>628</v>
      </c>
    </row>
    <row r="10" spans="1:4">
      <c r="A10" s="4" t="s">
        <v>647</v>
      </c>
      <c r="B10" s="5" t="n">
        <v>1723</v>
      </c>
      <c r="C10" s="5" t="n">
        <v>1702</v>
      </c>
      <c r="D10" s="5" t="n">
        <v>1667</v>
      </c>
    </row>
    <row r="11" spans="1:4">
      <c r="A11" s="4" t="s">
        <v>631</v>
      </c>
    </row>
    <row r="12" spans="1:4">
      <c r="A12" s="3" t="s">
        <v>628</v>
      </c>
    </row>
    <row r="13" spans="1:4">
      <c r="A13" s="4" t="s">
        <v>647</v>
      </c>
      <c r="B13" s="5" t="n">
        <v>1312</v>
      </c>
      <c r="C13" s="5" t="n">
        <v>1122</v>
      </c>
      <c r="D13" s="5" t="n">
        <v>1199</v>
      </c>
    </row>
    <row r="14" spans="1:4">
      <c r="A14" s="4" t="s">
        <v>632</v>
      </c>
    </row>
    <row r="15" spans="1:4">
      <c r="A15" s="3" t="s">
        <v>628</v>
      </c>
    </row>
    <row r="16" spans="1:4">
      <c r="A16" s="4" t="s">
        <v>647</v>
      </c>
      <c r="B16" s="5" t="n">
        <v>1320</v>
      </c>
      <c r="C16" s="5" t="n">
        <v>1317</v>
      </c>
      <c r="D16" s="5" t="n">
        <v>1452</v>
      </c>
    </row>
    <row r="17" spans="1:4">
      <c r="A17" s="4" t="s">
        <v>633</v>
      </c>
    </row>
    <row r="18" spans="1:4">
      <c r="A18" s="3" t="s">
        <v>628</v>
      </c>
    </row>
    <row r="19" spans="1:4">
      <c r="A19" s="4" t="s">
        <v>647</v>
      </c>
      <c r="B19" s="5" t="n">
        <v>428</v>
      </c>
      <c r="C19" s="5" t="n">
        <v>455</v>
      </c>
      <c r="D19" s="5" t="n">
        <v>630</v>
      </c>
    </row>
    <row r="20" spans="1:4">
      <c r="A20" s="4" t="s">
        <v>634</v>
      </c>
    </row>
    <row r="21" spans="1:4">
      <c r="A21" s="3" t="s">
        <v>628</v>
      </c>
    </row>
    <row r="22" spans="1:4">
      <c r="A22" s="4" t="s">
        <v>647</v>
      </c>
      <c r="B22" s="5" t="n">
        <v>177</v>
      </c>
      <c r="C22" s="5" t="n">
        <v>26</v>
      </c>
      <c r="D22" s="5" t="n">
        <v>32</v>
      </c>
    </row>
    <row r="23" spans="1:4">
      <c r="A23" s="4" t="s">
        <v>636</v>
      </c>
    </row>
    <row r="24" spans="1:4">
      <c r="A24" s="3" t="s">
        <v>628</v>
      </c>
    </row>
    <row r="25" spans="1:4">
      <c r="A25" s="4" t="s">
        <v>647</v>
      </c>
      <c r="B25" s="5" t="n">
        <v>4960</v>
      </c>
      <c r="C25" s="5" t="n">
        <v>4622</v>
      </c>
      <c r="D25" s="5" t="n">
        <v>4980</v>
      </c>
    </row>
    <row r="26" spans="1:4">
      <c r="A26" s="4" t="s">
        <v>643</v>
      </c>
    </row>
    <row r="27" spans="1:4">
      <c r="A27" s="3" t="s">
        <v>628</v>
      </c>
    </row>
    <row r="28" spans="1:4">
      <c r="A28" s="4" t="s">
        <v>647</v>
      </c>
      <c r="B28" s="5" t="n">
        <v>77</v>
      </c>
      <c r="C28" s="5" t="n">
        <v>43</v>
      </c>
      <c r="D28" s="5" t="n">
        <v>42</v>
      </c>
    </row>
    <row r="29" spans="1:4">
      <c r="A29" s="4" t="s">
        <v>648</v>
      </c>
    </row>
    <row r="30" spans="1:4">
      <c r="A30" s="3" t="s">
        <v>628</v>
      </c>
    </row>
    <row r="31" spans="1:4">
      <c r="A31" s="4" t="s">
        <v>647</v>
      </c>
      <c r="B31" s="6" t="n">
        <v>-653</v>
      </c>
      <c r="C31" s="6" t="n">
        <v>-650</v>
      </c>
      <c r="D31" s="6" t="n">
        <v>-64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9</v>
      </c>
      <c r="B1" s="2" t="s">
        <v>1</v>
      </c>
    </row>
    <row r="2" spans="1:4">
      <c r="B2" s="2" t="s">
        <v>38</v>
      </c>
      <c r="C2" s="2" t="s">
        <v>39</v>
      </c>
      <c r="D2" s="2" t="s">
        <v>40</v>
      </c>
    </row>
    <row r="3" spans="1:4">
      <c r="A3" s="3" t="s">
        <v>628</v>
      </c>
    </row>
    <row r="4" spans="1:4">
      <c r="A4" s="4" t="s">
        <v>59</v>
      </c>
      <c r="B4" s="6" t="n">
        <v>-4147</v>
      </c>
      <c r="C4" s="6" t="n">
        <v>-4242</v>
      </c>
      <c r="D4" s="6" t="n">
        <v>-3965</v>
      </c>
    </row>
    <row r="5" spans="1:4">
      <c r="A5" s="4" t="s">
        <v>629</v>
      </c>
    </row>
    <row r="6" spans="1:4">
      <c r="A6" s="3" t="s">
        <v>628</v>
      </c>
    </row>
    <row r="7" spans="1:4">
      <c r="A7" s="4" t="s">
        <v>59</v>
      </c>
      <c r="B7" s="5" t="n">
        <v>-4834</v>
      </c>
      <c r="C7" s="5" t="n">
        <v>-3929</v>
      </c>
      <c r="D7" s="5" t="n">
        <v>-4030</v>
      </c>
    </row>
    <row r="8" spans="1:4">
      <c r="A8" s="4" t="s">
        <v>630</v>
      </c>
    </row>
    <row r="9" spans="1:4">
      <c r="A9" s="3" t="s">
        <v>628</v>
      </c>
    </row>
    <row r="10" spans="1:4">
      <c r="A10" s="4" t="s">
        <v>59</v>
      </c>
      <c r="B10" s="5" t="n">
        <v>-4198</v>
      </c>
      <c r="C10" s="5" t="n">
        <v>-2830</v>
      </c>
      <c r="D10" s="5" t="n">
        <v>-2872</v>
      </c>
    </row>
    <row r="11" spans="1:4">
      <c r="A11" s="4" t="s">
        <v>631</v>
      </c>
    </row>
    <row r="12" spans="1:4">
      <c r="A12" s="3" t="s">
        <v>628</v>
      </c>
    </row>
    <row r="13" spans="1:4">
      <c r="A13" s="4" t="s">
        <v>59</v>
      </c>
      <c r="B13" s="5" t="n">
        <v>-211</v>
      </c>
      <c r="C13" s="5" t="n">
        <v>-532</v>
      </c>
      <c r="D13" s="5" t="n">
        <v>-543</v>
      </c>
    </row>
    <row r="14" spans="1:4">
      <c r="A14" s="4" t="s">
        <v>632</v>
      </c>
    </row>
    <row r="15" spans="1:4">
      <c r="A15" s="3" t="s">
        <v>628</v>
      </c>
    </row>
    <row r="16" spans="1:4">
      <c r="A16" s="4" t="s">
        <v>59</v>
      </c>
      <c r="B16" s="5" t="n">
        <v>-65</v>
      </c>
      <c r="C16" s="5" t="n">
        <v>-118</v>
      </c>
      <c r="D16" s="5" t="n">
        <v>-48</v>
      </c>
    </row>
    <row r="17" spans="1:4">
      <c r="A17" s="4" t="s">
        <v>633</v>
      </c>
    </row>
    <row r="18" spans="1:4">
      <c r="A18" s="3" t="s">
        <v>628</v>
      </c>
    </row>
    <row r="19" spans="1:4">
      <c r="A19" s="4" t="s">
        <v>59</v>
      </c>
      <c r="B19" s="5" t="n">
        <v>-411</v>
      </c>
      <c r="C19" s="5" t="n">
        <v>-500</v>
      </c>
      <c r="D19" s="5" t="n">
        <v>-651</v>
      </c>
    </row>
    <row r="20" spans="1:4">
      <c r="A20" s="4" t="s">
        <v>634</v>
      </c>
    </row>
    <row r="21" spans="1:4">
      <c r="A21" s="3" t="s">
        <v>628</v>
      </c>
    </row>
    <row r="22" spans="1:4">
      <c r="A22" s="4" t="s">
        <v>59</v>
      </c>
      <c r="B22" s="5" t="n">
        <v>51</v>
      </c>
      <c r="C22" s="5" t="n">
        <v>51</v>
      </c>
      <c r="D22" s="5" t="n">
        <v>84</v>
      </c>
    </row>
    <row r="23" spans="1:4">
      <c r="A23" s="4" t="s">
        <v>635</v>
      </c>
    </row>
    <row r="24" spans="1:4">
      <c r="A24" s="3" t="s">
        <v>628</v>
      </c>
    </row>
    <row r="25" spans="1:4">
      <c r="A25" s="4" t="s">
        <v>59</v>
      </c>
      <c r="B25" s="5" t="n">
        <v>2</v>
      </c>
      <c r="C25" s="5" t="n">
        <v>0</v>
      </c>
      <c r="D25" s="5" t="n">
        <v>0</v>
      </c>
    </row>
    <row r="26" spans="1:4">
      <c r="A26" s="4" t="s">
        <v>636</v>
      </c>
    </row>
    <row r="27" spans="1:4">
      <c r="A27" s="3" t="s">
        <v>628</v>
      </c>
    </row>
    <row r="28" spans="1:4">
      <c r="A28" s="4" t="s">
        <v>59</v>
      </c>
      <c r="B28" s="5" t="n">
        <v>-4832</v>
      </c>
      <c r="C28" s="5" t="n">
        <v>-3929</v>
      </c>
      <c r="D28" s="5" t="n">
        <v>-4030</v>
      </c>
    </row>
    <row r="29" spans="1:4">
      <c r="A29" s="4" t="s">
        <v>643</v>
      </c>
    </row>
    <row r="30" spans="1:4">
      <c r="A30" s="3" t="s">
        <v>628</v>
      </c>
    </row>
    <row r="31" spans="1:4">
      <c r="A31" s="4" t="s">
        <v>59</v>
      </c>
      <c r="B31" s="5" t="n">
        <v>67</v>
      </c>
      <c r="C31" s="5" t="n">
        <v>276</v>
      </c>
      <c r="D31" s="5" t="n">
        <v>261</v>
      </c>
    </row>
    <row r="32" spans="1:4">
      <c r="A32" s="4" t="s">
        <v>650</v>
      </c>
    </row>
    <row r="33" spans="1:4">
      <c r="A33" s="3" t="s">
        <v>628</v>
      </c>
    </row>
    <row r="34" spans="1:4">
      <c r="A34" s="4" t="s">
        <v>59</v>
      </c>
      <c r="B34" s="5" t="n">
        <v>83</v>
      </c>
      <c r="C34" s="5" t="n">
        <v>38</v>
      </c>
      <c r="D34" s="5" t="n">
        <v>36</v>
      </c>
    </row>
    <row r="35" spans="1:4">
      <c r="A35" s="4" t="s">
        <v>651</v>
      </c>
    </row>
    <row r="36" spans="1:4">
      <c r="A36" s="3" t="s">
        <v>628</v>
      </c>
    </row>
    <row r="37" spans="1:4">
      <c r="A37" s="4" t="s">
        <v>59</v>
      </c>
      <c r="B37" s="5" t="n">
        <v>144</v>
      </c>
      <c r="C37" s="5" t="n">
        <v>174</v>
      </c>
      <c r="D37" s="5" t="n">
        <v>364</v>
      </c>
    </row>
    <row r="38" spans="1:4">
      <c r="A38" s="4" t="s">
        <v>652</v>
      </c>
    </row>
    <row r="39" spans="1:4">
      <c r="A39" s="3" t="s">
        <v>628</v>
      </c>
    </row>
    <row r="40" spans="1:4">
      <c r="A40" s="4" t="s">
        <v>59</v>
      </c>
      <c r="B40" s="5" t="n">
        <v>-4538</v>
      </c>
      <c r="C40" s="5" t="n">
        <v>-3441</v>
      </c>
      <c r="D40" s="5" t="n">
        <v>-3369</v>
      </c>
    </row>
    <row r="41" spans="1:4">
      <c r="A41" s="4" t="s">
        <v>653</v>
      </c>
    </row>
    <row r="42" spans="1:4">
      <c r="A42" s="3" t="s">
        <v>628</v>
      </c>
    </row>
    <row r="43" spans="1:4">
      <c r="A43" s="4" t="s">
        <v>59</v>
      </c>
      <c r="B43" s="6" t="n">
        <v>391</v>
      </c>
      <c r="C43" s="6" t="n">
        <v>-801</v>
      </c>
      <c r="D43" s="6" t="n">
        <v>-59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38</v>
      </c>
      <c r="C2" s="2" t="s">
        <v>39</v>
      </c>
      <c r="D2" s="2" t="s">
        <v>40</v>
      </c>
    </row>
    <row r="3" spans="1:4">
      <c r="A3" s="3" t="s">
        <v>628</v>
      </c>
    </row>
    <row r="4" spans="1:4">
      <c r="A4" s="4" t="s">
        <v>655</v>
      </c>
      <c r="B4" s="6" t="n">
        <v>21197</v>
      </c>
      <c r="C4" s="6" t="n">
        <v>18136</v>
      </c>
      <c r="D4" s="6" t="n">
        <v>18580</v>
      </c>
    </row>
    <row r="5" spans="1:4">
      <c r="A5" s="4" t="s">
        <v>656</v>
      </c>
      <c r="B5" s="5" t="n">
        <v>-722</v>
      </c>
      <c r="C5" s="5" t="n">
        <v>5127</v>
      </c>
      <c r="D5" s="5" t="n">
        <v>1912</v>
      </c>
    </row>
    <row r="6" spans="1:4">
      <c r="A6" s="4" t="s">
        <v>657</v>
      </c>
      <c r="B6" s="5" t="n">
        <v>20475</v>
      </c>
      <c r="C6" s="5" t="n">
        <v>23263</v>
      </c>
      <c r="D6" s="5" t="n">
        <v>20492</v>
      </c>
    </row>
    <row r="7" spans="1:4">
      <c r="A7" s="4" t="s">
        <v>658</v>
      </c>
      <c r="B7" s="5" t="n">
        <v>-8412</v>
      </c>
      <c r="C7" s="5" t="n">
        <v>-4691</v>
      </c>
      <c r="D7" s="5" t="n">
        <v>-5746</v>
      </c>
    </row>
    <row r="8" spans="1:4">
      <c r="A8" s="4" t="s">
        <v>659</v>
      </c>
      <c r="B8" s="5" t="n">
        <v>-296</v>
      </c>
      <c r="C8" s="5" t="n">
        <v>-372</v>
      </c>
      <c r="D8" s="5" t="n">
        <v>-272</v>
      </c>
    </row>
    <row r="9" spans="1:4">
      <c r="A9" s="4" t="s">
        <v>660</v>
      </c>
      <c r="B9" s="5" t="n">
        <v>11767</v>
      </c>
      <c r="C9" s="5" t="n">
        <v>18200</v>
      </c>
      <c r="D9" s="5" t="n">
        <v>14474</v>
      </c>
    </row>
    <row r="10" spans="1:4">
      <c r="A10" s="4" t="s">
        <v>629</v>
      </c>
    </row>
    <row r="11" spans="1:4">
      <c r="A11" s="3" t="s">
        <v>628</v>
      </c>
    </row>
    <row r="12" spans="1:4">
      <c r="A12" s="4" t="s">
        <v>655</v>
      </c>
      <c r="B12" s="5" t="n">
        <v>22141</v>
      </c>
      <c r="C12" s="5" t="n">
        <v>19319</v>
      </c>
      <c r="D12" s="5" t="n">
        <v>19534</v>
      </c>
    </row>
    <row r="13" spans="1:4">
      <c r="A13" s="4" t="s">
        <v>630</v>
      </c>
    </row>
    <row r="14" spans="1:4">
      <c r="A14" s="3" t="s">
        <v>628</v>
      </c>
    </row>
    <row r="15" spans="1:4">
      <c r="A15" s="4" t="s">
        <v>655</v>
      </c>
      <c r="B15" s="5" t="n">
        <v>16098</v>
      </c>
      <c r="C15" s="5" t="n">
        <v>11378</v>
      </c>
      <c r="D15" s="5" t="n">
        <v>11547</v>
      </c>
    </row>
    <row r="16" spans="1:4">
      <c r="A16" s="4" t="s">
        <v>660</v>
      </c>
      <c r="B16" s="5" t="n">
        <v>16098</v>
      </c>
      <c r="C16" s="5" t="n">
        <v>11378</v>
      </c>
      <c r="D16" s="5" t="n">
        <v>11547</v>
      </c>
    </row>
    <row r="17" spans="1:4">
      <c r="A17" s="4" t="s">
        <v>631</v>
      </c>
    </row>
    <row r="18" spans="1:4">
      <c r="A18" s="3" t="s">
        <v>628</v>
      </c>
    </row>
    <row r="19" spans="1:4">
      <c r="A19" s="4" t="s">
        <v>655</v>
      </c>
      <c r="B19" s="5" t="n">
        <v>2285</v>
      </c>
      <c r="C19" s="5" t="n">
        <v>3095</v>
      </c>
      <c r="D19" s="5" t="n">
        <v>3423</v>
      </c>
    </row>
    <row r="20" spans="1:4">
      <c r="A20" s="4" t="s">
        <v>660</v>
      </c>
      <c r="B20" s="5" t="n">
        <v>2285</v>
      </c>
      <c r="C20" s="5" t="n">
        <v>3095</v>
      </c>
      <c r="D20" s="5" t="n">
        <v>3423</v>
      </c>
    </row>
    <row r="21" spans="1:4">
      <c r="A21" s="4" t="s">
        <v>632</v>
      </c>
    </row>
    <row r="22" spans="1:4">
      <c r="A22" s="3" t="s">
        <v>628</v>
      </c>
    </row>
    <row r="23" spans="1:4">
      <c r="A23" s="4" t="s">
        <v>655</v>
      </c>
      <c r="B23" s="5" t="n">
        <v>2073</v>
      </c>
      <c r="C23" s="5" t="n">
        <v>2776</v>
      </c>
      <c r="D23" s="5" t="n">
        <v>1904</v>
      </c>
    </row>
    <row r="24" spans="1:4">
      <c r="A24" s="4" t="s">
        <v>660</v>
      </c>
      <c r="B24" s="5" t="n">
        <v>2073</v>
      </c>
      <c r="C24" s="5" t="n">
        <v>2776</v>
      </c>
      <c r="D24" s="5" t="n">
        <v>1904</v>
      </c>
    </row>
    <row r="25" spans="1:4">
      <c r="A25" s="4" t="s">
        <v>633</v>
      </c>
    </row>
    <row r="26" spans="1:4">
      <c r="A26" s="3" t="s">
        <v>628</v>
      </c>
    </row>
    <row r="27" spans="1:4">
      <c r="A27" s="4" t="s">
        <v>655</v>
      </c>
      <c r="B27" s="5" t="n">
        <v>1762</v>
      </c>
      <c r="C27" s="5" t="n">
        <v>2140</v>
      </c>
      <c r="D27" s="5" t="n">
        <v>2776</v>
      </c>
    </row>
    <row r="28" spans="1:4">
      <c r="A28" s="4" t="s">
        <v>660</v>
      </c>
      <c r="B28" s="5" t="n">
        <v>1762</v>
      </c>
      <c r="C28" s="5" t="n">
        <v>2140</v>
      </c>
      <c r="D28" s="5" t="n">
        <v>2776</v>
      </c>
    </row>
    <row r="29" spans="1:4">
      <c r="A29" s="4" t="s">
        <v>634</v>
      </c>
    </row>
    <row r="30" spans="1:4">
      <c r="A30" s="3" t="s">
        <v>628</v>
      </c>
    </row>
    <row r="31" spans="1:4">
      <c r="A31" s="4" t="s">
        <v>655</v>
      </c>
      <c r="B31" s="5" t="n">
        <v>-77</v>
      </c>
      <c r="C31" s="5" t="n">
        <v>-70</v>
      </c>
      <c r="D31" s="5" t="n">
        <v>-116</v>
      </c>
    </row>
    <row r="32" spans="1:4">
      <c r="A32" s="4" t="s">
        <v>660</v>
      </c>
      <c r="B32" s="5" t="n">
        <v>-77</v>
      </c>
      <c r="C32" s="5" t="n">
        <v>-70</v>
      </c>
      <c r="D32" s="5" t="n">
        <v>-116</v>
      </c>
    </row>
    <row r="33" spans="1:4">
      <c r="A33" s="4" t="s">
        <v>635</v>
      </c>
    </row>
    <row r="34" spans="1:4">
      <c r="A34" s="3" t="s">
        <v>628</v>
      </c>
    </row>
    <row r="35" spans="1:4">
      <c r="A35" s="4" t="s">
        <v>655</v>
      </c>
      <c r="B35" s="5" t="n">
        <v>-9</v>
      </c>
      <c r="C35" s="5" t="n">
        <v>0</v>
      </c>
      <c r="D35" s="5" t="n">
        <v>0</v>
      </c>
    </row>
    <row r="36" spans="1:4">
      <c r="A36" s="4" t="s">
        <v>660</v>
      </c>
      <c r="B36" s="5" t="n">
        <v>-9</v>
      </c>
      <c r="C36" s="5" t="n">
        <v>0</v>
      </c>
      <c r="D36" s="5" t="n">
        <v>0</v>
      </c>
    </row>
    <row r="37" spans="1:4">
      <c r="A37" s="4" t="s">
        <v>636</v>
      </c>
    </row>
    <row r="38" spans="1:4">
      <c r="A38" s="3" t="s">
        <v>628</v>
      </c>
    </row>
    <row r="39" spans="1:4">
      <c r="A39" s="4" t="s">
        <v>655</v>
      </c>
      <c r="B39" s="5" t="n">
        <v>22132</v>
      </c>
      <c r="C39" s="5" t="n">
        <v>19319</v>
      </c>
      <c r="D39" s="5" t="n">
        <v>19534</v>
      </c>
    </row>
    <row r="40" spans="1:4">
      <c r="A40" s="4" t="s">
        <v>660</v>
      </c>
      <c r="B40" s="5" t="n">
        <v>22132</v>
      </c>
      <c r="C40" s="5" t="n">
        <v>19319</v>
      </c>
      <c r="D40" s="5" t="n">
        <v>19534</v>
      </c>
    </row>
    <row r="41" spans="1:4">
      <c r="A41" s="4" t="s">
        <v>661</v>
      </c>
    </row>
    <row r="42" spans="1:4">
      <c r="A42" s="3" t="s">
        <v>628</v>
      </c>
    </row>
    <row r="43" spans="1:4">
      <c r="A43" s="4" t="s">
        <v>655</v>
      </c>
      <c r="B43" s="5" t="n">
        <v>59</v>
      </c>
      <c r="C43" s="5" t="n">
        <v>-128</v>
      </c>
      <c r="D43" s="5" t="n">
        <v>-68</v>
      </c>
    </row>
    <row r="44" spans="1:4">
      <c r="A44" s="4" t="s">
        <v>662</v>
      </c>
    </row>
    <row r="45" spans="1:4">
      <c r="A45" s="3" t="s">
        <v>628</v>
      </c>
    </row>
    <row r="46" spans="1:4">
      <c r="A46" s="4" t="s">
        <v>655</v>
      </c>
      <c r="B46" s="5" t="n">
        <v>-183</v>
      </c>
      <c r="C46" s="5" t="n">
        <v>-272</v>
      </c>
      <c r="D46" s="5" t="n">
        <v>-177</v>
      </c>
    </row>
    <row r="47" spans="1:4">
      <c r="A47" s="4" t="s">
        <v>660</v>
      </c>
      <c r="B47" s="5" t="n">
        <v>-183</v>
      </c>
      <c r="C47" s="5" t="n">
        <v>-272</v>
      </c>
      <c r="D47" s="5" t="n">
        <v>-177</v>
      </c>
    </row>
    <row r="48" spans="1:4">
      <c r="A48" s="4" t="s">
        <v>650</v>
      </c>
    </row>
    <row r="49" spans="1:4">
      <c r="A49" s="3" t="s">
        <v>628</v>
      </c>
    </row>
    <row r="50" spans="1:4">
      <c r="A50" s="4" t="s">
        <v>655</v>
      </c>
      <c r="B50" s="5" t="n">
        <v>-315</v>
      </c>
      <c r="C50" s="5" t="n">
        <v>-231</v>
      </c>
      <c r="D50" s="5" t="n">
        <v>-218</v>
      </c>
    </row>
    <row r="51" spans="1:4">
      <c r="A51" s="4" t="s">
        <v>663</v>
      </c>
    </row>
    <row r="52" spans="1:4">
      <c r="A52" s="3" t="s">
        <v>628</v>
      </c>
    </row>
    <row r="53" spans="1:4">
      <c r="A53" s="4" t="s">
        <v>655</v>
      </c>
      <c r="B53" s="5" t="n">
        <v>-496</v>
      </c>
      <c r="C53" s="5" t="n">
        <v>-552</v>
      </c>
      <c r="D53" s="5" t="n">
        <v>-491</v>
      </c>
    </row>
    <row r="54" spans="1:4">
      <c r="A54" s="4" t="s">
        <v>660</v>
      </c>
      <c r="B54" s="6" t="n">
        <v>-496</v>
      </c>
      <c r="C54" s="6" t="n">
        <v>-552</v>
      </c>
      <c r="D54" s="6" t="n">
        <v>-49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38</v>
      </c>
      <c r="C2" s="2" t="s">
        <v>39</v>
      </c>
      <c r="D2" s="2" t="s">
        <v>40</v>
      </c>
    </row>
    <row r="3" spans="1:4">
      <c r="A3" s="3" t="s">
        <v>628</v>
      </c>
    </row>
    <row r="4" spans="1:4">
      <c r="A4" s="4" t="s">
        <v>665</v>
      </c>
      <c r="B4" s="6" t="n">
        <v>10373</v>
      </c>
      <c r="C4" s="6" t="n">
        <v>8808</v>
      </c>
      <c r="D4" s="6" t="n">
        <v>8627</v>
      </c>
    </row>
    <row r="5" spans="1:4">
      <c r="A5" s="4" t="s">
        <v>666</v>
      </c>
      <c r="B5" s="5" t="n">
        <v>-2363</v>
      </c>
      <c r="C5" s="5" t="n">
        <v>4830</v>
      </c>
      <c r="D5" s="5" t="n">
        <v>135</v>
      </c>
    </row>
    <row r="6" spans="1:4">
      <c r="A6" s="4" t="s">
        <v>667</v>
      </c>
      <c r="B6" s="5" t="n">
        <v>8010</v>
      </c>
      <c r="C6" s="5" t="n">
        <v>13638</v>
      </c>
      <c r="D6" s="5" t="n">
        <v>8762</v>
      </c>
    </row>
    <row r="7" spans="1:4">
      <c r="A7" s="4" t="s">
        <v>630</v>
      </c>
    </row>
    <row r="8" spans="1:4">
      <c r="A8" s="3" t="s">
        <v>628</v>
      </c>
    </row>
    <row r="9" spans="1:4">
      <c r="A9" s="4" t="s">
        <v>665</v>
      </c>
      <c r="B9" s="5" t="n">
        <v>9638</v>
      </c>
      <c r="C9" s="5" t="n">
        <v>6531</v>
      </c>
      <c r="D9" s="5" t="n">
        <v>6695</v>
      </c>
    </row>
    <row r="10" spans="1:4">
      <c r="A10" s="4" t="s">
        <v>631</v>
      </c>
    </row>
    <row r="11" spans="1:4">
      <c r="A11" s="3" t="s">
        <v>628</v>
      </c>
    </row>
    <row r="12" spans="1:4">
      <c r="A12" s="4" t="s">
        <v>665</v>
      </c>
      <c r="B12" s="5" t="n">
        <v>599</v>
      </c>
      <c r="C12" s="5" t="n">
        <v>1347</v>
      </c>
      <c r="D12" s="5" t="n">
        <v>1583</v>
      </c>
    </row>
    <row r="13" spans="1:4">
      <c r="A13" s="4" t="s">
        <v>632</v>
      </c>
    </row>
    <row r="14" spans="1:4">
      <c r="A14" s="3" t="s">
        <v>628</v>
      </c>
    </row>
    <row r="15" spans="1:4">
      <c r="A15" s="4" t="s">
        <v>665</v>
      </c>
      <c r="B15" s="5" t="n">
        <v>554</v>
      </c>
      <c r="C15" s="5" t="n">
        <v>1054</v>
      </c>
      <c r="D15" s="5" t="n">
        <v>263</v>
      </c>
    </row>
    <row r="16" spans="1:4">
      <c r="A16" s="4" t="s">
        <v>633</v>
      </c>
    </row>
    <row r="17" spans="1:4">
      <c r="A17" s="3" t="s">
        <v>628</v>
      </c>
    </row>
    <row r="18" spans="1:4">
      <c r="A18" s="4" t="s">
        <v>665</v>
      </c>
      <c r="B18" s="5" t="n">
        <v>611</v>
      </c>
      <c r="C18" s="5" t="n">
        <v>995</v>
      </c>
      <c r="D18" s="5" t="n">
        <v>1239</v>
      </c>
    </row>
    <row r="19" spans="1:4">
      <c r="A19" s="4" t="s">
        <v>634</v>
      </c>
    </row>
    <row r="20" spans="1:4">
      <c r="A20" s="3" t="s">
        <v>628</v>
      </c>
    </row>
    <row r="21" spans="1:4">
      <c r="A21" s="4" t="s">
        <v>665</v>
      </c>
      <c r="B21" s="5" t="n">
        <v>-89</v>
      </c>
      <c r="C21" s="5" t="n">
        <v>-102</v>
      </c>
      <c r="D21" s="5" t="n">
        <v>-138</v>
      </c>
    </row>
    <row r="22" spans="1:4">
      <c r="A22" s="4" t="s">
        <v>629</v>
      </c>
    </row>
    <row r="23" spans="1:4">
      <c r="A23" s="3" t="s">
        <v>628</v>
      </c>
    </row>
    <row r="24" spans="1:4">
      <c r="A24" s="4" t="s">
        <v>665</v>
      </c>
      <c r="B24" s="5" t="n">
        <v>11313</v>
      </c>
      <c r="C24" s="5" t="n">
        <v>9825</v>
      </c>
      <c r="D24" s="5" t="n">
        <v>9642</v>
      </c>
    </row>
    <row r="25" spans="1:4">
      <c r="A25" s="4" t="s">
        <v>630</v>
      </c>
    </row>
    <row r="26" spans="1:4">
      <c r="A26" s="3" t="s">
        <v>628</v>
      </c>
    </row>
    <row r="27" spans="1:4">
      <c r="A27" s="4" t="s">
        <v>667</v>
      </c>
      <c r="B27" s="5" t="n">
        <v>9638</v>
      </c>
      <c r="C27" s="5" t="n">
        <v>6531</v>
      </c>
      <c r="D27" s="5" t="n">
        <v>6695</v>
      </c>
    </row>
    <row r="28" spans="1:4">
      <c r="A28" s="4" t="s">
        <v>631</v>
      </c>
    </row>
    <row r="29" spans="1:4">
      <c r="A29" s="3" t="s">
        <v>628</v>
      </c>
    </row>
    <row r="30" spans="1:4">
      <c r="A30" s="4" t="s">
        <v>667</v>
      </c>
      <c r="B30" s="5" t="n">
        <v>599</v>
      </c>
      <c r="C30" s="5" t="n">
        <v>1347</v>
      </c>
      <c r="D30" s="5" t="n">
        <v>1583</v>
      </c>
    </row>
    <row r="31" spans="1:4">
      <c r="A31" s="4" t="s">
        <v>632</v>
      </c>
    </row>
    <row r="32" spans="1:4">
      <c r="A32" s="3" t="s">
        <v>628</v>
      </c>
    </row>
    <row r="33" spans="1:4">
      <c r="A33" s="4" t="s">
        <v>667</v>
      </c>
      <c r="B33" s="5" t="n">
        <v>554</v>
      </c>
      <c r="C33" s="5" t="n">
        <v>1054</v>
      </c>
      <c r="D33" s="5" t="n">
        <v>263</v>
      </c>
    </row>
    <row r="34" spans="1:4">
      <c r="A34" s="4" t="s">
        <v>633</v>
      </c>
    </row>
    <row r="35" spans="1:4">
      <c r="A35" s="3" t="s">
        <v>628</v>
      </c>
    </row>
    <row r="36" spans="1:4">
      <c r="A36" s="4" t="s">
        <v>667</v>
      </c>
      <c r="B36" s="5" t="n">
        <v>611</v>
      </c>
      <c r="C36" s="5" t="n">
        <v>995</v>
      </c>
      <c r="D36" s="5" t="n">
        <v>1239</v>
      </c>
    </row>
    <row r="37" spans="1:4">
      <c r="A37" s="4" t="s">
        <v>634</v>
      </c>
    </row>
    <row r="38" spans="1:4">
      <c r="A38" s="3" t="s">
        <v>628</v>
      </c>
    </row>
    <row r="39" spans="1:4">
      <c r="A39" s="4" t="s">
        <v>667</v>
      </c>
      <c r="B39" s="5" t="n">
        <v>-89</v>
      </c>
      <c r="C39" s="5" t="n">
        <v>-102</v>
      </c>
      <c r="D39" s="5" t="n">
        <v>-138</v>
      </c>
    </row>
    <row r="40" spans="1:4">
      <c r="A40" s="4" t="s">
        <v>635</v>
      </c>
    </row>
    <row r="41" spans="1:4">
      <c r="A41" s="3" t="s">
        <v>628</v>
      </c>
    </row>
    <row r="42" spans="1:4">
      <c r="A42" s="4" t="s">
        <v>665</v>
      </c>
      <c r="B42" s="5" t="n">
        <v>-3</v>
      </c>
      <c r="C42" s="5" t="n">
        <v>0</v>
      </c>
      <c r="D42" s="5" t="n">
        <v>0</v>
      </c>
    </row>
    <row r="43" spans="1:4">
      <c r="A43" s="4" t="s">
        <v>667</v>
      </c>
      <c r="B43" s="5" t="n">
        <v>-3</v>
      </c>
      <c r="C43" s="5" t="n">
        <v>0</v>
      </c>
      <c r="D43" s="5" t="n">
        <v>0</v>
      </c>
    </row>
    <row r="44" spans="1:4">
      <c r="A44" s="4" t="s">
        <v>636</v>
      </c>
    </row>
    <row r="45" spans="1:4">
      <c r="A45" s="3" t="s">
        <v>628</v>
      </c>
    </row>
    <row r="46" spans="1:4">
      <c r="A46" s="4" t="s">
        <v>665</v>
      </c>
      <c r="B46" s="5" t="n">
        <v>11310</v>
      </c>
      <c r="C46" s="5" t="n">
        <v>9825</v>
      </c>
      <c r="D46" s="5" t="n">
        <v>9642</v>
      </c>
    </row>
    <row r="47" spans="1:4">
      <c r="A47" s="4" t="s">
        <v>667</v>
      </c>
      <c r="B47" s="5" t="n">
        <v>11310</v>
      </c>
      <c r="C47" s="5" t="n">
        <v>9825</v>
      </c>
      <c r="D47" s="5" t="n">
        <v>9642</v>
      </c>
    </row>
    <row r="48" spans="1:4">
      <c r="A48" s="4" t="s">
        <v>661</v>
      </c>
    </row>
    <row r="49" spans="1:4">
      <c r="A49" s="3" t="s">
        <v>628</v>
      </c>
    </row>
    <row r="50" spans="1:4">
      <c r="A50" s="4" t="s">
        <v>667</v>
      </c>
      <c r="B50" s="5" t="n">
        <v>60</v>
      </c>
      <c r="C50" s="5" t="n">
        <v>-90</v>
      </c>
      <c r="D50" s="5" t="n">
        <v>-48</v>
      </c>
    </row>
    <row r="51" spans="1:4">
      <c r="A51" s="4" t="s">
        <v>662</v>
      </c>
    </row>
    <row r="52" spans="1:4">
      <c r="A52" s="3" t="s">
        <v>628</v>
      </c>
    </row>
    <row r="53" spans="1:4">
      <c r="A53" s="4" t="s">
        <v>667</v>
      </c>
      <c r="B53" s="5" t="n">
        <v>-94</v>
      </c>
      <c r="C53" s="5" t="n">
        <v>-190</v>
      </c>
      <c r="D53" s="5" t="n">
        <v>-124</v>
      </c>
    </row>
    <row r="54" spans="1:4">
      <c r="A54" s="4" t="s">
        <v>650</v>
      </c>
    </row>
    <row r="55" spans="1:4">
      <c r="A55" s="3" t="s">
        <v>628</v>
      </c>
    </row>
    <row r="56" spans="1:4">
      <c r="A56" s="4" t="s">
        <v>667</v>
      </c>
      <c r="B56" s="5" t="n">
        <v>-231</v>
      </c>
      <c r="C56" s="5" t="n">
        <v>-193</v>
      </c>
      <c r="D56" s="5" t="n">
        <v>-178</v>
      </c>
    </row>
    <row r="57" spans="1:4">
      <c r="A57" s="4" t="s">
        <v>663</v>
      </c>
    </row>
    <row r="58" spans="1:4">
      <c r="A58" s="3" t="s">
        <v>628</v>
      </c>
    </row>
    <row r="59" spans="1:4">
      <c r="A59" s="4" t="s">
        <v>667</v>
      </c>
      <c r="B59" s="5" t="n">
        <v>-550</v>
      </c>
      <c r="C59" s="5" t="n">
        <v>-410</v>
      </c>
      <c r="D59" s="5" t="n">
        <v>-311</v>
      </c>
    </row>
    <row r="60" spans="1:4">
      <c r="A60" s="4" t="s">
        <v>651</v>
      </c>
    </row>
    <row r="61" spans="1:4">
      <c r="A61" s="3" t="s">
        <v>628</v>
      </c>
    </row>
    <row r="62" spans="1:4">
      <c r="A62" s="4" t="s">
        <v>667</v>
      </c>
      <c r="B62" s="5" t="n">
        <v>-122</v>
      </c>
      <c r="C62" s="5" t="n">
        <v>-134</v>
      </c>
      <c r="D62" s="5" t="n">
        <v>-354</v>
      </c>
    </row>
    <row r="63" spans="1:4">
      <c r="A63" s="4" t="s">
        <v>652</v>
      </c>
    </row>
    <row r="64" spans="1:4">
      <c r="A64" s="3" t="s">
        <v>628</v>
      </c>
    </row>
    <row r="65" spans="1:4">
      <c r="A65" s="4" t="s">
        <v>667</v>
      </c>
      <c r="B65" s="6" t="n">
        <v>10373</v>
      </c>
      <c r="C65" s="6" t="n">
        <v>8808</v>
      </c>
      <c r="D65" s="6" t="n">
        <v>862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38</v>
      </c>
      <c r="C2" s="2" t="s">
        <v>39</v>
      </c>
      <c r="D2" s="2" t="s">
        <v>40</v>
      </c>
    </row>
    <row r="3" spans="1:4">
      <c r="A3" s="3" t="s">
        <v>669</v>
      </c>
    </row>
    <row r="4" spans="1:4">
      <c r="A4" s="4" t="s">
        <v>44</v>
      </c>
      <c r="B4" s="6" t="n">
        <v>-3487</v>
      </c>
      <c r="C4" s="6" t="n">
        <v>-132</v>
      </c>
      <c r="D4" s="6" t="n">
        <v>-796</v>
      </c>
    </row>
    <row r="5" spans="1:4">
      <c r="A5" s="4" t="s">
        <v>670</v>
      </c>
      <c r="B5" s="5" t="n">
        <v>-291</v>
      </c>
    </row>
    <row r="6" spans="1:4">
      <c r="A6" s="4" t="s">
        <v>671</v>
      </c>
      <c r="B6" s="5" t="n">
        <v>52</v>
      </c>
    </row>
    <row r="7" spans="1:4">
      <c r="A7" s="4" t="s">
        <v>672</v>
      </c>
      <c r="B7" s="5" t="n">
        <v>-72</v>
      </c>
    </row>
    <row r="8" spans="1:4">
      <c r="A8" s="4" t="s">
        <v>673</v>
      </c>
      <c r="B8" s="5" t="n">
        <v>-253</v>
      </c>
    </row>
    <row r="9" spans="1:4">
      <c r="A9" s="4" t="s">
        <v>674</v>
      </c>
      <c r="B9" s="5" t="n">
        <v>-171</v>
      </c>
    </row>
    <row r="10" spans="1:4">
      <c r="A10" s="4" t="s">
        <v>675</v>
      </c>
      <c r="B10" s="5" t="n">
        <v>-4222</v>
      </c>
    </row>
    <row r="11" spans="1:4">
      <c r="A11" s="4" t="s">
        <v>58</v>
      </c>
      <c r="B11" s="5" t="n">
        <v>11119</v>
      </c>
      <c r="C11" s="5" t="n">
        <v>18167</v>
      </c>
      <c r="D11" s="5" t="n">
        <v>12816</v>
      </c>
    </row>
    <row r="12" spans="1:4">
      <c r="A12" s="4" t="s">
        <v>676</v>
      </c>
      <c r="B12" s="5" t="n">
        <v>15341</v>
      </c>
    </row>
    <row r="13" spans="1:4">
      <c r="A13" s="3" t="s">
        <v>677</v>
      </c>
    </row>
    <row r="14" spans="1:4">
      <c r="A14" s="4" t="s">
        <v>678</v>
      </c>
      <c r="B14" s="5" t="n">
        <v>323</v>
      </c>
      <c r="C14" s="5" t="n">
        <v>25</v>
      </c>
      <c r="D14" s="5" t="n">
        <v>141</v>
      </c>
    </row>
    <row r="15" spans="1:4">
      <c r="A15" s="4" t="s">
        <v>679</v>
      </c>
      <c r="B15" s="5" t="n">
        <v>-6</v>
      </c>
    </row>
    <row r="16" spans="1:4">
      <c r="A16" s="4" t="s">
        <v>680</v>
      </c>
      <c r="B16" s="5" t="n">
        <v>15</v>
      </c>
    </row>
    <row r="17" spans="1:4">
      <c r="A17" s="4" t="s">
        <v>681</v>
      </c>
      <c r="B17" s="5" t="n">
        <v>65</v>
      </c>
    </row>
    <row r="18" spans="1:4">
      <c r="A18" s="4" t="s">
        <v>682</v>
      </c>
      <c r="B18" s="5" t="n">
        <v>-6</v>
      </c>
    </row>
    <row r="19" spans="1:4">
      <c r="A19" s="4" t="s">
        <v>683</v>
      </c>
      <c r="B19" s="5" t="n">
        <v>391</v>
      </c>
    </row>
    <row r="20" spans="1:4">
      <c r="A20" s="4" t="s">
        <v>59</v>
      </c>
      <c r="B20" s="5" t="n">
        <v>-4147</v>
      </c>
      <c r="C20" s="5" t="n">
        <v>-4242</v>
      </c>
      <c r="D20" s="5" t="n">
        <v>-3965</v>
      </c>
    </row>
    <row r="21" spans="1:4">
      <c r="A21" s="4" t="s">
        <v>684</v>
      </c>
      <c r="B21" s="5" t="n">
        <v>-4538</v>
      </c>
    </row>
    <row r="22" spans="1:4">
      <c r="A22" s="3" t="s">
        <v>685</v>
      </c>
    </row>
    <row r="23" spans="1:4">
      <c r="A23" s="4" t="s">
        <v>686</v>
      </c>
      <c r="B23" s="5" t="n">
        <v>1506</v>
      </c>
      <c r="C23" s="5" t="n">
        <v>3</v>
      </c>
      <c r="D23" s="5" t="n">
        <v>174</v>
      </c>
    </row>
    <row r="24" spans="1:4">
      <c r="A24" s="4" t="s">
        <v>687</v>
      </c>
      <c r="B24" s="5" t="n">
        <v>5</v>
      </c>
    </row>
    <row r="25" spans="1:4">
      <c r="A25" s="4" t="s">
        <v>688</v>
      </c>
      <c r="B25" s="5" t="n">
        <v>-2</v>
      </c>
    </row>
    <row r="26" spans="1:4">
      <c r="A26" s="4" t="s">
        <v>689</v>
      </c>
      <c r="B26" s="5" t="n">
        <v>-4</v>
      </c>
    </row>
    <row r="27" spans="1:4">
      <c r="A27" s="4" t="s">
        <v>690</v>
      </c>
      <c r="B27" s="5" t="n">
        <v>-37</v>
      </c>
    </row>
    <row r="28" spans="1:4">
      <c r="A28" s="4" t="s">
        <v>691</v>
      </c>
      <c r="B28" s="5" t="n">
        <v>1468</v>
      </c>
    </row>
    <row r="29" spans="1:4">
      <c r="A29" s="4" t="s">
        <v>62</v>
      </c>
      <c r="B29" s="5" t="n">
        <v>1038</v>
      </c>
      <c r="C29" s="5" t="n">
        <v>-287</v>
      </c>
      <c r="D29" s="5" t="n">
        <v>-89</v>
      </c>
    </row>
    <row r="30" spans="1:4">
      <c r="A30" s="4" t="s">
        <v>692</v>
      </c>
      <c r="B30" s="5" t="n">
        <v>-430</v>
      </c>
    </row>
    <row r="31" spans="1:4">
      <c r="A31" s="3" t="s">
        <v>693</v>
      </c>
    </row>
    <row r="32" spans="1:4">
      <c r="A32" s="4" t="s">
        <v>694</v>
      </c>
      <c r="B32" s="5" t="n">
        <v>-1658</v>
      </c>
      <c r="C32" s="5" t="n">
        <v>-104</v>
      </c>
      <c r="D32" s="5" t="n">
        <v>-481</v>
      </c>
    </row>
    <row r="33" spans="1:4">
      <c r="A33" s="4" t="s">
        <v>695</v>
      </c>
      <c r="B33" s="5" t="n">
        <v>-291</v>
      </c>
      <c r="C33" s="5" t="n">
        <v>3996</v>
      </c>
      <c r="D33" s="5" t="n">
        <v>2022</v>
      </c>
    </row>
    <row r="34" spans="1:4">
      <c r="A34" s="4" t="s">
        <v>696</v>
      </c>
      <c r="B34" s="5" t="n">
        <v>51</v>
      </c>
      <c r="C34" s="5" t="n">
        <v>550</v>
      </c>
      <c r="D34" s="5" t="n">
        <v>-488</v>
      </c>
    </row>
    <row r="35" spans="1:4">
      <c r="A35" s="4" t="s">
        <v>688</v>
      </c>
      <c r="B35" s="5" t="n">
        <v>-59</v>
      </c>
      <c r="C35" s="5" t="n">
        <v>-48</v>
      </c>
      <c r="D35" s="5" t="n">
        <v>30</v>
      </c>
    </row>
    <row r="36" spans="1:4">
      <c r="A36" s="4" t="s">
        <v>689</v>
      </c>
      <c r="B36" s="5" t="n">
        <v>-192</v>
      </c>
      <c r="C36" s="5" t="n">
        <v>202</v>
      </c>
      <c r="D36" s="5" t="n">
        <v>-352</v>
      </c>
    </row>
    <row r="37" spans="1:4">
      <c r="A37" s="4" t="s">
        <v>697</v>
      </c>
      <c r="C37" s="5" t="n">
        <v>-335</v>
      </c>
    </row>
    <row r="38" spans="1:4">
      <c r="A38" s="4" t="s">
        <v>698</v>
      </c>
      <c r="C38" s="5" t="n">
        <v>569</v>
      </c>
    </row>
    <row r="39" spans="1:4">
      <c r="A39" s="4" t="s">
        <v>699</v>
      </c>
      <c r="D39" s="5" t="n">
        <v>-439</v>
      </c>
    </row>
    <row r="40" spans="1:4">
      <c r="A40" s="4" t="s">
        <v>700</v>
      </c>
      <c r="D40" s="5" t="n">
        <v>45</v>
      </c>
    </row>
    <row r="41" spans="1:4">
      <c r="A41" s="4" t="s">
        <v>701</v>
      </c>
      <c r="D41" s="5" t="n">
        <v>-202</v>
      </c>
    </row>
    <row r="42" spans="1:4">
      <c r="A42" s="4" t="s">
        <v>702</v>
      </c>
      <c r="B42" s="5" t="n">
        <v>-214</v>
      </c>
    </row>
    <row r="43" spans="1:4">
      <c r="A43" s="4" t="s">
        <v>703</v>
      </c>
      <c r="B43" s="5" t="n">
        <v>-2363</v>
      </c>
      <c r="C43" s="5" t="n">
        <v>4830</v>
      </c>
      <c r="D43" s="5" t="n">
        <v>135</v>
      </c>
    </row>
    <row r="44" spans="1:4">
      <c r="A44" s="4" t="s">
        <v>667</v>
      </c>
      <c r="B44" s="5" t="n">
        <v>8010</v>
      </c>
      <c r="C44" s="5" t="n">
        <v>13638</v>
      </c>
      <c r="D44" s="5" t="n">
        <v>8762</v>
      </c>
    </row>
    <row r="45" spans="1:4">
      <c r="A45" s="4" t="s">
        <v>704</v>
      </c>
      <c r="B45" s="6" t="n">
        <v>10373</v>
      </c>
      <c r="C45" s="6" t="n">
        <v>8808</v>
      </c>
      <c r="D45" s="6" t="n">
        <v>862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706</v>
      </c>
      <c r="C1" s="2" t="s">
        <v>38</v>
      </c>
      <c r="D1" s="2" t="s">
        <v>39</v>
      </c>
      <c r="E1" s="2" t="s">
        <v>40</v>
      </c>
    </row>
    <row r="2" spans="1:5">
      <c r="A2" s="3" t="s">
        <v>628</v>
      </c>
    </row>
    <row r="3" spans="1:5">
      <c r="A3" s="4" t="s">
        <v>58</v>
      </c>
      <c r="C3" s="6" t="n">
        <v>11119</v>
      </c>
      <c r="D3" s="6" t="n">
        <v>18167</v>
      </c>
      <c r="E3" s="6" t="n">
        <v>12816</v>
      </c>
    </row>
    <row r="4" spans="1:5">
      <c r="A4" s="4" t="s">
        <v>60</v>
      </c>
      <c r="C4" s="5" t="n">
        <v>6972</v>
      </c>
      <c r="D4" s="5" t="n">
        <v>13925</v>
      </c>
      <c r="E4" s="5" t="n">
        <v>8851</v>
      </c>
    </row>
    <row r="5" spans="1:5">
      <c r="A5" s="4" t="s">
        <v>707</v>
      </c>
      <c r="C5" s="5" t="n">
        <v>60</v>
      </c>
      <c r="D5" s="5" t="n">
        <v>936</v>
      </c>
    </row>
    <row r="6" spans="1:5">
      <c r="A6" s="4" t="s">
        <v>708</v>
      </c>
      <c r="C6" s="5" t="n">
        <v>9</v>
      </c>
      <c r="D6" s="6" t="n">
        <v>386</v>
      </c>
    </row>
    <row r="7" spans="1:5">
      <c r="A7" s="4" t="s">
        <v>709</v>
      </c>
    </row>
    <row r="8" spans="1:5">
      <c r="A8" s="3" t="s">
        <v>628</v>
      </c>
    </row>
    <row r="9" spans="1:5">
      <c r="A9" s="4" t="s">
        <v>707</v>
      </c>
      <c r="E9" s="5" t="n">
        <v>420</v>
      </c>
    </row>
    <row r="10" spans="1:5">
      <c r="A10" s="4" t="s">
        <v>710</v>
      </c>
    </row>
    <row r="11" spans="1:5">
      <c r="A11" s="3" t="s">
        <v>628</v>
      </c>
    </row>
    <row r="12" spans="1:5">
      <c r="A12" s="4" t="s">
        <v>708</v>
      </c>
      <c r="E12" s="6" t="n">
        <v>908</v>
      </c>
    </row>
    <row r="13" spans="1:5">
      <c r="A13" s="4" t="s">
        <v>711</v>
      </c>
    </row>
    <row r="14" spans="1:5">
      <c r="A14" s="3" t="s">
        <v>628</v>
      </c>
    </row>
    <row r="15" spans="1:5">
      <c r="A15" s="4" t="s">
        <v>712</v>
      </c>
      <c r="B15" s="4" t="s">
        <v>713</v>
      </c>
    </row>
    <row r="16" spans="1:5">
      <c r="A16" s="4" t="s">
        <v>58</v>
      </c>
      <c r="B16" s="6" t="n">
        <v>289</v>
      </c>
    </row>
    <row r="17" spans="1:5">
      <c r="A17" s="4" t="s">
        <v>60</v>
      </c>
      <c r="B17" s="6" t="n">
        <v>289</v>
      </c>
    </row>
    <row r="18" spans="1:5">
      <c r="A18" s="4" t="s">
        <v>714</v>
      </c>
    </row>
    <row r="19" spans="1:5">
      <c r="A19" s="3" t="s">
        <v>628</v>
      </c>
    </row>
    <row r="20" spans="1:5">
      <c r="A20" s="4" t="s">
        <v>715</v>
      </c>
      <c r="C20" s="5" t="n">
        <v>75</v>
      </c>
    </row>
    <row r="21" spans="1:5">
      <c r="A21" s="4" t="s">
        <v>716</v>
      </c>
      <c r="C21" s="5" t="n">
        <v>19</v>
      </c>
    </row>
    <row r="22" spans="1:5">
      <c r="A22" s="4" t="s">
        <v>717</v>
      </c>
    </row>
    <row r="23" spans="1:5">
      <c r="A23" s="3" t="s">
        <v>628</v>
      </c>
    </row>
    <row r="24" spans="1:5">
      <c r="A24" s="4" t="s">
        <v>715</v>
      </c>
      <c r="C24" s="5" t="n">
        <v>246</v>
      </c>
    </row>
    <row r="25" spans="1:5">
      <c r="A25" s="4" t="s">
        <v>716</v>
      </c>
      <c r="C25" s="6" t="n">
        <v>-2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18</v>
      </c>
      <c r="B1" s="2" t="s">
        <v>1</v>
      </c>
    </row>
    <row r="2" spans="1:4">
      <c r="B2" s="2" t="s">
        <v>38</v>
      </c>
      <c r="C2" s="2" t="s">
        <v>39</v>
      </c>
      <c r="D2" s="2" t="s">
        <v>40</v>
      </c>
    </row>
    <row r="3" spans="1:4">
      <c r="A3" s="3" t="s">
        <v>628</v>
      </c>
    </row>
    <row r="4" spans="1:4">
      <c r="A4" s="4" t="s">
        <v>719</v>
      </c>
      <c r="B4" s="4" t="s">
        <v>720</v>
      </c>
    </row>
    <row r="5" spans="1:4">
      <c r="A5" s="4" t="s">
        <v>721</v>
      </c>
      <c r="B5" s="4" t="s">
        <v>720</v>
      </c>
    </row>
    <row r="6" spans="1:4">
      <c r="A6" s="4" t="s">
        <v>49</v>
      </c>
      <c r="B6" s="6" t="n">
        <v>301</v>
      </c>
      <c r="C6" s="6" t="n">
        <v>513</v>
      </c>
      <c r="D6" s="6" t="n">
        <v>339</v>
      </c>
    </row>
    <row r="7" spans="1:4">
      <c r="A7" s="4" t="s">
        <v>722</v>
      </c>
    </row>
    <row r="8" spans="1:4">
      <c r="A8" s="3" t="s">
        <v>628</v>
      </c>
    </row>
    <row r="9" spans="1:4">
      <c r="A9" s="4" t="s">
        <v>723</v>
      </c>
      <c r="B9" s="5" t="n">
        <v>32</v>
      </c>
      <c r="C9" s="5" t="n">
        <v>41</v>
      </c>
      <c r="D9" s="5" t="n">
        <v>22</v>
      </c>
    </row>
    <row r="10" spans="1:4">
      <c r="A10" s="4" t="s">
        <v>638</v>
      </c>
    </row>
    <row r="11" spans="1:4">
      <c r="A11" s="3" t="s">
        <v>628</v>
      </c>
    </row>
    <row r="12" spans="1:4">
      <c r="A12" s="4" t="s">
        <v>723</v>
      </c>
      <c r="B12" s="5" t="n">
        <v>2234</v>
      </c>
      <c r="C12" s="5" t="n">
        <v>2354</v>
      </c>
      <c r="D12" s="5" t="n">
        <v>1859</v>
      </c>
    </row>
    <row r="13" spans="1:4">
      <c r="A13" s="4" t="s">
        <v>652</v>
      </c>
    </row>
    <row r="14" spans="1:4">
      <c r="A14" s="3" t="s">
        <v>628</v>
      </c>
    </row>
    <row r="15" spans="1:4">
      <c r="A15" s="4" t="s">
        <v>49</v>
      </c>
      <c r="B15" s="5" t="n">
        <v>302</v>
      </c>
      <c r="C15" s="5" t="n">
        <v>513</v>
      </c>
      <c r="D15" s="5" t="n">
        <v>332</v>
      </c>
    </row>
    <row r="16" spans="1:4">
      <c r="A16" s="4" t="s">
        <v>724</v>
      </c>
    </row>
    <row r="17" spans="1:4">
      <c r="A17" s="3" t="s">
        <v>628</v>
      </c>
    </row>
    <row r="18" spans="1:4">
      <c r="A18" s="4" t="s">
        <v>49</v>
      </c>
      <c r="B18" s="5" t="n">
        <v>292</v>
      </c>
      <c r="C18" s="5" t="n">
        <v>476</v>
      </c>
      <c r="D18" s="5" t="n">
        <v>295</v>
      </c>
    </row>
    <row r="19" spans="1:4">
      <c r="A19" s="4" t="s">
        <v>725</v>
      </c>
    </row>
    <row r="20" spans="1:4">
      <c r="A20" s="3" t="s">
        <v>628</v>
      </c>
    </row>
    <row r="21" spans="1:4">
      <c r="A21" s="4" t="s">
        <v>49</v>
      </c>
      <c r="B21" s="6" t="n">
        <v>10</v>
      </c>
      <c r="C21" s="6" t="n">
        <v>37</v>
      </c>
      <c r="D21" s="6" t="n">
        <v>3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38</v>
      </c>
    </row>
    <row r="3" spans="1:2">
      <c r="A3" s="3" t="s">
        <v>227</v>
      </c>
    </row>
    <row r="4" spans="1:2">
      <c r="A4" s="4" t="s">
        <v>226</v>
      </c>
      <c r="B4" s="4" t="s">
        <v>22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38</v>
      </c>
      <c r="C2" s="2" t="s">
        <v>39</v>
      </c>
      <c r="D2" s="2" t="s">
        <v>40</v>
      </c>
    </row>
    <row r="3" spans="1:4">
      <c r="A3" s="3" t="s">
        <v>727</v>
      </c>
    </row>
    <row r="4" spans="1:4">
      <c r="A4" s="4" t="s">
        <v>728</v>
      </c>
      <c r="B4" s="4" t="s">
        <v>720</v>
      </c>
      <c r="C4" s="4" t="s">
        <v>729</v>
      </c>
      <c r="D4" s="4" t="s">
        <v>729</v>
      </c>
    </row>
    <row r="5" spans="1:4">
      <c r="A5" s="4" t="s">
        <v>42</v>
      </c>
      <c r="B5" s="6" t="n">
        <v>43165</v>
      </c>
      <c r="C5" s="6" t="n">
        <v>40522</v>
      </c>
      <c r="D5" s="6" t="n">
        <v>40030</v>
      </c>
    </row>
    <row r="6" spans="1:4">
      <c r="A6" s="4" t="s">
        <v>730</v>
      </c>
    </row>
    <row r="7" spans="1:4">
      <c r="A7" s="3" t="s">
        <v>727</v>
      </c>
    </row>
    <row r="8" spans="1:4">
      <c r="A8" s="4" t="s">
        <v>728</v>
      </c>
      <c r="B8" s="4" t="s">
        <v>731</v>
      </c>
      <c r="C8" s="4" t="s">
        <v>732</v>
      </c>
      <c r="D8" s="4" t="s">
        <v>733</v>
      </c>
    </row>
    <row r="9" spans="1:4">
      <c r="A9" s="4" t="s">
        <v>42</v>
      </c>
      <c r="B9" s="6" t="n">
        <v>22135</v>
      </c>
      <c r="C9" s="6" t="n">
        <v>18061</v>
      </c>
      <c r="D9" s="6" t="n">
        <v>17706</v>
      </c>
    </row>
    <row r="10" spans="1:4">
      <c r="A10" s="4" t="s">
        <v>734</v>
      </c>
    </row>
    <row r="11" spans="1:4">
      <c r="A11" s="3" t="s">
        <v>727</v>
      </c>
    </row>
    <row r="12" spans="1:4">
      <c r="A12" s="4" t="s">
        <v>728</v>
      </c>
      <c r="B12" s="4" t="s">
        <v>735</v>
      </c>
      <c r="C12" s="4" t="s">
        <v>736</v>
      </c>
      <c r="D12" s="4" t="s">
        <v>737</v>
      </c>
    </row>
    <row r="13" spans="1:4">
      <c r="A13" s="4" t="s">
        <v>42</v>
      </c>
      <c r="B13" s="6" t="n">
        <v>4558</v>
      </c>
      <c r="C13" s="6" t="n">
        <v>4665</v>
      </c>
      <c r="D13" s="6" t="n">
        <v>5108</v>
      </c>
    </row>
    <row r="14" spans="1:4">
      <c r="A14" s="4" t="s">
        <v>738</v>
      </c>
    </row>
    <row r="15" spans="1:4">
      <c r="A15" s="3" t="s">
        <v>727</v>
      </c>
    </row>
    <row r="16" spans="1:4">
      <c r="A16" s="4" t="s">
        <v>728</v>
      </c>
      <c r="B16" s="4" t="s">
        <v>739</v>
      </c>
      <c r="C16" s="4" t="s">
        <v>740</v>
      </c>
      <c r="D16" s="4" t="s">
        <v>741</v>
      </c>
    </row>
    <row r="17" spans="1:4">
      <c r="A17" s="4" t="s">
        <v>42</v>
      </c>
      <c r="B17" s="6" t="n">
        <v>6125</v>
      </c>
      <c r="C17" s="6" t="n">
        <v>6337</v>
      </c>
      <c r="D17" s="6" t="n">
        <v>5705</v>
      </c>
    </row>
    <row r="18" spans="1:4">
      <c r="A18" s="4" t="s">
        <v>742</v>
      </c>
      <c r="C18" s="6" t="n">
        <v>-59</v>
      </c>
      <c r="D18" s="6" t="n">
        <v>-11</v>
      </c>
    </row>
    <row r="19" spans="1:4">
      <c r="A19" s="4" t="s">
        <v>743</v>
      </c>
    </row>
    <row r="20" spans="1:4">
      <c r="A20" s="3" t="s">
        <v>727</v>
      </c>
    </row>
    <row r="21" spans="1:4">
      <c r="A21" s="4" t="s">
        <v>728</v>
      </c>
      <c r="B21" s="4" t="s">
        <v>744</v>
      </c>
      <c r="C21" s="4" t="s">
        <v>745</v>
      </c>
      <c r="D21" s="4" t="s">
        <v>746</v>
      </c>
    </row>
    <row r="22" spans="1:4">
      <c r="A22" s="4" t="s">
        <v>42</v>
      </c>
      <c r="B22" s="6" t="n">
        <v>3855</v>
      </c>
      <c r="C22" s="6" t="n">
        <v>3873</v>
      </c>
      <c r="D22" s="6" t="n">
        <v>4701</v>
      </c>
    </row>
    <row r="23" spans="1:4">
      <c r="A23" s="4" t="s">
        <v>747</v>
      </c>
    </row>
    <row r="24" spans="1:4">
      <c r="A24" s="3" t="s">
        <v>727</v>
      </c>
    </row>
    <row r="25" spans="1:4">
      <c r="A25" s="4" t="s">
        <v>728</v>
      </c>
      <c r="B25" s="4" t="s">
        <v>748</v>
      </c>
      <c r="C25" s="4" t="s">
        <v>749</v>
      </c>
      <c r="D25" s="4" t="s">
        <v>750</v>
      </c>
    </row>
    <row r="26" spans="1:4">
      <c r="A26" s="4" t="s">
        <v>42</v>
      </c>
      <c r="B26" s="6" t="n">
        <v>2610</v>
      </c>
      <c r="C26" s="6" t="n">
        <v>3788</v>
      </c>
      <c r="D26" s="6" t="n">
        <v>3140</v>
      </c>
    </row>
    <row r="27" spans="1:4">
      <c r="A27" s="4" t="s">
        <v>742</v>
      </c>
      <c r="C27" s="6" t="n">
        <v>82</v>
      </c>
      <c r="D27" s="6" t="n">
        <v>125</v>
      </c>
    </row>
    <row r="28" spans="1:4">
      <c r="A28" s="4" t="s">
        <v>751</v>
      </c>
    </row>
    <row r="29" spans="1:4">
      <c r="A29" s="3" t="s">
        <v>727</v>
      </c>
    </row>
    <row r="30" spans="1:4">
      <c r="A30" s="4" t="s">
        <v>728</v>
      </c>
      <c r="B30" s="4" t="s">
        <v>752</v>
      </c>
      <c r="C30" s="4" t="s">
        <v>753</v>
      </c>
      <c r="D30" s="4" t="s">
        <v>754</v>
      </c>
    </row>
    <row r="31" spans="1:4">
      <c r="A31" s="4" t="s">
        <v>42</v>
      </c>
      <c r="B31" s="6" t="n">
        <v>1478</v>
      </c>
      <c r="C31" s="6" t="n">
        <v>1330</v>
      </c>
      <c r="D31" s="6" t="n">
        <v>1114</v>
      </c>
    </row>
    <row r="32" spans="1:4">
      <c r="A32" s="4" t="s">
        <v>742</v>
      </c>
      <c r="C32" s="6" t="n">
        <v>10</v>
      </c>
      <c r="D32" s="6" t="n">
        <v>3</v>
      </c>
    </row>
    <row r="33" spans="1:4">
      <c r="A33" s="4" t="s">
        <v>755</v>
      </c>
    </row>
    <row r="34" spans="1:4">
      <c r="A34" s="3" t="s">
        <v>727</v>
      </c>
    </row>
    <row r="35" spans="1:4">
      <c r="A35" s="4" t="s">
        <v>728</v>
      </c>
      <c r="B35" s="4" t="s">
        <v>756</v>
      </c>
      <c r="C35" s="4" t="s">
        <v>757</v>
      </c>
      <c r="D35" s="4" t="s">
        <v>757</v>
      </c>
    </row>
    <row r="36" spans="1:4">
      <c r="A36" s="4" t="s">
        <v>42</v>
      </c>
      <c r="B36" s="6" t="n">
        <v>737</v>
      </c>
      <c r="C36" s="6" t="n">
        <v>720</v>
      </c>
      <c r="D36" s="6" t="n">
        <v>710</v>
      </c>
    </row>
    <row r="37" spans="1:4">
      <c r="A37" s="4" t="s">
        <v>758</v>
      </c>
    </row>
    <row r="38" spans="1:4">
      <c r="A38" s="3" t="s">
        <v>727</v>
      </c>
    </row>
    <row r="39" spans="1:4">
      <c r="A39" s="4" t="s">
        <v>728</v>
      </c>
      <c r="B39" s="4" t="s">
        <v>759</v>
      </c>
      <c r="C39" s="4" t="s">
        <v>760</v>
      </c>
      <c r="D39" s="4" t="s">
        <v>761</v>
      </c>
    </row>
    <row r="40" spans="1:4">
      <c r="A40" s="4" t="s">
        <v>42</v>
      </c>
      <c r="B40" s="6" t="n">
        <v>248</v>
      </c>
      <c r="C40" s="6" t="n">
        <v>264</v>
      </c>
      <c r="D40" s="6" t="n">
        <v>325</v>
      </c>
    </row>
    <row r="41" spans="1:4">
      <c r="A41" s="4" t="s">
        <v>742</v>
      </c>
      <c r="C41" s="6" t="n">
        <v>-122</v>
      </c>
      <c r="D41" s="6" t="n">
        <v>-124</v>
      </c>
    </row>
    <row r="42" spans="1:4">
      <c r="A42" s="4" t="s">
        <v>762</v>
      </c>
    </row>
    <row r="43" spans="1:4">
      <c r="A43" s="3" t="s">
        <v>727</v>
      </c>
    </row>
    <row r="44" spans="1:4">
      <c r="A44" s="4" t="s">
        <v>728</v>
      </c>
      <c r="B44" s="4" t="s">
        <v>763</v>
      </c>
      <c r="C44" s="4" t="s">
        <v>764</v>
      </c>
      <c r="D44" s="4" t="s">
        <v>765</v>
      </c>
    </row>
    <row r="45" spans="1:4">
      <c r="A45" s="4" t="s">
        <v>42</v>
      </c>
      <c r="B45" s="6" t="n">
        <v>1419</v>
      </c>
      <c r="C45" s="6" t="n">
        <v>1484</v>
      </c>
      <c r="D45" s="6" t="n">
        <v>1521</v>
      </c>
    </row>
    <row r="46" spans="1:4">
      <c r="A46" s="4" t="s">
        <v>742</v>
      </c>
      <c r="C46" s="6" t="n">
        <v>9</v>
      </c>
      <c r="D46" s="6" t="n">
        <v>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38</v>
      </c>
      <c r="C2" s="2" t="s">
        <v>39</v>
      </c>
      <c r="D2" s="2" t="s">
        <v>40</v>
      </c>
    </row>
    <row r="3" spans="1:4">
      <c r="A3" s="3" t="s">
        <v>767</v>
      </c>
    </row>
    <row r="4" spans="1:4">
      <c r="A4" s="4" t="s">
        <v>768</v>
      </c>
      <c r="B4" s="6" t="n">
        <v>42987</v>
      </c>
      <c r="C4" s="6" t="n">
        <v>40594</v>
      </c>
    </row>
    <row r="5" spans="1:4">
      <c r="A5" s="4" t="s">
        <v>769</v>
      </c>
      <c r="B5" s="5" t="n">
        <v>178</v>
      </c>
      <c r="C5" s="5" t="n">
        <v>-72</v>
      </c>
    </row>
    <row r="6" spans="1:4">
      <c r="A6" s="4" t="s">
        <v>42</v>
      </c>
      <c r="B6" s="5" t="n">
        <v>43165</v>
      </c>
      <c r="C6" s="5" t="n">
        <v>40522</v>
      </c>
      <c r="D6" s="6" t="n">
        <v>40030</v>
      </c>
    </row>
    <row r="7" spans="1:4">
      <c r="A7" s="4" t="s">
        <v>770</v>
      </c>
      <c r="C7" s="5" t="n">
        <v>75</v>
      </c>
    </row>
    <row r="8" spans="1:4">
      <c r="A8" s="4" t="s">
        <v>639</v>
      </c>
    </row>
    <row r="9" spans="1:4">
      <c r="A9" s="3" t="s">
        <v>767</v>
      </c>
    </row>
    <row r="10" spans="1:4">
      <c r="A10" s="4" t="s">
        <v>771</v>
      </c>
      <c r="B10" s="5" t="n">
        <v>2202</v>
      </c>
      <c r="C10" s="5" t="n">
        <v>2313</v>
      </c>
      <c r="D10" s="5" t="n">
        <v>1837</v>
      </c>
    </row>
    <row r="11" spans="1:4">
      <c r="A11" s="4" t="s">
        <v>638</v>
      </c>
    </row>
    <row r="12" spans="1:4">
      <c r="A12" s="3" t="s">
        <v>767</v>
      </c>
    </row>
    <row r="13" spans="1:4">
      <c r="A13" s="4" t="s">
        <v>42</v>
      </c>
      <c r="B13" s="5" t="n">
        <v>45367</v>
      </c>
      <c r="C13" s="5" t="n">
        <v>42835</v>
      </c>
      <c r="D13" s="5" t="n">
        <v>41867</v>
      </c>
    </row>
    <row r="14" spans="1:4">
      <c r="A14" s="4" t="s">
        <v>772</v>
      </c>
    </row>
    <row r="15" spans="1:4">
      <c r="A15" s="3" t="s">
        <v>767</v>
      </c>
    </row>
    <row r="16" spans="1:4">
      <c r="A16" s="4" t="s">
        <v>768</v>
      </c>
      <c r="B16" s="5" t="n">
        <v>25516</v>
      </c>
      <c r="C16" s="5" t="n">
        <v>19888</v>
      </c>
    </row>
    <row r="17" spans="1:4">
      <c r="A17" s="4" t="s">
        <v>769</v>
      </c>
      <c r="B17" s="5" t="n">
        <v>229</v>
      </c>
      <c r="C17" s="5" t="n">
        <v>-21</v>
      </c>
    </row>
    <row r="18" spans="1:4">
      <c r="A18" s="4" t="s">
        <v>42</v>
      </c>
      <c r="B18" s="5" t="n">
        <v>25745</v>
      </c>
      <c r="C18" s="5" t="n">
        <v>19867</v>
      </c>
      <c r="D18" s="5" t="n">
        <v>20010</v>
      </c>
    </row>
    <row r="19" spans="1:4">
      <c r="A19" s="4" t="s">
        <v>773</v>
      </c>
    </row>
    <row r="20" spans="1:4">
      <c r="A20" s="3" t="s">
        <v>767</v>
      </c>
    </row>
    <row r="21" spans="1:4">
      <c r="A21" s="4" t="s">
        <v>768</v>
      </c>
      <c r="B21" s="5" t="n">
        <v>10207</v>
      </c>
      <c r="C21" s="5" t="n">
        <v>12041</v>
      </c>
    </row>
    <row r="22" spans="1:4">
      <c r="A22" s="4" t="s">
        <v>769</v>
      </c>
      <c r="B22" s="5" t="n">
        <v>-32</v>
      </c>
      <c r="C22" s="5" t="n">
        <v>-22</v>
      </c>
    </row>
    <row r="23" spans="1:4">
      <c r="A23" s="4" t="s">
        <v>42</v>
      </c>
      <c r="B23" s="5" t="n">
        <v>10175</v>
      </c>
      <c r="C23" s="5" t="n">
        <v>12019</v>
      </c>
      <c r="D23" s="5" t="n">
        <v>10864</v>
      </c>
    </row>
    <row r="24" spans="1:4">
      <c r="A24" s="4" t="s">
        <v>774</v>
      </c>
    </row>
    <row r="25" spans="1:4">
      <c r="A25" s="3" t="s">
        <v>767</v>
      </c>
    </row>
    <row r="26" spans="1:4">
      <c r="A26" s="4" t="s">
        <v>768</v>
      </c>
      <c r="B26" s="5" t="n">
        <v>2030</v>
      </c>
      <c r="C26" s="5" t="n">
        <v>2420</v>
      </c>
    </row>
    <row r="27" spans="1:4">
      <c r="A27" s="4" t="s">
        <v>769</v>
      </c>
      <c r="B27" s="5" t="n">
        <v>-7</v>
      </c>
      <c r="C27" s="5" t="n">
        <v>-32</v>
      </c>
    </row>
    <row r="28" spans="1:4">
      <c r="A28" s="4" t="s">
        <v>42</v>
      </c>
      <c r="B28" s="5" t="n">
        <v>2023</v>
      </c>
      <c r="C28" s="5" t="n">
        <v>2388</v>
      </c>
      <c r="D28" s="5" t="n">
        <v>1760</v>
      </c>
    </row>
    <row r="29" spans="1:4">
      <c r="A29" s="4" t="s">
        <v>775</v>
      </c>
    </row>
    <row r="30" spans="1:4">
      <c r="A30" s="3" t="s">
        <v>767</v>
      </c>
    </row>
    <row r="31" spans="1:4">
      <c r="A31" s="4" t="s">
        <v>768</v>
      </c>
      <c r="B31" s="5" t="n">
        <v>0</v>
      </c>
      <c r="C31" s="5" t="n">
        <v>986</v>
      </c>
    </row>
    <row r="32" spans="1:4">
      <c r="A32" s="4" t="s">
        <v>769</v>
      </c>
      <c r="B32" s="5" t="n">
        <v>0</v>
      </c>
      <c r="C32" s="5" t="n">
        <v>3</v>
      </c>
    </row>
    <row r="33" spans="1:4">
      <c r="A33" s="4" t="s">
        <v>42</v>
      </c>
      <c r="B33" s="5" t="n">
        <v>0</v>
      </c>
      <c r="C33" s="5" t="n">
        <v>989</v>
      </c>
      <c r="D33" s="5" t="n">
        <v>2822</v>
      </c>
    </row>
    <row r="34" spans="1:4">
      <c r="A34" s="4" t="s">
        <v>776</v>
      </c>
    </row>
    <row r="35" spans="1:4">
      <c r="A35" s="3" t="s">
        <v>767</v>
      </c>
    </row>
    <row r="36" spans="1:4">
      <c r="A36" s="4" t="s">
        <v>768</v>
      </c>
      <c r="B36" s="5" t="n">
        <v>2251</v>
      </c>
      <c r="C36" s="5" t="n">
        <v>2168</v>
      </c>
    </row>
    <row r="37" spans="1:4">
      <c r="A37" s="4" t="s">
        <v>769</v>
      </c>
      <c r="B37" s="5" t="n">
        <v>-12</v>
      </c>
      <c r="C37" s="5" t="n">
        <v>0</v>
      </c>
    </row>
    <row r="38" spans="1:4">
      <c r="A38" s="4" t="s">
        <v>42</v>
      </c>
      <c r="B38" s="5" t="n">
        <v>2239</v>
      </c>
      <c r="C38" s="5" t="n">
        <v>2168</v>
      </c>
      <c r="D38" s="5" t="n">
        <v>2085</v>
      </c>
    </row>
    <row r="39" spans="1:4">
      <c r="A39" s="4" t="s">
        <v>770</v>
      </c>
      <c r="D39" s="5" t="n">
        <v>25</v>
      </c>
    </row>
    <row r="40" spans="1:4">
      <c r="A40" s="4" t="s">
        <v>777</v>
      </c>
    </row>
    <row r="41" spans="1:4">
      <c r="A41" s="3" t="s">
        <v>767</v>
      </c>
    </row>
    <row r="42" spans="1:4">
      <c r="A42" s="4" t="s">
        <v>768</v>
      </c>
      <c r="B42" s="5" t="n">
        <v>667</v>
      </c>
      <c r="C42" s="5" t="n">
        <v>869</v>
      </c>
    </row>
    <row r="43" spans="1:4">
      <c r="A43" s="4" t="s">
        <v>769</v>
      </c>
      <c r="B43" s="5" t="n">
        <v>2</v>
      </c>
      <c r="C43" s="5" t="n">
        <v>0</v>
      </c>
    </row>
    <row r="44" spans="1:4">
      <c r="A44" s="4" t="s">
        <v>42</v>
      </c>
      <c r="B44" s="5" t="n">
        <v>669</v>
      </c>
      <c r="C44" s="5" t="n">
        <v>869</v>
      </c>
      <c r="D44" s="5" t="n">
        <v>378</v>
      </c>
    </row>
    <row r="45" spans="1:4">
      <c r="A45" s="4" t="s">
        <v>778</v>
      </c>
    </row>
    <row r="46" spans="1:4">
      <c r="A46" s="3" t="s">
        <v>767</v>
      </c>
    </row>
    <row r="47" spans="1:4">
      <c r="A47" s="4" t="s">
        <v>768</v>
      </c>
      <c r="B47" s="5" t="n">
        <v>619</v>
      </c>
      <c r="C47" s="5" t="n">
        <v>695</v>
      </c>
    </row>
    <row r="48" spans="1:4">
      <c r="A48" s="4" t="s">
        <v>769</v>
      </c>
      <c r="B48" s="5" t="n">
        <v>0</v>
      </c>
      <c r="C48" s="5" t="n">
        <v>0</v>
      </c>
    </row>
    <row r="49" spans="1:4">
      <c r="A49" s="4" t="s">
        <v>42</v>
      </c>
      <c r="B49" s="5" t="n">
        <v>619</v>
      </c>
      <c r="C49" s="5" t="n">
        <v>695</v>
      </c>
      <c r="D49" s="5" t="n">
        <v>706</v>
      </c>
    </row>
    <row r="50" spans="1:4">
      <c r="A50" s="4" t="s">
        <v>779</v>
      </c>
    </row>
    <row r="51" spans="1:4">
      <c r="A51" s="3" t="s">
        <v>767</v>
      </c>
    </row>
    <row r="52" spans="1:4">
      <c r="A52" s="4" t="s">
        <v>768</v>
      </c>
      <c r="B52" s="5" t="n">
        <v>1697</v>
      </c>
      <c r="C52" s="5" t="n">
        <v>1527</v>
      </c>
    </row>
    <row r="53" spans="1:4">
      <c r="A53" s="4" t="s">
        <v>769</v>
      </c>
      <c r="B53" s="5" t="n">
        <v>-2</v>
      </c>
      <c r="C53" s="5" t="n">
        <v>0</v>
      </c>
    </row>
    <row r="54" spans="1:4">
      <c r="A54" s="4" t="s">
        <v>42</v>
      </c>
      <c r="B54" s="6" t="n">
        <v>1695</v>
      </c>
      <c r="C54" s="5" t="n">
        <v>1527</v>
      </c>
      <c r="D54" s="5" t="n">
        <v>1405</v>
      </c>
    </row>
    <row r="55" spans="1:4">
      <c r="A55" s="4" t="s">
        <v>770</v>
      </c>
      <c r="C55" s="6" t="n">
        <v>-75</v>
      </c>
      <c r="D55" s="6" t="n">
        <v>-25</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0</v>
      </c>
      <c r="B1" s="2" t="s">
        <v>38</v>
      </c>
      <c r="C1" s="2" t="s">
        <v>39</v>
      </c>
      <c r="D1" s="2" t="s">
        <v>40</v>
      </c>
    </row>
    <row r="2" spans="1:4">
      <c r="A2" s="3" t="s">
        <v>727</v>
      </c>
    </row>
    <row r="3" spans="1:4">
      <c r="A3" s="4" t="s">
        <v>781</v>
      </c>
      <c r="B3" s="6" t="n">
        <v>65198</v>
      </c>
      <c r="C3" s="6" t="n">
        <v>64655</v>
      </c>
    </row>
    <row r="4" spans="1:4">
      <c r="A4" s="4" t="s">
        <v>165</v>
      </c>
      <c r="B4" s="5" t="n">
        <v>3102</v>
      </c>
      <c r="C4" s="5" t="n">
        <v>3137</v>
      </c>
      <c r="D4" s="6" t="n">
        <v>3137</v>
      </c>
    </row>
    <row r="5" spans="1:4">
      <c r="A5" s="4" t="s">
        <v>168</v>
      </c>
      <c r="B5" s="5" t="n">
        <v>635</v>
      </c>
      <c r="C5" s="5" t="n">
        <v>814</v>
      </c>
    </row>
    <row r="6" spans="1:4">
      <c r="A6" s="4" t="s">
        <v>782</v>
      </c>
      <c r="B6" s="5" t="n">
        <v>113</v>
      </c>
      <c r="C6" s="5" t="n">
        <v>129</v>
      </c>
    </row>
    <row r="7" spans="1:4">
      <c r="A7" s="4" t="s">
        <v>167</v>
      </c>
      <c r="B7" s="5" t="n">
        <v>5</v>
      </c>
      <c r="C7" s="5" t="n">
        <v>8</v>
      </c>
    </row>
    <row r="8" spans="1:4">
      <c r="A8" s="4" t="s">
        <v>166</v>
      </c>
      <c r="B8" s="5" t="n">
        <v>1446</v>
      </c>
      <c r="C8" s="5" t="n">
        <v>1304</v>
      </c>
    </row>
    <row r="9" spans="1:4">
      <c r="A9" s="4" t="s">
        <v>169</v>
      </c>
      <c r="B9" s="5" t="n">
        <v>70499</v>
      </c>
      <c r="C9" s="5" t="n">
        <v>70047</v>
      </c>
    </row>
    <row r="10" spans="1:4">
      <c r="A10" s="4" t="s">
        <v>783</v>
      </c>
    </row>
    <row r="11" spans="1:4">
      <c r="A11" s="3" t="s">
        <v>727</v>
      </c>
    </row>
    <row r="12" spans="1:4">
      <c r="A12" s="4" t="s">
        <v>163</v>
      </c>
      <c r="B12" s="5" t="n">
        <v>3858</v>
      </c>
      <c r="C12" s="5" t="n">
        <v>4170</v>
      </c>
    </row>
    <row r="13" spans="1:4">
      <c r="A13" s="4" t="s">
        <v>784</v>
      </c>
    </row>
    <row r="14" spans="1:4">
      <c r="A14" s="3" t="s">
        <v>727</v>
      </c>
    </row>
    <row r="15" spans="1:4">
      <c r="A15" s="4" t="s">
        <v>782</v>
      </c>
      <c r="B15" s="5" t="n">
        <v>113</v>
      </c>
      <c r="C15" s="5" t="n">
        <v>129</v>
      </c>
    </row>
    <row r="16" spans="1:4">
      <c r="A16" s="4" t="s">
        <v>785</v>
      </c>
    </row>
    <row r="17" spans="1:4">
      <c r="A17" s="3" t="s">
        <v>727</v>
      </c>
    </row>
    <row r="18" spans="1:4">
      <c r="A18" s="4" t="s">
        <v>163</v>
      </c>
      <c r="C18" s="5" t="n">
        <v>38</v>
      </c>
    </row>
    <row r="19" spans="1:4">
      <c r="A19" s="4" t="s">
        <v>755</v>
      </c>
    </row>
    <row r="20" spans="1:4">
      <c r="A20" s="3" t="s">
        <v>727</v>
      </c>
    </row>
    <row r="21" spans="1:4">
      <c r="A21" s="4" t="s">
        <v>781</v>
      </c>
      <c r="B21" s="5" t="n">
        <v>27944</v>
      </c>
      <c r="C21" s="5" t="n">
        <v>28592</v>
      </c>
    </row>
    <row r="22" spans="1:4">
      <c r="A22" s="4" t="s">
        <v>165</v>
      </c>
      <c r="B22" s="5" t="n">
        <v>698</v>
      </c>
      <c r="C22" s="5" t="n">
        <v>796</v>
      </c>
    </row>
    <row r="23" spans="1:4">
      <c r="A23" s="4" t="s">
        <v>751</v>
      </c>
    </row>
    <row r="24" spans="1:4">
      <c r="A24" s="3" t="s">
        <v>727</v>
      </c>
    </row>
    <row r="25" spans="1:4">
      <c r="A25" s="4" t="s">
        <v>781</v>
      </c>
      <c r="B25" s="5" t="n">
        <v>14644</v>
      </c>
      <c r="C25" s="5" t="n">
        <v>13775</v>
      </c>
    </row>
    <row r="26" spans="1:4">
      <c r="A26" s="4" t="s">
        <v>165</v>
      </c>
      <c r="B26" s="5" t="n">
        <v>492</v>
      </c>
      <c r="C26" s="5" t="n">
        <v>545</v>
      </c>
    </row>
    <row r="27" spans="1:4">
      <c r="A27" s="4" t="s">
        <v>786</v>
      </c>
    </row>
    <row r="28" spans="1:4">
      <c r="A28" s="3" t="s">
        <v>727</v>
      </c>
    </row>
    <row r="29" spans="1:4">
      <c r="A29" s="4" t="s">
        <v>781</v>
      </c>
      <c r="B29" s="5" t="n">
        <v>9187</v>
      </c>
      <c r="C29" s="5" t="n">
        <v>9912</v>
      </c>
    </row>
    <row r="30" spans="1:4">
      <c r="A30" s="4" t="s">
        <v>165</v>
      </c>
      <c r="B30" s="5" t="n">
        <v>704</v>
      </c>
      <c r="C30" s="5" t="n">
        <v>703</v>
      </c>
    </row>
    <row r="31" spans="1:4">
      <c r="A31" s="4" t="s">
        <v>738</v>
      </c>
    </row>
    <row r="32" spans="1:4">
      <c r="A32" s="3" t="s">
        <v>727</v>
      </c>
    </row>
    <row r="33" spans="1:4">
      <c r="A33" s="4" t="s">
        <v>781</v>
      </c>
      <c r="B33" s="5" t="n">
        <v>5459</v>
      </c>
      <c r="C33" s="5" t="n">
        <v>4815</v>
      </c>
    </row>
    <row r="34" spans="1:4">
      <c r="A34" s="4" t="s">
        <v>165</v>
      </c>
      <c r="B34" s="5" t="n">
        <v>920</v>
      </c>
      <c r="C34" s="5" t="n">
        <v>932</v>
      </c>
    </row>
    <row r="35" spans="1:4">
      <c r="A35" s="4" t="s">
        <v>787</v>
      </c>
    </row>
    <row r="36" spans="1:4">
      <c r="A36" s="3" t="s">
        <v>727</v>
      </c>
    </row>
    <row r="37" spans="1:4">
      <c r="A37" s="4" t="s">
        <v>781</v>
      </c>
      <c r="B37" s="5" t="n">
        <v>3583</v>
      </c>
      <c r="C37" s="5" t="n">
        <v>3476</v>
      </c>
    </row>
    <row r="38" spans="1:4">
      <c r="A38" s="4" t="s">
        <v>788</v>
      </c>
    </row>
    <row r="39" spans="1:4">
      <c r="A39" s="3" t="s">
        <v>727</v>
      </c>
    </row>
    <row r="40" spans="1:4">
      <c r="A40" s="4" t="s">
        <v>781</v>
      </c>
      <c r="B40" s="5" t="n">
        <v>2652</v>
      </c>
      <c r="C40" s="5" t="n">
        <v>3047</v>
      </c>
    </row>
    <row r="41" spans="1:4">
      <c r="A41" s="4" t="s">
        <v>789</v>
      </c>
    </row>
    <row r="42" spans="1:4">
      <c r="A42" s="3" t="s">
        <v>727</v>
      </c>
    </row>
    <row r="43" spans="1:4">
      <c r="A43" s="4" t="s">
        <v>781</v>
      </c>
      <c r="B43" s="5" t="n">
        <v>193</v>
      </c>
      <c r="C43" s="5" t="n">
        <v>50</v>
      </c>
    </row>
    <row r="44" spans="1:4">
      <c r="A44" s="4" t="s">
        <v>758</v>
      </c>
    </row>
    <row r="45" spans="1:4">
      <c r="A45" s="3" t="s">
        <v>727</v>
      </c>
    </row>
    <row r="46" spans="1:4">
      <c r="A46" s="4" t="s">
        <v>781</v>
      </c>
      <c r="B46" s="5" t="n">
        <v>158</v>
      </c>
      <c r="C46" s="5" t="n">
        <v>59</v>
      </c>
    </row>
    <row r="47" spans="1:4">
      <c r="A47" s="4" t="s">
        <v>790</v>
      </c>
    </row>
    <row r="48" spans="1:4">
      <c r="A48" s="3" t="s">
        <v>727</v>
      </c>
    </row>
    <row r="49" spans="1:4">
      <c r="A49" s="4" t="s">
        <v>781</v>
      </c>
      <c r="B49" s="5" t="n">
        <v>64</v>
      </c>
      <c r="C49" s="5" t="n">
        <v>79</v>
      </c>
    </row>
    <row r="50" spans="1:4">
      <c r="A50" s="4" t="s">
        <v>165</v>
      </c>
      <c r="B50" s="5" t="n">
        <v>0</v>
      </c>
      <c r="C50" s="5" t="n">
        <v>0</v>
      </c>
    </row>
    <row r="51" spans="1:4">
      <c r="A51" s="4" t="s">
        <v>762</v>
      </c>
    </row>
    <row r="52" spans="1:4">
      <c r="A52" s="3" t="s">
        <v>727</v>
      </c>
    </row>
    <row r="53" spans="1:4">
      <c r="A53" s="4" t="s">
        <v>781</v>
      </c>
      <c r="B53" s="5" t="n">
        <v>1314</v>
      </c>
      <c r="C53" s="5" t="n">
        <v>850</v>
      </c>
    </row>
    <row r="54" spans="1:4">
      <c r="A54" s="4" t="s">
        <v>165</v>
      </c>
      <c r="B54" s="6" t="n">
        <v>288</v>
      </c>
      <c r="C54" s="6" t="n">
        <v>16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1</v>
      </c>
      <c r="B1" s="2" t="s">
        <v>1</v>
      </c>
    </row>
    <row r="2" spans="1:4">
      <c r="B2" s="2" t="s">
        <v>38</v>
      </c>
      <c r="C2" s="2" t="s">
        <v>39</v>
      </c>
      <c r="D2" s="2" t="s">
        <v>40</v>
      </c>
    </row>
    <row r="3" spans="1:4">
      <c r="A3" s="3" t="s">
        <v>792</v>
      </c>
    </row>
    <row r="4" spans="1:4">
      <c r="A4" s="4" t="s">
        <v>793</v>
      </c>
      <c r="B4" s="6" t="n">
        <v>9485</v>
      </c>
      <c r="C4" s="6" t="n">
        <v>10613</v>
      </c>
      <c r="D4" s="6" t="n">
        <v>9286</v>
      </c>
    </row>
    <row r="5" spans="1:4">
      <c r="A5" s="4" t="s">
        <v>794</v>
      </c>
      <c r="B5" s="5" t="n">
        <v>133</v>
      </c>
      <c r="C5" s="5" t="n">
        <v>133</v>
      </c>
      <c r="D5" s="5" t="n">
        <v>177</v>
      </c>
    </row>
    <row r="6" spans="1:4">
      <c r="A6" s="4" t="s">
        <v>795</v>
      </c>
      <c r="B6" s="5" t="n">
        <v>4251</v>
      </c>
      <c r="C6" s="5" t="n">
        <v>3882</v>
      </c>
      <c r="D6" s="5" t="n">
        <v>4198</v>
      </c>
    </row>
    <row r="7" spans="1:4">
      <c r="A7" s="4" t="s">
        <v>233</v>
      </c>
      <c r="B7" s="5" t="n">
        <v>4522</v>
      </c>
      <c r="C7" s="5" t="n">
        <v>4728</v>
      </c>
      <c r="D7" s="5" t="n">
        <v>4765</v>
      </c>
    </row>
    <row r="8" spans="1:4">
      <c r="A8" s="4" t="s">
        <v>796</v>
      </c>
      <c r="B8" s="5" t="n">
        <v>2257</v>
      </c>
      <c r="C8" s="5" t="n">
        <v>2580</v>
      </c>
      <c r="D8" s="5" t="n">
        <v>2338</v>
      </c>
    </row>
    <row r="9" spans="1:4">
      <c r="A9" s="4" t="s">
        <v>797</v>
      </c>
      <c r="B9" s="5" t="n">
        <v>42</v>
      </c>
      <c r="C9" s="5" t="n">
        <v>-186</v>
      </c>
      <c r="D9" s="5" t="n">
        <v>-82</v>
      </c>
    </row>
    <row r="10" spans="1:4">
      <c r="A10" s="4" t="s">
        <v>798</v>
      </c>
      <c r="B10" s="5" t="n">
        <v>2501</v>
      </c>
      <c r="C10" s="5" t="n">
        <v>2117</v>
      </c>
      <c r="D10" s="5" t="n">
        <v>2228</v>
      </c>
    </row>
    <row r="11" spans="1:4">
      <c r="A11" s="4" t="s">
        <v>799</v>
      </c>
      <c r="B11" s="5" t="n">
        <v>1136</v>
      </c>
      <c r="C11" s="5" t="n">
        <v>1200</v>
      </c>
      <c r="D11" s="5" t="n">
        <v>980</v>
      </c>
    </row>
    <row r="12" spans="1:4">
      <c r="A12" s="4" t="s">
        <v>800</v>
      </c>
      <c r="B12" s="5" t="n">
        <v>-52</v>
      </c>
      <c r="C12" s="5" t="n">
        <v>-56</v>
      </c>
      <c r="D12" s="5" t="n">
        <v>61</v>
      </c>
    </row>
    <row r="13" spans="1:4">
      <c r="A13" s="4" t="s">
        <v>801</v>
      </c>
      <c r="B13" s="5" t="n">
        <v>3627</v>
      </c>
      <c r="C13" s="5" t="n">
        <v>3184</v>
      </c>
      <c r="D13" s="5" t="n">
        <v>3967</v>
      </c>
    </row>
    <row r="14" spans="1:4">
      <c r="A14" s="4" t="s">
        <v>802</v>
      </c>
      <c r="B14" s="5" t="n">
        <v>31</v>
      </c>
      <c r="C14" s="5" t="n">
        <v>-506</v>
      </c>
      <c r="D14" s="5" t="n">
        <v>-32</v>
      </c>
    </row>
    <row r="15" spans="1:4">
      <c r="A15" s="4" t="s">
        <v>803</v>
      </c>
      <c r="B15" s="5" t="n">
        <v>753</v>
      </c>
      <c r="C15" s="5" t="n">
        <v>1011</v>
      </c>
      <c r="D15" s="5" t="n">
        <v>527</v>
      </c>
    </row>
    <row r="16" spans="1:4">
      <c r="A16" s="4" t="s">
        <v>804</v>
      </c>
      <c r="B16" s="5" t="n">
        <v>45</v>
      </c>
      <c r="C16" s="5" t="n">
        <v>45</v>
      </c>
      <c r="D16" s="5" t="n">
        <v>58</v>
      </c>
    </row>
    <row r="17" spans="1:4">
      <c r="A17" s="4" t="s">
        <v>805</v>
      </c>
      <c r="B17" s="5" t="n">
        <v>-651</v>
      </c>
      <c r="C17" s="5" t="n">
        <v>-589</v>
      </c>
      <c r="D17" s="5" t="n">
        <v>-486</v>
      </c>
    </row>
    <row r="18" spans="1:4">
      <c r="A18" s="4" t="s">
        <v>806</v>
      </c>
      <c r="B18" s="5" t="n">
        <v>-773</v>
      </c>
      <c r="C18" s="5" t="n">
        <v>-1041</v>
      </c>
      <c r="D18" s="5" t="n">
        <v>-1002</v>
      </c>
    </row>
    <row r="19" spans="1:4">
      <c r="A19" s="4" t="s">
        <v>43</v>
      </c>
      <c r="B19" s="6" t="n">
        <v>27307</v>
      </c>
      <c r="C19" s="6" t="n">
        <v>27115</v>
      </c>
      <c r="D19" s="6" t="n">
        <v>2698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07</v>
      </c>
      <c r="B1" s="2" t="s">
        <v>1</v>
      </c>
    </row>
    <row r="2" spans="1:5">
      <c r="B2" s="2" t="s">
        <v>808</v>
      </c>
      <c r="C2" s="2" t="s">
        <v>599</v>
      </c>
      <c r="D2" s="2" t="s">
        <v>600</v>
      </c>
      <c r="E2" s="2" t="s">
        <v>809</v>
      </c>
    </row>
    <row r="3" spans="1:5">
      <c r="A3" s="3" t="s">
        <v>810</v>
      </c>
    </row>
    <row r="4" spans="1:5">
      <c r="A4" s="4" t="s">
        <v>811</v>
      </c>
      <c r="C4" s="6" t="n">
        <v>787</v>
      </c>
      <c r="D4" s="6" t="n">
        <v>555</v>
      </c>
    </row>
    <row r="5" spans="1:5">
      <c r="A5" s="4" t="s">
        <v>812</v>
      </c>
      <c r="B5" s="6" t="n">
        <v>291</v>
      </c>
      <c r="C5" s="5" t="n">
        <v>332</v>
      </c>
      <c r="D5" s="5" t="n">
        <v>229</v>
      </c>
    </row>
    <row r="6" spans="1:5">
      <c r="A6" s="4" t="s">
        <v>813</v>
      </c>
      <c r="B6" s="5" t="n">
        <v>-1</v>
      </c>
    </row>
    <row r="7" spans="1:5">
      <c r="A7" s="4" t="s">
        <v>814</v>
      </c>
      <c r="B7" s="5" t="n">
        <v>327</v>
      </c>
    </row>
    <row r="8" spans="1:5">
      <c r="A8" s="4" t="s">
        <v>815</v>
      </c>
      <c r="B8" s="5" t="n">
        <v>15</v>
      </c>
    </row>
    <row r="9" spans="1:5">
      <c r="A9" s="4" t="s">
        <v>816</v>
      </c>
      <c r="B9" s="6" t="n">
        <v>49</v>
      </c>
      <c r="C9" s="5" t="n">
        <v>586</v>
      </c>
      <c r="D9" s="5" t="n">
        <v>138</v>
      </c>
    </row>
    <row r="10" spans="1:5">
      <c r="A10" s="4" t="s">
        <v>817</v>
      </c>
    </row>
    <row r="11" spans="1:5">
      <c r="A11" s="3" t="s">
        <v>810</v>
      </c>
    </row>
    <row r="12" spans="1:5">
      <c r="A12" s="4" t="s">
        <v>818</v>
      </c>
      <c r="D12" s="7" t="n">
        <v>36.4</v>
      </c>
      <c r="E12" s="9" t="n">
        <v>27.4</v>
      </c>
    </row>
    <row r="13" spans="1:5">
      <c r="A13" s="4" t="s">
        <v>645</v>
      </c>
    </row>
    <row r="14" spans="1:5">
      <c r="A14" s="3" t="s">
        <v>810</v>
      </c>
    </row>
    <row r="15" spans="1:5">
      <c r="A15" s="4" t="s">
        <v>816</v>
      </c>
      <c r="C15" s="6" t="n">
        <v>549</v>
      </c>
    </row>
  </sheetData>
  <mergeCells count="2">
    <mergeCell ref="A1:A2"/>
    <mergeCell ref="B1:E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38</v>
      </c>
      <c r="C2" s="2" t="s">
        <v>39</v>
      </c>
      <c r="D2" s="2" t="s">
        <v>40</v>
      </c>
    </row>
    <row r="3" spans="1:4">
      <c r="A3" s="3" t="s">
        <v>820</v>
      </c>
    </row>
    <row r="4" spans="1:4">
      <c r="A4" s="4" t="s">
        <v>821</v>
      </c>
      <c r="B4" s="6" t="n">
        <v>3923</v>
      </c>
      <c r="C4" s="6" t="n">
        <v>4154</v>
      </c>
      <c r="D4" s="6" t="n">
        <v>4129</v>
      </c>
    </row>
    <row r="5" spans="1:4">
      <c r="A5" s="4" t="s">
        <v>822</v>
      </c>
      <c r="B5" s="5" t="n">
        <v>328</v>
      </c>
      <c r="C5" s="5" t="n">
        <v>336</v>
      </c>
      <c r="D5" s="5" t="n">
        <v>337</v>
      </c>
    </row>
    <row r="6" spans="1:4">
      <c r="A6" s="4" t="s">
        <v>823</v>
      </c>
      <c r="B6" s="5" t="n">
        <v>384</v>
      </c>
      <c r="C6" s="5" t="n">
        <v>532</v>
      </c>
      <c r="D6" s="5" t="n">
        <v>500</v>
      </c>
    </row>
    <row r="7" spans="1:4">
      <c r="A7" s="4" t="s">
        <v>824</v>
      </c>
      <c r="B7" s="5" t="n">
        <v>123</v>
      </c>
      <c r="C7" s="5" t="n">
        <v>122</v>
      </c>
      <c r="D7" s="5" t="n">
        <v>91</v>
      </c>
    </row>
    <row r="8" spans="1:4">
      <c r="A8" s="4" t="s">
        <v>825</v>
      </c>
      <c r="B8" s="5" t="n">
        <v>4758</v>
      </c>
      <c r="C8" s="5" t="n">
        <v>5144</v>
      </c>
      <c r="D8" s="5" t="n">
        <v>5057</v>
      </c>
    </row>
    <row r="9" spans="1:4">
      <c r="A9" s="4" t="s">
        <v>826</v>
      </c>
      <c r="B9" s="5" t="n">
        <v>-236</v>
      </c>
      <c r="C9" s="5" t="n">
        <v>-416</v>
      </c>
      <c r="D9" s="5" t="n">
        <v>-292</v>
      </c>
    </row>
    <row r="10" spans="1:4">
      <c r="A10" s="4" t="s">
        <v>820</v>
      </c>
      <c r="B10" s="6" t="n">
        <v>4522</v>
      </c>
      <c r="C10" s="6" t="n">
        <v>4728</v>
      </c>
      <c r="D10" s="6" t="n">
        <v>476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7</v>
      </c>
      <c r="B1" s="2" t="s">
        <v>1</v>
      </c>
    </row>
    <row r="2" spans="1:4">
      <c r="B2" s="2" t="s">
        <v>38</v>
      </c>
      <c r="C2" s="2" t="s">
        <v>39</v>
      </c>
      <c r="D2" s="2" t="s">
        <v>40</v>
      </c>
    </row>
    <row r="3" spans="1:4">
      <c r="A3" s="3" t="s">
        <v>828</v>
      </c>
    </row>
    <row r="4" spans="1:4">
      <c r="A4" s="4" t="s">
        <v>44</v>
      </c>
      <c r="B4" s="6" t="n">
        <v>-3487</v>
      </c>
      <c r="C4" s="6" t="n">
        <v>-132</v>
      </c>
      <c r="D4" s="6" t="n">
        <v>-796</v>
      </c>
    </row>
    <row r="5" spans="1:4">
      <c r="A5" s="4" t="s">
        <v>678</v>
      </c>
      <c r="B5" s="5" t="n">
        <v>323</v>
      </c>
      <c r="C5" s="5" t="n">
        <v>25</v>
      </c>
      <c r="D5" s="5" t="n">
        <v>141</v>
      </c>
    </row>
    <row r="6" spans="1:4">
      <c r="A6" s="4" t="s">
        <v>686</v>
      </c>
      <c r="B6" s="5" t="n">
        <v>1506</v>
      </c>
      <c r="C6" s="5" t="n">
        <v>3</v>
      </c>
      <c r="D6" s="5" t="n">
        <v>174</v>
      </c>
    </row>
    <row r="7" spans="1:4">
      <c r="A7" s="4" t="s">
        <v>694</v>
      </c>
      <c r="B7" s="5" t="n">
        <v>-1658</v>
      </c>
      <c r="C7" s="5" t="n">
        <v>-104</v>
      </c>
      <c r="D7" s="5" t="n">
        <v>-481</v>
      </c>
    </row>
    <row r="8" spans="1:4">
      <c r="A8" s="4" t="s">
        <v>829</v>
      </c>
    </row>
    <row r="9" spans="1:4">
      <c r="A9" s="3" t="s">
        <v>828</v>
      </c>
    </row>
    <row r="10" spans="1:4">
      <c r="A10" s="4" t="s">
        <v>44</v>
      </c>
      <c r="B10" s="5" t="n">
        <v>-1</v>
      </c>
      <c r="C10" s="5" t="n">
        <v>-2</v>
      </c>
      <c r="D10" s="5" t="n">
        <v>-357</v>
      </c>
    </row>
    <row r="11" spans="1:4">
      <c r="A11" s="4" t="s">
        <v>830</v>
      </c>
    </row>
    <row r="12" spans="1:4">
      <c r="A12" s="3" t="s">
        <v>828</v>
      </c>
    </row>
    <row r="13" spans="1:4">
      <c r="A13" s="4" t="s">
        <v>44</v>
      </c>
      <c r="B13" s="5" t="n">
        <v>-3486</v>
      </c>
      <c r="C13" s="5" t="n">
        <v>-130</v>
      </c>
      <c r="D13" s="5" t="n">
        <v>-435</v>
      </c>
    </row>
    <row r="14" spans="1:4">
      <c r="A14" s="4" t="s">
        <v>831</v>
      </c>
    </row>
    <row r="15" spans="1:4">
      <c r="A15" s="3" t="s">
        <v>828</v>
      </c>
    </row>
    <row r="16" spans="1:4">
      <c r="A16" s="4" t="s">
        <v>44</v>
      </c>
      <c r="B16" s="5" t="n">
        <v>0</v>
      </c>
      <c r="C16" s="5" t="n">
        <v>0</v>
      </c>
      <c r="D16" s="5" t="n">
        <v>-4</v>
      </c>
    </row>
    <row r="17" spans="1:4">
      <c r="A17" s="4" t="s">
        <v>832</v>
      </c>
    </row>
    <row r="18" spans="1:4">
      <c r="A18" s="3" t="s">
        <v>828</v>
      </c>
    </row>
    <row r="19" spans="1:4">
      <c r="A19" s="4" t="s">
        <v>44</v>
      </c>
      <c r="C19" s="5" t="n">
        <v>0</v>
      </c>
    </row>
    <row r="20" spans="1:4">
      <c r="A20" s="4" t="s">
        <v>833</v>
      </c>
    </row>
    <row r="21" spans="1:4">
      <c r="A21" s="3" t="s">
        <v>828</v>
      </c>
    </row>
    <row r="22" spans="1:4">
      <c r="A22" s="4" t="s">
        <v>44</v>
      </c>
      <c r="B22" s="5" t="n">
        <v>-2240</v>
      </c>
      <c r="C22" s="5" t="n">
        <v>0</v>
      </c>
      <c r="D22" s="5" t="n">
        <v>0</v>
      </c>
    </row>
    <row r="23" spans="1:4">
      <c r="A23" s="4" t="s">
        <v>678</v>
      </c>
      <c r="B23" s="5" t="n">
        <v>-39</v>
      </c>
    </row>
    <row r="24" spans="1:4">
      <c r="A24" s="4" t="s">
        <v>686</v>
      </c>
      <c r="B24" s="5" t="n">
        <v>1506</v>
      </c>
    </row>
    <row r="25" spans="1:4">
      <c r="A25" s="4" t="s">
        <v>694</v>
      </c>
      <c r="B25" s="5" t="n">
        <v>-773</v>
      </c>
    </row>
    <row r="26" spans="1:4">
      <c r="A26" s="4" t="s">
        <v>834</v>
      </c>
    </row>
    <row r="27" spans="1:4">
      <c r="A27" s="3" t="s">
        <v>828</v>
      </c>
    </row>
    <row r="28" spans="1:4">
      <c r="A28" s="4" t="s">
        <v>44</v>
      </c>
      <c r="B28" s="5" t="n">
        <v>0</v>
      </c>
      <c r="D28" s="5" t="n">
        <v>-172</v>
      </c>
    </row>
    <row r="29" spans="1:4">
      <c r="A29" s="4" t="s">
        <v>678</v>
      </c>
      <c r="B29" s="5" t="n">
        <v>0</v>
      </c>
    </row>
    <row r="30" spans="1:4">
      <c r="A30" s="4" t="s">
        <v>686</v>
      </c>
      <c r="B30" s="5" t="n">
        <v>0</v>
      </c>
    </row>
    <row r="31" spans="1:4">
      <c r="A31" s="4" t="s">
        <v>694</v>
      </c>
      <c r="B31" s="5" t="n">
        <v>0</v>
      </c>
    </row>
    <row r="32" spans="1:4">
      <c r="A32" s="4" t="s">
        <v>835</v>
      </c>
    </row>
    <row r="33" spans="1:4">
      <c r="A33" s="3" t="s">
        <v>828</v>
      </c>
    </row>
    <row r="34" spans="1:4">
      <c r="A34" s="4" t="s">
        <v>44</v>
      </c>
      <c r="B34" s="5" t="n">
        <v>-1138</v>
      </c>
      <c r="C34" s="5" t="n">
        <v>0</v>
      </c>
      <c r="D34" s="5" t="n">
        <v>0</v>
      </c>
    </row>
    <row r="35" spans="1:4">
      <c r="A35" s="4" t="s">
        <v>678</v>
      </c>
      <c r="B35" s="5" t="n">
        <v>339</v>
      </c>
    </row>
    <row r="36" spans="1:4">
      <c r="A36" s="4" t="s">
        <v>686</v>
      </c>
      <c r="B36" s="5" t="n">
        <v>0</v>
      </c>
    </row>
    <row r="37" spans="1:4">
      <c r="A37" s="4" t="s">
        <v>694</v>
      </c>
      <c r="B37" s="5" t="n">
        <v>-799</v>
      </c>
    </row>
    <row r="38" spans="1:4">
      <c r="A38" s="4" t="s">
        <v>836</v>
      </c>
    </row>
    <row r="39" spans="1:4">
      <c r="A39" s="3" t="s">
        <v>828</v>
      </c>
    </row>
    <row r="40" spans="1:4">
      <c r="A40" s="4" t="s">
        <v>44</v>
      </c>
      <c r="B40" s="5" t="n">
        <v>-109</v>
      </c>
      <c r="C40" s="5" t="n">
        <v>-123</v>
      </c>
      <c r="D40" s="5" t="n">
        <v>0</v>
      </c>
    </row>
    <row r="41" spans="1:4">
      <c r="A41" s="4" t="s">
        <v>678</v>
      </c>
      <c r="B41" s="5" t="n">
        <v>23</v>
      </c>
    </row>
    <row r="42" spans="1:4">
      <c r="A42" s="4" t="s">
        <v>686</v>
      </c>
      <c r="B42" s="5" t="n">
        <v>0</v>
      </c>
    </row>
    <row r="43" spans="1:4">
      <c r="A43" s="4" t="s">
        <v>694</v>
      </c>
      <c r="B43" s="5" t="n">
        <v>-86</v>
      </c>
    </row>
    <row r="44" spans="1:4">
      <c r="A44" s="4" t="s">
        <v>837</v>
      </c>
    </row>
    <row r="45" spans="1:4">
      <c r="A45" s="3" t="s">
        <v>828</v>
      </c>
    </row>
    <row r="46" spans="1:4">
      <c r="A46" s="4" t="s">
        <v>44</v>
      </c>
      <c r="B46" s="5" t="n">
        <v>0</v>
      </c>
      <c r="C46" s="5" t="n">
        <v>-9</v>
      </c>
      <c r="D46" s="5" t="n">
        <v>-267</v>
      </c>
    </row>
    <row r="47" spans="1:4">
      <c r="A47" s="4" t="s">
        <v>678</v>
      </c>
      <c r="B47" s="5" t="n">
        <v>0</v>
      </c>
    </row>
    <row r="48" spans="1:4">
      <c r="A48" s="4" t="s">
        <v>686</v>
      </c>
      <c r="B48" s="5" t="n">
        <v>0</v>
      </c>
    </row>
    <row r="49" spans="1:4">
      <c r="A49" s="4" t="s">
        <v>694</v>
      </c>
      <c r="B49" s="5" t="n">
        <v>0</v>
      </c>
    </row>
    <row r="50" spans="1:4">
      <c r="A50" s="4" t="s">
        <v>838</v>
      </c>
    </row>
    <row r="51" spans="1:4">
      <c r="A51" s="3" t="s">
        <v>828</v>
      </c>
    </row>
    <row r="52" spans="1:4">
      <c r="A52" s="4" t="s">
        <v>44</v>
      </c>
      <c r="B52" s="5" t="n">
        <v>0</v>
      </c>
      <c r="C52" s="6" t="n">
        <v>0</v>
      </c>
      <c r="D52" s="6" t="n">
        <v>-357</v>
      </c>
    </row>
    <row r="53" spans="1:4">
      <c r="A53" s="4" t="s">
        <v>678</v>
      </c>
      <c r="B53" s="5" t="n">
        <v>0</v>
      </c>
    </row>
    <row r="54" spans="1:4">
      <c r="A54" s="4" t="s">
        <v>686</v>
      </c>
      <c r="B54" s="5" t="n">
        <v>0</v>
      </c>
    </row>
    <row r="55" spans="1:4">
      <c r="A55" s="4" t="s">
        <v>694</v>
      </c>
      <c r="B55" s="6" t="n">
        <v>0</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0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839</v>
      </c>
      <c r="B1" s="2" t="s">
        <v>840</v>
      </c>
      <c r="C1" s="2" t="s">
        <v>841</v>
      </c>
      <c r="D1" s="2" t="s">
        <v>842</v>
      </c>
      <c r="E1" s="2" t="s">
        <v>599</v>
      </c>
      <c r="F1" s="2" t="s">
        <v>600</v>
      </c>
    </row>
    <row r="2" spans="1:6">
      <c r="A2" s="3" t="s">
        <v>843</v>
      </c>
    </row>
    <row r="3" spans="1:6">
      <c r="A3" s="4" t="s">
        <v>694</v>
      </c>
      <c r="D3" s="6" t="n">
        <v>1658000000</v>
      </c>
      <c r="E3" s="6" t="n">
        <v>104000000</v>
      </c>
      <c r="F3" s="6" t="n">
        <v>481000000</v>
      </c>
    </row>
    <row r="4" spans="1:6">
      <c r="A4" s="4" t="s">
        <v>844</v>
      </c>
      <c r="D4" s="5" t="n">
        <v>3487000000</v>
      </c>
      <c r="E4" s="5" t="n">
        <v>132000000</v>
      </c>
      <c r="F4" s="5" t="n">
        <v>796000000</v>
      </c>
    </row>
    <row r="5" spans="1:6">
      <c r="A5" s="4" t="s">
        <v>165</v>
      </c>
      <c r="D5" s="5" t="n">
        <v>3102000000</v>
      </c>
      <c r="E5" s="5" t="n">
        <v>3137000000</v>
      </c>
      <c r="F5" s="5" t="n">
        <v>3137000000</v>
      </c>
    </row>
    <row r="6" spans="1:6">
      <c r="A6" s="4" t="s">
        <v>830</v>
      </c>
    </row>
    <row r="7" spans="1:6">
      <c r="A7" s="3" t="s">
        <v>843</v>
      </c>
    </row>
    <row r="8" spans="1:6">
      <c r="A8" s="4" t="s">
        <v>844</v>
      </c>
      <c r="D8" s="5" t="n">
        <v>3486000000</v>
      </c>
      <c r="E8" s="5" t="n">
        <v>130000000</v>
      </c>
      <c r="F8" s="5" t="n">
        <v>435000000</v>
      </c>
    </row>
    <row r="9" spans="1:6">
      <c r="A9" s="4" t="s">
        <v>755</v>
      </c>
    </row>
    <row r="10" spans="1:6">
      <c r="A10" s="3" t="s">
        <v>843</v>
      </c>
    </row>
    <row r="11" spans="1:6">
      <c r="A11" s="4" t="s">
        <v>165</v>
      </c>
      <c r="D11" s="5" t="n">
        <v>698000000</v>
      </c>
      <c r="E11" s="5" t="n">
        <v>796000000</v>
      </c>
    </row>
    <row r="12" spans="1:6">
      <c r="A12" s="4" t="s">
        <v>751</v>
      </c>
    </row>
    <row r="13" spans="1:6">
      <c r="A13" s="3" t="s">
        <v>843</v>
      </c>
    </row>
    <row r="14" spans="1:6">
      <c r="A14" s="4" t="s">
        <v>165</v>
      </c>
      <c r="D14" s="5" t="n">
        <v>492000000</v>
      </c>
      <c r="E14" s="5" t="n">
        <v>545000000</v>
      </c>
    </row>
    <row r="15" spans="1:6">
      <c r="A15" s="4" t="s">
        <v>786</v>
      </c>
    </row>
    <row r="16" spans="1:6">
      <c r="A16" s="3" t="s">
        <v>843</v>
      </c>
    </row>
    <row r="17" spans="1:6">
      <c r="A17" s="4" t="s">
        <v>165</v>
      </c>
      <c r="D17" s="5" t="n">
        <v>704000000</v>
      </c>
      <c r="E17" s="5" t="n">
        <v>703000000</v>
      </c>
    </row>
    <row r="18" spans="1:6">
      <c r="A18" s="4" t="s">
        <v>845</v>
      </c>
    </row>
    <row r="19" spans="1:6">
      <c r="A19" s="3" t="s">
        <v>843</v>
      </c>
    </row>
    <row r="20" spans="1:6">
      <c r="A20" s="4" t="s">
        <v>846</v>
      </c>
      <c r="F20" s="5" t="n">
        <v>0</v>
      </c>
    </row>
    <row r="21" spans="1:6">
      <c r="A21" s="4" t="s">
        <v>847</v>
      </c>
    </row>
    <row r="22" spans="1:6">
      <c r="A22" s="3" t="s">
        <v>843</v>
      </c>
    </row>
    <row r="23" spans="1:6">
      <c r="A23" s="4" t="s">
        <v>165</v>
      </c>
      <c r="E23" s="5" t="n">
        <v>66000000</v>
      </c>
    </row>
    <row r="24" spans="1:6">
      <c r="A24" s="4" t="s">
        <v>848</v>
      </c>
    </row>
    <row r="25" spans="1:6">
      <c r="A25" s="3" t="s">
        <v>843</v>
      </c>
    </row>
    <row r="26" spans="1:6">
      <c r="A26" s="4" t="s">
        <v>849</v>
      </c>
      <c r="B26" s="6" t="n">
        <v>5300000000</v>
      </c>
    </row>
    <row r="27" spans="1:6">
      <c r="A27" s="4" t="s">
        <v>850</v>
      </c>
      <c r="C27" s="4" t="s">
        <v>851</v>
      </c>
    </row>
    <row r="28" spans="1:6">
      <c r="A28" s="4" t="s">
        <v>852</v>
      </c>
      <c r="C28" s="4" t="s">
        <v>853</v>
      </c>
    </row>
    <row r="29" spans="1:6">
      <c r="A29" s="4" t="s">
        <v>854</v>
      </c>
      <c r="C29" s="6" t="n">
        <v>8300000000</v>
      </c>
    </row>
    <row r="30" spans="1:6">
      <c r="A30" s="4" t="s">
        <v>855</v>
      </c>
      <c r="C30" s="5" t="n">
        <v>320000000</v>
      </c>
    </row>
    <row r="31" spans="1:6">
      <c r="A31" s="4" t="s">
        <v>856</v>
      </c>
      <c r="C31" s="6" t="n">
        <v>359000000</v>
      </c>
    </row>
    <row r="32" spans="1:6">
      <c r="A32" s="4" t="s">
        <v>857</v>
      </c>
      <c r="C32" s="4" t="s">
        <v>858</v>
      </c>
    </row>
    <row r="33" spans="1:6">
      <c r="A33" s="4" t="s">
        <v>859</v>
      </c>
      <c r="C33" s="4" t="s">
        <v>860</v>
      </c>
    </row>
    <row r="34" spans="1:6">
      <c r="A34" s="4" t="s">
        <v>694</v>
      </c>
      <c r="D34" s="5" t="n">
        <v>773000000</v>
      </c>
    </row>
    <row r="35" spans="1:6">
      <c r="A35" s="4" t="s">
        <v>861</v>
      </c>
      <c r="C35" s="6" t="n">
        <v>1500000000</v>
      </c>
    </row>
    <row r="36" spans="1:6">
      <c r="A36" s="4" t="s">
        <v>862</v>
      </c>
      <c r="C36" s="5" t="n">
        <v>2200000000</v>
      </c>
    </row>
    <row r="37" spans="1:6">
      <c r="A37" s="4" t="s">
        <v>863</v>
      </c>
      <c r="C37" s="5" t="n">
        <v>2100000000</v>
      </c>
    </row>
    <row r="38" spans="1:6">
      <c r="A38" s="4" t="s">
        <v>844</v>
      </c>
      <c r="D38" s="6" t="n">
        <v>2240000000</v>
      </c>
      <c r="E38" s="5" t="n">
        <v>0</v>
      </c>
      <c r="F38" s="5" t="n">
        <v>0</v>
      </c>
    </row>
    <row r="39" spans="1:6">
      <c r="A39" s="4" t="s">
        <v>864</v>
      </c>
    </row>
    <row r="40" spans="1:6">
      <c r="A40" s="3" t="s">
        <v>843</v>
      </c>
    </row>
    <row r="41" spans="1:6">
      <c r="A41" s="4" t="s">
        <v>846</v>
      </c>
      <c r="C41" s="5" t="n">
        <v>-2200000000</v>
      </c>
    </row>
    <row r="42" spans="1:6">
      <c r="A42" s="4" t="s">
        <v>865</v>
      </c>
    </row>
    <row r="43" spans="1:6">
      <c r="A43" s="3" t="s">
        <v>843</v>
      </c>
    </row>
    <row r="44" spans="1:6">
      <c r="A44" s="4" t="s">
        <v>846</v>
      </c>
      <c r="C44" s="6" t="n">
        <v>-2300000000</v>
      </c>
    </row>
    <row r="45" spans="1:6">
      <c r="A45" s="4" t="s">
        <v>866</v>
      </c>
    </row>
    <row r="46" spans="1:6">
      <c r="A46" s="3" t="s">
        <v>843</v>
      </c>
    </row>
    <row r="47" spans="1:6">
      <c r="A47" s="4" t="s">
        <v>852</v>
      </c>
      <c r="D47" s="4" t="s">
        <v>867</v>
      </c>
    </row>
    <row r="48" spans="1:6">
      <c r="A48" s="4" t="s">
        <v>868</v>
      </c>
      <c r="D48" s="5" t="n">
        <v>17</v>
      </c>
    </row>
    <row r="49" spans="1:6">
      <c r="A49" s="4" t="s">
        <v>869</v>
      </c>
      <c r="D49" s="6" t="n">
        <v>505000000</v>
      </c>
    </row>
    <row r="50" spans="1:6">
      <c r="A50" s="4" t="s">
        <v>870</v>
      </c>
      <c r="D50" s="5" t="n">
        <v>160000000</v>
      </c>
    </row>
    <row r="51" spans="1:6">
      <c r="A51" s="4" t="s">
        <v>854</v>
      </c>
      <c r="D51" s="5" t="n">
        <v>911000000</v>
      </c>
    </row>
    <row r="52" spans="1:6">
      <c r="A52" s="4" t="s">
        <v>694</v>
      </c>
      <c r="D52" s="5" t="n">
        <v>799000000</v>
      </c>
    </row>
    <row r="53" spans="1:6">
      <c r="A53" s="4" t="s">
        <v>844</v>
      </c>
      <c r="D53" s="6" t="n">
        <v>1138000000</v>
      </c>
      <c r="E53" s="5" t="n">
        <v>0</v>
      </c>
      <c r="F53" s="5" t="n">
        <v>0</v>
      </c>
    </row>
    <row r="54" spans="1:6">
      <c r="A54" s="4" t="s">
        <v>871</v>
      </c>
      <c r="D54" s="4" t="s">
        <v>872</v>
      </c>
    </row>
    <row r="55" spans="1:6">
      <c r="A55" s="4" t="s">
        <v>873</v>
      </c>
    </row>
    <row r="56" spans="1:6">
      <c r="A56" s="3" t="s">
        <v>843</v>
      </c>
    </row>
    <row r="57" spans="1:6">
      <c r="A57" s="4" t="s">
        <v>852</v>
      </c>
      <c r="C57" s="4" t="s">
        <v>874</v>
      </c>
    </row>
    <row r="58" spans="1:6">
      <c r="A58" s="4" t="s">
        <v>854</v>
      </c>
      <c r="C58" s="6" t="n">
        <v>302000000</v>
      </c>
    </row>
    <row r="59" spans="1:6">
      <c r="A59" s="4" t="s">
        <v>846</v>
      </c>
      <c r="C59" s="5" t="n">
        <v>-109000000</v>
      </c>
      <c r="E59" s="5" t="n">
        <v>123000000</v>
      </c>
    </row>
    <row r="60" spans="1:6">
      <c r="A60" s="4" t="s">
        <v>694</v>
      </c>
      <c r="D60" s="6" t="n">
        <v>86000000</v>
      </c>
    </row>
    <row r="61" spans="1:6">
      <c r="A61" s="4" t="s">
        <v>844</v>
      </c>
      <c r="D61" s="5" t="n">
        <v>109000000</v>
      </c>
      <c r="E61" s="5" t="n">
        <v>123000000</v>
      </c>
      <c r="F61" s="5" t="n">
        <v>0</v>
      </c>
    </row>
    <row r="62" spans="1:6">
      <c r="A62" s="4" t="s">
        <v>875</v>
      </c>
    </row>
    <row r="63" spans="1:6">
      <c r="A63" s="3" t="s">
        <v>843</v>
      </c>
    </row>
    <row r="64" spans="1:6">
      <c r="A64" s="4" t="s">
        <v>854</v>
      </c>
      <c r="C64" s="6" t="n">
        <v>46000000</v>
      </c>
    </row>
    <row r="65" spans="1:6">
      <c r="A65" s="4" t="s">
        <v>876</v>
      </c>
    </row>
    <row r="66" spans="1:6">
      <c r="A66" s="3" t="s">
        <v>843</v>
      </c>
    </row>
    <row r="67" spans="1:6">
      <c r="A67" s="4" t="s">
        <v>877</v>
      </c>
      <c r="E67" s="6" t="n">
        <v>345000000</v>
      </c>
    </row>
    <row r="68" spans="1:6">
      <c r="A68" s="4" t="s">
        <v>878</v>
      </c>
    </row>
    <row r="69" spans="1:6">
      <c r="A69" s="3" t="s">
        <v>843</v>
      </c>
    </row>
    <row r="70" spans="1:6">
      <c r="A70" s="4" t="s">
        <v>879</v>
      </c>
      <c r="E70" s="4" t="s">
        <v>880</v>
      </c>
    </row>
    <row r="71" spans="1:6">
      <c r="A71" s="4" t="s">
        <v>881</v>
      </c>
    </row>
    <row r="72" spans="1:6">
      <c r="A72" s="3" t="s">
        <v>843</v>
      </c>
    </row>
    <row r="73" spans="1:6">
      <c r="A73" s="4" t="s">
        <v>879</v>
      </c>
      <c r="E73" s="4" t="s">
        <v>882</v>
      </c>
    </row>
    <row r="74" spans="1:6">
      <c r="A74" s="4" t="s">
        <v>883</v>
      </c>
    </row>
    <row r="75" spans="1:6">
      <c r="A75" s="3" t="s">
        <v>843</v>
      </c>
    </row>
    <row r="76" spans="1:6">
      <c r="A76" s="4" t="s">
        <v>694</v>
      </c>
      <c r="D76" s="5" t="n">
        <v>0</v>
      </c>
    </row>
    <row r="77" spans="1:6">
      <c r="A77" s="4" t="s">
        <v>844</v>
      </c>
      <c r="D77" s="5" t="n">
        <v>0</v>
      </c>
      <c r="E77" s="6" t="n">
        <v>9000000</v>
      </c>
      <c r="F77" s="5" t="n">
        <v>267000000</v>
      </c>
    </row>
    <row r="78" spans="1:6">
      <c r="A78" s="4" t="s">
        <v>884</v>
      </c>
    </row>
    <row r="79" spans="1:6">
      <c r="A79" s="3" t="s">
        <v>843</v>
      </c>
    </row>
    <row r="80" spans="1:6">
      <c r="A80" s="4" t="s">
        <v>885</v>
      </c>
      <c r="F80" s="5" t="n">
        <v>267000000</v>
      </c>
    </row>
    <row r="81" spans="1:6">
      <c r="A81" s="4" t="s">
        <v>886</v>
      </c>
    </row>
    <row r="82" spans="1:6">
      <c r="A82" s="3" t="s">
        <v>843</v>
      </c>
    </row>
    <row r="83" spans="1:6">
      <c r="A83" s="4" t="s">
        <v>885</v>
      </c>
      <c r="E83" s="5" t="n">
        <v>9000000</v>
      </c>
    </row>
    <row r="84" spans="1:6">
      <c r="A84" s="4" t="s">
        <v>832</v>
      </c>
    </row>
    <row r="85" spans="1:6">
      <c r="A85" s="3" t="s">
        <v>843</v>
      </c>
    </row>
    <row r="86" spans="1:6">
      <c r="A86" s="4" t="s">
        <v>844</v>
      </c>
      <c r="E86" s="5" t="n">
        <v>0</v>
      </c>
    </row>
    <row r="87" spans="1:6">
      <c r="A87" s="4" t="s">
        <v>887</v>
      </c>
    </row>
    <row r="88" spans="1:6">
      <c r="A88" s="3" t="s">
        <v>843</v>
      </c>
    </row>
    <row r="89" spans="1:6">
      <c r="A89" s="4" t="s">
        <v>694</v>
      </c>
      <c r="D89" s="5" t="n">
        <v>0</v>
      </c>
    </row>
    <row r="90" spans="1:6">
      <c r="A90" s="4" t="s">
        <v>844</v>
      </c>
      <c r="D90" s="5" t="n">
        <v>0</v>
      </c>
      <c r="F90" s="5" t="n">
        <v>172000000</v>
      </c>
    </row>
    <row r="91" spans="1:6">
      <c r="A91" s="4" t="s">
        <v>888</v>
      </c>
    </row>
    <row r="92" spans="1:6">
      <c r="A92" s="3" t="s">
        <v>843</v>
      </c>
    </row>
    <row r="93" spans="1:6">
      <c r="A93" s="4" t="s">
        <v>885</v>
      </c>
      <c r="F93" s="5" t="n">
        <v>172000000</v>
      </c>
    </row>
    <row r="94" spans="1:6">
      <c r="A94" s="4" t="s">
        <v>165</v>
      </c>
      <c r="F94" s="5" t="n">
        <v>34000000</v>
      </c>
    </row>
    <row r="95" spans="1:6">
      <c r="A95" s="4" t="s">
        <v>889</v>
      </c>
    </row>
    <row r="96" spans="1:6">
      <c r="A96" s="3" t="s">
        <v>843</v>
      </c>
    </row>
    <row r="97" spans="1:6">
      <c r="A97" s="4" t="s">
        <v>694</v>
      </c>
      <c r="D97" s="5" t="n">
        <v>0</v>
      </c>
    </row>
    <row r="98" spans="1:6">
      <c r="A98" s="4" t="s">
        <v>844</v>
      </c>
      <c r="D98" s="6" t="n">
        <v>0</v>
      </c>
      <c r="E98" s="6" t="n">
        <v>0</v>
      </c>
      <c r="F98" s="5" t="n">
        <v>357000000</v>
      </c>
    </row>
    <row r="99" spans="1:6">
      <c r="A99" s="4" t="s">
        <v>890</v>
      </c>
    </row>
    <row r="100" spans="1:6">
      <c r="A100" s="3" t="s">
        <v>843</v>
      </c>
    </row>
    <row r="101" spans="1:6">
      <c r="A101" s="4" t="s">
        <v>846</v>
      </c>
      <c r="F101" s="6" t="n">
        <v>-357000000</v>
      </c>
    </row>
    <row r="102" spans="1:6">
      <c r="A102" s="4" t="s">
        <v>891</v>
      </c>
    </row>
    <row r="103" spans="1:6">
      <c r="A103" s="3" t="s">
        <v>843</v>
      </c>
    </row>
    <row r="104" spans="1:6">
      <c r="A104" s="4" t="s">
        <v>892</v>
      </c>
      <c r="B104" s="5" t="n">
        <v>1200000000</v>
      </c>
    </row>
    <row r="105" spans="1:6">
      <c r="A105" s="4" t="s">
        <v>893</v>
      </c>
    </row>
    <row r="106" spans="1:6">
      <c r="A106" s="3" t="s">
        <v>843</v>
      </c>
    </row>
    <row r="107" spans="1:6">
      <c r="A107" s="4" t="s">
        <v>892</v>
      </c>
      <c r="B107" s="6" t="n">
        <v>1900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4</v>
      </c>
      <c r="B1" s="2" t="s">
        <v>1</v>
      </c>
    </row>
    <row r="2" spans="1:4">
      <c r="B2" s="2" t="s">
        <v>38</v>
      </c>
      <c r="C2" s="2" t="s">
        <v>39</v>
      </c>
      <c r="D2" s="2" t="s">
        <v>40</v>
      </c>
    </row>
    <row r="3" spans="1:4">
      <c r="A3" s="3" t="s">
        <v>895</v>
      </c>
    </row>
    <row r="4" spans="1:4">
      <c r="A4" s="4" t="s">
        <v>896</v>
      </c>
      <c r="B4" s="6" t="n">
        <v>43165</v>
      </c>
      <c r="C4" s="6" t="n">
        <v>40522</v>
      </c>
      <c r="D4" s="6" t="n">
        <v>40030</v>
      </c>
    </row>
    <row r="5" spans="1:4">
      <c r="A5" s="4" t="s">
        <v>897</v>
      </c>
      <c r="B5" s="5" t="n">
        <v>-27307</v>
      </c>
      <c r="C5" s="5" t="n">
        <v>-27115</v>
      </c>
      <c r="D5" s="5" t="n">
        <v>-26983</v>
      </c>
    </row>
    <row r="6" spans="1:4">
      <c r="A6" s="4" t="s">
        <v>51</v>
      </c>
      <c r="B6" s="5" t="n">
        <v>-648</v>
      </c>
      <c r="C6" s="5" t="n">
        <v>-33</v>
      </c>
      <c r="D6" s="5" t="n">
        <v>-1658</v>
      </c>
    </row>
    <row r="7" spans="1:4">
      <c r="A7" s="4" t="s">
        <v>58</v>
      </c>
      <c r="B7" s="5" t="n">
        <v>11119</v>
      </c>
      <c r="C7" s="5" t="n">
        <v>18167</v>
      </c>
      <c r="D7" s="5" t="n">
        <v>12816</v>
      </c>
    </row>
    <row r="8" spans="1:4">
      <c r="A8" s="4" t="s">
        <v>59</v>
      </c>
      <c r="B8" s="5" t="n">
        <v>-4147</v>
      </c>
      <c r="C8" s="5" t="n">
        <v>-4242</v>
      </c>
      <c r="D8" s="5" t="n">
        <v>-3965</v>
      </c>
    </row>
    <row r="9" spans="1:4">
      <c r="A9" s="4" t="s">
        <v>898</v>
      </c>
    </row>
    <row r="10" spans="1:4">
      <c r="A10" s="3" t="s">
        <v>895</v>
      </c>
    </row>
    <row r="11" spans="1:4">
      <c r="A11" s="4" t="s">
        <v>896</v>
      </c>
      <c r="B11" s="5" t="n">
        <v>2358</v>
      </c>
      <c r="C11" s="5" t="n">
        <v>2497</v>
      </c>
      <c r="D11" s="5" t="n">
        <v>1960</v>
      </c>
    </row>
    <row r="12" spans="1:4">
      <c r="A12" s="4" t="s">
        <v>897</v>
      </c>
      <c r="B12" s="5" t="n">
        <v>-1812</v>
      </c>
      <c r="C12" s="5" t="n">
        <v>-1656</v>
      </c>
      <c r="D12" s="5" t="n">
        <v>-1400</v>
      </c>
    </row>
    <row r="13" spans="1:4">
      <c r="A13" s="4" t="s">
        <v>50</v>
      </c>
      <c r="B13" s="5" t="n">
        <v>546</v>
      </c>
      <c r="C13" s="5" t="n">
        <v>841</v>
      </c>
      <c r="D13" s="5" t="n">
        <v>560</v>
      </c>
    </row>
    <row r="14" spans="1:4">
      <c r="A14" s="4" t="s">
        <v>51</v>
      </c>
      <c r="B14" s="5" t="n">
        <v>-65</v>
      </c>
      <c r="C14" s="5" t="n">
        <v>-69</v>
      </c>
      <c r="D14" s="5" t="n">
        <v>-47</v>
      </c>
    </row>
    <row r="15" spans="1:4">
      <c r="A15" s="4" t="s">
        <v>49</v>
      </c>
      <c r="B15" s="5" t="n">
        <v>10</v>
      </c>
      <c r="C15" s="5" t="n">
        <v>14</v>
      </c>
      <c r="D15" s="5" t="n">
        <v>17</v>
      </c>
    </row>
    <row r="16" spans="1:4">
      <c r="A16" s="4" t="s">
        <v>58</v>
      </c>
      <c r="B16" s="5" t="n">
        <v>491</v>
      </c>
      <c r="C16" s="5" t="n">
        <v>786</v>
      </c>
      <c r="D16" s="5" t="n">
        <v>530</v>
      </c>
    </row>
    <row r="17" spans="1:4">
      <c r="A17" s="4" t="s">
        <v>59</v>
      </c>
      <c r="B17" s="5" t="n">
        <v>-190</v>
      </c>
      <c r="C17" s="5" t="n">
        <v>-273</v>
      </c>
      <c r="D17" s="5" t="n">
        <v>-191</v>
      </c>
    </row>
    <row r="18" spans="1:4">
      <c r="A18" s="4" t="s">
        <v>899</v>
      </c>
      <c r="B18" s="6" t="n">
        <v>301</v>
      </c>
      <c r="C18" s="6" t="n">
        <v>513</v>
      </c>
      <c r="D18" s="6" t="n">
        <v>33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38</v>
      </c>
      <c r="C2" s="2" t="s">
        <v>39</v>
      </c>
      <c r="D2" s="2" t="s">
        <v>40</v>
      </c>
    </row>
    <row r="3" spans="1:4">
      <c r="A3" s="3" t="s">
        <v>405</v>
      </c>
    </row>
    <row r="4" spans="1:4">
      <c r="A4" s="4" t="s">
        <v>901</v>
      </c>
      <c r="B4" s="6" t="n">
        <v>4</v>
      </c>
      <c r="C4" s="6" t="n">
        <v>7</v>
      </c>
      <c r="D4" s="6" t="n">
        <v>4</v>
      </c>
    </row>
    <row r="5" spans="1:4">
      <c r="A5" s="4" t="s">
        <v>902</v>
      </c>
      <c r="B5" s="5" t="n">
        <v>296</v>
      </c>
      <c r="C5" s="5" t="n">
        <v>242</v>
      </c>
      <c r="D5" s="5" t="n">
        <v>137</v>
      </c>
    </row>
    <row r="6" spans="1:4">
      <c r="A6" s="4" t="s">
        <v>903</v>
      </c>
      <c r="B6" s="5" t="n">
        <v>300</v>
      </c>
      <c r="C6" s="5" t="n">
        <v>249</v>
      </c>
      <c r="D6" s="5" t="n">
        <v>141</v>
      </c>
    </row>
    <row r="7" spans="1:4">
      <c r="A7" s="3" t="s">
        <v>904</v>
      </c>
    </row>
    <row r="8" spans="1:4">
      <c r="A8" s="4" t="s">
        <v>905</v>
      </c>
      <c r="B8" s="5" t="n">
        <v>-816</v>
      </c>
      <c r="C8" s="5" t="n">
        <v>-775</v>
      </c>
      <c r="D8" s="5" t="n">
        <v>-819</v>
      </c>
    </row>
    <row r="9" spans="1:4">
      <c r="A9" s="4" t="s">
        <v>906</v>
      </c>
      <c r="B9" s="5" t="n">
        <v>-55</v>
      </c>
      <c r="C9" s="5" t="n">
        <v>-2</v>
      </c>
      <c r="D9" s="5" t="n">
        <v>-3</v>
      </c>
    </row>
    <row r="10" spans="1:4">
      <c r="A10" s="3" t="s">
        <v>78</v>
      </c>
    </row>
    <row r="11" spans="1:4">
      <c r="A11" s="4" t="s">
        <v>907</v>
      </c>
      <c r="B11" s="5" t="n">
        <v>-185</v>
      </c>
      <c r="C11" s="5" t="n">
        <v>96</v>
      </c>
      <c r="D11" s="5" t="n">
        <v>28</v>
      </c>
    </row>
    <row r="12" spans="1:4">
      <c r="A12" s="4" t="s">
        <v>908</v>
      </c>
      <c r="B12" s="5" t="n">
        <v>181</v>
      </c>
      <c r="C12" s="5" t="n">
        <v>-73</v>
      </c>
      <c r="D12" s="5" t="n">
        <v>-22</v>
      </c>
    </row>
    <row r="13" spans="1:4">
      <c r="A13" s="4" t="s">
        <v>909</v>
      </c>
      <c r="B13" s="5" t="n">
        <v>0</v>
      </c>
      <c r="C13" s="5" t="n">
        <v>-94</v>
      </c>
      <c r="D13" s="5" t="n">
        <v>-256</v>
      </c>
    </row>
    <row r="14" spans="1:4">
      <c r="A14" s="4" t="s">
        <v>910</v>
      </c>
      <c r="B14" s="5" t="n">
        <v>321</v>
      </c>
      <c r="C14" s="5" t="n">
        <v>296</v>
      </c>
      <c r="D14" s="5" t="n">
        <v>224</v>
      </c>
    </row>
    <row r="15" spans="1:4">
      <c r="A15" s="4" t="s">
        <v>911</v>
      </c>
      <c r="B15" s="6" t="n">
        <v>-554</v>
      </c>
      <c r="C15" s="6" t="n">
        <v>-552</v>
      </c>
      <c r="D15" s="6" t="n">
        <v>-84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9</v>
      </c>
      <c r="B1" s="2" t="s">
        <v>1</v>
      </c>
    </row>
    <row r="2" spans="1:2">
      <c r="B2" s="2" t="s">
        <v>38</v>
      </c>
    </row>
    <row r="3" spans="1:2">
      <c r="A3" s="3" t="s">
        <v>227</v>
      </c>
    </row>
    <row r="4" spans="1:2">
      <c r="A4" s="4" t="s">
        <v>229</v>
      </c>
      <c r="B4" s="4" t="s">
        <v>23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12</v>
      </c>
      <c r="B1" s="2" t="s">
        <v>1</v>
      </c>
    </row>
    <row r="2" spans="1:4">
      <c r="B2" s="2" t="s">
        <v>38</v>
      </c>
      <c r="C2" s="2" t="s">
        <v>39</v>
      </c>
      <c r="D2" s="2" t="s">
        <v>40</v>
      </c>
    </row>
    <row r="3" spans="1:4">
      <c r="A3" s="3" t="s">
        <v>409</v>
      </c>
    </row>
    <row r="4" spans="1:4">
      <c r="A4" s="4" t="s">
        <v>913</v>
      </c>
      <c r="B4" s="6" t="n">
        <v>4436</v>
      </c>
      <c r="C4" s="6" t="n">
        <v>3726</v>
      </c>
      <c r="D4" s="6" t="n">
        <v>3270</v>
      </c>
    </row>
    <row r="5" spans="1:4">
      <c r="A5" s="4" t="s">
        <v>914</v>
      </c>
      <c r="B5" s="5" t="n">
        <v>-289</v>
      </c>
      <c r="C5" s="5" t="n">
        <v>516</v>
      </c>
      <c r="D5" s="5" t="n">
        <v>695</v>
      </c>
    </row>
    <row r="6" spans="1:4">
      <c r="A6" s="4" t="s">
        <v>915</v>
      </c>
      <c r="B6" s="6" t="n">
        <v>4147</v>
      </c>
      <c r="C6" s="6" t="n">
        <v>4242</v>
      </c>
      <c r="D6" s="6" t="n">
        <v>3965</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39</v>
      </c>
      <c r="C2" s="2" t="s">
        <v>40</v>
      </c>
    </row>
    <row r="3" spans="1:3">
      <c r="A3" s="3" t="s">
        <v>917</v>
      </c>
    </row>
    <row r="4" spans="1:3">
      <c r="A4" s="4" t="s">
        <v>918</v>
      </c>
      <c r="B4" s="6" t="n">
        <v>72</v>
      </c>
      <c r="C4" s="6" t="n">
        <v>238</v>
      </c>
    </row>
    <row r="5" spans="1:3">
      <c r="A5" s="4" t="s">
        <v>919</v>
      </c>
      <c r="B5" s="5" t="n">
        <v>9</v>
      </c>
      <c r="C5" s="5" t="n">
        <v>14</v>
      </c>
    </row>
    <row r="6" spans="1:3">
      <c r="A6" s="4" t="s">
        <v>920</v>
      </c>
      <c r="B6" s="5" t="n">
        <v>16</v>
      </c>
      <c r="C6" s="6" t="n">
        <v>-4</v>
      </c>
    </row>
    <row r="7" spans="1:3">
      <c r="A7" s="4" t="s">
        <v>921</v>
      </c>
      <c r="B7" s="6" t="n">
        <v>3</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2</v>
      </c>
      <c r="B1" s="2" t="s">
        <v>1</v>
      </c>
    </row>
    <row r="2" spans="1:4">
      <c r="B2" s="2" t="s">
        <v>38</v>
      </c>
      <c r="C2" s="2" t="s">
        <v>39</v>
      </c>
      <c r="D2" s="2" t="s">
        <v>40</v>
      </c>
    </row>
    <row r="3" spans="1:4">
      <c r="A3" s="3" t="s">
        <v>923</v>
      </c>
    </row>
    <row r="4" spans="1:4">
      <c r="A4" s="4" t="s">
        <v>924</v>
      </c>
      <c r="B4" s="4" t="s">
        <v>925</v>
      </c>
      <c r="C4" s="4" t="s">
        <v>925</v>
      </c>
      <c r="D4" s="4" t="s">
        <v>851</v>
      </c>
    </row>
    <row r="5" spans="1:4">
      <c r="A5" s="4" t="s">
        <v>58</v>
      </c>
      <c r="B5" s="6" t="n">
        <v>11119</v>
      </c>
      <c r="C5" s="6" t="n">
        <v>18167</v>
      </c>
      <c r="D5" s="6" t="n">
        <v>12816</v>
      </c>
    </row>
    <row r="6" spans="1:4">
      <c r="A6" s="4" t="s">
        <v>926</v>
      </c>
      <c r="B6" s="5" t="n">
        <v>-301</v>
      </c>
      <c r="C6" s="5" t="n">
        <v>-513</v>
      </c>
      <c r="D6" s="5" t="n">
        <v>-339</v>
      </c>
    </row>
    <row r="7" spans="1:4">
      <c r="A7" s="4" t="s">
        <v>927</v>
      </c>
      <c r="B7" s="5" t="n">
        <v>10818</v>
      </c>
      <c r="C7" s="5" t="n">
        <v>17654</v>
      </c>
      <c r="D7" s="5" t="n">
        <v>12477</v>
      </c>
    </row>
    <row r="8" spans="1:4">
      <c r="A8" s="4" t="s">
        <v>928</v>
      </c>
      <c r="B8" s="5" t="n">
        <v>2055</v>
      </c>
      <c r="C8" s="5" t="n">
        <v>3354</v>
      </c>
      <c r="D8" s="5" t="n">
        <v>2371</v>
      </c>
    </row>
    <row r="9" spans="1:4">
      <c r="A9" s="4" t="s">
        <v>929</v>
      </c>
      <c r="B9" s="5" t="n">
        <v>1495</v>
      </c>
      <c r="C9" s="5" t="n">
        <v>1106</v>
      </c>
      <c r="D9" s="5" t="n">
        <v>1069</v>
      </c>
    </row>
    <row r="10" spans="1:4">
      <c r="A10" s="3" t="s">
        <v>930</v>
      </c>
    </row>
    <row r="11" spans="1:4">
      <c r="A11" s="4" t="s">
        <v>137</v>
      </c>
      <c r="B11" s="5" t="n">
        <v>340</v>
      </c>
      <c r="C11" s="5" t="n">
        <v>0</v>
      </c>
      <c r="D11" s="5" t="n">
        <v>10</v>
      </c>
    </row>
    <row r="12" spans="1:4">
      <c r="A12" s="4" t="s">
        <v>931</v>
      </c>
      <c r="B12" s="5" t="n">
        <v>55</v>
      </c>
      <c r="C12" s="5" t="n">
        <v>-251</v>
      </c>
      <c r="D12" s="5" t="n">
        <v>-123</v>
      </c>
    </row>
    <row r="13" spans="1:4">
      <c r="A13" s="4" t="s">
        <v>932</v>
      </c>
      <c r="B13" s="5" t="n">
        <v>-22</v>
      </c>
      <c r="C13" s="5" t="n">
        <v>32</v>
      </c>
      <c r="D13" s="5" t="n">
        <v>-48</v>
      </c>
    </row>
    <row r="14" spans="1:4">
      <c r="A14" s="4" t="s">
        <v>933</v>
      </c>
      <c r="B14" s="5" t="n">
        <v>0</v>
      </c>
      <c r="C14" s="5" t="n">
        <v>30</v>
      </c>
      <c r="D14" s="5" t="n">
        <v>0</v>
      </c>
    </row>
    <row r="15" spans="1:4">
      <c r="A15" s="4" t="s">
        <v>934</v>
      </c>
      <c r="B15" s="5" t="n">
        <v>0</v>
      </c>
      <c r="C15" s="5" t="n">
        <v>-81</v>
      </c>
      <c r="D15" s="5" t="n">
        <v>0</v>
      </c>
    </row>
    <row r="16" spans="1:4">
      <c r="A16" s="4" t="s">
        <v>935</v>
      </c>
      <c r="B16" s="5" t="n">
        <v>0</v>
      </c>
      <c r="C16" s="5" t="n">
        <v>0</v>
      </c>
      <c r="D16" s="5" t="n">
        <v>439</v>
      </c>
    </row>
    <row r="17" spans="1:4">
      <c r="A17" s="4" t="s">
        <v>936</v>
      </c>
      <c r="B17" s="5" t="n">
        <v>0</v>
      </c>
      <c r="C17" s="5" t="n">
        <v>0</v>
      </c>
      <c r="D17" s="5" t="n">
        <v>202</v>
      </c>
    </row>
    <row r="18" spans="1:4">
      <c r="A18" s="4" t="s">
        <v>937</v>
      </c>
      <c r="B18" s="5" t="n">
        <v>38</v>
      </c>
      <c r="C18" s="5" t="n">
        <v>0</v>
      </c>
      <c r="D18" s="5" t="n">
        <v>14</v>
      </c>
    </row>
    <row r="19" spans="1:4">
      <c r="A19" s="4" t="s">
        <v>938</v>
      </c>
      <c r="B19" s="5" t="n">
        <v>1</v>
      </c>
      <c r="C19" s="5" t="n">
        <v>47</v>
      </c>
      <c r="D19" s="5" t="n">
        <v>21</v>
      </c>
    </row>
    <row r="20" spans="1:4">
      <c r="A20" s="4" t="s">
        <v>939</v>
      </c>
      <c r="B20" s="5" t="n">
        <v>-110</v>
      </c>
      <c r="C20" s="5" t="n">
        <v>-47</v>
      </c>
      <c r="D20" s="5" t="n">
        <v>-92</v>
      </c>
    </row>
    <row r="21" spans="1:4">
      <c r="A21" s="4" t="s">
        <v>940</v>
      </c>
      <c r="B21" s="5" t="n">
        <v>-57</v>
      </c>
      <c r="C21" s="5" t="n">
        <v>-46</v>
      </c>
      <c r="D21" s="5" t="n">
        <v>-33</v>
      </c>
    </row>
    <row r="22" spans="1:4">
      <c r="A22" s="4" t="s">
        <v>941</v>
      </c>
      <c r="B22" s="5" t="n">
        <v>0</v>
      </c>
      <c r="C22" s="5" t="n">
        <v>0</v>
      </c>
      <c r="D22" s="5" t="n">
        <v>-40</v>
      </c>
    </row>
    <row r="23" spans="1:4">
      <c r="A23" s="4" t="s">
        <v>942</v>
      </c>
      <c r="B23" s="5" t="n">
        <v>42</v>
      </c>
      <c r="C23" s="5" t="n">
        <v>13</v>
      </c>
      <c r="D23" s="5" t="n">
        <v>160</v>
      </c>
    </row>
    <row r="24" spans="1:4">
      <c r="A24" s="4" t="s">
        <v>145</v>
      </c>
      <c r="B24" s="5" t="n">
        <v>310</v>
      </c>
      <c r="C24" s="5" t="n">
        <v>85</v>
      </c>
      <c r="D24" s="5" t="n">
        <v>15</v>
      </c>
    </row>
    <row r="25" spans="1:4">
      <c r="A25" s="4" t="s">
        <v>915</v>
      </c>
      <c r="B25" s="6" t="n">
        <v>4147</v>
      </c>
      <c r="C25" s="6" t="n">
        <v>4242</v>
      </c>
      <c r="D25" s="6" t="n">
        <v>396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38</v>
      </c>
      <c r="C2" s="2" t="s">
        <v>39</v>
      </c>
      <c r="D2" s="2" t="s">
        <v>40</v>
      </c>
    </row>
    <row r="3" spans="1:4">
      <c r="A3" s="3" t="s">
        <v>923</v>
      </c>
    </row>
    <row r="4" spans="1:4">
      <c r="A4" s="4" t="s">
        <v>944</v>
      </c>
      <c r="B4" s="6" t="n">
        <v>190</v>
      </c>
      <c r="C4" s="6" t="n">
        <v>273</v>
      </c>
      <c r="D4" s="6" t="n">
        <v>19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38</v>
      </c>
      <c r="C2" s="2" t="s">
        <v>39</v>
      </c>
      <c r="D2" s="2" t="s">
        <v>40</v>
      </c>
    </row>
    <row r="3" spans="1:4">
      <c r="A3" s="3" t="s">
        <v>946</v>
      </c>
    </row>
    <row r="4" spans="1:4">
      <c r="A4" s="4" t="s">
        <v>947</v>
      </c>
      <c r="B4" s="6" t="n">
        <v>-6</v>
      </c>
      <c r="C4" s="6" t="n">
        <v>-54</v>
      </c>
      <c r="D4" s="6" t="n">
        <v>-1</v>
      </c>
    </row>
    <row r="5" spans="1:4">
      <c r="A5" s="4" t="s">
        <v>948</v>
      </c>
      <c r="B5" s="5" t="n">
        <v>83</v>
      </c>
      <c r="C5" s="5" t="n">
        <v>-271</v>
      </c>
      <c r="D5" s="5" t="n">
        <v>-12</v>
      </c>
    </row>
    <row r="6" spans="1:4">
      <c r="A6" s="4" t="s">
        <v>72</v>
      </c>
      <c r="B6" s="5" t="n">
        <v>0</v>
      </c>
      <c r="C6" s="5" t="n">
        <v>0</v>
      </c>
      <c r="D6" s="5" t="n">
        <v>-140</v>
      </c>
    </row>
    <row r="7" spans="1:4">
      <c r="A7" s="4" t="s">
        <v>949</v>
      </c>
      <c r="B7" s="6" t="n">
        <v>77</v>
      </c>
      <c r="C7" s="6" t="n">
        <v>-325</v>
      </c>
      <c r="D7" s="6" t="n">
        <v>-15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38</v>
      </c>
      <c r="C2" s="2" t="s">
        <v>39</v>
      </c>
      <c r="D2" s="2" t="s">
        <v>40</v>
      </c>
    </row>
    <row r="3" spans="1:4">
      <c r="A3" s="3" t="s">
        <v>946</v>
      </c>
    </row>
    <row r="4" spans="1:4">
      <c r="A4" s="4" t="s">
        <v>951</v>
      </c>
      <c r="B4" s="6" t="n">
        <v>77000000</v>
      </c>
      <c r="C4" s="6" t="n">
        <v>325000000</v>
      </c>
      <c r="D4" s="6" t="n">
        <v>153000000</v>
      </c>
    </row>
    <row r="5" spans="1:4">
      <c r="A5" s="4" t="s">
        <v>952</v>
      </c>
      <c r="B5" s="6" t="n">
        <v>0</v>
      </c>
      <c r="C5" s="6" t="n">
        <v>0</v>
      </c>
      <c r="D5" s="6" t="n">
        <v>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38</v>
      </c>
      <c r="C2" s="2" t="s">
        <v>39</v>
      </c>
      <c r="D2" s="2" t="s">
        <v>40</v>
      </c>
    </row>
    <row r="3" spans="1:4">
      <c r="A3" s="3" t="s">
        <v>246</v>
      </c>
    </row>
    <row r="4" spans="1:4">
      <c r="A4" s="4" t="s">
        <v>954</v>
      </c>
      <c r="B4" s="6" t="n">
        <v>0</v>
      </c>
      <c r="C4" s="6" t="n">
        <v>13638</v>
      </c>
      <c r="D4" s="6" t="n">
        <v>8762</v>
      </c>
    </row>
    <row r="5" spans="1:4">
      <c r="A5" s="4" t="s">
        <v>955</v>
      </c>
      <c r="B5" s="6" t="n">
        <v>0</v>
      </c>
      <c r="C5" s="6" t="n">
        <v>13638</v>
      </c>
      <c r="D5" s="6" t="n">
        <v>8762</v>
      </c>
    </row>
    <row r="6" spans="1:4">
      <c r="A6" s="4" t="s">
        <v>956</v>
      </c>
      <c r="B6" s="10" t="n">
        <v>1630.1</v>
      </c>
      <c r="C6" s="10" t="n">
        <v>1719.3</v>
      </c>
      <c r="D6" s="10" t="n">
        <v>1786.7</v>
      </c>
    </row>
    <row r="7" spans="1:4">
      <c r="A7" s="4" t="s">
        <v>957</v>
      </c>
      <c r="B7" s="10" t="n">
        <v>1642.1</v>
      </c>
      <c r="C7" s="10" t="n">
        <v>1731.7</v>
      </c>
      <c r="D7" s="10" t="n">
        <v>1799.5</v>
      </c>
    </row>
    <row r="8" spans="1:4">
      <c r="A8" s="4" t="s">
        <v>958</v>
      </c>
      <c r="B8" s="7" t="n">
        <v>491.4</v>
      </c>
      <c r="C8" s="7" t="n">
        <v>793.2</v>
      </c>
      <c r="D8" s="8" t="n">
        <v>490.394</v>
      </c>
    </row>
    <row r="9" spans="1:4">
      <c r="A9" s="4" t="s">
        <v>959</v>
      </c>
      <c r="B9" s="7" t="n">
        <v>487.8</v>
      </c>
      <c r="C9" s="7" t="n">
        <v>787.6</v>
      </c>
      <c r="D9" s="8" t="n">
        <v>486.919</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0</v>
      </c>
      <c r="B1" s="2" t="s">
        <v>1</v>
      </c>
    </row>
    <row r="2" spans="1:4">
      <c r="B2" s="2" t="s">
        <v>38</v>
      </c>
      <c r="C2" s="2" t="s">
        <v>39</v>
      </c>
      <c r="D2" s="2" t="s">
        <v>40</v>
      </c>
    </row>
    <row r="3" spans="1:4">
      <c r="A3" s="3" t="s">
        <v>961</v>
      </c>
    </row>
    <row r="4" spans="1:4">
      <c r="A4" s="4" t="s">
        <v>962</v>
      </c>
      <c r="B4" s="10" t="n">
        <v>1630.1</v>
      </c>
      <c r="C4" s="10" t="n">
        <v>1719.3</v>
      </c>
      <c r="D4" s="10" t="n">
        <v>1786.7</v>
      </c>
    </row>
    <row r="5" spans="1:4">
      <c r="A5" s="4" t="s">
        <v>963</v>
      </c>
      <c r="B5" s="5" t="n">
        <v>12</v>
      </c>
      <c r="C5" s="10" t="n">
        <v>12.4</v>
      </c>
      <c r="D5" s="10" t="n">
        <v>12.8</v>
      </c>
    </row>
    <row r="6" spans="1:4">
      <c r="A6" s="4" t="s">
        <v>194</v>
      </c>
    </row>
    <row r="7" spans="1:4">
      <c r="A7" s="3" t="s">
        <v>961</v>
      </c>
    </row>
    <row r="8" spans="1:4">
      <c r="A8" s="4" t="s">
        <v>962</v>
      </c>
      <c r="B8" s="10" t="n">
        <v>1259.4</v>
      </c>
      <c r="C8" s="10" t="n">
        <v>1312.7</v>
      </c>
      <c r="D8" s="10" t="n">
        <v>1364.5</v>
      </c>
    </row>
    <row r="9" spans="1:4">
      <c r="A9" s="4" t="s">
        <v>36</v>
      </c>
    </row>
    <row r="10" spans="1:4">
      <c r="A10" s="3" t="s">
        <v>961</v>
      </c>
    </row>
    <row r="11" spans="1:4">
      <c r="A11" s="4" t="s">
        <v>962</v>
      </c>
      <c r="B11" s="10" t="n">
        <v>370.7</v>
      </c>
      <c r="C11" s="10" t="n">
        <v>406.6</v>
      </c>
      <c r="D11" s="10" t="n">
        <v>422.3</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38</v>
      </c>
      <c r="C2" s="2" t="s">
        <v>39</v>
      </c>
      <c r="D2" s="2" t="s">
        <v>40</v>
      </c>
    </row>
    <row r="3" spans="1:4">
      <c r="A3" s="3" t="s">
        <v>965</v>
      </c>
    </row>
    <row r="4" spans="1:4">
      <c r="A4" s="4" t="s">
        <v>966</v>
      </c>
      <c r="B4" s="6" t="n">
        <v>10334</v>
      </c>
      <c r="C4" s="6" t="n">
        <v>5356</v>
      </c>
      <c r="D4" s="6" t="n">
        <v>4250</v>
      </c>
    </row>
    <row r="5" spans="1:4">
      <c r="A5" s="4" t="s">
        <v>967</v>
      </c>
      <c r="B5" s="11" t="n">
        <v>6.35</v>
      </c>
      <c r="C5" s="11" t="n">
        <v>3.07</v>
      </c>
      <c r="D5" s="11" t="n">
        <v>2.35</v>
      </c>
    </row>
    <row r="6" spans="1:4">
      <c r="A6" s="4" t="s">
        <v>968</v>
      </c>
    </row>
    <row r="7" spans="1:4">
      <c r="A7" s="3" t="s">
        <v>965</v>
      </c>
    </row>
    <row r="8" spans="1:4">
      <c r="A8" s="4" t="s">
        <v>969</v>
      </c>
      <c r="B8" s="12" t="n">
        <v>2.31</v>
      </c>
      <c r="C8" s="12" t="n">
        <v>1.8</v>
      </c>
      <c r="D8" s="12" t="n">
        <v>1.8</v>
      </c>
    </row>
    <row r="9" spans="1:4">
      <c r="A9" s="4" t="s">
        <v>970</v>
      </c>
    </row>
    <row r="10" spans="1:4">
      <c r="A10" s="3" t="s">
        <v>965</v>
      </c>
    </row>
    <row r="11" spans="1:4">
      <c r="A11" s="4" t="s">
        <v>969</v>
      </c>
      <c r="B11" s="6" t="n">
        <v>0</v>
      </c>
      <c r="C11" s="8" t="n">
        <v>2.43</v>
      </c>
      <c r="D11" s="6" t="n">
        <v>0</v>
      </c>
    </row>
    <row r="12" spans="1:4">
      <c r="A12" s="4" t="s">
        <v>971</v>
      </c>
    </row>
    <row r="13" spans="1:4">
      <c r="A13" s="3" t="s">
        <v>965</v>
      </c>
    </row>
    <row r="14" spans="1:4">
      <c r="A14" s="4" t="s">
        <v>972</v>
      </c>
      <c r="B14" s="6" t="n">
        <v>2245</v>
      </c>
      <c r="C14" s="6" t="n">
        <v>2446</v>
      </c>
      <c r="D14" s="6" t="n">
        <v>1725</v>
      </c>
    </row>
    <row r="15" spans="1:4">
      <c r="A15" s="4" t="s">
        <v>973</v>
      </c>
      <c r="B15" s="5" t="n">
        <v>1930</v>
      </c>
      <c r="C15" s="5" t="n">
        <v>1666</v>
      </c>
      <c r="D15" s="5" t="n">
        <v>1530</v>
      </c>
    </row>
    <row r="16" spans="1:4">
      <c r="A16" s="4" t="s">
        <v>974</v>
      </c>
    </row>
    <row r="17" spans="1:4">
      <c r="A17" s="3" t="s">
        <v>965</v>
      </c>
    </row>
    <row r="18" spans="1:4">
      <c r="A18" s="4" t="s">
        <v>972</v>
      </c>
      <c r="B18" s="5" t="n">
        <v>3032</v>
      </c>
      <c r="C18" s="5" t="n">
        <v>0</v>
      </c>
      <c r="D18" s="5" t="n">
        <v>0</v>
      </c>
    </row>
    <row r="19" spans="1:4">
      <c r="A19" s="4" t="s">
        <v>973</v>
      </c>
      <c r="B19" s="5" t="n">
        <v>780</v>
      </c>
      <c r="C19" s="5" t="n">
        <v>0</v>
      </c>
      <c r="D19" s="5" t="n">
        <v>0</v>
      </c>
    </row>
    <row r="20" spans="1:4">
      <c r="A20" s="4" t="s">
        <v>975</v>
      </c>
    </row>
    <row r="21" spans="1:4">
      <c r="A21" s="3" t="s">
        <v>965</v>
      </c>
    </row>
    <row r="22" spans="1:4">
      <c r="A22" s="4" t="s">
        <v>972</v>
      </c>
      <c r="B22" s="5" t="n">
        <v>666</v>
      </c>
      <c r="C22" s="5" t="n">
        <v>731</v>
      </c>
      <c r="D22" s="5" t="n">
        <v>523</v>
      </c>
    </row>
    <row r="23" spans="1:4">
      <c r="A23" s="4" t="s">
        <v>973</v>
      </c>
      <c r="B23" s="5" t="n">
        <v>556</v>
      </c>
      <c r="C23" s="5" t="n">
        <v>513</v>
      </c>
      <c r="D23" s="5" t="n">
        <v>472</v>
      </c>
    </row>
    <row r="24" spans="1:4">
      <c r="A24" s="4" t="s">
        <v>976</v>
      </c>
    </row>
    <row r="25" spans="1:4">
      <c r="A25" s="3" t="s">
        <v>965</v>
      </c>
    </row>
    <row r="26" spans="1:4">
      <c r="A26" s="4" t="s">
        <v>972</v>
      </c>
      <c r="B26" s="5" t="n">
        <v>900</v>
      </c>
      <c r="C26" s="5" t="n">
        <v>0</v>
      </c>
      <c r="D26" s="5" t="n">
        <v>0</v>
      </c>
    </row>
    <row r="27" spans="1:4">
      <c r="A27" s="4" t="s">
        <v>973</v>
      </c>
      <c r="B27" s="6" t="n">
        <v>225</v>
      </c>
      <c r="C27" s="6" t="n">
        <v>0</v>
      </c>
      <c r="D27" s="6" t="n">
        <v>0</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56"/>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s>
  <sheetData>
    <row r="1" spans="1:10">
      <c r="A1" s="1" t="s">
        <v>977</v>
      </c>
      <c r="B1" s="2" t="s">
        <v>1</v>
      </c>
    </row>
    <row r="2" spans="1:10">
      <c r="B2" s="2" t="s">
        <v>978</v>
      </c>
      <c r="C2" s="2" t="s">
        <v>979</v>
      </c>
      <c r="D2" s="2" t="s">
        <v>978</v>
      </c>
      <c r="E2" s="2" t="s">
        <v>980</v>
      </c>
      <c r="F2" s="2" t="s">
        <v>981</v>
      </c>
      <c r="G2" s="2" t="s">
        <v>980</v>
      </c>
      <c r="H2" s="2" t="s">
        <v>982</v>
      </c>
      <c r="I2" s="2" t="s">
        <v>983</v>
      </c>
      <c r="J2" s="2" t="s">
        <v>982</v>
      </c>
    </row>
    <row r="3" spans="1:10">
      <c r="A3" s="4" t="s">
        <v>984</v>
      </c>
    </row>
    <row r="4" spans="1:10">
      <c r="A4" s="3" t="s">
        <v>965</v>
      </c>
    </row>
    <row r="5" spans="1:10">
      <c r="A5" s="4" t="s">
        <v>985</v>
      </c>
      <c r="B5" s="8" t="n">
        <v>1.8</v>
      </c>
      <c r="C5" s="13" t="n">
        <v>1.3596</v>
      </c>
      <c r="E5" s="8" t="n">
        <v>1.8</v>
      </c>
      <c r="F5" s="13" t="n">
        <v>1.2943</v>
      </c>
      <c r="H5" s="8" t="n">
        <v>1.25</v>
      </c>
      <c r="I5" s="13" t="n">
        <v>1.0056</v>
      </c>
    </row>
    <row r="6" spans="1:10">
      <c r="A6" s="4" t="s">
        <v>986</v>
      </c>
      <c r="B6" s="12" t="n">
        <v>1.51</v>
      </c>
      <c r="C6" s="14" t="n">
        <v>1.2332</v>
      </c>
      <c r="E6" s="12" t="n">
        <v>1.27</v>
      </c>
      <c r="F6" s="14" t="n">
        <v>0.9681999999999999</v>
      </c>
      <c r="H6" s="12" t="n">
        <v>1.1</v>
      </c>
      <c r="I6" s="14" t="n">
        <v>0.8313</v>
      </c>
    </row>
    <row r="7" spans="1:10">
      <c r="A7" s="4" t="s">
        <v>987</v>
      </c>
    </row>
    <row r="8" spans="1:10">
      <c r="A8" s="3" t="s">
        <v>965</v>
      </c>
    </row>
    <row r="9" spans="1:10">
      <c r="A9" s="4" t="s">
        <v>988</v>
      </c>
      <c r="D9" s="15" t="n">
        <v>2.5089</v>
      </c>
      <c r="G9" s="15" t="n">
        <v>2.2853</v>
      </c>
      <c r="J9" s="15" t="n">
        <v>1.6362</v>
      </c>
    </row>
    <row r="10" spans="1:10">
      <c r="A10" s="4" t="s">
        <v>989</v>
      </c>
      <c r="D10" s="14" t="n">
        <v>2.1908</v>
      </c>
      <c r="G10" s="14" t="n">
        <v>1.7084</v>
      </c>
      <c r="J10" s="14" t="n">
        <v>1.3772</v>
      </c>
    </row>
    <row r="11" spans="1:10">
      <c r="A11" s="4" t="s">
        <v>990</v>
      </c>
    </row>
    <row r="12" spans="1:10">
      <c r="A12" s="3" t="s">
        <v>965</v>
      </c>
    </row>
    <row r="13" spans="1:10">
      <c r="A13" s="4" t="s">
        <v>985</v>
      </c>
      <c r="B13" s="12" t="n">
        <v>2.43</v>
      </c>
      <c r="C13" s="14" t="n">
        <v>1.8355</v>
      </c>
      <c r="E13" s="6" t="n">
        <v>0</v>
      </c>
      <c r="H13" s="6" t="n">
        <v>0</v>
      </c>
    </row>
    <row r="14" spans="1:10">
      <c r="A14" s="4" t="s">
        <v>986</v>
      </c>
      <c r="B14" s="8" t="n">
        <v>0.61</v>
      </c>
      <c r="C14" s="13" t="n">
        <v>0.4982</v>
      </c>
      <c r="F14" s="16" t="n">
        <v>0</v>
      </c>
      <c r="I14" s="16" t="n">
        <v>0</v>
      </c>
    </row>
    <row r="15" spans="1:10">
      <c r="A15" s="4" t="s">
        <v>991</v>
      </c>
    </row>
    <row r="16" spans="1:10">
      <c r="A16" s="3" t="s">
        <v>965</v>
      </c>
    </row>
    <row r="17" spans="1:10">
      <c r="A17" s="4" t="s">
        <v>988</v>
      </c>
      <c r="D17" s="14" t="n">
        <v>3.387</v>
      </c>
      <c r="G17" s="5" t="n">
        <v>0</v>
      </c>
      <c r="J17" s="5" t="n">
        <v>0</v>
      </c>
    </row>
    <row r="18" spans="1:10">
      <c r="A18" s="4" t="s">
        <v>989</v>
      </c>
      <c r="D18" s="15" t="n">
        <v>0.885</v>
      </c>
      <c r="G18" s="6" t="n">
        <v>0</v>
      </c>
      <c r="J18" s="6" t="n">
        <v>0</v>
      </c>
    </row>
  </sheetData>
  <mergeCells count="2">
    <mergeCell ref="A1:A2"/>
    <mergeCell ref="B1:J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v>
      </c>
      <c r="B1" s="2" t="s">
        <v>1</v>
      </c>
    </row>
    <row r="2" spans="1:2">
      <c r="B2" s="2" t="s">
        <v>38</v>
      </c>
    </row>
    <row r="3" spans="1:2">
      <c r="A3" s="3" t="s">
        <v>231</v>
      </c>
    </row>
    <row r="4" spans="1:2">
      <c r="A4" s="4" t="s">
        <v>43</v>
      </c>
      <c r="B4" s="4" t="s">
        <v>23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2</v>
      </c>
      <c r="B1" s="2" t="s">
        <v>38</v>
      </c>
      <c r="C1" s="2" t="s">
        <v>39</v>
      </c>
      <c r="D1" s="2" t="s">
        <v>40</v>
      </c>
    </row>
    <row r="2" spans="1:4">
      <c r="A2" s="3" t="s">
        <v>965</v>
      </c>
    </row>
    <row r="3" spans="1:4">
      <c r="A3" s="4" t="s">
        <v>993</v>
      </c>
      <c r="B3" s="4" t="s">
        <v>872</v>
      </c>
      <c r="C3" s="4" t="s">
        <v>872</v>
      </c>
      <c r="D3" s="4" t="s">
        <v>872</v>
      </c>
    </row>
    <row r="4" spans="1:4">
      <c r="A4" s="4" t="s">
        <v>994</v>
      </c>
      <c r="B4" s="4" t="s">
        <v>872</v>
      </c>
      <c r="C4" s="4" t="s">
        <v>872</v>
      </c>
      <c r="D4" s="4" t="s">
        <v>872</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5</v>
      </c>
      <c r="B1" s="2" t="s">
        <v>1</v>
      </c>
    </row>
    <row r="2" spans="1:4">
      <c r="B2" s="2" t="s">
        <v>38</v>
      </c>
      <c r="C2" s="2" t="s">
        <v>39</v>
      </c>
      <c r="D2" s="2" t="s">
        <v>40</v>
      </c>
    </row>
    <row r="3" spans="1:4">
      <c r="A3" s="4" t="s">
        <v>194</v>
      </c>
    </row>
    <row r="4" spans="1:4">
      <c r="A4" s="3" t="s">
        <v>965</v>
      </c>
    </row>
    <row r="5" spans="1:4">
      <c r="A5" s="4" t="s">
        <v>996</v>
      </c>
      <c r="C5" s="10" t="n">
        <v>1334.8</v>
      </c>
      <c r="D5" s="10" t="n">
        <v>1374.6</v>
      </c>
    </row>
    <row r="6" spans="1:4">
      <c r="A6" s="4" t="s">
        <v>997</v>
      </c>
      <c r="C6" s="10" t="n">
        <v>1308.4</v>
      </c>
      <c r="D6" s="10" t="n">
        <v>1366.1</v>
      </c>
    </row>
    <row r="7" spans="1:4">
      <c r="A7" s="4" t="s">
        <v>36</v>
      </c>
    </row>
    <row r="8" spans="1:4">
      <c r="A8" s="3" t="s">
        <v>965</v>
      </c>
    </row>
    <row r="9" spans="1:4">
      <c r="A9" s="4" t="s">
        <v>996</v>
      </c>
      <c r="C9" s="10" t="n">
        <v>412.4</v>
      </c>
      <c r="D9" s="5" t="n">
        <v>424</v>
      </c>
    </row>
    <row r="10" spans="1:4">
      <c r="A10" s="4" t="s">
        <v>997</v>
      </c>
      <c r="C10" s="10" t="n">
        <v>412.4</v>
      </c>
      <c r="D10" s="5" t="n">
        <v>424</v>
      </c>
    </row>
    <row r="11" spans="1:4">
      <c r="A11" s="4" t="s">
        <v>984</v>
      </c>
    </row>
    <row r="12" spans="1:4">
      <c r="A12" s="3" t="s">
        <v>965</v>
      </c>
    </row>
    <row r="13" spans="1:4">
      <c r="A13" s="4" t="s">
        <v>996</v>
      </c>
      <c r="B13" s="5" t="n">
        <v>1265</v>
      </c>
    </row>
    <row r="14" spans="1:4">
      <c r="A14" s="4" t="s">
        <v>997</v>
      </c>
      <c r="B14" s="10" t="n">
        <v>1256.4</v>
      </c>
    </row>
    <row r="15" spans="1:4">
      <c r="A15" s="4" t="s">
        <v>987</v>
      </c>
    </row>
    <row r="16" spans="1:4">
      <c r="A16" s="3" t="s">
        <v>965</v>
      </c>
    </row>
    <row r="17" spans="1:4">
      <c r="A17" s="4" t="s">
        <v>996</v>
      </c>
      <c r="B17" s="10" t="n">
        <v>371.2</v>
      </c>
    </row>
    <row r="18" spans="1:4">
      <c r="A18" s="4" t="s">
        <v>997</v>
      </c>
      <c r="B18" s="10" t="n">
        <v>371.2</v>
      </c>
    </row>
    <row r="19" spans="1:4">
      <c r="A19" s="4" t="s">
        <v>990</v>
      </c>
    </row>
    <row r="20" spans="1:4">
      <c r="A20" s="3" t="s">
        <v>965</v>
      </c>
    </row>
    <row r="21" spans="1:4">
      <c r="A21" s="4" t="s">
        <v>996</v>
      </c>
      <c r="B21" s="5" t="n">
        <v>1265</v>
      </c>
    </row>
    <row r="22" spans="1:4">
      <c r="A22" s="4" t="s">
        <v>997</v>
      </c>
      <c r="B22" s="10" t="n">
        <v>1256.4</v>
      </c>
    </row>
    <row r="23" spans="1:4">
      <c r="A23" s="4" t="s">
        <v>991</v>
      </c>
    </row>
    <row r="24" spans="1:4">
      <c r="A24" s="3" t="s">
        <v>965</v>
      </c>
    </row>
    <row r="25" spans="1:4">
      <c r="A25" s="4" t="s">
        <v>996</v>
      </c>
      <c r="B25" s="10" t="n">
        <v>371.2</v>
      </c>
    </row>
    <row r="26" spans="1:4">
      <c r="A26" s="4" t="s">
        <v>997</v>
      </c>
      <c r="B26" s="10" t="n">
        <v>371.2</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s>
  <sheetData>
    <row r="1" spans="1:11">
      <c r="A1" s="1" t="s">
        <v>998</v>
      </c>
      <c r="B1" s="2" t="s">
        <v>999</v>
      </c>
      <c r="C1" s="2" t="s">
        <v>1000</v>
      </c>
      <c r="D1" s="2" t="s">
        <v>1001</v>
      </c>
      <c r="E1" s="2" t="s">
        <v>1000</v>
      </c>
      <c r="F1" s="2" t="s">
        <v>1002</v>
      </c>
      <c r="G1" s="2" t="s">
        <v>1003</v>
      </c>
      <c r="H1" s="2" t="s">
        <v>1002</v>
      </c>
      <c r="I1" s="2" t="s">
        <v>1004</v>
      </c>
      <c r="J1" s="2" t="s">
        <v>1005</v>
      </c>
      <c r="K1" s="2" t="s">
        <v>1004</v>
      </c>
    </row>
    <row r="2" spans="1:11">
      <c r="A2" s="3" t="s">
        <v>965</v>
      </c>
    </row>
    <row r="3" spans="1:11">
      <c r="A3" s="4" t="s">
        <v>1006</v>
      </c>
      <c r="C3" s="5" t="n">
        <v>0</v>
      </c>
      <c r="D3" s="5" t="n">
        <v>0</v>
      </c>
      <c r="E3" s="5" t="n">
        <v>0</v>
      </c>
      <c r="F3" s="5" t="n">
        <v>0</v>
      </c>
      <c r="G3" s="5" t="n">
        <v>0</v>
      </c>
      <c r="H3" s="5" t="n">
        <v>0</v>
      </c>
      <c r="I3" s="5" t="n">
        <v>0</v>
      </c>
      <c r="J3" s="5" t="n">
        <v>0</v>
      </c>
      <c r="K3" s="5" t="n">
        <v>0</v>
      </c>
    </row>
    <row r="4" spans="1:11">
      <c r="A4" s="4" t="s">
        <v>968</v>
      </c>
    </row>
    <row r="5" spans="1:11">
      <c r="A5" s="3" t="s">
        <v>965</v>
      </c>
    </row>
    <row r="6" spans="1:11">
      <c r="A6" s="4" t="s">
        <v>1007</v>
      </c>
      <c r="C6" s="8" t="n">
        <v>2.31</v>
      </c>
      <c r="F6" s="8" t="n">
        <v>1.8</v>
      </c>
      <c r="I6" s="8" t="n">
        <v>1.8</v>
      </c>
    </row>
    <row r="7" spans="1:11">
      <c r="A7" s="4" t="s">
        <v>970</v>
      </c>
    </row>
    <row r="8" spans="1:11">
      <c r="A8" s="3" t="s">
        <v>965</v>
      </c>
    </row>
    <row r="9" spans="1:11">
      <c r="A9" s="4" t="s">
        <v>1007</v>
      </c>
      <c r="C9" s="5" t="n">
        <v>0</v>
      </c>
      <c r="F9" s="12" t="n">
        <v>2.43</v>
      </c>
      <c r="I9" s="5" t="n">
        <v>0</v>
      </c>
    </row>
    <row r="10" spans="1:11">
      <c r="A10" s="4" t="s">
        <v>1008</v>
      </c>
    </row>
    <row r="11" spans="1:11">
      <c r="A11" s="3" t="s">
        <v>965</v>
      </c>
    </row>
    <row r="12" spans="1:11">
      <c r="A12" s="4" t="s">
        <v>1007</v>
      </c>
      <c r="B12" s="11" t="n">
        <v>2.31</v>
      </c>
    </row>
    <row r="13" spans="1:11">
      <c r="A13" s="4" t="s">
        <v>1009</v>
      </c>
      <c r="B13" s="6" t="n">
        <v>3700</v>
      </c>
    </row>
    <row r="14" spans="1:11">
      <c r="A14" s="4" t="s">
        <v>971</v>
      </c>
    </row>
    <row r="15" spans="1:11">
      <c r="A15" s="3" t="s">
        <v>965</v>
      </c>
    </row>
    <row r="16" spans="1:11">
      <c r="A16" s="4" t="s">
        <v>1010</v>
      </c>
      <c r="C16" s="12" t="n">
        <v>1.8</v>
      </c>
      <c r="D16" s="13" t="n">
        <v>1.3596</v>
      </c>
      <c r="F16" s="12" t="n">
        <v>1.8</v>
      </c>
      <c r="G16" s="13" t="n">
        <v>1.2943</v>
      </c>
      <c r="I16" s="12" t="n">
        <v>1.25</v>
      </c>
      <c r="J16" s="13" t="n">
        <v>1.0056</v>
      </c>
    </row>
    <row r="17" spans="1:11">
      <c r="A17" s="4" t="s">
        <v>986</v>
      </c>
      <c r="C17" s="12" t="n">
        <v>1.51</v>
      </c>
      <c r="D17" s="14" t="n">
        <v>1.2332</v>
      </c>
      <c r="F17" s="12" t="n">
        <v>1.27</v>
      </c>
      <c r="G17" s="14" t="n">
        <v>0.9681999999999999</v>
      </c>
      <c r="I17" s="12" t="n">
        <v>1.1</v>
      </c>
      <c r="J17" s="14" t="n">
        <v>0.8313</v>
      </c>
    </row>
    <row r="18" spans="1:11">
      <c r="A18" s="4" t="s">
        <v>974</v>
      </c>
    </row>
    <row r="19" spans="1:11">
      <c r="A19" s="3" t="s">
        <v>965</v>
      </c>
    </row>
    <row r="20" spans="1:11">
      <c r="A20" s="4" t="s">
        <v>1010</v>
      </c>
      <c r="C20" s="12" t="n">
        <v>2.43</v>
      </c>
      <c r="D20" s="14" t="n">
        <v>1.8355</v>
      </c>
      <c r="F20" s="6" t="n">
        <v>0</v>
      </c>
      <c r="I20" s="6" t="n">
        <v>0</v>
      </c>
    </row>
    <row r="21" spans="1:11">
      <c r="A21" s="4" t="s">
        <v>986</v>
      </c>
      <c r="C21" s="8" t="n">
        <v>0.61</v>
      </c>
      <c r="D21" s="13" t="n">
        <v>0.4982</v>
      </c>
      <c r="G21" s="16" t="n">
        <v>0</v>
      </c>
      <c r="J21" s="16" t="n">
        <v>0</v>
      </c>
    </row>
    <row r="22" spans="1:11">
      <c r="A22" s="4" t="s">
        <v>1011</v>
      </c>
    </row>
    <row r="23" spans="1:11">
      <c r="A23" s="3" t="s">
        <v>965</v>
      </c>
    </row>
    <row r="24" spans="1:11">
      <c r="A24" s="4" t="s">
        <v>1012</v>
      </c>
      <c r="C24" s="5" t="n">
        <v>852283</v>
      </c>
      <c r="D24" s="5" t="n">
        <v>852283</v>
      </c>
      <c r="E24" s="5" t="n">
        <v>852283</v>
      </c>
      <c r="F24" s="5" t="n">
        <v>132294</v>
      </c>
      <c r="G24" s="5" t="n">
        <v>132294</v>
      </c>
      <c r="H24" s="5" t="n">
        <v>132294</v>
      </c>
      <c r="I24" s="5" t="n">
        <v>277946</v>
      </c>
      <c r="J24" s="5" t="n">
        <v>277946</v>
      </c>
      <c r="K24" s="5" t="n">
        <v>277946</v>
      </c>
    </row>
    <row r="25" spans="1:11">
      <c r="A25" s="4" t="s">
        <v>1013</v>
      </c>
      <c r="C25" s="5" t="n">
        <v>564099</v>
      </c>
      <c r="D25" s="5" t="n">
        <v>564099</v>
      </c>
      <c r="E25" s="5" t="n">
        <v>564099</v>
      </c>
      <c r="F25" s="5" t="n">
        <v>314529</v>
      </c>
      <c r="G25" s="5" t="n">
        <v>314529</v>
      </c>
      <c r="H25" s="5" t="n">
        <v>314529</v>
      </c>
      <c r="I25" s="5" t="n">
        <v>173297</v>
      </c>
      <c r="J25" s="5" t="n">
        <v>173297</v>
      </c>
      <c r="K25" s="5" t="n">
        <v>173297</v>
      </c>
    </row>
    <row r="26" spans="1:11">
      <c r="A26" s="4" t="s">
        <v>1014</v>
      </c>
    </row>
    <row r="27" spans="1:11">
      <c r="A27" s="3" t="s">
        <v>965</v>
      </c>
    </row>
    <row r="28" spans="1:11">
      <c r="A28" s="4" t="s">
        <v>1012</v>
      </c>
      <c r="C28" s="5" t="n">
        <v>37678</v>
      </c>
      <c r="D28" s="5" t="n">
        <v>37678</v>
      </c>
      <c r="E28" s="5" t="n">
        <v>37678</v>
      </c>
      <c r="F28" s="5" t="n">
        <v>22824</v>
      </c>
      <c r="G28" s="5" t="n">
        <v>22824</v>
      </c>
      <c r="H28" s="5" t="n">
        <v>22824</v>
      </c>
      <c r="I28" s="5" t="n">
        <v>22021</v>
      </c>
      <c r="J28" s="5" t="n">
        <v>22021</v>
      </c>
      <c r="K28" s="5" t="n">
        <v>22021</v>
      </c>
    </row>
    <row r="29" spans="1:11">
      <c r="A29" s="4" t="s">
        <v>1013</v>
      </c>
      <c r="C29" s="5" t="n">
        <v>47674</v>
      </c>
      <c r="D29" s="5" t="n">
        <v>47674</v>
      </c>
      <c r="E29" s="5" t="n">
        <v>47674</v>
      </c>
      <c r="F29" s="5" t="n">
        <v>36321</v>
      </c>
      <c r="G29" s="5" t="n">
        <v>36321</v>
      </c>
      <c r="H29" s="5" t="n">
        <v>36321</v>
      </c>
      <c r="I29" s="5" t="n">
        <v>24377</v>
      </c>
      <c r="J29" s="5" t="n">
        <v>24377</v>
      </c>
      <c r="K29" s="5" t="n">
        <v>24377</v>
      </c>
    </row>
    <row r="30" spans="1:11">
      <c r="A30" s="4" t="s">
        <v>36</v>
      </c>
    </row>
    <row r="31" spans="1:11">
      <c r="A31" s="3" t="s">
        <v>965</v>
      </c>
    </row>
    <row r="32" spans="1:11">
      <c r="A32" s="4" t="s">
        <v>1012</v>
      </c>
      <c r="C32" s="5" t="n">
        <v>628566</v>
      </c>
      <c r="D32" s="5" t="n">
        <v>628566</v>
      </c>
      <c r="E32" s="5" t="n">
        <v>628566</v>
      </c>
      <c r="F32" s="5" t="n">
        <v>130129</v>
      </c>
      <c r="G32" s="5" t="n">
        <v>130129</v>
      </c>
      <c r="H32" s="5" t="n">
        <v>130129</v>
      </c>
      <c r="I32" s="5" t="n">
        <v>214278</v>
      </c>
      <c r="J32" s="5" t="n">
        <v>214278</v>
      </c>
      <c r="K32" s="5" t="n">
        <v>214278</v>
      </c>
    </row>
    <row r="33" spans="1:11">
      <c r="A33" s="4" t="s">
        <v>1013</v>
      </c>
      <c r="C33" s="5" t="n">
        <v>342062</v>
      </c>
      <c r="D33" s="5" t="n">
        <v>342062</v>
      </c>
      <c r="E33" s="5" t="n">
        <v>342062</v>
      </c>
      <c r="F33" s="5" t="n">
        <v>251394</v>
      </c>
      <c r="G33" s="5" t="n">
        <v>251394</v>
      </c>
      <c r="H33" s="5" t="n">
        <v>251394</v>
      </c>
      <c r="I33" s="5" t="n">
        <v>274899</v>
      </c>
      <c r="J33" s="5" t="n">
        <v>274899</v>
      </c>
      <c r="K33" s="5" t="n">
        <v>274899</v>
      </c>
    </row>
    <row r="34" spans="1:11">
      <c r="A34" s="4" t="s">
        <v>1006</v>
      </c>
      <c r="C34" s="5" t="n">
        <v>944467</v>
      </c>
      <c r="D34" s="5" t="n">
        <v>944467</v>
      </c>
      <c r="E34" s="5" t="n">
        <v>944467</v>
      </c>
    </row>
    <row r="35" spans="1:11">
      <c r="A35" s="4" t="s">
        <v>1015</v>
      </c>
      <c r="C35" s="6" t="n">
        <v>8599</v>
      </c>
      <c r="D35" s="16" t="n">
        <v>8599</v>
      </c>
      <c r="E35" s="6" t="n">
        <v>8599</v>
      </c>
      <c r="F35" s="6" t="n">
        <v>6178</v>
      </c>
      <c r="G35" s="16" t="n">
        <v>6178</v>
      </c>
      <c r="H35" s="6" t="n">
        <v>6178</v>
      </c>
      <c r="I35" s="6" t="n">
        <v>8542</v>
      </c>
      <c r="J35" s="16" t="n">
        <v>8542</v>
      </c>
      <c r="K35" s="6" t="n">
        <v>8542</v>
      </c>
    </row>
    <row r="36" spans="1:11">
      <c r="A36" s="4" t="s">
        <v>975</v>
      </c>
    </row>
    <row r="37" spans="1:11">
      <c r="A37" s="3" t="s">
        <v>965</v>
      </c>
    </row>
    <row r="38" spans="1:11">
      <c r="A38" s="4" t="s">
        <v>1016</v>
      </c>
      <c r="E38" s="15" t="n">
        <v>2.5089</v>
      </c>
      <c r="H38" s="15" t="n">
        <v>2.2853</v>
      </c>
      <c r="K38" s="15" t="n">
        <v>1.6362</v>
      </c>
    </row>
    <row r="39" spans="1:11">
      <c r="A39" s="4" t="s">
        <v>1017</v>
      </c>
      <c r="E39" s="14" t="n">
        <v>2.1908</v>
      </c>
      <c r="H39" s="14" t="n">
        <v>1.7084</v>
      </c>
      <c r="K39" s="14" t="n">
        <v>1.3772</v>
      </c>
    </row>
    <row r="40" spans="1:11">
      <c r="A40" s="4" t="s">
        <v>976</v>
      </c>
    </row>
    <row r="41" spans="1:11">
      <c r="A41" s="3" t="s">
        <v>965</v>
      </c>
    </row>
    <row r="42" spans="1:11">
      <c r="A42" s="4" t="s">
        <v>1016</v>
      </c>
      <c r="E42" s="14" t="n">
        <v>3.387</v>
      </c>
      <c r="H42" s="5" t="n">
        <v>0</v>
      </c>
      <c r="K42" s="5" t="n">
        <v>0</v>
      </c>
    </row>
    <row r="43" spans="1:11">
      <c r="A43" s="4" t="s">
        <v>1017</v>
      </c>
      <c r="E43" s="15" t="n">
        <v>0.885</v>
      </c>
      <c r="H43" s="6" t="n">
        <v>0</v>
      </c>
      <c r="K43" s="6" t="n">
        <v>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18</v>
      </c>
      <c r="B1" s="2" t="s">
        <v>1</v>
      </c>
    </row>
    <row r="2" spans="1:3">
      <c r="B2" s="2" t="s">
        <v>38</v>
      </c>
      <c r="C2" s="2" t="s">
        <v>39</v>
      </c>
    </row>
    <row r="3" spans="1:3">
      <c r="A3" s="3" t="s">
        <v>1019</v>
      </c>
    </row>
    <row r="4" spans="1:3">
      <c r="A4" s="4" t="s">
        <v>1020</v>
      </c>
      <c r="B4" s="6" t="n">
        <v>912</v>
      </c>
      <c r="C4" s="6" t="n">
        <v>1037</v>
      </c>
    </row>
    <row r="5" spans="1:3">
      <c r="A5" s="4" t="s">
        <v>1021</v>
      </c>
      <c r="B5" s="5" t="n">
        <v>10</v>
      </c>
      <c r="C5" s="5" t="n">
        <v>-125</v>
      </c>
    </row>
    <row r="6" spans="1:3">
      <c r="A6" s="4" t="s">
        <v>1022</v>
      </c>
      <c r="B6" s="5" t="n">
        <v>922</v>
      </c>
      <c r="C6" s="5" t="n">
        <v>912</v>
      </c>
    </row>
    <row r="7" spans="1:3">
      <c r="A7" s="4" t="s">
        <v>1023</v>
      </c>
    </row>
    <row r="8" spans="1:3">
      <c r="A8" s="3" t="s">
        <v>1019</v>
      </c>
    </row>
    <row r="9" spans="1:3">
      <c r="A9" s="4" t="s">
        <v>1020</v>
      </c>
      <c r="B9" s="5" t="n">
        <v>15861</v>
      </c>
      <c r="C9" s="5" t="n">
        <v>17942</v>
      </c>
    </row>
    <row r="10" spans="1:3">
      <c r="A10" s="4" t="s">
        <v>1022</v>
      </c>
      <c r="B10" s="5" t="n">
        <v>16926</v>
      </c>
      <c r="C10" s="5" t="n">
        <v>15861</v>
      </c>
    </row>
    <row r="11" spans="1:3">
      <c r="A11" s="4" t="s">
        <v>1024</v>
      </c>
    </row>
    <row r="12" spans="1:3">
      <c r="A12" s="3" t="s">
        <v>1019</v>
      </c>
    </row>
    <row r="13" spans="1:3">
      <c r="A13" s="4" t="s">
        <v>1020</v>
      </c>
      <c r="B13" s="5" t="n">
        <v>-14949</v>
      </c>
      <c r="C13" s="5" t="n">
        <v>-16905</v>
      </c>
    </row>
    <row r="14" spans="1:3">
      <c r="A14" s="4" t="s">
        <v>1022</v>
      </c>
      <c r="B14" s="6" t="n">
        <v>-16004</v>
      </c>
      <c r="C14" s="6" t="n">
        <v>-14949</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025</v>
      </c>
      <c r="B1" s="2" t="s">
        <v>38</v>
      </c>
      <c r="C1" s="2" t="s">
        <v>39</v>
      </c>
      <c r="D1" s="2" t="s">
        <v>40</v>
      </c>
    </row>
    <row r="2" spans="1:4">
      <c r="A2" s="3" t="s">
        <v>1019</v>
      </c>
    </row>
    <row r="3" spans="1:4">
      <c r="A3" s="4" t="s">
        <v>160</v>
      </c>
      <c r="B3" s="6" t="n">
        <v>922</v>
      </c>
      <c r="C3" s="6" t="n">
        <v>912</v>
      </c>
      <c r="D3" s="6" t="n">
        <v>1037</v>
      </c>
    </row>
    <row r="4" spans="1:4">
      <c r="A4" s="4" t="s">
        <v>1026</v>
      </c>
    </row>
    <row r="5" spans="1:4">
      <c r="A5" s="3" t="s">
        <v>1019</v>
      </c>
    </row>
    <row r="6" spans="1:4">
      <c r="A6" s="4" t="s">
        <v>160</v>
      </c>
      <c r="B6" s="5" t="n">
        <v>487</v>
      </c>
      <c r="C6" s="5" t="n">
        <v>474</v>
      </c>
    </row>
    <row r="7" spans="1:4">
      <c r="A7" s="4" t="s">
        <v>1027</v>
      </c>
    </row>
    <row r="8" spans="1:4">
      <c r="A8" s="3" t="s">
        <v>1019</v>
      </c>
    </row>
    <row r="9" spans="1:4">
      <c r="A9" s="4" t="s">
        <v>160</v>
      </c>
      <c r="B9" s="5" t="n">
        <v>349</v>
      </c>
      <c r="C9" s="5" t="n">
        <v>351</v>
      </c>
    </row>
    <row r="10" spans="1:4">
      <c r="A10" s="4" t="s">
        <v>1028</v>
      </c>
    </row>
    <row r="11" spans="1:4">
      <c r="A11" s="3" t="s">
        <v>1019</v>
      </c>
    </row>
    <row r="12" spans="1:4">
      <c r="A12" s="4" t="s">
        <v>160</v>
      </c>
      <c r="B12" s="6" t="n">
        <v>86</v>
      </c>
      <c r="C12" s="6" t="n">
        <v>87</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29</v>
      </c>
      <c r="B1" s="2" t="s">
        <v>1</v>
      </c>
    </row>
    <row r="2" spans="1:3">
      <c r="B2" s="2" t="s">
        <v>38</v>
      </c>
      <c r="C2" s="2" t="s">
        <v>39</v>
      </c>
    </row>
    <row r="3" spans="1:3">
      <c r="A3" s="4" t="s">
        <v>1026</v>
      </c>
    </row>
    <row r="4" spans="1:3">
      <c r="A4" s="3" t="s">
        <v>1019</v>
      </c>
    </row>
    <row r="5" spans="1:3">
      <c r="A5" s="4" t="s">
        <v>44</v>
      </c>
      <c r="B5" s="6" t="n">
        <v>0</v>
      </c>
      <c r="C5" s="6" t="n">
        <v>0</v>
      </c>
    </row>
    <row r="6" spans="1:3">
      <c r="A6" s="4" t="s">
        <v>1030</v>
      </c>
      <c r="B6" s="4" t="s">
        <v>1031</v>
      </c>
      <c r="C6" s="4" t="s">
        <v>1032</v>
      </c>
    </row>
    <row r="7" spans="1:3">
      <c r="A7" s="4" t="s">
        <v>1027</v>
      </c>
    </row>
    <row r="8" spans="1:3">
      <c r="A8" s="3" t="s">
        <v>1019</v>
      </c>
    </row>
    <row r="9" spans="1:3">
      <c r="A9" s="4" t="s">
        <v>1030</v>
      </c>
      <c r="B9" s="4" t="s">
        <v>867</v>
      </c>
      <c r="C9" s="4" t="s">
        <v>1033</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808</v>
      </c>
    </row>
    <row r="2" spans="1:2">
      <c r="A2" s="4" t="s">
        <v>1035</v>
      </c>
    </row>
    <row r="3" spans="1:2">
      <c r="A3" s="3" t="s">
        <v>1036</v>
      </c>
    </row>
    <row r="4" spans="1:2">
      <c r="A4" s="4" t="s">
        <v>1037</v>
      </c>
      <c r="B4" s="6" t="n">
        <v>230</v>
      </c>
    </row>
    <row r="5" spans="1:2">
      <c r="A5" s="4" t="s">
        <v>1038</v>
      </c>
    </row>
    <row r="6" spans="1:2">
      <c r="A6" s="3" t="s">
        <v>1036</v>
      </c>
    </row>
    <row r="7" spans="1:2">
      <c r="A7" s="4" t="s">
        <v>1037</v>
      </c>
      <c r="B7" s="5" t="n">
        <v>237</v>
      </c>
    </row>
    <row r="8" spans="1:2">
      <c r="A8" s="4" t="s">
        <v>1039</v>
      </c>
    </row>
    <row r="9" spans="1:2">
      <c r="A9" s="3" t="s">
        <v>1036</v>
      </c>
    </row>
    <row r="10" spans="1:2">
      <c r="A10" s="4" t="s">
        <v>1037</v>
      </c>
      <c r="B10" s="6" t="n">
        <v>76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0</v>
      </c>
      <c r="B1" s="2" t="s">
        <v>1</v>
      </c>
    </row>
    <row r="2" spans="1:3">
      <c r="B2" s="2" t="s">
        <v>38</v>
      </c>
      <c r="C2" s="2" t="s">
        <v>39</v>
      </c>
    </row>
    <row r="3" spans="1:3">
      <c r="A3" s="3" t="s">
        <v>1036</v>
      </c>
    </row>
    <row r="4" spans="1:3">
      <c r="A4" s="4" t="s">
        <v>1030</v>
      </c>
      <c r="B4" s="4" t="s">
        <v>1031</v>
      </c>
      <c r="C4" s="4" t="s">
        <v>1032</v>
      </c>
    </row>
    <row r="5" spans="1:3">
      <c r="A5" s="4" t="s">
        <v>1041</v>
      </c>
    </row>
    <row r="6" spans="1:3">
      <c r="A6" s="3" t="s">
        <v>1036</v>
      </c>
    </row>
    <row r="7" spans="1:3">
      <c r="A7" s="4" t="s">
        <v>1042</v>
      </c>
      <c r="B7" s="4" t="s">
        <v>1043</v>
      </c>
    </row>
    <row r="8" spans="1:3">
      <c r="A8" s="4" t="s">
        <v>1038</v>
      </c>
    </row>
    <row r="9" spans="1:3">
      <c r="A9" s="3" t="s">
        <v>1036</v>
      </c>
    </row>
    <row r="10" spans="1:3">
      <c r="A10" s="4" t="s">
        <v>1030</v>
      </c>
      <c r="B10" s="4" t="s">
        <v>1044</v>
      </c>
    </row>
    <row r="11" spans="1:3">
      <c r="A11" s="4" t="s">
        <v>1039</v>
      </c>
    </row>
    <row r="12" spans="1:3">
      <c r="A12" s="3" t="s">
        <v>1036</v>
      </c>
    </row>
    <row r="13" spans="1:3">
      <c r="A13" s="4" t="s">
        <v>1045</v>
      </c>
      <c r="B13" s="4" t="s">
        <v>1046</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38</v>
      </c>
      <c r="C2" s="2" t="s">
        <v>39</v>
      </c>
      <c r="D2" s="2" t="s">
        <v>40</v>
      </c>
    </row>
    <row r="3" spans="1:4">
      <c r="A3" s="3" t="s">
        <v>1048</v>
      </c>
    </row>
    <row r="4" spans="1:4">
      <c r="A4" s="4" t="s">
        <v>1049</v>
      </c>
      <c r="B4" s="6" t="n">
        <v>2779</v>
      </c>
      <c r="C4" s="6" t="n">
        <v>3119</v>
      </c>
    </row>
    <row r="5" spans="1:4">
      <c r="A5" s="4" t="s">
        <v>1021</v>
      </c>
      <c r="B5" s="5" t="n">
        <v>71</v>
      </c>
      <c r="C5" s="5" t="n">
        <v>-245</v>
      </c>
    </row>
    <row r="6" spans="1:4">
      <c r="A6" s="4" t="s">
        <v>1050</v>
      </c>
      <c r="B6" s="5" t="n">
        <v>91</v>
      </c>
      <c r="C6" s="5" t="n">
        <v>174</v>
      </c>
    </row>
    <row r="7" spans="1:4">
      <c r="A7" s="4" t="s">
        <v>1051</v>
      </c>
      <c r="B7" s="5" t="n">
        <v>-133</v>
      </c>
      <c r="C7" s="5" t="n">
        <v>-133</v>
      </c>
      <c r="D7" s="6" t="n">
        <v>-177</v>
      </c>
    </row>
    <row r="8" spans="1:4">
      <c r="A8" s="4" t="s">
        <v>44</v>
      </c>
      <c r="B8" s="5" t="n">
        <v>-1</v>
      </c>
      <c r="C8" s="5" t="n">
        <v>-2</v>
      </c>
    </row>
    <row r="9" spans="1:4">
      <c r="A9" s="4" t="s">
        <v>1052</v>
      </c>
      <c r="B9" s="5" t="n">
        <v>-170</v>
      </c>
      <c r="C9" s="5" t="n">
        <v>-134</v>
      </c>
    </row>
    <row r="10" spans="1:4">
      <c r="A10" s="4" t="s">
        <v>1053</v>
      </c>
      <c r="B10" s="5" t="n">
        <v>2637</v>
      </c>
      <c r="C10" s="5" t="n">
        <v>2779</v>
      </c>
      <c r="D10" s="5" t="n">
        <v>3119</v>
      </c>
    </row>
    <row r="11" spans="1:4">
      <c r="A11" s="4" t="s">
        <v>1023</v>
      </c>
    </row>
    <row r="12" spans="1:4">
      <c r="A12" s="3" t="s">
        <v>1048</v>
      </c>
    </row>
    <row r="13" spans="1:4">
      <c r="A13" s="4" t="s">
        <v>1049</v>
      </c>
      <c r="B13" s="5" t="n">
        <v>7215</v>
      </c>
    </row>
    <row r="14" spans="1:4">
      <c r="A14" s="4" t="s">
        <v>1053</v>
      </c>
      <c r="B14" s="5" t="n">
        <v>7038</v>
      </c>
      <c r="C14" s="5" t="n">
        <v>7215</v>
      </c>
    </row>
    <row r="15" spans="1:4">
      <c r="A15" s="4" t="s">
        <v>1054</v>
      </c>
    </row>
    <row r="16" spans="1:4">
      <c r="A16" s="3" t="s">
        <v>1048</v>
      </c>
    </row>
    <row r="17" spans="1:4">
      <c r="A17" s="4" t="s">
        <v>1049</v>
      </c>
      <c r="B17" s="5" t="n">
        <v>-4436</v>
      </c>
    </row>
    <row r="18" spans="1:4">
      <c r="A18" s="4" t="s">
        <v>1053</v>
      </c>
      <c r="B18" s="5" t="n">
        <v>-4401</v>
      </c>
      <c r="C18" s="5" t="n">
        <v>-4436</v>
      </c>
    </row>
    <row r="19" spans="1:4">
      <c r="A19" s="4" t="s">
        <v>356</v>
      </c>
    </row>
    <row r="20" spans="1:4">
      <c r="A20" s="3" t="s">
        <v>1048</v>
      </c>
    </row>
    <row r="21" spans="1:4">
      <c r="A21" s="4" t="s">
        <v>1049</v>
      </c>
      <c r="B21" s="5" t="n">
        <v>233</v>
      </c>
      <c r="C21" s="5" t="n">
        <v>393</v>
      </c>
    </row>
    <row r="22" spans="1:4">
      <c r="A22" s="4" t="s">
        <v>1021</v>
      </c>
      <c r="B22" s="5" t="n">
        <v>-1</v>
      </c>
      <c r="C22" s="5" t="n">
        <v>-25</v>
      </c>
    </row>
    <row r="23" spans="1:4">
      <c r="A23" s="4" t="s">
        <v>1050</v>
      </c>
      <c r="B23" s="5" t="n">
        <v>57</v>
      </c>
      <c r="C23" s="5" t="n">
        <v>90</v>
      </c>
    </row>
    <row r="24" spans="1:4">
      <c r="A24" s="4" t="s">
        <v>1051</v>
      </c>
      <c r="B24" s="5" t="n">
        <v>0</v>
      </c>
      <c r="C24" s="5" t="n">
        <v>0</v>
      </c>
    </row>
    <row r="25" spans="1:4">
      <c r="A25" s="4" t="s">
        <v>44</v>
      </c>
      <c r="B25" s="5" t="n">
        <v>0</v>
      </c>
      <c r="C25" s="5" t="n">
        <v>0</v>
      </c>
    </row>
    <row r="26" spans="1:4">
      <c r="A26" s="4" t="s">
        <v>1052</v>
      </c>
      <c r="B26" s="5" t="n">
        <v>-116</v>
      </c>
      <c r="C26" s="5" t="n">
        <v>-225</v>
      </c>
    </row>
    <row r="27" spans="1:4">
      <c r="A27" s="4" t="s">
        <v>1053</v>
      </c>
      <c r="B27" s="5" t="n">
        <v>173</v>
      </c>
      <c r="C27" s="5" t="n">
        <v>233</v>
      </c>
      <c r="D27" s="5" t="n">
        <v>393</v>
      </c>
    </row>
    <row r="28" spans="1:4">
      <c r="A28" s="4" t="s">
        <v>1055</v>
      </c>
    </row>
    <row r="29" spans="1:4">
      <c r="A29" s="3" t="s">
        <v>1048</v>
      </c>
    </row>
    <row r="30" spans="1:4">
      <c r="A30" s="4" t="s">
        <v>1049</v>
      </c>
      <c r="B30" s="5" t="n">
        <v>2346</v>
      </c>
    </row>
    <row r="31" spans="1:4">
      <c r="A31" s="4" t="s">
        <v>1053</v>
      </c>
      <c r="B31" s="5" t="n">
        <v>2306</v>
      </c>
      <c r="C31" s="5" t="n">
        <v>2346</v>
      </c>
    </row>
    <row r="32" spans="1:4">
      <c r="A32" s="4" t="s">
        <v>1056</v>
      </c>
    </row>
    <row r="33" spans="1:4">
      <c r="A33" s="3" t="s">
        <v>1048</v>
      </c>
    </row>
    <row r="34" spans="1:4">
      <c r="A34" s="4" t="s">
        <v>1049</v>
      </c>
      <c r="B34" s="5" t="n">
        <v>-2113</v>
      </c>
    </row>
    <row r="35" spans="1:4">
      <c r="A35" s="4" t="s">
        <v>1053</v>
      </c>
      <c r="B35" s="5" t="n">
        <v>-2133</v>
      </c>
      <c r="C35" s="5" t="n">
        <v>-2113</v>
      </c>
    </row>
    <row r="36" spans="1:4">
      <c r="A36" s="4" t="s">
        <v>1057</v>
      </c>
    </row>
    <row r="37" spans="1:4">
      <c r="A37" s="3" t="s">
        <v>1048</v>
      </c>
    </row>
    <row r="38" spans="1:4">
      <c r="A38" s="4" t="s">
        <v>1049</v>
      </c>
      <c r="B38" s="5" t="n">
        <v>59</v>
      </c>
      <c r="C38" s="5" t="n">
        <v>75</v>
      </c>
    </row>
    <row r="39" spans="1:4">
      <c r="A39" s="4" t="s">
        <v>1021</v>
      </c>
      <c r="B39" s="5" t="n">
        <v>-1</v>
      </c>
      <c r="C39" s="5" t="n">
        <v>-3</v>
      </c>
    </row>
    <row r="40" spans="1:4">
      <c r="A40" s="4" t="s">
        <v>1050</v>
      </c>
      <c r="B40" s="5" t="n">
        <v>0</v>
      </c>
      <c r="C40" s="5" t="n">
        <v>1</v>
      </c>
    </row>
    <row r="41" spans="1:4">
      <c r="A41" s="4" t="s">
        <v>1051</v>
      </c>
      <c r="B41" s="5" t="n">
        <v>-14</v>
      </c>
      <c r="C41" s="5" t="n">
        <v>-14</v>
      </c>
    </row>
    <row r="42" spans="1:4">
      <c r="A42" s="4" t="s">
        <v>44</v>
      </c>
      <c r="B42" s="5" t="n">
        <v>0</v>
      </c>
      <c r="C42" s="5" t="n">
        <v>0</v>
      </c>
    </row>
    <row r="43" spans="1:4">
      <c r="A43" s="4" t="s">
        <v>1052</v>
      </c>
      <c r="B43" s="5" t="n">
        <v>0</v>
      </c>
      <c r="C43" s="5" t="n">
        <v>0</v>
      </c>
    </row>
    <row r="44" spans="1:4">
      <c r="A44" s="4" t="s">
        <v>1053</v>
      </c>
      <c r="B44" s="5" t="n">
        <v>44</v>
      </c>
      <c r="C44" s="5" t="n">
        <v>59</v>
      </c>
      <c r="D44" s="5" t="n">
        <v>75</v>
      </c>
    </row>
    <row r="45" spans="1:4">
      <c r="A45" s="4" t="s">
        <v>1058</v>
      </c>
    </row>
    <row r="46" spans="1:4">
      <c r="A46" s="3" t="s">
        <v>1048</v>
      </c>
    </row>
    <row r="47" spans="1:4">
      <c r="A47" s="4" t="s">
        <v>1049</v>
      </c>
      <c r="B47" s="5" t="n">
        <v>217</v>
      </c>
    </row>
    <row r="48" spans="1:4">
      <c r="A48" s="4" t="s">
        <v>1053</v>
      </c>
      <c r="B48" s="5" t="n">
        <v>214</v>
      </c>
      <c r="C48" s="5" t="n">
        <v>217</v>
      </c>
    </row>
    <row r="49" spans="1:4">
      <c r="A49" s="4" t="s">
        <v>1059</v>
      </c>
    </row>
    <row r="50" spans="1:4">
      <c r="A50" s="3" t="s">
        <v>1048</v>
      </c>
    </row>
    <row r="51" spans="1:4">
      <c r="A51" s="4" t="s">
        <v>1049</v>
      </c>
      <c r="B51" s="5" t="n">
        <v>-158</v>
      </c>
    </row>
    <row r="52" spans="1:4">
      <c r="A52" s="4" t="s">
        <v>1053</v>
      </c>
      <c r="B52" s="5" t="n">
        <v>-170</v>
      </c>
      <c r="C52" s="5" t="n">
        <v>-158</v>
      </c>
    </row>
    <row r="53" spans="1:4">
      <c r="A53" s="4" t="s">
        <v>1060</v>
      </c>
    </row>
    <row r="54" spans="1:4">
      <c r="A54" s="3" t="s">
        <v>1048</v>
      </c>
    </row>
    <row r="55" spans="1:4">
      <c r="A55" s="4" t="s">
        <v>1049</v>
      </c>
      <c r="B55" s="5" t="n">
        <v>1982</v>
      </c>
      <c r="C55" s="5" t="n">
        <v>2188</v>
      </c>
    </row>
    <row r="56" spans="1:4">
      <c r="A56" s="4" t="s">
        <v>1021</v>
      </c>
      <c r="B56" s="5" t="n">
        <v>74</v>
      </c>
      <c r="C56" s="5" t="n">
        <v>-171</v>
      </c>
    </row>
    <row r="57" spans="1:4">
      <c r="A57" s="4" t="s">
        <v>1050</v>
      </c>
      <c r="B57" s="5" t="n">
        <v>0</v>
      </c>
      <c r="C57" s="5" t="n">
        <v>0</v>
      </c>
    </row>
    <row r="58" spans="1:4">
      <c r="A58" s="4" t="s">
        <v>1051</v>
      </c>
      <c r="B58" s="5" t="n">
        <v>-8</v>
      </c>
      <c r="C58" s="5" t="n">
        <v>-23</v>
      </c>
    </row>
    <row r="59" spans="1:4">
      <c r="A59" s="4" t="s">
        <v>44</v>
      </c>
      <c r="B59" s="5" t="n">
        <v>0</v>
      </c>
      <c r="C59" s="5" t="n">
        <v>0</v>
      </c>
    </row>
    <row r="60" spans="1:4">
      <c r="A60" s="4" t="s">
        <v>1052</v>
      </c>
      <c r="B60" s="5" t="n">
        <v>-101</v>
      </c>
      <c r="C60" s="5" t="n">
        <v>-12</v>
      </c>
    </row>
    <row r="61" spans="1:4">
      <c r="A61" s="4" t="s">
        <v>1053</v>
      </c>
      <c r="B61" s="5" t="n">
        <v>1947</v>
      </c>
      <c r="C61" s="5" t="n">
        <v>1982</v>
      </c>
      <c r="D61" s="5" t="n">
        <v>2188</v>
      </c>
    </row>
    <row r="62" spans="1:4">
      <c r="A62" s="4" t="s">
        <v>1061</v>
      </c>
    </row>
    <row r="63" spans="1:4">
      <c r="A63" s="3" t="s">
        <v>1048</v>
      </c>
    </row>
    <row r="64" spans="1:4">
      <c r="A64" s="4" t="s">
        <v>1049</v>
      </c>
      <c r="B64" s="5" t="n">
        <v>3114</v>
      </c>
    </row>
    <row r="65" spans="1:4">
      <c r="A65" s="4" t="s">
        <v>1053</v>
      </c>
      <c r="B65" s="5" t="n">
        <v>3002</v>
      </c>
      <c r="C65" s="5" t="n">
        <v>3114</v>
      </c>
    </row>
    <row r="66" spans="1:4">
      <c r="A66" s="4" t="s">
        <v>1062</v>
      </c>
    </row>
    <row r="67" spans="1:4">
      <c r="A67" s="3" t="s">
        <v>1048</v>
      </c>
    </row>
    <row r="68" spans="1:4">
      <c r="A68" s="4" t="s">
        <v>1049</v>
      </c>
      <c r="B68" s="5" t="n">
        <v>-1132</v>
      </c>
    </row>
    <row r="69" spans="1:4">
      <c r="A69" s="4" t="s">
        <v>1053</v>
      </c>
      <c r="B69" s="5" t="n">
        <v>-1055</v>
      </c>
      <c r="C69" s="5" t="n">
        <v>-1132</v>
      </c>
    </row>
    <row r="70" spans="1:4">
      <c r="A70" s="4" t="s">
        <v>1063</v>
      </c>
    </row>
    <row r="71" spans="1:4">
      <c r="A71" s="3" t="s">
        <v>1048</v>
      </c>
    </row>
    <row r="72" spans="1:4">
      <c r="A72" s="4" t="s">
        <v>1049</v>
      </c>
      <c r="B72" s="5" t="n">
        <v>505</v>
      </c>
      <c r="C72" s="5" t="n">
        <v>463</v>
      </c>
    </row>
    <row r="73" spans="1:4">
      <c r="A73" s="4" t="s">
        <v>1021</v>
      </c>
      <c r="B73" s="5" t="n">
        <v>-1</v>
      </c>
      <c r="C73" s="5" t="n">
        <v>-46</v>
      </c>
    </row>
    <row r="74" spans="1:4">
      <c r="A74" s="4" t="s">
        <v>1050</v>
      </c>
      <c r="B74" s="5" t="n">
        <v>34</v>
      </c>
      <c r="C74" s="5" t="n">
        <v>83</v>
      </c>
    </row>
    <row r="75" spans="1:4">
      <c r="A75" s="4" t="s">
        <v>1051</v>
      </c>
      <c r="B75" s="5" t="n">
        <v>-111</v>
      </c>
      <c r="C75" s="5" t="n">
        <v>-96</v>
      </c>
    </row>
    <row r="76" spans="1:4">
      <c r="A76" s="4" t="s">
        <v>44</v>
      </c>
      <c r="B76" s="5" t="n">
        <v>-1</v>
      </c>
      <c r="C76" s="5" t="n">
        <v>-2</v>
      </c>
    </row>
    <row r="77" spans="1:4">
      <c r="A77" s="4" t="s">
        <v>1052</v>
      </c>
      <c r="B77" s="5" t="n">
        <v>47</v>
      </c>
      <c r="C77" s="5" t="n">
        <v>103</v>
      </c>
    </row>
    <row r="78" spans="1:4">
      <c r="A78" s="4" t="s">
        <v>1053</v>
      </c>
      <c r="B78" s="5" t="n">
        <v>473</v>
      </c>
      <c r="C78" s="5" t="n">
        <v>505</v>
      </c>
      <c r="D78" s="6" t="n">
        <v>463</v>
      </c>
    </row>
    <row r="79" spans="1:4">
      <c r="A79" s="4" t="s">
        <v>1064</v>
      </c>
    </row>
    <row r="80" spans="1:4">
      <c r="A80" s="3" t="s">
        <v>1048</v>
      </c>
    </row>
    <row r="81" spans="1:4">
      <c r="A81" s="4" t="s">
        <v>1049</v>
      </c>
      <c r="B81" s="5" t="n">
        <v>1538</v>
      </c>
    </row>
    <row r="82" spans="1:4">
      <c r="A82" s="4" t="s">
        <v>1053</v>
      </c>
      <c r="B82" s="5" t="n">
        <v>1516</v>
      </c>
      <c r="C82" s="5" t="n">
        <v>1538</v>
      </c>
    </row>
    <row r="83" spans="1:4">
      <c r="A83" s="4" t="s">
        <v>1065</v>
      </c>
    </row>
    <row r="84" spans="1:4">
      <c r="A84" s="3" t="s">
        <v>1048</v>
      </c>
    </row>
    <row r="85" spans="1:4">
      <c r="A85" s="4" t="s">
        <v>1049</v>
      </c>
      <c r="B85" s="5" t="n">
        <v>-1033</v>
      </c>
    </row>
    <row r="86" spans="1:4">
      <c r="A86" s="4" t="s">
        <v>1053</v>
      </c>
      <c r="B86" s="6" t="n">
        <v>-1043</v>
      </c>
      <c r="C86" s="6" t="n">
        <v>-1033</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6</v>
      </c>
      <c r="B1" s="2" t="s">
        <v>1</v>
      </c>
    </row>
    <row r="2" spans="1:4">
      <c r="B2" s="2" t="s">
        <v>38</v>
      </c>
      <c r="C2" s="2" t="s">
        <v>39</v>
      </c>
      <c r="D2" s="2" t="s">
        <v>40</v>
      </c>
    </row>
    <row r="3" spans="1:4">
      <c r="A3" s="3" t="s">
        <v>1048</v>
      </c>
    </row>
    <row r="4" spans="1:4">
      <c r="A4" s="4" t="s">
        <v>161</v>
      </c>
      <c r="B4" s="6" t="n">
        <v>2637</v>
      </c>
      <c r="C4" s="6" t="n">
        <v>2779</v>
      </c>
      <c r="D4" s="6" t="n">
        <v>3119</v>
      </c>
    </row>
    <row r="5" spans="1:4">
      <c r="A5" s="4" t="s">
        <v>1052</v>
      </c>
      <c r="B5" s="6" t="n">
        <v>-170</v>
      </c>
      <c r="C5" s="6" t="n">
        <v>-134</v>
      </c>
    </row>
    <row r="6" spans="1:4">
      <c r="A6" s="4" t="s">
        <v>1067</v>
      </c>
    </row>
    <row r="7" spans="1:4">
      <c r="A7" s="3" t="s">
        <v>1048</v>
      </c>
    </row>
    <row r="8" spans="1:4">
      <c r="A8" s="4" t="s">
        <v>1030</v>
      </c>
      <c r="B8" s="4" t="s">
        <v>867</v>
      </c>
      <c r="C8" s="4" t="s">
        <v>1033</v>
      </c>
    </row>
    <row r="9" spans="1:4">
      <c r="A9" s="4" t="s">
        <v>1068</v>
      </c>
    </row>
    <row r="10" spans="1:4">
      <c r="A10" s="3" t="s">
        <v>1048</v>
      </c>
    </row>
    <row r="11" spans="1:4">
      <c r="A11" s="4" t="s">
        <v>161</v>
      </c>
      <c r="B11" s="6" t="n">
        <v>1759</v>
      </c>
      <c r="C11" s="6" t="n">
        <v>1684</v>
      </c>
    </row>
    <row r="12" spans="1:4">
      <c r="A12" s="4" t="s">
        <v>1069</v>
      </c>
    </row>
    <row r="13" spans="1:4">
      <c r="A13" s="3" t="s">
        <v>1048</v>
      </c>
    </row>
    <row r="14" spans="1:4">
      <c r="A14" s="4" t="s">
        <v>1070</v>
      </c>
      <c r="B14" s="4" t="s">
        <v>1071</v>
      </c>
    </row>
    <row r="15" spans="1:4">
      <c r="A15" s="4" t="s">
        <v>1072</v>
      </c>
    </row>
    <row r="16" spans="1:4">
      <c r="A16" s="3" t="s">
        <v>1048</v>
      </c>
    </row>
    <row r="17" spans="1:4">
      <c r="A17" s="4" t="s">
        <v>1070</v>
      </c>
      <c r="B17" s="4" t="s">
        <v>1073</v>
      </c>
    </row>
    <row r="18" spans="1:4">
      <c r="A18" s="4" t="s">
        <v>1074</v>
      </c>
    </row>
    <row r="19" spans="1:4">
      <c r="A19" s="3" t="s">
        <v>1048</v>
      </c>
    </row>
    <row r="20" spans="1:4">
      <c r="A20" s="4" t="s">
        <v>1070</v>
      </c>
      <c r="B20" s="4" t="s">
        <v>1075</v>
      </c>
    </row>
    <row r="21" spans="1:4">
      <c r="A21" s="4" t="s">
        <v>1076</v>
      </c>
    </row>
    <row r="22" spans="1:4">
      <c r="A22" s="3" t="s">
        <v>1048</v>
      </c>
    </row>
    <row r="23" spans="1:4">
      <c r="A23" s="4" t="s">
        <v>1070</v>
      </c>
      <c r="B23" s="4" t="s">
        <v>1073</v>
      </c>
    </row>
    <row r="24" spans="1:4">
      <c r="A24" s="4" t="s">
        <v>1077</v>
      </c>
    </row>
    <row r="25" spans="1:4">
      <c r="A25" s="3" t="s">
        <v>1048</v>
      </c>
    </row>
    <row r="26" spans="1:4">
      <c r="A26" s="4" t="s">
        <v>1070</v>
      </c>
      <c r="B26" s="4" t="s">
        <v>1078</v>
      </c>
    </row>
    <row r="27" spans="1:4">
      <c r="A27" s="4" t="s">
        <v>1079</v>
      </c>
    </row>
    <row r="28" spans="1:4">
      <c r="A28" s="3" t="s">
        <v>1048</v>
      </c>
    </row>
    <row r="29" spans="1:4">
      <c r="A29" s="4" t="s">
        <v>1070</v>
      </c>
      <c r="B29" s="4" t="s">
        <v>1080</v>
      </c>
    </row>
    <row r="30" spans="1:4">
      <c r="A30" s="4" t="s">
        <v>1081</v>
      </c>
    </row>
    <row r="31" spans="1:4">
      <c r="A31" s="3" t="s">
        <v>1048</v>
      </c>
    </row>
    <row r="32" spans="1:4">
      <c r="A32" s="4" t="s">
        <v>1070</v>
      </c>
      <c r="B32" s="4" t="s">
        <v>1082</v>
      </c>
    </row>
    <row r="33" spans="1:4">
      <c r="A33" s="4" t="s">
        <v>1083</v>
      </c>
    </row>
    <row r="34" spans="1:4">
      <c r="A34" s="3" t="s">
        <v>1048</v>
      </c>
    </row>
    <row r="35" spans="1:4">
      <c r="A35" s="4" t="s">
        <v>1070</v>
      </c>
      <c r="B35" s="4" t="s">
        <v>1084</v>
      </c>
    </row>
    <row r="36" spans="1:4">
      <c r="A36" s="4" t="s">
        <v>1085</v>
      </c>
    </row>
    <row r="37" spans="1:4">
      <c r="A37" s="3" t="s">
        <v>1048</v>
      </c>
    </row>
    <row r="38" spans="1:4">
      <c r="A38" s="4" t="s">
        <v>1070</v>
      </c>
      <c r="B38" s="4" t="s">
        <v>1078</v>
      </c>
    </row>
    <row r="39" spans="1:4">
      <c r="A39" s="4" t="s">
        <v>1086</v>
      </c>
    </row>
    <row r="40" spans="1:4">
      <c r="A40" s="3" t="s">
        <v>1048</v>
      </c>
    </row>
    <row r="41" spans="1:4">
      <c r="A41" s="4" t="s">
        <v>1070</v>
      </c>
      <c r="B41" s="4" t="s">
        <v>1082</v>
      </c>
    </row>
    <row r="42" spans="1:4">
      <c r="A42" s="4" t="s">
        <v>1063</v>
      </c>
    </row>
    <row r="43" spans="1:4">
      <c r="A43" s="3" t="s">
        <v>1048</v>
      </c>
    </row>
    <row r="44" spans="1:4">
      <c r="A44" s="4" t="s">
        <v>161</v>
      </c>
      <c r="B44" s="6" t="n">
        <v>473</v>
      </c>
      <c r="C44" s="5" t="n">
        <v>505</v>
      </c>
      <c r="D44" s="5" t="n">
        <v>463</v>
      </c>
    </row>
    <row r="45" spans="1:4">
      <c r="A45" s="4" t="s">
        <v>1052</v>
      </c>
      <c r="B45" s="6" t="n">
        <v>47</v>
      </c>
      <c r="C45" s="5" t="n">
        <v>103</v>
      </c>
    </row>
    <row r="46" spans="1:4">
      <c r="A46" s="4" t="s">
        <v>1087</v>
      </c>
    </row>
    <row r="47" spans="1:4">
      <c r="A47" s="3" t="s">
        <v>1048</v>
      </c>
    </row>
    <row r="48" spans="1:4">
      <c r="A48" s="4" t="s">
        <v>1070</v>
      </c>
      <c r="B48" s="4" t="s">
        <v>1078</v>
      </c>
    </row>
    <row r="49" spans="1:4">
      <c r="A49" s="4" t="s">
        <v>1088</v>
      </c>
    </row>
    <row r="50" spans="1:4">
      <c r="A50" s="3" t="s">
        <v>1048</v>
      </c>
    </row>
    <row r="51" spans="1:4">
      <c r="A51" s="4" t="s">
        <v>1070</v>
      </c>
      <c r="B51" s="4" t="s">
        <v>1073</v>
      </c>
    </row>
    <row r="52" spans="1:4">
      <c r="A52" s="4" t="s">
        <v>356</v>
      </c>
    </row>
    <row r="53" spans="1:4">
      <c r="A53" s="3" t="s">
        <v>1048</v>
      </c>
    </row>
    <row r="54" spans="1:4">
      <c r="A54" s="4" t="s">
        <v>161</v>
      </c>
      <c r="B54" s="6" t="n">
        <v>173</v>
      </c>
      <c r="C54" s="5" t="n">
        <v>233</v>
      </c>
      <c r="D54" s="6" t="n">
        <v>393</v>
      </c>
    </row>
    <row r="55" spans="1:4">
      <c r="A55" s="4" t="s">
        <v>1052</v>
      </c>
      <c r="B55" s="6" t="n">
        <v>-116</v>
      </c>
      <c r="C55" s="6" t="n">
        <v>-225</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38</v>
      </c>
    </row>
    <row r="3" spans="1:2">
      <c r="A3" s="3" t="s">
        <v>234</v>
      </c>
    </row>
    <row r="4" spans="1:2">
      <c r="A4" s="4" t="s">
        <v>233</v>
      </c>
      <c r="B4" s="4" t="s">
        <v>23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9</v>
      </c>
      <c r="B1" s="2" t="s">
        <v>1</v>
      </c>
    </row>
    <row r="2" spans="1:4">
      <c r="B2" s="2" t="s">
        <v>38</v>
      </c>
      <c r="C2" s="2" t="s">
        <v>39</v>
      </c>
      <c r="D2" s="2" t="s">
        <v>40</v>
      </c>
    </row>
    <row r="3" spans="1:4">
      <c r="A3" s="3" t="s">
        <v>1090</v>
      </c>
    </row>
    <row r="4" spans="1:4">
      <c r="A4" s="4" t="s">
        <v>1091</v>
      </c>
      <c r="B4" s="6" t="n">
        <v>-671</v>
      </c>
      <c r="C4" s="6" t="n">
        <v>-345</v>
      </c>
      <c r="D4" s="6" t="n">
        <v>-493</v>
      </c>
    </row>
    <row r="5" spans="1:4">
      <c r="A5" s="4" t="s">
        <v>1092</v>
      </c>
      <c r="B5" s="5" t="n">
        <v>0</v>
      </c>
      <c r="C5" s="5" t="n">
        <v>45</v>
      </c>
      <c r="D5" s="5" t="n">
        <v>-24</v>
      </c>
    </row>
    <row r="6" spans="1:4">
      <c r="A6" s="4" t="s">
        <v>1093</v>
      </c>
      <c r="B6" s="5" t="n">
        <v>57</v>
      </c>
      <c r="C6" s="5" t="n">
        <v>90</v>
      </c>
      <c r="D6" s="5" t="n">
        <v>57</v>
      </c>
    </row>
    <row r="7" spans="1:4">
      <c r="A7" s="4" t="s">
        <v>1094</v>
      </c>
      <c r="B7" s="5" t="n">
        <v>-614</v>
      </c>
      <c r="C7" s="5" t="n">
        <v>-210</v>
      </c>
      <c r="D7" s="5" t="n">
        <v>-460</v>
      </c>
    </row>
    <row r="8" spans="1:4">
      <c r="A8" s="3" t="s">
        <v>1095</v>
      </c>
    </row>
    <row r="9" spans="1:4">
      <c r="A9" s="4" t="s">
        <v>46</v>
      </c>
      <c r="B9" s="5" t="n">
        <v>-624</v>
      </c>
      <c r="C9" s="5" t="n">
        <v>-488</v>
      </c>
      <c r="D9" s="5" t="n">
        <v>-445</v>
      </c>
    </row>
    <row r="10" spans="1:4">
      <c r="A10" s="4" t="s">
        <v>47</v>
      </c>
      <c r="B10" s="5" t="n">
        <v>10</v>
      </c>
      <c r="C10" s="5" t="n">
        <v>278</v>
      </c>
      <c r="D10" s="5" t="n">
        <v>-15</v>
      </c>
    </row>
    <row r="11" spans="1:4">
      <c r="A11" s="4" t="s">
        <v>1094</v>
      </c>
      <c r="B11" s="6" t="n">
        <v>-614</v>
      </c>
      <c r="C11" s="6" t="n">
        <v>-210</v>
      </c>
      <c r="D11" s="6" t="n">
        <v>-460</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6</v>
      </c>
      <c r="B1" s="2" t="s">
        <v>1</v>
      </c>
    </row>
    <row r="2" spans="1:4">
      <c r="B2" s="2" t="s">
        <v>38</v>
      </c>
      <c r="C2" s="2" t="s">
        <v>39</v>
      </c>
      <c r="D2" s="2" t="s">
        <v>40</v>
      </c>
    </row>
    <row r="3" spans="1:4">
      <c r="A3" s="3" t="s">
        <v>1048</v>
      </c>
    </row>
    <row r="4" spans="1:4">
      <c r="A4" s="4" t="s">
        <v>1097</v>
      </c>
      <c r="B4" s="6" t="n">
        <v>10</v>
      </c>
      <c r="C4" s="6" t="n">
        <v>233</v>
      </c>
      <c r="D4" s="6" t="n">
        <v>3</v>
      </c>
    </row>
    <row r="5" spans="1:4">
      <c r="A5" s="4" t="s">
        <v>1098</v>
      </c>
    </row>
    <row r="6" spans="1:4">
      <c r="A6" s="3" t="s">
        <v>1048</v>
      </c>
    </row>
    <row r="7" spans="1:4">
      <c r="A7" s="4" t="s">
        <v>1099</v>
      </c>
      <c r="C7" s="5" t="n">
        <v>83</v>
      </c>
    </row>
    <row r="8" spans="1:4">
      <c r="A8" s="4" t="s">
        <v>1100</v>
      </c>
    </row>
    <row r="9" spans="1:4">
      <c r="A9" s="3" t="s">
        <v>1048</v>
      </c>
    </row>
    <row r="10" spans="1:4">
      <c r="A10" s="4" t="s">
        <v>1099</v>
      </c>
      <c r="C10" s="6" t="n">
        <v>195</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101</v>
      </c>
      <c r="B1" s="2" t="s">
        <v>1</v>
      </c>
    </row>
    <row r="2" spans="1:4">
      <c r="B2" s="2" t="s">
        <v>38</v>
      </c>
      <c r="C2" s="2" t="s">
        <v>39</v>
      </c>
      <c r="D2" s="2" t="s">
        <v>40</v>
      </c>
    </row>
    <row r="3" spans="1:4">
      <c r="A3" s="3" t="s">
        <v>1048</v>
      </c>
    </row>
    <row r="4" spans="1:4">
      <c r="A4" s="4" t="s">
        <v>46</v>
      </c>
      <c r="B4" s="6" t="n">
        <v>624</v>
      </c>
      <c r="C4" s="6" t="n">
        <v>488</v>
      </c>
      <c r="D4" s="6" t="n">
        <v>445</v>
      </c>
    </row>
    <row r="5" spans="1:4">
      <c r="A5" s="4" t="s">
        <v>1102</v>
      </c>
    </row>
    <row r="6" spans="1:4">
      <c r="A6" s="3" t="s">
        <v>1048</v>
      </c>
    </row>
    <row r="7" spans="1:4">
      <c r="A7" s="4" t="s">
        <v>1103</v>
      </c>
      <c r="B7" s="6" t="n">
        <v>173</v>
      </c>
      <c r="C7" s="6" t="n">
        <v>23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4</v>
      </c>
      <c r="B1" s="2" t="s">
        <v>38</v>
      </c>
      <c r="C1" s="2" t="s">
        <v>1105</v>
      </c>
      <c r="D1" s="2" t="s">
        <v>39</v>
      </c>
      <c r="E1" s="2" t="s">
        <v>40</v>
      </c>
    </row>
    <row r="2" spans="1:5">
      <c r="A2" s="3" t="s">
        <v>254</v>
      </c>
    </row>
    <row r="3" spans="1:5">
      <c r="A3" s="4" t="s">
        <v>1106</v>
      </c>
      <c r="B3" s="6" t="n">
        <v>56307</v>
      </c>
      <c r="D3" s="6" t="n">
        <v>56330</v>
      </c>
    </row>
    <row r="4" spans="1:5">
      <c r="A4" s="4" t="s">
        <v>1107</v>
      </c>
      <c r="B4" s="5" t="n">
        <v>56307</v>
      </c>
      <c r="D4" s="5" t="n">
        <v>56361</v>
      </c>
      <c r="E4" s="6" t="n">
        <v>62093</v>
      </c>
    </row>
    <row r="5" spans="1:5">
      <c r="A5" s="4" t="s">
        <v>1108</v>
      </c>
      <c r="B5" s="5" t="n">
        <v>1065</v>
      </c>
      <c r="C5" s="6" t="n">
        <v>1022</v>
      </c>
      <c r="D5" s="5" t="n">
        <v>0</v>
      </c>
    </row>
    <row r="6" spans="1:5">
      <c r="A6" s="4" t="s">
        <v>1109</v>
      </c>
      <c r="B6" s="5" t="n">
        <v>0</v>
      </c>
      <c r="D6" s="5" t="n">
        <v>31</v>
      </c>
    </row>
    <row r="7" spans="1:5">
      <c r="A7" s="4" t="s">
        <v>1110</v>
      </c>
      <c r="B7" s="6" t="n">
        <v>57372</v>
      </c>
    </row>
    <row r="8" spans="1:5">
      <c r="A8" s="4" t="s">
        <v>1110</v>
      </c>
      <c r="D8" s="6" t="n">
        <v>56361</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1</v>
      </c>
      <c r="B1" s="2" t="s">
        <v>1</v>
      </c>
    </row>
    <row r="2" spans="1:5">
      <c r="B2" s="2" t="s">
        <v>38</v>
      </c>
      <c r="C2" s="2" t="s">
        <v>39</v>
      </c>
      <c r="D2" s="2" t="s">
        <v>40</v>
      </c>
      <c r="E2" s="2" t="s">
        <v>1105</v>
      </c>
    </row>
    <row r="3" spans="1:5">
      <c r="A3" s="3" t="s">
        <v>1112</v>
      </c>
    </row>
    <row r="4" spans="1:5">
      <c r="A4" s="4" t="s">
        <v>1113</v>
      </c>
      <c r="B4" s="6" t="n">
        <v>56361</v>
      </c>
      <c r="C4" s="6" t="n">
        <v>62093</v>
      </c>
    </row>
    <row r="5" spans="1:5">
      <c r="A5" s="4" t="s">
        <v>1114</v>
      </c>
      <c r="E5" s="6" t="n">
        <v>-31</v>
      </c>
    </row>
    <row r="6" spans="1:5">
      <c r="A6" s="4" t="s">
        <v>1115</v>
      </c>
      <c r="E6" s="5" t="n">
        <v>56330</v>
      </c>
    </row>
    <row r="7" spans="1:5">
      <c r="A7" s="4" t="s">
        <v>1021</v>
      </c>
      <c r="B7" s="5" t="n">
        <v>426</v>
      </c>
      <c r="C7" s="5" t="n">
        <v>-4157</v>
      </c>
    </row>
    <row r="8" spans="1:5">
      <c r="A8" s="4" t="s">
        <v>1116</v>
      </c>
      <c r="B8" s="5" t="n">
        <v>840</v>
      </c>
      <c r="C8" s="5" t="n">
        <v>486</v>
      </c>
    </row>
    <row r="9" spans="1:5">
      <c r="A9" s="4" t="s">
        <v>910</v>
      </c>
      <c r="B9" s="5" t="n">
        <v>321</v>
      </c>
      <c r="C9" s="5" t="n">
        <v>296</v>
      </c>
      <c r="D9" s="6" t="n">
        <v>224</v>
      </c>
    </row>
    <row r="10" spans="1:5">
      <c r="A10" s="4" t="s">
        <v>1117</v>
      </c>
      <c r="B10" s="5" t="n">
        <v>5530</v>
      </c>
      <c r="C10" s="5" t="n">
        <v>5301</v>
      </c>
    </row>
    <row r="11" spans="1:5">
      <c r="A11" s="4" t="s">
        <v>1118</v>
      </c>
      <c r="B11" s="5" t="n">
        <v>-3979</v>
      </c>
      <c r="C11" s="5" t="n">
        <v>-3882</v>
      </c>
    </row>
    <row r="12" spans="1:5">
      <c r="A12" s="4" t="s">
        <v>1119</v>
      </c>
      <c r="B12" s="5" t="n">
        <v>-3476</v>
      </c>
      <c r="C12" s="5" t="n">
        <v>-130</v>
      </c>
    </row>
    <row r="13" spans="1:5">
      <c r="A13" s="4" t="s">
        <v>1120</v>
      </c>
      <c r="B13" s="5" t="n">
        <v>-72</v>
      </c>
      <c r="C13" s="5" t="n">
        <v>-130</v>
      </c>
    </row>
    <row r="14" spans="1:5">
      <c r="A14" s="4" t="s">
        <v>1121</v>
      </c>
      <c r="C14" s="5" t="n">
        <v>-3386</v>
      </c>
    </row>
    <row r="15" spans="1:5">
      <c r="A15" s="4" t="s">
        <v>215</v>
      </c>
      <c r="B15" s="5" t="n">
        <v>387</v>
      </c>
      <c r="C15" s="5" t="n">
        <v>-130</v>
      </c>
    </row>
    <row r="16" spans="1:5">
      <c r="A16" s="4" t="s">
        <v>1122</v>
      </c>
      <c r="B16" s="5" t="n">
        <v>56307</v>
      </c>
      <c r="C16" s="5" t="n">
        <v>56361</v>
      </c>
      <c r="D16" s="5" t="n">
        <v>62093</v>
      </c>
    </row>
    <row r="17" spans="1:5">
      <c r="A17" s="4" t="s">
        <v>1109</v>
      </c>
      <c r="B17" s="5" t="n">
        <v>0</v>
      </c>
      <c r="C17" s="5" t="n">
        <v>31</v>
      </c>
    </row>
    <row r="18" spans="1:5">
      <c r="A18" s="4" t="s">
        <v>1123</v>
      </c>
      <c r="B18" s="5" t="n">
        <v>12758</v>
      </c>
      <c r="C18" s="5" t="n">
        <v>13221</v>
      </c>
    </row>
    <row r="19" spans="1:5">
      <c r="A19" s="4" t="s">
        <v>1023</v>
      </c>
    </row>
    <row r="20" spans="1:5">
      <c r="A20" s="3" t="s">
        <v>1112</v>
      </c>
    </row>
    <row r="21" spans="1:5">
      <c r="A21" s="4" t="s">
        <v>1113</v>
      </c>
      <c r="B21" s="5" t="n">
        <v>104294</v>
      </c>
    </row>
    <row r="22" spans="1:5">
      <c r="A22" s="4" t="s">
        <v>1122</v>
      </c>
      <c r="B22" s="5" t="n">
        <v>112285</v>
      </c>
      <c r="C22" s="5" t="n">
        <v>104294</v>
      </c>
    </row>
    <row r="23" spans="1:5">
      <c r="A23" s="4" t="s">
        <v>1054</v>
      </c>
    </row>
    <row r="24" spans="1:5">
      <c r="A24" s="3" t="s">
        <v>1112</v>
      </c>
    </row>
    <row r="25" spans="1:5">
      <c r="A25" s="4" t="s">
        <v>1113</v>
      </c>
      <c r="B25" s="5" t="n">
        <v>-47933</v>
      </c>
    </row>
    <row r="26" spans="1:5">
      <c r="A26" s="4" t="s">
        <v>1122</v>
      </c>
      <c r="B26" s="5" t="n">
        <v>-55978</v>
      </c>
      <c r="C26" s="5" t="n">
        <v>-47933</v>
      </c>
    </row>
    <row r="27" spans="1:5">
      <c r="A27" s="4" t="s">
        <v>1124</v>
      </c>
    </row>
    <row r="28" spans="1:5">
      <c r="A28" s="3" t="s">
        <v>1112</v>
      </c>
    </row>
    <row r="29" spans="1:5">
      <c r="A29" s="4" t="s">
        <v>1113</v>
      </c>
      <c r="B29" s="5" t="n">
        <v>11063</v>
      </c>
      <c r="C29" s="5" t="n">
        <v>11488</v>
      </c>
    </row>
    <row r="30" spans="1:5">
      <c r="A30" s="4" t="s">
        <v>1115</v>
      </c>
      <c r="E30" s="5" t="n">
        <v>11063</v>
      </c>
    </row>
    <row r="31" spans="1:5">
      <c r="A31" s="4" t="s">
        <v>1021</v>
      </c>
      <c r="B31" s="5" t="n">
        <v>27</v>
      </c>
      <c r="C31" s="5" t="n">
        <v>-689</v>
      </c>
    </row>
    <row r="32" spans="1:5">
      <c r="A32" s="4" t="s">
        <v>1116</v>
      </c>
      <c r="B32" s="5" t="n">
        <v>840</v>
      </c>
      <c r="C32" s="5" t="n">
        <v>486</v>
      </c>
    </row>
    <row r="33" spans="1:5">
      <c r="A33" s="4" t="s">
        <v>1117</v>
      </c>
      <c r="B33" s="5" t="n">
        <v>433</v>
      </c>
      <c r="C33" s="5" t="n">
        <v>403</v>
      </c>
    </row>
    <row r="34" spans="1:5">
      <c r="A34" s="4" t="s">
        <v>1118</v>
      </c>
      <c r="B34" s="5" t="n">
        <v>-729</v>
      </c>
      <c r="C34" s="5" t="n">
        <v>-664</v>
      </c>
    </row>
    <row r="35" spans="1:5">
      <c r="A35" s="4" t="s">
        <v>1119</v>
      </c>
      <c r="B35" s="5" t="n">
        <v>-1339</v>
      </c>
      <c r="C35" s="5" t="n">
        <v>-3</v>
      </c>
    </row>
    <row r="36" spans="1:5">
      <c r="A36" s="4" t="s">
        <v>1120</v>
      </c>
      <c r="B36" s="5" t="n">
        <v>0</v>
      </c>
      <c r="C36" s="5" t="n">
        <v>-1</v>
      </c>
    </row>
    <row r="37" spans="1:5">
      <c r="A37" s="4" t="s">
        <v>1121</v>
      </c>
      <c r="C37" s="5" t="n">
        <v>-1103</v>
      </c>
    </row>
    <row r="38" spans="1:5">
      <c r="A38" s="4" t="s">
        <v>215</v>
      </c>
      <c r="B38" s="5" t="n">
        <v>107</v>
      </c>
      <c r="C38" s="5" t="n">
        <v>1146</v>
      </c>
    </row>
    <row r="39" spans="1:5">
      <c r="A39" s="4" t="s">
        <v>1122</v>
      </c>
      <c r="B39" s="5" t="n">
        <v>10402</v>
      </c>
      <c r="C39" s="5" t="n">
        <v>11063</v>
      </c>
      <c r="D39" s="5" t="n">
        <v>11488</v>
      </c>
    </row>
    <row r="40" spans="1:5">
      <c r="A40" s="4" t="s">
        <v>1123</v>
      </c>
      <c r="B40" s="5" t="n">
        <v>1805</v>
      </c>
      <c r="C40" s="5" t="n">
        <v>3054</v>
      </c>
    </row>
    <row r="41" spans="1:5">
      <c r="A41" s="4" t="s">
        <v>1125</v>
      </c>
    </row>
    <row r="42" spans="1:5">
      <c r="A42" s="3" t="s">
        <v>1112</v>
      </c>
    </row>
    <row r="43" spans="1:5">
      <c r="A43" s="4" t="s">
        <v>1113</v>
      </c>
      <c r="B43" s="5" t="n">
        <v>23318</v>
      </c>
    </row>
    <row r="44" spans="1:5">
      <c r="A44" s="4" t="s">
        <v>1122</v>
      </c>
      <c r="B44" s="5" t="n">
        <v>24875</v>
      </c>
      <c r="C44" s="5" t="n">
        <v>23318</v>
      </c>
    </row>
    <row r="45" spans="1:5">
      <c r="A45" s="4" t="s">
        <v>1126</v>
      </c>
    </row>
    <row r="46" spans="1:5">
      <c r="A46" s="3" t="s">
        <v>1112</v>
      </c>
    </row>
    <row r="47" spans="1:5">
      <c r="A47" s="4" t="s">
        <v>1113</v>
      </c>
      <c r="B47" s="5" t="n">
        <v>-12255</v>
      </c>
    </row>
    <row r="48" spans="1:5">
      <c r="A48" s="4" t="s">
        <v>1122</v>
      </c>
      <c r="B48" s="5" t="n">
        <v>-14473</v>
      </c>
      <c r="C48" s="5" t="n">
        <v>-12255</v>
      </c>
    </row>
    <row r="49" spans="1:5">
      <c r="A49" s="4" t="s">
        <v>1127</v>
      </c>
    </row>
    <row r="50" spans="1:5">
      <c r="A50" s="3" t="s">
        <v>1112</v>
      </c>
    </row>
    <row r="51" spans="1:5">
      <c r="A51" s="4" t="s">
        <v>1113</v>
      </c>
      <c r="B51" s="5" t="n">
        <v>6263</v>
      </c>
      <c r="C51" s="5" t="n">
        <v>7376</v>
      </c>
    </row>
    <row r="52" spans="1:5">
      <c r="A52" s="4" t="s">
        <v>1115</v>
      </c>
      <c r="E52" s="5" t="n">
        <v>6263</v>
      </c>
    </row>
    <row r="53" spans="1:5">
      <c r="A53" s="4" t="s">
        <v>1021</v>
      </c>
      <c r="B53" s="5" t="n">
        <v>72</v>
      </c>
      <c r="C53" s="5" t="n">
        <v>-548</v>
      </c>
    </row>
    <row r="54" spans="1:5">
      <c r="A54" s="4" t="s">
        <v>1117</v>
      </c>
      <c r="B54" s="5" t="n">
        <v>46</v>
      </c>
      <c r="C54" s="5" t="n">
        <v>80</v>
      </c>
    </row>
    <row r="55" spans="1:5">
      <c r="A55" s="4" t="s">
        <v>1118</v>
      </c>
      <c r="B55" s="5" t="n">
        <v>-381</v>
      </c>
      <c r="C55" s="5" t="n">
        <v>-382</v>
      </c>
    </row>
    <row r="56" spans="1:5">
      <c r="A56" s="4" t="s">
        <v>1119</v>
      </c>
      <c r="B56" s="5" t="n">
        <v>-96</v>
      </c>
      <c r="C56" s="5" t="n">
        <v>-20</v>
      </c>
    </row>
    <row r="57" spans="1:5">
      <c r="A57" s="4" t="s">
        <v>1120</v>
      </c>
      <c r="B57" s="5" t="n">
        <v>-9</v>
      </c>
      <c r="C57" s="5" t="n">
        <v>-54</v>
      </c>
    </row>
    <row r="58" spans="1:5">
      <c r="A58" s="4" t="s">
        <v>1121</v>
      </c>
      <c r="C58" s="5" t="n">
        <v>-377</v>
      </c>
    </row>
    <row r="59" spans="1:5">
      <c r="A59" s="4" t="s">
        <v>215</v>
      </c>
      <c r="B59" s="5" t="n">
        <v>508</v>
      </c>
      <c r="C59" s="5" t="n">
        <v>188</v>
      </c>
    </row>
    <row r="60" spans="1:5">
      <c r="A60" s="4" t="s">
        <v>1122</v>
      </c>
      <c r="B60" s="5" t="n">
        <v>6403</v>
      </c>
      <c r="C60" s="5" t="n">
        <v>6263</v>
      </c>
      <c r="D60" s="5" t="n">
        <v>7376</v>
      </c>
    </row>
    <row r="61" spans="1:5">
      <c r="A61" s="4" t="s">
        <v>1123</v>
      </c>
      <c r="B61" s="5" t="n">
        <v>571</v>
      </c>
      <c r="C61" s="5" t="n">
        <v>385</v>
      </c>
    </row>
    <row r="62" spans="1:5">
      <c r="A62" s="4" t="s">
        <v>1128</v>
      </c>
    </row>
    <row r="63" spans="1:5">
      <c r="A63" s="3" t="s">
        <v>1112</v>
      </c>
    </row>
    <row r="64" spans="1:5">
      <c r="A64" s="4" t="s">
        <v>1113</v>
      </c>
      <c r="B64" s="5" t="n">
        <v>10601</v>
      </c>
    </row>
    <row r="65" spans="1:5">
      <c r="A65" s="4" t="s">
        <v>1122</v>
      </c>
      <c r="B65" s="5" t="n">
        <v>11517</v>
      </c>
      <c r="C65" s="5" t="n">
        <v>10601</v>
      </c>
    </row>
    <row r="66" spans="1:5">
      <c r="A66" s="4" t="s">
        <v>1129</v>
      </c>
    </row>
    <row r="67" spans="1:5">
      <c r="A67" s="3" t="s">
        <v>1112</v>
      </c>
    </row>
    <row r="68" spans="1:5">
      <c r="A68" s="4" t="s">
        <v>1113</v>
      </c>
      <c r="B68" s="5" t="n">
        <v>-4338</v>
      </c>
    </row>
    <row r="69" spans="1:5">
      <c r="A69" s="4" t="s">
        <v>1122</v>
      </c>
      <c r="B69" s="5" t="n">
        <v>-5114</v>
      </c>
      <c r="C69" s="5" t="n">
        <v>-4338</v>
      </c>
    </row>
    <row r="70" spans="1:5">
      <c r="A70" s="4" t="s">
        <v>1130</v>
      </c>
    </row>
    <row r="71" spans="1:5">
      <c r="A71" s="3" t="s">
        <v>1112</v>
      </c>
    </row>
    <row r="72" spans="1:5">
      <c r="A72" s="4" t="s">
        <v>1113</v>
      </c>
      <c r="B72" s="5" t="n">
        <v>32019</v>
      </c>
      <c r="C72" s="5" t="n">
        <v>36285</v>
      </c>
    </row>
    <row r="73" spans="1:5">
      <c r="A73" s="4" t="s">
        <v>1114</v>
      </c>
      <c r="E73" s="5" t="n">
        <v>-31</v>
      </c>
    </row>
    <row r="74" spans="1:5">
      <c r="A74" s="4" t="s">
        <v>1115</v>
      </c>
      <c r="E74" s="5" t="n">
        <v>31988</v>
      </c>
    </row>
    <row r="75" spans="1:5">
      <c r="A75" s="4" t="s">
        <v>1021</v>
      </c>
      <c r="B75" s="5" t="n">
        <v>286</v>
      </c>
      <c r="C75" s="5" t="n">
        <v>-2671</v>
      </c>
    </row>
    <row r="76" spans="1:5">
      <c r="A76" s="4" t="s">
        <v>1117</v>
      </c>
      <c r="B76" s="5" t="n">
        <v>616</v>
      </c>
      <c r="C76" s="5" t="n">
        <v>459</v>
      </c>
    </row>
    <row r="77" spans="1:5">
      <c r="A77" s="4" t="s">
        <v>1118</v>
      </c>
      <c r="B77" s="5" t="n">
        <v>-2869</v>
      </c>
      <c r="C77" s="5" t="n">
        <v>-2836</v>
      </c>
    </row>
    <row r="78" spans="1:5">
      <c r="A78" s="4" t="s">
        <v>1119</v>
      </c>
      <c r="B78" s="5" t="n">
        <v>-1115</v>
      </c>
      <c r="C78" s="5" t="n">
        <v>-101</v>
      </c>
    </row>
    <row r="79" spans="1:5">
      <c r="A79" s="4" t="s">
        <v>1120</v>
      </c>
      <c r="B79" s="5" t="n">
        <v>-44</v>
      </c>
      <c r="C79" s="5" t="n">
        <v>-71</v>
      </c>
    </row>
    <row r="80" spans="1:5">
      <c r="A80" s="4" t="s">
        <v>1121</v>
      </c>
      <c r="C80" s="5" t="n">
        <v>-1392</v>
      </c>
    </row>
    <row r="81" spans="1:5">
      <c r="A81" s="4" t="s">
        <v>215</v>
      </c>
      <c r="B81" s="5" t="n">
        <v>2629</v>
      </c>
      <c r="C81" s="5" t="n">
        <v>2346</v>
      </c>
    </row>
    <row r="82" spans="1:5">
      <c r="A82" s="4" t="s">
        <v>1122</v>
      </c>
      <c r="B82" s="5" t="n">
        <v>31491</v>
      </c>
      <c r="C82" s="5" t="n">
        <v>32019</v>
      </c>
      <c r="D82" s="5" t="n">
        <v>36285</v>
      </c>
    </row>
    <row r="83" spans="1:5">
      <c r="A83" s="4" t="s">
        <v>1109</v>
      </c>
      <c r="C83" s="5" t="n">
        <v>31</v>
      </c>
    </row>
    <row r="84" spans="1:5">
      <c r="A84" s="4" t="s">
        <v>1123</v>
      </c>
      <c r="B84" s="5" t="n">
        <v>5111</v>
      </c>
      <c r="C84" s="5" t="n">
        <v>5194</v>
      </c>
    </row>
    <row r="85" spans="1:5">
      <c r="A85" s="4" t="s">
        <v>1131</v>
      </c>
    </row>
    <row r="86" spans="1:5">
      <c r="A86" s="3" t="s">
        <v>1112</v>
      </c>
    </row>
    <row r="87" spans="1:5">
      <c r="A87" s="4" t="s">
        <v>1113</v>
      </c>
      <c r="B87" s="5" t="n">
        <v>63051</v>
      </c>
    </row>
    <row r="88" spans="1:5">
      <c r="A88" s="4" t="s">
        <v>1122</v>
      </c>
      <c r="B88" s="5" t="n">
        <v>66705</v>
      </c>
      <c r="C88" s="5" t="n">
        <v>63051</v>
      </c>
    </row>
    <row r="89" spans="1:5">
      <c r="A89" s="4" t="s">
        <v>1132</v>
      </c>
    </row>
    <row r="90" spans="1:5">
      <c r="A90" s="3" t="s">
        <v>1112</v>
      </c>
    </row>
    <row r="91" spans="1:5">
      <c r="A91" s="4" t="s">
        <v>1113</v>
      </c>
      <c r="B91" s="5" t="n">
        <v>-31032</v>
      </c>
    </row>
    <row r="92" spans="1:5">
      <c r="A92" s="4" t="s">
        <v>1122</v>
      </c>
      <c r="B92" s="5" t="n">
        <v>-35214</v>
      </c>
      <c r="C92" s="5" t="n">
        <v>-31032</v>
      </c>
    </row>
    <row r="93" spans="1:5">
      <c r="A93" s="4" t="s">
        <v>1133</v>
      </c>
    </row>
    <row r="94" spans="1:5">
      <c r="A94" s="3" t="s">
        <v>1112</v>
      </c>
    </row>
    <row r="95" spans="1:5">
      <c r="A95" s="4" t="s">
        <v>1113</v>
      </c>
      <c r="B95" s="5" t="n">
        <v>7016</v>
      </c>
      <c r="C95" s="5" t="n">
        <v>6944</v>
      </c>
    </row>
    <row r="96" spans="1:5">
      <c r="A96" s="4" t="s">
        <v>1115</v>
      </c>
      <c r="E96" s="6" t="n">
        <v>7016</v>
      </c>
    </row>
    <row r="97" spans="1:5">
      <c r="A97" s="4" t="s">
        <v>1021</v>
      </c>
      <c r="B97" s="5" t="n">
        <v>41</v>
      </c>
      <c r="C97" s="5" t="n">
        <v>-249</v>
      </c>
    </row>
    <row r="98" spans="1:5">
      <c r="A98" s="4" t="s">
        <v>910</v>
      </c>
      <c r="B98" s="5" t="n">
        <v>321</v>
      </c>
      <c r="C98" s="5" t="n">
        <v>296</v>
      </c>
    </row>
    <row r="99" spans="1:5">
      <c r="A99" s="4" t="s">
        <v>1117</v>
      </c>
      <c r="B99" s="5" t="n">
        <v>4435</v>
      </c>
      <c r="C99" s="5" t="n">
        <v>4359</v>
      </c>
    </row>
    <row r="100" spans="1:5">
      <c r="A100" s="4" t="s">
        <v>1118</v>
      </c>
      <c r="B100" s="5" t="n">
        <v>0</v>
      </c>
    </row>
    <row r="101" spans="1:5">
      <c r="A101" s="4" t="s">
        <v>1119</v>
      </c>
      <c r="B101" s="5" t="n">
        <v>-926</v>
      </c>
      <c r="C101" s="5" t="n">
        <v>-6</v>
      </c>
    </row>
    <row r="102" spans="1:5">
      <c r="A102" s="4" t="s">
        <v>1120</v>
      </c>
      <c r="B102" s="5" t="n">
        <v>-19</v>
      </c>
      <c r="C102" s="5" t="n">
        <v>-4</v>
      </c>
    </row>
    <row r="103" spans="1:5">
      <c r="A103" s="4" t="s">
        <v>1121</v>
      </c>
      <c r="C103" s="5" t="n">
        <v>-514</v>
      </c>
    </row>
    <row r="104" spans="1:5">
      <c r="A104" s="4" t="s">
        <v>215</v>
      </c>
      <c r="B104" s="5" t="n">
        <v>-2857</v>
      </c>
      <c r="C104" s="5" t="n">
        <v>-3810</v>
      </c>
    </row>
    <row r="105" spans="1:5">
      <c r="A105" s="4" t="s">
        <v>1122</v>
      </c>
      <c r="B105" s="5" t="n">
        <v>8011</v>
      </c>
      <c r="C105" s="5" t="n">
        <v>7016</v>
      </c>
      <c r="D105" s="6" t="n">
        <v>6944</v>
      </c>
    </row>
    <row r="106" spans="1:5">
      <c r="A106" s="4" t="s">
        <v>1123</v>
      </c>
      <c r="B106" s="5" t="n">
        <v>5271</v>
      </c>
      <c r="C106" s="5" t="n">
        <v>4588</v>
      </c>
    </row>
    <row r="107" spans="1:5">
      <c r="A107" s="4" t="s">
        <v>1134</v>
      </c>
    </row>
    <row r="108" spans="1:5">
      <c r="A108" s="3" t="s">
        <v>1112</v>
      </c>
    </row>
    <row r="109" spans="1:5">
      <c r="A109" s="4" t="s">
        <v>1113</v>
      </c>
      <c r="B109" s="5" t="n">
        <v>7324</v>
      </c>
    </row>
    <row r="110" spans="1:5">
      <c r="A110" s="4" t="s">
        <v>1122</v>
      </c>
      <c r="B110" s="5" t="n">
        <v>9188</v>
      </c>
      <c r="C110" s="5" t="n">
        <v>7324</v>
      </c>
    </row>
    <row r="111" spans="1:5">
      <c r="A111" s="4" t="s">
        <v>1135</v>
      </c>
    </row>
    <row r="112" spans="1:5">
      <c r="A112" s="3" t="s">
        <v>1112</v>
      </c>
    </row>
    <row r="113" spans="1:5">
      <c r="A113" s="4" t="s">
        <v>1113</v>
      </c>
      <c r="B113" s="5" t="n">
        <v>-308</v>
      </c>
    </row>
    <row r="114" spans="1:5">
      <c r="A114" s="4" t="s">
        <v>1122</v>
      </c>
      <c r="B114" s="6" t="n">
        <v>-1177</v>
      </c>
      <c r="C114" s="6" t="n">
        <v>-308</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38</v>
      </c>
      <c r="C2" s="2" t="s">
        <v>39</v>
      </c>
      <c r="D2" s="2" t="s">
        <v>40</v>
      </c>
    </row>
    <row r="3" spans="1:4">
      <c r="A3" s="3" t="s">
        <v>1112</v>
      </c>
    </row>
    <row r="4" spans="1:4">
      <c r="A4" s="4" t="s">
        <v>795</v>
      </c>
      <c r="B4" s="6" t="n">
        <v>-3979</v>
      </c>
      <c r="C4" s="6" t="n">
        <v>-3882</v>
      </c>
    </row>
    <row r="5" spans="1:4">
      <c r="A5" s="4" t="s">
        <v>1137</v>
      </c>
      <c r="B5" s="4" t="s">
        <v>1138</v>
      </c>
      <c r="C5" s="4" t="s">
        <v>1139</v>
      </c>
    </row>
    <row r="6" spans="1:4">
      <c r="A6" s="4" t="s">
        <v>1140</v>
      </c>
      <c r="B6" s="6" t="n">
        <v>4540</v>
      </c>
      <c r="C6" s="6" t="n">
        <v>4562</v>
      </c>
    </row>
    <row r="7" spans="1:4">
      <c r="A7" s="4" t="s">
        <v>1141</v>
      </c>
    </row>
    <row r="8" spans="1:4">
      <c r="A8" s="3" t="s">
        <v>1112</v>
      </c>
    </row>
    <row r="9" spans="1:4">
      <c r="A9" s="4" t="s">
        <v>1142</v>
      </c>
      <c r="B9" s="5" t="n">
        <v>2276</v>
      </c>
      <c r="C9" s="5" t="n">
        <v>2050</v>
      </c>
    </row>
    <row r="10" spans="1:4">
      <c r="A10" s="4" t="s">
        <v>1143</v>
      </c>
      <c r="B10" s="5" t="n">
        <v>536</v>
      </c>
    </row>
    <row r="11" spans="1:4">
      <c r="A11" s="4" t="s">
        <v>1144</v>
      </c>
      <c r="B11" s="5" t="n">
        <v>-316</v>
      </c>
    </row>
    <row r="12" spans="1:4">
      <c r="A12" s="4" t="s">
        <v>1145</v>
      </c>
    </row>
    <row r="13" spans="1:4">
      <c r="A13" s="3" t="s">
        <v>1112</v>
      </c>
    </row>
    <row r="14" spans="1:4">
      <c r="A14" s="4" t="s">
        <v>1142</v>
      </c>
      <c r="B14" s="5" t="n">
        <v>1833</v>
      </c>
      <c r="C14" s="5" t="n">
        <v>1572</v>
      </c>
    </row>
    <row r="15" spans="1:4">
      <c r="A15" s="4" t="s">
        <v>1146</v>
      </c>
    </row>
    <row r="16" spans="1:4">
      <c r="A16" s="3" t="s">
        <v>1112</v>
      </c>
    </row>
    <row r="17" spans="1:4">
      <c r="A17" s="4" t="s">
        <v>1142</v>
      </c>
      <c r="B17" s="5" t="n">
        <v>443</v>
      </c>
      <c r="C17" s="5" t="n">
        <v>478</v>
      </c>
    </row>
    <row r="18" spans="1:4">
      <c r="A18" s="4" t="s">
        <v>1147</v>
      </c>
    </row>
    <row r="19" spans="1:4">
      <c r="A19" s="3" t="s">
        <v>1112</v>
      </c>
    </row>
    <row r="20" spans="1:4">
      <c r="A20" s="4" t="s">
        <v>795</v>
      </c>
      <c r="B20" s="5" t="n">
        <v>-139</v>
      </c>
      <c r="C20" s="5" t="n">
        <v>-134</v>
      </c>
      <c r="D20" s="6" t="n">
        <v>-194</v>
      </c>
    </row>
    <row r="21" spans="1:4">
      <c r="A21" s="4" t="s">
        <v>1148</v>
      </c>
    </row>
    <row r="22" spans="1:4">
      <c r="A22" s="3" t="s">
        <v>1112</v>
      </c>
    </row>
    <row r="23" spans="1:4">
      <c r="A23" s="4" t="s">
        <v>1149</v>
      </c>
      <c r="B23" s="5" t="n">
        <v>6377</v>
      </c>
      <c r="C23" s="5" t="n">
        <v>6240</v>
      </c>
    </row>
    <row r="24" spans="1:4">
      <c r="A24" s="4" t="s">
        <v>1150</v>
      </c>
    </row>
    <row r="25" spans="1:4">
      <c r="A25" s="3" t="s">
        <v>1112</v>
      </c>
    </row>
    <row r="26" spans="1:4">
      <c r="A26" s="4" t="s">
        <v>1149</v>
      </c>
      <c r="B26" s="6" t="n">
        <v>26</v>
      </c>
      <c r="C26" s="5" t="n">
        <v>23</v>
      </c>
    </row>
    <row r="27" spans="1:4">
      <c r="A27" s="4" t="s">
        <v>1151</v>
      </c>
    </row>
    <row r="28" spans="1:4">
      <c r="A28" s="3" t="s">
        <v>1112</v>
      </c>
    </row>
    <row r="29" spans="1:4">
      <c r="A29" s="4" t="s">
        <v>1152</v>
      </c>
      <c r="B29" s="4" t="s">
        <v>1153</v>
      </c>
    </row>
    <row r="30" spans="1:4">
      <c r="A30" s="4" t="s">
        <v>1154</v>
      </c>
    </row>
    <row r="31" spans="1:4">
      <c r="A31" s="3" t="s">
        <v>1112</v>
      </c>
    </row>
    <row r="32" spans="1:4">
      <c r="A32" s="4" t="s">
        <v>1152</v>
      </c>
      <c r="B32" s="4" t="s">
        <v>1155</v>
      </c>
    </row>
    <row r="33" spans="1:4">
      <c r="A33" s="4" t="s">
        <v>1130</v>
      </c>
    </row>
    <row r="34" spans="1:4">
      <c r="A34" s="3" t="s">
        <v>1112</v>
      </c>
    </row>
    <row r="35" spans="1:4">
      <c r="A35" s="4" t="s">
        <v>795</v>
      </c>
      <c r="B35" s="6" t="n">
        <v>-2869</v>
      </c>
      <c r="C35" s="6" t="n">
        <v>-2836</v>
      </c>
    </row>
    <row r="36" spans="1:4">
      <c r="A36" s="4" t="s">
        <v>1156</v>
      </c>
    </row>
    <row r="37" spans="1:4">
      <c r="A37" s="3" t="s">
        <v>1112</v>
      </c>
    </row>
    <row r="38" spans="1:4">
      <c r="A38" s="4" t="s">
        <v>1152</v>
      </c>
      <c r="B38" s="4" t="s">
        <v>1157</v>
      </c>
    </row>
    <row r="39" spans="1:4">
      <c r="A39" s="4" t="s">
        <v>1158</v>
      </c>
    </row>
    <row r="40" spans="1:4">
      <c r="A40" s="3" t="s">
        <v>1112</v>
      </c>
    </row>
    <row r="41" spans="1:4">
      <c r="A41" s="4" t="s">
        <v>1152</v>
      </c>
      <c r="B41" s="4" t="s">
        <v>1155</v>
      </c>
    </row>
    <row r="42" spans="1:4">
      <c r="A42" s="4" t="s">
        <v>1159</v>
      </c>
    </row>
    <row r="43" spans="1:4">
      <c r="A43" s="3" t="s">
        <v>1112</v>
      </c>
    </row>
    <row r="44" spans="1:4">
      <c r="A44" s="4" t="s">
        <v>1152</v>
      </c>
      <c r="B44" s="4" t="s">
        <v>1160</v>
      </c>
    </row>
    <row r="45" spans="1:4">
      <c r="A45" s="4" t="s">
        <v>1161</v>
      </c>
    </row>
    <row r="46" spans="1:4">
      <c r="A46" s="3" t="s">
        <v>1112</v>
      </c>
    </row>
    <row r="47" spans="1:4">
      <c r="A47" s="4" t="s">
        <v>1152</v>
      </c>
      <c r="B47" s="4" t="s">
        <v>1155</v>
      </c>
    </row>
    <row r="48" spans="1:4">
      <c r="A48" s="4" t="s">
        <v>1133</v>
      </c>
    </row>
    <row r="49" spans="1:4">
      <c r="A49" s="3" t="s">
        <v>1112</v>
      </c>
    </row>
    <row r="50" spans="1:4">
      <c r="A50" s="4" t="s">
        <v>795</v>
      </c>
      <c r="B50" s="6" t="n">
        <v>0</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62</v>
      </c>
      <c r="B1" s="2" t="s">
        <v>1</v>
      </c>
    </row>
    <row r="2" spans="1:5">
      <c r="B2" s="2" t="s">
        <v>38</v>
      </c>
      <c r="C2" s="2" t="s">
        <v>39</v>
      </c>
      <c r="D2" s="2" t="s">
        <v>40</v>
      </c>
      <c r="E2" s="2" t="s">
        <v>1105</v>
      </c>
    </row>
    <row r="3" spans="1:5">
      <c r="A3" s="3" t="s">
        <v>1112</v>
      </c>
    </row>
    <row r="4" spans="1:5">
      <c r="A4" s="4" t="s">
        <v>1110</v>
      </c>
      <c r="B4" s="6" t="n">
        <v>1065</v>
      </c>
      <c r="C4" s="6" t="n">
        <v>0</v>
      </c>
      <c r="E4" s="6" t="n">
        <v>1022</v>
      </c>
    </row>
    <row r="5" spans="1:5">
      <c r="A5" s="4" t="s">
        <v>1163</v>
      </c>
      <c r="B5" s="5" t="n">
        <v>301</v>
      </c>
    </row>
    <row r="6" spans="1:5">
      <c r="A6" s="4" t="s">
        <v>1164</v>
      </c>
      <c r="B6" s="5" t="n">
        <v>-272</v>
      </c>
    </row>
    <row r="7" spans="1:5">
      <c r="A7" s="4" t="s">
        <v>844</v>
      </c>
      <c r="B7" s="5" t="n">
        <v>3487</v>
      </c>
      <c r="C7" s="6" t="n">
        <v>132</v>
      </c>
      <c r="D7" s="6" t="n">
        <v>796</v>
      </c>
    </row>
    <row r="8" spans="1:5">
      <c r="A8" s="4" t="s">
        <v>1127</v>
      </c>
    </row>
    <row r="9" spans="1:5">
      <c r="A9" s="3" t="s">
        <v>1112</v>
      </c>
    </row>
    <row r="10" spans="1:5">
      <c r="A10" s="4" t="s">
        <v>1110</v>
      </c>
      <c r="B10" s="5" t="n">
        <v>507</v>
      </c>
      <c r="E10" s="5" t="n">
        <v>463</v>
      </c>
    </row>
    <row r="11" spans="1:5">
      <c r="A11" s="4" t="s">
        <v>1163</v>
      </c>
      <c r="B11" s="5" t="n">
        <v>89</v>
      </c>
    </row>
    <row r="12" spans="1:5">
      <c r="A12" s="4" t="s">
        <v>1164</v>
      </c>
      <c r="B12" s="5" t="n">
        <v>-69</v>
      </c>
    </row>
    <row r="13" spans="1:5">
      <c r="A13" s="4" t="s">
        <v>1130</v>
      </c>
    </row>
    <row r="14" spans="1:5">
      <c r="A14" s="3" t="s">
        <v>1112</v>
      </c>
    </row>
    <row r="15" spans="1:5">
      <c r="A15" s="4" t="s">
        <v>1110</v>
      </c>
      <c r="B15" s="5" t="n">
        <v>558</v>
      </c>
      <c r="E15" s="5" t="n">
        <v>559</v>
      </c>
    </row>
    <row r="16" spans="1:5">
      <c r="A16" s="4" t="s">
        <v>1163</v>
      </c>
      <c r="B16" s="5" t="n">
        <v>212</v>
      </c>
    </row>
    <row r="17" spans="1:5">
      <c r="A17" s="4" t="s">
        <v>1164</v>
      </c>
      <c r="B17" s="5" t="n">
        <v>-203</v>
      </c>
    </row>
    <row r="18" spans="1:5">
      <c r="A18" s="4" t="s">
        <v>1165</v>
      </c>
    </row>
    <row r="19" spans="1:5">
      <c r="A19" s="3" t="s">
        <v>1112</v>
      </c>
    </row>
    <row r="20" spans="1:5">
      <c r="A20" s="4" t="s">
        <v>1110</v>
      </c>
      <c r="E20" s="5" t="n">
        <v>991</v>
      </c>
    </row>
    <row r="21" spans="1:5">
      <c r="A21" s="4" t="s">
        <v>1166</v>
      </c>
    </row>
    <row r="22" spans="1:5">
      <c r="A22" s="3" t="s">
        <v>1112</v>
      </c>
    </row>
    <row r="23" spans="1:5">
      <c r="A23" s="4" t="s">
        <v>1110</v>
      </c>
      <c r="E23" s="6" t="n">
        <v>31</v>
      </c>
    </row>
    <row r="24" spans="1:5">
      <c r="A24" s="4" t="s">
        <v>1167</v>
      </c>
    </row>
    <row r="25" spans="1:5">
      <c r="A25" s="3" t="s">
        <v>1112</v>
      </c>
    </row>
    <row r="26" spans="1:5">
      <c r="A26" s="4" t="s">
        <v>844</v>
      </c>
      <c r="B26" s="5" t="n">
        <v>-10</v>
      </c>
    </row>
    <row r="27" spans="1:5">
      <c r="A27" s="4" t="s">
        <v>1168</v>
      </c>
    </row>
    <row r="28" spans="1:5">
      <c r="A28" s="3" t="s">
        <v>1112</v>
      </c>
    </row>
    <row r="29" spans="1:5">
      <c r="A29" s="4" t="s">
        <v>844</v>
      </c>
      <c r="B29" s="5" t="n">
        <v>-6</v>
      </c>
    </row>
    <row r="30" spans="1:5">
      <c r="A30" s="4" t="s">
        <v>1169</v>
      </c>
    </row>
    <row r="31" spans="1:5">
      <c r="A31" s="3" t="s">
        <v>1112</v>
      </c>
    </row>
    <row r="32" spans="1:5">
      <c r="A32" s="4" t="s">
        <v>844</v>
      </c>
      <c r="B32" s="6" t="n">
        <v>-4</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0</v>
      </c>
      <c r="B1" s="2" t="s">
        <v>38</v>
      </c>
      <c r="C1" s="2" t="s">
        <v>39</v>
      </c>
      <c r="D1" s="2" t="s">
        <v>40</v>
      </c>
    </row>
    <row r="2" spans="1:4">
      <c r="A2" s="3" t="s">
        <v>1171</v>
      </c>
    </row>
    <row r="3" spans="1:4">
      <c r="A3" s="4" t="s">
        <v>159</v>
      </c>
      <c r="B3" s="6" t="n">
        <v>70499</v>
      </c>
      <c r="C3" s="6" t="n">
        <v>70047</v>
      </c>
    </row>
    <row r="4" spans="1:4">
      <c r="A4" s="4" t="s">
        <v>170</v>
      </c>
      <c r="B4" s="5" t="n">
        <v>17303</v>
      </c>
      <c r="C4" s="5" t="n">
        <v>20168</v>
      </c>
    </row>
    <row r="5" spans="1:4">
      <c r="A5" s="4" t="s">
        <v>174</v>
      </c>
      <c r="B5" s="5" t="n">
        <v>87802</v>
      </c>
      <c r="C5" s="5" t="n">
        <v>90949</v>
      </c>
    </row>
    <row r="6" spans="1:4">
      <c r="A6" s="4" t="s">
        <v>181</v>
      </c>
      <c r="B6" s="5" t="n">
        <v>-31435</v>
      </c>
      <c r="C6" s="5" t="n">
        <v>-30261</v>
      </c>
    </row>
    <row r="7" spans="1:4">
      <c r="A7" s="4" t="s">
        <v>185</v>
      </c>
      <c r="B7" s="5" t="n">
        <v>-42560</v>
      </c>
      <c r="C7" s="5" t="n">
        <v>-41126</v>
      </c>
    </row>
    <row r="8" spans="1:4">
      <c r="A8" s="4" t="s">
        <v>1172</v>
      </c>
      <c r="B8" s="5" t="n">
        <v>3971</v>
      </c>
      <c r="C8" s="5" t="n">
        <v>4299</v>
      </c>
    </row>
    <row r="9" spans="1:4">
      <c r="A9" s="4" t="s">
        <v>1173</v>
      </c>
    </row>
    <row r="10" spans="1:4">
      <c r="A10" s="3" t="s">
        <v>1171</v>
      </c>
    </row>
    <row r="11" spans="1:4">
      <c r="A11" s="4" t="s">
        <v>159</v>
      </c>
      <c r="B11" s="5" t="n">
        <v>5820</v>
      </c>
      <c r="C11" s="5" t="n">
        <v>6000</v>
      </c>
    </row>
    <row r="12" spans="1:4">
      <c r="A12" s="4" t="s">
        <v>170</v>
      </c>
      <c r="B12" s="5" t="n">
        <v>831</v>
      </c>
      <c r="C12" s="5" t="n">
        <v>887</v>
      </c>
    </row>
    <row r="13" spans="1:4">
      <c r="A13" s="4" t="s">
        <v>174</v>
      </c>
      <c r="B13" s="5" t="n">
        <v>6651</v>
      </c>
      <c r="C13" s="5" t="n">
        <v>6887</v>
      </c>
    </row>
    <row r="14" spans="1:4">
      <c r="A14" s="4" t="s">
        <v>175</v>
      </c>
      <c r="B14" s="5" t="n">
        <v>-675</v>
      </c>
      <c r="C14" s="5" t="n">
        <v>-607</v>
      </c>
    </row>
    <row r="15" spans="1:4">
      <c r="A15" s="4" t="s">
        <v>181</v>
      </c>
      <c r="B15" s="5" t="n">
        <v>-2005</v>
      </c>
      <c r="C15" s="5" t="n">
        <v>-1981</v>
      </c>
    </row>
    <row r="16" spans="1:4">
      <c r="A16" s="4" t="s">
        <v>185</v>
      </c>
      <c r="B16" s="5" t="n">
        <v>-2680</v>
      </c>
      <c r="C16" s="5" t="n">
        <v>-2588</v>
      </c>
    </row>
    <row r="17" spans="1:4">
      <c r="A17" s="4" t="s">
        <v>1172</v>
      </c>
      <c r="B17" s="6" t="n">
        <v>3971</v>
      </c>
      <c r="C17" s="6" t="n">
        <v>4299</v>
      </c>
      <c r="D17" s="6" t="n">
        <v>4486</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1174</v>
      </c>
      <c r="B1" s="2" t="s">
        <v>38</v>
      </c>
      <c r="C1" s="2" t="s">
        <v>39</v>
      </c>
      <c r="D1" s="2" t="s">
        <v>40</v>
      </c>
    </row>
    <row r="2" spans="1:4">
      <c r="A2" s="3" t="s">
        <v>1171</v>
      </c>
    </row>
    <row r="3" spans="1:4">
      <c r="A3" s="4" t="s">
        <v>1175</v>
      </c>
      <c r="B3" s="6" t="n">
        <v>0</v>
      </c>
      <c r="C3" s="6" t="n">
        <v>0</v>
      </c>
    </row>
    <row r="4" spans="1:4">
      <c r="A4" s="4" t="s">
        <v>1176</v>
      </c>
      <c r="B4" s="5" t="n">
        <v>-3651000000</v>
      </c>
      <c r="C4" s="5" t="n">
        <v>255000000</v>
      </c>
      <c r="D4" s="6" t="n">
        <v>-3845000000</v>
      </c>
    </row>
    <row r="5" spans="1:4">
      <c r="A5" s="4" t="s">
        <v>1173</v>
      </c>
    </row>
    <row r="6" spans="1:4">
      <c r="A6" s="3" t="s">
        <v>1171</v>
      </c>
    </row>
    <row r="7" spans="1:4">
      <c r="A7" s="4" t="s">
        <v>1176</v>
      </c>
      <c r="B7" s="6" t="n">
        <v>-1248000000</v>
      </c>
      <c r="C7" s="6" t="n">
        <v>-1158000000</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77</v>
      </c>
      <c r="B1" s="2" t="s">
        <v>38</v>
      </c>
      <c r="C1" s="2" t="s">
        <v>39</v>
      </c>
    </row>
    <row r="2" spans="1:3">
      <c r="A2" s="3" t="s">
        <v>1178</v>
      </c>
    </row>
    <row r="3" spans="1:3">
      <c r="A3" s="4" t="s">
        <v>1179</v>
      </c>
      <c r="B3" s="6" t="n">
        <v>675</v>
      </c>
      <c r="C3" s="6" t="n">
        <v>734</v>
      </c>
    </row>
    <row r="4" spans="1:3">
      <c r="A4" s="4" t="s">
        <v>1180</v>
      </c>
      <c r="B4" s="5" t="n">
        <v>925</v>
      </c>
      <c r="C4" s="5" t="n">
        <v>862</v>
      </c>
    </row>
    <row r="5" spans="1:3">
      <c r="A5" s="4" t="s">
        <v>1181</v>
      </c>
      <c r="B5" s="5" t="n">
        <v>1066</v>
      </c>
      <c r="C5" s="5" t="n">
        <v>1026</v>
      </c>
    </row>
    <row r="6" spans="1:3">
      <c r="A6" s="4" t="s">
        <v>1182</v>
      </c>
      <c r="B6" s="5" t="n">
        <v>936</v>
      </c>
      <c r="C6" s="5" t="n">
        <v>977</v>
      </c>
    </row>
    <row r="7" spans="1:3">
      <c r="A7" s="4" t="s">
        <v>1183</v>
      </c>
      <c r="B7" s="5" t="n">
        <v>3602</v>
      </c>
      <c r="C7" s="5" t="n">
        <v>3599</v>
      </c>
    </row>
    <row r="8" spans="1:3">
      <c r="A8" s="4" t="s">
        <v>1184</v>
      </c>
      <c r="B8" s="5" t="n">
        <v>3463</v>
      </c>
      <c r="C8" s="5" t="n">
        <v>3447</v>
      </c>
    </row>
    <row r="9" spans="1:3">
      <c r="A9" s="4" t="s">
        <v>1185</v>
      </c>
      <c r="B9" s="6" t="n">
        <v>139</v>
      </c>
      <c r="C9" s="6" t="n">
        <v>15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v>
      </c>
      <c r="B1" s="2" t="s">
        <v>1</v>
      </c>
    </row>
    <row r="2" spans="1:2">
      <c r="B2" s="2" t="s">
        <v>38</v>
      </c>
    </row>
    <row r="3" spans="1:2">
      <c r="A3" s="3" t="s">
        <v>236</v>
      </c>
    </row>
    <row r="4" spans="1:2">
      <c r="A4" s="4" t="s">
        <v>44</v>
      </c>
      <c r="B4" s="4" t="s">
        <v>237</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1186</v>
      </c>
      <c r="B1" s="2" t="s">
        <v>1</v>
      </c>
    </row>
    <row r="2" spans="1:3">
      <c r="B2" s="2" t="s">
        <v>38</v>
      </c>
      <c r="C2" s="2" t="s">
        <v>39</v>
      </c>
    </row>
    <row r="3" spans="1:3">
      <c r="A3" s="3" t="s">
        <v>1187</v>
      </c>
    </row>
    <row r="4" spans="1:3">
      <c r="A4" s="4" t="s">
        <v>1188</v>
      </c>
      <c r="B4" s="6" t="n">
        <v>42</v>
      </c>
      <c r="C4" s="6" t="n">
        <v>48</v>
      </c>
    </row>
    <row r="5" spans="1:3">
      <c r="A5" s="4" t="s">
        <v>1189</v>
      </c>
      <c r="B5" s="5" t="n">
        <v>134</v>
      </c>
    </row>
    <row r="6" spans="1:3">
      <c r="A6" s="4" t="s">
        <v>1190</v>
      </c>
      <c r="B6" s="5" t="n">
        <v>611</v>
      </c>
      <c r="C6" s="6" t="n">
        <v>566</v>
      </c>
    </row>
    <row r="7" spans="1:3">
      <c r="A7" s="4" t="s">
        <v>1191</v>
      </c>
    </row>
    <row r="8" spans="1:3">
      <c r="A8" s="3" t="s">
        <v>1187</v>
      </c>
    </row>
    <row r="9" spans="1:3">
      <c r="A9" s="4" t="s">
        <v>1192</v>
      </c>
      <c r="B9" s="6" t="n">
        <v>92</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93</v>
      </c>
      <c r="B1" s="2" t="s">
        <v>1105</v>
      </c>
      <c r="C1" s="2" t="s">
        <v>1194</v>
      </c>
      <c r="D1" s="2" t="s">
        <v>38</v>
      </c>
      <c r="E1" s="2" t="s">
        <v>39</v>
      </c>
      <c r="F1" s="2" t="s">
        <v>40</v>
      </c>
    </row>
    <row r="2" spans="1:6">
      <c r="A2" s="3" t="s">
        <v>1195</v>
      </c>
    </row>
    <row r="3" spans="1:6">
      <c r="A3" s="4" t="s">
        <v>1196</v>
      </c>
      <c r="C3" s="6" t="n">
        <v>233</v>
      </c>
      <c r="E3" s="6" t="n">
        <v>233</v>
      </c>
    </row>
    <row r="4" spans="1:6">
      <c r="A4" s="4" t="s">
        <v>1021</v>
      </c>
      <c r="D4" s="6" t="n">
        <v>77</v>
      </c>
      <c r="E4" s="5" t="n">
        <v>-172</v>
      </c>
    </row>
    <row r="5" spans="1:6">
      <c r="A5" s="4" t="s">
        <v>1197</v>
      </c>
      <c r="D5" s="5" t="n">
        <v>-289</v>
      </c>
      <c r="E5" s="5" t="n">
        <v>516</v>
      </c>
    </row>
    <row r="6" spans="1:6">
      <c r="A6" s="4" t="s">
        <v>1198</v>
      </c>
      <c r="D6" s="5" t="n">
        <v>-77</v>
      </c>
      <c r="E6" s="5" t="n">
        <v>325</v>
      </c>
      <c r="F6" s="6" t="n">
        <v>153</v>
      </c>
    </row>
    <row r="7" spans="1:6">
      <c r="A7" s="4" t="s">
        <v>1120</v>
      </c>
      <c r="D7" s="5" t="n">
        <v>0</v>
      </c>
      <c r="E7" s="5" t="n">
        <v>-263</v>
      </c>
    </row>
    <row r="8" spans="1:6">
      <c r="A8" s="4" t="s">
        <v>1199</v>
      </c>
      <c r="D8" s="5" t="n">
        <v>-125</v>
      </c>
      <c r="E8" s="5" t="n">
        <v>-32</v>
      </c>
    </row>
    <row r="9" spans="1:6">
      <c r="A9" s="4" t="s">
        <v>1196</v>
      </c>
      <c r="B9" s="6" t="n">
        <v>532</v>
      </c>
      <c r="C9" s="5" t="n">
        <v>162</v>
      </c>
      <c r="D9" s="5" t="n">
        <v>118</v>
      </c>
      <c r="F9" s="5" t="n">
        <v>233</v>
      </c>
    </row>
    <row r="10" spans="1:6">
      <c r="A10" s="4" t="s">
        <v>1200</v>
      </c>
      <c r="D10" s="5" t="n">
        <v>3220</v>
      </c>
      <c r="E10" s="5" t="n">
        <v>3673</v>
      </c>
      <c r="F10" s="5" t="n">
        <v>3673</v>
      </c>
    </row>
    <row r="11" spans="1:6">
      <c r="A11" s="4" t="s">
        <v>1201</v>
      </c>
      <c r="D11" s="5" t="n">
        <v>-3102</v>
      </c>
      <c r="E11" s="5" t="n">
        <v>-3137</v>
      </c>
      <c r="F11" s="6" t="n">
        <v>-3137</v>
      </c>
    </row>
    <row r="12" spans="1:6">
      <c r="A12" s="4" t="s">
        <v>1191</v>
      </c>
    </row>
    <row r="13" spans="1:6">
      <c r="A13" s="3" t="s">
        <v>1195</v>
      </c>
    </row>
    <row r="14" spans="1:6">
      <c r="A14" s="4" t="s">
        <v>1196</v>
      </c>
      <c r="B14" s="5" t="n">
        <v>536</v>
      </c>
      <c r="D14" s="6" t="n">
        <v>536</v>
      </c>
    </row>
    <row r="15" spans="1:6">
      <c r="A15" s="4" t="s">
        <v>1196</v>
      </c>
      <c r="E15" s="6" t="n">
        <v>536</v>
      </c>
    </row>
    <row r="16" spans="1:6">
      <c r="A16" s="4" t="s">
        <v>1202</v>
      </c>
    </row>
    <row r="17" spans="1:6">
      <c r="A17" s="3" t="s">
        <v>1195</v>
      </c>
    </row>
    <row r="18" spans="1:6">
      <c r="A18" s="4" t="s">
        <v>1203</v>
      </c>
      <c r="B18" s="6" t="n">
        <v>-4</v>
      </c>
      <c r="C18" s="6" t="n">
        <v>-71</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4</v>
      </c>
      <c r="B1" s="2" t="s">
        <v>1</v>
      </c>
    </row>
    <row r="2" spans="1:3">
      <c r="B2" s="2" t="s">
        <v>38</v>
      </c>
      <c r="C2" s="2" t="s">
        <v>39</v>
      </c>
    </row>
    <row r="3" spans="1:3">
      <c r="A3" s="3" t="s">
        <v>1195</v>
      </c>
    </row>
    <row r="4" spans="1:3">
      <c r="A4" s="4" t="s">
        <v>182</v>
      </c>
      <c r="B4" s="6" t="n">
        <v>5832</v>
      </c>
      <c r="C4" s="6" t="n">
        <v>5435</v>
      </c>
    </row>
    <row r="5" spans="1:3">
      <c r="A5" s="4" t="s">
        <v>165</v>
      </c>
      <c r="B5" s="5" t="n">
        <v>-5714</v>
      </c>
      <c r="C5" s="5" t="n">
        <v>-4899</v>
      </c>
    </row>
    <row r="6" spans="1:3">
      <c r="A6" s="4" t="s">
        <v>1205</v>
      </c>
      <c r="B6" s="5" t="n">
        <v>-289</v>
      </c>
      <c r="C6" s="5" t="n">
        <v>516</v>
      </c>
    </row>
    <row r="7" spans="1:3">
      <c r="A7" s="4" t="s">
        <v>1206</v>
      </c>
    </row>
    <row r="8" spans="1:3">
      <c r="A8" s="3" t="s">
        <v>1195</v>
      </c>
    </row>
    <row r="9" spans="1:3">
      <c r="A9" s="4" t="s">
        <v>165</v>
      </c>
      <c r="B9" s="5" t="n">
        <v>-1847</v>
      </c>
      <c r="C9" s="5" t="n">
        <v>-1894</v>
      </c>
    </row>
    <row r="10" spans="1:3">
      <c r="A10" s="4" t="s">
        <v>1205</v>
      </c>
      <c r="B10" s="5" t="n">
        <v>164</v>
      </c>
      <c r="C10" s="5" t="n">
        <v>-30</v>
      </c>
    </row>
    <row r="11" spans="1:3">
      <c r="A11" s="4" t="s">
        <v>609</v>
      </c>
    </row>
    <row r="12" spans="1:3">
      <c r="A12" s="3" t="s">
        <v>1195</v>
      </c>
    </row>
    <row r="13" spans="1:3">
      <c r="A13" s="4" t="s">
        <v>165</v>
      </c>
      <c r="B13" s="5" t="n">
        <v>-1810</v>
      </c>
      <c r="C13" s="5" t="n">
        <v>-1585</v>
      </c>
    </row>
    <row r="14" spans="1:3">
      <c r="A14" s="4" t="s">
        <v>1205</v>
      </c>
      <c r="B14" s="5" t="n">
        <v>-175</v>
      </c>
      <c r="C14" s="5" t="n">
        <v>-19</v>
      </c>
    </row>
    <row r="15" spans="1:3">
      <c r="A15" s="4" t="s">
        <v>1207</v>
      </c>
    </row>
    <row r="16" spans="1:3">
      <c r="A16" s="3" t="s">
        <v>1195</v>
      </c>
    </row>
    <row r="17" spans="1:3">
      <c r="A17" s="4" t="s">
        <v>182</v>
      </c>
      <c r="B17" s="5" t="n">
        <v>4742</v>
      </c>
      <c r="C17" s="5" t="n">
        <v>4408</v>
      </c>
    </row>
    <row r="18" spans="1:3">
      <c r="A18" s="4" t="s">
        <v>165</v>
      </c>
      <c r="B18" s="5" t="n">
        <v>-604</v>
      </c>
      <c r="C18" s="5" t="n">
        <v>-154</v>
      </c>
    </row>
    <row r="19" spans="1:3">
      <c r="A19" s="4" t="s">
        <v>1205</v>
      </c>
      <c r="B19" s="5" t="n">
        <v>-181</v>
      </c>
      <c r="C19" s="5" t="n">
        <v>461</v>
      </c>
    </row>
    <row r="20" spans="1:3">
      <c r="A20" s="4" t="s">
        <v>1208</v>
      </c>
    </row>
    <row r="21" spans="1:3">
      <c r="A21" s="3" t="s">
        <v>1195</v>
      </c>
    </row>
    <row r="22" spans="1:3">
      <c r="A22" s="4" t="s">
        <v>182</v>
      </c>
      <c r="B22" s="5" t="n">
        <v>411</v>
      </c>
      <c r="C22" s="5" t="n">
        <v>454</v>
      </c>
    </row>
    <row r="23" spans="1:3">
      <c r="A23" s="4" t="s">
        <v>1209</v>
      </c>
    </row>
    <row r="24" spans="1:3">
      <c r="A24" s="3" t="s">
        <v>1195</v>
      </c>
    </row>
    <row r="25" spans="1:3">
      <c r="A25" s="4" t="s">
        <v>182</v>
      </c>
      <c r="B25" s="5" t="n">
        <v>387</v>
      </c>
      <c r="C25" s="5" t="n">
        <v>259</v>
      </c>
    </row>
    <row r="26" spans="1:3">
      <c r="A26" s="4" t="s">
        <v>1210</v>
      </c>
    </row>
    <row r="27" spans="1:3">
      <c r="A27" s="3" t="s">
        <v>1195</v>
      </c>
    </row>
    <row r="28" spans="1:3">
      <c r="A28" s="4" t="s">
        <v>182</v>
      </c>
      <c r="B28" s="5" t="n">
        <v>3</v>
      </c>
      <c r="C28" s="5" t="n">
        <v>5</v>
      </c>
    </row>
    <row r="29" spans="1:3">
      <c r="A29" s="4" t="s">
        <v>165</v>
      </c>
      <c r="B29" s="5" t="n">
        <v>-176</v>
      </c>
      <c r="C29" s="5" t="n">
        <v>-187</v>
      </c>
    </row>
    <row r="30" spans="1:3">
      <c r="A30" s="4" t="s">
        <v>1205</v>
      </c>
      <c r="B30" s="5" t="n">
        <v>21</v>
      </c>
      <c r="C30" s="5" t="n">
        <v>57</v>
      </c>
    </row>
    <row r="31" spans="1:3">
      <c r="A31" s="4" t="s">
        <v>1211</v>
      </c>
    </row>
    <row r="32" spans="1:3">
      <c r="A32" s="3" t="s">
        <v>1195</v>
      </c>
    </row>
    <row r="33" spans="1:3">
      <c r="A33" s="4" t="s">
        <v>1205</v>
      </c>
      <c r="B33" s="5" t="n">
        <v>5</v>
      </c>
      <c r="C33" s="5" t="n">
        <v>-33</v>
      </c>
    </row>
    <row r="34" spans="1:3">
      <c r="A34" s="4" t="s">
        <v>336</v>
      </c>
    </row>
    <row r="35" spans="1:3">
      <c r="A35" s="3" t="s">
        <v>1195</v>
      </c>
    </row>
    <row r="36" spans="1:3">
      <c r="A36" s="4" t="s">
        <v>165</v>
      </c>
      <c r="B36" s="5" t="n">
        <v>-346</v>
      </c>
      <c r="C36" s="5" t="n">
        <v>-293</v>
      </c>
    </row>
    <row r="37" spans="1:3">
      <c r="A37" s="4" t="s">
        <v>1205</v>
      </c>
      <c r="B37" s="5" t="n">
        <v>18</v>
      </c>
      <c r="C37" s="5" t="n">
        <v>30</v>
      </c>
    </row>
    <row r="38" spans="1:3">
      <c r="A38" s="4" t="s">
        <v>1212</v>
      </c>
    </row>
    <row r="39" spans="1:3">
      <c r="A39" s="3" t="s">
        <v>1195</v>
      </c>
    </row>
    <row r="40" spans="1:3">
      <c r="A40" s="4" t="s">
        <v>182</v>
      </c>
      <c r="B40" s="5" t="n">
        <v>289</v>
      </c>
      <c r="C40" s="5" t="n">
        <v>309</v>
      </c>
    </row>
    <row r="41" spans="1:3">
      <c r="A41" s="4" t="s">
        <v>165</v>
      </c>
      <c r="B41" s="5" t="n">
        <v>-931</v>
      </c>
      <c r="C41" s="5" t="n">
        <v>-786</v>
      </c>
    </row>
    <row r="42" spans="1:3">
      <c r="A42" s="4" t="s">
        <v>1205</v>
      </c>
      <c r="B42" s="6" t="n">
        <v>-141</v>
      </c>
      <c r="C42" s="6" t="n">
        <v>50</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3</v>
      </c>
      <c r="B1" s="2" t="s">
        <v>38</v>
      </c>
      <c r="C1" s="2" t="s">
        <v>39</v>
      </c>
      <c r="D1" s="2" t="s">
        <v>40</v>
      </c>
    </row>
    <row r="2" spans="1:4">
      <c r="A2" s="3" t="s">
        <v>1195</v>
      </c>
    </row>
    <row r="3" spans="1:4">
      <c r="A3" s="4" t="s">
        <v>182</v>
      </c>
      <c r="B3" s="6" t="n">
        <v>3220</v>
      </c>
      <c r="C3" s="6" t="n">
        <v>3673</v>
      </c>
      <c r="D3" s="6" t="n">
        <v>3673</v>
      </c>
    </row>
    <row r="4" spans="1:4">
      <c r="A4" s="4" t="s">
        <v>165</v>
      </c>
      <c r="B4" s="5" t="n">
        <v>3102</v>
      </c>
      <c r="C4" s="5" t="n">
        <v>3137</v>
      </c>
      <c r="D4" s="5" t="n">
        <v>3137</v>
      </c>
    </row>
    <row r="5" spans="1:4">
      <c r="A5" s="4" t="s">
        <v>1214</v>
      </c>
      <c r="B5" s="5" t="n">
        <v>3861</v>
      </c>
      <c r="C5" s="5" t="n">
        <v>3726</v>
      </c>
    </row>
    <row r="6" spans="1:4">
      <c r="A6" s="4" t="s">
        <v>1215</v>
      </c>
      <c r="B6" s="5" t="n">
        <v>164</v>
      </c>
      <c r="C6" s="5" t="n">
        <v>157</v>
      </c>
    </row>
    <row r="7" spans="1:4">
      <c r="A7" s="4" t="s">
        <v>1216</v>
      </c>
      <c r="B7" s="5" t="n">
        <v>6264</v>
      </c>
      <c r="C7" s="5" t="n">
        <v>5647</v>
      </c>
    </row>
    <row r="8" spans="1:4">
      <c r="A8" s="4" t="s">
        <v>1217</v>
      </c>
      <c r="B8" s="5" t="n">
        <v>3162</v>
      </c>
      <c r="C8" s="5" t="n">
        <v>2510</v>
      </c>
      <c r="D8" s="6" t="n">
        <v>2510</v>
      </c>
    </row>
    <row r="9" spans="1:4">
      <c r="A9" s="4" t="s">
        <v>1218</v>
      </c>
    </row>
    <row r="10" spans="1:4">
      <c r="A10" s="3" t="s">
        <v>1195</v>
      </c>
    </row>
    <row r="11" spans="1:4">
      <c r="A11" s="4" t="s">
        <v>165</v>
      </c>
      <c r="B11" s="5" t="n">
        <v>1186</v>
      </c>
      <c r="C11" s="5" t="n">
        <v>1519</v>
      </c>
    </row>
    <row r="12" spans="1:4">
      <c r="A12" s="4" t="s">
        <v>1219</v>
      </c>
    </row>
    <row r="13" spans="1:4">
      <c r="A13" s="3" t="s">
        <v>1195</v>
      </c>
    </row>
    <row r="14" spans="1:4">
      <c r="A14" s="4" t="s">
        <v>182</v>
      </c>
      <c r="B14" s="5" t="n">
        <v>3202</v>
      </c>
      <c r="C14" s="5" t="n">
        <v>3658</v>
      </c>
    </row>
    <row r="15" spans="1:4">
      <c r="A15" s="4" t="s">
        <v>165</v>
      </c>
      <c r="B15" s="6" t="n">
        <v>3087</v>
      </c>
      <c r="C15" s="6" t="n">
        <v>3133</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0</v>
      </c>
      <c r="B1" s="2" t="s">
        <v>38</v>
      </c>
      <c r="C1" s="2" t="s">
        <v>39</v>
      </c>
      <c r="D1" s="2" t="s">
        <v>40</v>
      </c>
    </row>
    <row r="2" spans="1:4">
      <c r="A2" s="3" t="s">
        <v>1195</v>
      </c>
    </row>
    <row r="3" spans="1:4">
      <c r="A3" s="4" t="s">
        <v>1221</v>
      </c>
      <c r="B3" s="6" t="n">
        <v>3102</v>
      </c>
      <c r="C3" s="6" t="n">
        <v>3137</v>
      </c>
      <c r="D3" s="6" t="n">
        <v>3137</v>
      </c>
    </row>
    <row r="4" spans="1:4">
      <c r="A4" s="4" t="s">
        <v>1222</v>
      </c>
      <c r="B4" s="5" t="n">
        <v>3162</v>
      </c>
      <c r="C4" s="5" t="n">
        <v>2510</v>
      </c>
      <c r="D4" s="6" t="n">
        <v>2510</v>
      </c>
    </row>
    <row r="5" spans="1:4">
      <c r="A5" s="4" t="s">
        <v>790</v>
      </c>
    </row>
    <row r="6" spans="1:4">
      <c r="A6" s="3" t="s">
        <v>1195</v>
      </c>
    </row>
    <row r="7" spans="1:4">
      <c r="A7" s="4" t="s">
        <v>1221</v>
      </c>
      <c r="B7" s="5" t="n">
        <v>0</v>
      </c>
      <c r="C7" s="5" t="n">
        <v>0</v>
      </c>
    </row>
    <row r="8" spans="1:4">
      <c r="A8" s="4" t="s">
        <v>1222</v>
      </c>
      <c r="B8" s="5" t="n">
        <v>1111</v>
      </c>
      <c r="C8" s="5" t="n">
        <v>1122</v>
      </c>
    </row>
    <row r="9" spans="1:4">
      <c r="A9" s="4" t="s">
        <v>751</v>
      </c>
    </row>
    <row r="10" spans="1:4">
      <c r="A10" s="3" t="s">
        <v>1195</v>
      </c>
    </row>
    <row r="11" spans="1:4">
      <c r="A11" s="4" t="s">
        <v>1221</v>
      </c>
      <c r="B11" s="5" t="n">
        <v>492</v>
      </c>
      <c r="C11" s="5" t="n">
        <v>545</v>
      </c>
    </row>
    <row r="12" spans="1:4">
      <c r="A12" s="4" t="s">
        <v>1222</v>
      </c>
      <c r="B12" s="5" t="n">
        <v>566</v>
      </c>
      <c r="C12" s="5" t="n">
        <v>559</v>
      </c>
    </row>
    <row r="13" spans="1:4">
      <c r="A13" s="4" t="s">
        <v>738</v>
      </c>
    </row>
    <row r="14" spans="1:4">
      <c r="A14" s="3" t="s">
        <v>1195</v>
      </c>
    </row>
    <row r="15" spans="1:4">
      <c r="A15" s="4" t="s">
        <v>1221</v>
      </c>
      <c r="B15" s="5" t="n">
        <v>920</v>
      </c>
      <c r="C15" s="5" t="n">
        <v>932</v>
      </c>
    </row>
    <row r="16" spans="1:4">
      <c r="A16" s="4" t="s">
        <v>1222</v>
      </c>
      <c r="B16" s="5" t="n">
        <v>51</v>
      </c>
      <c r="C16" s="5" t="n">
        <v>12</v>
      </c>
    </row>
    <row r="17" spans="1:4">
      <c r="A17" s="4" t="s">
        <v>755</v>
      </c>
    </row>
    <row r="18" spans="1:4">
      <c r="A18" s="3" t="s">
        <v>1195</v>
      </c>
    </row>
    <row r="19" spans="1:4">
      <c r="A19" s="4" t="s">
        <v>1221</v>
      </c>
      <c r="B19" s="5" t="n">
        <v>698</v>
      </c>
      <c r="C19" s="5" t="n">
        <v>796</v>
      </c>
    </row>
    <row r="20" spans="1:4">
      <c r="A20" s="4" t="s">
        <v>1222</v>
      </c>
      <c r="B20" s="5" t="n">
        <v>316</v>
      </c>
      <c r="C20" s="5" t="n">
        <v>289</v>
      </c>
    </row>
    <row r="21" spans="1:4">
      <c r="A21" s="4" t="s">
        <v>786</v>
      </c>
    </row>
    <row r="22" spans="1:4">
      <c r="A22" s="3" t="s">
        <v>1195</v>
      </c>
    </row>
    <row r="23" spans="1:4">
      <c r="A23" s="4" t="s">
        <v>1221</v>
      </c>
      <c r="B23" s="5" t="n">
        <v>704</v>
      </c>
      <c r="C23" s="5" t="n">
        <v>703</v>
      </c>
    </row>
    <row r="24" spans="1:4">
      <c r="A24" s="4" t="s">
        <v>1222</v>
      </c>
      <c r="B24" s="5" t="n">
        <v>721</v>
      </c>
      <c r="C24" s="5" t="n">
        <v>87</v>
      </c>
    </row>
    <row r="25" spans="1:4">
      <c r="A25" s="4" t="s">
        <v>762</v>
      </c>
    </row>
    <row r="26" spans="1:4">
      <c r="A26" s="3" t="s">
        <v>1195</v>
      </c>
    </row>
    <row r="27" spans="1:4">
      <c r="A27" s="4" t="s">
        <v>1221</v>
      </c>
      <c r="B27" s="5" t="n">
        <v>288</v>
      </c>
      <c r="C27" s="5" t="n">
        <v>161</v>
      </c>
    </row>
    <row r="28" spans="1:4">
      <c r="A28" s="4" t="s">
        <v>1222</v>
      </c>
      <c r="B28" s="6" t="n">
        <v>397</v>
      </c>
      <c r="C28" s="6" t="n">
        <v>441</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3</v>
      </c>
      <c r="B1" s="2" t="s">
        <v>1</v>
      </c>
    </row>
    <row r="2" spans="1:4">
      <c r="B2" s="2" t="s">
        <v>38</v>
      </c>
      <c r="C2" s="2" t="s">
        <v>39</v>
      </c>
      <c r="D2" s="2" t="s">
        <v>40</v>
      </c>
    </row>
    <row r="3" spans="1:4">
      <c r="A3" s="3" t="s">
        <v>1195</v>
      </c>
    </row>
    <row r="4" spans="1:4">
      <c r="A4" s="4" t="s">
        <v>165</v>
      </c>
      <c r="B4" s="6" t="n">
        <v>3102</v>
      </c>
      <c r="C4" s="6" t="n">
        <v>3137</v>
      </c>
      <c r="D4" s="6" t="n">
        <v>3137</v>
      </c>
    </row>
    <row r="5" spans="1:4">
      <c r="A5" s="4" t="s">
        <v>1217</v>
      </c>
      <c r="B5" s="5" t="n">
        <v>3162</v>
      </c>
      <c r="C5" s="5" t="n">
        <v>2510</v>
      </c>
      <c r="D5" s="6" t="n">
        <v>2510</v>
      </c>
    </row>
    <row r="6" spans="1:4">
      <c r="A6" s="4" t="s">
        <v>1224</v>
      </c>
    </row>
    <row r="7" spans="1:4">
      <c r="A7" s="3" t="s">
        <v>1195</v>
      </c>
    </row>
    <row r="8" spans="1:4">
      <c r="A8" s="4" t="s">
        <v>165</v>
      </c>
      <c r="B8" s="6" t="n">
        <v>491</v>
      </c>
      <c r="C8" s="5" t="n">
        <v>96</v>
      </c>
    </row>
    <row r="9" spans="1:4">
      <c r="A9" s="4" t="s">
        <v>1225</v>
      </c>
      <c r="B9" s="4" t="s">
        <v>1157</v>
      </c>
    </row>
    <row r="10" spans="1:4">
      <c r="A10" s="4" t="s">
        <v>1217</v>
      </c>
      <c r="B10" s="6" t="n">
        <v>695</v>
      </c>
      <c r="C10" s="5" t="n">
        <v>684</v>
      </c>
    </row>
    <row r="11" spans="1:4">
      <c r="A11" s="4" t="s">
        <v>786</v>
      </c>
    </row>
    <row r="12" spans="1:4">
      <c r="A12" s="3" t="s">
        <v>1195</v>
      </c>
    </row>
    <row r="13" spans="1:4">
      <c r="A13" s="4" t="s">
        <v>165</v>
      </c>
      <c r="B13" s="5" t="n">
        <v>704</v>
      </c>
      <c r="C13" s="5" t="n">
        <v>703</v>
      </c>
    </row>
    <row r="14" spans="1:4">
      <c r="A14" s="4" t="s">
        <v>1217</v>
      </c>
      <c r="B14" s="5" t="n">
        <v>721</v>
      </c>
      <c r="C14" s="5" t="n">
        <v>87</v>
      </c>
    </row>
    <row r="15" spans="1:4">
      <c r="A15" s="4" t="s">
        <v>1226</v>
      </c>
    </row>
    <row r="16" spans="1:4">
      <c r="A16" s="3" t="s">
        <v>1195</v>
      </c>
    </row>
    <row r="17" spans="1:4">
      <c r="A17" s="4" t="s">
        <v>165</v>
      </c>
      <c r="B17" s="6" t="n">
        <v>130</v>
      </c>
      <c r="C17" s="6" t="n">
        <v>469</v>
      </c>
    </row>
    <row r="18" spans="1:4">
      <c r="A18" s="4" t="s">
        <v>1225</v>
      </c>
      <c r="B18" s="4" t="s">
        <v>1227</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8</v>
      </c>
      <c r="B1" s="2" t="s">
        <v>38</v>
      </c>
      <c r="C1" s="2" t="s">
        <v>39</v>
      </c>
    </row>
    <row r="2" spans="1:3">
      <c r="A2" s="3" t="s">
        <v>263</v>
      </c>
    </row>
    <row r="3" spans="1:3">
      <c r="A3" s="4" t="s">
        <v>1229</v>
      </c>
      <c r="B3" s="6" t="n">
        <v>1</v>
      </c>
      <c r="C3" s="6" t="n">
        <v>0</v>
      </c>
    </row>
    <row r="4" spans="1:3">
      <c r="A4" s="4" t="s">
        <v>1230</v>
      </c>
      <c r="B4" s="5" t="n">
        <v>286</v>
      </c>
      <c r="C4" s="5" t="n">
        <v>240</v>
      </c>
    </row>
    <row r="5" spans="1:3">
      <c r="A5" s="4" t="s">
        <v>1231</v>
      </c>
      <c r="B5" s="5" t="n">
        <v>52</v>
      </c>
      <c r="C5" s="5" t="n">
        <v>0</v>
      </c>
    </row>
    <row r="6" spans="1:3">
      <c r="A6" s="4" t="s">
        <v>1232</v>
      </c>
      <c r="B6" s="5" t="n">
        <v>0</v>
      </c>
      <c r="C6" s="5" t="n">
        <v>0</v>
      </c>
    </row>
    <row r="7" spans="1:3">
      <c r="A7" s="4" t="s">
        <v>1233</v>
      </c>
      <c r="B7" s="5" t="n">
        <v>123</v>
      </c>
      <c r="C7" s="5" t="n">
        <v>129</v>
      </c>
    </row>
    <row r="8" spans="1:3">
      <c r="A8" s="4" t="s">
        <v>1234</v>
      </c>
      <c r="B8" s="5" t="n">
        <v>221</v>
      </c>
      <c r="C8" s="5" t="n">
        <v>228</v>
      </c>
    </row>
    <row r="9" spans="1:3">
      <c r="A9" s="4" t="s">
        <v>1235</v>
      </c>
      <c r="B9" s="5" t="n">
        <v>984</v>
      </c>
      <c r="C9" s="5" t="n">
        <v>935</v>
      </c>
    </row>
    <row r="10" spans="1:3">
      <c r="A10" s="4" t="s">
        <v>1236</v>
      </c>
      <c r="B10" s="5" t="n">
        <v>49</v>
      </c>
      <c r="C10" s="5" t="n">
        <v>53</v>
      </c>
    </row>
    <row r="11" spans="1:3">
      <c r="A11" s="4" t="s">
        <v>197</v>
      </c>
      <c r="B11" s="5" t="n">
        <v>1716</v>
      </c>
      <c r="C11" s="5" t="n">
        <v>1585</v>
      </c>
    </row>
    <row r="12" spans="1:3">
      <c r="A12" s="4" t="s">
        <v>1237</v>
      </c>
      <c r="B12" s="5" t="n">
        <v>2097</v>
      </c>
      <c r="C12" s="5" t="n">
        <v>2167</v>
      </c>
    </row>
    <row r="13" spans="1:3">
      <c r="A13" s="4" t="s">
        <v>1238</v>
      </c>
      <c r="B13" s="5" t="n">
        <v>453</v>
      </c>
      <c r="C13" s="5" t="n">
        <v>550</v>
      </c>
    </row>
    <row r="14" spans="1:3">
      <c r="A14" s="4" t="s">
        <v>1239</v>
      </c>
      <c r="B14" s="5" t="n">
        <v>11</v>
      </c>
      <c r="C14" s="5" t="n">
        <v>0</v>
      </c>
    </row>
    <row r="15" spans="1:3">
      <c r="A15" s="4" t="s">
        <v>1240</v>
      </c>
      <c r="B15" s="5" t="n">
        <v>38</v>
      </c>
      <c r="C15" s="5" t="n">
        <v>50</v>
      </c>
    </row>
    <row r="16" spans="1:3">
      <c r="A16" s="4" t="s">
        <v>1241</v>
      </c>
      <c r="B16" s="5" t="n">
        <v>209</v>
      </c>
      <c r="C16" s="5" t="n">
        <v>226</v>
      </c>
    </row>
    <row r="17" spans="1:3">
      <c r="A17" s="4" t="s">
        <v>1242</v>
      </c>
      <c r="B17" s="5" t="n">
        <v>0</v>
      </c>
      <c r="C17" s="5" t="n">
        <v>0</v>
      </c>
    </row>
    <row r="18" spans="1:3">
      <c r="A18" s="4" t="s">
        <v>1243</v>
      </c>
      <c r="B18" s="5" t="n">
        <v>0</v>
      </c>
      <c r="C18" s="5" t="n">
        <v>0</v>
      </c>
    </row>
    <row r="19" spans="1:3">
      <c r="A19" s="4" t="s">
        <v>1244</v>
      </c>
      <c r="B19" s="5" t="n">
        <v>219</v>
      </c>
      <c r="C19" s="5" t="n">
        <v>186</v>
      </c>
    </row>
    <row r="20" spans="1:3">
      <c r="A20" s="4" t="s">
        <v>197</v>
      </c>
      <c r="B20" s="5" t="n">
        <v>3027</v>
      </c>
      <c r="C20" s="5" t="n">
        <v>3179</v>
      </c>
    </row>
    <row r="21" spans="1:3">
      <c r="A21" s="4" t="s">
        <v>1245</v>
      </c>
      <c r="B21" s="5" t="n">
        <v>2098</v>
      </c>
      <c r="C21" s="5" t="n">
        <v>2167</v>
      </c>
    </row>
    <row r="22" spans="1:3">
      <c r="A22" s="4" t="s">
        <v>1246</v>
      </c>
      <c r="B22" s="5" t="n">
        <v>739</v>
      </c>
      <c r="C22" s="5" t="n">
        <v>790</v>
      </c>
    </row>
    <row r="23" spans="1:3">
      <c r="A23" s="4" t="s">
        <v>1247</v>
      </c>
      <c r="B23" s="5" t="n">
        <v>63</v>
      </c>
      <c r="C23" s="5" t="n">
        <v>0</v>
      </c>
    </row>
    <row r="24" spans="1:3">
      <c r="A24" s="4" t="s">
        <v>1248</v>
      </c>
      <c r="B24" s="5" t="n">
        <v>38</v>
      </c>
      <c r="C24" s="5" t="n">
        <v>50</v>
      </c>
    </row>
    <row r="25" spans="1:3">
      <c r="A25" s="4" t="s">
        <v>1249</v>
      </c>
      <c r="B25" s="5" t="n">
        <v>332</v>
      </c>
      <c r="C25" s="5" t="n">
        <v>355</v>
      </c>
    </row>
    <row r="26" spans="1:3">
      <c r="A26" s="4" t="s">
        <v>1250</v>
      </c>
      <c r="B26" s="5" t="n">
        <v>221</v>
      </c>
      <c r="C26" s="5" t="n">
        <v>228</v>
      </c>
    </row>
    <row r="27" spans="1:3">
      <c r="A27" s="4" t="s">
        <v>1251</v>
      </c>
      <c r="B27" s="5" t="n">
        <v>984</v>
      </c>
      <c r="C27" s="5" t="n">
        <v>935</v>
      </c>
    </row>
    <row r="28" spans="1:3">
      <c r="A28" s="4" t="s">
        <v>1252</v>
      </c>
      <c r="B28" s="5" t="n">
        <v>268</v>
      </c>
      <c r="C28" s="5" t="n">
        <v>239</v>
      </c>
    </row>
    <row r="29" spans="1:3">
      <c r="A29" s="4" t="s">
        <v>197</v>
      </c>
      <c r="B29" s="6" t="n">
        <v>4743</v>
      </c>
      <c r="C29" s="6" t="n">
        <v>4764</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38</v>
      </c>
      <c r="C1" s="2" t="s">
        <v>39</v>
      </c>
    </row>
    <row r="2" spans="1:3">
      <c r="A2" s="3" t="s">
        <v>263</v>
      </c>
    </row>
    <row r="3" spans="1:3">
      <c r="A3" s="4" t="s">
        <v>1254</v>
      </c>
      <c r="B3" s="6" t="n">
        <v>-54</v>
      </c>
      <c r="C3" s="6" t="n">
        <v>-1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599</v>
      </c>
    </row>
    <row r="2" spans="1:2">
      <c r="A2" s="4" t="s">
        <v>711</v>
      </c>
    </row>
    <row r="3" spans="1:2">
      <c r="A3" s="3" t="s">
        <v>1256</v>
      </c>
    </row>
    <row r="4" spans="1:2">
      <c r="A4" s="4" t="s">
        <v>1257</v>
      </c>
      <c r="B4" s="6" t="n">
        <v>106</v>
      </c>
    </row>
    <row r="5" spans="1:2">
      <c r="A5" s="4" t="s">
        <v>1258</v>
      </c>
    </row>
    <row r="6" spans="1:2">
      <c r="A6" s="3" t="s">
        <v>1256</v>
      </c>
    </row>
    <row r="7" spans="1:2">
      <c r="A7" s="4" t="s">
        <v>1257</v>
      </c>
      <c r="B7" s="6" t="n">
        <v>334</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59</v>
      </c>
      <c r="B1" s="2" t="s">
        <v>38</v>
      </c>
      <c r="C1" s="2" t="s">
        <v>39</v>
      </c>
      <c r="D1" s="2" t="s">
        <v>40</v>
      </c>
    </row>
    <row r="2" spans="1:4">
      <c r="A2" s="3" t="s">
        <v>1260</v>
      </c>
    </row>
    <row r="3" spans="1:4">
      <c r="A3" s="4" t="s">
        <v>161</v>
      </c>
      <c r="B3" s="6" t="n">
        <v>2637</v>
      </c>
      <c r="C3" s="6" t="n">
        <v>2779</v>
      </c>
      <c r="D3" s="6" t="n">
        <v>3119</v>
      </c>
    </row>
    <row r="4" spans="1:4">
      <c r="A4" s="4" t="s">
        <v>162</v>
      </c>
      <c r="B4" s="5" t="n">
        <v>56307</v>
      </c>
      <c r="C4" s="5" t="n">
        <v>56361</v>
      </c>
      <c r="D4" s="5" t="n">
        <v>62093</v>
      </c>
    </row>
    <row r="5" spans="1:4">
      <c r="A5" s="4" t="s">
        <v>163</v>
      </c>
      <c r="B5" s="5" t="n">
        <v>3971</v>
      </c>
      <c r="C5" s="5" t="n">
        <v>4299</v>
      </c>
    </row>
    <row r="6" spans="1:4">
      <c r="A6" s="4" t="s">
        <v>165</v>
      </c>
      <c r="B6" s="5" t="n">
        <v>3102</v>
      </c>
      <c r="C6" s="5" t="n">
        <v>3137</v>
      </c>
      <c r="D6" s="6" t="n">
        <v>3137</v>
      </c>
    </row>
    <row r="7" spans="1:4">
      <c r="A7" s="4" t="s">
        <v>171</v>
      </c>
      <c r="B7" s="5" t="n">
        <v>8027</v>
      </c>
      <c r="C7" s="5" t="n">
        <v>10773</v>
      </c>
    </row>
    <row r="8" spans="1:4">
      <c r="A8" s="3" t="s">
        <v>1261</v>
      </c>
    </row>
    <row r="9" spans="1:4">
      <c r="A9" s="4" t="s">
        <v>184</v>
      </c>
      <c r="B9" s="5" t="n">
        <v>0</v>
      </c>
      <c r="C9" s="5" t="n">
        <v>-294</v>
      </c>
    </row>
    <row r="10" spans="1:4">
      <c r="A10" s="4" t="s">
        <v>186</v>
      </c>
      <c r="B10" s="6" t="n">
        <v>45242</v>
      </c>
      <c r="C10" s="5" t="n">
        <v>49823</v>
      </c>
    </row>
    <row r="11" spans="1:4">
      <c r="A11" s="4" t="s">
        <v>847</v>
      </c>
    </row>
    <row r="12" spans="1:4">
      <c r="A12" s="3" t="s">
        <v>1260</v>
      </c>
    </row>
    <row r="13" spans="1:4">
      <c r="A13" s="4" t="s">
        <v>161</v>
      </c>
      <c r="C13" s="5" t="n">
        <v>4</v>
      </c>
    </row>
    <row r="14" spans="1:4">
      <c r="A14" s="4" t="s">
        <v>162</v>
      </c>
      <c r="C14" s="5" t="n">
        <v>238</v>
      </c>
    </row>
    <row r="15" spans="1:4">
      <c r="A15" s="4" t="s">
        <v>163</v>
      </c>
      <c r="C15" s="5" t="n">
        <v>5</v>
      </c>
    </row>
    <row r="16" spans="1:4">
      <c r="A16" s="4" t="s">
        <v>164</v>
      </c>
      <c r="C16" s="5" t="n">
        <v>186</v>
      </c>
    </row>
    <row r="17" spans="1:4">
      <c r="A17" s="4" t="s">
        <v>165</v>
      </c>
      <c r="C17" s="5" t="n">
        <v>66</v>
      </c>
    </row>
    <row r="18" spans="1:4">
      <c r="A18" s="4" t="s">
        <v>166</v>
      </c>
      <c r="C18" s="5" t="n">
        <v>58</v>
      </c>
    </row>
    <row r="19" spans="1:4">
      <c r="A19" s="4" t="s">
        <v>1262</v>
      </c>
      <c r="C19" s="5" t="n">
        <v>60</v>
      </c>
    </row>
    <row r="20" spans="1:4">
      <c r="A20" s="4" t="s">
        <v>171</v>
      </c>
      <c r="C20" s="5" t="n">
        <v>117</v>
      </c>
    </row>
    <row r="21" spans="1:4">
      <c r="A21" s="4" t="s">
        <v>173</v>
      </c>
      <c r="C21" s="5" t="n">
        <v>734</v>
      </c>
    </row>
    <row r="22" spans="1:4">
      <c r="A22" s="3" t="s">
        <v>1261</v>
      </c>
    </row>
    <row r="23" spans="1:4">
      <c r="A23" s="4" t="s">
        <v>177</v>
      </c>
      <c r="C23" s="5" t="n">
        <v>-134</v>
      </c>
    </row>
    <row r="24" spans="1:4">
      <c r="A24" s="4" t="s">
        <v>179</v>
      </c>
      <c r="C24" s="5" t="n">
        <v>-160</v>
      </c>
    </row>
    <row r="25" spans="1:4">
      <c r="A25" s="4" t="s">
        <v>184</v>
      </c>
      <c r="C25" s="5" t="n">
        <v>-294</v>
      </c>
    </row>
    <row r="26" spans="1:4">
      <c r="A26" s="4" t="s">
        <v>186</v>
      </c>
      <c r="C26" s="6" t="n">
        <v>44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9</v>
      </c>
      <c r="B1" s="2" t="s">
        <v>1</v>
      </c>
    </row>
    <row r="2" spans="1:2">
      <c r="B2" s="2" t="s">
        <v>38</v>
      </c>
    </row>
    <row r="3" spans="1:2">
      <c r="A3" s="3" t="s">
        <v>238</v>
      </c>
    </row>
    <row r="4" spans="1:2">
      <c r="A4" s="4" t="s">
        <v>49</v>
      </c>
      <c r="B4" s="4" t="s">
        <v>239</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3</v>
      </c>
      <c r="B1" s="2" t="s">
        <v>38</v>
      </c>
      <c r="C1" s="2" t="s">
        <v>39</v>
      </c>
    </row>
    <row r="2" spans="1:3">
      <c r="A2" s="3" t="s">
        <v>1264</v>
      </c>
    </row>
    <row r="3" spans="1:3">
      <c r="A3" s="4" t="s">
        <v>1265</v>
      </c>
      <c r="B3" s="6" t="n">
        <v>308</v>
      </c>
      <c r="C3" s="6" t="n">
        <v>468</v>
      </c>
    </row>
    <row r="4" spans="1:3">
      <c r="A4" s="4" t="s">
        <v>1266</v>
      </c>
      <c r="B4" s="5" t="n">
        <v>52</v>
      </c>
      <c r="C4" s="5" t="n">
        <v>53</v>
      </c>
    </row>
    <row r="5" spans="1:3">
      <c r="A5" s="4" t="s">
        <v>1267</v>
      </c>
      <c r="B5" s="5" t="n">
        <v>236</v>
      </c>
      <c r="C5" s="5" t="n">
        <v>255</v>
      </c>
    </row>
    <row r="6" spans="1:3">
      <c r="A6" s="4" t="s">
        <v>1268</v>
      </c>
      <c r="B6" s="5" t="n">
        <v>39</v>
      </c>
      <c r="C6" s="5" t="n">
        <v>38</v>
      </c>
    </row>
    <row r="7" spans="1:3">
      <c r="A7" s="4" t="s">
        <v>1269</v>
      </c>
      <c r="B7" s="5" t="n">
        <v>58</v>
      </c>
      <c r="C7" s="5" t="n">
        <v>88</v>
      </c>
    </row>
    <row r="8" spans="1:3">
      <c r="A8" s="4" t="s">
        <v>1270</v>
      </c>
      <c r="B8" s="5" t="n">
        <v>9</v>
      </c>
      <c r="C8" s="5" t="n">
        <v>77</v>
      </c>
    </row>
    <row r="9" spans="1:3">
      <c r="A9" s="4" t="s">
        <v>1271</v>
      </c>
      <c r="B9" s="5" t="n">
        <v>2603</v>
      </c>
      <c r="C9" s="5" t="n">
        <v>2527</v>
      </c>
    </row>
    <row r="10" spans="1:3">
      <c r="A10" s="4" t="s">
        <v>1272</v>
      </c>
      <c r="B10" s="5" t="n">
        <v>366</v>
      </c>
      <c r="C10" s="5" t="n">
        <v>556</v>
      </c>
    </row>
    <row r="11" spans="1:3">
      <c r="A11" s="4" t="s">
        <v>1273</v>
      </c>
      <c r="B11" s="5" t="n">
        <v>61</v>
      </c>
      <c r="C11" s="5" t="n">
        <v>130</v>
      </c>
    </row>
    <row r="12" spans="1:3">
      <c r="A12" s="4" t="s">
        <v>1274</v>
      </c>
      <c r="B12" s="5" t="n">
        <v>2839</v>
      </c>
      <c r="C12" s="5" t="n">
        <v>2782</v>
      </c>
    </row>
    <row r="13" spans="1:3">
      <c r="A13" s="4" t="s">
        <v>1275</v>
      </c>
      <c r="B13" s="5" t="n">
        <v>39</v>
      </c>
      <c r="C13" s="5" t="n">
        <v>38</v>
      </c>
    </row>
    <row r="14" spans="1:3">
      <c r="A14" s="4" t="s">
        <v>168</v>
      </c>
      <c r="B14" s="5" t="n">
        <v>635</v>
      </c>
      <c r="C14" s="5" t="n">
        <v>814</v>
      </c>
    </row>
    <row r="15" spans="1:3">
      <c r="A15" s="4" t="s">
        <v>168</v>
      </c>
      <c r="B15" s="5" t="n">
        <v>2670</v>
      </c>
      <c r="C15" s="5" t="n">
        <v>2692</v>
      </c>
    </row>
    <row r="16" spans="1:3">
      <c r="A16" s="4" t="s">
        <v>168</v>
      </c>
      <c r="B16" s="6" t="n">
        <v>3305</v>
      </c>
      <c r="C16" s="6" t="n">
        <v>350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6</v>
      </c>
      <c r="B1" s="2" t="s">
        <v>38</v>
      </c>
      <c r="C1" s="2" t="s">
        <v>39</v>
      </c>
    </row>
    <row r="2" spans="1:3">
      <c r="A2" s="3" t="s">
        <v>1264</v>
      </c>
    </row>
    <row r="3" spans="1:3">
      <c r="A3" s="4" t="s">
        <v>1277</v>
      </c>
      <c r="B3" s="6" t="n">
        <v>2584</v>
      </c>
      <c r="C3" s="6" t="n">
        <v>2522</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78</v>
      </c>
      <c r="B1" s="2" t="s">
        <v>38</v>
      </c>
      <c r="C1" s="2" t="s">
        <v>39</v>
      </c>
      <c r="D1" s="2" t="s">
        <v>40</v>
      </c>
      <c r="E1" s="2" t="s">
        <v>1279</v>
      </c>
    </row>
    <row r="2" spans="1:5">
      <c r="A2" s="3" t="s">
        <v>270</v>
      </c>
    </row>
    <row r="3" spans="1:5">
      <c r="A3" s="4" t="s">
        <v>1280</v>
      </c>
      <c r="B3" s="6" t="n">
        <v>978</v>
      </c>
      <c r="C3" s="6" t="n">
        <v>740</v>
      </c>
    </row>
    <row r="4" spans="1:5">
      <c r="A4" s="4" t="s">
        <v>1281</v>
      </c>
      <c r="B4" s="5" t="n">
        <v>7049</v>
      </c>
      <c r="C4" s="5" t="n">
        <v>10033</v>
      </c>
    </row>
    <row r="5" spans="1:5">
      <c r="A5" s="4" t="s">
        <v>1282</v>
      </c>
      <c r="B5" s="5" t="n">
        <v>8027</v>
      </c>
      <c r="C5" s="5" t="n">
        <v>10773</v>
      </c>
    </row>
    <row r="6" spans="1:5">
      <c r="A6" s="4" t="s">
        <v>1283</v>
      </c>
      <c r="B6" s="5" t="n">
        <v>0</v>
      </c>
      <c r="C6" s="5" t="n">
        <v>-1</v>
      </c>
    </row>
    <row r="7" spans="1:5">
      <c r="A7" s="4" t="s">
        <v>1284</v>
      </c>
      <c r="B7" s="5" t="n">
        <v>0</v>
      </c>
      <c r="C7" s="5" t="n">
        <v>117</v>
      </c>
    </row>
    <row r="8" spans="1:5">
      <c r="A8" s="4" t="s">
        <v>1285</v>
      </c>
      <c r="B8" s="6" t="n">
        <v>8027</v>
      </c>
      <c r="C8" s="6" t="n">
        <v>10889</v>
      </c>
      <c r="D8" s="6" t="n">
        <v>10547</v>
      </c>
      <c r="E8" s="6" t="n">
        <v>8189</v>
      </c>
    </row>
  </sheetData>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6</v>
      </c>
      <c r="B1" s="2" t="s">
        <v>38</v>
      </c>
      <c r="C1" s="2" t="s">
        <v>39</v>
      </c>
    </row>
    <row r="2" spans="1:3">
      <c r="A2" s="3" t="s">
        <v>1287</v>
      </c>
    </row>
    <row r="3" spans="1:3">
      <c r="A3" s="4" t="s">
        <v>1288</v>
      </c>
      <c r="B3" s="6" t="n">
        <v>315</v>
      </c>
      <c r="C3" s="6" t="n">
        <v>186</v>
      </c>
    </row>
    <row r="4" spans="1:3">
      <c r="A4" s="4" t="s">
        <v>1289</v>
      </c>
      <c r="B4" s="5" t="n">
        <v>245</v>
      </c>
      <c r="C4" s="5" t="n">
        <v>142</v>
      </c>
    </row>
    <row r="5" spans="1:3">
      <c r="A5" s="4" t="s">
        <v>722</v>
      </c>
    </row>
    <row r="6" spans="1:3">
      <c r="A6" s="3" t="s">
        <v>1287</v>
      </c>
    </row>
    <row r="7" spans="1:3">
      <c r="A7" s="4" t="s">
        <v>1288</v>
      </c>
      <c r="B7" s="5" t="n">
        <v>1644</v>
      </c>
      <c r="C7" s="5" t="n">
        <v>1090</v>
      </c>
    </row>
    <row r="8" spans="1:3">
      <c r="A8" s="4" t="s">
        <v>1289</v>
      </c>
      <c r="B8" s="6" t="n">
        <v>1442</v>
      </c>
      <c r="C8" s="6" t="n">
        <v>864</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90</v>
      </c>
      <c r="B1" s="2" t="s">
        <v>1</v>
      </c>
    </row>
    <row r="2" spans="1:3">
      <c r="B2" s="2" t="s">
        <v>38</v>
      </c>
      <c r="C2" s="2" t="s">
        <v>39</v>
      </c>
    </row>
    <row r="3" spans="1:3">
      <c r="A3" s="3" t="s">
        <v>1291</v>
      </c>
    </row>
    <row r="4" spans="1:3">
      <c r="A4" s="4" t="s">
        <v>1292</v>
      </c>
      <c r="B4" s="6" t="n">
        <v>13093</v>
      </c>
      <c r="C4" s="6" t="n">
        <v>12440</v>
      </c>
    </row>
    <row r="5" spans="1:3">
      <c r="A5" s="4" t="s">
        <v>1293</v>
      </c>
      <c r="B5" s="5" t="n">
        <v>1022</v>
      </c>
      <c r="C5" s="5" t="n">
        <v>312</v>
      </c>
    </row>
    <row r="6" spans="1:3">
      <c r="A6" s="4" t="s">
        <v>1294</v>
      </c>
      <c r="B6" s="5" t="n">
        <v>14115</v>
      </c>
      <c r="C6" s="5" t="n">
        <v>12752</v>
      </c>
    </row>
    <row r="7" spans="1:3">
      <c r="A7" s="4" t="s">
        <v>1295</v>
      </c>
    </row>
    <row r="8" spans="1:3">
      <c r="A8" s="3" t="s">
        <v>1291</v>
      </c>
    </row>
    <row r="9" spans="1:3">
      <c r="A9" s="4" t="s">
        <v>1292</v>
      </c>
      <c r="B9" s="5" t="n">
        <v>0</v>
      </c>
      <c r="C9" s="5" t="n">
        <v>468</v>
      </c>
    </row>
    <row r="10" spans="1:3">
      <c r="A10" s="4" t="s">
        <v>1293</v>
      </c>
      <c r="B10" s="5" t="n">
        <v>455</v>
      </c>
    </row>
    <row r="11" spans="1:3">
      <c r="A11" s="4" t="s">
        <v>1294</v>
      </c>
      <c r="B11" s="6" t="n">
        <v>455</v>
      </c>
      <c r="C11" s="6" t="n">
        <v>468</v>
      </c>
    </row>
    <row r="12" spans="1:3">
      <c r="A12" s="4" t="s">
        <v>1296</v>
      </c>
      <c r="B12" s="4" t="s">
        <v>614</v>
      </c>
      <c r="C12" s="4" t="s">
        <v>614</v>
      </c>
    </row>
    <row r="13" spans="1:3">
      <c r="A13" s="4" t="s">
        <v>1297</v>
      </c>
      <c r="B13" s="4" t="s">
        <v>1298</v>
      </c>
      <c r="C13" s="4" t="s">
        <v>1298</v>
      </c>
    </row>
    <row r="14" spans="1:3">
      <c r="A14" s="4" t="s">
        <v>1299</v>
      </c>
    </row>
    <row r="15" spans="1:3">
      <c r="A15" s="3" t="s">
        <v>1291</v>
      </c>
    </row>
    <row r="16" spans="1:3">
      <c r="A16" s="4" t="s">
        <v>1292</v>
      </c>
      <c r="B16" s="6" t="n">
        <v>508</v>
      </c>
      <c r="C16" s="6" t="n">
        <v>514</v>
      </c>
    </row>
    <row r="17" spans="1:3">
      <c r="A17" s="4" t="s">
        <v>1294</v>
      </c>
      <c r="B17" s="6" t="n">
        <v>508</v>
      </c>
      <c r="C17" s="6" t="n">
        <v>514</v>
      </c>
    </row>
    <row r="18" spans="1:3">
      <c r="A18" s="4" t="s">
        <v>1296</v>
      </c>
      <c r="B18" s="4" t="s">
        <v>1300</v>
      </c>
      <c r="C18" s="4" t="s">
        <v>1300</v>
      </c>
    </row>
    <row r="19" spans="1:3">
      <c r="A19" s="4" t="s">
        <v>1297</v>
      </c>
      <c r="B19" s="4" t="s">
        <v>1301</v>
      </c>
      <c r="C19" s="4" t="s">
        <v>1301</v>
      </c>
    </row>
    <row r="20" spans="1:3">
      <c r="A20" s="4" t="s">
        <v>1302</v>
      </c>
    </row>
    <row r="21" spans="1:3">
      <c r="A21" s="3" t="s">
        <v>1291</v>
      </c>
    </row>
    <row r="22" spans="1:3">
      <c r="A22" s="4" t="s">
        <v>1292</v>
      </c>
      <c r="B22" s="6" t="n">
        <v>1229</v>
      </c>
      <c r="C22" s="6" t="n">
        <v>1170</v>
      </c>
    </row>
    <row r="23" spans="1:3">
      <c r="A23" s="4" t="s">
        <v>1294</v>
      </c>
      <c r="B23" s="6" t="n">
        <v>1229</v>
      </c>
      <c r="C23" s="6" t="n">
        <v>1170</v>
      </c>
    </row>
    <row r="24" spans="1:3">
      <c r="A24" s="4" t="s">
        <v>1296</v>
      </c>
      <c r="B24" s="4" t="s">
        <v>1303</v>
      </c>
      <c r="C24" s="4" t="s">
        <v>1303</v>
      </c>
    </row>
    <row r="25" spans="1:3">
      <c r="A25" s="4" t="s">
        <v>1297</v>
      </c>
      <c r="B25" s="4" t="s">
        <v>1304</v>
      </c>
      <c r="C25" s="4" t="s">
        <v>1304</v>
      </c>
    </row>
    <row r="26" spans="1:3">
      <c r="A26" s="4" t="s">
        <v>1305</v>
      </c>
    </row>
    <row r="27" spans="1:3">
      <c r="A27" s="3" t="s">
        <v>1291</v>
      </c>
    </row>
    <row r="28" spans="1:3">
      <c r="A28" s="4" t="s">
        <v>1292</v>
      </c>
      <c r="B28" s="6" t="n">
        <v>958</v>
      </c>
      <c r="C28" s="6" t="n">
        <v>927</v>
      </c>
    </row>
    <row r="29" spans="1:3">
      <c r="A29" s="4" t="s">
        <v>1294</v>
      </c>
      <c r="B29" s="6" t="n">
        <v>958</v>
      </c>
      <c r="C29" s="6" t="n">
        <v>927</v>
      </c>
    </row>
    <row r="30" spans="1:3">
      <c r="A30" s="4" t="s">
        <v>1296</v>
      </c>
      <c r="B30" s="4" t="s">
        <v>1306</v>
      </c>
      <c r="C30" s="4" t="s">
        <v>1306</v>
      </c>
    </row>
    <row r="31" spans="1:3">
      <c r="A31" s="4" t="s">
        <v>1297</v>
      </c>
      <c r="B31" s="4" t="s">
        <v>1307</v>
      </c>
      <c r="C31" s="4" t="s">
        <v>1307</v>
      </c>
    </row>
    <row r="32" spans="1:3">
      <c r="A32" s="4" t="s">
        <v>1308</v>
      </c>
    </row>
    <row r="33" spans="1:3">
      <c r="A33" s="3" t="s">
        <v>1291</v>
      </c>
    </row>
    <row r="34" spans="1:3">
      <c r="A34" s="4" t="s">
        <v>1292</v>
      </c>
      <c r="B34" s="6" t="n">
        <v>104</v>
      </c>
      <c r="C34" s="6" t="n">
        <v>104</v>
      </c>
    </row>
    <row r="35" spans="1:3">
      <c r="A35" s="4" t="s">
        <v>1294</v>
      </c>
      <c r="B35" s="6" t="n">
        <v>104</v>
      </c>
      <c r="C35" s="6" t="n">
        <v>104</v>
      </c>
    </row>
    <row r="36" spans="1:3">
      <c r="A36" s="4" t="s">
        <v>1296</v>
      </c>
      <c r="B36" s="4" t="s">
        <v>1309</v>
      </c>
      <c r="C36" s="4" t="s">
        <v>1309</v>
      </c>
    </row>
    <row r="37" spans="1:3">
      <c r="A37" s="4" t="s">
        <v>1297</v>
      </c>
      <c r="B37" s="4" t="s">
        <v>1307</v>
      </c>
      <c r="C37" s="4" t="s">
        <v>1307</v>
      </c>
    </row>
    <row r="38" spans="1:3">
      <c r="A38" s="4" t="s">
        <v>1310</v>
      </c>
    </row>
    <row r="39" spans="1:3">
      <c r="A39" s="3" t="s">
        <v>1291</v>
      </c>
    </row>
    <row r="40" spans="1:3">
      <c r="A40" s="4" t="s">
        <v>1292</v>
      </c>
      <c r="B40" s="6" t="n">
        <v>647</v>
      </c>
      <c r="C40" s="6" t="n">
        <v>633</v>
      </c>
    </row>
    <row r="41" spans="1:3">
      <c r="A41" s="4" t="s">
        <v>1294</v>
      </c>
      <c r="B41" s="6" t="n">
        <v>647</v>
      </c>
      <c r="C41" s="6" t="n">
        <v>633</v>
      </c>
    </row>
    <row r="42" spans="1:3">
      <c r="A42" s="4" t="s">
        <v>1296</v>
      </c>
      <c r="B42" s="4" t="s">
        <v>1311</v>
      </c>
      <c r="C42" s="4" t="s">
        <v>1311</v>
      </c>
    </row>
    <row r="43" spans="1:3">
      <c r="A43" s="4" t="s">
        <v>1297</v>
      </c>
      <c r="B43" s="4" t="s">
        <v>1312</v>
      </c>
      <c r="C43" s="4" t="s">
        <v>1312</v>
      </c>
    </row>
    <row r="44" spans="1:3">
      <c r="A44" s="4" t="s">
        <v>1313</v>
      </c>
    </row>
    <row r="45" spans="1:3">
      <c r="A45" s="3" t="s">
        <v>1291</v>
      </c>
    </row>
    <row r="46" spans="1:3">
      <c r="A46" s="4" t="s">
        <v>1292</v>
      </c>
      <c r="B46" s="6" t="n">
        <v>419</v>
      </c>
      <c r="C46" s="6" t="n">
        <v>421</v>
      </c>
    </row>
    <row r="47" spans="1:3">
      <c r="A47" s="4" t="s">
        <v>1294</v>
      </c>
      <c r="B47" s="6" t="n">
        <v>419</v>
      </c>
      <c r="C47" s="6" t="n">
        <v>421</v>
      </c>
    </row>
    <row r="48" spans="1:3">
      <c r="A48" s="4" t="s">
        <v>1296</v>
      </c>
      <c r="B48" s="4" t="s">
        <v>1309</v>
      </c>
      <c r="C48" s="4" t="s">
        <v>1309</v>
      </c>
    </row>
    <row r="49" spans="1:3">
      <c r="A49" s="4" t="s">
        <v>1297</v>
      </c>
      <c r="B49" s="4" t="s">
        <v>1314</v>
      </c>
      <c r="C49" s="4" t="s">
        <v>1314</v>
      </c>
    </row>
    <row r="50" spans="1:3">
      <c r="A50" s="4" t="s">
        <v>1315</v>
      </c>
    </row>
    <row r="51" spans="1:3">
      <c r="A51" s="3" t="s">
        <v>1291</v>
      </c>
    </row>
    <row r="52" spans="1:3">
      <c r="A52" s="4" t="s">
        <v>1292</v>
      </c>
      <c r="B52" s="6" t="n">
        <v>742</v>
      </c>
      <c r="C52" s="6" t="n">
        <v>741</v>
      </c>
    </row>
    <row r="53" spans="1:3">
      <c r="A53" s="4" t="s">
        <v>1294</v>
      </c>
      <c r="B53" s="6" t="n">
        <v>742</v>
      </c>
      <c r="C53" s="6" t="n">
        <v>741</v>
      </c>
    </row>
    <row r="54" spans="1:3">
      <c r="A54" s="4" t="s">
        <v>1296</v>
      </c>
      <c r="B54" s="4" t="s">
        <v>1316</v>
      </c>
      <c r="C54" s="4" t="s">
        <v>1316</v>
      </c>
    </row>
    <row r="55" spans="1:3">
      <c r="A55" s="4" t="s">
        <v>1297</v>
      </c>
      <c r="B55" s="4" t="s">
        <v>1317</v>
      </c>
      <c r="C55" s="4" t="s">
        <v>1317</v>
      </c>
    </row>
    <row r="56" spans="1:3">
      <c r="A56" s="4" t="s">
        <v>1318</v>
      </c>
    </row>
    <row r="57" spans="1:3">
      <c r="A57" s="3" t="s">
        <v>1291</v>
      </c>
    </row>
    <row r="58" spans="1:3">
      <c r="A58" s="4" t="s">
        <v>1292</v>
      </c>
      <c r="B58" s="6" t="n">
        <v>289</v>
      </c>
      <c r="C58" s="6" t="n">
        <v>288</v>
      </c>
    </row>
    <row r="59" spans="1:3">
      <c r="A59" s="4" t="s">
        <v>1294</v>
      </c>
      <c r="B59" s="6" t="n">
        <v>289</v>
      </c>
      <c r="C59" s="6" t="n">
        <v>288</v>
      </c>
    </row>
    <row r="60" spans="1:3">
      <c r="A60" s="4" t="s">
        <v>1296</v>
      </c>
      <c r="B60" s="4" t="s">
        <v>1319</v>
      </c>
      <c r="C60" s="4" t="s">
        <v>1319</v>
      </c>
    </row>
    <row r="61" spans="1:3">
      <c r="A61" s="4" t="s">
        <v>1297</v>
      </c>
      <c r="B61" s="4" t="s">
        <v>1320</v>
      </c>
      <c r="C61" s="4" t="s">
        <v>1320</v>
      </c>
    </row>
    <row r="62" spans="1:3">
      <c r="A62" s="4" t="s">
        <v>1321</v>
      </c>
    </row>
    <row r="63" spans="1:3">
      <c r="A63" s="3" t="s">
        <v>1291</v>
      </c>
    </row>
    <row r="64" spans="1:3">
      <c r="A64" s="4" t="s">
        <v>1292</v>
      </c>
      <c r="B64" s="6" t="n">
        <v>1137</v>
      </c>
      <c r="C64" s="6" t="n">
        <v>1095</v>
      </c>
    </row>
    <row r="65" spans="1:3">
      <c r="A65" s="4" t="s">
        <v>1294</v>
      </c>
      <c r="B65" s="6" t="n">
        <v>1137</v>
      </c>
      <c r="C65" s="6" t="n">
        <v>1095</v>
      </c>
    </row>
    <row r="66" spans="1:3">
      <c r="A66" s="4" t="s">
        <v>1296</v>
      </c>
      <c r="B66" s="4" t="s">
        <v>1322</v>
      </c>
      <c r="C66" s="4" t="s">
        <v>1322</v>
      </c>
    </row>
    <row r="67" spans="1:3">
      <c r="A67" s="4" t="s">
        <v>1297</v>
      </c>
      <c r="B67" s="4" t="s">
        <v>1323</v>
      </c>
      <c r="C67" s="4" t="s">
        <v>1323</v>
      </c>
    </row>
    <row r="68" spans="1:3">
      <c r="A68" s="4" t="s">
        <v>1324</v>
      </c>
    </row>
    <row r="69" spans="1:3">
      <c r="A69" s="3" t="s">
        <v>1291</v>
      </c>
    </row>
    <row r="70" spans="1:3">
      <c r="A70" s="4" t="s">
        <v>1292</v>
      </c>
      <c r="B70" s="6" t="n">
        <v>483</v>
      </c>
      <c r="C70" s="6" t="n">
        <v>462</v>
      </c>
    </row>
    <row r="71" spans="1:3">
      <c r="A71" s="4" t="s">
        <v>1294</v>
      </c>
      <c r="B71" s="6" t="n">
        <v>483</v>
      </c>
      <c r="C71" s="6" t="n">
        <v>462</v>
      </c>
    </row>
    <row r="72" spans="1:3">
      <c r="A72" s="4" t="s">
        <v>1296</v>
      </c>
      <c r="B72" s="4" t="s">
        <v>1325</v>
      </c>
      <c r="C72" s="4" t="s">
        <v>1325</v>
      </c>
    </row>
    <row r="73" spans="1:3">
      <c r="A73" s="4" t="s">
        <v>1297</v>
      </c>
      <c r="B73" s="4" t="s">
        <v>1326</v>
      </c>
      <c r="C73" s="4" t="s">
        <v>1326</v>
      </c>
    </row>
    <row r="74" spans="1:3">
      <c r="A74" s="4" t="s">
        <v>1327</v>
      </c>
    </row>
    <row r="75" spans="1:3">
      <c r="A75" s="3" t="s">
        <v>1291</v>
      </c>
    </row>
    <row r="76" spans="1:3">
      <c r="A76" s="4" t="s">
        <v>1292</v>
      </c>
      <c r="B76" s="6" t="n">
        <v>716</v>
      </c>
      <c r="C76" s="6" t="n">
        <v>685</v>
      </c>
    </row>
    <row r="77" spans="1:3">
      <c r="A77" s="4" t="s">
        <v>1294</v>
      </c>
      <c r="B77" s="6" t="n">
        <v>716</v>
      </c>
      <c r="C77" s="6" t="n">
        <v>685</v>
      </c>
    </row>
    <row r="78" spans="1:3">
      <c r="A78" s="4" t="s">
        <v>1296</v>
      </c>
      <c r="B78" s="4" t="s">
        <v>1328</v>
      </c>
      <c r="C78" s="4" t="s">
        <v>1328</v>
      </c>
    </row>
    <row r="79" spans="1:3">
      <c r="A79" s="4" t="s">
        <v>1297</v>
      </c>
      <c r="B79" s="4" t="s">
        <v>1326</v>
      </c>
      <c r="C79" s="4" t="s">
        <v>1326</v>
      </c>
    </row>
    <row r="80" spans="1:3">
      <c r="A80" s="4" t="s">
        <v>1329</v>
      </c>
    </row>
    <row r="81" spans="1:3">
      <c r="A81" s="3" t="s">
        <v>1291</v>
      </c>
    </row>
    <row r="82" spans="1:3">
      <c r="A82" s="4" t="s">
        <v>1292</v>
      </c>
      <c r="B82" s="6" t="n">
        <v>676</v>
      </c>
      <c r="C82" s="6" t="n">
        <v>676</v>
      </c>
    </row>
    <row r="83" spans="1:3">
      <c r="A83" s="4" t="s">
        <v>1293</v>
      </c>
      <c r="B83" s="5" t="n">
        <v>3</v>
      </c>
    </row>
    <row r="84" spans="1:3">
      <c r="A84" s="4" t="s">
        <v>1294</v>
      </c>
      <c r="B84" s="6" t="n">
        <v>679</v>
      </c>
      <c r="C84" s="6" t="n">
        <v>676</v>
      </c>
    </row>
    <row r="85" spans="1:3">
      <c r="A85" s="4" t="s">
        <v>1296</v>
      </c>
      <c r="B85" s="4" t="s">
        <v>1330</v>
      </c>
      <c r="C85" s="4" t="s">
        <v>1330</v>
      </c>
    </row>
    <row r="86" spans="1:3">
      <c r="A86" s="4" t="s">
        <v>1297</v>
      </c>
      <c r="B86" s="4" t="s">
        <v>1331</v>
      </c>
      <c r="C86" s="4" t="s">
        <v>1331</v>
      </c>
    </row>
    <row r="87" spans="1:3">
      <c r="A87" s="4" t="s">
        <v>1332</v>
      </c>
    </row>
    <row r="88" spans="1:3">
      <c r="A88" s="3" t="s">
        <v>1291</v>
      </c>
    </row>
    <row r="89" spans="1:3">
      <c r="A89" s="4" t="s">
        <v>1292</v>
      </c>
      <c r="B89" s="6" t="n">
        <v>1581</v>
      </c>
      <c r="C89" s="6" t="n">
        <v>1588</v>
      </c>
    </row>
    <row r="90" spans="1:3">
      <c r="A90" s="4" t="s">
        <v>1293</v>
      </c>
      <c r="B90" s="5" t="n">
        <v>8</v>
      </c>
    </row>
    <row r="91" spans="1:3">
      <c r="A91" s="4" t="s">
        <v>1294</v>
      </c>
      <c r="B91" s="6" t="n">
        <v>1589</v>
      </c>
      <c r="C91" s="6" t="n">
        <v>1588</v>
      </c>
    </row>
    <row r="92" spans="1:3">
      <c r="A92" s="4" t="s">
        <v>1296</v>
      </c>
      <c r="B92" s="4" t="s">
        <v>763</v>
      </c>
      <c r="C92" s="4" t="s">
        <v>763</v>
      </c>
    </row>
    <row r="93" spans="1:3">
      <c r="A93" s="4" t="s">
        <v>1297</v>
      </c>
      <c r="B93" s="4" t="s">
        <v>1331</v>
      </c>
      <c r="C93" s="4" t="s">
        <v>1331</v>
      </c>
    </row>
    <row r="94" spans="1:3">
      <c r="A94" s="4" t="s">
        <v>1333</v>
      </c>
    </row>
    <row r="95" spans="1:3">
      <c r="A95" s="3" t="s">
        <v>1291</v>
      </c>
    </row>
    <row r="96" spans="1:3">
      <c r="A96" s="4" t="s">
        <v>1292</v>
      </c>
      <c r="B96" s="6" t="n">
        <v>273</v>
      </c>
      <c r="C96" s="6" t="n">
        <v>272</v>
      </c>
    </row>
    <row r="97" spans="1:3">
      <c r="A97" s="4" t="s">
        <v>1293</v>
      </c>
      <c r="B97" s="5" t="n">
        <v>3</v>
      </c>
    </row>
    <row r="98" spans="1:3">
      <c r="A98" s="4" t="s">
        <v>1294</v>
      </c>
      <c r="B98" s="6" t="n">
        <v>276</v>
      </c>
      <c r="C98" s="6" t="n">
        <v>272</v>
      </c>
    </row>
    <row r="99" spans="1:3">
      <c r="A99" s="4" t="s">
        <v>1296</v>
      </c>
      <c r="B99" s="4" t="s">
        <v>1334</v>
      </c>
      <c r="C99" s="4" t="s">
        <v>1334</v>
      </c>
    </row>
    <row r="100" spans="1:3">
      <c r="A100" s="4" t="s">
        <v>1297</v>
      </c>
      <c r="B100" s="4" t="s">
        <v>1307</v>
      </c>
      <c r="C100" s="4" t="s">
        <v>1307</v>
      </c>
    </row>
    <row r="101" spans="1:3">
      <c r="A101" s="4" t="s">
        <v>1335</v>
      </c>
    </row>
    <row r="102" spans="1:3">
      <c r="A102" s="3" t="s">
        <v>1291</v>
      </c>
    </row>
    <row r="103" spans="1:3">
      <c r="A103" s="4" t="s">
        <v>1292</v>
      </c>
      <c r="B103" s="6" t="n">
        <v>869</v>
      </c>
      <c r="C103" s="6" t="n">
        <v>871</v>
      </c>
    </row>
    <row r="104" spans="1:3">
      <c r="A104" s="4" t="s">
        <v>1293</v>
      </c>
      <c r="B104" s="5" t="n">
        <v>5</v>
      </c>
    </row>
    <row r="105" spans="1:3">
      <c r="A105" s="4" t="s">
        <v>1294</v>
      </c>
      <c r="B105" s="6" t="n">
        <v>874</v>
      </c>
      <c r="C105" s="6" t="n">
        <v>871</v>
      </c>
    </row>
    <row r="106" spans="1:3">
      <c r="A106" s="4" t="s">
        <v>1296</v>
      </c>
      <c r="B106" s="4" t="s">
        <v>1336</v>
      </c>
      <c r="C106" s="4" t="s">
        <v>1336</v>
      </c>
    </row>
    <row r="107" spans="1:3">
      <c r="A107" s="4" t="s">
        <v>1297</v>
      </c>
      <c r="B107" s="4" t="s">
        <v>1312</v>
      </c>
      <c r="C107" s="4" t="s">
        <v>1312</v>
      </c>
    </row>
    <row r="108" spans="1:3">
      <c r="A108" s="4" t="s">
        <v>1337</v>
      </c>
    </row>
    <row r="109" spans="1:3">
      <c r="A109" s="3" t="s">
        <v>1291</v>
      </c>
    </row>
    <row r="110" spans="1:3">
      <c r="A110" s="4" t="s">
        <v>1292</v>
      </c>
      <c r="B110" s="6" t="n">
        <v>771</v>
      </c>
      <c r="C110" s="6" t="n">
        <v>768</v>
      </c>
    </row>
    <row r="111" spans="1:3">
      <c r="A111" s="4" t="s">
        <v>1293</v>
      </c>
      <c r="B111" s="5" t="n">
        <v>4</v>
      </c>
    </row>
    <row r="112" spans="1:3">
      <c r="A112" s="4" t="s">
        <v>1294</v>
      </c>
      <c r="B112" s="6" t="n">
        <v>775</v>
      </c>
      <c r="C112" s="6" t="n">
        <v>768</v>
      </c>
    </row>
    <row r="113" spans="1:3">
      <c r="A113" s="4" t="s">
        <v>1296</v>
      </c>
      <c r="B113" s="4" t="s">
        <v>1338</v>
      </c>
      <c r="C113" s="4" t="s">
        <v>1338</v>
      </c>
    </row>
    <row r="114" spans="1:3">
      <c r="A114" s="4" t="s">
        <v>1297</v>
      </c>
      <c r="B114" s="4" t="s">
        <v>1339</v>
      </c>
      <c r="C114" s="4" t="s">
        <v>1339</v>
      </c>
    </row>
    <row r="115" spans="1:3">
      <c r="A115" s="4" t="s">
        <v>1340</v>
      </c>
    </row>
    <row r="116" spans="1:3">
      <c r="A116" s="3" t="s">
        <v>1291</v>
      </c>
    </row>
    <row r="117" spans="1:3">
      <c r="A117" s="4" t="s">
        <v>1292</v>
      </c>
      <c r="B117" s="6" t="n">
        <v>302</v>
      </c>
      <c r="C117" s="6" t="n">
        <v>345</v>
      </c>
    </row>
    <row r="118" spans="1:3">
      <c r="A118" s="4" t="s">
        <v>1293</v>
      </c>
      <c r="B118" s="5" t="n">
        <v>45</v>
      </c>
      <c r="C118" s="5" t="n">
        <v>42</v>
      </c>
    </row>
    <row r="119" spans="1:3">
      <c r="A119" s="4" t="s">
        <v>1294</v>
      </c>
      <c r="B119" s="5" t="n">
        <v>347</v>
      </c>
      <c r="C119" s="5" t="n">
        <v>387</v>
      </c>
    </row>
    <row r="120" spans="1:3">
      <c r="A120" s="4" t="s">
        <v>1341</v>
      </c>
    </row>
    <row r="121" spans="1:3">
      <c r="A121" s="3" t="s">
        <v>1291</v>
      </c>
    </row>
    <row r="122" spans="1:3">
      <c r="A122" s="4" t="s">
        <v>1292</v>
      </c>
      <c r="B122" s="5" t="n">
        <v>382</v>
      </c>
      <c r="C122" s="5" t="n">
        <v>373</v>
      </c>
    </row>
    <row r="123" spans="1:3">
      <c r="A123" s="4" t="s">
        <v>1293</v>
      </c>
      <c r="B123" s="5" t="n">
        <v>197</v>
      </c>
      <c r="C123" s="5" t="n">
        <v>264</v>
      </c>
    </row>
    <row r="124" spans="1:3">
      <c r="A124" s="4" t="s">
        <v>1294</v>
      </c>
      <c r="B124" s="5" t="n">
        <v>579</v>
      </c>
      <c r="C124" s="5" t="n">
        <v>637</v>
      </c>
    </row>
    <row r="125" spans="1:3">
      <c r="A125" s="4" t="s">
        <v>1342</v>
      </c>
    </row>
    <row r="126" spans="1:3">
      <c r="A126" s="3" t="s">
        <v>1291</v>
      </c>
    </row>
    <row r="127" spans="1:3">
      <c r="A127" s="4" t="s">
        <v>1292</v>
      </c>
      <c r="B127" s="5" t="n">
        <v>1007</v>
      </c>
      <c r="C127" s="5" t="n">
        <v>39</v>
      </c>
    </row>
    <row r="128" spans="1:3">
      <c r="A128" s="4" t="s">
        <v>1293</v>
      </c>
      <c r="B128" s="5" t="n">
        <v>302</v>
      </c>
      <c r="C128" s="5" t="n">
        <v>5</v>
      </c>
    </row>
    <row r="129" spans="1:3">
      <c r="A129" s="4" t="s">
        <v>1294</v>
      </c>
      <c r="B129" s="5" t="n">
        <v>1309</v>
      </c>
      <c r="C129" s="5" t="n">
        <v>44</v>
      </c>
    </row>
    <row r="130" spans="1:3">
      <c r="A130" s="4" t="s">
        <v>1343</v>
      </c>
    </row>
    <row r="131" spans="1:3">
      <c r="A131" s="3" t="s">
        <v>1291</v>
      </c>
    </row>
    <row r="132" spans="1:3">
      <c r="A132" s="4" t="s">
        <v>1293</v>
      </c>
      <c r="B132" s="5" t="n">
        <v>0</v>
      </c>
      <c r="C132" s="5" t="n">
        <v>1</v>
      </c>
    </row>
    <row r="133" spans="1:3">
      <c r="A133" s="4" t="s">
        <v>1294</v>
      </c>
      <c r="B133" s="6" t="n">
        <v>0</v>
      </c>
      <c r="C133" s="6" t="n">
        <v>1</v>
      </c>
    </row>
  </sheetData>
  <mergeCells count="2">
    <mergeCell ref="A1:A2"/>
    <mergeCell ref="B1:C1"/>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4</v>
      </c>
      <c r="B1" s="2" t="s">
        <v>38</v>
      </c>
      <c r="C1" s="2" t="s">
        <v>39</v>
      </c>
    </row>
    <row r="2" spans="1:3">
      <c r="A2" s="3" t="s">
        <v>1291</v>
      </c>
    </row>
    <row r="3" spans="1:3">
      <c r="A3" s="4" t="s">
        <v>1345</v>
      </c>
      <c r="B3" s="6" t="n">
        <v>1656</v>
      </c>
      <c r="C3" s="6" t="n">
        <v>1786</v>
      </c>
    </row>
    <row r="4" spans="1:3">
      <c r="A4" s="4" t="s">
        <v>1346</v>
      </c>
      <c r="B4" s="5" t="n">
        <v>1600</v>
      </c>
      <c r="C4" s="5" t="n">
        <v>1600</v>
      </c>
    </row>
    <row r="5" spans="1:3">
      <c r="A5" s="4" t="s">
        <v>1347</v>
      </c>
      <c r="B5" s="6" t="n">
        <v>1600</v>
      </c>
      <c r="C5" s="5" t="n">
        <v>1600</v>
      </c>
    </row>
    <row r="6" spans="1:3">
      <c r="A6" s="4" t="s">
        <v>1348</v>
      </c>
      <c r="B6" s="4" t="s">
        <v>1044</v>
      </c>
    </row>
    <row r="7" spans="1:3">
      <c r="A7" s="4" t="s">
        <v>1349</v>
      </c>
      <c r="B7" s="6" t="n">
        <v>14115</v>
      </c>
      <c r="C7" s="5" t="n">
        <v>12752</v>
      </c>
    </row>
    <row r="8" spans="1:3">
      <c r="A8" s="4" t="s">
        <v>1350</v>
      </c>
      <c r="B8" s="5" t="n">
        <v>4500</v>
      </c>
      <c r="C8" s="5" t="n">
        <v>4600</v>
      </c>
    </row>
    <row r="9" spans="1:3">
      <c r="A9" s="4" t="s">
        <v>1351</v>
      </c>
    </row>
    <row r="10" spans="1:3">
      <c r="A10" s="3" t="s">
        <v>1291</v>
      </c>
    </row>
    <row r="11" spans="1:3">
      <c r="A11" s="4" t="s">
        <v>1345</v>
      </c>
      <c r="B11" s="6" t="n">
        <v>10000</v>
      </c>
      <c r="C11" s="6" t="n">
        <v>10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2</v>
      </c>
      <c r="B1" s="2" t="s">
        <v>38</v>
      </c>
      <c r="C1" s="2" t="s">
        <v>39</v>
      </c>
    </row>
    <row r="2" spans="1:3">
      <c r="A2" s="3" t="s">
        <v>1353</v>
      </c>
    </row>
    <row r="3" spans="1:3">
      <c r="A3" s="4" t="s">
        <v>176</v>
      </c>
      <c r="B3" s="6" t="n">
        <v>13341</v>
      </c>
      <c r="C3" s="6" t="n">
        <v>12847</v>
      </c>
    </row>
    <row r="4" spans="1:3">
      <c r="A4" s="4" t="s">
        <v>1354</v>
      </c>
      <c r="B4" s="5" t="n">
        <v>1372</v>
      </c>
      <c r="C4" s="5" t="n">
        <v>1073</v>
      </c>
    </row>
    <row r="5" spans="1:3">
      <c r="A5" s="4" t="s">
        <v>1355</v>
      </c>
      <c r="B5" s="5" t="n">
        <v>247</v>
      </c>
      <c r="C5" s="5" t="n">
        <v>666</v>
      </c>
    </row>
    <row r="6" spans="1:3">
      <c r="A6" s="4" t="s">
        <v>1356</v>
      </c>
      <c r="B6" s="5" t="n">
        <v>13093</v>
      </c>
      <c r="C6" s="5" t="n">
        <v>12440</v>
      </c>
    </row>
    <row r="7" spans="1:3">
      <c r="A7" s="4" t="s">
        <v>1293</v>
      </c>
      <c r="B7" s="5" t="n">
        <v>1022</v>
      </c>
      <c r="C7" s="5" t="n">
        <v>312</v>
      </c>
    </row>
    <row r="8" spans="1:3">
      <c r="A8" s="4" t="s">
        <v>1349</v>
      </c>
      <c r="B8" s="5" t="n">
        <v>14115</v>
      </c>
      <c r="C8" s="5" t="n">
        <v>12752</v>
      </c>
    </row>
    <row r="9" spans="1:3">
      <c r="A9" s="4" t="s">
        <v>1357</v>
      </c>
      <c r="B9" s="5" t="n">
        <v>1372</v>
      </c>
      <c r="C9" s="5" t="n">
        <v>1073</v>
      </c>
    </row>
    <row r="10" spans="1:3">
      <c r="A10" s="4" t="s">
        <v>176</v>
      </c>
      <c r="B10" s="5" t="n">
        <v>14713</v>
      </c>
      <c r="C10" s="5" t="n">
        <v>13920</v>
      </c>
    </row>
    <row r="11" spans="1:3">
      <c r="A11" s="4" t="s">
        <v>1358</v>
      </c>
    </row>
    <row r="12" spans="1:3">
      <c r="A12" s="3" t="s">
        <v>1353</v>
      </c>
    </row>
    <row r="13" spans="1:3">
      <c r="A13" s="4" t="s">
        <v>176</v>
      </c>
      <c r="B13" s="5" t="n">
        <v>248</v>
      </c>
      <c r="C13" s="5" t="n">
        <v>407</v>
      </c>
    </row>
    <row r="14" spans="1:3">
      <c r="A14" s="4" t="s">
        <v>1354</v>
      </c>
      <c r="B14" s="5" t="n">
        <v>103</v>
      </c>
      <c r="C14" s="5" t="n">
        <v>95</v>
      </c>
    </row>
    <row r="15" spans="1:3">
      <c r="A15" s="4" t="s">
        <v>1355</v>
      </c>
      <c r="B15" s="5" t="n">
        <v>351</v>
      </c>
      <c r="C15" s="5" t="n">
        <v>502</v>
      </c>
    </row>
    <row r="16" spans="1:3">
      <c r="A16" s="4" t="s">
        <v>1359</v>
      </c>
    </row>
    <row r="17" spans="1:3">
      <c r="A17" s="3" t="s">
        <v>1353</v>
      </c>
    </row>
    <row r="18" spans="1:3">
      <c r="A18" s="4" t="s">
        <v>176</v>
      </c>
      <c r="B18" s="5" t="n">
        <v>0</v>
      </c>
      <c r="C18" s="5" t="n">
        <v>0</v>
      </c>
    </row>
    <row r="19" spans="1:3">
      <c r="A19" s="4" t="s">
        <v>1354</v>
      </c>
      <c r="B19" s="5" t="n">
        <v>247</v>
      </c>
      <c r="C19" s="5" t="n">
        <v>666</v>
      </c>
    </row>
    <row r="20" spans="1:3">
      <c r="A20" s="4" t="s">
        <v>1355</v>
      </c>
      <c r="B20" s="5" t="n">
        <v>247</v>
      </c>
      <c r="C20" s="5" t="n">
        <v>666</v>
      </c>
    </row>
    <row r="21" spans="1:3">
      <c r="A21" s="4" t="s">
        <v>1360</v>
      </c>
    </row>
    <row r="22" spans="1:3">
      <c r="A22" s="3" t="s">
        <v>1353</v>
      </c>
    </row>
    <row r="23" spans="1:3">
      <c r="A23" s="4" t="s">
        <v>176</v>
      </c>
      <c r="B23" s="5" t="n">
        <v>248</v>
      </c>
      <c r="C23" s="5" t="n">
        <v>407</v>
      </c>
    </row>
    <row r="24" spans="1:3">
      <c r="A24" s="4" t="s">
        <v>1354</v>
      </c>
      <c r="B24" s="5" t="n">
        <v>350</v>
      </c>
      <c r="C24" s="5" t="n">
        <v>761</v>
      </c>
    </row>
    <row r="25" spans="1:3">
      <c r="A25" s="4" t="s">
        <v>1355</v>
      </c>
      <c r="B25" s="6" t="n">
        <v>598</v>
      </c>
      <c r="C25" s="6" t="n">
        <v>1168</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1"/>
  </cols>
  <sheetData>
    <row r="1" spans="1:2">
      <c r="A1" s="1" t="s">
        <v>1361</v>
      </c>
      <c r="B1" s="2" t="s">
        <v>1</v>
      </c>
    </row>
    <row r="2" spans="1:2">
      <c r="B2" s="2" t="s">
        <v>808</v>
      </c>
    </row>
    <row r="3" spans="1:2">
      <c r="A3" s="3" t="s">
        <v>275</v>
      </c>
    </row>
    <row r="4" spans="1:2">
      <c r="A4" s="4" t="s">
        <v>1362</v>
      </c>
      <c r="B4" s="6" t="n">
        <v>315</v>
      </c>
    </row>
    <row r="5" spans="1:2">
      <c r="A5" s="4" t="s">
        <v>1363</v>
      </c>
      <c r="B5" s="5" t="n">
        <v>53</v>
      </c>
    </row>
    <row r="6" spans="1:2">
      <c r="A6" s="4" t="s">
        <v>1364</v>
      </c>
      <c r="B6" s="5" t="n">
        <v>327</v>
      </c>
    </row>
    <row r="7" spans="1:2">
      <c r="A7" s="4" t="s">
        <v>815</v>
      </c>
      <c r="B7" s="5" t="n">
        <v>15</v>
      </c>
    </row>
    <row r="8" spans="1:2">
      <c r="A8" s="4" t="s">
        <v>813</v>
      </c>
      <c r="B8" s="5" t="n">
        <v>1</v>
      </c>
    </row>
    <row r="9" spans="1:2">
      <c r="A9" s="4" t="s">
        <v>1365</v>
      </c>
      <c r="B9" s="6" t="n">
        <v>711</v>
      </c>
    </row>
  </sheetData>
  <mergeCells count="1">
    <mergeCell ref="A1:A2"/>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6</v>
      </c>
      <c r="B1" s="2" t="s">
        <v>38</v>
      </c>
      <c r="C1" s="2" t="s">
        <v>39</v>
      </c>
    </row>
    <row r="2" spans="1:3">
      <c r="A2" s="3" t="s">
        <v>1367</v>
      </c>
    </row>
    <row r="3" spans="1:3">
      <c r="A3" s="4" t="s">
        <v>1368</v>
      </c>
      <c r="B3" s="6" t="n">
        <v>1670</v>
      </c>
      <c r="C3" s="6" t="n">
        <v>45</v>
      </c>
    </row>
    <row r="4" spans="1:3">
      <c r="A4" s="4" t="s">
        <v>1369</v>
      </c>
      <c r="B4" s="5" t="n">
        <v>-361</v>
      </c>
      <c r="C4" s="5" t="n">
        <v>-1</v>
      </c>
    </row>
    <row r="5" spans="1:3">
      <c r="A5" s="4" t="s">
        <v>197</v>
      </c>
      <c r="B5" s="5" t="n">
        <v>1309</v>
      </c>
      <c r="C5" s="5" t="n">
        <v>44</v>
      </c>
    </row>
    <row r="6" spans="1:3">
      <c r="A6" s="4" t="s">
        <v>1370</v>
      </c>
    </row>
    <row r="7" spans="1:3">
      <c r="A7" s="3" t="s">
        <v>1367</v>
      </c>
    </row>
    <row r="8" spans="1:3">
      <c r="A8" s="4" t="s">
        <v>1368</v>
      </c>
      <c r="B8" s="5" t="n">
        <v>349</v>
      </c>
      <c r="C8" s="5" t="n">
        <v>5</v>
      </c>
    </row>
    <row r="9" spans="1:3">
      <c r="A9" s="4" t="s">
        <v>1371</v>
      </c>
    </row>
    <row r="10" spans="1:3">
      <c r="A10" s="3" t="s">
        <v>1367</v>
      </c>
    </row>
    <row r="11" spans="1:3">
      <c r="A11" s="4" t="s">
        <v>1368</v>
      </c>
      <c r="B11" s="5" t="n">
        <v>424</v>
      </c>
      <c r="C11" s="5" t="n">
        <v>10</v>
      </c>
    </row>
    <row r="12" spans="1:3">
      <c r="A12" s="4" t="s">
        <v>1372</v>
      </c>
    </row>
    <row r="13" spans="1:3">
      <c r="A13" s="3" t="s">
        <v>1367</v>
      </c>
    </row>
    <row r="14" spans="1:3">
      <c r="A14" s="4" t="s">
        <v>1368</v>
      </c>
      <c r="B14" s="5" t="n">
        <v>226</v>
      </c>
      <c r="C14" s="5" t="n">
        <v>18</v>
      </c>
    </row>
    <row r="15" spans="1:3">
      <c r="A15" s="4" t="s">
        <v>1373</v>
      </c>
    </row>
    <row r="16" spans="1:3">
      <c r="A16" s="3" t="s">
        <v>1367</v>
      </c>
    </row>
    <row r="17" spans="1:3">
      <c r="A17" s="4" t="s">
        <v>1368</v>
      </c>
      <c r="B17" s="6" t="n">
        <v>671</v>
      </c>
      <c r="C17" s="6" t="n">
        <v>12</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374</v>
      </c>
      <c r="B1" s="2" t="s">
        <v>1</v>
      </c>
    </row>
    <row r="2" spans="1:3">
      <c r="B2" s="2" t="s">
        <v>38</v>
      </c>
      <c r="C2" s="2" t="s">
        <v>39</v>
      </c>
    </row>
    <row r="3" spans="1:3">
      <c r="A3" s="3" t="s">
        <v>601</v>
      </c>
    </row>
    <row r="4" spans="1:3">
      <c r="A4" s="4" t="s">
        <v>1247</v>
      </c>
      <c r="B4" s="6" t="n">
        <v>63</v>
      </c>
      <c r="C4" s="6" t="n">
        <v>0</v>
      </c>
    </row>
    <row r="5" spans="1:3">
      <c r="A5" s="4" t="s">
        <v>1375</v>
      </c>
      <c r="B5" s="5" t="n">
        <v>5</v>
      </c>
    </row>
    <row r="6" spans="1:3">
      <c r="A6" s="4" t="s">
        <v>1165</v>
      </c>
    </row>
    <row r="7" spans="1:3">
      <c r="A7" s="3" t="s">
        <v>601</v>
      </c>
    </row>
    <row r="8" spans="1:3">
      <c r="A8" s="4" t="s">
        <v>1376</v>
      </c>
      <c r="B8" s="5" t="n">
        <v>119</v>
      </c>
    </row>
    <row r="9" spans="1:3">
      <c r="A9" s="4" t="s">
        <v>1377</v>
      </c>
      <c r="B9" s="6" t="n">
        <v>1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0</v>
      </c>
      <c r="B1" s="2" t="s">
        <v>1</v>
      </c>
    </row>
    <row r="2" spans="1:2">
      <c r="B2" s="2" t="s">
        <v>38</v>
      </c>
    </row>
    <row r="3" spans="1:2">
      <c r="A3" s="3" t="s">
        <v>241</v>
      </c>
    </row>
    <row r="4" spans="1:2">
      <c r="A4" s="4" t="s">
        <v>240</v>
      </c>
      <c r="B4" s="4" t="s">
        <v>24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8</v>
      </c>
      <c r="B1" s="2" t="s">
        <v>1</v>
      </c>
    </row>
    <row r="2" spans="1:4">
      <c r="B2" s="2" t="s">
        <v>38</v>
      </c>
      <c r="C2" s="2" t="s">
        <v>39</v>
      </c>
      <c r="D2" s="2" t="s">
        <v>1105</v>
      </c>
    </row>
    <row r="3" spans="1:4">
      <c r="A3" s="3" t="s">
        <v>1379</v>
      </c>
    </row>
    <row r="4" spans="1:4">
      <c r="A4" s="4" t="s">
        <v>1380</v>
      </c>
      <c r="B4" s="6" t="n">
        <v>255</v>
      </c>
      <c r="C4" s="6" t="n">
        <v>-3845</v>
      </c>
    </row>
    <row r="5" spans="1:4">
      <c r="A5" s="4" t="s">
        <v>1381</v>
      </c>
      <c r="D5" s="6" t="n">
        <v>-1248</v>
      </c>
    </row>
    <row r="6" spans="1:4">
      <c r="A6" s="4" t="s">
        <v>1382</v>
      </c>
      <c r="B6" s="5" t="n">
        <v>-65</v>
      </c>
      <c r="C6" s="5" t="n">
        <v>213</v>
      </c>
    </row>
    <row r="7" spans="1:4">
      <c r="A7" s="4" t="s">
        <v>1383</v>
      </c>
      <c r="B7" s="5" t="n">
        <v>-2342</v>
      </c>
      <c r="C7" s="5" t="n">
        <v>4045</v>
      </c>
    </row>
    <row r="8" spans="1:4">
      <c r="A8" s="4" t="s">
        <v>1384</v>
      </c>
      <c r="B8" s="5" t="n">
        <v>-251</v>
      </c>
      <c r="C8" s="5" t="n">
        <v>-158</v>
      </c>
    </row>
    <row r="9" spans="1:4">
      <c r="A9" s="4" t="s">
        <v>1385</v>
      </c>
      <c r="B9" s="5" t="n">
        <v>-3651</v>
      </c>
      <c r="C9" s="5" t="n">
        <v>255</v>
      </c>
    </row>
    <row r="10" spans="1:4">
      <c r="A10" s="4" t="s">
        <v>1386</v>
      </c>
    </row>
    <row r="11" spans="1:4">
      <c r="A11" s="3" t="s">
        <v>1379</v>
      </c>
    </row>
    <row r="12" spans="1:4">
      <c r="A12" s="4" t="s">
        <v>1387</v>
      </c>
      <c r="B12" s="5" t="n">
        <v>-12707</v>
      </c>
      <c r="C12" s="5" t="n">
        <v>-15120</v>
      </c>
    </row>
    <row r="13" spans="1:4">
      <c r="A13" s="4" t="s">
        <v>1388</v>
      </c>
      <c r="D13" s="5" t="n">
        <v>0</v>
      </c>
    </row>
    <row r="14" spans="1:4">
      <c r="A14" s="4" t="s">
        <v>1382</v>
      </c>
      <c r="B14" s="5" t="n">
        <v>-5</v>
      </c>
      <c r="C14" s="5" t="n">
        <v>123</v>
      </c>
    </row>
    <row r="15" spans="1:4">
      <c r="A15" s="4" t="s">
        <v>1389</v>
      </c>
      <c r="B15" s="5" t="n">
        <v>123</v>
      </c>
      <c r="C15" s="5" t="n">
        <v>2240</v>
      </c>
    </row>
    <row r="16" spans="1:4">
      <c r="A16" s="4" t="s">
        <v>1384</v>
      </c>
      <c r="B16" s="5" t="n">
        <v>-217</v>
      </c>
      <c r="C16" s="5" t="n">
        <v>50</v>
      </c>
    </row>
    <row r="17" spans="1:4">
      <c r="A17" s="4" t="s">
        <v>1390</v>
      </c>
      <c r="B17" s="5" t="n">
        <v>-12806</v>
      </c>
      <c r="C17" s="5" t="n">
        <v>-12707</v>
      </c>
    </row>
    <row r="18" spans="1:4">
      <c r="A18" s="4" t="s">
        <v>1391</v>
      </c>
    </row>
    <row r="19" spans="1:4">
      <c r="A19" s="3" t="s">
        <v>1379</v>
      </c>
    </row>
    <row r="20" spans="1:4">
      <c r="A20" s="4" t="s">
        <v>1387</v>
      </c>
      <c r="B20" s="5" t="n">
        <v>-44</v>
      </c>
      <c r="C20" s="5" t="n">
        <v>-53</v>
      </c>
    </row>
    <row r="21" spans="1:4">
      <c r="A21" s="4" t="s">
        <v>1392</v>
      </c>
      <c r="D21" s="5" t="n">
        <v>-1248</v>
      </c>
    </row>
    <row r="22" spans="1:4">
      <c r="A22" s="4" t="s">
        <v>1382</v>
      </c>
      <c r="B22" s="5" t="n">
        <v>-9</v>
      </c>
      <c r="C22" s="5" t="n">
        <v>3</v>
      </c>
    </row>
    <row r="23" spans="1:4">
      <c r="A23" s="4" t="s">
        <v>1389</v>
      </c>
      <c r="B23" s="5" t="n">
        <v>315</v>
      </c>
      <c r="C23" s="5" t="n">
        <v>6</v>
      </c>
    </row>
    <row r="24" spans="1:4">
      <c r="A24" s="4" t="s">
        <v>1384</v>
      </c>
      <c r="B24" s="5" t="n">
        <v>-323</v>
      </c>
      <c r="C24" s="5" t="n">
        <v>0</v>
      </c>
    </row>
    <row r="25" spans="1:4">
      <c r="A25" s="4" t="s">
        <v>1390</v>
      </c>
      <c r="B25" s="5" t="n">
        <v>-1309</v>
      </c>
      <c r="C25" s="5" t="n">
        <v>-44</v>
      </c>
    </row>
    <row r="26" spans="1:4">
      <c r="A26" s="4" t="s">
        <v>1393</v>
      </c>
    </row>
    <row r="27" spans="1:4">
      <c r="A27" s="3" t="s">
        <v>1379</v>
      </c>
    </row>
    <row r="28" spans="1:4">
      <c r="A28" s="4" t="s">
        <v>1387</v>
      </c>
      <c r="B28" s="5" t="n">
        <v>-288</v>
      </c>
      <c r="C28" s="5" t="n">
        <v>-177</v>
      </c>
    </row>
    <row r="29" spans="1:4">
      <c r="A29" s="4" t="s">
        <v>1388</v>
      </c>
      <c r="D29" s="5" t="n">
        <v>0</v>
      </c>
    </row>
    <row r="30" spans="1:4">
      <c r="A30" s="4" t="s">
        <v>1382</v>
      </c>
      <c r="B30" s="5" t="n">
        <v>3</v>
      </c>
      <c r="C30" s="5" t="n">
        <v>-64</v>
      </c>
    </row>
    <row r="31" spans="1:4">
      <c r="A31" s="4" t="s">
        <v>1389</v>
      </c>
      <c r="B31" s="5" t="n">
        <v>0</v>
      </c>
      <c r="C31" s="5" t="n">
        <v>51</v>
      </c>
    </row>
    <row r="32" spans="1:4">
      <c r="A32" s="4" t="s">
        <v>1384</v>
      </c>
      <c r="B32" s="5" t="n">
        <v>138</v>
      </c>
      <c r="C32" s="5" t="n">
        <v>-98</v>
      </c>
    </row>
    <row r="33" spans="1:4">
      <c r="A33" s="4" t="s">
        <v>1390</v>
      </c>
      <c r="B33" s="5" t="n">
        <v>-147</v>
      </c>
      <c r="C33" s="5" t="n">
        <v>-288</v>
      </c>
    </row>
    <row r="34" spans="1:4">
      <c r="A34" s="4" t="s">
        <v>1394</v>
      </c>
    </row>
    <row r="35" spans="1:4">
      <c r="A35" s="3" t="s">
        <v>1379</v>
      </c>
    </row>
    <row r="36" spans="1:4">
      <c r="A36" s="4" t="s">
        <v>1395</v>
      </c>
      <c r="B36" s="5" t="n">
        <v>10772</v>
      </c>
      <c r="C36" s="5" t="n">
        <v>10547</v>
      </c>
    </row>
    <row r="37" spans="1:4">
      <c r="A37" s="4" t="s">
        <v>1382</v>
      </c>
      <c r="B37" s="5" t="n">
        <v>-54</v>
      </c>
      <c r="C37" s="5" t="n">
        <v>151</v>
      </c>
    </row>
    <row r="38" spans="1:4">
      <c r="A38" s="4" t="s">
        <v>1389</v>
      </c>
      <c r="B38" s="5" t="n">
        <v>-2808</v>
      </c>
      <c r="C38" s="5" t="n">
        <v>191</v>
      </c>
    </row>
    <row r="39" spans="1:4">
      <c r="A39" s="4" t="s">
        <v>1384</v>
      </c>
      <c r="B39" s="5" t="n">
        <v>117</v>
      </c>
      <c r="C39" s="5" t="n">
        <v>-117</v>
      </c>
    </row>
    <row r="40" spans="1:4">
      <c r="A40" s="4" t="s">
        <v>1396</v>
      </c>
      <c r="B40" s="5" t="n">
        <v>8027</v>
      </c>
      <c r="C40" s="5" t="n">
        <v>10772</v>
      </c>
    </row>
    <row r="41" spans="1:4">
      <c r="A41" s="4" t="s">
        <v>1397</v>
      </c>
      <c r="D41" s="5" t="n">
        <v>0</v>
      </c>
    </row>
    <row r="42" spans="1:4">
      <c r="A42" s="4" t="s">
        <v>1398</v>
      </c>
    </row>
    <row r="43" spans="1:4">
      <c r="A43" s="3" t="s">
        <v>1379</v>
      </c>
    </row>
    <row r="44" spans="1:4">
      <c r="A44" s="4" t="s">
        <v>1395</v>
      </c>
      <c r="B44" s="5" t="n">
        <v>2522</v>
      </c>
      <c r="C44" s="5" t="n">
        <v>958</v>
      </c>
    </row>
    <row r="45" spans="1:4">
      <c r="A45" s="4" t="s">
        <v>1382</v>
      </c>
      <c r="B45" s="5" t="n">
        <v>0</v>
      </c>
      <c r="C45" s="5" t="n">
        <v>0</v>
      </c>
    </row>
    <row r="46" spans="1:4">
      <c r="A46" s="4" t="s">
        <v>1389</v>
      </c>
      <c r="B46" s="5" t="n">
        <v>28</v>
      </c>
      <c r="C46" s="5" t="n">
        <v>1557</v>
      </c>
    </row>
    <row r="47" spans="1:4">
      <c r="A47" s="4" t="s">
        <v>1384</v>
      </c>
      <c r="B47" s="5" t="n">
        <v>34</v>
      </c>
      <c r="C47" s="5" t="n">
        <v>7</v>
      </c>
    </row>
    <row r="48" spans="1:4">
      <c r="A48" s="4" t="s">
        <v>1396</v>
      </c>
      <c r="B48" s="6" t="n">
        <v>2584</v>
      </c>
      <c r="C48" s="6" t="n">
        <v>2522</v>
      </c>
    </row>
    <row r="49" spans="1:4">
      <c r="A49" s="4" t="s">
        <v>1397</v>
      </c>
      <c r="D49" s="6" t="n">
        <v>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38</v>
      </c>
      <c r="C1" s="2" t="s">
        <v>39</v>
      </c>
    </row>
    <row r="2" spans="1:3">
      <c r="A2" s="3" t="s">
        <v>1379</v>
      </c>
    </row>
    <row r="3" spans="1:3">
      <c r="A3" s="4" t="s">
        <v>1349</v>
      </c>
      <c r="B3" s="6" t="n">
        <v>14115</v>
      </c>
      <c r="C3" s="6" t="n">
        <v>12752</v>
      </c>
    </row>
    <row r="4" spans="1:3">
      <c r="A4" s="4" t="s">
        <v>176</v>
      </c>
      <c r="B4" s="5" t="n">
        <v>14713</v>
      </c>
      <c r="C4" s="5" t="n">
        <v>13920</v>
      </c>
    </row>
    <row r="5" spans="1:3">
      <c r="A5" s="4" t="s">
        <v>1354</v>
      </c>
      <c r="B5" s="5" t="n">
        <v>1372</v>
      </c>
      <c r="C5" s="5" t="n">
        <v>1073</v>
      </c>
    </row>
    <row r="6" spans="1:3">
      <c r="A6" s="4" t="s">
        <v>1400</v>
      </c>
      <c r="B6" s="5" t="n">
        <v>13341</v>
      </c>
      <c r="C6" s="5" t="n">
        <v>12847</v>
      </c>
    </row>
    <row r="7" spans="1:3">
      <c r="A7" s="4" t="s">
        <v>1401</v>
      </c>
      <c r="B7" s="5" t="n">
        <v>0</v>
      </c>
      <c r="C7" s="5" t="n">
        <v>1</v>
      </c>
    </row>
    <row r="8" spans="1:3">
      <c r="A8" s="4" t="s">
        <v>1402</v>
      </c>
      <c r="B8" s="5" t="n">
        <v>117</v>
      </c>
    </row>
    <row r="9" spans="1:3">
      <c r="A9" s="4" t="s">
        <v>1284</v>
      </c>
      <c r="B9" s="5" t="n">
        <v>0</v>
      </c>
      <c r="C9" s="5" t="n">
        <v>117</v>
      </c>
    </row>
    <row r="10" spans="1:3">
      <c r="A10" s="4" t="s">
        <v>1277</v>
      </c>
      <c r="B10" s="5" t="n">
        <v>2584</v>
      </c>
      <c r="C10" s="5" t="n">
        <v>2522</v>
      </c>
    </row>
    <row r="11" spans="1:3">
      <c r="A11" s="4" t="s">
        <v>1386</v>
      </c>
    </row>
    <row r="12" spans="1:3">
      <c r="A12" s="3" t="s">
        <v>1379</v>
      </c>
    </row>
    <row r="13" spans="1:3">
      <c r="A13" s="4" t="s">
        <v>1354</v>
      </c>
      <c r="C13" s="5" t="n">
        <v>761</v>
      </c>
    </row>
    <row r="14" spans="1:3">
      <c r="A14" s="4" t="s">
        <v>1403</v>
      </c>
      <c r="C14" s="5" t="n">
        <v>407</v>
      </c>
    </row>
    <row r="15" spans="1:3">
      <c r="A15" s="4" t="s">
        <v>1404</v>
      </c>
    </row>
    <row r="16" spans="1:3">
      <c r="A16" s="3" t="s">
        <v>1379</v>
      </c>
    </row>
    <row r="17" spans="1:3">
      <c r="A17" s="4" t="s">
        <v>1401</v>
      </c>
      <c r="B17" s="5" t="n">
        <v>0</v>
      </c>
      <c r="C17" s="5" t="n">
        <v>1</v>
      </c>
    </row>
    <row r="18" spans="1:3">
      <c r="A18" s="4" t="s">
        <v>1405</v>
      </c>
    </row>
    <row r="19" spans="1:3">
      <c r="A19" s="3" t="s">
        <v>1379</v>
      </c>
    </row>
    <row r="20" spans="1:3">
      <c r="A20" s="4" t="s">
        <v>1349</v>
      </c>
      <c r="B20" s="5" t="n">
        <v>14115</v>
      </c>
      <c r="C20" s="5" t="n">
        <v>12751</v>
      </c>
    </row>
    <row r="21" spans="1:3">
      <c r="A21" s="4" t="s">
        <v>1360</v>
      </c>
    </row>
    <row r="22" spans="1:3">
      <c r="A22" s="3" t="s">
        <v>1379</v>
      </c>
    </row>
    <row r="23" spans="1:3">
      <c r="A23" s="4" t="s">
        <v>1354</v>
      </c>
      <c r="B23" s="5" t="n">
        <v>350</v>
      </c>
      <c r="C23" s="5" t="n">
        <v>761</v>
      </c>
    </row>
    <row r="24" spans="1:3">
      <c r="A24" s="4" t="s">
        <v>1400</v>
      </c>
      <c r="B24" s="6" t="n">
        <v>248</v>
      </c>
      <c r="C24" s="6" t="n">
        <v>407</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6</v>
      </c>
      <c r="B1" s="2" t="s">
        <v>38</v>
      </c>
      <c r="C1" s="2" t="s">
        <v>39</v>
      </c>
    </row>
    <row r="2" spans="1:3">
      <c r="A2" s="3" t="s">
        <v>280</v>
      </c>
    </row>
    <row r="3" spans="1:3">
      <c r="A3" s="4" t="s">
        <v>1407</v>
      </c>
      <c r="B3" s="6" t="n">
        <v>0</v>
      </c>
      <c r="C3" s="6" t="n">
        <v>0</v>
      </c>
    </row>
    <row r="4" spans="1:3">
      <c r="A4" s="4" t="s">
        <v>1408</v>
      </c>
      <c r="B4" s="5" t="n">
        <v>272</v>
      </c>
      <c r="C4" s="5" t="n">
        <v>256</v>
      </c>
    </row>
    <row r="5" spans="1:3">
      <c r="A5" s="4" t="s">
        <v>1409</v>
      </c>
      <c r="B5" s="5" t="n">
        <v>110</v>
      </c>
      <c r="C5" s="5" t="n">
        <v>165</v>
      </c>
    </row>
    <row r="6" spans="1:3">
      <c r="A6" s="4" t="s">
        <v>1410</v>
      </c>
      <c r="B6" s="5" t="n">
        <v>143</v>
      </c>
      <c r="C6" s="5" t="n">
        <v>176</v>
      </c>
    </row>
    <row r="7" spans="1:3">
      <c r="A7" s="4" t="s">
        <v>1411</v>
      </c>
      <c r="B7" s="5" t="n">
        <v>27</v>
      </c>
      <c r="C7" s="5" t="n">
        <v>11</v>
      </c>
    </row>
    <row r="8" spans="1:3">
      <c r="A8" s="4" t="s">
        <v>1412</v>
      </c>
      <c r="B8" s="5" t="n">
        <v>0</v>
      </c>
      <c r="C8" s="5" t="n">
        <v>0</v>
      </c>
    </row>
    <row r="9" spans="1:3">
      <c r="A9" s="4" t="s">
        <v>1413</v>
      </c>
      <c r="B9" s="5" t="n">
        <v>4</v>
      </c>
      <c r="C9" s="5" t="n">
        <v>1</v>
      </c>
    </row>
    <row r="10" spans="1:3">
      <c r="A10" s="4" t="s">
        <v>1414</v>
      </c>
      <c r="B10" s="5" t="n">
        <v>167</v>
      </c>
      <c r="C10" s="5" t="n">
        <v>156</v>
      </c>
    </row>
    <row r="11" spans="1:3">
      <c r="A11" s="4" t="s">
        <v>1415</v>
      </c>
      <c r="B11" s="5" t="n">
        <v>71</v>
      </c>
      <c r="C11" s="5" t="n">
        <v>76</v>
      </c>
    </row>
    <row r="12" spans="1:3">
      <c r="A12" s="4" t="s">
        <v>197</v>
      </c>
      <c r="B12" s="5" t="n">
        <v>794</v>
      </c>
      <c r="C12" s="5" t="n">
        <v>841</v>
      </c>
    </row>
    <row r="13" spans="1:3">
      <c r="A13" s="4" t="s">
        <v>1416</v>
      </c>
      <c r="B13" s="5" t="n">
        <v>2855</v>
      </c>
      <c r="C13" s="5" t="n">
        <v>3180</v>
      </c>
    </row>
    <row r="14" spans="1:3">
      <c r="A14" s="4" t="s">
        <v>1417</v>
      </c>
      <c r="B14" s="5" t="n">
        <v>668</v>
      </c>
      <c r="C14" s="5" t="n">
        <v>653</v>
      </c>
    </row>
    <row r="15" spans="1:3">
      <c r="A15" s="4" t="s">
        <v>1418</v>
      </c>
      <c r="B15" s="5" t="n">
        <v>97</v>
      </c>
      <c r="C15" s="5" t="n">
        <v>114</v>
      </c>
    </row>
    <row r="16" spans="1:3">
      <c r="A16" s="4" t="s">
        <v>1419</v>
      </c>
      <c r="B16" s="5" t="n">
        <v>200</v>
      </c>
      <c r="C16" s="5" t="n">
        <v>234</v>
      </c>
    </row>
    <row r="17" spans="1:3">
      <c r="A17" s="4" t="s">
        <v>1420</v>
      </c>
      <c r="B17" s="5" t="n">
        <v>1305</v>
      </c>
      <c r="C17" s="5" t="n">
        <v>1229</v>
      </c>
    </row>
    <row r="18" spans="1:3">
      <c r="A18" s="4" t="s">
        <v>1421</v>
      </c>
      <c r="B18" s="5" t="n">
        <v>650</v>
      </c>
      <c r="C18" s="5" t="n">
        <v>630</v>
      </c>
    </row>
    <row r="19" spans="1:3">
      <c r="A19" s="4" t="s">
        <v>1422</v>
      </c>
      <c r="B19" s="5" t="n">
        <v>596</v>
      </c>
      <c r="C19" s="5" t="n">
        <v>487</v>
      </c>
    </row>
    <row r="20" spans="1:3">
      <c r="A20" s="4" t="s">
        <v>1423</v>
      </c>
      <c r="B20" s="5" t="n">
        <v>104</v>
      </c>
      <c r="C20" s="5" t="n">
        <v>67</v>
      </c>
    </row>
    <row r="21" spans="1:3">
      <c r="A21" s="4" t="s">
        <v>1424</v>
      </c>
      <c r="B21" s="5" t="n">
        <v>5</v>
      </c>
      <c r="C21" s="5" t="n">
        <v>6</v>
      </c>
    </row>
    <row r="22" spans="1:3">
      <c r="A22" s="4" t="s">
        <v>197</v>
      </c>
      <c r="B22" s="5" t="n">
        <v>6480</v>
      </c>
      <c r="C22" s="5" t="n">
        <v>6600</v>
      </c>
    </row>
    <row r="23" spans="1:3">
      <c r="A23" s="4" t="s">
        <v>602</v>
      </c>
      <c r="B23" s="5" t="n">
        <v>2855</v>
      </c>
      <c r="C23" s="5" t="n">
        <v>3180</v>
      </c>
    </row>
    <row r="24" spans="1:3">
      <c r="A24" s="4" t="s">
        <v>1425</v>
      </c>
      <c r="B24" s="5" t="n">
        <v>940</v>
      </c>
      <c r="C24" s="5" t="n">
        <v>909</v>
      </c>
    </row>
    <row r="25" spans="1:3">
      <c r="A25" s="4" t="s">
        <v>1426</v>
      </c>
      <c r="B25" s="5" t="n">
        <v>207</v>
      </c>
      <c r="C25" s="5" t="n">
        <v>279</v>
      </c>
    </row>
    <row r="26" spans="1:3">
      <c r="A26" s="4" t="s">
        <v>1427</v>
      </c>
      <c r="B26" s="5" t="n">
        <v>343</v>
      </c>
      <c r="C26" s="5" t="n">
        <v>410</v>
      </c>
    </row>
    <row r="27" spans="1:3">
      <c r="A27" s="4" t="s">
        <v>1428</v>
      </c>
      <c r="B27" s="5" t="n">
        <v>1332</v>
      </c>
      <c r="C27" s="5" t="n">
        <v>1240</v>
      </c>
    </row>
    <row r="28" spans="1:3">
      <c r="A28" s="4" t="s">
        <v>1429</v>
      </c>
      <c r="B28" s="5" t="n">
        <v>650</v>
      </c>
      <c r="C28" s="5" t="n">
        <v>630</v>
      </c>
    </row>
    <row r="29" spans="1:3">
      <c r="A29" s="4" t="s">
        <v>1430</v>
      </c>
      <c r="B29" s="5" t="n">
        <v>600</v>
      </c>
      <c r="C29" s="5" t="n">
        <v>488</v>
      </c>
    </row>
    <row r="30" spans="1:3">
      <c r="A30" s="4" t="s">
        <v>1431</v>
      </c>
      <c r="B30" s="5" t="n">
        <v>271</v>
      </c>
      <c r="C30" s="5" t="n">
        <v>223</v>
      </c>
    </row>
    <row r="31" spans="1:3">
      <c r="A31" s="4" t="s">
        <v>1432</v>
      </c>
      <c r="B31" s="5" t="n">
        <v>76</v>
      </c>
      <c r="C31" s="5" t="n">
        <v>82</v>
      </c>
    </row>
    <row r="32" spans="1:3">
      <c r="A32" s="4" t="s">
        <v>197</v>
      </c>
      <c r="B32" s="6" t="n">
        <v>7274</v>
      </c>
      <c r="C32" s="6" t="n">
        <v>744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3</v>
      </c>
      <c r="B1" s="2" t="s">
        <v>38</v>
      </c>
      <c r="C1" s="2" t="s">
        <v>39</v>
      </c>
    </row>
    <row r="2" spans="1:3">
      <c r="A2" s="3" t="s">
        <v>280</v>
      </c>
    </row>
    <row r="3" spans="1:3">
      <c r="A3" s="4" t="s">
        <v>1434</v>
      </c>
      <c r="B3" s="6" t="n">
        <v>158</v>
      </c>
      <c r="C3" s="6" t="n">
        <v>198</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435</v>
      </c>
      <c r="B1" s="2" t="s">
        <v>1</v>
      </c>
    </row>
    <row r="2" spans="1:7">
      <c r="B2" s="2" t="s">
        <v>38</v>
      </c>
      <c r="C2" s="2" t="s">
        <v>39</v>
      </c>
      <c r="D2" s="2" t="s">
        <v>38</v>
      </c>
      <c r="E2" s="2" t="s">
        <v>1105</v>
      </c>
      <c r="F2" s="2" t="s">
        <v>39</v>
      </c>
      <c r="G2" s="2" t="s">
        <v>1194</v>
      </c>
    </row>
    <row r="3" spans="1:7">
      <c r="A3" s="3" t="s">
        <v>1436</v>
      </c>
    </row>
    <row r="4" spans="1:7">
      <c r="A4" s="4" t="s">
        <v>1437</v>
      </c>
      <c r="B4" s="6" t="n">
        <v>13608</v>
      </c>
      <c r="C4" s="6" t="n">
        <v>14642</v>
      </c>
    </row>
    <row r="5" spans="1:7">
      <c r="A5" s="4" t="s">
        <v>1438</v>
      </c>
      <c r="E5" s="6" t="n">
        <v>-66</v>
      </c>
    </row>
    <row r="6" spans="1:7">
      <c r="A6" s="4" t="s">
        <v>1115</v>
      </c>
      <c r="E6" s="5" t="n">
        <v>13542</v>
      </c>
      <c r="G6" s="6" t="n">
        <v>14642</v>
      </c>
    </row>
    <row r="7" spans="1:7">
      <c r="A7" s="4" t="s">
        <v>1021</v>
      </c>
      <c r="B7" s="5" t="n">
        <v>65</v>
      </c>
      <c r="C7" s="5" t="n">
        <v>-898</v>
      </c>
    </row>
    <row r="8" spans="1:7">
      <c r="A8" s="3" t="s">
        <v>1439</v>
      </c>
    </row>
    <row r="9" spans="1:7">
      <c r="A9" s="4" t="s">
        <v>1440</v>
      </c>
      <c r="B9" s="5" t="n">
        <v>840</v>
      </c>
      <c r="C9" s="5" t="n">
        <v>486</v>
      </c>
    </row>
    <row r="10" spans="1:7">
      <c r="A10" s="3" t="s">
        <v>1441</v>
      </c>
    </row>
    <row r="11" spans="1:7">
      <c r="A11" s="4" t="s">
        <v>1442</v>
      </c>
      <c r="B11" s="5" t="n">
        <v>850</v>
      </c>
      <c r="C11" s="5" t="n">
        <v>1137</v>
      </c>
    </row>
    <row r="12" spans="1:7">
      <c r="A12" s="4" t="s">
        <v>1443</v>
      </c>
      <c r="B12" s="5" t="n">
        <v>-100</v>
      </c>
      <c r="C12" s="5" t="n">
        <v>-144</v>
      </c>
    </row>
    <row r="13" spans="1:7">
      <c r="A13" s="4" t="s">
        <v>1444</v>
      </c>
      <c r="B13" s="5" t="n">
        <v>3</v>
      </c>
      <c r="C13" s="5" t="n">
        <v>16</v>
      </c>
    </row>
    <row r="14" spans="1:7">
      <c r="A14" s="4" t="s">
        <v>1445</v>
      </c>
      <c r="B14" s="5" t="n">
        <v>387</v>
      </c>
      <c r="C14" s="5" t="n">
        <v>381</v>
      </c>
    </row>
    <row r="15" spans="1:7">
      <c r="A15" s="4" t="s">
        <v>1446</v>
      </c>
      <c r="B15" s="5" t="n">
        <v>-744</v>
      </c>
      <c r="C15" s="5" t="n">
        <v>-837</v>
      </c>
    </row>
    <row r="16" spans="1:7">
      <c r="A16" s="4" t="s">
        <v>1447</v>
      </c>
      <c r="B16" s="5" t="n">
        <v>235</v>
      </c>
      <c r="C16" s="5" t="n">
        <v>-781</v>
      </c>
    </row>
    <row r="17" spans="1:7">
      <c r="A17" s="4" t="s">
        <v>1121</v>
      </c>
      <c r="C17" s="5" t="n">
        <v>-318</v>
      </c>
    </row>
    <row r="18" spans="1:7">
      <c r="A18" s="4" t="s">
        <v>215</v>
      </c>
      <c r="B18" s="5" t="n">
        <v>25</v>
      </c>
      <c r="C18" s="5" t="n">
        <v>-76</v>
      </c>
    </row>
    <row r="19" spans="1:7">
      <c r="A19" s="4" t="s">
        <v>1448</v>
      </c>
      <c r="B19" s="5" t="n">
        <v>15103</v>
      </c>
      <c r="C19" s="5" t="n">
        <v>13608</v>
      </c>
    </row>
    <row r="20" spans="1:7">
      <c r="A20" s="3" t="s">
        <v>1449</v>
      </c>
    </row>
    <row r="21" spans="1:7">
      <c r="A21" s="4" t="s">
        <v>1450</v>
      </c>
      <c r="D21" s="6" t="n">
        <v>1399</v>
      </c>
      <c r="F21" s="6" t="n">
        <v>1056</v>
      </c>
    </row>
    <row r="22" spans="1:7">
      <c r="A22" s="4" t="s">
        <v>1451</v>
      </c>
      <c r="D22" s="5" t="n">
        <v>13704</v>
      </c>
      <c r="F22" s="5" t="n">
        <v>12552</v>
      </c>
    </row>
    <row r="23" spans="1:7">
      <c r="A23" s="4" t="s">
        <v>197</v>
      </c>
      <c r="B23" s="5" t="n">
        <v>15103</v>
      </c>
      <c r="C23" s="5" t="n">
        <v>13608</v>
      </c>
      <c r="D23" s="5" t="n">
        <v>15103</v>
      </c>
      <c r="F23" s="5" t="n">
        <v>13608</v>
      </c>
    </row>
    <row r="24" spans="1:7">
      <c r="A24" s="4" t="s">
        <v>1452</v>
      </c>
    </row>
    <row r="25" spans="1:7">
      <c r="A25" s="3" t="s">
        <v>1436</v>
      </c>
    </row>
    <row r="26" spans="1:7">
      <c r="A26" s="4" t="s">
        <v>1437</v>
      </c>
      <c r="B26" s="5" t="n">
        <v>2486</v>
      </c>
    </row>
    <row r="27" spans="1:7">
      <c r="A27" s="4" t="s">
        <v>1115</v>
      </c>
      <c r="E27" s="5" t="n">
        <v>2486</v>
      </c>
    </row>
    <row r="28" spans="1:7">
      <c r="A28" s="4" t="s">
        <v>1021</v>
      </c>
      <c r="B28" s="5" t="n">
        <v>51</v>
      </c>
    </row>
    <row r="29" spans="1:7">
      <c r="A29" s="3" t="s">
        <v>1441</v>
      </c>
    </row>
    <row r="30" spans="1:7">
      <c r="A30" s="4" t="s">
        <v>1442</v>
      </c>
      <c r="B30" s="5" t="n">
        <v>166</v>
      </c>
    </row>
    <row r="31" spans="1:7">
      <c r="A31" s="4" t="s">
        <v>1446</v>
      </c>
      <c r="B31" s="5" t="n">
        <v>-205</v>
      </c>
    </row>
    <row r="32" spans="1:7">
      <c r="A32" s="4" t="s">
        <v>1447</v>
      </c>
      <c r="B32" s="5" t="n">
        <v>235</v>
      </c>
    </row>
    <row r="33" spans="1:7">
      <c r="A33" s="4" t="s">
        <v>215</v>
      </c>
      <c r="B33" s="5" t="n">
        <v>-19</v>
      </c>
    </row>
    <row r="34" spans="1:7">
      <c r="A34" s="4" t="s">
        <v>1448</v>
      </c>
      <c r="B34" s="5" t="n">
        <v>2714</v>
      </c>
      <c r="C34" s="5" t="n">
        <v>2486</v>
      </c>
    </row>
    <row r="35" spans="1:7">
      <c r="A35" s="3" t="s">
        <v>1449</v>
      </c>
    </row>
    <row r="36" spans="1:7">
      <c r="A36" s="4" t="s">
        <v>1450</v>
      </c>
      <c r="D36" s="5" t="n">
        <v>73</v>
      </c>
    </row>
    <row r="37" spans="1:7">
      <c r="A37" s="4" t="s">
        <v>1451</v>
      </c>
      <c r="D37" s="5" t="n">
        <v>2641</v>
      </c>
    </row>
    <row r="38" spans="1:7">
      <c r="A38" s="4" t="s">
        <v>197</v>
      </c>
      <c r="B38" s="5" t="n">
        <v>2714</v>
      </c>
      <c r="C38" s="5" t="n">
        <v>2486</v>
      </c>
      <c r="D38" s="5" t="n">
        <v>2714</v>
      </c>
      <c r="F38" s="5" t="n">
        <v>2486</v>
      </c>
    </row>
    <row r="39" spans="1:7">
      <c r="A39" s="4" t="s">
        <v>1453</v>
      </c>
    </row>
    <row r="40" spans="1:7">
      <c r="A40" s="3" t="s">
        <v>1436</v>
      </c>
    </row>
    <row r="41" spans="1:7">
      <c r="A41" s="4" t="s">
        <v>1437</v>
      </c>
      <c r="B41" s="5" t="n">
        <v>360</v>
      </c>
    </row>
    <row r="42" spans="1:7">
      <c r="A42" s="4" t="s">
        <v>1115</v>
      </c>
      <c r="E42" s="5" t="n">
        <v>360</v>
      </c>
    </row>
    <row r="43" spans="1:7">
      <c r="A43" s="4" t="s">
        <v>1021</v>
      </c>
      <c r="B43" s="5" t="n">
        <v>-1</v>
      </c>
    </row>
    <row r="44" spans="1:7">
      <c r="A44" s="3" t="s">
        <v>1441</v>
      </c>
    </row>
    <row r="45" spans="1:7">
      <c r="A45" s="4" t="s">
        <v>1442</v>
      </c>
      <c r="B45" s="5" t="n">
        <v>90</v>
      </c>
    </row>
    <row r="46" spans="1:7">
      <c r="A46" s="4" t="s">
        <v>1443</v>
      </c>
      <c r="B46" s="5" t="n">
        <v>-20</v>
      </c>
    </row>
    <row r="47" spans="1:7">
      <c r="A47" s="4" t="s">
        <v>1446</v>
      </c>
      <c r="B47" s="5" t="n">
        <v>-78</v>
      </c>
    </row>
    <row r="48" spans="1:7">
      <c r="A48" s="4" t="s">
        <v>215</v>
      </c>
      <c r="B48" s="5" t="n">
        <v>3</v>
      </c>
    </row>
    <row r="49" spans="1:7">
      <c r="A49" s="4" t="s">
        <v>1448</v>
      </c>
      <c r="B49" s="5" t="n">
        <v>354</v>
      </c>
      <c r="C49" s="5" t="n">
        <v>360</v>
      </c>
    </row>
    <row r="50" spans="1:7">
      <c r="A50" s="3" t="s">
        <v>1449</v>
      </c>
    </row>
    <row r="51" spans="1:7">
      <c r="A51" s="4" t="s">
        <v>1450</v>
      </c>
      <c r="D51" s="5" t="n">
        <v>260</v>
      </c>
    </row>
    <row r="52" spans="1:7">
      <c r="A52" s="4" t="s">
        <v>1451</v>
      </c>
      <c r="D52" s="5" t="n">
        <v>94</v>
      </c>
    </row>
    <row r="53" spans="1:7">
      <c r="A53" s="4" t="s">
        <v>197</v>
      </c>
      <c r="B53" s="5" t="n">
        <v>354</v>
      </c>
      <c r="C53" s="5" t="n">
        <v>360</v>
      </c>
      <c r="D53" s="5" t="n">
        <v>354</v>
      </c>
      <c r="F53" s="5" t="n">
        <v>360</v>
      </c>
    </row>
    <row r="54" spans="1:7">
      <c r="A54" s="4" t="s">
        <v>619</v>
      </c>
    </row>
    <row r="55" spans="1:7">
      <c r="A55" s="3" t="s">
        <v>1436</v>
      </c>
    </row>
    <row r="56" spans="1:7">
      <c r="A56" s="4" t="s">
        <v>1437</v>
      </c>
      <c r="B56" s="5" t="n">
        <v>9975</v>
      </c>
    </row>
    <row r="57" spans="1:7">
      <c r="A57" s="4" t="s">
        <v>1115</v>
      </c>
      <c r="E57" s="5" t="n">
        <v>9975</v>
      </c>
    </row>
    <row r="58" spans="1:7">
      <c r="A58" s="4" t="s">
        <v>1021</v>
      </c>
      <c r="B58" s="5" t="n">
        <v>17</v>
      </c>
    </row>
    <row r="59" spans="1:7">
      <c r="A59" s="3" t="s">
        <v>1439</v>
      </c>
    </row>
    <row r="60" spans="1:7">
      <c r="A60" s="4" t="s">
        <v>1440</v>
      </c>
      <c r="B60" s="5" t="n">
        <v>840</v>
      </c>
    </row>
    <row r="61" spans="1:7">
      <c r="A61" s="3" t="s">
        <v>1441</v>
      </c>
    </row>
    <row r="62" spans="1:7">
      <c r="A62" s="4" t="s">
        <v>1442</v>
      </c>
      <c r="B62" s="5" t="n">
        <v>171</v>
      </c>
    </row>
    <row r="63" spans="1:7">
      <c r="A63" s="4" t="s">
        <v>1443</v>
      </c>
      <c r="B63" s="5" t="n">
        <v>-19</v>
      </c>
    </row>
    <row r="64" spans="1:7">
      <c r="A64" s="4" t="s">
        <v>1444</v>
      </c>
      <c r="B64" s="5" t="n">
        <v>3</v>
      </c>
    </row>
    <row r="65" spans="1:7">
      <c r="A65" s="4" t="s">
        <v>1445</v>
      </c>
      <c r="B65" s="5" t="n">
        <v>383</v>
      </c>
    </row>
    <row r="66" spans="1:7">
      <c r="A66" s="4" t="s">
        <v>1446</v>
      </c>
      <c r="B66" s="5" t="n">
        <v>-330</v>
      </c>
    </row>
    <row r="67" spans="1:7">
      <c r="A67" s="4" t="s">
        <v>215</v>
      </c>
      <c r="B67" s="5" t="n">
        <v>50</v>
      </c>
    </row>
    <row r="68" spans="1:7">
      <c r="A68" s="4" t="s">
        <v>1448</v>
      </c>
      <c r="B68" s="5" t="n">
        <v>11090</v>
      </c>
      <c r="C68" s="5" t="n">
        <v>9975</v>
      </c>
    </row>
    <row r="69" spans="1:7">
      <c r="A69" s="3" t="s">
        <v>1449</v>
      </c>
    </row>
    <row r="70" spans="1:7">
      <c r="A70" s="4" t="s">
        <v>1450</v>
      </c>
      <c r="D70" s="5" t="n">
        <v>541</v>
      </c>
    </row>
    <row r="71" spans="1:7">
      <c r="A71" s="4" t="s">
        <v>1451</v>
      </c>
      <c r="D71" s="5" t="n">
        <v>10549</v>
      </c>
    </row>
    <row r="72" spans="1:7">
      <c r="A72" s="4" t="s">
        <v>197</v>
      </c>
      <c r="B72" s="5" t="n">
        <v>11090</v>
      </c>
      <c r="C72" s="5" t="n">
        <v>9975</v>
      </c>
      <c r="D72" s="5" t="n">
        <v>11090</v>
      </c>
      <c r="F72" s="5" t="n">
        <v>9975</v>
      </c>
    </row>
    <row r="73" spans="1:7">
      <c r="A73" s="4" t="s">
        <v>1454</v>
      </c>
    </row>
    <row r="74" spans="1:7">
      <c r="A74" s="3" t="s">
        <v>1436</v>
      </c>
    </row>
    <row r="75" spans="1:7">
      <c r="A75" s="4" t="s">
        <v>1437</v>
      </c>
      <c r="B75" s="5" t="n">
        <v>787</v>
      </c>
    </row>
    <row r="76" spans="1:7">
      <c r="A76" s="4" t="s">
        <v>1438</v>
      </c>
      <c r="E76" s="5" t="n">
        <v>-66</v>
      </c>
    </row>
    <row r="77" spans="1:7">
      <c r="A77" s="4" t="s">
        <v>1115</v>
      </c>
      <c r="E77" s="6" t="n">
        <v>721</v>
      </c>
    </row>
    <row r="78" spans="1:7">
      <c r="A78" s="4" t="s">
        <v>1021</v>
      </c>
      <c r="B78" s="5" t="n">
        <v>-2</v>
      </c>
    </row>
    <row r="79" spans="1:7">
      <c r="A79" s="3" t="s">
        <v>1441</v>
      </c>
    </row>
    <row r="80" spans="1:7">
      <c r="A80" s="4" t="s">
        <v>1442</v>
      </c>
      <c r="B80" s="5" t="n">
        <v>423</v>
      </c>
    </row>
    <row r="81" spans="1:7">
      <c r="A81" s="4" t="s">
        <v>1443</v>
      </c>
      <c r="B81" s="5" t="n">
        <v>-61</v>
      </c>
    </row>
    <row r="82" spans="1:7">
      <c r="A82" s="4" t="s">
        <v>1445</v>
      </c>
      <c r="B82" s="5" t="n">
        <v>4</v>
      </c>
    </row>
    <row r="83" spans="1:7">
      <c r="A83" s="4" t="s">
        <v>1446</v>
      </c>
      <c r="B83" s="5" t="n">
        <v>-131</v>
      </c>
    </row>
    <row r="84" spans="1:7">
      <c r="A84" s="4" t="s">
        <v>215</v>
      </c>
      <c r="B84" s="5" t="n">
        <v>-9</v>
      </c>
    </row>
    <row r="85" spans="1:7">
      <c r="A85" s="4" t="s">
        <v>1448</v>
      </c>
      <c r="B85" s="5" t="n">
        <v>945</v>
      </c>
      <c r="C85" s="5" t="n">
        <v>787</v>
      </c>
    </row>
    <row r="86" spans="1:7">
      <c r="A86" s="3" t="s">
        <v>1449</v>
      </c>
    </row>
    <row r="87" spans="1:7">
      <c r="A87" s="4" t="s">
        <v>1450</v>
      </c>
      <c r="D87" s="5" t="n">
        <v>525</v>
      </c>
    </row>
    <row r="88" spans="1:7">
      <c r="A88" s="4" t="s">
        <v>1451</v>
      </c>
      <c r="D88" s="5" t="n">
        <v>420</v>
      </c>
    </row>
    <row r="89" spans="1:7">
      <c r="A89" s="4" t="s">
        <v>197</v>
      </c>
      <c r="B89" s="6" t="n">
        <v>945</v>
      </c>
      <c r="C89" s="6" t="n">
        <v>787</v>
      </c>
      <c r="D89" s="6" t="n">
        <v>945</v>
      </c>
      <c r="F89" s="6" t="n">
        <v>787</v>
      </c>
    </row>
  </sheetData>
  <mergeCells count="2">
    <mergeCell ref="A1:A2"/>
    <mergeCell ref="B1:C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1455</v>
      </c>
      <c r="B1" s="2" t="s">
        <v>1</v>
      </c>
    </row>
    <row r="2" spans="1:4">
      <c r="B2" s="2" t="s">
        <v>38</v>
      </c>
      <c r="C2" s="2" t="s">
        <v>39</v>
      </c>
      <c r="D2" s="2" t="s">
        <v>40</v>
      </c>
    </row>
    <row r="3" spans="1:4">
      <c r="A3" s="3" t="s">
        <v>1436</v>
      </c>
    </row>
    <row r="4" spans="1:4">
      <c r="A4" s="4" t="s">
        <v>1456</v>
      </c>
      <c r="B4" s="4" t="s">
        <v>1457</v>
      </c>
    </row>
    <row r="5" spans="1:4">
      <c r="A5" s="4" t="s">
        <v>1458</v>
      </c>
      <c r="B5" s="4" t="s">
        <v>1459</v>
      </c>
      <c r="C5" s="4" t="s">
        <v>1460</v>
      </c>
    </row>
    <row r="6" spans="1:4">
      <c r="A6" s="4" t="s">
        <v>610</v>
      </c>
      <c r="C6" s="6" t="n">
        <v>9975</v>
      </c>
    </row>
    <row r="7" spans="1:4">
      <c r="A7" s="4" t="s">
        <v>613</v>
      </c>
      <c r="B7" s="4" t="s">
        <v>614</v>
      </c>
    </row>
    <row r="8" spans="1:4">
      <c r="A8" s="4" t="s">
        <v>609</v>
      </c>
      <c r="B8" s="6" t="n">
        <v>15103</v>
      </c>
      <c r="C8" s="5" t="n">
        <v>13608</v>
      </c>
      <c r="D8" s="6" t="n">
        <v>14642</v>
      </c>
    </row>
    <row r="9" spans="1:4">
      <c r="A9" s="4" t="s">
        <v>1461</v>
      </c>
      <c r="B9" s="6" t="n">
        <v>13704</v>
      </c>
      <c r="C9" s="5" t="n">
        <v>12552</v>
      </c>
    </row>
    <row r="10" spans="1:4">
      <c r="A10" s="4" t="s">
        <v>617</v>
      </c>
    </row>
    <row r="11" spans="1:4">
      <c r="A11" s="3" t="s">
        <v>1436</v>
      </c>
    </row>
    <row r="12" spans="1:4">
      <c r="A12" s="4" t="s">
        <v>613</v>
      </c>
      <c r="B12" s="4" t="s">
        <v>612</v>
      </c>
    </row>
    <row r="13" spans="1:4">
      <c r="A13" s="4" t="s">
        <v>618</v>
      </c>
    </row>
    <row r="14" spans="1:4">
      <c r="A14" s="3" t="s">
        <v>1436</v>
      </c>
    </row>
    <row r="15" spans="1:4">
      <c r="A15" s="4" t="s">
        <v>609</v>
      </c>
      <c r="B15" s="6" t="n">
        <v>979</v>
      </c>
    </row>
    <row r="16" spans="1:4">
      <c r="A16" s="4" t="s">
        <v>1453</v>
      </c>
    </row>
    <row r="17" spans="1:4">
      <c r="A17" s="3" t="s">
        <v>1436</v>
      </c>
    </row>
    <row r="18" spans="1:4">
      <c r="A18" s="4" t="s">
        <v>1462</v>
      </c>
      <c r="B18" s="5" t="n">
        <v>248</v>
      </c>
      <c r="C18" s="5" t="n">
        <v>242</v>
      </c>
    </row>
    <row r="19" spans="1:4">
      <c r="A19" s="4" t="s">
        <v>1463</v>
      </c>
      <c r="B19" s="5" t="n">
        <v>30</v>
      </c>
      <c r="C19" s="5" t="n">
        <v>46</v>
      </c>
    </row>
    <row r="20" spans="1:4">
      <c r="A20" s="4" t="s">
        <v>609</v>
      </c>
      <c r="B20" s="5" t="n">
        <v>354</v>
      </c>
      <c r="C20" s="5" t="n">
        <v>360</v>
      </c>
    </row>
    <row r="21" spans="1:4">
      <c r="A21" s="4" t="s">
        <v>1461</v>
      </c>
      <c r="B21" s="5" t="n">
        <v>94</v>
      </c>
    </row>
    <row r="22" spans="1:4">
      <c r="A22" s="4" t="s">
        <v>619</v>
      </c>
    </row>
    <row r="23" spans="1:4">
      <c r="A23" s="3" t="s">
        <v>1436</v>
      </c>
    </row>
    <row r="24" spans="1:4">
      <c r="A24" s="4" t="s">
        <v>609</v>
      </c>
      <c r="B24" s="5" t="n">
        <v>11090</v>
      </c>
      <c r="C24" s="5" t="n">
        <v>9975</v>
      </c>
    </row>
    <row r="25" spans="1:4">
      <c r="A25" s="4" t="s">
        <v>1461</v>
      </c>
      <c r="B25" s="5" t="n">
        <v>10549</v>
      </c>
    </row>
    <row r="26" spans="1:4">
      <c r="A26" s="4" t="s">
        <v>1464</v>
      </c>
      <c r="B26" s="5" t="n">
        <v>113</v>
      </c>
      <c r="C26" s="5" t="n">
        <v>110</v>
      </c>
    </row>
    <row r="27" spans="1:4">
      <c r="A27" s="4" t="s">
        <v>1465</v>
      </c>
    </row>
    <row r="28" spans="1:4">
      <c r="A28" s="3" t="s">
        <v>1436</v>
      </c>
    </row>
    <row r="29" spans="1:4">
      <c r="A29" s="4" t="s">
        <v>1461</v>
      </c>
      <c r="B29" s="5" t="n">
        <v>382</v>
      </c>
      <c r="C29" s="5" t="n">
        <v>535</v>
      </c>
    </row>
    <row r="30" spans="1:4">
      <c r="A30" s="4" t="s">
        <v>1466</v>
      </c>
    </row>
    <row r="31" spans="1:4">
      <c r="A31" s="3" t="s">
        <v>1436</v>
      </c>
    </row>
    <row r="32" spans="1:4">
      <c r="A32" s="4" t="s">
        <v>1461</v>
      </c>
      <c r="B32" s="6" t="n">
        <v>883</v>
      </c>
      <c r="C32" s="6" t="n">
        <v>683</v>
      </c>
    </row>
  </sheetData>
  <mergeCells count="2">
    <mergeCell ref="A1:A2"/>
    <mergeCell ref="B1:C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38</v>
      </c>
      <c r="C2" s="2" t="s">
        <v>39</v>
      </c>
      <c r="D2" s="2" t="s">
        <v>40</v>
      </c>
    </row>
    <row r="3" spans="1:4">
      <c r="A3" s="3" t="s">
        <v>1468</v>
      </c>
    </row>
    <row r="4" spans="1:4">
      <c r="A4" s="4" t="s">
        <v>1006</v>
      </c>
      <c r="B4" s="5" t="n">
        <v>0</v>
      </c>
      <c r="C4" s="5" t="n">
        <v>0</v>
      </c>
      <c r="D4" s="5" t="n">
        <v>0</v>
      </c>
    </row>
    <row r="5" spans="1:4">
      <c r="A5" s="4" t="s">
        <v>194</v>
      </c>
    </row>
    <row r="6" spans="1:4">
      <c r="A6" s="3" t="s">
        <v>1468</v>
      </c>
    </row>
    <row r="7" spans="1:4">
      <c r="A7" s="4" t="s">
        <v>1469</v>
      </c>
      <c r="B7" s="5" t="n">
        <v>1287660000</v>
      </c>
      <c r="C7" s="5" t="n">
        <v>1351609000</v>
      </c>
      <c r="D7" s="5" t="n">
        <v>1384520000</v>
      </c>
    </row>
    <row r="8" spans="1:4">
      <c r="A8" s="4" t="s">
        <v>1470</v>
      </c>
      <c r="B8" s="6" t="n">
        <v>211000</v>
      </c>
      <c r="C8" s="6" t="n">
        <v>220000</v>
      </c>
      <c r="D8" s="6" t="n">
        <v>224000</v>
      </c>
    </row>
    <row r="9" spans="1:4">
      <c r="A9" s="4" t="s">
        <v>1471</v>
      </c>
      <c r="B9" s="5" t="n">
        <v>40974</v>
      </c>
      <c r="C9" s="5" t="n">
        <v>35380</v>
      </c>
      <c r="D9" s="5" t="n">
        <v>26241</v>
      </c>
    </row>
    <row r="10" spans="1:4">
      <c r="A10" s="4" t="s">
        <v>1472</v>
      </c>
      <c r="B10" s="5" t="n">
        <v>-28356034</v>
      </c>
      <c r="C10" s="5" t="n">
        <v>-63984287</v>
      </c>
      <c r="D10" s="5" t="n">
        <v>32937000</v>
      </c>
    </row>
    <row r="11" spans="1:4">
      <c r="A11" s="4" t="s">
        <v>1472</v>
      </c>
      <c r="B11" s="6" t="n">
        <v>-4000</v>
      </c>
      <c r="C11" s="6" t="n">
        <v>-9000</v>
      </c>
      <c r="D11" s="6" t="n">
        <v>-4000</v>
      </c>
    </row>
    <row r="12" spans="1:4">
      <c r="A12" s="4" t="s">
        <v>1473</v>
      </c>
      <c r="B12" s="6" t="n">
        <v>207000</v>
      </c>
      <c r="C12" s="6" t="n">
        <v>211000</v>
      </c>
      <c r="D12" s="5" t="n">
        <v>220000</v>
      </c>
    </row>
    <row r="13" spans="1:4">
      <c r="A13" s="4" t="s">
        <v>1474</v>
      </c>
      <c r="B13" s="5" t="n">
        <v>1287660000</v>
      </c>
      <c r="C13" s="5" t="n">
        <v>1351609000</v>
      </c>
    </row>
    <row r="14" spans="1:4">
      <c r="A14" s="4" t="s">
        <v>1472</v>
      </c>
      <c r="B14" s="6" t="n">
        <v>41</v>
      </c>
      <c r="C14" s="6" t="n">
        <v>35</v>
      </c>
      <c r="D14" s="6" t="n">
        <v>26</v>
      </c>
    </row>
    <row r="15" spans="1:4">
      <c r="A15" s="4" t="s">
        <v>1475</v>
      </c>
      <c r="B15" s="5" t="n">
        <v>1259345000</v>
      </c>
      <c r="C15" s="5" t="n">
        <v>1287660000</v>
      </c>
      <c r="D15" s="5" t="n">
        <v>1351609000</v>
      </c>
    </row>
    <row r="16" spans="1:4">
      <c r="A16" s="4" t="s">
        <v>1476</v>
      </c>
      <c r="B16" s="5" t="n">
        <v>1259345000</v>
      </c>
      <c r="C16" s="5" t="n">
        <v>1287660000</v>
      </c>
      <c r="D16" s="5" t="n">
        <v>1351609000</v>
      </c>
    </row>
    <row r="17" spans="1:4">
      <c r="A17" s="4" t="s">
        <v>1477</v>
      </c>
    </row>
    <row r="18" spans="1:4">
      <c r="A18" s="3" t="s">
        <v>1468</v>
      </c>
    </row>
    <row r="19" spans="1:4">
      <c r="A19" s="4" t="s">
        <v>1471</v>
      </c>
      <c r="B19" s="5" t="n">
        <v>-28356000</v>
      </c>
      <c r="C19" s="5" t="n">
        <v>-63984000</v>
      </c>
      <c r="D19" s="5" t="n">
        <v>-32937000</v>
      </c>
    </row>
    <row r="20" spans="1:4">
      <c r="A20" s="4" t="s">
        <v>1006</v>
      </c>
      <c r="B20" s="5" t="n">
        <v>9421000</v>
      </c>
      <c r="C20" s="5" t="n">
        <v>9445000</v>
      </c>
      <c r="D20" s="5" t="n">
        <v>9551000</v>
      </c>
    </row>
    <row r="21" spans="1:4">
      <c r="A21" s="4" t="s">
        <v>1472</v>
      </c>
      <c r="B21" s="5" t="n">
        <v>-28356000</v>
      </c>
      <c r="C21" s="5" t="n">
        <v>-63984000</v>
      </c>
    </row>
    <row r="22" spans="1:4">
      <c r="A22" s="4" t="s">
        <v>1474</v>
      </c>
      <c r="B22" s="5" t="n">
        <v>1278215000</v>
      </c>
      <c r="C22" s="5" t="n">
        <v>1342058000</v>
      </c>
      <c r="D22" s="5" t="n">
        <v>1374822000</v>
      </c>
    </row>
    <row r="23" spans="1:4">
      <c r="A23" s="4" t="s">
        <v>1478</v>
      </c>
      <c r="B23" s="5" t="n">
        <v>24000</v>
      </c>
      <c r="C23" s="5" t="n">
        <v>106000</v>
      </c>
      <c r="D23" s="5" t="n">
        <v>147000</v>
      </c>
    </row>
    <row r="24" spans="1:4">
      <c r="A24" s="4" t="s">
        <v>1476</v>
      </c>
      <c r="B24" s="5" t="n">
        <v>1249924000</v>
      </c>
      <c r="C24" s="5" t="n">
        <v>1278215000</v>
      </c>
      <c r="D24" s="5" t="n">
        <v>1342058000</v>
      </c>
    </row>
    <row r="25" spans="1:4">
      <c r="A25" s="4" t="s">
        <v>1479</v>
      </c>
    </row>
    <row r="26" spans="1:4">
      <c r="A26" s="3" t="s">
        <v>1468</v>
      </c>
    </row>
    <row r="27" spans="1:4">
      <c r="A27" s="4" t="s">
        <v>1480</v>
      </c>
      <c r="B27" s="4" t="s">
        <v>1481</v>
      </c>
      <c r="C27" s="4" t="s">
        <v>1481</v>
      </c>
      <c r="D27" s="4" t="s">
        <v>1481</v>
      </c>
    </row>
    <row r="28" spans="1:4">
      <c r="A28" s="4" t="s">
        <v>1482</v>
      </c>
    </row>
    <row r="29" spans="1:4">
      <c r="A29" s="3" t="s">
        <v>1468</v>
      </c>
    </row>
    <row r="30" spans="1:4">
      <c r="A30" s="4" t="s">
        <v>1480</v>
      </c>
      <c r="B30" s="4" t="s">
        <v>1481</v>
      </c>
      <c r="C30" s="4" t="s">
        <v>1481</v>
      </c>
      <c r="D30" s="4" t="s">
        <v>1481</v>
      </c>
    </row>
    <row r="31" spans="1:4">
      <c r="A31" s="4" t="s">
        <v>1483</v>
      </c>
    </row>
    <row r="32" spans="1:4">
      <c r="A32" s="3" t="s">
        <v>1468</v>
      </c>
    </row>
    <row r="33" spans="1:4">
      <c r="A33" s="4" t="s">
        <v>1480</v>
      </c>
      <c r="B33" s="4" t="s">
        <v>1481</v>
      </c>
      <c r="C33" s="4" t="s">
        <v>1481</v>
      </c>
      <c r="D33" s="4" t="s">
        <v>1481</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7"/>
    <col customWidth="1" max="5" min="5" width="37"/>
    <col customWidth="1" max="6" min="6" width="27"/>
    <col customWidth="1" max="7" min="7" width="37"/>
    <col customWidth="1" max="8" min="8" width="21"/>
  </cols>
  <sheetData>
    <row r="1" spans="1:8">
      <c r="A1" s="1" t="s">
        <v>1484</v>
      </c>
      <c r="B1" s="2" t="s">
        <v>1</v>
      </c>
    </row>
    <row r="2" spans="1:8">
      <c r="B2" s="2" t="s">
        <v>1485</v>
      </c>
      <c r="C2" s="2" t="s">
        <v>1001</v>
      </c>
      <c r="D2" s="2" t="s">
        <v>1486</v>
      </c>
      <c r="E2" s="2" t="s">
        <v>1003</v>
      </c>
      <c r="F2" s="2" t="s">
        <v>1487</v>
      </c>
      <c r="G2" s="2" t="s">
        <v>1005</v>
      </c>
      <c r="H2" s="2" t="s">
        <v>1488</v>
      </c>
    </row>
    <row r="3" spans="1:8">
      <c r="A3" s="3" t="s">
        <v>1468</v>
      </c>
    </row>
    <row r="4" spans="1:8">
      <c r="A4" s="4" t="s">
        <v>1471</v>
      </c>
      <c r="B4" s="5" t="n">
        <v>40974</v>
      </c>
      <c r="C4" s="5" t="n">
        <v>40974</v>
      </c>
      <c r="D4" s="5" t="n">
        <v>35380</v>
      </c>
      <c r="E4" s="5" t="n">
        <v>35380</v>
      </c>
      <c r="F4" s="5" t="n">
        <v>26241</v>
      </c>
      <c r="G4" s="5" t="n">
        <v>26241</v>
      </c>
    </row>
    <row r="5" spans="1:8">
      <c r="A5" s="4" t="s">
        <v>1489</v>
      </c>
      <c r="B5" s="5" t="n">
        <v>-28356034</v>
      </c>
      <c r="D5" s="5" t="n">
        <v>-63984287</v>
      </c>
      <c r="F5" s="5" t="n">
        <v>32937000</v>
      </c>
    </row>
    <row r="6" spans="1:8">
      <c r="A6" s="4" t="s">
        <v>1490</v>
      </c>
      <c r="B6" s="6" t="n">
        <v>207</v>
      </c>
      <c r="C6" s="6" t="n">
        <v>207</v>
      </c>
      <c r="D6" s="6" t="n">
        <v>211</v>
      </c>
      <c r="E6" s="6" t="n">
        <v>211</v>
      </c>
      <c r="F6" s="6" t="n">
        <v>220</v>
      </c>
      <c r="G6" s="6" t="n">
        <v>220</v>
      </c>
      <c r="H6" s="6" t="n">
        <v>224</v>
      </c>
    </row>
    <row r="7" spans="1:8">
      <c r="A7" s="4" t="s">
        <v>1491</v>
      </c>
      <c r="B7" s="6" t="n">
        <v>1</v>
      </c>
      <c r="D7" s="6" t="n">
        <v>6</v>
      </c>
      <c r="F7" s="6" t="n">
        <v>2</v>
      </c>
    </row>
    <row r="8" spans="1:8">
      <c r="A8" s="4" t="s">
        <v>1492</v>
      </c>
    </row>
    <row r="9" spans="1:8">
      <c r="A9" s="3" t="s">
        <v>1468</v>
      </c>
    </row>
    <row r="10" spans="1:8">
      <c r="A10" s="4" t="s">
        <v>1471</v>
      </c>
      <c r="B10" s="5" t="n">
        <v>0</v>
      </c>
      <c r="C10" s="5" t="n">
        <v>0</v>
      </c>
      <c r="D10" s="5" t="n">
        <v>0</v>
      </c>
      <c r="E10" s="5" t="n">
        <v>0</v>
      </c>
      <c r="F10" s="5" t="n">
        <v>0</v>
      </c>
      <c r="G10" s="5" t="n">
        <v>0</v>
      </c>
    </row>
    <row r="11" spans="1:8">
      <c r="A11" s="4" t="s">
        <v>1493</v>
      </c>
      <c r="C11" s="11" t="n">
        <v>36.33</v>
      </c>
      <c r="E11" s="11" t="n">
        <v>16.53</v>
      </c>
      <c r="G11" s="11" t="n">
        <v>28.63</v>
      </c>
    </row>
    <row r="12" spans="1:8">
      <c r="A12" s="4" t="s">
        <v>1494</v>
      </c>
      <c r="C12" s="11" t="n">
        <v>49.74</v>
      </c>
      <c r="E12" s="11" t="n">
        <v>43.79</v>
      </c>
      <c r="G12" s="11" t="n">
        <v>37.78</v>
      </c>
    </row>
    <row r="13" spans="1:8">
      <c r="A13" s="4" t="s">
        <v>1495</v>
      </c>
    </row>
    <row r="14" spans="1:8">
      <c r="A14" s="3" t="s">
        <v>1468</v>
      </c>
    </row>
    <row r="15" spans="1:8">
      <c r="A15" s="4" t="s">
        <v>1478</v>
      </c>
      <c r="B15" s="5" t="n">
        <v>23659</v>
      </c>
      <c r="D15" s="5" t="n">
        <v>106045</v>
      </c>
      <c r="F15" s="5" t="n">
        <v>147126</v>
      </c>
    </row>
    <row r="16" spans="1:8">
      <c r="A16" s="4" t="s">
        <v>1496</v>
      </c>
    </row>
    <row r="17" spans="1:8">
      <c r="A17" s="3" t="s">
        <v>1468</v>
      </c>
    </row>
    <row r="18" spans="1:8">
      <c r="A18" s="4" t="s">
        <v>1490</v>
      </c>
      <c r="B18" s="7" t="n">
        <v>1.1</v>
      </c>
      <c r="C18" s="7" t="n">
        <v>1.1</v>
      </c>
      <c r="D18" s="6" t="n">
        <v>1</v>
      </c>
      <c r="E18" s="6" t="n">
        <v>1</v>
      </c>
      <c r="F18" s="6" t="n">
        <v>1</v>
      </c>
      <c r="G18" s="6" t="n">
        <v>1</v>
      </c>
    </row>
  </sheetData>
  <mergeCells count="2">
    <mergeCell ref="A1:A2"/>
    <mergeCell ref="B1:G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7</v>
      </c>
      <c r="B1" s="2" t="s">
        <v>1498</v>
      </c>
      <c r="C1" s="2" t="s">
        <v>38</v>
      </c>
      <c r="D1" s="2" t="s">
        <v>39</v>
      </c>
      <c r="E1" s="2" t="s">
        <v>40</v>
      </c>
    </row>
    <row r="2" spans="1:5">
      <c r="A2" s="4" t="s">
        <v>1499</v>
      </c>
    </row>
    <row r="3" spans="1:5">
      <c r="A3" s="3" t="s">
        <v>1468</v>
      </c>
    </row>
    <row r="4" spans="1:5">
      <c r="A4" s="4" t="s">
        <v>1500</v>
      </c>
      <c r="C4" s="6" t="n">
        <v>43</v>
      </c>
      <c r="D4" s="6" t="n">
        <v>140</v>
      </c>
      <c r="E4" s="6" t="n">
        <v>39</v>
      </c>
    </row>
    <row r="5" spans="1:5">
      <c r="A5" s="4" t="s">
        <v>194</v>
      </c>
    </row>
    <row r="6" spans="1:5">
      <c r="A6" s="3" t="s">
        <v>1468</v>
      </c>
    </row>
    <row r="7" spans="1:5">
      <c r="A7" s="4" t="s">
        <v>1501</v>
      </c>
      <c r="C7" s="5" t="n">
        <v>821589</v>
      </c>
    </row>
    <row r="8" spans="1:5">
      <c r="A8" s="4" t="s">
        <v>1489</v>
      </c>
      <c r="C8" s="5" t="n">
        <v>28356034</v>
      </c>
      <c r="D8" s="5" t="n">
        <v>63984287</v>
      </c>
      <c r="E8" s="5" t="n">
        <v>-32937000</v>
      </c>
    </row>
    <row r="9" spans="1:5">
      <c r="A9" s="4" t="s">
        <v>1502</v>
      </c>
    </row>
    <row r="10" spans="1:5">
      <c r="A10" s="3" t="s">
        <v>1468</v>
      </c>
    </row>
    <row r="11" spans="1:5">
      <c r="A11" s="4" t="s">
        <v>1489</v>
      </c>
      <c r="B11" s="5" t="n">
        <v>3233874</v>
      </c>
    </row>
    <row r="12" spans="1:5">
      <c r="A12" s="4" t="s">
        <v>1014</v>
      </c>
    </row>
    <row r="13" spans="1:5">
      <c r="A13" s="3" t="s">
        <v>1468</v>
      </c>
    </row>
    <row r="14" spans="1:5">
      <c r="A14" s="4" t="s">
        <v>1503</v>
      </c>
      <c r="C14" s="5" t="n">
        <v>44666</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04</v>
      </c>
      <c r="B1" s="2" t="s">
        <v>1505</v>
      </c>
      <c r="D1" s="2" t="s">
        <v>1</v>
      </c>
    </row>
    <row r="2" spans="1:6">
      <c r="B2" s="2" t="s">
        <v>1506</v>
      </c>
      <c r="C2" s="2" t="s">
        <v>1507</v>
      </c>
      <c r="D2" s="2" t="s">
        <v>38</v>
      </c>
      <c r="E2" s="2" t="s">
        <v>39</v>
      </c>
      <c r="F2" s="2" t="s">
        <v>40</v>
      </c>
    </row>
    <row r="3" spans="1:6">
      <c r="A3" s="3" t="s">
        <v>1468</v>
      </c>
    </row>
    <row r="4" spans="1:6">
      <c r="A4" s="4" t="s">
        <v>1021</v>
      </c>
      <c r="D4" s="6" t="n">
        <v>9</v>
      </c>
      <c r="E4" s="6" t="n">
        <v>386</v>
      </c>
    </row>
    <row r="5" spans="1:6">
      <c r="A5" s="4" t="s">
        <v>36</v>
      </c>
    </row>
    <row r="6" spans="1:6">
      <c r="A6" s="3" t="s">
        <v>1468</v>
      </c>
    </row>
    <row r="7" spans="1:6">
      <c r="A7" s="4" t="s">
        <v>1469</v>
      </c>
      <c r="D7" s="5" t="n">
        <v>371210000</v>
      </c>
      <c r="E7" s="5" t="n">
        <v>412410000</v>
      </c>
      <c r="F7" s="5" t="n">
        <v>424190000</v>
      </c>
    </row>
    <row r="8" spans="1:6">
      <c r="A8" s="4" t="s">
        <v>1472</v>
      </c>
      <c r="B8" s="5" t="n">
        <v>-41198134</v>
      </c>
      <c r="C8" s="5" t="n">
        <v>-11778064</v>
      </c>
      <c r="D8" s="5" t="n">
        <v>0</v>
      </c>
      <c r="E8" s="5" t="n">
        <v>-41200000</v>
      </c>
      <c r="F8" s="5" t="n">
        <v>-11780000</v>
      </c>
    </row>
    <row r="9" spans="1:6">
      <c r="A9" s="4" t="s">
        <v>1475</v>
      </c>
      <c r="D9" s="5" t="n">
        <v>371210000</v>
      </c>
      <c r="E9" s="5" t="n">
        <v>371210000</v>
      </c>
      <c r="F9" s="5" t="n">
        <v>412410000</v>
      </c>
    </row>
    <row r="10" spans="1:6">
      <c r="A10" s="4" t="s">
        <v>1470</v>
      </c>
      <c r="D10" s="6" t="n">
        <v>3477</v>
      </c>
      <c r="E10" s="6" t="n">
        <v>4140</v>
      </c>
      <c r="F10" s="6" t="n">
        <v>3915</v>
      </c>
    </row>
    <row r="11" spans="1:6">
      <c r="A11" s="4" t="s">
        <v>1021</v>
      </c>
      <c r="D11" s="5" t="n">
        <v>-29</v>
      </c>
      <c r="E11" s="5" t="n">
        <v>-382</v>
      </c>
      <c r="F11" s="5" t="n">
        <v>310</v>
      </c>
    </row>
    <row r="12" spans="1:6">
      <c r="A12" s="4" t="s">
        <v>1508</v>
      </c>
      <c r="D12" s="5" t="n">
        <v>0</v>
      </c>
      <c r="E12" s="5" t="n">
        <v>-281</v>
      </c>
      <c r="F12" s="5" t="n">
        <v>-85</v>
      </c>
    </row>
    <row r="13" spans="1:6">
      <c r="A13" s="4" t="s">
        <v>1473</v>
      </c>
      <c r="D13" s="6" t="n">
        <v>3448</v>
      </c>
      <c r="E13" s="6" t="n">
        <v>3477</v>
      </c>
      <c r="F13" s="6" t="n">
        <v>4140</v>
      </c>
    </row>
    <row r="14" spans="1:6">
      <c r="A14" s="4" t="s">
        <v>1509</v>
      </c>
    </row>
    <row r="15" spans="1:6">
      <c r="A15" s="3" t="s">
        <v>1468</v>
      </c>
    </row>
    <row r="16" spans="1:6">
      <c r="A16" s="4" t="s">
        <v>1480</v>
      </c>
      <c r="D16" s="4" t="s">
        <v>1481</v>
      </c>
      <c r="E16" s="4" t="s">
        <v>1481</v>
      </c>
      <c r="F16" s="4" t="s">
        <v>1481</v>
      </c>
    </row>
    <row r="17" spans="1:6">
      <c r="A17" s="4" t="s">
        <v>1510</v>
      </c>
    </row>
    <row r="18" spans="1:6">
      <c r="A18" s="3" t="s">
        <v>1468</v>
      </c>
    </row>
    <row r="19" spans="1:6">
      <c r="A19" s="4" t="s">
        <v>1480</v>
      </c>
      <c r="D19" s="4" t="s">
        <v>1481</v>
      </c>
      <c r="E19" s="4" t="s">
        <v>1481</v>
      </c>
      <c r="F19" s="4" t="s">
        <v>1481</v>
      </c>
    </row>
  </sheetData>
  <mergeCells count="3">
    <mergeCell ref="A1:A2"/>
    <mergeCell ref="B1:C1"/>
    <mergeCell ref="D1:F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9</v>
      </c>
      <c r="B1" s="2" t="s">
        <v>1</v>
      </c>
    </row>
    <row r="2" spans="1:2">
      <c r="B2" s="2" t="s">
        <v>38</v>
      </c>
    </row>
    <row r="3" spans="1:2">
      <c r="A3" s="3" t="s">
        <v>243</v>
      </c>
    </row>
    <row r="4" spans="1:2">
      <c r="A4" s="4" t="s">
        <v>59</v>
      </c>
      <c r="B4" s="4" t="s">
        <v>244</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11</v>
      </c>
      <c r="B1" s="2" t="s">
        <v>1505</v>
      </c>
      <c r="D1" s="2" t="s">
        <v>1</v>
      </c>
    </row>
    <row r="2" spans="1:6">
      <c r="B2" s="2" t="s">
        <v>1506</v>
      </c>
      <c r="C2" s="2" t="s">
        <v>1507</v>
      </c>
      <c r="D2" s="2" t="s">
        <v>38</v>
      </c>
      <c r="E2" s="2" t="s">
        <v>39</v>
      </c>
      <c r="F2" s="2" t="s">
        <v>40</v>
      </c>
    </row>
    <row r="3" spans="1:6">
      <c r="A3" s="3" t="s">
        <v>1468</v>
      </c>
    </row>
    <row r="4" spans="1:6">
      <c r="A4" s="4" t="s">
        <v>1508</v>
      </c>
      <c r="B4" s="5" t="n">
        <v>41198134</v>
      </c>
      <c r="C4" s="5" t="n">
        <v>11778064</v>
      </c>
      <c r="D4" s="5" t="n">
        <v>0</v>
      </c>
      <c r="E4" s="5" t="n">
        <v>41200000</v>
      </c>
      <c r="F4" s="5" t="n">
        <v>11780000</v>
      </c>
    </row>
    <row r="5" spans="1:6">
      <c r="A5" s="4" t="s">
        <v>1512</v>
      </c>
      <c r="B5" s="4" t="s">
        <v>1513</v>
      </c>
      <c r="C5" s="4" t="s">
        <v>1514</v>
      </c>
    </row>
    <row r="6" spans="1:6">
      <c r="A6" s="4" t="s">
        <v>618</v>
      </c>
    </row>
    <row r="7" spans="1:6">
      <c r="A7" s="3" t="s">
        <v>1468</v>
      </c>
    </row>
    <row r="8" spans="1:6">
      <c r="A8" s="4" t="s">
        <v>1489</v>
      </c>
      <c r="B8" s="5" t="n">
        <v>41200000</v>
      </c>
      <c r="C8" s="5" t="n">
        <v>42400000</v>
      </c>
    </row>
  </sheetData>
  <mergeCells count="3">
    <mergeCell ref="A1:A2"/>
    <mergeCell ref="B1:C1"/>
    <mergeCell ref="D1:F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15</v>
      </c>
      <c r="B1" s="2" t="s">
        <v>1</v>
      </c>
    </row>
    <row r="2" spans="1:4">
      <c r="B2" s="2" t="s">
        <v>38</v>
      </c>
      <c r="C2" s="2" t="s">
        <v>39</v>
      </c>
      <c r="D2" s="2" t="s">
        <v>40</v>
      </c>
    </row>
    <row r="3" spans="1:4">
      <c r="A3" s="3" t="s">
        <v>1468</v>
      </c>
    </row>
    <row r="4" spans="1:4">
      <c r="A4" s="4" t="s">
        <v>1006</v>
      </c>
      <c r="B4" s="5" t="n">
        <v>0</v>
      </c>
      <c r="C4" s="5" t="n">
        <v>0</v>
      </c>
      <c r="D4" s="5" t="n">
        <v>0</v>
      </c>
    </row>
    <row r="5" spans="1:4">
      <c r="A5" s="4" t="s">
        <v>36</v>
      </c>
    </row>
    <row r="6" spans="1:4">
      <c r="A6" s="3" t="s">
        <v>1468</v>
      </c>
    </row>
    <row r="7" spans="1:4">
      <c r="A7" s="4" t="s">
        <v>1500</v>
      </c>
      <c r="B7" s="6" t="n">
        <v>63</v>
      </c>
      <c r="C7" s="6" t="n">
        <v>114</v>
      </c>
      <c r="D7" s="6" t="n">
        <v>38</v>
      </c>
    </row>
    <row r="8" spans="1:4">
      <c r="A8" s="4" t="s">
        <v>1006</v>
      </c>
      <c r="B8" s="5" t="n">
        <v>944467</v>
      </c>
    </row>
  </sheetData>
  <mergeCells count="2">
    <mergeCell ref="A1:A2"/>
    <mergeCell ref="B1:D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16</v>
      </c>
      <c r="B1" s="2" t="s">
        <v>38</v>
      </c>
      <c r="C1" s="2" t="s">
        <v>39</v>
      </c>
    </row>
    <row r="2" spans="1:3">
      <c r="A2" s="3" t="s">
        <v>1517</v>
      </c>
    </row>
    <row r="3" spans="1:3">
      <c r="A3" s="4" t="s">
        <v>171</v>
      </c>
      <c r="B3" s="6" t="n">
        <v>8027</v>
      </c>
      <c r="C3" s="6" t="n">
        <v>10773</v>
      </c>
    </row>
    <row r="4" spans="1:3">
      <c r="A4" s="4" t="s">
        <v>1518</v>
      </c>
      <c r="B4" s="5" t="n">
        <v>2938</v>
      </c>
      <c r="C4" s="5" t="n">
        <v>3007</v>
      </c>
    </row>
    <row r="5" spans="1:3">
      <c r="A5" s="4" t="s">
        <v>1273</v>
      </c>
      <c r="B5" s="5" t="n">
        <v>61</v>
      </c>
      <c r="C5" s="5" t="n">
        <v>130</v>
      </c>
    </row>
    <row r="6" spans="1:3">
      <c r="A6" s="4" t="s">
        <v>1274</v>
      </c>
      <c r="B6" s="5" t="n">
        <v>2839</v>
      </c>
      <c r="C6" s="5" t="n">
        <v>2782</v>
      </c>
    </row>
    <row r="7" spans="1:3">
      <c r="A7" s="4" t="s">
        <v>1519</v>
      </c>
      <c r="B7" s="5" t="n">
        <v>152</v>
      </c>
      <c r="C7" s="5" t="n">
        <v>167</v>
      </c>
    </row>
    <row r="8" spans="1:3">
      <c r="A8" s="4" t="s">
        <v>1520</v>
      </c>
      <c r="B8" s="5" t="n">
        <v>14383</v>
      </c>
      <c r="C8" s="5" t="n">
        <v>17415</v>
      </c>
    </row>
    <row r="9" spans="1:3">
      <c r="A9" s="4" t="s">
        <v>1521</v>
      </c>
      <c r="B9" s="5" t="n">
        <v>-5398</v>
      </c>
      <c r="C9" s="5" t="n">
        <v>-5552</v>
      </c>
    </row>
    <row r="10" spans="1:3">
      <c r="A10" s="4" t="s">
        <v>1293</v>
      </c>
      <c r="B10" s="5" t="n">
        <v>-1022</v>
      </c>
      <c r="C10" s="5" t="n">
        <v>-312</v>
      </c>
    </row>
    <row r="11" spans="1:3">
      <c r="A11" s="4" t="s">
        <v>1356</v>
      </c>
      <c r="B11" s="5" t="n">
        <v>-13093</v>
      </c>
      <c r="C11" s="5" t="n">
        <v>-12440</v>
      </c>
    </row>
    <row r="12" spans="1:3">
      <c r="A12" s="4" t="s">
        <v>1522</v>
      </c>
      <c r="B12" s="5" t="n">
        <v>-29</v>
      </c>
    </row>
    <row r="13" spans="1:3">
      <c r="A13" s="4" t="s">
        <v>1523</v>
      </c>
      <c r="B13" s="5" t="n">
        <v>-24</v>
      </c>
    </row>
    <row r="14" spans="1:3">
      <c r="A14" s="4" t="s">
        <v>1523</v>
      </c>
      <c r="C14" s="5" t="n">
        <v>-46</v>
      </c>
    </row>
    <row r="15" spans="1:3">
      <c r="A15" s="4" t="s">
        <v>1524</v>
      </c>
      <c r="B15" s="5" t="n">
        <v>-247</v>
      </c>
      <c r="C15" s="5" t="n">
        <v>-666</v>
      </c>
    </row>
    <row r="16" spans="1:3">
      <c r="A16" s="4" t="s">
        <v>1525</v>
      </c>
      <c r="B16" s="5" t="n">
        <v>-20111</v>
      </c>
      <c r="C16" s="5" t="n">
        <v>-19472</v>
      </c>
    </row>
    <row r="17" spans="1:3">
      <c r="A17" s="4" t="s">
        <v>1277</v>
      </c>
      <c r="B17" s="5" t="n">
        <v>2584</v>
      </c>
      <c r="C17" s="5" t="n">
        <v>2522</v>
      </c>
    </row>
    <row r="18" spans="1:3">
      <c r="A18" s="4" t="s">
        <v>1526</v>
      </c>
    </row>
    <row r="19" spans="1:3">
      <c r="A19" s="3" t="s">
        <v>1517</v>
      </c>
    </row>
    <row r="20" spans="1:3">
      <c r="A20" s="4" t="s">
        <v>171</v>
      </c>
      <c r="B20" s="5" t="n">
        <v>2707</v>
      </c>
    </row>
    <row r="21" spans="1:3">
      <c r="A21" s="4" t="s">
        <v>1518</v>
      </c>
      <c r="B21" s="5" t="n">
        <v>1801</v>
      </c>
    </row>
    <row r="22" spans="1:3">
      <c r="A22" s="4" t="s">
        <v>1274</v>
      </c>
      <c r="B22" s="5" t="n">
        <v>21</v>
      </c>
    </row>
    <row r="23" spans="1:3">
      <c r="A23" s="4" t="s">
        <v>1519</v>
      </c>
      <c r="B23" s="5" t="n">
        <v>152</v>
      </c>
      <c r="C23" s="5" t="n">
        <v>167</v>
      </c>
    </row>
    <row r="24" spans="1:3">
      <c r="A24" s="4" t="s">
        <v>1520</v>
      </c>
      <c r="B24" s="5" t="n">
        <v>4681</v>
      </c>
    </row>
    <row r="25" spans="1:3">
      <c r="A25" s="4" t="s">
        <v>1527</v>
      </c>
    </row>
    <row r="26" spans="1:3">
      <c r="A26" s="3" t="s">
        <v>1517</v>
      </c>
    </row>
    <row r="27" spans="1:3">
      <c r="A27" s="4" t="s">
        <v>1518</v>
      </c>
      <c r="B27" s="5" t="n">
        <v>0</v>
      </c>
    </row>
    <row r="28" spans="1:3">
      <c r="A28" s="4" t="s">
        <v>1273</v>
      </c>
      <c r="B28" s="5" t="n">
        <v>50</v>
      </c>
    </row>
    <row r="29" spans="1:3">
      <c r="A29" s="4" t="s">
        <v>1520</v>
      </c>
      <c r="B29" s="5" t="n">
        <v>50</v>
      </c>
    </row>
    <row r="30" spans="1:3">
      <c r="A30" s="4" t="s">
        <v>1528</v>
      </c>
    </row>
    <row r="31" spans="1:3">
      <c r="A31" s="3" t="s">
        <v>1517</v>
      </c>
    </row>
    <row r="32" spans="1:3">
      <c r="A32" s="4" t="s">
        <v>171</v>
      </c>
      <c r="B32" s="5" t="n">
        <v>5320</v>
      </c>
      <c r="C32" s="5" t="n">
        <v>7994</v>
      </c>
    </row>
    <row r="33" spans="1:3">
      <c r="A33" s="4" t="s">
        <v>1518</v>
      </c>
      <c r="B33" s="5" t="n">
        <v>1137</v>
      </c>
    </row>
    <row r="34" spans="1:3">
      <c r="A34" s="4" t="s">
        <v>1273</v>
      </c>
      <c r="B34" s="5" t="n">
        <v>11</v>
      </c>
      <c r="C34" s="5" t="n">
        <v>77</v>
      </c>
    </row>
    <row r="35" spans="1:3">
      <c r="A35" s="4" t="s">
        <v>1274</v>
      </c>
      <c r="B35" s="5" t="n">
        <v>2818</v>
      </c>
    </row>
    <row r="36" spans="1:3">
      <c r="A36" s="4" t="s">
        <v>1520</v>
      </c>
      <c r="B36" s="5" t="n">
        <v>9652</v>
      </c>
    </row>
    <row r="37" spans="1:3">
      <c r="A37" s="4" t="s">
        <v>1529</v>
      </c>
    </row>
    <row r="38" spans="1:3">
      <c r="A38" s="3" t="s">
        <v>1517</v>
      </c>
    </row>
    <row r="39" spans="1:3">
      <c r="A39" s="4" t="s">
        <v>171</v>
      </c>
      <c r="C39" s="5" t="n">
        <v>2779</v>
      </c>
    </row>
    <row r="40" spans="1:3">
      <c r="A40" s="4" t="s">
        <v>1518</v>
      </c>
      <c r="C40" s="5" t="n">
        <v>2015</v>
      </c>
    </row>
    <row r="41" spans="1:3">
      <c r="A41" s="4" t="s">
        <v>1274</v>
      </c>
      <c r="C41" s="5" t="n">
        <v>6</v>
      </c>
    </row>
    <row r="42" spans="1:3">
      <c r="A42" s="4" t="s">
        <v>1520</v>
      </c>
      <c r="C42" s="5" t="n">
        <v>4967</v>
      </c>
    </row>
    <row r="43" spans="1:3">
      <c r="A43" s="4" t="s">
        <v>1521</v>
      </c>
      <c r="C43" s="5" t="n">
        <v>-5513</v>
      </c>
    </row>
    <row r="44" spans="1:3">
      <c r="A44" s="4" t="s">
        <v>1293</v>
      </c>
      <c r="C44" s="5" t="n">
        <v>-312</v>
      </c>
    </row>
    <row r="45" spans="1:3">
      <c r="A45" s="4" t="s">
        <v>1356</v>
      </c>
      <c r="C45" s="5" t="n">
        <v>-12440</v>
      </c>
    </row>
    <row r="46" spans="1:3">
      <c r="A46" s="4" t="s">
        <v>1523</v>
      </c>
      <c r="C46" s="5" t="n">
        <v>0</v>
      </c>
    </row>
    <row r="47" spans="1:3">
      <c r="A47" s="4" t="s">
        <v>1524</v>
      </c>
      <c r="C47" s="5" t="n">
        <v>-666</v>
      </c>
    </row>
    <row r="48" spans="1:3">
      <c r="A48" s="4" t="s">
        <v>1525</v>
      </c>
      <c r="C48" s="5" t="n">
        <v>-18931</v>
      </c>
    </row>
    <row r="49" spans="1:3">
      <c r="A49" s="4" t="s">
        <v>1530</v>
      </c>
    </row>
    <row r="50" spans="1:3">
      <c r="A50" s="3" t="s">
        <v>1517</v>
      </c>
    </row>
    <row r="51" spans="1:3">
      <c r="A51" s="4" t="s">
        <v>1273</v>
      </c>
      <c r="C51" s="5" t="n">
        <v>53</v>
      </c>
    </row>
    <row r="52" spans="1:3">
      <c r="A52" s="4" t="s">
        <v>1520</v>
      </c>
      <c r="C52" s="5" t="n">
        <v>53</v>
      </c>
    </row>
    <row r="53" spans="1:3">
      <c r="A53" s="4" t="s">
        <v>1531</v>
      </c>
    </row>
    <row r="54" spans="1:3">
      <c r="A54" s="3" t="s">
        <v>1517</v>
      </c>
    </row>
    <row r="55" spans="1:3">
      <c r="A55" s="4" t="s">
        <v>1518</v>
      </c>
      <c r="C55" s="5" t="n">
        <v>992</v>
      </c>
    </row>
    <row r="56" spans="1:3">
      <c r="A56" s="4" t="s">
        <v>1274</v>
      </c>
      <c r="C56" s="5" t="n">
        <v>2776</v>
      </c>
    </row>
    <row r="57" spans="1:3">
      <c r="A57" s="4" t="s">
        <v>1520</v>
      </c>
      <c r="C57" s="5" t="n">
        <v>12395</v>
      </c>
    </row>
    <row r="58" spans="1:3">
      <c r="A58" s="4" t="s">
        <v>1532</v>
      </c>
    </row>
    <row r="59" spans="1:3">
      <c r="A59" s="3" t="s">
        <v>1517</v>
      </c>
    </row>
    <row r="60" spans="1:3">
      <c r="A60" s="4" t="s">
        <v>1521</v>
      </c>
      <c r="C60" s="5" t="n">
        <v>-39</v>
      </c>
    </row>
    <row r="61" spans="1:3">
      <c r="A61" s="4" t="s">
        <v>1523</v>
      </c>
      <c r="C61" s="5" t="n">
        <v>-46</v>
      </c>
    </row>
    <row r="62" spans="1:3">
      <c r="A62" s="4" t="s">
        <v>1525</v>
      </c>
      <c r="C62" s="5" t="n">
        <v>-541</v>
      </c>
    </row>
    <row r="63" spans="1:3">
      <c r="A63" s="4" t="s">
        <v>1533</v>
      </c>
    </row>
    <row r="64" spans="1:3">
      <c r="A64" s="3" t="s">
        <v>1517</v>
      </c>
    </row>
    <row r="65" spans="1:3">
      <c r="A65" s="4" t="s">
        <v>1521</v>
      </c>
      <c r="B65" s="5" t="n">
        <v>-57</v>
      </c>
    </row>
    <row r="66" spans="1:3">
      <c r="A66" s="4" t="s">
        <v>1522</v>
      </c>
      <c r="B66" s="5" t="n">
        <v>-29</v>
      </c>
    </row>
    <row r="67" spans="1:3">
      <c r="A67" s="4" t="s">
        <v>1523</v>
      </c>
      <c r="B67" s="5" t="n">
        <v>-24</v>
      </c>
    </row>
    <row r="68" spans="1:3">
      <c r="A68" s="4" t="s">
        <v>1525</v>
      </c>
      <c r="B68" s="5" t="n">
        <v>-408</v>
      </c>
    </row>
    <row r="69" spans="1:3">
      <c r="A69" s="4" t="s">
        <v>1534</v>
      </c>
    </row>
    <row r="70" spans="1:3">
      <c r="A70" s="3" t="s">
        <v>1517</v>
      </c>
    </row>
    <row r="71" spans="1:3">
      <c r="A71" s="4" t="s">
        <v>1521</v>
      </c>
      <c r="B71" s="5" t="n">
        <v>-5341</v>
      </c>
    </row>
    <row r="72" spans="1:3">
      <c r="A72" s="4" t="s">
        <v>1293</v>
      </c>
      <c r="B72" s="5" t="n">
        <v>-1022</v>
      </c>
    </row>
    <row r="73" spans="1:3">
      <c r="A73" s="4" t="s">
        <v>1356</v>
      </c>
      <c r="B73" s="5" t="n">
        <v>-13093</v>
      </c>
    </row>
    <row r="74" spans="1:3">
      <c r="A74" s="4" t="s">
        <v>1524</v>
      </c>
      <c r="B74" s="5" t="n">
        <v>-247</v>
      </c>
    </row>
    <row r="75" spans="1:3">
      <c r="A75" s="4" t="s">
        <v>1525</v>
      </c>
      <c r="B75" s="5" t="n">
        <v>-19703</v>
      </c>
    </row>
    <row r="76" spans="1:3">
      <c r="A76" s="4" t="s">
        <v>1535</v>
      </c>
    </row>
    <row r="77" spans="1:3">
      <c r="A77" s="3" t="s">
        <v>1517</v>
      </c>
    </row>
    <row r="78" spans="1:3">
      <c r="A78" s="4" t="s">
        <v>1536</v>
      </c>
      <c r="B78" s="5" t="n">
        <v>151</v>
      </c>
      <c r="C78" s="5" t="n">
        <v>70</v>
      </c>
    </row>
    <row r="79" spans="1:3">
      <c r="A79" s="4" t="s">
        <v>1523</v>
      </c>
      <c r="B79" s="5" t="n">
        <v>66</v>
      </c>
      <c r="C79" s="5" t="n">
        <v>54</v>
      </c>
    </row>
    <row r="80" spans="1:3">
      <c r="A80" s="4" t="s">
        <v>1536</v>
      </c>
      <c r="B80" s="5" t="n">
        <v>-298</v>
      </c>
      <c r="C80" s="5" t="n">
        <v>-358</v>
      </c>
    </row>
    <row r="81" spans="1:3">
      <c r="A81" s="4" t="s">
        <v>1537</v>
      </c>
    </row>
    <row r="82" spans="1:3">
      <c r="A82" s="3" t="s">
        <v>1517</v>
      </c>
    </row>
    <row r="83" spans="1:3">
      <c r="A83" s="4" t="s">
        <v>1536</v>
      </c>
      <c r="B83" s="5" t="n">
        <v>151</v>
      </c>
      <c r="C83" s="5" t="n">
        <v>70</v>
      </c>
    </row>
    <row r="84" spans="1:3">
      <c r="A84" s="4" t="s">
        <v>1523</v>
      </c>
      <c r="B84" s="5" t="n">
        <v>66</v>
      </c>
      <c r="C84" s="5" t="n">
        <v>54</v>
      </c>
    </row>
    <row r="85" spans="1:3">
      <c r="A85" s="4" t="s">
        <v>1538</v>
      </c>
    </row>
    <row r="86" spans="1:3">
      <c r="A86" s="3" t="s">
        <v>1517</v>
      </c>
    </row>
    <row r="87" spans="1:3">
      <c r="A87" s="4" t="s">
        <v>1536</v>
      </c>
      <c r="B87" s="5" t="n">
        <v>-298</v>
      </c>
      <c r="C87" s="5" t="n">
        <v>-358</v>
      </c>
    </row>
    <row r="88" spans="1:3">
      <c r="A88" s="4" t="s">
        <v>1539</v>
      </c>
    </row>
    <row r="89" spans="1:3">
      <c r="A89" s="3" t="s">
        <v>1517</v>
      </c>
    </row>
    <row r="90" spans="1:3">
      <c r="A90" s="4" t="s">
        <v>1540</v>
      </c>
      <c r="C90" s="5" t="n">
        <v>432</v>
      </c>
    </row>
    <row r="91" spans="1:3">
      <c r="A91" s="4" t="s">
        <v>1522</v>
      </c>
      <c r="B91" s="5" t="n">
        <v>149</v>
      </c>
    </row>
    <row r="92" spans="1:3">
      <c r="A92" s="4" t="s">
        <v>1541</v>
      </c>
      <c r="C92" s="5" t="n">
        <v>-98</v>
      </c>
    </row>
    <row r="93" spans="1:3">
      <c r="A93" s="4" t="s">
        <v>1542</v>
      </c>
    </row>
    <row r="94" spans="1:3">
      <c r="A94" s="3" t="s">
        <v>1517</v>
      </c>
    </row>
    <row r="95" spans="1:3">
      <c r="A95" s="4" t="s">
        <v>1540</v>
      </c>
      <c r="C95" s="5" t="n">
        <v>432</v>
      </c>
    </row>
    <row r="96" spans="1:3">
      <c r="A96" s="4" t="s">
        <v>1522</v>
      </c>
      <c r="B96" s="6" t="n">
        <v>149</v>
      </c>
    </row>
    <row r="97" spans="1:3">
      <c r="A97" s="4" t="s">
        <v>1543</v>
      </c>
    </row>
    <row r="98" spans="1:3">
      <c r="A98" s="3" t="s">
        <v>1517</v>
      </c>
    </row>
    <row r="99" spans="1:3">
      <c r="A99" s="4" t="s">
        <v>1541</v>
      </c>
      <c r="C99" s="6" t="n">
        <v>-98</v>
      </c>
    </row>
  </sheetData>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64"/>
    <col customWidth="1" max="3" min="3" width="16"/>
    <col customWidth="1" max="4" min="4" width="14"/>
    <col customWidth="1" max="5" min="5" width="14"/>
  </cols>
  <sheetData>
    <row r="1" spans="1:5">
      <c r="A1" s="1" t="s">
        <v>1544</v>
      </c>
      <c r="C1" s="2" t="s">
        <v>1</v>
      </c>
    </row>
    <row r="2" spans="1:5">
      <c r="C2" s="2" t="s">
        <v>38</v>
      </c>
      <c r="D2" s="2" t="s">
        <v>39</v>
      </c>
      <c r="E2" s="2" t="s">
        <v>40</v>
      </c>
    </row>
    <row r="3" spans="1:5">
      <c r="A3" s="3" t="s">
        <v>1545</v>
      </c>
    </row>
    <row r="4" spans="1:5">
      <c r="A4" s="4" t="s">
        <v>1546</v>
      </c>
      <c r="C4" s="6" t="n">
        <v>8661</v>
      </c>
    </row>
    <row r="5" spans="1:5">
      <c r="A5" s="4" t="s">
        <v>1547</v>
      </c>
      <c r="E5" s="6" t="n">
        <v>0</v>
      </c>
    </row>
    <row r="6" spans="1:5">
      <c r="A6" s="4" t="s">
        <v>1548</v>
      </c>
      <c r="B6" s="4" t="s">
        <v>76</v>
      </c>
      <c r="C6" s="5" t="n">
        <v>-106</v>
      </c>
      <c r="D6" s="6" t="n">
        <v>-254</v>
      </c>
      <c r="E6" s="5" t="n">
        <v>-82</v>
      </c>
    </row>
    <row r="7" spans="1:5">
      <c r="A7" s="4" t="s">
        <v>1549</v>
      </c>
      <c r="C7" s="5" t="n">
        <v>-32</v>
      </c>
      <c r="E7" s="5" t="n">
        <v>-2</v>
      </c>
    </row>
    <row r="8" spans="1:5">
      <c r="A8" s="4" t="s">
        <v>1550</v>
      </c>
      <c r="C8" s="5" t="n">
        <v>9177</v>
      </c>
      <c r="D8" s="5" t="n">
        <v>8661</v>
      </c>
    </row>
    <row r="9" spans="1:5">
      <c r="A9" s="4" t="s">
        <v>1551</v>
      </c>
      <c r="C9" s="5" t="n">
        <v>65</v>
      </c>
      <c r="D9" s="5" t="n">
        <v>-213</v>
      </c>
    </row>
    <row r="10" spans="1:5">
      <c r="A10" s="4" t="s">
        <v>1546</v>
      </c>
      <c r="C10" s="5" t="n">
        <v>27025</v>
      </c>
    </row>
    <row r="11" spans="1:5">
      <c r="A11" s="4" t="s">
        <v>1552</v>
      </c>
      <c r="C11" s="5" t="n">
        <v>301</v>
      </c>
      <c r="D11" s="5" t="n">
        <v>513</v>
      </c>
      <c r="E11" s="5" t="n">
        <v>339</v>
      </c>
    </row>
    <row r="12" spans="1:5">
      <c r="A12" s="4" t="s">
        <v>1553</v>
      </c>
      <c r="C12" s="5" t="n">
        <v>77</v>
      </c>
      <c r="D12" s="5" t="n">
        <v>-325</v>
      </c>
      <c r="E12" s="5" t="n">
        <v>-153</v>
      </c>
    </row>
    <row r="13" spans="1:5">
      <c r="A13" s="4" t="s">
        <v>207</v>
      </c>
      <c r="C13" s="5" t="n">
        <v>-10710</v>
      </c>
      <c r="D13" s="5" t="n">
        <v>-5771</v>
      </c>
      <c r="E13" s="5" t="n">
        <v>-4653</v>
      </c>
    </row>
    <row r="14" spans="1:5">
      <c r="A14" s="4" t="s">
        <v>214</v>
      </c>
      <c r="C14" s="5" t="n">
        <v>126</v>
      </c>
      <c r="D14" s="5" t="n">
        <v>111</v>
      </c>
      <c r="E14" s="5" t="n">
        <v>98</v>
      </c>
    </row>
    <row r="15" spans="1:5">
      <c r="A15" s="4" t="s">
        <v>1550</v>
      </c>
      <c r="C15" s="5" t="n">
        <v>23387</v>
      </c>
      <c r="D15" s="5" t="n">
        <v>27025</v>
      </c>
    </row>
    <row r="16" spans="1:5">
      <c r="A16" s="4" t="s">
        <v>1554</v>
      </c>
    </row>
    <row r="17" spans="1:5">
      <c r="A17" s="3" t="s">
        <v>1545</v>
      </c>
    </row>
    <row r="18" spans="1:5">
      <c r="A18" s="4" t="s">
        <v>1546</v>
      </c>
      <c r="C18" s="5" t="n">
        <v>47</v>
      </c>
      <c r="D18" s="5" t="n">
        <v>38</v>
      </c>
      <c r="E18" s="5" t="n">
        <v>34</v>
      </c>
    </row>
    <row r="19" spans="1:5">
      <c r="A19" s="4" t="s">
        <v>1555</v>
      </c>
      <c r="C19" s="5" t="n">
        <v>4</v>
      </c>
      <c r="D19" s="5" t="n">
        <v>9</v>
      </c>
      <c r="E19" s="5" t="n">
        <v>4</v>
      </c>
    </row>
    <row r="20" spans="1:5">
      <c r="A20" s="4" t="s">
        <v>1550</v>
      </c>
      <c r="C20" s="5" t="n">
        <v>51</v>
      </c>
      <c r="D20" s="5" t="n">
        <v>47</v>
      </c>
      <c r="E20" s="5" t="n">
        <v>38</v>
      </c>
    </row>
    <row r="21" spans="1:5">
      <c r="A21" s="4" t="s">
        <v>1556</v>
      </c>
    </row>
    <row r="22" spans="1:5">
      <c r="A22" s="3" t="s">
        <v>1545</v>
      </c>
    </row>
    <row r="23" spans="1:5">
      <c r="A23" s="4" t="s">
        <v>1546</v>
      </c>
      <c r="C23" s="5" t="n">
        <v>195</v>
      </c>
      <c r="D23" s="5" t="n">
        <v>32</v>
      </c>
      <c r="E23" s="5" t="n">
        <v>32</v>
      </c>
    </row>
    <row r="24" spans="1:5">
      <c r="A24" s="4" t="s">
        <v>1557</v>
      </c>
      <c r="C24" s="5" t="n">
        <v>0</v>
      </c>
      <c r="D24" s="5" t="n">
        <v>-4</v>
      </c>
      <c r="E24" s="5" t="n">
        <v>0</v>
      </c>
    </row>
    <row r="25" spans="1:5">
      <c r="A25" s="4" t="s">
        <v>1558</v>
      </c>
      <c r="C25" s="5" t="n">
        <v>12</v>
      </c>
      <c r="D25" s="5" t="n">
        <v>156</v>
      </c>
      <c r="E25" s="5" t="n">
        <v>62</v>
      </c>
    </row>
    <row r="26" spans="1:5">
      <c r="A26" s="4" t="s">
        <v>1559</v>
      </c>
      <c r="C26" s="5" t="n">
        <v>-41</v>
      </c>
      <c r="D26" s="5" t="n">
        <v>40</v>
      </c>
      <c r="E26" s="5" t="n">
        <v>-62</v>
      </c>
    </row>
    <row r="27" spans="1:5">
      <c r="A27" s="4" t="s">
        <v>1560</v>
      </c>
      <c r="C27" s="5" t="n">
        <v>-6</v>
      </c>
      <c r="D27" s="5" t="n">
        <v>-54</v>
      </c>
      <c r="E27" s="5" t="n">
        <v>0</v>
      </c>
    </row>
    <row r="28" spans="1:5">
      <c r="A28" s="4" t="s">
        <v>215</v>
      </c>
      <c r="C28" s="5" t="n">
        <v>0</v>
      </c>
      <c r="D28" s="5" t="n">
        <v>25</v>
      </c>
      <c r="E28" s="5" t="n">
        <v>0</v>
      </c>
    </row>
    <row r="29" spans="1:5">
      <c r="A29" s="4" t="s">
        <v>1550</v>
      </c>
      <c r="C29" s="5" t="n">
        <v>160</v>
      </c>
      <c r="D29" s="5" t="n">
        <v>195</v>
      </c>
      <c r="E29" s="5" t="n">
        <v>32</v>
      </c>
    </row>
    <row r="30" spans="1:5">
      <c r="A30" s="4" t="s">
        <v>1561</v>
      </c>
    </row>
    <row r="31" spans="1:5">
      <c r="A31" s="3" t="s">
        <v>1545</v>
      </c>
    </row>
    <row r="32" spans="1:5">
      <c r="A32" s="4" t="s">
        <v>1546</v>
      </c>
      <c r="C32" s="5" t="n">
        <v>0</v>
      </c>
      <c r="D32" s="5" t="n">
        <v>20</v>
      </c>
      <c r="E32" s="5" t="n">
        <v>-126</v>
      </c>
    </row>
    <row r="33" spans="1:5">
      <c r="A33" s="4" t="s">
        <v>1557</v>
      </c>
      <c r="C33" s="5" t="n">
        <v>0</v>
      </c>
      <c r="D33" s="5" t="n">
        <v>-20</v>
      </c>
      <c r="E33" s="5" t="n">
        <v>0</v>
      </c>
    </row>
    <row r="34" spans="1:5">
      <c r="A34" s="4" t="s">
        <v>1562</v>
      </c>
      <c r="C34" s="5" t="n">
        <v>0</v>
      </c>
      <c r="D34" s="5" t="n">
        <v>0</v>
      </c>
      <c r="E34" s="5" t="n">
        <v>19</v>
      </c>
    </row>
    <row r="35" spans="1:5">
      <c r="A35" s="4" t="s">
        <v>1563</v>
      </c>
      <c r="C35" s="5" t="n">
        <v>0</v>
      </c>
      <c r="D35" s="5" t="n">
        <v>0</v>
      </c>
      <c r="E35" s="5" t="n">
        <v>6</v>
      </c>
    </row>
    <row r="36" spans="1:5">
      <c r="A36" s="4" t="s">
        <v>1560</v>
      </c>
      <c r="C36" s="5" t="n">
        <v>0</v>
      </c>
      <c r="D36" s="5" t="n">
        <v>0</v>
      </c>
      <c r="E36" s="5" t="n">
        <v>-1</v>
      </c>
    </row>
    <row r="37" spans="1:5">
      <c r="A37" s="4" t="s">
        <v>215</v>
      </c>
      <c r="C37" s="5" t="n">
        <v>0</v>
      </c>
      <c r="D37" s="5" t="n">
        <v>0</v>
      </c>
      <c r="E37" s="5" t="n">
        <v>122</v>
      </c>
    </row>
    <row r="38" spans="1:5">
      <c r="A38" s="4" t="s">
        <v>1550</v>
      </c>
      <c r="C38" s="5" t="n">
        <v>0</v>
      </c>
      <c r="D38" s="5" t="n">
        <v>0</v>
      </c>
      <c r="E38" s="5" t="n">
        <v>20</v>
      </c>
    </row>
    <row r="39" spans="1:5">
      <c r="A39" s="4" t="s">
        <v>1564</v>
      </c>
    </row>
    <row r="40" spans="1:5">
      <c r="A40" s="3" t="s">
        <v>1545</v>
      </c>
    </row>
    <row r="41" spans="1:5">
      <c r="A41" s="4" t="s">
        <v>1546</v>
      </c>
      <c r="C41" s="5" t="n">
        <v>-6</v>
      </c>
      <c r="D41" s="5" t="n">
        <v>0</v>
      </c>
      <c r="E41" s="5" t="n">
        <v>0</v>
      </c>
    </row>
    <row r="42" spans="1:5">
      <c r="A42" s="4" t="s">
        <v>1557</v>
      </c>
      <c r="C42" s="5" t="n">
        <v>0</v>
      </c>
      <c r="D42" s="5" t="n">
        <v>8</v>
      </c>
      <c r="E42" s="5" t="n">
        <v>0</v>
      </c>
    </row>
    <row r="43" spans="1:5">
      <c r="A43" s="4" t="s">
        <v>1565</v>
      </c>
      <c r="C43" s="5" t="n">
        <v>-5</v>
      </c>
      <c r="D43" s="5" t="n">
        <v>-11</v>
      </c>
      <c r="E43" s="5" t="n">
        <v>0</v>
      </c>
    </row>
    <row r="44" spans="1:5">
      <c r="A44" s="4" t="s">
        <v>1566</v>
      </c>
      <c r="C44" s="5" t="n">
        <v>0</v>
      </c>
      <c r="D44" s="5" t="n">
        <v>-3</v>
      </c>
      <c r="E44" s="5" t="n">
        <v>0</v>
      </c>
    </row>
    <row r="45" spans="1:5">
      <c r="A45" s="4" t="s">
        <v>1550</v>
      </c>
      <c r="C45" s="5" t="n">
        <v>-11</v>
      </c>
      <c r="D45" s="5" t="n">
        <v>-6</v>
      </c>
      <c r="E45" s="5" t="n">
        <v>0</v>
      </c>
    </row>
    <row r="46" spans="1:5">
      <c r="A46" s="4" t="s">
        <v>1567</v>
      </c>
    </row>
    <row r="47" spans="1:5">
      <c r="A47" s="3" t="s">
        <v>1545</v>
      </c>
    </row>
    <row r="48" spans="1:5">
      <c r="A48" s="4" t="s">
        <v>1546</v>
      </c>
      <c r="C48" s="5" t="n">
        <v>-13</v>
      </c>
      <c r="D48" s="5" t="n">
        <v>0</v>
      </c>
      <c r="E48" s="5" t="n">
        <v>0</v>
      </c>
    </row>
    <row r="49" spans="1:5">
      <c r="A49" s="4" t="s">
        <v>1557</v>
      </c>
      <c r="C49" s="5" t="n">
        <v>0</v>
      </c>
      <c r="D49" s="5" t="n">
        <v>26</v>
      </c>
      <c r="E49" s="5" t="n">
        <v>0</v>
      </c>
    </row>
    <row r="50" spans="1:5">
      <c r="A50" s="4" t="s">
        <v>1568</v>
      </c>
      <c r="C50" s="5" t="n">
        <v>3</v>
      </c>
      <c r="D50" s="5" t="n">
        <v>-36</v>
      </c>
      <c r="E50" s="5" t="n">
        <v>0</v>
      </c>
    </row>
    <row r="51" spans="1:5">
      <c r="A51" s="4" t="s">
        <v>1569</v>
      </c>
      <c r="C51" s="5" t="n">
        <v>0</v>
      </c>
      <c r="D51" s="5" t="n">
        <v>-3</v>
      </c>
      <c r="E51" s="5" t="n">
        <v>0</v>
      </c>
    </row>
    <row r="52" spans="1:5">
      <c r="A52" s="4" t="s">
        <v>1550</v>
      </c>
      <c r="C52" s="5" t="n">
        <v>-10</v>
      </c>
      <c r="D52" s="5" t="n">
        <v>-13</v>
      </c>
      <c r="E52" s="5" t="n">
        <v>0</v>
      </c>
    </row>
    <row r="53" spans="1:5">
      <c r="A53" s="4" t="s">
        <v>1570</v>
      </c>
    </row>
    <row r="54" spans="1:5">
      <c r="A54" s="3" t="s">
        <v>1545</v>
      </c>
    </row>
    <row r="55" spans="1:5">
      <c r="A55" s="4" t="s">
        <v>1546</v>
      </c>
      <c r="C55" s="5" t="n">
        <v>11650</v>
      </c>
      <c r="D55" s="5" t="n">
        <v>11714</v>
      </c>
      <c r="E55" s="5" t="n">
        <v>11861</v>
      </c>
    </row>
    <row r="56" spans="1:5">
      <c r="A56" s="4" t="s">
        <v>1547</v>
      </c>
      <c r="C56" s="5" t="n">
        <v>-63</v>
      </c>
      <c r="D56" s="5" t="n">
        <v>-114</v>
      </c>
      <c r="E56" s="5" t="n">
        <v>-64</v>
      </c>
    </row>
    <row r="57" spans="1:5">
      <c r="A57" s="4" t="s">
        <v>1548</v>
      </c>
      <c r="C57" s="5" t="n">
        <v>52</v>
      </c>
      <c r="D57" s="5" t="n">
        <v>52</v>
      </c>
      <c r="E57" s="5" t="n">
        <v>31</v>
      </c>
    </row>
    <row r="58" spans="1:5">
      <c r="A58" s="4" t="s">
        <v>1571</v>
      </c>
      <c r="C58" s="5" t="n">
        <v>4</v>
      </c>
      <c r="D58" s="5" t="n">
        <v>-2</v>
      </c>
      <c r="E58" s="5" t="n">
        <v>10</v>
      </c>
    </row>
    <row r="59" spans="1:5">
      <c r="A59" s="4" t="s">
        <v>1549</v>
      </c>
      <c r="C59" s="5" t="n">
        <v>0</v>
      </c>
      <c r="D59" s="5" t="n">
        <v>0</v>
      </c>
      <c r="E59" s="5" t="n">
        <v>-124</v>
      </c>
    </row>
    <row r="60" spans="1:5">
      <c r="A60" s="4" t="s">
        <v>1550</v>
      </c>
      <c r="C60" s="5" t="n">
        <v>11643</v>
      </c>
      <c r="D60" s="5" t="n">
        <v>11650</v>
      </c>
      <c r="E60" s="5" t="n">
        <v>11714</v>
      </c>
    </row>
    <row r="61" spans="1:5">
      <c r="A61" s="4" t="s">
        <v>1572</v>
      </c>
    </row>
    <row r="62" spans="1:5">
      <c r="A62" s="3" t="s">
        <v>1545</v>
      </c>
    </row>
    <row r="63" spans="1:5">
      <c r="A63" s="4" t="s">
        <v>1546</v>
      </c>
      <c r="C63" s="5" t="n">
        <v>8661</v>
      </c>
      <c r="D63" s="5" t="n">
        <v>12284</v>
      </c>
    </row>
    <row r="64" spans="1:5">
      <c r="A64" s="4" t="s">
        <v>1550</v>
      </c>
      <c r="C64" s="5" t="n">
        <v>9177</v>
      </c>
      <c r="D64" s="5" t="n">
        <v>8661</v>
      </c>
      <c r="E64" s="5" t="n">
        <v>12284</v>
      </c>
    </row>
    <row r="65" spans="1:5">
      <c r="A65" s="4" t="s">
        <v>1546</v>
      </c>
      <c r="C65" s="5" t="n">
        <v>-3212</v>
      </c>
      <c r="D65" s="5" t="n">
        <v>480</v>
      </c>
      <c r="E65" s="5" t="n">
        <v>-2585</v>
      </c>
    </row>
    <row r="66" spans="1:5">
      <c r="A66" s="4" t="s">
        <v>1551</v>
      </c>
      <c r="C66" s="5" t="n">
        <v>331</v>
      </c>
      <c r="D66" s="5" t="n">
        <v>-3658</v>
      </c>
      <c r="E66" s="5" t="n">
        <v>2942</v>
      </c>
    </row>
    <row r="67" spans="1:5">
      <c r="A67" s="4" t="s">
        <v>1573</v>
      </c>
      <c r="C67" s="5" t="n">
        <v>10</v>
      </c>
      <c r="D67" s="5" t="n">
        <v>-48</v>
      </c>
      <c r="E67" s="5" t="n">
        <v>34</v>
      </c>
    </row>
    <row r="68" spans="1:5">
      <c r="A68" s="4" t="s">
        <v>1574</v>
      </c>
      <c r="C68" s="5" t="n">
        <v>215</v>
      </c>
      <c r="D68" s="5" t="n">
        <v>14</v>
      </c>
      <c r="E68" s="5" t="n">
        <v>78</v>
      </c>
    </row>
    <row r="69" spans="1:5">
      <c r="A69" s="4" t="s">
        <v>215</v>
      </c>
      <c r="C69" s="5" t="n">
        <v>0</v>
      </c>
      <c r="D69" s="5" t="n">
        <v>0</v>
      </c>
      <c r="E69" s="5" t="n">
        <v>11</v>
      </c>
    </row>
    <row r="70" spans="1:5">
      <c r="A70" s="4" t="s">
        <v>1550</v>
      </c>
      <c r="C70" s="5" t="n">
        <v>-2656</v>
      </c>
      <c r="D70" s="5" t="n">
        <v>-3212</v>
      </c>
      <c r="E70" s="5" t="n">
        <v>480</v>
      </c>
    </row>
    <row r="71" spans="1:5">
      <c r="A71" s="4" t="s">
        <v>201</v>
      </c>
    </row>
    <row r="72" spans="1:5">
      <c r="A72" s="3" t="s">
        <v>1545</v>
      </c>
    </row>
    <row r="73" spans="1:5">
      <c r="A73" s="4" t="s">
        <v>1547</v>
      </c>
      <c r="D73" s="5" t="n">
        <v>-22</v>
      </c>
      <c r="E73" s="5" t="n">
        <v>-133</v>
      </c>
    </row>
    <row r="74" spans="1:5">
      <c r="A74" s="4" t="s">
        <v>1548</v>
      </c>
      <c r="B74" s="4" t="s">
        <v>76</v>
      </c>
      <c r="C74" s="5" t="n">
        <v>-43</v>
      </c>
      <c r="D74" s="5" t="n">
        <v>-140</v>
      </c>
      <c r="E74" s="5" t="n">
        <v>-18</v>
      </c>
    </row>
    <row r="75" spans="1:5">
      <c r="A75" s="4" t="s">
        <v>1549</v>
      </c>
      <c r="E75" s="5" t="n">
        <v>130</v>
      </c>
    </row>
    <row r="76" spans="1:5">
      <c r="A76" s="4" t="s">
        <v>1546</v>
      </c>
      <c r="C76" s="5" t="n">
        <v>27025</v>
      </c>
      <c r="D76" s="5" t="n">
        <v>23761</v>
      </c>
      <c r="E76" s="5" t="n">
        <v>21631</v>
      </c>
    </row>
    <row r="77" spans="1:5">
      <c r="A77" s="4" t="s">
        <v>1557</v>
      </c>
      <c r="C77" s="5" t="n">
        <v>-113</v>
      </c>
      <c r="D77" s="5" t="n">
        <v>-179</v>
      </c>
      <c r="E77" s="5" t="n">
        <v>0</v>
      </c>
    </row>
    <row r="78" spans="1:5">
      <c r="A78" s="4" t="s">
        <v>1575</v>
      </c>
      <c r="C78" s="5" t="n">
        <v>7709</v>
      </c>
      <c r="D78" s="5" t="n">
        <v>13125</v>
      </c>
      <c r="E78" s="5" t="n">
        <v>8423</v>
      </c>
    </row>
    <row r="79" spans="1:5">
      <c r="A79" s="4" t="s">
        <v>1552</v>
      </c>
      <c r="C79" s="5" t="n">
        <v>301</v>
      </c>
      <c r="D79" s="5" t="n">
        <v>513</v>
      </c>
      <c r="E79" s="5" t="n">
        <v>339</v>
      </c>
    </row>
    <row r="80" spans="1:5">
      <c r="A80" s="4" t="s">
        <v>1576</v>
      </c>
      <c r="C80" s="5" t="n">
        <v>-259</v>
      </c>
      <c r="D80" s="5" t="n">
        <v>894</v>
      </c>
      <c r="E80" s="5" t="n">
        <v>1</v>
      </c>
    </row>
    <row r="81" spans="1:5">
      <c r="A81" s="4" t="s">
        <v>1553</v>
      </c>
      <c r="C81" s="5" t="n">
        <v>81</v>
      </c>
      <c r="D81" s="5" t="n">
        <v>-269</v>
      </c>
      <c r="E81" s="5" t="n">
        <v>-150</v>
      </c>
    </row>
    <row r="82" spans="1:5">
      <c r="A82" s="4" t="s">
        <v>87</v>
      </c>
      <c r="C82" s="5" t="n">
        <v>7832</v>
      </c>
      <c r="D82" s="5" t="n">
        <v>14263</v>
      </c>
      <c r="E82" s="5" t="n">
        <v>8613</v>
      </c>
    </row>
    <row r="83" spans="1:5">
      <c r="A83" s="4" t="s">
        <v>1577</v>
      </c>
      <c r="C83" s="5" t="n">
        <v>-1135</v>
      </c>
      <c r="D83" s="5" t="n">
        <v>-5423</v>
      </c>
      <c r="E83" s="5" t="n">
        <v>-2312</v>
      </c>
    </row>
    <row r="84" spans="1:5">
      <c r="A84" s="4" t="s">
        <v>207</v>
      </c>
      <c r="C84" s="5" t="n">
        <v>-10334</v>
      </c>
      <c r="D84" s="5" t="n">
        <v>-5356</v>
      </c>
      <c r="E84" s="5" t="n">
        <v>-4250</v>
      </c>
    </row>
    <row r="85" spans="1:5">
      <c r="A85" s="4" t="s">
        <v>1549</v>
      </c>
      <c r="C85" s="5" t="n">
        <v>0</v>
      </c>
      <c r="D85" s="5" t="n">
        <v>0</v>
      </c>
      <c r="E85" s="5" t="n">
        <v>130</v>
      </c>
    </row>
    <row r="86" spans="1:5">
      <c r="A86" s="4" t="s">
        <v>1578</v>
      </c>
      <c r="C86" s="5" t="n">
        <v>-43</v>
      </c>
      <c r="D86" s="5" t="n">
        <v>-140</v>
      </c>
      <c r="E86" s="5" t="n">
        <v>-18</v>
      </c>
    </row>
    <row r="87" spans="1:5">
      <c r="A87" s="4" t="s">
        <v>214</v>
      </c>
      <c r="C87" s="5" t="n">
        <v>70</v>
      </c>
      <c r="D87" s="5" t="n">
        <v>61</v>
      </c>
      <c r="E87" s="5" t="n">
        <v>57</v>
      </c>
    </row>
    <row r="88" spans="1:5">
      <c r="A88" s="4" t="s">
        <v>1579</v>
      </c>
      <c r="C88" s="5" t="n">
        <v>0</v>
      </c>
      <c r="D88" s="5" t="n">
        <v>3</v>
      </c>
      <c r="E88" s="5" t="n">
        <v>0</v>
      </c>
    </row>
    <row r="89" spans="1:5">
      <c r="A89" s="4" t="s">
        <v>215</v>
      </c>
      <c r="C89" s="5" t="n">
        <v>0</v>
      </c>
      <c r="D89" s="5" t="n">
        <v>-25</v>
      </c>
      <c r="E89" s="5" t="n">
        <v>-133</v>
      </c>
    </row>
    <row r="90" spans="1:5">
      <c r="A90" s="4" t="s">
        <v>1550</v>
      </c>
      <c r="C90" s="6" t="n">
        <v>23387</v>
      </c>
      <c r="D90" s="6" t="n">
        <v>27025</v>
      </c>
      <c r="E90" s="6" t="n">
        <v>23761</v>
      </c>
    </row>
    <row r="91" spans="1:5"/>
    <row r="92" spans="1:5">
      <c r="A92" s="4" t="s">
        <v>76</v>
      </c>
      <c r="B92" s="4" t="s">
        <v>221</v>
      </c>
    </row>
  </sheetData>
  <mergeCells count="4">
    <mergeCell ref="A1:B2"/>
    <mergeCell ref="C1:E1"/>
    <mergeCell ref="A91:D91"/>
    <mergeCell ref="B92:D92"/>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0</v>
      </c>
      <c r="B1" s="2" t="s">
        <v>38</v>
      </c>
      <c r="C1" s="2" t="s">
        <v>39</v>
      </c>
    </row>
    <row r="2" spans="1:3">
      <c r="A2" s="3" t="s">
        <v>1581</v>
      </c>
    </row>
    <row r="3" spans="1:3">
      <c r="A3" s="4" t="s">
        <v>1582</v>
      </c>
      <c r="B3" s="6" t="n">
        <v>-5398</v>
      </c>
      <c r="C3" s="6" t="n">
        <v>-5552</v>
      </c>
    </row>
    <row r="4" spans="1:3">
      <c r="A4" s="4" t="s">
        <v>1583</v>
      </c>
      <c r="B4" s="5" t="n">
        <v>-1022</v>
      </c>
      <c r="C4" s="5" t="n">
        <v>-312</v>
      </c>
    </row>
    <row r="5" spans="1:3">
      <c r="A5" s="4" t="s">
        <v>1584</v>
      </c>
      <c r="B5" s="5" t="n">
        <v>-13093</v>
      </c>
      <c r="C5" s="5" t="n">
        <v>-12440</v>
      </c>
    </row>
    <row r="6" spans="1:3">
      <c r="A6" s="4" t="s">
        <v>1522</v>
      </c>
      <c r="B6" s="5" t="n">
        <v>-29</v>
      </c>
    </row>
    <row r="7" spans="1:3">
      <c r="A7" s="4" t="s">
        <v>1523</v>
      </c>
      <c r="B7" s="5" t="n">
        <v>-24</v>
      </c>
    </row>
    <row r="8" spans="1:3">
      <c r="A8" s="4" t="s">
        <v>1585</v>
      </c>
      <c r="C8" s="5" t="n">
        <v>-46</v>
      </c>
    </row>
    <row r="9" spans="1:3">
      <c r="A9" s="4" t="s">
        <v>1524</v>
      </c>
      <c r="B9" s="5" t="n">
        <v>-247</v>
      </c>
      <c r="C9" s="5" t="n">
        <v>-666</v>
      </c>
    </row>
    <row r="10" spans="1:3">
      <c r="A10" s="4" t="s">
        <v>1586</v>
      </c>
      <c r="B10" s="5" t="n">
        <v>-20111</v>
      </c>
      <c r="C10" s="5" t="n">
        <v>-19472</v>
      </c>
    </row>
    <row r="11" spans="1:3">
      <c r="A11" s="4" t="s">
        <v>1534</v>
      </c>
    </row>
    <row r="12" spans="1:3">
      <c r="A12" s="3" t="s">
        <v>1581</v>
      </c>
    </row>
    <row r="13" spans="1:3">
      <c r="A13" s="4" t="s">
        <v>1582</v>
      </c>
      <c r="B13" s="5" t="n">
        <v>-5341</v>
      </c>
    </row>
    <row r="14" spans="1:3">
      <c r="A14" s="4" t="s">
        <v>1583</v>
      </c>
      <c r="B14" s="5" t="n">
        <v>-1022</v>
      </c>
    </row>
    <row r="15" spans="1:3">
      <c r="A15" s="4" t="s">
        <v>1584</v>
      </c>
      <c r="B15" s="5" t="n">
        <v>-13093</v>
      </c>
    </row>
    <row r="16" spans="1:3">
      <c r="A16" s="4" t="s">
        <v>1524</v>
      </c>
      <c r="B16" s="5" t="n">
        <v>-247</v>
      </c>
    </row>
    <row r="17" spans="1:3">
      <c r="A17" s="4" t="s">
        <v>1586</v>
      </c>
      <c r="B17" s="5" t="n">
        <v>-19703</v>
      </c>
    </row>
    <row r="18" spans="1:3">
      <c r="A18" s="4" t="s">
        <v>1533</v>
      </c>
    </row>
    <row r="19" spans="1:3">
      <c r="A19" s="3" t="s">
        <v>1581</v>
      </c>
    </row>
    <row r="20" spans="1:3">
      <c r="A20" s="4" t="s">
        <v>1582</v>
      </c>
      <c r="B20" s="5" t="n">
        <v>-57</v>
      </c>
    </row>
    <row r="21" spans="1:3">
      <c r="A21" s="4" t="s">
        <v>1522</v>
      </c>
      <c r="B21" s="5" t="n">
        <v>-29</v>
      </c>
    </row>
    <row r="22" spans="1:3">
      <c r="A22" s="4" t="s">
        <v>1523</v>
      </c>
      <c r="B22" s="5" t="n">
        <v>-24</v>
      </c>
    </row>
    <row r="23" spans="1:3">
      <c r="A23" s="4" t="s">
        <v>1586</v>
      </c>
      <c r="B23" s="6" t="n">
        <v>-408</v>
      </c>
    </row>
    <row r="24" spans="1:3">
      <c r="A24" s="4" t="s">
        <v>1531</v>
      </c>
    </row>
    <row r="25" spans="1:3">
      <c r="A25" s="3" t="s">
        <v>1581</v>
      </c>
    </row>
    <row r="26" spans="1:3">
      <c r="A26" s="4" t="s">
        <v>1582</v>
      </c>
      <c r="C26" s="5" t="n">
        <v>-39</v>
      </c>
    </row>
    <row r="27" spans="1:3">
      <c r="A27" s="4" t="s">
        <v>1585</v>
      </c>
      <c r="C27" s="5" t="n">
        <v>-46</v>
      </c>
    </row>
    <row r="28" spans="1:3">
      <c r="A28" s="4" t="s">
        <v>1586</v>
      </c>
      <c r="C28" s="6" t="n">
        <v>-54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587</v>
      </c>
      <c r="B1" s="2" t="s">
        <v>1</v>
      </c>
    </row>
    <row r="2" spans="1:4">
      <c r="B2" s="2" t="s">
        <v>38</v>
      </c>
      <c r="C2" s="2" t="s">
        <v>39</v>
      </c>
      <c r="D2" s="2" t="s">
        <v>40</v>
      </c>
    </row>
    <row r="3" spans="1:4">
      <c r="A3" s="3" t="s">
        <v>1545</v>
      </c>
    </row>
    <row r="4" spans="1:4">
      <c r="A4" s="4" t="s">
        <v>1588</v>
      </c>
      <c r="B4" s="6" t="n">
        <v>9177000000</v>
      </c>
      <c r="C4" s="6" t="n">
        <v>8661000000</v>
      </c>
    </row>
    <row r="5" spans="1:4">
      <c r="A5" s="4" t="s">
        <v>1589</v>
      </c>
      <c r="B5" s="5" t="n">
        <v>1295000000</v>
      </c>
      <c r="C5" s="5" t="n">
        <v>-1382000000</v>
      </c>
      <c r="D5" s="6" t="n">
        <v>855000000</v>
      </c>
    </row>
    <row r="6" spans="1:4">
      <c r="A6" s="4" t="s">
        <v>1173</v>
      </c>
    </row>
    <row r="7" spans="1:4">
      <c r="A7" s="3" t="s">
        <v>1545</v>
      </c>
    </row>
    <row r="8" spans="1:4">
      <c r="A8" s="4" t="s">
        <v>1589</v>
      </c>
      <c r="B8" s="5" t="n">
        <v>7000000</v>
      </c>
      <c r="C8" s="6" t="n">
        <v>7000000</v>
      </c>
      <c r="D8" s="6" t="n">
        <v>7000000</v>
      </c>
    </row>
    <row r="9" spans="1:4">
      <c r="A9" s="4" t="s">
        <v>1590</v>
      </c>
    </row>
    <row r="10" spans="1:4">
      <c r="A10" s="3" t="s">
        <v>1545</v>
      </c>
    </row>
    <row r="11" spans="1:4">
      <c r="A11" s="4" t="s">
        <v>1588</v>
      </c>
      <c r="B11" s="6" t="n">
        <v>11936000000</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1</v>
      </c>
      <c r="B1" s="2" t="s">
        <v>1</v>
      </c>
    </row>
    <row r="2" spans="1:3">
      <c r="B2" s="2" t="s">
        <v>38</v>
      </c>
      <c r="C2" s="2" t="s">
        <v>39</v>
      </c>
    </row>
    <row r="3" spans="1:3">
      <c r="A3" s="3" t="s">
        <v>292</v>
      </c>
    </row>
    <row r="4" spans="1:3">
      <c r="A4" s="4" t="s">
        <v>1592</v>
      </c>
      <c r="B4" s="6" t="n">
        <v>0</v>
      </c>
      <c r="C4" s="6" t="n">
        <v>0</v>
      </c>
    </row>
    <row r="5" spans="1:3">
      <c r="A5" s="4" t="s">
        <v>1593</v>
      </c>
      <c r="B5" s="6" t="n">
        <v>0</v>
      </c>
      <c r="C5" s="6" t="n">
        <v>0</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48"/>
    <col customWidth="1" max="3" min="3" width="15"/>
    <col customWidth="1" max="4" min="4" width="15"/>
  </cols>
  <sheetData>
    <row r="1" spans="1:4">
      <c r="A1" s="1" t="s">
        <v>1594</v>
      </c>
      <c r="B1" s="2" t="s">
        <v>1</v>
      </c>
    </row>
    <row r="2" spans="1:4">
      <c r="B2" s="2" t="s">
        <v>38</v>
      </c>
      <c r="C2" s="2" t="s">
        <v>39</v>
      </c>
      <c r="D2" s="2" t="s">
        <v>40</v>
      </c>
    </row>
    <row r="3" spans="1:4">
      <c r="A3" s="3" t="s">
        <v>1595</v>
      </c>
    </row>
    <row r="4" spans="1:4">
      <c r="A4" s="4" t="s">
        <v>1176</v>
      </c>
      <c r="B4" s="6" t="n">
        <v>-3651000000</v>
      </c>
      <c r="C4" s="6" t="n">
        <v>255000000</v>
      </c>
      <c r="D4" s="6" t="n">
        <v>-3845000000</v>
      </c>
    </row>
    <row r="5" spans="1:4">
      <c r="A5" s="4" t="s">
        <v>909</v>
      </c>
      <c r="B5" s="5" t="n">
        <v>0</v>
      </c>
      <c r="C5" s="5" t="n">
        <v>94000000</v>
      </c>
      <c r="D5" s="5" t="n">
        <v>256000000</v>
      </c>
    </row>
    <row r="6" spans="1:4">
      <c r="A6" s="4" t="s">
        <v>1596</v>
      </c>
      <c r="C6" s="5" t="n">
        <v>1900000000</v>
      </c>
      <c r="D6" s="6" t="n">
        <v>2500000000</v>
      </c>
    </row>
    <row r="7" spans="1:4">
      <c r="A7" s="4" t="s">
        <v>1349</v>
      </c>
      <c r="B7" s="5" t="n">
        <v>14115000000</v>
      </c>
      <c r="C7" s="5" t="n">
        <v>12752000000</v>
      </c>
    </row>
    <row r="8" spans="1:4">
      <c r="A8" s="4" t="s">
        <v>1597</v>
      </c>
      <c r="B8" s="6" t="n">
        <v>124000000</v>
      </c>
      <c r="C8" s="5" t="n">
        <v>158000000</v>
      </c>
    </row>
    <row r="9" spans="1:4">
      <c r="A9" s="4" t="s">
        <v>1598</v>
      </c>
      <c r="B9" s="4" t="s">
        <v>1599</v>
      </c>
    </row>
    <row r="10" spans="1:4">
      <c r="A10" s="4" t="s">
        <v>1600</v>
      </c>
    </row>
    <row r="11" spans="1:4">
      <c r="A11" s="3" t="s">
        <v>1595</v>
      </c>
    </row>
    <row r="12" spans="1:4">
      <c r="A12" s="4" t="s">
        <v>1601</v>
      </c>
      <c r="B12" s="6" t="n">
        <v>7700000000</v>
      </c>
      <c r="C12" s="5" t="n">
        <v>7500000000</v>
      </c>
    </row>
    <row r="13" spans="1:4">
      <c r="A13" s="4" t="s">
        <v>1602</v>
      </c>
    </row>
    <row r="14" spans="1:4">
      <c r="A14" s="3" t="s">
        <v>1595</v>
      </c>
    </row>
    <row r="15" spans="1:4">
      <c r="A15" s="4" t="s">
        <v>1349</v>
      </c>
      <c r="B15" s="6" t="n">
        <v>4200000000</v>
      </c>
      <c r="C15" s="5" t="n">
        <v>4200000000</v>
      </c>
    </row>
    <row r="16" spans="1:4">
      <c r="A16" s="4" t="s">
        <v>1603</v>
      </c>
      <c r="C16" s="5" t="n">
        <v>22000000</v>
      </c>
    </row>
    <row r="17" spans="1:4">
      <c r="A17" s="4" t="s">
        <v>1604</v>
      </c>
      <c r="C17" s="5" t="n">
        <v>14000000</v>
      </c>
    </row>
    <row r="18" spans="1:4">
      <c r="A18" s="4" t="s">
        <v>1605</v>
      </c>
      <c r="B18" s="4" t="s">
        <v>1606</v>
      </c>
    </row>
    <row r="19" spans="1:4">
      <c r="A19" s="4" t="s">
        <v>1607</v>
      </c>
      <c r="B19" s="6" t="n">
        <v>214000000</v>
      </c>
      <c r="C19" s="5" t="n">
        <v>181000000</v>
      </c>
    </row>
    <row r="20" spans="1:4">
      <c r="A20" s="4" t="s">
        <v>1608</v>
      </c>
      <c r="B20" s="6" t="n">
        <v>57000000</v>
      </c>
      <c r="C20" s="5" t="n">
        <v>95000000</v>
      </c>
    </row>
    <row r="21" spans="1:4">
      <c r="A21" s="4" t="s">
        <v>1609</v>
      </c>
    </row>
    <row r="22" spans="1:4">
      <c r="A22" s="3" t="s">
        <v>1595</v>
      </c>
    </row>
    <row r="23" spans="1:4">
      <c r="A23" s="4" t="s">
        <v>1176</v>
      </c>
      <c r="C23" s="6" t="n">
        <v>-300000000</v>
      </c>
    </row>
    <row r="24" spans="1:4">
      <c r="A24" s="4" t="s">
        <v>1610</v>
      </c>
      <c r="B24" s="4" t="s">
        <v>1611</v>
      </c>
      <c r="C24" s="4" t="s">
        <v>1612</v>
      </c>
    </row>
    <row r="25" spans="1:4">
      <c r="A25" s="4" t="s">
        <v>1613</v>
      </c>
      <c r="B25" s="4" t="s">
        <v>1614</v>
      </c>
      <c r="C25" s="4" t="s">
        <v>1615</v>
      </c>
    </row>
    <row r="26" spans="1:4">
      <c r="A26" s="4" t="s">
        <v>1616</v>
      </c>
    </row>
    <row r="27" spans="1:4">
      <c r="A27" s="3" t="s">
        <v>1595</v>
      </c>
    </row>
    <row r="28" spans="1:4">
      <c r="A28" s="4" t="s">
        <v>909</v>
      </c>
      <c r="C28" s="6" t="n">
        <v>51000000</v>
      </c>
    </row>
    <row r="29" spans="1:4">
      <c r="A29" s="4" t="s">
        <v>151</v>
      </c>
      <c r="C29" s="5" t="n">
        <v>1900000000</v>
      </c>
    </row>
    <row r="30" spans="1:4">
      <c r="A30" s="4" t="s">
        <v>1596</v>
      </c>
      <c r="C30" s="5" t="n">
        <v>2000000000</v>
      </c>
    </row>
    <row r="31" spans="1:4">
      <c r="A31" s="4" t="s">
        <v>1617</v>
      </c>
    </row>
    <row r="32" spans="1:4">
      <c r="A32" s="3" t="s">
        <v>1595</v>
      </c>
    </row>
    <row r="33" spans="1:4">
      <c r="A33" s="4" t="s">
        <v>1176</v>
      </c>
      <c r="B33" s="6" t="n">
        <v>-3651000000</v>
      </c>
      <c r="C33" s="5" t="n">
        <v>255000000</v>
      </c>
    </row>
    <row r="34" spans="1:4">
      <c r="A34" s="4" t="s">
        <v>1618</v>
      </c>
      <c r="B34" s="4" t="s">
        <v>1619</v>
      </c>
    </row>
    <row r="35" spans="1:4">
      <c r="A35" s="4" t="s">
        <v>1620</v>
      </c>
    </row>
    <row r="36" spans="1:4">
      <c r="A36" s="3" t="s">
        <v>1595</v>
      </c>
    </row>
    <row r="37" spans="1:4">
      <c r="A37" s="4" t="s">
        <v>1621</v>
      </c>
      <c r="B37" s="4" t="s">
        <v>1622</v>
      </c>
    </row>
    <row r="38" spans="1:4">
      <c r="A38" s="4" t="s">
        <v>1623</v>
      </c>
    </row>
    <row r="39" spans="1:4">
      <c r="A39" s="3" t="s">
        <v>1595</v>
      </c>
    </row>
    <row r="40" spans="1:4">
      <c r="A40" s="4" t="s">
        <v>1621</v>
      </c>
      <c r="B40" s="4" t="s">
        <v>1624</v>
      </c>
    </row>
    <row r="41" spans="1:4">
      <c r="A41" s="4" t="s">
        <v>1625</v>
      </c>
    </row>
    <row r="42" spans="1:4">
      <c r="A42" s="3" t="s">
        <v>1595</v>
      </c>
    </row>
    <row r="43" spans="1:4">
      <c r="A43" s="4" t="s">
        <v>1297</v>
      </c>
      <c r="B43" s="6" t="n">
        <v>5600000000</v>
      </c>
    </row>
    <row r="44" spans="1:4">
      <c r="A44" s="4" t="s">
        <v>1349</v>
      </c>
      <c r="B44" s="5" t="n">
        <v>1900000000</v>
      </c>
    </row>
    <row r="45" spans="1:4">
      <c r="A45" s="4" t="s">
        <v>1626</v>
      </c>
    </row>
    <row r="46" spans="1:4">
      <c r="A46" s="3" t="s">
        <v>1595</v>
      </c>
    </row>
    <row r="47" spans="1:4">
      <c r="A47" s="4" t="s">
        <v>1627</v>
      </c>
      <c r="B47" s="6" t="n">
        <v>120000000</v>
      </c>
      <c r="C47" s="5" t="n">
        <v>338000000</v>
      </c>
    </row>
    <row r="48" spans="1:4">
      <c r="A48" s="4" t="s">
        <v>1628</v>
      </c>
    </row>
    <row r="49" spans="1:4">
      <c r="A49" s="3" t="s">
        <v>1595</v>
      </c>
    </row>
    <row r="50" spans="1:4">
      <c r="A50" s="4" t="s">
        <v>1629</v>
      </c>
      <c r="C50" s="5" t="n">
        <v>2426</v>
      </c>
    </row>
    <row r="51" spans="1:4">
      <c r="A51" s="4" t="s">
        <v>1630</v>
      </c>
    </row>
    <row r="52" spans="1:4">
      <c r="A52" s="3" t="s">
        <v>1595</v>
      </c>
    </row>
    <row r="53" spans="1:4">
      <c r="A53" s="4" t="s">
        <v>1629</v>
      </c>
      <c r="C53" s="5" t="n">
        <v>2507</v>
      </c>
    </row>
    <row r="54" spans="1:4">
      <c r="A54" s="4" t="s">
        <v>1631</v>
      </c>
    </row>
    <row r="55" spans="1:4">
      <c r="A55" s="3" t="s">
        <v>1595</v>
      </c>
    </row>
    <row r="56" spans="1:4">
      <c r="A56" s="4" t="s">
        <v>1176</v>
      </c>
      <c r="C56" s="6" t="n">
        <v>-1200000000</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32</v>
      </c>
      <c r="B1" s="2" t="s">
        <v>38</v>
      </c>
      <c r="C1" s="2" t="s">
        <v>1105</v>
      </c>
      <c r="D1" s="2" t="s">
        <v>39</v>
      </c>
      <c r="E1" s="2" t="s">
        <v>40</v>
      </c>
    </row>
    <row r="2" spans="1:5">
      <c r="A2" s="3" t="s">
        <v>1633</v>
      </c>
    </row>
    <row r="3" spans="1:5">
      <c r="A3" s="4" t="s">
        <v>1634</v>
      </c>
      <c r="B3" s="6" t="n">
        <v>40532</v>
      </c>
      <c r="C3" s="6" t="n">
        <v>43573</v>
      </c>
      <c r="D3" s="6" t="n">
        <v>43686</v>
      </c>
      <c r="E3" s="6" t="n">
        <v>44711</v>
      </c>
    </row>
    <row r="4" spans="1:5">
      <c r="A4" s="4" t="s">
        <v>1635</v>
      </c>
      <c r="B4" s="5" t="n">
        <v>4710</v>
      </c>
      <c r="D4" s="5" t="n">
        <v>6137</v>
      </c>
    </row>
    <row r="5" spans="1:5">
      <c r="A5" s="4" t="s">
        <v>1636</v>
      </c>
      <c r="B5" s="5" t="n">
        <v>3651</v>
      </c>
      <c r="D5" s="5" t="n">
        <v>-255</v>
      </c>
      <c r="E5" s="6" t="n">
        <v>3845</v>
      </c>
    </row>
    <row r="6" spans="1:5">
      <c r="A6" s="4" t="s">
        <v>1617</v>
      </c>
    </row>
    <row r="7" spans="1:5">
      <c r="A7" s="3" t="s">
        <v>1633</v>
      </c>
    </row>
    <row r="8" spans="1:5">
      <c r="A8" s="4" t="s">
        <v>1634</v>
      </c>
      <c r="B8" s="5" t="n">
        <v>40532</v>
      </c>
      <c r="D8" s="5" t="n">
        <v>43686</v>
      </c>
    </row>
    <row r="9" spans="1:5">
      <c r="A9" s="4" t="s">
        <v>1635</v>
      </c>
      <c r="B9" s="5" t="n">
        <v>4710</v>
      </c>
      <c r="D9" s="5" t="n">
        <v>6137</v>
      </c>
    </row>
    <row r="10" spans="1:5">
      <c r="A10" s="4" t="s">
        <v>1636</v>
      </c>
      <c r="B10" s="5" t="n">
        <v>3651</v>
      </c>
      <c r="D10" s="5" t="n">
        <v>-255</v>
      </c>
    </row>
    <row r="11" spans="1:5">
      <c r="A11" s="4" t="s">
        <v>1637</v>
      </c>
      <c r="B11" s="6" t="n">
        <v>48893</v>
      </c>
      <c r="D11" s="6" t="n">
        <v>49568</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8</v>
      </c>
      <c r="B1" s="2" t="s">
        <v>38</v>
      </c>
      <c r="C1" s="2" t="s">
        <v>39</v>
      </c>
    </row>
    <row r="2" spans="1:3">
      <c r="A2" s="3" t="s">
        <v>1639</v>
      </c>
    </row>
    <row r="3" spans="1:3">
      <c r="A3" s="4" t="s">
        <v>1582</v>
      </c>
      <c r="B3" s="6" t="n">
        <v>-5307</v>
      </c>
      <c r="C3" s="6" t="n">
        <v>-5552</v>
      </c>
    </row>
    <row r="4" spans="1:3">
      <c r="A4" s="4" t="s">
        <v>1640</v>
      </c>
      <c r="B4" s="5" t="n">
        <v>-1670</v>
      </c>
    </row>
    <row r="5" spans="1:3">
      <c r="A5" s="4" t="s">
        <v>1641</v>
      </c>
      <c r="B5" s="5" t="n">
        <v>-12829</v>
      </c>
      <c r="C5" s="5" t="n">
        <v>-12917</v>
      </c>
    </row>
    <row r="6" spans="1:3">
      <c r="A6" s="4" t="s">
        <v>1642</v>
      </c>
      <c r="B6" s="5" t="n">
        <v>-6374</v>
      </c>
      <c r="C6" s="5" t="n">
        <v>-7238</v>
      </c>
    </row>
    <row r="7" spans="1:3">
      <c r="A7" s="4" t="s">
        <v>1524</v>
      </c>
      <c r="B7" s="5" t="n">
        <v>-247</v>
      </c>
      <c r="C7" s="5" t="n">
        <v>-666</v>
      </c>
    </row>
    <row r="8" spans="1:3">
      <c r="A8" s="4" t="s">
        <v>1643</v>
      </c>
      <c r="B8" s="5" t="n">
        <v>-39</v>
      </c>
      <c r="C8" s="5" t="n">
        <v>-148</v>
      </c>
    </row>
    <row r="9" spans="1:3">
      <c r="A9" s="4" t="s">
        <v>1644</v>
      </c>
      <c r="B9" s="5" t="n">
        <v>1910</v>
      </c>
      <c r="C9" s="5" t="n">
        <v>1951</v>
      </c>
    </row>
    <row r="10" spans="1:3">
      <c r="A10" s="4" t="s">
        <v>1645</v>
      </c>
      <c r="B10" s="5" t="n">
        <v>-2323</v>
      </c>
      <c r="C10" s="5" t="n">
        <v>-2429</v>
      </c>
    </row>
    <row r="11" spans="1:3">
      <c r="A11" s="4" t="s">
        <v>1646</v>
      </c>
      <c r="B11" s="5" t="n">
        <v>-60</v>
      </c>
      <c r="C11" s="5" t="n">
        <v>-83</v>
      </c>
    </row>
    <row r="12" spans="1:3">
      <c r="A12" s="4" t="s">
        <v>1644</v>
      </c>
      <c r="B12" s="5" t="n">
        <v>699</v>
      </c>
      <c r="C12" s="5" t="n">
        <v>1664</v>
      </c>
    </row>
    <row r="13" spans="1:3">
      <c r="A13" s="4" t="s">
        <v>1645</v>
      </c>
      <c r="B13" s="5" t="n">
        <v>-703</v>
      </c>
      <c r="C13" s="5" t="n">
        <v>-1733</v>
      </c>
    </row>
    <row r="14" spans="1:3">
      <c r="A14" s="4" t="s">
        <v>197</v>
      </c>
      <c r="B14" s="5" t="n">
        <v>-26943</v>
      </c>
      <c r="C14" s="5" t="n">
        <v>-27151</v>
      </c>
    </row>
    <row r="15" spans="1:3">
      <c r="A15" s="4" t="s">
        <v>1370</v>
      </c>
    </row>
    <row r="16" spans="1:3">
      <c r="A16" s="3" t="s">
        <v>1639</v>
      </c>
    </row>
    <row r="17" spans="1:3">
      <c r="A17" s="4" t="s">
        <v>1582</v>
      </c>
      <c r="B17" s="5" t="n">
        <v>-4841</v>
      </c>
      <c r="C17" s="5" t="n">
        <v>-5129</v>
      </c>
    </row>
    <row r="18" spans="1:3">
      <c r="A18" s="4" t="s">
        <v>1640</v>
      </c>
      <c r="B18" s="5" t="n">
        <v>-349</v>
      </c>
    </row>
    <row r="19" spans="1:3">
      <c r="A19" s="4" t="s">
        <v>1641</v>
      </c>
      <c r="B19" s="5" t="n">
        <v>-723</v>
      </c>
      <c r="C19" s="5" t="n">
        <v>-312</v>
      </c>
    </row>
    <row r="20" spans="1:3">
      <c r="A20" s="4" t="s">
        <v>1642</v>
      </c>
      <c r="B20" s="5" t="n">
        <v>-607</v>
      </c>
      <c r="C20" s="5" t="n">
        <v>-651</v>
      </c>
    </row>
    <row r="21" spans="1:3">
      <c r="A21" s="4" t="s">
        <v>1524</v>
      </c>
      <c r="B21" s="5" t="n">
        <v>-247</v>
      </c>
      <c r="C21" s="5" t="n">
        <v>-666</v>
      </c>
    </row>
    <row r="22" spans="1:3">
      <c r="A22" s="4" t="s">
        <v>1643</v>
      </c>
      <c r="B22" s="5" t="n">
        <v>-16</v>
      </c>
      <c r="C22" s="5" t="n">
        <v>-36</v>
      </c>
    </row>
    <row r="23" spans="1:3">
      <c r="A23" s="4" t="s">
        <v>1644</v>
      </c>
      <c r="B23" s="5" t="n">
        <v>495</v>
      </c>
      <c r="C23" s="5" t="n">
        <v>48</v>
      </c>
    </row>
    <row r="24" spans="1:3">
      <c r="A24" s="4" t="s">
        <v>1645</v>
      </c>
      <c r="B24" s="5" t="n">
        <v>-588</v>
      </c>
      <c r="C24" s="5" t="n">
        <v>-79</v>
      </c>
    </row>
    <row r="25" spans="1:3">
      <c r="A25" s="4" t="s">
        <v>1646</v>
      </c>
      <c r="B25" s="5" t="n">
        <v>-31</v>
      </c>
      <c r="C25" s="5" t="n">
        <v>-27</v>
      </c>
    </row>
    <row r="26" spans="1:3">
      <c r="A26" s="4" t="s">
        <v>1644</v>
      </c>
      <c r="B26" s="5" t="n">
        <v>699</v>
      </c>
      <c r="C26" s="5" t="n">
        <v>1664</v>
      </c>
    </row>
    <row r="27" spans="1:3">
      <c r="A27" s="4" t="s">
        <v>1645</v>
      </c>
      <c r="B27" s="5" t="n">
        <v>-703</v>
      </c>
      <c r="C27" s="5" t="n">
        <v>-1733</v>
      </c>
    </row>
    <row r="28" spans="1:3">
      <c r="A28" s="4" t="s">
        <v>197</v>
      </c>
      <c r="B28" s="5" t="n">
        <v>-6911</v>
      </c>
      <c r="C28" s="5" t="n">
        <v>-6921</v>
      </c>
    </row>
    <row r="29" spans="1:3">
      <c r="A29" s="4" t="s">
        <v>1647</v>
      </c>
    </row>
    <row r="30" spans="1:3">
      <c r="A30" s="3" t="s">
        <v>1639</v>
      </c>
    </row>
    <row r="31" spans="1:3">
      <c r="A31" s="4" t="s">
        <v>1582</v>
      </c>
      <c r="B31" s="5" t="n">
        <v>-45</v>
      </c>
      <c r="C31" s="5" t="n">
        <v>-423</v>
      </c>
    </row>
    <row r="32" spans="1:3">
      <c r="A32" s="4" t="s">
        <v>1640</v>
      </c>
      <c r="B32" s="5" t="n">
        <v>-267</v>
      </c>
    </row>
    <row r="33" spans="1:3">
      <c r="A33" s="4" t="s">
        <v>1641</v>
      </c>
      <c r="B33" s="5" t="n">
        <v>-171</v>
      </c>
      <c r="C33" s="5" t="n">
        <v>-562</v>
      </c>
    </row>
    <row r="34" spans="1:3">
      <c r="A34" s="4" t="s">
        <v>1642</v>
      </c>
      <c r="B34" s="5" t="n">
        <v>-594</v>
      </c>
      <c r="C34" s="5" t="n">
        <v>-653</v>
      </c>
    </row>
    <row r="35" spans="1:3">
      <c r="A35" s="4" t="s">
        <v>1524</v>
      </c>
      <c r="C35" s="5" t="n">
        <v>0</v>
      </c>
    </row>
    <row r="36" spans="1:3">
      <c r="A36" s="4" t="s">
        <v>1643</v>
      </c>
      <c r="B36" s="5" t="n">
        <v>-16</v>
      </c>
      <c r="C36" s="5" t="n">
        <v>-36</v>
      </c>
    </row>
    <row r="37" spans="1:3">
      <c r="A37" s="4" t="s">
        <v>1644</v>
      </c>
      <c r="B37" s="5" t="n">
        <v>40</v>
      </c>
      <c r="C37" s="5" t="n">
        <v>508</v>
      </c>
    </row>
    <row r="38" spans="1:3">
      <c r="A38" s="4" t="s">
        <v>1645</v>
      </c>
      <c r="B38" s="5" t="n">
        <v>-53</v>
      </c>
      <c r="C38" s="5" t="n">
        <v>-595</v>
      </c>
    </row>
    <row r="39" spans="1:3">
      <c r="A39" s="4" t="s">
        <v>1646</v>
      </c>
      <c r="B39" s="5" t="n">
        <v>0</v>
      </c>
      <c r="C39" s="5" t="n">
        <v>-13</v>
      </c>
    </row>
    <row r="40" spans="1:3">
      <c r="A40" s="4" t="s">
        <v>197</v>
      </c>
      <c r="B40" s="5" t="n">
        <v>-1106</v>
      </c>
      <c r="C40" s="5" t="n">
        <v>-1774</v>
      </c>
    </row>
    <row r="41" spans="1:3">
      <c r="A41" s="4" t="s">
        <v>1648</v>
      </c>
    </row>
    <row r="42" spans="1:3">
      <c r="A42" s="3" t="s">
        <v>1639</v>
      </c>
    </row>
    <row r="43" spans="1:3">
      <c r="A43" s="4" t="s">
        <v>1582</v>
      </c>
      <c r="B43" s="5" t="n">
        <v>-12</v>
      </c>
    </row>
    <row r="44" spans="1:3">
      <c r="A44" s="4" t="s">
        <v>1640</v>
      </c>
      <c r="B44" s="5" t="n">
        <v>-157</v>
      </c>
    </row>
    <row r="45" spans="1:3">
      <c r="A45" s="4" t="s">
        <v>1641</v>
      </c>
      <c r="B45" s="5" t="n">
        <v>-665</v>
      </c>
      <c r="C45" s="5" t="n">
        <v>-166</v>
      </c>
    </row>
    <row r="46" spans="1:3">
      <c r="A46" s="4" t="s">
        <v>1642</v>
      </c>
      <c r="B46" s="5" t="n">
        <v>-590</v>
      </c>
      <c r="C46" s="5" t="n">
        <v>-636</v>
      </c>
    </row>
    <row r="47" spans="1:3">
      <c r="A47" s="4" t="s">
        <v>1643</v>
      </c>
      <c r="B47" s="5" t="n">
        <v>-16</v>
      </c>
      <c r="C47" s="5" t="n">
        <v>-36</v>
      </c>
    </row>
    <row r="48" spans="1:3">
      <c r="A48" s="4" t="s">
        <v>1644</v>
      </c>
      <c r="B48" s="5" t="n">
        <v>40</v>
      </c>
      <c r="C48" s="5" t="n">
        <v>39</v>
      </c>
    </row>
    <row r="49" spans="1:3">
      <c r="A49" s="4" t="s">
        <v>1645</v>
      </c>
      <c r="B49" s="5" t="n">
        <v>-53</v>
      </c>
      <c r="C49" s="5" t="n">
        <v>-58</v>
      </c>
    </row>
    <row r="50" spans="1:3">
      <c r="A50" s="4" t="s">
        <v>1646</v>
      </c>
      <c r="B50" s="5" t="n">
        <v>0</v>
      </c>
      <c r="C50" s="5" t="n">
        <v>-5</v>
      </c>
    </row>
    <row r="51" spans="1:3">
      <c r="A51" s="4" t="s">
        <v>197</v>
      </c>
      <c r="B51" s="5" t="n">
        <v>-1453</v>
      </c>
      <c r="C51" s="5" t="n">
        <v>-862</v>
      </c>
    </row>
    <row r="52" spans="1:3">
      <c r="A52" s="4" t="s">
        <v>1649</v>
      </c>
    </row>
    <row r="53" spans="1:3">
      <c r="A53" s="3" t="s">
        <v>1639</v>
      </c>
    </row>
    <row r="54" spans="1:3">
      <c r="A54" s="4" t="s">
        <v>1582</v>
      </c>
      <c r="B54" s="5" t="n">
        <v>-14</v>
      </c>
    </row>
    <row r="55" spans="1:3">
      <c r="A55" s="4" t="s">
        <v>1640</v>
      </c>
      <c r="B55" s="5" t="n">
        <v>-133</v>
      </c>
    </row>
    <row r="56" spans="1:3">
      <c r="A56" s="4" t="s">
        <v>1641</v>
      </c>
      <c r="B56" s="5" t="n">
        <v>-741</v>
      </c>
      <c r="C56" s="5" t="n">
        <v>-660</v>
      </c>
    </row>
    <row r="57" spans="1:3">
      <c r="A57" s="4" t="s">
        <v>1642</v>
      </c>
      <c r="B57" s="5" t="n">
        <v>-551</v>
      </c>
      <c r="C57" s="5" t="n">
        <v>-630</v>
      </c>
    </row>
    <row r="58" spans="1:3">
      <c r="A58" s="4" t="s">
        <v>1643</v>
      </c>
      <c r="B58" s="5" t="n">
        <v>9</v>
      </c>
      <c r="C58" s="5" t="n">
        <v>-36</v>
      </c>
    </row>
    <row r="59" spans="1:3">
      <c r="A59" s="4" t="s">
        <v>1644</v>
      </c>
      <c r="B59" s="5" t="n">
        <v>40</v>
      </c>
      <c r="C59" s="5" t="n">
        <v>39</v>
      </c>
    </row>
    <row r="60" spans="1:3">
      <c r="A60" s="4" t="s">
        <v>1645</v>
      </c>
      <c r="B60" s="5" t="n">
        <v>-53</v>
      </c>
      <c r="C60" s="5" t="n">
        <v>-58</v>
      </c>
    </row>
    <row r="61" spans="1:3">
      <c r="A61" s="4" t="s">
        <v>1646</v>
      </c>
      <c r="B61" s="5" t="n">
        <v>-2</v>
      </c>
      <c r="C61" s="5" t="n">
        <v>-5</v>
      </c>
    </row>
    <row r="62" spans="1:3">
      <c r="A62" s="4" t="s">
        <v>197</v>
      </c>
      <c r="B62" s="5" t="n">
        <v>-1445</v>
      </c>
      <c r="C62" s="5" t="n">
        <v>-1350</v>
      </c>
    </row>
    <row r="63" spans="1:3">
      <c r="A63" s="4" t="s">
        <v>1650</v>
      </c>
    </row>
    <row r="64" spans="1:3">
      <c r="A64" s="3" t="s">
        <v>1639</v>
      </c>
    </row>
    <row r="65" spans="1:3">
      <c r="A65" s="4" t="s">
        <v>1582</v>
      </c>
      <c r="B65" s="5" t="n">
        <v>-15</v>
      </c>
    </row>
    <row r="66" spans="1:3">
      <c r="A66" s="4" t="s">
        <v>1640</v>
      </c>
      <c r="B66" s="5" t="n">
        <v>-93</v>
      </c>
    </row>
    <row r="67" spans="1:3">
      <c r="A67" s="4" t="s">
        <v>1641</v>
      </c>
      <c r="B67" s="5" t="n">
        <v>-1209</v>
      </c>
      <c r="C67" s="5" t="n">
        <v>-741</v>
      </c>
    </row>
    <row r="68" spans="1:3">
      <c r="A68" s="4" t="s">
        <v>1642</v>
      </c>
      <c r="B68" s="5" t="n">
        <v>-514</v>
      </c>
      <c r="C68" s="5" t="n">
        <v>-586</v>
      </c>
    </row>
    <row r="69" spans="1:3">
      <c r="A69" s="4" t="s">
        <v>1643</v>
      </c>
      <c r="B69" s="5" t="n">
        <v>-3</v>
      </c>
      <c r="C69" s="5" t="n">
        <v>4</v>
      </c>
    </row>
    <row r="70" spans="1:3">
      <c r="A70" s="4" t="s">
        <v>1644</v>
      </c>
      <c r="B70" s="5" t="n">
        <v>507</v>
      </c>
      <c r="C70" s="5" t="n">
        <v>39</v>
      </c>
    </row>
    <row r="71" spans="1:3">
      <c r="A71" s="4" t="s">
        <v>1645</v>
      </c>
      <c r="B71" s="5" t="n">
        <v>-599</v>
      </c>
      <c r="C71" s="5" t="n">
        <v>-58</v>
      </c>
    </row>
    <row r="72" spans="1:3">
      <c r="A72" s="4" t="s">
        <v>1646</v>
      </c>
      <c r="B72" s="5" t="n">
        <v>-4</v>
      </c>
      <c r="C72" s="5" t="n">
        <v>-5</v>
      </c>
    </row>
    <row r="73" spans="1:3">
      <c r="A73" s="4" t="s">
        <v>197</v>
      </c>
      <c r="B73" s="5" t="n">
        <v>-1930</v>
      </c>
      <c r="C73" s="5" t="n">
        <v>-1347</v>
      </c>
    </row>
    <row r="74" spans="1:3">
      <c r="A74" s="4" t="s">
        <v>1373</v>
      </c>
    </row>
    <row r="75" spans="1:3">
      <c r="A75" s="3" t="s">
        <v>1639</v>
      </c>
    </row>
    <row r="76" spans="1:3">
      <c r="A76" s="4" t="s">
        <v>1582</v>
      </c>
      <c r="B76" s="5" t="n">
        <v>-380</v>
      </c>
    </row>
    <row r="77" spans="1:3">
      <c r="A77" s="4" t="s">
        <v>1640</v>
      </c>
      <c r="B77" s="5" t="n">
        <v>-671</v>
      </c>
    </row>
    <row r="78" spans="1:3">
      <c r="A78" s="4" t="s">
        <v>1641</v>
      </c>
      <c r="B78" s="5" t="n">
        <v>-9320</v>
      </c>
      <c r="C78" s="5" t="n">
        <v>-10476</v>
      </c>
    </row>
    <row r="79" spans="1:3">
      <c r="A79" s="4" t="s">
        <v>1642</v>
      </c>
      <c r="B79" s="5" t="n">
        <v>-3518</v>
      </c>
      <c r="C79" s="5" t="n">
        <v>-4082</v>
      </c>
    </row>
    <row r="80" spans="1:3">
      <c r="A80" s="4" t="s">
        <v>1643</v>
      </c>
      <c r="B80" s="5" t="n">
        <v>3</v>
      </c>
      <c r="C80" s="5" t="n">
        <v>-8</v>
      </c>
    </row>
    <row r="81" spans="1:3">
      <c r="A81" s="4" t="s">
        <v>1644</v>
      </c>
      <c r="B81" s="5" t="n">
        <v>788</v>
      </c>
      <c r="C81" s="5" t="n">
        <v>1278</v>
      </c>
    </row>
    <row r="82" spans="1:3">
      <c r="A82" s="4" t="s">
        <v>1645</v>
      </c>
      <c r="B82" s="5" t="n">
        <v>-977</v>
      </c>
      <c r="C82" s="5" t="n">
        <v>-1581</v>
      </c>
    </row>
    <row r="83" spans="1:3">
      <c r="A83" s="4" t="s">
        <v>1646</v>
      </c>
      <c r="B83" s="5" t="n">
        <v>-23</v>
      </c>
      <c r="C83" s="5" t="n">
        <v>-28</v>
      </c>
    </row>
    <row r="84" spans="1:3">
      <c r="A84" s="4" t="s">
        <v>197</v>
      </c>
      <c r="B84" s="6" t="n">
        <v>-14098</v>
      </c>
      <c r="C84" s="6" t="n">
        <v>-14897</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38</v>
      </c>
    </row>
    <row r="3" spans="1:2">
      <c r="A3" s="3" t="s">
        <v>246</v>
      </c>
    </row>
    <row r="4" spans="1:2">
      <c r="A4" s="4" t="s">
        <v>245</v>
      </c>
      <c r="B4" s="4" t="s">
        <v>247</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80"/>
    <col customWidth="1" max="3" min="3" width="23"/>
  </cols>
  <sheetData>
    <row r="1" spans="1:3">
      <c r="A1" s="1" t="s">
        <v>1651</v>
      </c>
      <c r="B1" s="2" t="s">
        <v>1</v>
      </c>
    </row>
    <row r="2" spans="1:3">
      <c r="B2" s="2" t="s">
        <v>1652</v>
      </c>
      <c r="C2" s="2" t="s">
        <v>1653</v>
      </c>
    </row>
    <row r="3" spans="1:3">
      <c r="A3" s="3" t="s">
        <v>1595</v>
      </c>
    </row>
    <row r="4" spans="1:3">
      <c r="A4" s="4" t="s">
        <v>1654</v>
      </c>
      <c r="B4" s="4" t="s">
        <v>1655</v>
      </c>
    </row>
    <row r="5" spans="1:3">
      <c r="A5" s="4" t="s">
        <v>774</v>
      </c>
    </row>
    <row r="6" spans="1:3">
      <c r="A6" s="3" t="s">
        <v>1595</v>
      </c>
    </row>
    <row r="7" spans="1:3">
      <c r="A7" s="4" t="s">
        <v>1656</v>
      </c>
      <c r="B7" s="5" t="n">
        <v>220</v>
      </c>
      <c r="C7" s="5" t="n">
        <v>240</v>
      </c>
    </row>
    <row r="8" spans="1:3">
      <c r="A8" s="4" t="s">
        <v>1657</v>
      </c>
      <c r="B8" s="6" t="n">
        <v>0</v>
      </c>
      <c r="C8" s="6" t="n">
        <v>277</v>
      </c>
    </row>
    <row r="9" spans="1:3">
      <c r="A9" s="4" t="s">
        <v>1658</v>
      </c>
      <c r="B9" s="6" t="n">
        <v>38000000</v>
      </c>
      <c r="C9" s="6" t="n">
        <v>37000000</v>
      </c>
    </row>
    <row r="10" spans="1:3">
      <c r="A10" s="4" t="s">
        <v>1659</v>
      </c>
    </row>
    <row r="11" spans="1:3">
      <c r="A11" s="3" t="s">
        <v>1595</v>
      </c>
    </row>
    <row r="12" spans="1:3">
      <c r="A12" s="4" t="s">
        <v>1660</v>
      </c>
      <c r="B12" s="4" t="s">
        <v>1046</v>
      </c>
    </row>
  </sheetData>
  <mergeCells count="2">
    <mergeCell ref="A1:A2"/>
    <mergeCell ref="B1:C1"/>
  </mergeCells>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661</v>
      </c>
      <c r="B1" s="2" t="s">
        <v>1662</v>
      </c>
      <c r="C1" s="2" t="s">
        <v>1663</v>
      </c>
    </row>
    <row r="2" spans="1:3">
      <c r="A2" s="3" t="s">
        <v>1595</v>
      </c>
    </row>
    <row r="3" spans="1:3">
      <c r="A3" s="4" t="s">
        <v>1664</v>
      </c>
      <c r="B3" s="5" t="n">
        <v>704370</v>
      </c>
      <c r="C3" s="5" t="n">
        <v>767111</v>
      </c>
    </row>
    <row r="4" spans="1:3">
      <c r="A4" s="4" t="s">
        <v>1665</v>
      </c>
      <c r="B4" s="6" t="n">
        <v>1656</v>
      </c>
      <c r="C4" s="6" t="n">
        <v>1786</v>
      </c>
    </row>
    <row r="5" spans="1:3">
      <c r="A5" s="4" t="s">
        <v>1666</v>
      </c>
      <c r="B5" s="5" t="n">
        <v>2351</v>
      </c>
      <c r="C5" s="5" t="n">
        <v>2328</v>
      </c>
    </row>
    <row r="6" spans="1:3">
      <c r="A6" s="4" t="s">
        <v>1370</v>
      </c>
    </row>
    <row r="7" spans="1:3">
      <c r="A7" s="3" t="s">
        <v>1595</v>
      </c>
    </row>
    <row r="8" spans="1:3">
      <c r="A8" s="4" t="s">
        <v>1664</v>
      </c>
      <c r="B8" s="5" t="n">
        <v>65226</v>
      </c>
      <c r="C8" s="5" t="n">
        <v>56481</v>
      </c>
    </row>
    <row r="9" spans="1:3">
      <c r="A9" s="4" t="s">
        <v>1665</v>
      </c>
      <c r="B9" s="6" t="n">
        <v>138</v>
      </c>
      <c r="C9" s="6" t="n">
        <v>114</v>
      </c>
    </row>
    <row r="10" spans="1:3">
      <c r="A10" s="4" t="s">
        <v>1666</v>
      </c>
      <c r="B10" s="5" t="n">
        <v>2114</v>
      </c>
      <c r="C10" s="5" t="n">
        <v>2013</v>
      </c>
    </row>
    <row r="11" spans="1:3">
      <c r="A11" s="4" t="s">
        <v>1667</v>
      </c>
    </row>
    <row r="12" spans="1:3">
      <c r="A12" s="3" t="s">
        <v>1595</v>
      </c>
    </row>
    <row r="13" spans="1:3">
      <c r="A13" s="4" t="s">
        <v>1664</v>
      </c>
      <c r="B13" s="5" t="n">
        <v>286617</v>
      </c>
      <c r="C13" s="5" t="n">
        <v>286666</v>
      </c>
    </row>
    <row r="14" spans="1:3">
      <c r="A14" s="4" t="s">
        <v>1665</v>
      </c>
      <c r="B14" s="6" t="n">
        <v>647</v>
      </c>
      <c r="C14" s="6" t="n">
        <v>634</v>
      </c>
    </row>
    <row r="15" spans="1:3">
      <c r="A15" s="4" t="s">
        <v>1666</v>
      </c>
      <c r="B15" s="5" t="n">
        <v>2257</v>
      </c>
      <c r="C15" s="5" t="n">
        <v>2210</v>
      </c>
    </row>
    <row r="16" spans="1:3">
      <c r="A16" s="4" t="s">
        <v>1668</v>
      </c>
    </row>
    <row r="17" spans="1:3">
      <c r="A17" s="3" t="s">
        <v>1595</v>
      </c>
    </row>
    <row r="18" spans="1:3">
      <c r="A18" s="4" t="s">
        <v>1664</v>
      </c>
      <c r="B18" s="5" t="n">
        <v>352527</v>
      </c>
      <c r="C18" s="5" t="n">
        <v>358416</v>
      </c>
    </row>
    <row r="19" spans="1:3">
      <c r="A19" s="4" t="s">
        <v>1665</v>
      </c>
      <c r="B19" s="6" t="n">
        <v>871</v>
      </c>
      <c r="C19" s="6" t="n">
        <v>870</v>
      </c>
    </row>
    <row r="20" spans="1:3">
      <c r="A20" s="4" t="s">
        <v>1666</v>
      </c>
      <c r="B20" s="5" t="n">
        <v>2471</v>
      </c>
      <c r="C20" s="5" t="n">
        <v>2426</v>
      </c>
    </row>
    <row r="21" spans="1:3">
      <c r="A21" s="4" t="s">
        <v>1669</v>
      </c>
    </row>
    <row r="22" spans="1:3">
      <c r="A22" s="3" t="s">
        <v>1595</v>
      </c>
    </row>
    <row r="23" spans="1:3">
      <c r="A23" s="4" t="s">
        <v>1664</v>
      </c>
      <c r="B23" s="5" t="n">
        <v>0</v>
      </c>
      <c r="C23" s="5" t="n">
        <v>65548</v>
      </c>
    </row>
    <row r="24" spans="1:3">
      <c r="A24" s="4" t="s">
        <v>1665</v>
      </c>
      <c r="B24" s="6" t="n">
        <v>0</v>
      </c>
      <c r="C24" s="6" t="n">
        <v>168</v>
      </c>
    </row>
    <row r="25" spans="1:3">
      <c r="A25" s="4" t="s">
        <v>1666</v>
      </c>
      <c r="B25" s="5" t="n">
        <v>0</v>
      </c>
      <c r="C25" s="5" t="n">
        <v>2562</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0</v>
      </c>
      <c r="B1" s="2" t="s">
        <v>1</v>
      </c>
    </row>
    <row r="2" spans="1:3">
      <c r="B2" s="2" t="s">
        <v>38</v>
      </c>
      <c r="C2" s="2" t="s">
        <v>39</v>
      </c>
    </row>
    <row r="3" spans="1:3">
      <c r="A3" s="3" t="s">
        <v>1595</v>
      </c>
    </row>
    <row r="4" spans="1:3">
      <c r="A4" s="4" t="s">
        <v>1345</v>
      </c>
      <c r="B4" s="6" t="n">
        <v>1656</v>
      </c>
      <c r="C4" s="6" t="n">
        <v>1786</v>
      </c>
    </row>
    <row r="5" spans="1:3">
      <c r="A5" s="4" t="s">
        <v>1671</v>
      </c>
      <c r="B5" s="5" t="n">
        <v>58</v>
      </c>
      <c r="C5" s="5" t="n">
        <v>88</v>
      </c>
    </row>
    <row r="6" spans="1:3">
      <c r="A6" s="4" t="s">
        <v>1672</v>
      </c>
    </row>
    <row r="7" spans="1:3">
      <c r="A7" s="3" t="s">
        <v>1595</v>
      </c>
    </row>
    <row r="8" spans="1:3">
      <c r="A8" s="4" t="s">
        <v>1345</v>
      </c>
      <c r="B8" s="5" t="n">
        <v>1656</v>
      </c>
      <c r="C8" s="5" t="n">
        <v>1786</v>
      </c>
    </row>
    <row r="9" spans="1:3">
      <c r="A9" s="4" t="s">
        <v>1671</v>
      </c>
      <c r="B9" s="5" t="n">
        <v>42</v>
      </c>
      <c r="C9" s="5" t="n">
        <v>8</v>
      </c>
    </row>
    <row r="10" spans="1:3">
      <c r="A10" s="4" t="s">
        <v>1673</v>
      </c>
      <c r="B10" s="5" t="n">
        <v>29</v>
      </c>
      <c r="C10" s="5" t="n">
        <v>205</v>
      </c>
    </row>
    <row r="11" spans="1:3">
      <c r="A11" s="4" t="s">
        <v>1674</v>
      </c>
      <c r="B11" s="5" t="n">
        <v>66</v>
      </c>
      <c r="C11" s="5" t="n">
        <v>54</v>
      </c>
    </row>
    <row r="12" spans="1:3">
      <c r="A12" s="4" t="s">
        <v>1675</v>
      </c>
      <c r="B12" s="5" t="n">
        <v>24</v>
      </c>
      <c r="C12" s="5" t="n">
        <v>46</v>
      </c>
    </row>
    <row r="13" spans="1:3">
      <c r="A13" s="4" t="s">
        <v>1676</v>
      </c>
    </row>
    <row r="14" spans="1:3">
      <c r="A14" s="3" t="s">
        <v>1595</v>
      </c>
    </row>
    <row r="15" spans="1:3">
      <c r="A15" s="4" t="s">
        <v>1677</v>
      </c>
      <c r="B15" s="5" t="n">
        <v>196</v>
      </c>
      <c r="C15" s="5" t="n">
        <v>179</v>
      </c>
    </row>
    <row r="16" spans="1:3">
      <c r="A16" s="4" t="s">
        <v>1673</v>
      </c>
      <c r="B16" s="5" t="n">
        <v>-50</v>
      </c>
      <c r="C16" s="5" t="n">
        <v>-182</v>
      </c>
    </row>
    <row r="17" spans="1:3">
      <c r="A17" s="4" t="s">
        <v>1678</v>
      </c>
    </row>
    <row r="18" spans="1:3">
      <c r="A18" s="3" t="s">
        <v>1595</v>
      </c>
    </row>
    <row r="19" spans="1:3">
      <c r="A19" s="4" t="s">
        <v>1679</v>
      </c>
      <c r="B19" s="5" t="n">
        <v>36</v>
      </c>
      <c r="C19" s="5" t="n">
        <v>181</v>
      </c>
    </row>
    <row r="20" spans="1:3">
      <c r="A20" s="4" t="s">
        <v>1680</v>
      </c>
      <c r="B20" s="5" t="n">
        <v>-7</v>
      </c>
      <c r="C20" s="5" t="n">
        <v>24</v>
      </c>
    </row>
    <row r="21" spans="1:3">
      <c r="A21" s="4" t="s">
        <v>1681</v>
      </c>
      <c r="B21" s="6" t="n">
        <v>19</v>
      </c>
      <c r="C21" s="6" t="n">
        <v>2</v>
      </c>
    </row>
  </sheetData>
  <mergeCells count="2">
    <mergeCell ref="A1:A2"/>
    <mergeCell ref="B1:C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38</v>
      </c>
      <c r="C1" s="2" t="s">
        <v>39</v>
      </c>
    </row>
    <row r="2" spans="1:3">
      <c r="A2" s="3" t="s">
        <v>1595</v>
      </c>
    </row>
    <row r="3" spans="1:3">
      <c r="A3" s="4" t="s">
        <v>1683</v>
      </c>
      <c r="B3" s="4" t="s">
        <v>1046</v>
      </c>
    </row>
    <row r="4" spans="1:3">
      <c r="A4" s="4" t="s">
        <v>1684</v>
      </c>
      <c r="B4" s="4" t="s">
        <v>1685</v>
      </c>
    </row>
    <row r="5" spans="1:3">
      <c r="A5" s="4" t="s">
        <v>1686</v>
      </c>
      <c r="B5" s="6" t="n">
        <v>-28</v>
      </c>
      <c r="C5" s="6" t="n">
        <v>-102</v>
      </c>
    </row>
    <row r="6" spans="1:3">
      <c r="A6" s="4" t="s">
        <v>1687</v>
      </c>
      <c r="B6" s="5" t="n">
        <v>27</v>
      </c>
      <c r="C6" s="5" t="n">
        <v>35</v>
      </c>
    </row>
    <row r="7" spans="1:3">
      <c r="A7" s="4" t="s">
        <v>1688</v>
      </c>
      <c r="B7" s="5" t="n">
        <v>97</v>
      </c>
      <c r="C7" s="5" t="n">
        <v>101</v>
      </c>
    </row>
    <row r="8" spans="1:3">
      <c r="A8" s="4" t="s">
        <v>1689</v>
      </c>
      <c r="B8" s="6" t="n">
        <v>101</v>
      </c>
      <c r="C8" s="6" t="n">
        <v>103</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0</v>
      </c>
      <c r="B1" s="2" t="s">
        <v>38</v>
      </c>
      <c r="C1" s="2" t="s">
        <v>39</v>
      </c>
    </row>
    <row r="2" spans="1:3">
      <c r="A2" s="3" t="s">
        <v>1595</v>
      </c>
    </row>
    <row r="3" spans="1:3">
      <c r="A3" s="4" t="s">
        <v>171</v>
      </c>
      <c r="B3" s="6" t="n">
        <v>8027</v>
      </c>
      <c r="C3" s="6" t="n">
        <v>10773</v>
      </c>
    </row>
    <row r="4" spans="1:3">
      <c r="A4" s="4" t="s">
        <v>1518</v>
      </c>
      <c r="B4" s="5" t="n">
        <v>2938</v>
      </c>
      <c r="C4" s="5" t="n">
        <v>3007</v>
      </c>
    </row>
    <row r="5" spans="1:3">
      <c r="A5" s="4" t="s">
        <v>163</v>
      </c>
      <c r="B5" s="5" t="n">
        <v>3971</v>
      </c>
      <c r="C5" s="5" t="n">
        <v>4299</v>
      </c>
    </row>
    <row r="6" spans="1:3">
      <c r="A6" s="4" t="s">
        <v>1272</v>
      </c>
      <c r="B6" s="5" t="n">
        <v>366</v>
      </c>
      <c r="C6" s="5" t="n">
        <v>556</v>
      </c>
    </row>
    <row r="7" spans="1:3">
      <c r="A7" s="4" t="s">
        <v>1275</v>
      </c>
      <c r="B7" s="5" t="n">
        <v>39</v>
      </c>
      <c r="C7" s="5" t="n">
        <v>38</v>
      </c>
    </row>
    <row r="8" spans="1:3">
      <c r="A8" s="4" t="s">
        <v>1520</v>
      </c>
      <c r="B8" s="5" t="n">
        <v>14383</v>
      </c>
      <c r="C8" s="5" t="n">
        <v>17415</v>
      </c>
    </row>
    <row r="9" spans="1:3">
      <c r="A9" s="4" t="s">
        <v>1691</v>
      </c>
    </row>
    <row r="10" spans="1:3">
      <c r="A10" s="3" t="s">
        <v>1595</v>
      </c>
    </row>
    <row r="11" spans="1:3">
      <c r="A11" s="4" t="s">
        <v>171</v>
      </c>
      <c r="B11" s="5" t="n">
        <v>8027</v>
      </c>
      <c r="C11" s="5" t="n">
        <v>10773</v>
      </c>
    </row>
    <row r="12" spans="1:3">
      <c r="A12" s="4" t="s">
        <v>1518</v>
      </c>
      <c r="B12" s="5" t="n">
        <v>2938</v>
      </c>
      <c r="C12" s="5" t="n">
        <v>3007</v>
      </c>
    </row>
    <row r="13" spans="1:3">
      <c r="A13" s="4" t="s">
        <v>163</v>
      </c>
      <c r="B13" s="5" t="n">
        <v>2839</v>
      </c>
      <c r="C13" s="5" t="n">
        <v>2782</v>
      </c>
    </row>
    <row r="14" spans="1:3">
      <c r="A14" s="4" t="s">
        <v>1272</v>
      </c>
      <c r="B14" s="5" t="n">
        <v>366</v>
      </c>
      <c r="C14" s="5" t="n">
        <v>556</v>
      </c>
    </row>
    <row r="15" spans="1:3">
      <c r="A15" s="4" t="s">
        <v>1275</v>
      </c>
      <c r="B15" s="5" t="n">
        <v>39</v>
      </c>
      <c r="C15" s="5" t="n">
        <v>38</v>
      </c>
    </row>
    <row r="16" spans="1:3">
      <c r="A16" s="4" t="s">
        <v>1520</v>
      </c>
      <c r="B16" s="6" t="n">
        <v>14209</v>
      </c>
      <c r="C16" s="6" t="n">
        <v>17156</v>
      </c>
    </row>
  </sheetData>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29"/>
  </cols>
  <sheetData>
    <row r="1" spans="1:3">
      <c r="A1" s="1" t="s">
        <v>1692</v>
      </c>
      <c r="B1" s="2" t="s">
        <v>1</v>
      </c>
    </row>
    <row r="2" spans="1:3">
      <c r="B2" s="2" t="s">
        <v>1693</v>
      </c>
      <c r="C2" s="2" t="s">
        <v>1694</v>
      </c>
    </row>
    <row r="3" spans="1:3">
      <c r="A3" s="4" t="s">
        <v>1695</v>
      </c>
    </row>
    <row r="4" spans="1:3">
      <c r="A4" s="3" t="s">
        <v>1595</v>
      </c>
    </row>
    <row r="5" spans="1:3">
      <c r="A5" s="4" t="s">
        <v>1654</v>
      </c>
      <c r="B5" s="4" t="s">
        <v>1655</v>
      </c>
    </row>
    <row r="6" spans="1:3">
      <c r="A6" s="4" t="s">
        <v>1691</v>
      </c>
    </row>
    <row r="7" spans="1:3">
      <c r="A7" s="3" t="s">
        <v>1595</v>
      </c>
    </row>
    <row r="8" spans="1:3">
      <c r="A8" s="4" t="s">
        <v>1696</v>
      </c>
      <c r="B8" s="4" t="s">
        <v>1697</v>
      </c>
    </row>
    <row r="9" spans="1:3">
      <c r="A9" s="4" t="s">
        <v>1698</v>
      </c>
    </row>
    <row r="10" spans="1:3">
      <c r="A10" s="3" t="s">
        <v>1595</v>
      </c>
    </row>
    <row r="11" spans="1:3">
      <c r="A11" s="4" t="s">
        <v>1699</v>
      </c>
      <c r="B11" s="5" t="n">
        <v>78</v>
      </c>
      <c r="C11" s="5" t="n">
        <v>113</v>
      </c>
    </row>
    <row r="12" spans="1:3">
      <c r="A12" s="4" t="s">
        <v>1700</v>
      </c>
      <c r="B12" s="4" t="s">
        <v>1701</v>
      </c>
      <c r="C12" s="4" t="s">
        <v>1702</v>
      </c>
    </row>
    <row r="13" spans="1:3">
      <c r="A13" s="4" t="s">
        <v>1703</v>
      </c>
    </row>
    <row r="14" spans="1:3">
      <c r="A14" s="3" t="s">
        <v>1595</v>
      </c>
    </row>
    <row r="15" spans="1:3">
      <c r="A15" s="4" t="s">
        <v>1699</v>
      </c>
      <c r="B15" s="5" t="n">
        <v>22</v>
      </c>
      <c r="C15" s="5" t="n">
        <v>17</v>
      </c>
    </row>
    <row r="16" spans="1:3">
      <c r="A16" s="4" t="s">
        <v>1700</v>
      </c>
      <c r="B16" s="4" t="s">
        <v>1704</v>
      </c>
      <c r="C16" s="4" t="s">
        <v>860</v>
      </c>
    </row>
    <row r="17" spans="1:3">
      <c r="A17" s="4" t="s">
        <v>1705</v>
      </c>
    </row>
    <row r="18" spans="1:3">
      <c r="A18" s="3" t="s">
        <v>1595</v>
      </c>
    </row>
    <row r="19" spans="1:3">
      <c r="A19" s="4" t="s">
        <v>1654</v>
      </c>
      <c r="B19" s="4" t="s">
        <v>1706</v>
      </c>
    </row>
    <row r="20" spans="1:3">
      <c r="A20" s="4" t="s">
        <v>1707</v>
      </c>
    </row>
    <row r="21" spans="1:3">
      <c r="A21" s="3" t="s">
        <v>1595</v>
      </c>
    </row>
    <row r="22" spans="1:3">
      <c r="A22" s="4" t="s">
        <v>1708</v>
      </c>
      <c r="B22" s="6" t="n">
        <v>5000000</v>
      </c>
    </row>
    <row r="23" spans="1:3">
      <c r="A23" s="4" t="s">
        <v>1709</v>
      </c>
    </row>
    <row r="24" spans="1:3">
      <c r="A24" s="3" t="s">
        <v>1595</v>
      </c>
    </row>
    <row r="25" spans="1:3">
      <c r="A25" s="4" t="s">
        <v>1708</v>
      </c>
      <c r="C25" s="6" t="n">
        <v>20000000</v>
      </c>
    </row>
    <row r="26" spans="1:3">
      <c r="A26" s="4" t="s">
        <v>1710</v>
      </c>
    </row>
    <row r="27" spans="1:3">
      <c r="A27" s="3" t="s">
        <v>1595</v>
      </c>
    </row>
    <row r="28" spans="1:3">
      <c r="A28" s="4" t="s">
        <v>1711</v>
      </c>
      <c r="B28" s="5" t="n">
        <v>151000000</v>
      </c>
      <c r="C28" s="5" t="n">
        <v>70000000</v>
      </c>
    </row>
    <row r="29" spans="1:3">
      <c r="A29" s="4" t="s">
        <v>1712</v>
      </c>
      <c r="B29" s="6" t="n">
        <v>298000000</v>
      </c>
      <c r="C29" s="6" t="n">
        <v>358000000</v>
      </c>
    </row>
  </sheetData>
  <mergeCells count="1">
    <mergeCell ref="A1:A2"/>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3</v>
      </c>
      <c r="B1" s="2" t="s">
        <v>38</v>
      </c>
      <c r="C1" s="2" t="s">
        <v>39</v>
      </c>
    </row>
    <row r="2" spans="1:3">
      <c r="A2" s="3" t="s">
        <v>1595</v>
      </c>
    </row>
    <row r="3" spans="1:3">
      <c r="A3" s="4" t="s">
        <v>1345</v>
      </c>
      <c r="B3" s="6" t="n">
        <v>1656</v>
      </c>
      <c r="C3" s="6" t="n">
        <v>1786</v>
      </c>
    </row>
    <row r="4" spans="1:3">
      <c r="A4" s="4" t="s">
        <v>1295</v>
      </c>
    </row>
    <row r="5" spans="1:3">
      <c r="A5" s="3" t="s">
        <v>1595</v>
      </c>
    </row>
    <row r="6" spans="1:3">
      <c r="A6" s="4" t="s">
        <v>1296</v>
      </c>
      <c r="B6" s="4" t="s">
        <v>614</v>
      </c>
      <c r="C6" s="4" t="s">
        <v>614</v>
      </c>
    </row>
    <row r="7" spans="1:3">
      <c r="A7" s="4" t="s">
        <v>1299</v>
      </c>
    </row>
    <row r="8" spans="1:3">
      <c r="A8" s="3" t="s">
        <v>1595</v>
      </c>
    </row>
    <row r="9" spans="1:3">
      <c r="A9" s="4" t="s">
        <v>1296</v>
      </c>
      <c r="B9" s="4" t="s">
        <v>1300</v>
      </c>
      <c r="C9" s="4" t="s">
        <v>1300</v>
      </c>
    </row>
    <row r="10" spans="1:3">
      <c r="A10" s="4" t="s">
        <v>1302</v>
      </c>
    </row>
    <row r="11" spans="1:3">
      <c r="A11" s="3" t="s">
        <v>1595</v>
      </c>
    </row>
    <row r="12" spans="1:3">
      <c r="A12" s="4" t="s">
        <v>1296</v>
      </c>
      <c r="B12" s="4" t="s">
        <v>1303</v>
      </c>
      <c r="C12" s="4" t="s">
        <v>1303</v>
      </c>
    </row>
    <row r="13" spans="1:3">
      <c r="A13" s="4" t="s">
        <v>1305</v>
      </c>
    </row>
    <row r="14" spans="1:3">
      <c r="A14" s="3" t="s">
        <v>1595</v>
      </c>
    </row>
    <row r="15" spans="1:3">
      <c r="A15" s="4" t="s">
        <v>1296</v>
      </c>
      <c r="B15" s="4" t="s">
        <v>1306</v>
      </c>
      <c r="C15" s="4" t="s">
        <v>1306</v>
      </c>
    </row>
    <row r="16" spans="1:3">
      <c r="A16" s="4" t="s">
        <v>1308</v>
      </c>
    </row>
    <row r="17" spans="1:3">
      <c r="A17" s="3" t="s">
        <v>1595</v>
      </c>
    </row>
    <row r="18" spans="1:3">
      <c r="A18" s="4" t="s">
        <v>1296</v>
      </c>
      <c r="B18" s="4" t="s">
        <v>1309</v>
      </c>
      <c r="C18" s="4" t="s">
        <v>1309</v>
      </c>
    </row>
    <row r="19" spans="1:3">
      <c r="A19" s="4" t="s">
        <v>1310</v>
      </c>
    </row>
    <row r="20" spans="1:3">
      <c r="A20" s="3" t="s">
        <v>1595</v>
      </c>
    </row>
    <row r="21" spans="1:3">
      <c r="A21" s="4" t="s">
        <v>1296</v>
      </c>
      <c r="B21" s="4" t="s">
        <v>1311</v>
      </c>
      <c r="C21" s="4" t="s">
        <v>1311</v>
      </c>
    </row>
    <row r="22" spans="1:3">
      <c r="A22" s="4" t="s">
        <v>1321</v>
      </c>
    </row>
    <row r="23" spans="1:3">
      <c r="A23" s="3" t="s">
        <v>1595</v>
      </c>
    </row>
    <row r="24" spans="1:3">
      <c r="A24" s="4" t="s">
        <v>1296</v>
      </c>
      <c r="B24" s="4" t="s">
        <v>1322</v>
      </c>
      <c r="C24" s="4" t="s">
        <v>1322</v>
      </c>
    </row>
    <row r="25" spans="1:3">
      <c r="A25" s="4" t="s">
        <v>1324</v>
      </c>
    </row>
    <row r="26" spans="1:3">
      <c r="A26" s="3" t="s">
        <v>1595</v>
      </c>
    </row>
    <row r="27" spans="1:3">
      <c r="A27" s="4" t="s">
        <v>1296</v>
      </c>
      <c r="B27" s="4" t="s">
        <v>1325</v>
      </c>
      <c r="C27" s="4" t="s">
        <v>1325</v>
      </c>
    </row>
    <row r="28" spans="1:3">
      <c r="A28" s="4" t="s">
        <v>1327</v>
      </c>
    </row>
    <row r="29" spans="1:3">
      <c r="A29" s="3" t="s">
        <v>1595</v>
      </c>
    </row>
    <row r="30" spans="1:3">
      <c r="A30" s="4" t="s">
        <v>1296</v>
      </c>
      <c r="B30" s="4" t="s">
        <v>1328</v>
      </c>
      <c r="C30" s="4" t="s">
        <v>1328</v>
      </c>
    </row>
    <row r="31" spans="1:3">
      <c r="A31" s="4" t="s">
        <v>1714</v>
      </c>
    </row>
    <row r="32" spans="1:3">
      <c r="A32" s="3" t="s">
        <v>1595</v>
      </c>
    </row>
    <row r="33" spans="1:3">
      <c r="A33" s="4" t="s">
        <v>1345</v>
      </c>
      <c r="B33" s="6" t="n">
        <v>526</v>
      </c>
    </row>
    <row r="34" spans="1:3">
      <c r="A34" s="4" t="s">
        <v>1715</v>
      </c>
      <c r="B34" s="5" t="n">
        <v>455</v>
      </c>
      <c r="C34" s="6" t="n">
        <v>468</v>
      </c>
    </row>
    <row r="35" spans="1:3">
      <c r="A35" s="4" t="s">
        <v>1716</v>
      </c>
    </row>
    <row r="36" spans="1:3">
      <c r="A36" s="3" t="s">
        <v>1595</v>
      </c>
    </row>
    <row r="37" spans="1:3">
      <c r="A37" s="4" t="s">
        <v>1345</v>
      </c>
      <c r="B37" s="5" t="n">
        <v>546</v>
      </c>
    </row>
    <row r="38" spans="1:3">
      <c r="A38" s="4" t="s">
        <v>1715</v>
      </c>
      <c r="B38" s="5" t="n">
        <v>508</v>
      </c>
      <c r="C38" s="5" t="n">
        <v>514</v>
      </c>
    </row>
    <row r="39" spans="1:3">
      <c r="A39" s="4" t="s">
        <v>1717</v>
      </c>
    </row>
    <row r="40" spans="1:3">
      <c r="A40" s="3" t="s">
        <v>1595</v>
      </c>
    </row>
    <row r="41" spans="1:3">
      <c r="A41" s="4" t="s">
        <v>1345</v>
      </c>
      <c r="B41" s="5" t="n">
        <v>1200</v>
      </c>
    </row>
    <row r="42" spans="1:3">
      <c r="A42" s="4" t="s">
        <v>1715</v>
      </c>
      <c r="B42" s="5" t="n">
        <v>1229</v>
      </c>
      <c r="C42" s="5" t="n">
        <v>1170</v>
      </c>
    </row>
    <row r="43" spans="1:3">
      <c r="A43" s="4" t="s">
        <v>1718</v>
      </c>
    </row>
    <row r="44" spans="1:3">
      <c r="A44" s="3" t="s">
        <v>1595</v>
      </c>
    </row>
    <row r="45" spans="1:3">
      <c r="A45" s="4" t="s">
        <v>1345</v>
      </c>
      <c r="B45" s="5" t="n">
        <v>750</v>
      </c>
    </row>
    <row r="46" spans="1:3">
      <c r="A46" s="4" t="s">
        <v>1715</v>
      </c>
      <c r="B46" s="5" t="n">
        <v>958</v>
      </c>
      <c r="C46" s="5" t="n">
        <v>927</v>
      </c>
    </row>
    <row r="47" spans="1:3">
      <c r="A47" s="4" t="s">
        <v>1719</v>
      </c>
    </row>
    <row r="48" spans="1:3">
      <c r="A48" s="3" t="s">
        <v>1595</v>
      </c>
    </row>
    <row r="49" spans="1:3">
      <c r="A49" s="4" t="s">
        <v>1345</v>
      </c>
      <c r="B49" s="5" t="n">
        <v>100</v>
      </c>
    </row>
    <row r="50" spans="1:3">
      <c r="A50" s="4" t="s">
        <v>1715</v>
      </c>
      <c r="B50" s="5" t="n">
        <v>104</v>
      </c>
      <c r="C50" s="5" t="n">
        <v>104</v>
      </c>
    </row>
    <row r="51" spans="1:3">
      <c r="A51" s="4" t="s">
        <v>1720</v>
      </c>
    </row>
    <row r="52" spans="1:3">
      <c r="A52" s="3" t="s">
        <v>1595</v>
      </c>
    </row>
    <row r="53" spans="1:3">
      <c r="A53" s="4" t="s">
        <v>1345</v>
      </c>
      <c r="B53" s="5" t="n">
        <v>807</v>
      </c>
    </row>
    <row r="54" spans="1:3">
      <c r="A54" s="4" t="s">
        <v>1715</v>
      </c>
      <c r="B54" s="5" t="n">
        <v>647</v>
      </c>
      <c r="C54" s="5" t="n">
        <v>633</v>
      </c>
    </row>
    <row r="55" spans="1:3">
      <c r="A55" s="4" t="s">
        <v>1721</v>
      </c>
    </row>
    <row r="56" spans="1:3">
      <c r="A56" s="3" t="s">
        <v>1595</v>
      </c>
    </row>
    <row r="57" spans="1:3">
      <c r="A57" s="4" t="s">
        <v>1345</v>
      </c>
      <c r="B57" s="5" t="n">
        <v>1150</v>
      </c>
    </row>
    <row r="58" spans="1:3">
      <c r="A58" s="4" t="s">
        <v>1715</v>
      </c>
      <c r="B58" s="5" t="n">
        <v>1137</v>
      </c>
      <c r="C58" s="5" t="n">
        <v>1095</v>
      </c>
    </row>
    <row r="59" spans="1:3">
      <c r="A59" s="4" t="s">
        <v>1722</v>
      </c>
    </row>
    <row r="60" spans="1:3">
      <c r="A60" s="3" t="s">
        <v>1595</v>
      </c>
    </row>
    <row r="61" spans="1:3">
      <c r="A61" s="4" t="s">
        <v>1345</v>
      </c>
      <c r="B61" s="5" t="n">
        <v>500</v>
      </c>
    </row>
    <row r="62" spans="1:3">
      <c r="A62" s="4" t="s">
        <v>1715</v>
      </c>
      <c r="B62" s="5" t="n">
        <v>483</v>
      </c>
      <c r="C62" s="5" t="n">
        <v>462</v>
      </c>
    </row>
    <row r="63" spans="1:3">
      <c r="A63" s="4" t="s">
        <v>1723</v>
      </c>
    </row>
    <row r="64" spans="1:3">
      <c r="A64" s="3" t="s">
        <v>1595</v>
      </c>
    </row>
    <row r="65" spans="1:3">
      <c r="A65" s="4" t="s">
        <v>1345</v>
      </c>
      <c r="B65" s="5" t="n">
        <v>750</v>
      </c>
    </row>
    <row r="66" spans="1:3">
      <c r="A66" s="4" t="s">
        <v>1715</v>
      </c>
      <c r="B66" s="6" t="n">
        <v>716</v>
      </c>
      <c r="C66" s="6" t="n">
        <v>685</v>
      </c>
    </row>
    <row r="67" spans="1:3">
      <c r="A67" s="4" t="s">
        <v>1724</v>
      </c>
    </row>
    <row r="68" spans="1:3">
      <c r="A68" s="3" t="s">
        <v>1595</v>
      </c>
    </row>
    <row r="69" spans="1:3">
      <c r="A69" s="4" t="s">
        <v>1725</v>
      </c>
      <c r="B69" s="4" t="s">
        <v>1726</v>
      </c>
    </row>
    <row r="70" spans="1:3">
      <c r="A70" s="4" t="s">
        <v>1727</v>
      </c>
    </row>
    <row r="71" spans="1:3">
      <c r="A71" s="3" t="s">
        <v>1595</v>
      </c>
    </row>
    <row r="72" spans="1:3">
      <c r="A72" s="4" t="s">
        <v>1725</v>
      </c>
      <c r="B72" s="4" t="s">
        <v>1728</v>
      </c>
    </row>
    <row r="73" spans="1:3">
      <c r="A73" s="4" t="s">
        <v>1729</v>
      </c>
    </row>
    <row r="74" spans="1:3">
      <c r="A74" s="3" t="s">
        <v>1595</v>
      </c>
    </row>
    <row r="75" spans="1:3">
      <c r="A75" s="4" t="s">
        <v>1725</v>
      </c>
      <c r="B75" s="4" t="s">
        <v>1730</v>
      </c>
    </row>
    <row r="76" spans="1:3">
      <c r="A76" s="4" t="s">
        <v>1731</v>
      </c>
    </row>
    <row r="77" spans="1:3">
      <c r="A77" s="3" t="s">
        <v>1595</v>
      </c>
    </row>
    <row r="78" spans="1:3">
      <c r="A78" s="4" t="s">
        <v>1725</v>
      </c>
      <c r="B78" s="4" t="s">
        <v>1732</v>
      </c>
    </row>
    <row r="79" spans="1:3">
      <c r="A79" s="4" t="s">
        <v>1733</v>
      </c>
    </row>
    <row r="80" spans="1:3">
      <c r="A80" s="3" t="s">
        <v>1595</v>
      </c>
    </row>
    <row r="81" spans="1:3">
      <c r="A81" s="4" t="s">
        <v>1725</v>
      </c>
      <c r="B81" s="4" t="s">
        <v>1734</v>
      </c>
    </row>
    <row r="82" spans="1:3">
      <c r="A82" s="4" t="s">
        <v>1735</v>
      </c>
    </row>
    <row r="83" spans="1:3">
      <c r="A83" s="3" t="s">
        <v>1595</v>
      </c>
    </row>
    <row r="84" spans="1:3">
      <c r="A84" s="4" t="s">
        <v>1725</v>
      </c>
      <c r="B84" s="4" t="s">
        <v>1330</v>
      </c>
    </row>
    <row r="85" spans="1:3">
      <c r="A85" s="4" t="s">
        <v>1736</v>
      </c>
    </row>
    <row r="86" spans="1:3">
      <c r="A86" s="3" t="s">
        <v>1595</v>
      </c>
    </row>
    <row r="87" spans="1:3">
      <c r="A87" s="4" t="s">
        <v>1725</v>
      </c>
      <c r="B87" s="4" t="s">
        <v>1737</v>
      </c>
    </row>
    <row r="88" spans="1:3">
      <c r="A88" s="4" t="s">
        <v>1738</v>
      </c>
    </row>
    <row r="89" spans="1:3">
      <c r="A89" s="3" t="s">
        <v>1595</v>
      </c>
    </row>
    <row r="90" spans="1:3">
      <c r="A90" s="4" t="s">
        <v>1725</v>
      </c>
      <c r="B90" s="4" t="s">
        <v>1739</v>
      </c>
    </row>
    <row r="91" spans="1:3">
      <c r="A91" s="4" t="s">
        <v>1740</v>
      </c>
    </row>
    <row r="92" spans="1:3">
      <c r="A92" s="3" t="s">
        <v>1595</v>
      </c>
    </row>
    <row r="93" spans="1:3">
      <c r="A93" s="4" t="s">
        <v>1725</v>
      </c>
      <c r="B93" s="4" t="s">
        <v>1741</v>
      </c>
    </row>
    <row r="94" spans="1:3">
      <c r="A94" s="4" t="s">
        <v>1742</v>
      </c>
    </row>
    <row r="95" spans="1:3">
      <c r="A95" s="3" t="s">
        <v>1595</v>
      </c>
    </row>
    <row r="96" spans="1:3">
      <c r="A96" s="4" t="s">
        <v>1296</v>
      </c>
      <c r="B96" s="4" t="s">
        <v>614</v>
      </c>
    </row>
    <row r="97" spans="1:3">
      <c r="A97" s="4" t="s">
        <v>1743</v>
      </c>
    </row>
    <row r="98" spans="1:3">
      <c r="A98" s="3" t="s">
        <v>1595</v>
      </c>
    </row>
    <row r="99" spans="1:3">
      <c r="A99" s="4" t="s">
        <v>1296</v>
      </c>
      <c r="B99" s="4" t="s">
        <v>1300</v>
      </c>
    </row>
    <row r="100" spans="1:3">
      <c r="A100" s="4" t="s">
        <v>1744</v>
      </c>
    </row>
    <row r="101" spans="1:3">
      <c r="A101" s="3" t="s">
        <v>1595</v>
      </c>
    </row>
    <row r="102" spans="1:3">
      <c r="A102" s="4" t="s">
        <v>1296</v>
      </c>
      <c r="B102" s="4" t="s">
        <v>1303</v>
      </c>
    </row>
    <row r="103" spans="1:3">
      <c r="A103" s="4" t="s">
        <v>1745</v>
      </c>
    </row>
    <row r="104" spans="1:3">
      <c r="A104" s="3" t="s">
        <v>1595</v>
      </c>
    </row>
    <row r="105" spans="1:3">
      <c r="A105" s="4" t="s">
        <v>1296</v>
      </c>
      <c r="B105" s="4" t="s">
        <v>1306</v>
      </c>
    </row>
    <row r="106" spans="1:3">
      <c r="A106" s="4" t="s">
        <v>1746</v>
      </c>
    </row>
    <row r="107" spans="1:3">
      <c r="A107" s="3" t="s">
        <v>1595</v>
      </c>
    </row>
    <row r="108" spans="1:3">
      <c r="A108" s="4" t="s">
        <v>1296</v>
      </c>
      <c r="B108" s="4" t="s">
        <v>1309</v>
      </c>
    </row>
    <row r="109" spans="1:3">
      <c r="A109" s="4" t="s">
        <v>1747</v>
      </c>
    </row>
    <row r="110" spans="1:3">
      <c r="A110" s="3" t="s">
        <v>1595</v>
      </c>
    </row>
    <row r="111" spans="1:3">
      <c r="A111" s="4" t="s">
        <v>1296</v>
      </c>
      <c r="B111" s="4" t="s">
        <v>1311</v>
      </c>
    </row>
    <row r="112" spans="1:3">
      <c r="A112" s="4" t="s">
        <v>1748</v>
      </c>
    </row>
    <row r="113" spans="1:3">
      <c r="A113" s="3" t="s">
        <v>1595</v>
      </c>
    </row>
    <row r="114" spans="1:3">
      <c r="A114" s="4" t="s">
        <v>1296</v>
      </c>
      <c r="B114" s="4" t="s">
        <v>1322</v>
      </c>
    </row>
    <row r="115" spans="1:3">
      <c r="A115" s="4" t="s">
        <v>1749</v>
      </c>
    </row>
    <row r="116" spans="1:3">
      <c r="A116" s="3" t="s">
        <v>1595</v>
      </c>
    </row>
    <row r="117" spans="1:3">
      <c r="A117" s="4" t="s">
        <v>1296</v>
      </c>
      <c r="B117" s="4" t="s">
        <v>1325</v>
      </c>
    </row>
    <row r="118" spans="1:3">
      <c r="A118" s="4" t="s">
        <v>1750</v>
      </c>
    </row>
    <row r="119" spans="1:3">
      <c r="A119" s="3" t="s">
        <v>1595</v>
      </c>
    </row>
    <row r="120" spans="1:3">
      <c r="A120" s="4" t="s">
        <v>1296</v>
      </c>
      <c r="B120" s="4" t="s">
        <v>1328</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51</v>
      </c>
      <c r="B1" s="2" t="s">
        <v>38</v>
      </c>
      <c r="C1" s="2" t="s">
        <v>39</v>
      </c>
      <c r="D1" s="2" t="s">
        <v>40</v>
      </c>
    </row>
    <row r="2" spans="1:4">
      <c r="A2" s="3" t="s">
        <v>1595</v>
      </c>
    </row>
    <row r="3" spans="1:4">
      <c r="A3" s="4" t="s">
        <v>1294</v>
      </c>
      <c r="B3" s="6" t="n">
        <v>-14115</v>
      </c>
      <c r="C3" s="6" t="n">
        <v>-12752</v>
      </c>
    </row>
    <row r="4" spans="1:4">
      <c r="A4" s="4" t="s">
        <v>171</v>
      </c>
      <c r="B4" s="5" t="n">
        <v>8027</v>
      </c>
      <c r="C4" s="5" t="n">
        <v>10773</v>
      </c>
    </row>
    <row r="5" spans="1:4">
      <c r="A5" s="4" t="s">
        <v>1752</v>
      </c>
      <c r="B5" s="5" t="n">
        <v>2839</v>
      </c>
      <c r="C5" s="5" t="n">
        <v>2782</v>
      </c>
    </row>
    <row r="6" spans="1:4">
      <c r="A6" s="4" t="s">
        <v>1753</v>
      </c>
      <c r="B6" s="5" t="n">
        <v>-3651</v>
      </c>
      <c r="C6" s="5" t="n">
        <v>255</v>
      </c>
      <c r="D6" s="6" t="n">
        <v>-3845</v>
      </c>
    </row>
    <row r="7" spans="1:4">
      <c r="A7" s="4" t="s">
        <v>1705</v>
      </c>
    </row>
    <row r="8" spans="1:4">
      <c r="A8" s="3" t="s">
        <v>1595</v>
      </c>
    </row>
    <row r="9" spans="1:4">
      <c r="A9" s="4" t="s">
        <v>1294</v>
      </c>
      <c r="B9" s="5" t="n">
        <v>-12806</v>
      </c>
    </row>
    <row r="10" spans="1:4">
      <c r="A10" s="4" t="s">
        <v>1392</v>
      </c>
      <c r="B10" s="5" t="n">
        <v>-1309</v>
      </c>
    </row>
    <row r="11" spans="1:4">
      <c r="A11" s="4" t="s">
        <v>1536</v>
      </c>
      <c r="B11" s="5" t="n">
        <v>-147</v>
      </c>
    </row>
    <row r="12" spans="1:4">
      <c r="A12" s="4" t="s">
        <v>171</v>
      </c>
      <c r="B12" s="5" t="n">
        <v>8027</v>
      </c>
    </row>
    <row r="13" spans="1:4">
      <c r="A13" s="4" t="s">
        <v>1752</v>
      </c>
      <c r="B13" s="5" t="n">
        <v>2584</v>
      </c>
    </row>
    <row r="14" spans="1:4">
      <c r="A14" s="4" t="s">
        <v>1753</v>
      </c>
      <c r="B14" s="5" t="n">
        <v>-3651</v>
      </c>
      <c r="C14" s="5" t="n">
        <v>255</v>
      </c>
    </row>
    <row r="15" spans="1:4">
      <c r="A15" s="4" t="s">
        <v>1754</v>
      </c>
    </row>
    <row r="16" spans="1:4">
      <c r="A16" s="3" t="s">
        <v>1595</v>
      </c>
    </row>
    <row r="17" spans="1:4">
      <c r="A17" s="4" t="s">
        <v>1294</v>
      </c>
      <c r="B17" s="5" t="n">
        <v>-12233</v>
      </c>
    </row>
    <row r="18" spans="1:4">
      <c r="A18" s="4" t="s">
        <v>1392</v>
      </c>
      <c r="B18" s="5" t="n">
        <v>-503</v>
      </c>
    </row>
    <row r="19" spans="1:4">
      <c r="A19" s="4" t="s">
        <v>1536</v>
      </c>
      <c r="B19" s="5" t="n">
        <v>-147</v>
      </c>
    </row>
    <row r="20" spans="1:4">
      <c r="A20" s="4" t="s">
        <v>171</v>
      </c>
      <c r="B20" s="5" t="n">
        <v>7456</v>
      </c>
    </row>
    <row r="21" spans="1:4">
      <c r="A21" s="4" t="s">
        <v>1752</v>
      </c>
      <c r="B21" s="5" t="n">
        <v>2584</v>
      </c>
    </row>
    <row r="22" spans="1:4">
      <c r="A22" s="4" t="s">
        <v>1753</v>
      </c>
      <c r="B22" s="5" t="n">
        <v>-2843</v>
      </c>
      <c r="C22" s="5" t="n">
        <v>464</v>
      </c>
    </row>
    <row r="23" spans="1:4">
      <c r="A23" s="4" t="s">
        <v>1755</v>
      </c>
    </row>
    <row r="24" spans="1:4">
      <c r="A24" s="3" t="s">
        <v>1595</v>
      </c>
    </row>
    <row r="25" spans="1:4">
      <c r="A25" s="4" t="s">
        <v>1294</v>
      </c>
      <c r="B25" s="5" t="n">
        <v>-382</v>
      </c>
    </row>
    <row r="26" spans="1:4">
      <c r="A26" s="4" t="s">
        <v>1392</v>
      </c>
      <c r="B26" s="5" t="n">
        <v>-349</v>
      </c>
    </row>
    <row r="27" spans="1:4">
      <c r="A27" s="4" t="s">
        <v>171</v>
      </c>
      <c r="B27" s="5" t="n">
        <v>170</v>
      </c>
    </row>
    <row r="28" spans="1:4">
      <c r="A28" s="4" t="s">
        <v>1753</v>
      </c>
      <c r="B28" s="5" t="n">
        <v>-561</v>
      </c>
      <c r="C28" s="5" t="n">
        <v>-255</v>
      </c>
    </row>
    <row r="29" spans="1:4">
      <c r="A29" s="4" t="s">
        <v>1756</v>
      </c>
    </row>
    <row r="30" spans="1:4">
      <c r="A30" s="3" t="s">
        <v>1595</v>
      </c>
    </row>
    <row r="31" spans="1:4">
      <c r="A31" s="4" t="s">
        <v>1294</v>
      </c>
      <c r="B31" s="5" t="n">
        <v>-4</v>
      </c>
    </row>
    <row r="32" spans="1:4">
      <c r="A32" s="4" t="s">
        <v>1392</v>
      </c>
      <c r="B32" s="5" t="n">
        <v>-23</v>
      </c>
    </row>
    <row r="33" spans="1:4">
      <c r="A33" s="4" t="s">
        <v>171</v>
      </c>
      <c r="B33" s="5" t="n">
        <v>37</v>
      </c>
    </row>
    <row r="34" spans="1:4">
      <c r="A34" s="4" t="s">
        <v>1753</v>
      </c>
      <c r="B34" s="5" t="n">
        <v>10</v>
      </c>
      <c r="C34" s="5" t="n">
        <v>-22</v>
      </c>
    </row>
    <row r="35" spans="1:4">
      <c r="A35" s="4" t="s">
        <v>1757</v>
      </c>
    </row>
    <row r="36" spans="1:4">
      <c r="A36" s="3" t="s">
        <v>1595</v>
      </c>
    </row>
    <row r="37" spans="1:4">
      <c r="A37" s="4" t="s">
        <v>1392</v>
      </c>
      <c r="B37" s="5" t="n">
        <v>-2</v>
      </c>
    </row>
    <row r="38" spans="1:4">
      <c r="A38" s="4" t="s">
        <v>171</v>
      </c>
      <c r="B38" s="5" t="n">
        <v>173</v>
      </c>
    </row>
    <row r="39" spans="1:4">
      <c r="A39" s="4" t="s">
        <v>1753</v>
      </c>
      <c r="B39" s="5" t="n">
        <v>171</v>
      </c>
      <c r="C39" s="5" t="n">
        <v>95</v>
      </c>
    </row>
    <row r="40" spans="1:4">
      <c r="A40" s="4" t="s">
        <v>1758</v>
      </c>
    </row>
    <row r="41" spans="1:4">
      <c r="A41" s="3" t="s">
        <v>1595</v>
      </c>
    </row>
    <row r="42" spans="1:4">
      <c r="A42" s="4" t="s">
        <v>1294</v>
      </c>
      <c r="B42" s="5" t="n">
        <v>-185</v>
      </c>
    </row>
    <row r="43" spans="1:4">
      <c r="A43" s="4" t="s">
        <v>1392</v>
      </c>
      <c r="B43" s="5" t="n">
        <v>-154</v>
      </c>
    </row>
    <row r="44" spans="1:4">
      <c r="A44" s="4" t="s">
        <v>171</v>
      </c>
      <c r="B44" s="5" t="n">
        <v>17</v>
      </c>
    </row>
    <row r="45" spans="1:4">
      <c r="A45" s="4" t="s">
        <v>1753</v>
      </c>
      <c r="B45" s="5" t="n">
        <v>-322</v>
      </c>
      <c r="C45" s="5" t="n">
        <v>-134</v>
      </c>
    </row>
    <row r="46" spans="1:4">
      <c r="A46" s="4" t="s">
        <v>1759</v>
      </c>
    </row>
    <row r="47" spans="1:4">
      <c r="A47" s="3" t="s">
        <v>1595</v>
      </c>
    </row>
    <row r="48" spans="1:4">
      <c r="A48" s="4" t="s">
        <v>1294</v>
      </c>
      <c r="B48" s="5" t="n">
        <v>-2</v>
      </c>
    </row>
    <row r="49" spans="1:4">
      <c r="A49" s="4" t="s">
        <v>1392</v>
      </c>
      <c r="B49" s="5" t="n">
        <v>-278</v>
      </c>
    </row>
    <row r="50" spans="1:4">
      <c r="A50" s="4" t="s">
        <v>171</v>
      </c>
      <c r="B50" s="5" t="n">
        <v>174</v>
      </c>
    </row>
    <row r="51" spans="1:4">
      <c r="A51" s="4" t="s">
        <v>1753</v>
      </c>
      <c r="B51" s="6" t="n">
        <v>-106</v>
      </c>
      <c r="C51" s="6" t="n">
        <v>107</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60</v>
      </c>
      <c r="B1" s="2" t="s">
        <v>1</v>
      </c>
    </row>
    <row r="2" spans="1:2">
      <c r="B2" s="2" t="s">
        <v>38</v>
      </c>
    </row>
    <row r="3" spans="1:2">
      <c r="A3" s="3" t="s">
        <v>1595</v>
      </c>
    </row>
    <row r="4" spans="1:2">
      <c r="A4" s="4" t="s">
        <v>1654</v>
      </c>
      <c r="B4" s="4" t="s">
        <v>1706</v>
      </c>
    </row>
    <row r="5" spans="1:2">
      <c r="A5" s="4" t="s">
        <v>1761</v>
      </c>
      <c r="B5" s="4" t="s">
        <v>1762</v>
      </c>
    </row>
    <row r="6" spans="1:2">
      <c r="A6" s="4" t="s">
        <v>1763</v>
      </c>
      <c r="B6" s="4" t="s">
        <v>1046</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764</v>
      </c>
      <c r="B1" s="2" t="s">
        <v>1</v>
      </c>
    </row>
    <row r="2" spans="1:4">
      <c r="B2" s="2" t="s">
        <v>808</v>
      </c>
      <c r="C2" s="2" t="s">
        <v>599</v>
      </c>
      <c r="D2" s="2" t="s">
        <v>600</v>
      </c>
    </row>
    <row r="3" spans="1:4">
      <c r="A3" s="3" t="s">
        <v>1633</v>
      </c>
    </row>
    <row r="4" spans="1:4">
      <c r="A4" s="4" t="s">
        <v>1765</v>
      </c>
      <c r="B4" s="6" t="n">
        <v>52</v>
      </c>
      <c r="C4" s="6" t="n">
        <v>56</v>
      </c>
      <c r="D4" s="6" t="n">
        <v>-61</v>
      </c>
    </row>
    <row r="5" spans="1:4">
      <c r="A5" s="4" t="s">
        <v>1766</v>
      </c>
    </row>
    <row r="6" spans="1:4">
      <c r="A6" s="3" t="s">
        <v>1633</v>
      </c>
    </row>
    <row r="7" spans="1:4">
      <c r="A7" s="4" t="s">
        <v>1767</v>
      </c>
      <c r="B7" s="17" t="n">
        <v>0.7</v>
      </c>
      <c r="C7" s="17" t="n">
        <v>0.7</v>
      </c>
      <c r="D7" s="17" t="n">
        <v>0.78</v>
      </c>
    </row>
    <row r="8" spans="1:4">
      <c r="A8" s="4" t="s">
        <v>1768</v>
      </c>
    </row>
    <row r="9" spans="1:4">
      <c r="A9" s="3" t="s">
        <v>1633</v>
      </c>
    </row>
    <row r="10" spans="1:4">
      <c r="A10" s="4" t="s">
        <v>1767</v>
      </c>
      <c r="B10" s="17" t="n">
        <v>0.77</v>
      </c>
      <c r="C10" s="17" t="n">
        <v>0.73</v>
      </c>
      <c r="D10" s="17" t="n">
        <v>0.79</v>
      </c>
    </row>
    <row r="11" spans="1:4">
      <c r="A11" s="4" t="s">
        <v>1769</v>
      </c>
    </row>
    <row r="12" spans="1:4">
      <c r="A12" s="3" t="s">
        <v>1633</v>
      </c>
    </row>
    <row r="13" spans="1:4">
      <c r="A13" s="4" t="s">
        <v>1767</v>
      </c>
      <c r="B13" s="17" t="n">
        <v>1.12</v>
      </c>
      <c r="C13" s="17" t="n">
        <v>1.14</v>
      </c>
      <c r="D13" s="17" t="n">
        <v>1.2</v>
      </c>
    </row>
    <row r="14" spans="1:4">
      <c r="A14" s="4" t="s">
        <v>1755</v>
      </c>
    </row>
    <row r="15" spans="1:4">
      <c r="A15" s="3" t="s">
        <v>1633</v>
      </c>
    </row>
    <row r="16" spans="1:4">
      <c r="A16" s="4" t="s">
        <v>1767</v>
      </c>
      <c r="B16" s="5" t="n">
        <v>70</v>
      </c>
      <c r="C16" s="5" t="n">
        <v>70</v>
      </c>
    </row>
    <row r="17" spans="1:4">
      <c r="A17" s="4" t="s">
        <v>1765</v>
      </c>
      <c r="B17" s="6" t="n">
        <v>453</v>
      </c>
      <c r="C17" s="6" t="n">
        <v>346</v>
      </c>
    </row>
    <row r="18" spans="1:4">
      <c r="A18" s="4" t="s">
        <v>1770</v>
      </c>
      <c r="B18" s="5" t="n">
        <v>-4</v>
      </c>
      <c r="C18" s="5" t="n">
        <v>1</v>
      </c>
    </row>
    <row r="19" spans="1:4">
      <c r="A19" s="4" t="s">
        <v>1771</v>
      </c>
      <c r="B19" s="6" t="n">
        <v>-1002</v>
      </c>
      <c r="C19" s="6" t="n">
        <v>-993</v>
      </c>
    </row>
    <row r="20" spans="1:4">
      <c r="A20" s="4" t="s">
        <v>1758</v>
      </c>
    </row>
    <row r="21" spans="1:4">
      <c r="A21" s="3" t="s">
        <v>1633</v>
      </c>
    </row>
    <row r="22" spans="1:4">
      <c r="A22" s="4" t="s">
        <v>1767</v>
      </c>
      <c r="B22" s="5" t="n">
        <v>77</v>
      </c>
      <c r="C22" s="5" t="n">
        <v>73</v>
      </c>
    </row>
    <row r="23" spans="1:4">
      <c r="A23" s="4" t="s">
        <v>1765</v>
      </c>
      <c r="B23" s="6" t="n">
        <v>-143</v>
      </c>
      <c r="C23" s="6" t="n">
        <v>-82</v>
      </c>
    </row>
    <row r="24" spans="1:4">
      <c r="A24" s="4" t="s">
        <v>1770</v>
      </c>
      <c r="B24" s="5" t="n">
        <v>7</v>
      </c>
      <c r="C24" s="5" t="n">
        <v>7</v>
      </c>
    </row>
    <row r="25" spans="1:4">
      <c r="A25" s="4" t="s">
        <v>1771</v>
      </c>
      <c r="B25" s="6" t="n">
        <v>0</v>
      </c>
      <c r="C25" s="6" t="n">
        <v>0</v>
      </c>
    </row>
    <row r="26" spans="1:4">
      <c r="A26" s="4" t="s">
        <v>1756</v>
      </c>
    </row>
    <row r="27" spans="1:4">
      <c r="A27" s="3" t="s">
        <v>1633</v>
      </c>
    </row>
    <row r="28" spans="1:4">
      <c r="A28" s="4" t="s">
        <v>1767</v>
      </c>
      <c r="B28" s="5" t="n">
        <v>112</v>
      </c>
      <c r="C28" s="5" t="n">
        <v>114</v>
      </c>
    </row>
    <row r="29" spans="1:4">
      <c r="A29" s="4" t="s">
        <v>1765</v>
      </c>
      <c r="B29" s="6" t="n">
        <v>178</v>
      </c>
      <c r="C29" s="6" t="n">
        <v>202</v>
      </c>
    </row>
    <row r="30" spans="1:4">
      <c r="A30" s="4" t="s">
        <v>1770</v>
      </c>
      <c r="B30" s="5" t="n">
        <v>4</v>
      </c>
      <c r="C30" s="5" t="n">
        <v>5</v>
      </c>
    </row>
    <row r="31" spans="1:4">
      <c r="A31" s="4" t="s">
        <v>1771</v>
      </c>
      <c r="B31" s="6" t="n">
        <v>0</v>
      </c>
      <c r="C31" s="6" t="n">
        <v>0</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v>
      </c>
      <c r="B1" s="2" t="s">
        <v>1</v>
      </c>
    </row>
    <row r="2" spans="1:4">
      <c r="B2" s="2" t="s">
        <v>38</v>
      </c>
      <c r="C2" s="2" t="s">
        <v>39</v>
      </c>
      <c r="D2" s="2" t="s">
        <v>40</v>
      </c>
    </row>
    <row r="3" spans="1:4">
      <c r="A3" s="3" t="s">
        <v>41</v>
      </c>
    </row>
    <row r="4" spans="1:4">
      <c r="A4" s="4" t="s">
        <v>42</v>
      </c>
      <c r="B4" s="6" t="n">
        <v>43165</v>
      </c>
      <c r="C4" s="6" t="n">
        <v>40522</v>
      </c>
      <c r="D4" s="6" t="n">
        <v>40030</v>
      </c>
    </row>
    <row r="5" spans="1:4">
      <c r="A5" s="4" t="s">
        <v>43</v>
      </c>
      <c r="B5" s="5" t="n">
        <v>-27307</v>
      </c>
      <c r="C5" s="5" t="n">
        <v>-27115</v>
      </c>
      <c r="D5" s="5" t="n">
        <v>-26983</v>
      </c>
    </row>
    <row r="6" spans="1:4">
      <c r="A6" s="4" t="s">
        <v>44</v>
      </c>
      <c r="B6" s="5" t="n">
        <v>-3487</v>
      </c>
      <c r="C6" s="5" t="n">
        <v>-132</v>
      </c>
      <c r="D6" s="5" t="n">
        <v>-796</v>
      </c>
    </row>
    <row r="7" spans="1:4">
      <c r="A7" s="4" t="s">
        <v>45</v>
      </c>
      <c r="B7" s="5" t="n">
        <v>-291</v>
      </c>
      <c r="C7" s="5" t="n">
        <v>4622</v>
      </c>
      <c r="D7" s="5" t="n">
        <v>2344</v>
      </c>
    </row>
    <row r="8" spans="1:4">
      <c r="A8" s="4" t="s">
        <v>46</v>
      </c>
      <c r="B8" s="5" t="n">
        <v>-624</v>
      </c>
      <c r="C8" s="5" t="n">
        <v>-488</v>
      </c>
      <c r="D8" s="5" t="n">
        <v>-445</v>
      </c>
    </row>
    <row r="9" spans="1:4">
      <c r="A9" s="4" t="s">
        <v>47</v>
      </c>
      <c r="B9" s="5" t="n">
        <v>10</v>
      </c>
      <c r="C9" s="5" t="n">
        <v>278</v>
      </c>
      <c r="D9" s="5" t="n">
        <v>-15</v>
      </c>
    </row>
    <row r="10" spans="1:4">
      <c r="A10" s="4" t="s">
        <v>48</v>
      </c>
      <c r="B10" s="5" t="n">
        <v>11466</v>
      </c>
      <c r="C10" s="5" t="n">
        <v>17687</v>
      </c>
      <c r="D10" s="5" t="n">
        <v>14135</v>
      </c>
    </row>
    <row r="11" spans="1:4">
      <c r="A11" s="4" t="s">
        <v>49</v>
      </c>
      <c r="B11" s="5" t="n">
        <v>301</v>
      </c>
      <c r="C11" s="5" t="n">
        <v>513</v>
      </c>
      <c r="D11" s="5" t="n">
        <v>339</v>
      </c>
    </row>
    <row r="12" spans="1:4">
      <c r="A12" s="4" t="s">
        <v>50</v>
      </c>
      <c r="B12" s="5" t="n">
        <v>11767</v>
      </c>
      <c r="C12" s="5" t="n">
        <v>18200</v>
      </c>
      <c r="D12" s="5" t="n">
        <v>14474</v>
      </c>
    </row>
    <row r="13" spans="1:4">
      <c r="A13" s="3" t="s">
        <v>51</v>
      </c>
    </row>
    <row r="14" spans="1:4">
      <c r="A14" s="4" t="s">
        <v>52</v>
      </c>
      <c r="B14" s="5" t="n">
        <v>58</v>
      </c>
      <c r="C14" s="5" t="n">
        <v>704</v>
      </c>
      <c r="D14" s="5" t="n">
        <v>-601</v>
      </c>
    </row>
    <row r="15" spans="1:4">
      <c r="A15" s="4" t="s">
        <v>53</v>
      </c>
      <c r="B15" s="5" t="n">
        <v>-68</v>
      </c>
      <c r="C15" s="5" t="n">
        <v>-57</v>
      </c>
      <c r="D15" s="5" t="n">
        <v>33</v>
      </c>
    </row>
    <row r="16" spans="1:4">
      <c r="A16" s="4" t="s">
        <v>54</v>
      </c>
      <c r="B16" s="5" t="n">
        <v>300</v>
      </c>
      <c r="C16" s="5" t="n">
        <v>249</v>
      </c>
      <c r="D16" s="5" t="n">
        <v>141</v>
      </c>
    </row>
    <row r="17" spans="1:4">
      <c r="A17" s="4" t="s">
        <v>55</v>
      </c>
      <c r="B17" s="5" t="n">
        <v>-554</v>
      </c>
      <c r="C17" s="5" t="n">
        <v>-552</v>
      </c>
      <c r="D17" s="5" t="n">
        <v>-848</v>
      </c>
    </row>
    <row r="18" spans="1:4">
      <c r="A18" s="4" t="s">
        <v>56</v>
      </c>
      <c r="B18" s="5" t="n">
        <v>-384</v>
      </c>
      <c r="C18" s="5" t="n">
        <v>-377</v>
      </c>
      <c r="D18" s="5" t="n">
        <v>-383</v>
      </c>
    </row>
    <row r="19" spans="1:4">
      <c r="A19" s="4" t="s">
        <v>57</v>
      </c>
      <c r="B19" s="5" t="n">
        <v>-648</v>
      </c>
      <c r="C19" s="5" t="n">
        <v>-33</v>
      </c>
      <c r="D19" s="5" t="n">
        <v>-1658</v>
      </c>
    </row>
    <row r="20" spans="1:4">
      <c r="A20" s="4" t="s">
        <v>58</v>
      </c>
      <c r="B20" s="5" t="n">
        <v>11119</v>
      </c>
      <c r="C20" s="5" t="n">
        <v>18167</v>
      </c>
      <c r="D20" s="5" t="n">
        <v>12816</v>
      </c>
    </row>
    <row r="21" spans="1:4">
      <c r="A21" s="4" t="s">
        <v>59</v>
      </c>
      <c r="B21" s="5" t="n">
        <v>-4147</v>
      </c>
      <c r="C21" s="5" t="n">
        <v>-4242</v>
      </c>
      <c r="D21" s="5" t="n">
        <v>-3965</v>
      </c>
    </row>
    <row r="22" spans="1:4">
      <c r="A22" s="4" t="s">
        <v>60</v>
      </c>
      <c r="B22" s="5" t="n">
        <v>6972</v>
      </c>
      <c r="C22" s="5" t="n">
        <v>13925</v>
      </c>
      <c r="D22" s="5" t="n">
        <v>8851</v>
      </c>
    </row>
    <row r="23" spans="1:4">
      <c r="A23" s="4" t="s">
        <v>61</v>
      </c>
      <c r="B23" s="5" t="n">
        <v>8010</v>
      </c>
      <c r="C23" s="5" t="n">
        <v>13638</v>
      </c>
      <c r="D23" s="5" t="n">
        <v>8762</v>
      </c>
    </row>
    <row r="24" spans="1:4">
      <c r="A24" s="4" t="s">
        <v>62</v>
      </c>
      <c r="B24" s="6" t="n">
        <v>-1038</v>
      </c>
      <c r="C24" s="6" t="n">
        <v>287</v>
      </c>
      <c r="D24" s="6" t="n">
        <v>89</v>
      </c>
    </row>
    <row r="25" spans="1:4">
      <c r="A25" s="4" t="s">
        <v>63</v>
      </c>
      <c r="B25" s="7" t="n">
        <v>491.4</v>
      </c>
      <c r="C25" s="7" t="n">
        <v>793.2</v>
      </c>
      <c r="D25" s="8" t="n">
        <v>490.394</v>
      </c>
    </row>
    <row r="26" spans="1:4">
      <c r="A26" s="4" t="s">
        <v>64</v>
      </c>
      <c r="B26" s="7" t="n">
        <v>487.8</v>
      </c>
      <c r="C26" s="7" t="n">
        <v>787.6</v>
      </c>
      <c r="D26" s="8" t="n">
        <v>486.91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38</v>
      </c>
    </row>
    <row r="3" spans="1:2">
      <c r="A3" s="3" t="s">
        <v>248</v>
      </c>
    </row>
    <row r="4" spans="1:2">
      <c r="A4" s="4" t="s">
        <v>207</v>
      </c>
      <c r="B4" s="4" t="s">
        <v>249</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1772</v>
      </c>
      <c r="B1" s="2" t="s">
        <v>1</v>
      </c>
    </row>
    <row r="2" spans="1:5">
      <c r="B2" s="2" t="s">
        <v>808</v>
      </c>
      <c r="C2" s="2" t="s">
        <v>599</v>
      </c>
      <c r="D2" s="2" t="s">
        <v>1773</v>
      </c>
      <c r="E2" s="2" t="s">
        <v>1774</v>
      </c>
    </row>
    <row r="3" spans="1:5">
      <c r="A3" s="3" t="s">
        <v>1595</v>
      </c>
    </row>
    <row r="4" spans="1:5">
      <c r="A4" s="4" t="s">
        <v>1345</v>
      </c>
      <c r="B4" s="6" t="n">
        <v>1656</v>
      </c>
      <c r="C4" s="6" t="n">
        <v>1786</v>
      </c>
    </row>
    <row r="5" spans="1:5">
      <c r="A5" s="4" t="s">
        <v>1349</v>
      </c>
      <c r="B5" s="5" t="n">
        <v>14115</v>
      </c>
      <c r="C5" s="5" t="n">
        <v>12752</v>
      </c>
    </row>
    <row r="6" spans="1:5">
      <c r="A6" s="4" t="s">
        <v>1775</v>
      </c>
    </row>
    <row r="7" spans="1:5">
      <c r="A7" s="3" t="s">
        <v>1595</v>
      </c>
    </row>
    <row r="8" spans="1:5">
      <c r="A8" s="4" t="s">
        <v>1776</v>
      </c>
      <c r="B8" s="6" t="n">
        <v>10800</v>
      </c>
      <c r="C8" s="6" t="n">
        <v>10200</v>
      </c>
    </row>
    <row r="9" spans="1:5">
      <c r="A9" s="4" t="s">
        <v>1777</v>
      </c>
      <c r="B9" s="4" t="s">
        <v>1075</v>
      </c>
      <c r="C9" s="4" t="s">
        <v>1778</v>
      </c>
    </row>
    <row r="10" spans="1:5">
      <c r="A10" s="4" t="s">
        <v>1779</v>
      </c>
      <c r="B10" s="4" t="s">
        <v>1780</v>
      </c>
    </row>
    <row r="11" spans="1:5">
      <c r="A11" s="4" t="s">
        <v>1781</v>
      </c>
    </row>
    <row r="12" spans="1:5">
      <c r="A12" s="3" t="s">
        <v>1595</v>
      </c>
    </row>
    <row r="13" spans="1:5">
      <c r="A13" s="4" t="s">
        <v>1782</v>
      </c>
      <c r="B13" s="6" t="n">
        <v>68</v>
      </c>
      <c r="C13" s="6" t="n">
        <v>69</v>
      </c>
    </row>
    <row r="14" spans="1:5">
      <c r="A14" s="4" t="s">
        <v>1783</v>
      </c>
    </row>
    <row r="15" spans="1:5">
      <c r="A15" s="3" t="s">
        <v>1595</v>
      </c>
    </row>
    <row r="16" spans="1:5">
      <c r="A16" s="4" t="s">
        <v>1782</v>
      </c>
      <c r="B16" s="6" t="n">
        <v>78</v>
      </c>
      <c r="C16" s="6" t="n">
        <v>78</v>
      </c>
    </row>
    <row r="17" spans="1:5">
      <c r="A17" s="4" t="s">
        <v>1784</v>
      </c>
    </row>
    <row r="18" spans="1:5">
      <c r="A18" s="3" t="s">
        <v>1595</v>
      </c>
    </row>
    <row r="19" spans="1:5">
      <c r="A19" s="4" t="s">
        <v>1785</v>
      </c>
      <c r="B19" s="4" t="s">
        <v>1786</v>
      </c>
      <c r="C19" s="4" t="s">
        <v>1787</v>
      </c>
      <c r="D19" s="4" t="s">
        <v>1786</v>
      </c>
      <c r="E19" s="4" t="s">
        <v>1787</v>
      </c>
    </row>
    <row r="20" spans="1:5">
      <c r="A20" s="4" t="s">
        <v>1788</v>
      </c>
    </row>
    <row r="21" spans="1:5">
      <c r="A21" s="3" t="s">
        <v>1595</v>
      </c>
    </row>
    <row r="22" spans="1:5">
      <c r="A22" s="4" t="s">
        <v>1785</v>
      </c>
      <c r="B22" s="4" t="s">
        <v>1789</v>
      </c>
      <c r="C22" s="4" t="s">
        <v>1790</v>
      </c>
      <c r="D22" s="4" t="s">
        <v>1789</v>
      </c>
      <c r="E22" s="4" t="s">
        <v>1790</v>
      </c>
    </row>
    <row r="23" spans="1:5">
      <c r="A23" s="4" t="s">
        <v>1791</v>
      </c>
    </row>
    <row r="24" spans="1:5">
      <c r="A24" s="3" t="s">
        <v>1595</v>
      </c>
    </row>
    <row r="25" spans="1:5">
      <c r="A25" s="4" t="s">
        <v>1792</v>
      </c>
      <c r="B25" s="4" t="s">
        <v>1044</v>
      </c>
      <c r="D25" s="4" t="s">
        <v>1044</v>
      </c>
    </row>
    <row r="26" spans="1:5">
      <c r="A26" s="4" t="s">
        <v>1793</v>
      </c>
      <c r="B26" s="6" t="n">
        <v>20</v>
      </c>
      <c r="C26" s="6" t="n">
        <v>8</v>
      </c>
    </row>
    <row r="27" spans="1:5">
      <c r="A27" s="4" t="s">
        <v>1794</v>
      </c>
    </row>
    <row r="28" spans="1:5">
      <c r="A28" s="3" t="s">
        <v>1595</v>
      </c>
    </row>
    <row r="29" spans="1:5">
      <c r="A29" s="4" t="s">
        <v>1795</v>
      </c>
      <c r="C29" s="5" t="n">
        <v>11</v>
      </c>
    </row>
    <row r="30" spans="1:5">
      <c r="A30" s="4" t="s">
        <v>1600</v>
      </c>
    </row>
    <row r="31" spans="1:5">
      <c r="A31" s="3" t="s">
        <v>1595</v>
      </c>
    </row>
    <row r="32" spans="1:5">
      <c r="A32" s="4" t="s">
        <v>1601</v>
      </c>
      <c r="B32" s="5" t="n">
        <v>7700</v>
      </c>
      <c r="C32" s="5" t="n">
        <v>7500</v>
      </c>
    </row>
    <row r="33" spans="1:5">
      <c r="A33" s="4" t="s">
        <v>1796</v>
      </c>
      <c r="B33" s="5" t="n">
        <v>9100</v>
      </c>
      <c r="C33" s="5" t="n">
        <v>8300</v>
      </c>
    </row>
    <row r="34" spans="1:5">
      <c r="A34" s="4" t="s">
        <v>1602</v>
      </c>
    </row>
    <row r="35" spans="1:5">
      <c r="A35" s="3" t="s">
        <v>1595</v>
      </c>
    </row>
    <row r="36" spans="1:5">
      <c r="A36" s="4" t="s">
        <v>1349</v>
      </c>
      <c r="B36" s="5" t="n">
        <v>4200</v>
      </c>
      <c r="C36" s="5" t="n">
        <v>4200</v>
      </c>
    </row>
    <row r="37" spans="1:5">
      <c r="A37" s="4" t="s">
        <v>1797</v>
      </c>
    </row>
    <row r="38" spans="1:5">
      <c r="A38" s="3" t="s">
        <v>1595</v>
      </c>
    </row>
    <row r="39" spans="1:5">
      <c r="A39" s="4" t="s">
        <v>1349</v>
      </c>
      <c r="B39" s="6" t="n">
        <v>4700</v>
      </c>
      <c r="C39" s="6" t="n">
        <v>4600</v>
      </c>
    </row>
    <row r="40" spans="1:5">
      <c r="A40" s="4" t="s">
        <v>1305</v>
      </c>
    </row>
    <row r="41" spans="1:5">
      <c r="A41" s="3" t="s">
        <v>1595</v>
      </c>
    </row>
    <row r="42" spans="1:5">
      <c r="A42" s="4" t="s">
        <v>1296</v>
      </c>
      <c r="B42" s="4" t="s">
        <v>1306</v>
      </c>
      <c r="C42" s="4" t="s">
        <v>1306</v>
      </c>
      <c r="D42" s="4" t="s">
        <v>1306</v>
      </c>
      <c r="E42" s="4" t="s">
        <v>1306</v>
      </c>
    </row>
    <row r="43" spans="1:5">
      <c r="A43" s="4" t="s">
        <v>1349</v>
      </c>
      <c r="B43" s="6" t="n">
        <v>958</v>
      </c>
      <c r="C43" s="6" t="n">
        <v>927</v>
      </c>
    </row>
    <row r="44" spans="1:5">
      <c r="A44" s="4" t="s">
        <v>1798</v>
      </c>
    </row>
    <row r="45" spans="1:5">
      <c r="A45" s="3" t="s">
        <v>1595</v>
      </c>
    </row>
    <row r="46" spans="1:5">
      <c r="A46" s="4" t="s">
        <v>1345</v>
      </c>
      <c r="B46" s="6" t="n">
        <v>75</v>
      </c>
    </row>
    <row r="47" spans="1:5">
      <c r="A47" s="4" t="s">
        <v>1296</v>
      </c>
      <c r="B47" s="4" t="s">
        <v>1306</v>
      </c>
      <c r="D47" s="4" t="s">
        <v>1306</v>
      </c>
    </row>
    <row r="48" spans="1:5">
      <c r="A48" s="4" t="s">
        <v>1308</v>
      </c>
    </row>
    <row r="49" spans="1:5">
      <c r="A49" s="3" t="s">
        <v>1595</v>
      </c>
    </row>
    <row r="50" spans="1:5">
      <c r="A50" s="4" t="s">
        <v>1296</v>
      </c>
      <c r="B50" s="4" t="s">
        <v>1309</v>
      </c>
      <c r="C50" s="4" t="s">
        <v>1309</v>
      </c>
      <c r="D50" s="4" t="s">
        <v>1309</v>
      </c>
      <c r="E50" s="4" t="s">
        <v>1309</v>
      </c>
    </row>
    <row r="51" spans="1:5">
      <c r="A51" s="4" t="s">
        <v>1349</v>
      </c>
      <c r="B51" s="6" t="n">
        <v>104</v>
      </c>
      <c r="C51" s="6" t="n">
        <v>104</v>
      </c>
    </row>
    <row r="52" spans="1:5">
      <c r="A52" s="4" t="s">
        <v>1799</v>
      </c>
    </row>
    <row r="53" spans="1:5">
      <c r="A53" s="3" t="s">
        <v>1595</v>
      </c>
    </row>
    <row r="54" spans="1:5">
      <c r="A54" s="4" t="s">
        <v>1345</v>
      </c>
      <c r="B54" s="5" t="n">
        <v>100</v>
      </c>
    </row>
    <row r="55" spans="1:5">
      <c r="A55" s="4" t="s">
        <v>1800</v>
      </c>
    </row>
    <row r="56" spans="1:5">
      <c r="A56" s="3" t="s">
        <v>1595</v>
      </c>
    </row>
    <row r="57" spans="1:5">
      <c r="A57" s="4" t="s">
        <v>1345</v>
      </c>
      <c r="B57" s="6" t="n">
        <v>4500</v>
      </c>
      <c r="C57" s="6" t="n">
        <v>4300</v>
      </c>
      <c r="D57" s="18" t="n">
        <v>818</v>
      </c>
      <c r="E57" s="18" t="n">
        <v>818</v>
      </c>
    </row>
    <row r="58" spans="1:5">
      <c r="A58" s="4" t="s">
        <v>1801</v>
      </c>
      <c r="B58" s="4" t="s">
        <v>1802</v>
      </c>
      <c r="D58" s="4" t="s">
        <v>1802</v>
      </c>
    </row>
  </sheetData>
  <mergeCells count="2">
    <mergeCell ref="A1:A2"/>
    <mergeCell ref="B1:C1"/>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03</v>
      </c>
      <c r="B1" s="2" t="s">
        <v>38</v>
      </c>
      <c r="C1" s="2" t="s">
        <v>39</v>
      </c>
    </row>
    <row r="2" spans="1:3">
      <c r="A2" s="3" t="s">
        <v>1595</v>
      </c>
    </row>
    <row r="3" spans="1:3">
      <c r="A3" s="4" t="s">
        <v>1272</v>
      </c>
      <c r="B3" s="6" t="n">
        <v>366</v>
      </c>
      <c r="C3" s="6" t="n">
        <v>556</v>
      </c>
    </row>
    <row r="4" spans="1:3">
      <c r="A4" s="4" t="s">
        <v>1804</v>
      </c>
      <c r="B4" s="5" t="n">
        <v>-351</v>
      </c>
      <c r="C4" s="5" t="n">
        <v>-502</v>
      </c>
    </row>
    <row r="5" spans="1:3">
      <c r="A5" s="3" t="s">
        <v>1805</v>
      </c>
    </row>
    <row r="6" spans="1:3">
      <c r="A6" s="4" t="s">
        <v>159</v>
      </c>
      <c r="B6" s="5" t="n">
        <v>308</v>
      </c>
      <c r="C6" s="5" t="n">
        <v>468</v>
      </c>
    </row>
    <row r="7" spans="1:3">
      <c r="A7" s="4" t="s">
        <v>170</v>
      </c>
      <c r="B7" s="5" t="n">
        <v>58</v>
      </c>
      <c r="C7" s="5" t="n">
        <v>88</v>
      </c>
    </row>
    <row r="8" spans="1:3">
      <c r="A8" s="4" t="s">
        <v>175</v>
      </c>
      <c r="B8" s="5" t="n">
        <v>-103</v>
      </c>
      <c r="C8" s="5" t="n">
        <v>-95</v>
      </c>
    </row>
    <row r="9" spans="1:3">
      <c r="A9" s="4" t="s">
        <v>181</v>
      </c>
      <c r="B9" s="5" t="n">
        <v>-248</v>
      </c>
      <c r="C9" s="5" t="n">
        <v>-407</v>
      </c>
    </row>
    <row r="10" spans="1:3">
      <c r="A10" s="4" t="s">
        <v>1806</v>
      </c>
      <c r="B10" s="5" t="n">
        <v>15</v>
      </c>
      <c r="C10" s="5" t="n">
        <v>54</v>
      </c>
    </row>
    <row r="11" spans="1:3">
      <c r="A11" s="4" t="s">
        <v>1370</v>
      </c>
    </row>
    <row r="12" spans="1:3">
      <c r="A12" s="3" t="s">
        <v>1595</v>
      </c>
    </row>
    <row r="13" spans="1:3">
      <c r="A13" s="4" t="s">
        <v>1272</v>
      </c>
      <c r="B13" s="5" t="n">
        <v>58</v>
      </c>
      <c r="C13" s="5" t="n">
        <v>88</v>
      </c>
    </row>
    <row r="14" spans="1:3">
      <c r="A14" s="4" t="s">
        <v>1804</v>
      </c>
      <c r="B14" s="5" t="n">
        <v>-103</v>
      </c>
      <c r="C14" s="5" t="n">
        <v>-95</v>
      </c>
    </row>
    <row r="15" spans="1:3">
      <c r="A15" s="4" t="s">
        <v>1667</v>
      </c>
    </row>
    <row r="16" spans="1:3">
      <c r="A16" s="3" t="s">
        <v>1595</v>
      </c>
    </row>
    <row r="17" spans="1:3">
      <c r="A17" s="4" t="s">
        <v>1272</v>
      </c>
      <c r="B17" s="5" t="n">
        <v>96</v>
      </c>
      <c r="C17" s="5" t="n">
        <v>153</v>
      </c>
    </row>
    <row r="18" spans="1:3">
      <c r="A18" s="4" t="s">
        <v>1804</v>
      </c>
      <c r="B18" s="5" t="n">
        <v>-86</v>
      </c>
      <c r="C18" s="5" t="n">
        <v>-205</v>
      </c>
    </row>
    <row r="19" spans="1:3">
      <c r="A19" s="4" t="s">
        <v>1373</v>
      </c>
    </row>
    <row r="20" spans="1:3">
      <c r="A20" s="3" t="s">
        <v>1595</v>
      </c>
    </row>
    <row r="21" spans="1:3">
      <c r="A21" s="4" t="s">
        <v>1272</v>
      </c>
      <c r="B21" s="5" t="n">
        <v>212</v>
      </c>
      <c r="C21" s="5" t="n">
        <v>315</v>
      </c>
    </row>
    <row r="22" spans="1:3">
      <c r="A22" s="4" t="s">
        <v>1804</v>
      </c>
      <c r="B22" s="5" t="n">
        <v>-162</v>
      </c>
      <c r="C22" s="5" t="n">
        <v>-202</v>
      </c>
    </row>
    <row r="23" spans="1:3">
      <c r="A23" s="4" t="s">
        <v>1807</v>
      </c>
    </row>
    <row r="24" spans="1:3">
      <c r="A24" s="3" t="s">
        <v>1595</v>
      </c>
    </row>
    <row r="25" spans="1:3">
      <c r="A25" s="4" t="s">
        <v>1806</v>
      </c>
      <c r="B25" s="5" t="n">
        <v>15</v>
      </c>
      <c r="C25" s="5" t="n">
        <v>54</v>
      </c>
    </row>
    <row r="26" spans="1:3">
      <c r="A26" s="4" t="s">
        <v>1808</v>
      </c>
    </row>
    <row r="27" spans="1:3">
      <c r="A27" s="3" t="s">
        <v>1595</v>
      </c>
    </row>
    <row r="28" spans="1:3">
      <c r="A28" s="4" t="s">
        <v>1272</v>
      </c>
      <c r="B28" s="5" t="n">
        <v>217</v>
      </c>
      <c r="C28" s="5" t="n">
        <v>124</v>
      </c>
    </row>
    <row r="29" spans="1:3">
      <c r="A29" s="4" t="s">
        <v>1804</v>
      </c>
      <c r="B29" s="5" t="n">
        <v>-322</v>
      </c>
      <c r="C29" s="5" t="n">
        <v>-404</v>
      </c>
    </row>
    <row r="30" spans="1:3">
      <c r="A30" s="4" t="s">
        <v>1809</v>
      </c>
    </row>
    <row r="31" spans="1:3">
      <c r="A31" s="3" t="s">
        <v>1595</v>
      </c>
    </row>
    <row r="32" spans="1:3">
      <c r="A32" s="4" t="s">
        <v>1272</v>
      </c>
      <c r="B32" s="5" t="n">
        <v>151</v>
      </c>
      <c r="C32" s="5" t="n">
        <v>70</v>
      </c>
    </row>
    <row r="33" spans="1:3">
      <c r="A33" s="4" t="s">
        <v>1804</v>
      </c>
      <c r="B33" s="5" t="n">
        <v>-38</v>
      </c>
      <c r="C33" s="5" t="n">
        <v>-137</v>
      </c>
    </row>
    <row r="34" spans="1:3">
      <c r="A34" s="4" t="s">
        <v>1810</v>
      </c>
    </row>
    <row r="35" spans="1:3">
      <c r="A35" s="3" t="s">
        <v>1595</v>
      </c>
    </row>
    <row r="36" spans="1:3">
      <c r="A36" s="4" t="s">
        <v>1272</v>
      </c>
      <c r="B36" s="5" t="n">
        <v>0</v>
      </c>
      <c r="C36" s="5" t="n">
        <v>0</v>
      </c>
    </row>
    <row r="37" spans="1:3">
      <c r="A37" s="4" t="s">
        <v>1804</v>
      </c>
      <c r="B37" s="5" t="n">
        <v>-260</v>
      </c>
      <c r="C37" s="5" t="n">
        <v>-221</v>
      </c>
    </row>
    <row r="38" spans="1:3">
      <c r="A38" s="4" t="s">
        <v>1811</v>
      </c>
    </row>
    <row r="39" spans="1:3">
      <c r="A39" s="3" t="s">
        <v>1595</v>
      </c>
    </row>
    <row r="40" spans="1:3">
      <c r="A40" s="4" t="s">
        <v>1272</v>
      </c>
      <c r="B40" s="5" t="n">
        <v>66</v>
      </c>
      <c r="C40" s="5" t="n">
        <v>54</v>
      </c>
    </row>
    <row r="41" spans="1:3">
      <c r="A41" s="4" t="s">
        <v>1804</v>
      </c>
      <c r="B41" s="5" t="n">
        <v>-24</v>
      </c>
      <c r="C41" s="5" t="n">
        <v>-46</v>
      </c>
    </row>
    <row r="42" spans="1:3">
      <c r="A42" s="4" t="s">
        <v>1812</v>
      </c>
    </row>
    <row r="43" spans="1:3">
      <c r="A43" s="3" t="s">
        <v>1595</v>
      </c>
    </row>
    <row r="44" spans="1:3">
      <c r="A44" s="4" t="s">
        <v>1272</v>
      </c>
      <c r="B44" s="5" t="n">
        <v>149</v>
      </c>
      <c r="C44" s="5" t="n">
        <v>432</v>
      </c>
    </row>
    <row r="45" spans="1:3">
      <c r="A45" s="4" t="s">
        <v>1804</v>
      </c>
      <c r="B45" s="5" t="n">
        <v>-29</v>
      </c>
      <c r="C45" s="5" t="n">
        <v>-98</v>
      </c>
    </row>
    <row r="46" spans="1:3">
      <c r="A46" s="4" t="s">
        <v>1813</v>
      </c>
    </row>
    <row r="47" spans="1:3">
      <c r="A47" s="3" t="s">
        <v>1595</v>
      </c>
    </row>
    <row r="48" spans="1:3">
      <c r="A48" s="4" t="s">
        <v>1272</v>
      </c>
      <c r="B48" s="5" t="n">
        <v>96</v>
      </c>
      <c r="C48" s="5" t="n">
        <v>346</v>
      </c>
    </row>
    <row r="49" spans="1:3">
      <c r="A49" s="4" t="s">
        <v>1804</v>
      </c>
      <c r="B49" s="5" t="n">
        <v>0</v>
      </c>
      <c r="C49" s="5" t="n">
        <v>0</v>
      </c>
    </row>
    <row r="50" spans="1:3">
      <c r="A50" s="4" t="s">
        <v>1814</v>
      </c>
    </row>
    <row r="51" spans="1:3">
      <c r="A51" s="3" t="s">
        <v>1595</v>
      </c>
    </row>
    <row r="52" spans="1:3">
      <c r="A52" s="4" t="s">
        <v>1272</v>
      </c>
      <c r="B52" s="5" t="n">
        <v>13</v>
      </c>
      <c r="C52" s="5" t="n">
        <v>0</v>
      </c>
    </row>
    <row r="53" spans="1:3">
      <c r="A53" s="4" t="s">
        <v>1804</v>
      </c>
      <c r="B53" s="5" t="n">
        <v>-5</v>
      </c>
      <c r="C53" s="5" t="n">
        <v>-68</v>
      </c>
    </row>
    <row r="54" spans="1:3">
      <c r="A54" s="4" t="s">
        <v>1815</v>
      </c>
    </row>
    <row r="55" spans="1:3">
      <c r="A55" s="3" t="s">
        <v>1595</v>
      </c>
    </row>
    <row r="56" spans="1:3">
      <c r="A56" s="4" t="s">
        <v>1272</v>
      </c>
      <c r="B56" s="5" t="n">
        <v>14</v>
      </c>
      <c r="C56" s="5" t="n">
        <v>6</v>
      </c>
    </row>
    <row r="57" spans="1:3">
      <c r="A57" s="4" t="s">
        <v>1804</v>
      </c>
      <c r="B57" s="5" t="n">
        <v>0</v>
      </c>
      <c r="C57" s="5" t="n">
        <v>0</v>
      </c>
    </row>
    <row r="58" spans="1:3">
      <c r="A58" s="4" t="s">
        <v>1816</v>
      </c>
    </row>
    <row r="59" spans="1:3">
      <c r="A59" s="3" t="s">
        <v>1595</v>
      </c>
    </row>
    <row r="60" spans="1:3">
      <c r="A60" s="4" t="s">
        <v>1272</v>
      </c>
      <c r="B60" s="5" t="n">
        <v>26</v>
      </c>
      <c r="C60" s="5" t="n">
        <v>80</v>
      </c>
    </row>
    <row r="61" spans="1:3">
      <c r="A61" s="4" t="s">
        <v>1804</v>
      </c>
      <c r="B61" s="6" t="n">
        <v>-24</v>
      </c>
      <c r="C61" s="6" t="n">
        <v>-30</v>
      </c>
    </row>
  </sheetData>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17</v>
      </c>
      <c r="B1" s="2" t="s">
        <v>38</v>
      </c>
      <c r="C1" s="2" t="s">
        <v>39</v>
      </c>
    </row>
    <row r="2" spans="1:3">
      <c r="A2" s="3" t="s">
        <v>1291</v>
      </c>
    </row>
    <row r="3" spans="1:3">
      <c r="A3" s="4" t="s">
        <v>1356</v>
      </c>
      <c r="B3" s="6" t="n">
        <v>-13093</v>
      </c>
      <c r="C3" s="6" t="n">
        <v>-12440</v>
      </c>
    </row>
    <row r="4" spans="1:3">
      <c r="A4" s="4" t="s">
        <v>1386</v>
      </c>
    </row>
    <row r="5" spans="1:3">
      <c r="A5" s="3" t="s">
        <v>1291</v>
      </c>
    </row>
    <row r="6" spans="1:3">
      <c r="A6" s="4" t="s">
        <v>1293</v>
      </c>
      <c r="B6" s="5" t="n">
        <v>-720</v>
      </c>
      <c r="C6" s="5" t="n">
        <v>-312</v>
      </c>
    </row>
    <row r="7" spans="1:3">
      <c r="A7" s="4" t="s">
        <v>1356</v>
      </c>
      <c r="B7" s="5" t="n">
        <v>-12086</v>
      </c>
      <c r="C7" s="5" t="n">
        <v>-12440</v>
      </c>
    </row>
    <row r="8" spans="1:3">
      <c r="A8" s="4" t="s">
        <v>1818</v>
      </c>
      <c r="B8" s="5" t="n">
        <v>-720</v>
      </c>
      <c r="C8" s="5" t="n">
        <v>-312</v>
      </c>
    </row>
    <row r="9" spans="1:3">
      <c r="A9" s="4" t="s">
        <v>1819</v>
      </c>
      <c r="B9" s="6" t="n">
        <v>-13958</v>
      </c>
      <c r="C9" s="6" t="n">
        <v>-13554</v>
      </c>
    </row>
  </sheetData>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0</v>
      </c>
      <c r="B1" s="2" t="s">
        <v>38</v>
      </c>
      <c r="C1" s="2" t="s">
        <v>39</v>
      </c>
    </row>
    <row r="2" spans="1:3">
      <c r="A2" s="3" t="s">
        <v>1595</v>
      </c>
    </row>
    <row r="3" spans="1:3">
      <c r="A3" s="4" t="s">
        <v>171</v>
      </c>
      <c r="B3" s="6" t="n">
        <v>8027</v>
      </c>
      <c r="C3" s="6" t="n">
        <v>10773</v>
      </c>
    </row>
    <row r="4" spans="1:3">
      <c r="A4" s="4" t="s">
        <v>1821</v>
      </c>
      <c r="B4" s="5" t="n">
        <v>3971</v>
      </c>
      <c r="C4" s="5" t="n">
        <v>4299</v>
      </c>
    </row>
    <row r="5" spans="1:3">
      <c r="A5" s="4" t="s">
        <v>1273</v>
      </c>
      <c r="B5" s="5" t="n">
        <v>61</v>
      </c>
      <c r="C5" s="5" t="n">
        <v>130</v>
      </c>
    </row>
    <row r="6" spans="1:3">
      <c r="A6" s="4" t="s">
        <v>1274</v>
      </c>
      <c r="B6" s="5" t="n">
        <v>2839</v>
      </c>
      <c r="C6" s="5" t="n">
        <v>2782</v>
      </c>
    </row>
    <row r="7" spans="1:3">
      <c r="A7" s="4" t="s">
        <v>1518</v>
      </c>
      <c r="B7" s="5" t="n">
        <v>2938</v>
      </c>
      <c r="C7" s="5" t="n">
        <v>3007</v>
      </c>
    </row>
    <row r="8" spans="1:3">
      <c r="A8" s="4" t="s">
        <v>1582</v>
      </c>
      <c r="B8" s="5" t="n">
        <v>-5398</v>
      </c>
      <c r="C8" s="5" t="n">
        <v>-5552</v>
      </c>
    </row>
    <row r="9" spans="1:3">
      <c r="A9" s="4" t="s">
        <v>186</v>
      </c>
      <c r="B9" s="5" t="n">
        <v>45242</v>
      </c>
      <c r="C9" s="5" t="n">
        <v>49823</v>
      </c>
    </row>
    <row r="10" spans="1:3">
      <c r="A10" s="4" t="s">
        <v>1822</v>
      </c>
    </row>
    <row r="11" spans="1:3">
      <c r="A11" s="3" t="s">
        <v>1595</v>
      </c>
    </row>
    <row r="12" spans="1:3">
      <c r="A12" s="4" t="s">
        <v>171</v>
      </c>
      <c r="B12" s="5" t="n">
        <v>8027</v>
      </c>
      <c r="C12" s="5" t="n">
        <v>10773</v>
      </c>
    </row>
    <row r="13" spans="1:3">
      <c r="A13" s="4" t="s">
        <v>1821</v>
      </c>
      <c r="B13" s="5" t="n">
        <v>61</v>
      </c>
      <c r="C13" s="5" t="n">
        <v>130</v>
      </c>
    </row>
    <row r="14" spans="1:3">
      <c r="A14" s="4" t="s">
        <v>1274</v>
      </c>
      <c r="B14" s="5" t="n">
        <v>2839</v>
      </c>
      <c r="C14" s="5" t="n">
        <v>2782</v>
      </c>
    </row>
    <row r="15" spans="1:3">
      <c r="A15" s="4" t="s">
        <v>1518</v>
      </c>
      <c r="B15" s="5" t="n">
        <v>2938</v>
      </c>
      <c r="C15" s="5" t="n">
        <v>3007</v>
      </c>
    </row>
    <row r="16" spans="1:3">
      <c r="A16" s="4" t="s">
        <v>1823</v>
      </c>
      <c r="C16" s="5" t="n">
        <v>16692</v>
      </c>
    </row>
    <row r="17" spans="1:3">
      <c r="A17" s="4" t="s">
        <v>1824</v>
      </c>
      <c r="B17" s="5" t="n">
        <v>42</v>
      </c>
      <c r="C17" s="5" t="n">
        <v>8</v>
      </c>
    </row>
    <row r="18" spans="1:3">
      <c r="A18" s="4" t="s">
        <v>1825</v>
      </c>
      <c r="B18" s="5" t="n">
        <v>120</v>
      </c>
      <c r="C18" s="5" t="n">
        <v>334</v>
      </c>
    </row>
    <row r="19" spans="1:3">
      <c r="A19" s="4" t="s">
        <v>1826</v>
      </c>
      <c r="B19" s="5" t="n">
        <v>-147</v>
      </c>
      <c r="C19" s="5" t="n">
        <v>-288</v>
      </c>
    </row>
    <row r="20" spans="1:3">
      <c r="A20" s="4" t="s">
        <v>1582</v>
      </c>
      <c r="B20" s="5" t="n">
        <v>-5398</v>
      </c>
      <c r="C20" s="5" t="n">
        <v>-5552</v>
      </c>
    </row>
    <row r="21" spans="1:3">
      <c r="A21" s="4" t="s">
        <v>186</v>
      </c>
      <c r="B21" s="5" t="n">
        <v>8482</v>
      </c>
      <c r="C21" s="5" t="n">
        <v>11194</v>
      </c>
    </row>
    <row r="22" spans="1:3">
      <c r="A22" s="4" t="s">
        <v>1827</v>
      </c>
    </row>
    <row r="23" spans="1:3">
      <c r="A23" s="3" t="s">
        <v>1595</v>
      </c>
    </row>
    <row r="24" spans="1:3">
      <c r="A24" s="4" t="s">
        <v>171</v>
      </c>
      <c r="B24" s="5" t="n">
        <v>5320</v>
      </c>
      <c r="C24" s="5" t="n">
        <v>7994</v>
      </c>
    </row>
    <row r="25" spans="1:3">
      <c r="A25" s="4" t="s">
        <v>1821</v>
      </c>
      <c r="B25" s="5" t="n">
        <v>26</v>
      </c>
      <c r="C25" s="5" t="n">
        <v>92</v>
      </c>
    </row>
    <row r="26" spans="1:3">
      <c r="A26" s="4" t="s">
        <v>1274</v>
      </c>
      <c r="B26" s="5" t="n">
        <v>2607</v>
      </c>
      <c r="C26" s="5" t="n">
        <v>2544</v>
      </c>
    </row>
    <row r="27" spans="1:3">
      <c r="A27" s="4" t="s">
        <v>1518</v>
      </c>
      <c r="B27" s="5" t="n">
        <v>15</v>
      </c>
      <c r="C27" s="5" t="n">
        <v>20</v>
      </c>
    </row>
    <row r="28" spans="1:3">
      <c r="A28" s="4" t="s">
        <v>1823</v>
      </c>
      <c r="C28" s="5" t="n">
        <v>10650</v>
      </c>
    </row>
    <row r="29" spans="1:3">
      <c r="A29" s="4" t="s">
        <v>186</v>
      </c>
      <c r="B29" s="5" t="n">
        <v>7968</v>
      </c>
      <c r="C29" s="5" t="n">
        <v>10650</v>
      </c>
    </row>
    <row r="30" spans="1:3">
      <c r="A30" s="4" t="s">
        <v>1828</v>
      </c>
    </row>
    <row r="31" spans="1:3">
      <c r="A31" s="3" t="s">
        <v>1595</v>
      </c>
    </row>
    <row r="32" spans="1:3">
      <c r="A32" s="4" t="s">
        <v>1518</v>
      </c>
      <c r="B32" s="5" t="n">
        <v>1122</v>
      </c>
      <c r="C32" s="5" t="n">
        <v>972</v>
      </c>
    </row>
    <row r="33" spans="1:3">
      <c r="A33" s="4" t="s">
        <v>1823</v>
      </c>
      <c r="C33" s="5" t="n">
        <v>972</v>
      </c>
    </row>
    <row r="34" spans="1:3">
      <c r="A34" s="4" t="s">
        <v>1825</v>
      </c>
      <c r="B34" s="5" t="n">
        <v>25</v>
      </c>
      <c r="C34" s="5" t="n">
        <v>-25</v>
      </c>
    </row>
    <row r="35" spans="1:3">
      <c r="A35" s="4" t="s">
        <v>1826</v>
      </c>
      <c r="B35" s="5" t="n">
        <v>-147</v>
      </c>
      <c r="C35" s="5" t="n">
        <v>-288</v>
      </c>
    </row>
    <row r="36" spans="1:3">
      <c r="A36" s="4" t="s">
        <v>1582</v>
      </c>
      <c r="B36" s="5" t="n">
        <v>-57</v>
      </c>
      <c r="C36" s="5" t="n">
        <v>-39</v>
      </c>
    </row>
    <row r="37" spans="1:3">
      <c r="A37" s="4" t="s">
        <v>186</v>
      </c>
      <c r="B37" s="5" t="n">
        <v>943</v>
      </c>
      <c r="C37" s="5" t="n">
        <v>620</v>
      </c>
    </row>
    <row r="38" spans="1:3">
      <c r="A38" s="4" t="s">
        <v>1797</v>
      </c>
    </row>
    <row r="39" spans="1:3">
      <c r="A39" s="3" t="s">
        <v>1595</v>
      </c>
    </row>
    <row r="40" spans="1:3">
      <c r="A40" s="4" t="s">
        <v>1821</v>
      </c>
      <c r="B40" s="5" t="n">
        <v>35</v>
      </c>
      <c r="C40" s="5" t="n">
        <v>38</v>
      </c>
    </row>
    <row r="41" spans="1:3">
      <c r="A41" s="4" t="s">
        <v>1274</v>
      </c>
      <c r="B41" s="5" t="n">
        <v>211</v>
      </c>
      <c r="C41" s="5" t="n">
        <v>232</v>
      </c>
    </row>
    <row r="42" spans="1:3">
      <c r="A42" s="4" t="s">
        <v>1823</v>
      </c>
      <c r="C42" s="5" t="n">
        <v>270</v>
      </c>
    </row>
    <row r="43" spans="1:3">
      <c r="A43" s="4" t="s">
        <v>1824</v>
      </c>
      <c r="B43" s="5" t="n">
        <v>42</v>
      </c>
      <c r="C43" s="5" t="n">
        <v>8</v>
      </c>
    </row>
    <row r="44" spans="1:3">
      <c r="A44" s="4" t="s">
        <v>1825</v>
      </c>
      <c r="B44" s="5" t="n">
        <v>95</v>
      </c>
      <c r="C44" s="5" t="n">
        <v>359</v>
      </c>
    </row>
    <row r="45" spans="1:3">
      <c r="A45" s="4" t="s">
        <v>186</v>
      </c>
      <c r="B45" s="5" t="n">
        <v>383</v>
      </c>
      <c r="C45" s="5" t="n">
        <v>637</v>
      </c>
    </row>
    <row r="46" spans="1:3">
      <c r="A46" s="4" t="s">
        <v>1829</v>
      </c>
    </row>
    <row r="47" spans="1:3">
      <c r="A47" s="3" t="s">
        <v>1595</v>
      </c>
    </row>
    <row r="48" spans="1:3">
      <c r="A48" s="4" t="s">
        <v>171</v>
      </c>
      <c r="B48" s="5" t="n">
        <v>2707</v>
      </c>
      <c r="C48" s="5" t="n">
        <v>2779</v>
      </c>
    </row>
    <row r="49" spans="1:3">
      <c r="A49" s="4" t="s">
        <v>1274</v>
      </c>
      <c r="B49" s="5" t="n">
        <v>21</v>
      </c>
      <c r="C49" s="5" t="n">
        <v>6</v>
      </c>
    </row>
    <row r="50" spans="1:3">
      <c r="A50" s="4" t="s">
        <v>1518</v>
      </c>
      <c r="B50" s="5" t="n">
        <v>1801</v>
      </c>
      <c r="C50" s="5" t="n">
        <v>2015</v>
      </c>
    </row>
    <row r="51" spans="1:3">
      <c r="A51" s="4" t="s">
        <v>1823</v>
      </c>
      <c r="C51" s="5" t="n">
        <v>4800</v>
      </c>
    </row>
    <row r="52" spans="1:3">
      <c r="A52" s="4" t="s">
        <v>1582</v>
      </c>
      <c r="B52" s="5" t="n">
        <v>-5341</v>
      </c>
      <c r="C52" s="5" t="n">
        <v>-5513</v>
      </c>
    </row>
    <row r="53" spans="1:3">
      <c r="A53" s="4" t="s">
        <v>186</v>
      </c>
      <c r="B53" s="6" t="n">
        <v>-812</v>
      </c>
      <c r="C53" s="6" t="n">
        <v>-713</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830</v>
      </c>
      <c r="B1" s="2" t="s">
        <v>1</v>
      </c>
    </row>
    <row r="2" spans="1:3">
      <c r="B2" s="2" t="s">
        <v>38</v>
      </c>
      <c r="C2" s="2" t="s">
        <v>39</v>
      </c>
    </row>
    <row r="3" spans="1:3">
      <c r="A3" s="3" t="s">
        <v>1595</v>
      </c>
    </row>
    <row r="4" spans="1:3">
      <c r="A4" s="4" t="s">
        <v>1831</v>
      </c>
      <c r="B4" s="6" t="n">
        <v>1040000000</v>
      </c>
      <c r="C4" s="6" t="n">
        <v>889000000</v>
      </c>
    </row>
    <row r="5" spans="1:3">
      <c r="A5" s="4" t="s">
        <v>1626</v>
      </c>
    </row>
    <row r="6" spans="1:3">
      <c r="A6" s="3" t="s">
        <v>1595</v>
      </c>
    </row>
    <row r="7" spans="1:3">
      <c r="A7" s="4" t="s">
        <v>1832</v>
      </c>
      <c r="B7" s="4" t="s">
        <v>1833</v>
      </c>
    </row>
    <row r="8" spans="1:3">
      <c r="A8" s="4" t="s">
        <v>1627</v>
      </c>
      <c r="B8" s="6" t="n">
        <v>120000000</v>
      </c>
      <c r="C8" s="5" t="n">
        <v>338000000</v>
      </c>
    </row>
    <row r="9" spans="1:3">
      <c r="A9" s="4" t="s">
        <v>1834</v>
      </c>
    </row>
    <row r="10" spans="1:3">
      <c r="A10" s="3" t="s">
        <v>1595</v>
      </c>
    </row>
    <row r="11" spans="1:3">
      <c r="A11" s="4" t="s">
        <v>1835</v>
      </c>
      <c r="B11" s="4" t="s">
        <v>1836</v>
      </c>
    </row>
    <row r="12" spans="1:3">
      <c r="A12" s="4" t="s">
        <v>1628</v>
      </c>
    </row>
    <row r="13" spans="1:3">
      <c r="A13" s="3" t="s">
        <v>1595</v>
      </c>
    </row>
    <row r="14" spans="1:3">
      <c r="A14" s="4" t="s">
        <v>1629</v>
      </c>
      <c r="C14" s="5" t="n">
        <v>2426</v>
      </c>
    </row>
    <row r="15" spans="1:3">
      <c r="A15" s="4" t="s">
        <v>1630</v>
      </c>
    </row>
    <row r="16" spans="1:3">
      <c r="A16" s="3" t="s">
        <v>1595</v>
      </c>
    </row>
    <row r="17" spans="1:3">
      <c r="A17" s="4" t="s">
        <v>1629</v>
      </c>
      <c r="C17" s="6" t="n">
        <v>2507</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37</v>
      </c>
      <c r="B1" s="2" t="s">
        <v>1</v>
      </c>
    </row>
    <row r="2" spans="1:3">
      <c r="B2" s="2" t="s">
        <v>38</v>
      </c>
      <c r="C2" s="2" t="s">
        <v>39</v>
      </c>
    </row>
    <row r="3" spans="1:3">
      <c r="A3" s="3" t="s">
        <v>1595</v>
      </c>
    </row>
    <row r="4" spans="1:3">
      <c r="A4" s="4" t="s">
        <v>1838</v>
      </c>
      <c r="B4" s="6" t="n">
        <v>65</v>
      </c>
      <c r="C4" s="6" t="n">
        <v>-898</v>
      </c>
    </row>
    <row r="5" spans="1:3">
      <c r="A5" s="4" t="s">
        <v>1602</v>
      </c>
    </row>
    <row r="6" spans="1:3">
      <c r="A6" s="3" t="s">
        <v>1595</v>
      </c>
    </row>
    <row r="7" spans="1:3">
      <c r="A7" s="4" t="s">
        <v>1839</v>
      </c>
      <c r="B7" s="5" t="n">
        <v>637</v>
      </c>
      <c r="C7" s="5" t="n">
        <v>-7</v>
      </c>
    </row>
    <row r="8" spans="1:3">
      <c r="A8" s="4" t="s">
        <v>1840</v>
      </c>
      <c r="B8" s="5" t="n">
        <v>0</v>
      </c>
      <c r="C8" s="5" t="n">
        <v>19</v>
      </c>
    </row>
    <row r="9" spans="1:3">
      <c r="A9" s="4" t="s">
        <v>1838</v>
      </c>
      <c r="B9" s="5" t="n">
        <v>-1</v>
      </c>
      <c r="C9" s="5" t="n">
        <v>-23</v>
      </c>
    </row>
    <row r="10" spans="1:3">
      <c r="A10" s="4" t="s">
        <v>1841</v>
      </c>
      <c r="B10" s="5" t="n">
        <v>-7</v>
      </c>
      <c r="C10" s="5" t="n">
        <v>9</v>
      </c>
    </row>
    <row r="11" spans="1:3">
      <c r="A11" s="4" t="s">
        <v>1841</v>
      </c>
      <c r="B11" s="5" t="n">
        <v>-254</v>
      </c>
      <c r="C11" s="5" t="n">
        <v>375</v>
      </c>
    </row>
    <row r="12" spans="1:3">
      <c r="A12" s="4" t="s">
        <v>1842</v>
      </c>
      <c r="B12" s="5" t="n">
        <v>28</v>
      </c>
      <c r="C12" s="5" t="n">
        <v>181</v>
      </c>
    </row>
    <row r="13" spans="1:3">
      <c r="A13" s="4" t="s">
        <v>1117</v>
      </c>
      <c r="B13" s="5" t="n">
        <v>1</v>
      </c>
      <c r="C13" s="5" t="n">
        <v>67</v>
      </c>
    </row>
    <row r="14" spans="1:3">
      <c r="A14" s="4" t="s">
        <v>1843</v>
      </c>
      <c r="B14" s="5" t="n">
        <v>-21</v>
      </c>
      <c r="C14" s="5" t="n">
        <v>-6</v>
      </c>
    </row>
    <row r="15" spans="1:3">
      <c r="A15" s="4" t="s">
        <v>1844</v>
      </c>
      <c r="B15" s="5" t="n">
        <v>0</v>
      </c>
      <c r="C15" s="5" t="n">
        <v>22</v>
      </c>
    </row>
    <row r="16" spans="1:3">
      <c r="A16" s="4" t="s">
        <v>1845</v>
      </c>
      <c r="B16" s="5" t="n">
        <v>383</v>
      </c>
      <c r="C16" s="5" t="n">
        <v>637</v>
      </c>
    </row>
    <row r="17" spans="1:3">
      <c r="A17" s="4" t="s">
        <v>1846</v>
      </c>
      <c r="B17" s="6" t="n">
        <v>-263</v>
      </c>
      <c r="C17" s="6" t="n">
        <v>346</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847</v>
      </c>
      <c r="B1" s="2" t="s">
        <v>1</v>
      </c>
    </row>
    <row r="2" spans="1:6">
      <c r="B2" s="2" t="s">
        <v>808</v>
      </c>
      <c r="C2" s="2" t="s">
        <v>599</v>
      </c>
      <c r="D2" s="2" t="s">
        <v>1848</v>
      </c>
      <c r="E2" s="2" t="s">
        <v>1773</v>
      </c>
      <c r="F2" s="2" t="s">
        <v>1774</v>
      </c>
    </row>
    <row r="3" spans="1:6">
      <c r="A3" s="3" t="s">
        <v>1595</v>
      </c>
    </row>
    <row r="4" spans="1:6">
      <c r="A4" s="4" t="s">
        <v>1345</v>
      </c>
      <c r="B4" s="6" t="n">
        <v>1656</v>
      </c>
      <c r="C4" s="6" t="n">
        <v>1786</v>
      </c>
    </row>
    <row r="5" spans="1:6">
      <c r="A5" s="4" t="s">
        <v>1849</v>
      </c>
    </row>
    <row r="6" spans="1:6">
      <c r="A6" s="3" t="s">
        <v>1595</v>
      </c>
    </row>
    <row r="7" spans="1:6">
      <c r="A7" s="4" t="s">
        <v>1345</v>
      </c>
      <c r="B7" s="6" t="n">
        <v>807</v>
      </c>
      <c r="D7" s="16" t="n">
        <v>500</v>
      </c>
    </row>
    <row r="8" spans="1:6">
      <c r="A8" s="4" t="s">
        <v>1801</v>
      </c>
      <c r="B8" s="4" t="s">
        <v>1850</v>
      </c>
      <c r="D8" s="4" t="s">
        <v>1850</v>
      </c>
      <c r="E8" s="4" t="s">
        <v>1850</v>
      </c>
    </row>
    <row r="9" spans="1:6">
      <c r="A9" s="4" t="s">
        <v>1800</v>
      </c>
    </row>
    <row r="10" spans="1:6">
      <c r="A10" s="3" t="s">
        <v>1595</v>
      </c>
    </row>
    <row r="11" spans="1:6">
      <c r="A11" s="4" t="s">
        <v>1345</v>
      </c>
      <c r="B11" s="6" t="n">
        <v>4500</v>
      </c>
      <c r="C11" s="5" t="n">
        <v>4300</v>
      </c>
      <c r="E11" s="18" t="n">
        <v>818</v>
      </c>
      <c r="F11" s="18" t="n">
        <v>818</v>
      </c>
    </row>
    <row r="12" spans="1:6">
      <c r="A12" s="4" t="s">
        <v>1801</v>
      </c>
      <c r="B12" s="4" t="s">
        <v>1802</v>
      </c>
      <c r="D12" s="4" t="s">
        <v>1802</v>
      </c>
      <c r="E12" s="4" t="s">
        <v>1802</v>
      </c>
    </row>
    <row r="13" spans="1:6">
      <c r="A13" s="4" t="s">
        <v>1851</v>
      </c>
      <c r="B13" s="6" t="n">
        <v>-24</v>
      </c>
      <c r="C13" s="5" t="n">
        <v>-25</v>
      </c>
    </row>
    <row r="14" spans="1:6">
      <c r="A14" s="4" t="s">
        <v>1852</v>
      </c>
      <c r="B14" s="6" t="n">
        <v>24</v>
      </c>
      <c r="C14" s="6" t="n">
        <v>25</v>
      </c>
    </row>
  </sheetData>
  <mergeCells count="3">
    <mergeCell ref="A1:A2"/>
    <mergeCell ref="B1:C1"/>
    <mergeCell ref="D1:E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3</v>
      </c>
      <c r="B1" s="2" t="s">
        <v>38</v>
      </c>
      <c r="C1" s="2" t="s">
        <v>39</v>
      </c>
    </row>
    <row r="2" spans="1:3">
      <c r="A2" s="3" t="s">
        <v>1854</v>
      </c>
    </row>
    <row r="3" spans="1:3">
      <c r="A3" s="4" t="s">
        <v>1855</v>
      </c>
      <c r="B3" s="6" t="n">
        <v>4053</v>
      </c>
      <c r="C3" s="6" t="n">
        <v>2283</v>
      </c>
    </row>
    <row r="4" spans="1:3">
      <c r="A4" s="4" t="s">
        <v>1856</v>
      </c>
    </row>
    <row r="5" spans="1:3">
      <c r="A5" s="3" t="s">
        <v>1854</v>
      </c>
    </row>
    <row r="6" spans="1:3">
      <c r="A6" s="4" t="s">
        <v>1855</v>
      </c>
      <c r="B6" s="5" t="n">
        <v>93</v>
      </c>
      <c r="C6" s="5" t="n">
        <v>116</v>
      </c>
    </row>
    <row r="7" spans="1:3">
      <c r="A7" s="4" t="s">
        <v>1370</v>
      </c>
    </row>
    <row r="8" spans="1:3">
      <c r="A8" s="3" t="s">
        <v>1854</v>
      </c>
    </row>
    <row r="9" spans="1:3">
      <c r="A9" s="4" t="s">
        <v>1855</v>
      </c>
      <c r="B9" s="5" t="n">
        <v>3069</v>
      </c>
      <c r="C9" s="5" t="n">
        <v>1742</v>
      </c>
    </row>
    <row r="10" spans="1:3">
      <c r="A10" s="4" t="s">
        <v>1857</v>
      </c>
    </row>
    <row r="11" spans="1:3">
      <c r="A11" s="3" t="s">
        <v>1854</v>
      </c>
    </row>
    <row r="12" spans="1:3">
      <c r="A12" s="4" t="s">
        <v>1855</v>
      </c>
      <c r="B12" s="5" t="n">
        <v>92</v>
      </c>
      <c r="C12" s="5" t="n">
        <v>115</v>
      </c>
    </row>
    <row r="13" spans="1:3">
      <c r="A13" s="4" t="s">
        <v>1371</v>
      </c>
    </row>
    <row r="14" spans="1:3">
      <c r="A14" s="3" t="s">
        <v>1854</v>
      </c>
    </row>
    <row r="15" spans="1:3">
      <c r="A15" s="4" t="s">
        <v>1855</v>
      </c>
      <c r="B15" s="5" t="n">
        <v>851</v>
      </c>
      <c r="C15" s="5" t="n">
        <v>439</v>
      </c>
    </row>
    <row r="16" spans="1:3">
      <c r="A16" s="4" t="s">
        <v>1858</v>
      </c>
    </row>
    <row r="17" spans="1:3">
      <c r="A17" s="3" t="s">
        <v>1854</v>
      </c>
    </row>
    <row r="18" spans="1:3">
      <c r="A18" s="4" t="s">
        <v>1855</v>
      </c>
      <c r="B18" s="5" t="n">
        <v>1</v>
      </c>
      <c r="C18" s="5" t="n">
        <v>1</v>
      </c>
    </row>
    <row r="19" spans="1:3">
      <c r="A19" s="4" t="s">
        <v>1372</v>
      </c>
    </row>
    <row r="20" spans="1:3">
      <c r="A20" s="3" t="s">
        <v>1854</v>
      </c>
    </row>
    <row r="21" spans="1:3">
      <c r="A21" s="4" t="s">
        <v>1855</v>
      </c>
      <c r="B21" s="5" t="n">
        <v>133</v>
      </c>
      <c r="C21" s="5" t="n">
        <v>66</v>
      </c>
    </row>
    <row r="22" spans="1:3">
      <c r="A22" s="4" t="s">
        <v>1373</v>
      </c>
    </row>
    <row r="23" spans="1:3">
      <c r="A23" s="3" t="s">
        <v>1854</v>
      </c>
    </row>
    <row r="24" spans="1:3">
      <c r="A24" s="4" t="s">
        <v>1855</v>
      </c>
      <c r="B24" s="6" t="n">
        <v>0</v>
      </c>
      <c r="C24" s="6" t="n">
        <v>36</v>
      </c>
    </row>
  </sheetData>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859</v>
      </c>
      <c r="B1" s="2" t="s">
        <v>1</v>
      </c>
    </row>
    <row r="2" spans="1:5">
      <c r="B2" s="2" t="s">
        <v>808</v>
      </c>
      <c r="C2" s="2" t="s">
        <v>599</v>
      </c>
      <c r="D2" s="2" t="s">
        <v>600</v>
      </c>
      <c r="E2" s="2" t="s">
        <v>809</v>
      </c>
    </row>
    <row r="3" spans="1:5">
      <c r="A3" s="3" t="s">
        <v>1854</v>
      </c>
    </row>
    <row r="4" spans="1:5">
      <c r="A4" s="4" t="s">
        <v>1860</v>
      </c>
      <c r="B4" s="6" t="n">
        <v>900</v>
      </c>
      <c r="C4" s="6" t="n">
        <v>400</v>
      </c>
    </row>
    <row r="5" spans="1:5">
      <c r="A5" s="4" t="s">
        <v>1349</v>
      </c>
      <c r="B5" s="6" t="n">
        <v>14115</v>
      </c>
      <c r="C5" s="5" t="n">
        <v>12752</v>
      </c>
    </row>
    <row r="6" spans="1:5">
      <c r="A6" s="4" t="s">
        <v>1861</v>
      </c>
    </row>
    <row r="7" spans="1:5">
      <c r="A7" s="3" t="s">
        <v>1854</v>
      </c>
    </row>
    <row r="8" spans="1:5">
      <c r="A8" s="4" t="s">
        <v>1862</v>
      </c>
      <c r="B8" s="4" t="s">
        <v>1863</v>
      </c>
    </row>
    <row r="9" spans="1:5">
      <c r="A9" s="4" t="s">
        <v>714</v>
      </c>
    </row>
    <row r="10" spans="1:5">
      <c r="A10" s="3" t="s">
        <v>1854</v>
      </c>
    </row>
    <row r="11" spans="1:5">
      <c r="A11" s="4" t="s">
        <v>1349</v>
      </c>
      <c r="B11" s="6" t="n">
        <v>4300</v>
      </c>
      <c r="C11" s="5" t="n">
        <v>4300</v>
      </c>
    </row>
    <row r="12" spans="1:5">
      <c r="A12" s="4" t="s">
        <v>1864</v>
      </c>
    </row>
    <row r="13" spans="1:5">
      <c r="A13" s="3" t="s">
        <v>1854</v>
      </c>
    </row>
    <row r="14" spans="1:5">
      <c r="A14" s="4" t="s">
        <v>1862</v>
      </c>
      <c r="B14" s="4" t="s">
        <v>1865</v>
      </c>
    </row>
    <row r="15" spans="1:5">
      <c r="A15" s="4" t="s">
        <v>1866</v>
      </c>
    </row>
    <row r="16" spans="1:5">
      <c r="A16" s="3" t="s">
        <v>1854</v>
      </c>
    </row>
    <row r="17" spans="1:5">
      <c r="A17" s="4" t="s">
        <v>1862</v>
      </c>
      <c r="B17" s="4" t="s">
        <v>858</v>
      </c>
    </row>
    <row r="18" spans="1:5">
      <c r="A18" s="4" t="s">
        <v>817</v>
      </c>
    </row>
    <row r="19" spans="1:5">
      <c r="A19" s="3" t="s">
        <v>1854</v>
      </c>
    </row>
    <row r="20" spans="1:5">
      <c r="A20" s="4" t="s">
        <v>818</v>
      </c>
      <c r="D20" s="7" t="n">
        <v>36.4</v>
      </c>
      <c r="E20" s="9" t="n">
        <v>27.4</v>
      </c>
    </row>
    <row r="21" spans="1:5">
      <c r="A21" s="4" t="s">
        <v>1867</v>
      </c>
    </row>
    <row r="22" spans="1:5">
      <c r="A22" s="3" t="s">
        <v>1854</v>
      </c>
    </row>
    <row r="23" spans="1:5">
      <c r="A23" s="4" t="s">
        <v>1868</v>
      </c>
      <c r="B23" s="6" t="n">
        <v>225</v>
      </c>
      <c r="C23" s="5" t="n">
        <v>225</v>
      </c>
    </row>
    <row r="24" spans="1:5">
      <c r="A24" s="4" t="s">
        <v>1862</v>
      </c>
      <c r="B24" s="4" t="s">
        <v>872</v>
      </c>
    </row>
    <row r="25" spans="1:5">
      <c r="A25" s="4" t="s">
        <v>1869</v>
      </c>
    </row>
    <row r="26" spans="1:5">
      <c r="A26" s="3" t="s">
        <v>1854</v>
      </c>
    </row>
    <row r="27" spans="1:5">
      <c r="A27" s="4" t="s">
        <v>1870</v>
      </c>
      <c r="C27" s="10" t="n">
        <v>10.5</v>
      </c>
    </row>
    <row r="28" spans="1:5">
      <c r="A28" s="4" t="s">
        <v>1871</v>
      </c>
    </row>
    <row r="29" spans="1:5">
      <c r="A29" s="3" t="s">
        <v>1854</v>
      </c>
    </row>
    <row r="30" spans="1:5">
      <c r="A30" s="4" t="s">
        <v>1872</v>
      </c>
      <c r="B30" s="6" t="n">
        <v>7500</v>
      </c>
      <c r="C30" s="5" t="n">
        <v>7500</v>
      </c>
    </row>
    <row r="31" spans="1:5">
      <c r="A31" s="4" t="s">
        <v>1873</v>
      </c>
    </row>
    <row r="32" spans="1:5">
      <c r="A32" s="3" t="s">
        <v>1854</v>
      </c>
    </row>
    <row r="33" spans="1:5">
      <c r="A33" s="4" t="s">
        <v>1872</v>
      </c>
      <c r="B33" s="5" t="n">
        <v>4400</v>
      </c>
      <c r="C33" s="5" t="n">
        <v>4400</v>
      </c>
    </row>
    <row r="34" spans="1:5">
      <c r="A34" s="4" t="s">
        <v>1873</v>
      </c>
    </row>
    <row r="35" spans="1:5">
      <c r="A35" s="3" t="s">
        <v>1854</v>
      </c>
    </row>
    <row r="36" spans="1:5">
      <c r="A36" s="4" t="s">
        <v>1872</v>
      </c>
      <c r="B36" s="6" t="n">
        <v>1600</v>
      </c>
      <c r="C36" s="6" t="n">
        <v>1600</v>
      </c>
    </row>
  </sheetData>
  <mergeCells count="2">
    <mergeCell ref="A1:A2"/>
    <mergeCell ref="B1:E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4</v>
      </c>
      <c r="B1" s="2" t="s">
        <v>38</v>
      </c>
      <c r="C1" s="2" t="s">
        <v>39</v>
      </c>
    </row>
    <row r="2" spans="1:3">
      <c r="A2" s="3" t="s">
        <v>1875</v>
      </c>
    </row>
    <row r="3" spans="1:3">
      <c r="A3" s="4" t="s">
        <v>1876</v>
      </c>
      <c r="C3" s="6" t="n">
        <v>1717</v>
      </c>
    </row>
    <row r="4" spans="1:3">
      <c r="A4" s="4" t="s">
        <v>1877</v>
      </c>
      <c r="B4" s="6" t="n">
        <v>16919</v>
      </c>
      <c r="C4" s="5" t="n">
        <v>17050</v>
      </c>
    </row>
    <row r="5" spans="1:3">
      <c r="A5" s="4" t="s">
        <v>1370</v>
      </c>
    </row>
    <row r="6" spans="1:3">
      <c r="A6" s="3" t="s">
        <v>1875</v>
      </c>
    </row>
    <row r="7" spans="1:3">
      <c r="A7" s="4" t="s">
        <v>1876</v>
      </c>
      <c r="C7" s="5" t="n">
        <v>475</v>
      </c>
    </row>
    <row r="8" spans="1:3">
      <c r="A8" s="4" t="s">
        <v>1877</v>
      </c>
      <c r="B8" s="5" t="n">
        <v>2920</v>
      </c>
      <c r="C8" s="5" t="n">
        <v>2804</v>
      </c>
    </row>
    <row r="9" spans="1:3">
      <c r="A9" s="4" t="s">
        <v>1371</v>
      </c>
    </row>
    <row r="10" spans="1:3">
      <c r="A10" s="3" t="s">
        <v>1875</v>
      </c>
    </row>
    <row r="11" spans="1:3">
      <c r="A11" s="4" t="s">
        <v>1876</v>
      </c>
      <c r="C11" s="5" t="n">
        <v>587</v>
      </c>
    </row>
    <row r="12" spans="1:3">
      <c r="A12" s="4" t="s">
        <v>1372</v>
      </c>
    </row>
    <row r="13" spans="1:3">
      <c r="A13" s="3" t="s">
        <v>1875</v>
      </c>
    </row>
    <row r="14" spans="1:3">
      <c r="A14" s="4" t="s">
        <v>1876</v>
      </c>
      <c r="C14" s="5" t="n">
        <v>270</v>
      </c>
    </row>
    <row r="15" spans="1:3">
      <c r="A15" s="4" t="s">
        <v>1373</v>
      </c>
    </row>
    <row r="16" spans="1:3">
      <c r="A16" s="3" t="s">
        <v>1875</v>
      </c>
    </row>
    <row r="17" spans="1:3">
      <c r="A17" s="4" t="s">
        <v>1876</v>
      </c>
      <c r="C17" s="5" t="n">
        <v>385</v>
      </c>
    </row>
    <row r="18" spans="1:3">
      <c r="A18" s="4" t="s">
        <v>1877</v>
      </c>
      <c r="B18" s="5" t="n">
        <v>8697</v>
      </c>
      <c r="C18" s="5" t="n">
        <v>9358</v>
      </c>
    </row>
    <row r="19" spans="1:3">
      <c r="A19" s="4" t="s">
        <v>1647</v>
      </c>
    </row>
    <row r="20" spans="1:3">
      <c r="A20" s="3" t="s">
        <v>1875</v>
      </c>
    </row>
    <row r="21" spans="1:3">
      <c r="A21" s="4" t="s">
        <v>1877</v>
      </c>
      <c r="B21" s="5" t="n">
        <v>1705</v>
      </c>
      <c r="C21" s="5" t="n">
        <v>1565</v>
      </c>
    </row>
    <row r="22" spans="1:3">
      <c r="A22" s="4" t="s">
        <v>1648</v>
      </c>
    </row>
    <row r="23" spans="1:3">
      <c r="A23" s="3" t="s">
        <v>1875</v>
      </c>
    </row>
    <row r="24" spans="1:3">
      <c r="A24" s="4" t="s">
        <v>1877</v>
      </c>
      <c r="B24" s="5" t="n">
        <v>1431</v>
      </c>
      <c r="C24" s="5" t="n">
        <v>1344</v>
      </c>
    </row>
    <row r="25" spans="1:3">
      <c r="A25" s="4" t="s">
        <v>1649</v>
      </c>
    </row>
    <row r="26" spans="1:3">
      <c r="A26" s="3" t="s">
        <v>1875</v>
      </c>
    </row>
    <row r="27" spans="1:3">
      <c r="A27" s="4" t="s">
        <v>1877</v>
      </c>
      <c r="B27" s="5" t="n">
        <v>1084</v>
      </c>
      <c r="C27" s="5" t="n">
        <v>1097</v>
      </c>
    </row>
    <row r="28" spans="1:3">
      <c r="A28" s="4" t="s">
        <v>1650</v>
      </c>
    </row>
    <row r="29" spans="1:3">
      <c r="A29" s="3" t="s">
        <v>1875</v>
      </c>
    </row>
    <row r="30" spans="1:3">
      <c r="A30" s="4" t="s">
        <v>1877</v>
      </c>
      <c r="B30" s="6" t="n">
        <v>1082</v>
      </c>
      <c r="C30" s="6" t="n">
        <v>88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38</v>
      </c>
    </row>
    <row r="3" spans="1:2">
      <c r="A3" s="3" t="s">
        <v>250</v>
      </c>
    </row>
    <row r="4" spans="1:2">
      <c r="A4" s="4" t="s">
        <v>160</v>
      </c>
      <c r="B4" s="4" t="s">
        <v>25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78</v>
      </c>
      <c r="B1" s="2" t="s">
        <v>38</v>
      </c>
      <c r="C1" s="2" t="s">
        <v>39</v>
      </c>
    </row>
    <row r="2" spans="1:3">
      <c r="A2" s="3" t="s">
        <v>1879</v>
      </c>
    </row>
    <row r="3" spans="1:3">
      <c r="A3" s="4" t="s">
        <v>1880</v>
      </c>
      <c r="B3" s="6" t="n">
        <v>204</v>
      </c>
      <c r="C3" s="6" t="n">
        <v>317</v>
      </c>
    </row>
  </sheetData>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1</v>
      </c>
      <c r="B1" s="2" t="s">
        <v>1</v>
      </c>
    </row>
    <row r="2" spans="1:4">
      <c r="B2" s="2" t="s">
        <v>38</v>
      </c>
      <c r="C2" s="2" t="s">
        <v>39</v>
      </c>
      <c r="D2" s="2" t="s">
        <v>40</v>
      </c>
    </row>
    <row r="3" spans="1:4">
      <c r="A3" s="3" t="s">
        <v>1882</v>
      </c>
    </row>
    <row r="4" spans="1:4">
      <c r="A4" s="4" t="s">
        <v>300</v>
      </c>
      <c r="B4" s="5" t="n">
        <v>46007</v>
      </c>
      <c r="C4" s="5" t="n">
        <v>47458</v>
      </c>
      <c r="D4" s="5" t="n">
        <v>46807</v>
      </c>
    </row>
    <row r="5" spans="1:4">
      <c r="A5" s="4" t="s">
        <v>1173</v>
      </c>
    </row>
    <row r="6" spans="1:4">
      <c r="A6" s="3" t="s">
        <v>1882</v>
      </c>
    </row>
    <row r="7" spans="1:4">
      <c r="A7" s="4" t="s">
        <v>300</v>
      </c>
      <c r="B7" s="5" t="n">
        <v>3139</v>
      </c>
      <c r="C7" s="5" t="n">
        <v>3129</v>
      </c>
      <c r="D7" s="5" t="n">
        <v>3108</v>
      </c>
    </row>
    <row r="8" spans="1:4">
      <c r="A8" s="4" t="s">
        <v>1883</v>
      </c>
    </row>
    <row r="9" spans="1:4">
      <c r="A9" s="3" t="s">
        <v>1882</v>
      </c>
    </row>
    <row r="10" spans="1:4">
      <c r="A10" s="4" t="s">
        <v>300</v>
      </c>
      <c r="B10" s="5" t="n">
        <v>19814</v>
      </c>
      <c r="C10" s="5" t="n">
        <v>19595</v>
      </c>
      <c r="D10" s="5" t="n">
        <v>19643</v>
      </c>
    </row>
    <row r="11" spans="1:4">
      <c r="A11" s="4" t="s">
        <v>1884</v>
      </c>
    </row>
    <row r="12" spans="1:4">
      <c r="A12" s="3" t="s">
        <v>1882</v>
      </c>
    </row>
    <row r="13" spans="1:4">
      <c r="A13" s="4" t="s">
        <v>300</v>
      </c>
      <c r="B13" s="5" t="n">
        <v>619</v>
      </c>
      <c r="C13" s="5" t="n">
        <v>578</v>
      </c>
      <c r="D13" s="5" t="n">
        <v>602</v>
      </c>
    </row>
    <row r="14" spans="1:4">
      <c r="A14" s="4" t="s">
        <v>751</v>
      </c>
    </row>
    <row r="15" spans="1:4">
      <c r="A15" s="3" t="s">
        <v>1882</v>
      </c>
    </row>
    <row r="16" spans="1:4">
      <c r="A16" s="4" t="s">
        <v>300</v>
      </c>
      <c r="B16" s="5" t="n">
        <v>11576</v>
      </c>
      <c r="C16" s="5" t="n">
        <v>10620</v>
      </c>
      <c r="D16" s="5" t="n">
        <v>10256</v>
      </c>
    </row>
    <row r="17" spans="1:4">
      <c r="A17" s="4" t="s">
        <v>1885</v>
      </c>
    </row>
    <row r="18" spans="1:4">
      <c r="A18" s="3" t="s">
        <v>1882</v>
      </c>
    </row>
    <row r="19" spans="1:4">
      <c r="A19" s="4" t="s">
        <v>300</v>
      </c>
      <c r="B19" s="5" t="n">
        <v>0</v>
      </c>
      <c r="C19" s="5" t="n">
        <v>0</v>
      </c>
      <c r="D19" s="5" t="n">
        <v>0</v>
      </c>
    </row>
    <row r="20" spans="1:4">
      <c r="A20" s="4" t="s">
        <v>758</v>
      </c>
    </row>
    <row r="21" spans="1:4">
      <c r="A21" s="3" t="s">
        <v>1882</v>
      </c>
    </row>
    <row r="22" spans="1:4">
      <c r="A22" s="4" t="s">
        <v>300</v>
      </c>
      <c r="B22" s="5" t="n">
        <v>190</v>
      </c>
      <c r="C22" s="5" t="n">
        <v>287</v>
      </c>
      <c r="D22" s="5" t="n">
        <v>309</v>
      </c>
    </row>
    <row r="23" spans="1:4">
      <c r="A23" s="4" t="s">
        <v>1886</v>
      </c>
    </row>
    <row r="24" spans="1:4">
      <c r="A24" s="3" t="s">
        <v>1882</v>
      </c>
    </row>
    <row r="25" spans="1:4">
      <c r="A25" s="4" t="s">
        <v>300</v>
      </c>
      <c r="B25" s="5" t="n">
        <v>0</v>
      </c>
      <c r="C25" s="5" t="n">
        <v>0</v>
      </c>
      <c r="D25" s="5" t="n">
        <v>0</v>
      </c>
    </row>
    <row r="26" spans="1:4">
      <c r="A26" s="4" t="s">
        <v>1887</v>
      </c>
    </row>
    <row r="27" spans="1:4">
      <c r="A27" s="3" t="s">
        <v>1882</v>
      </c>
    </row>
    <row r="28" spans="1:4">
      <c r="A28" s="4" t="s">
        <v>300</v>
      </c>
      <c r="B28" s="5" t="n">
        <v>959</v>
      </c>
      <c r="C28" s="5" t="n">
        <v>1418</v>
      </c>
      <c r="D28" s="5" t="n">
        <v>1505</v>
      </c>
    </row>
    <row r="29" spans="1:4">
      <c r="A29" s="4" t="s">
        <v>1888</v>
      </c>
    </row>
    <row r="30" spans="1:4">
      <c r="A30" s="3" t="s">
        <v>1882</v>
      </c>
    </row>
    <row r="31" spans="1:4">
      <c r="A31" s="4" t="s">
        <v>300</v>
      </c>
      <c r="B31" s="5" t="n">
        <v>0</v>
      </c>
      <c r="C31" s="5" t="n">
        <v>0</v>
      </c>
      <c r="D31" s="5" t="n">
        <v>0</v>
      </c>
    </row>
    <row r="32" spans="1:4">
      <c r="A32" s="4" t="s">
        <v>787</v>
      </c>
    </row>
    <row r="33" spans="1:4">
      <c r="A33" s="3" t="s">
        <v>1882</v>
      </c>
    </row>
    <row r="34" spans="1:4">
      <c r="A34" s="4" t="s">
        <v>300</v>
      </c>
      <c r="B34" s="5" t="n">
        <v>4371</v>
      </c>
      <c r="C34" s="5" t="n">
        <v>4758</v>
      </c>
      <c r="D34" s="5" t="n">
        <v>4730</v>
      </c>
    </row>
    <row r="35" spans="1:4">
      <c r="A35" s="4" t="s">
        <v>1889</v>
      </c>
    </row>
    <row r="36" spans="1:4">
      <c r="A36" s="3" t="s">
        <v>1882</v>
      </c>
    </row>
    <row r="37" spans="1:4">
      <c r="A37" s="4" t="s">
        <v>300</v>
      </c>
      <c r="B37" s="5" t="n">
        <v>1250</v>
      </c>
      <c r="C37" s="5" t="n">
        <v>1262</v>
      </c>
      <c r="D37" s="5" t="n">
        <v>1269</v>
      </c>
    </row>
    <row r="38" spans="1:4">
      <c r="A38" s="4" t="s">
        <v>738</v>
      </c>
    </row>
    <row r="39" spans="1:4">
      <c r="A39" s="3" t="s">
        <v>1882</v>
      </c>
    </row>
    <row r="40" spans="1:4">
      <c r="A40" s="4" t="s">
        <v>300</v>
      </c>
      <c r="B40" s="5" t="n">
        <v>3400</v>
      </c>
      <c r="C40" s="5" t="n">
        <v>3792</v>
      </c>
      <c r="D40" s="5" t="n">
        <v>3429</v>
      </c>
    </row>
    <row r="41" spans="1:4">
      <c r="A41" s="4" t="s">
        <v>1890</v>
      </c>
    </row>
    <row r="42" spans="1:4">
      <c r="A42" s="3" t="s">
        <v>1882</v>
      </c>
    </row>
    <row r="43" spans="1:4">
      <c r="A43" s="4" t="s">
        <v>300</v>
      </c>
      <c r="B43" s="5" t="n">
        <v>0</v>
      </c>
      <c r="C43" s="5" t="n">
        <v>0</v>
      </c>
      <c r="D43" s="5" t="n">
        <v>0</v>
      </c>
    </row>
    <row r="44" spans="1:4">
      <c r="A44" s="4" t="s">
        <v>786</v>
      </c>
    </row>
    <row r="45" spans="1:4">
      <c r="A45" s="3" t="s">
        <v>1882</v>
      </c>
    </row>
    <row r="46" spans="1:4">
      <c r="A46" s="4" t="s">
        <v>300</v>
      </c>
      <c r="B46" s="5" t="n">
        <v>3215</v>
      </c>
      <c r="C46" s="5" t="n">
        <v>2886</v>
      </c>
      <c r="D46" s="5" t="n">
        <v>2861</v>
      </c>
    </row>
    <row r="47" spans="1:4">
      <c r="A47" s="4" t="s">
        <v>1891</v>
      </c>
    </row>
    <row r="48" spans="1:4">
      <c r="A48" s="3" t="s">
        <v>1882</v>
      </c>
    </row>
    <row r="49" spans="1:4">
      <c r="A49" s="4" t="s">
        <v>300</v>
      </c>
      <c r="B49" s="5" t="n">
        <v>0</v>
      </c>
      <c r="C49" s="5" t="n">
        <v>0</v>
      </c>
      <c r="D49" s="5" t="n">
        <v>0</v>
      </c>
    </row>
    <row r="50" spans="1:4">
      <c r="A50" s="4" t="s">
        <v>1892</v>
      </c>
    </row>
    <row r="51" spans="1:4">
      <c r="A51" s="3" t="s">
        <v>1882</v>
      </c>
    </row>
    <row r="52" spans="1:4">
      <c r="A52" s="4" t="s">
        <v>300</v>
      </c>
      <c r="B52" s="5" t="n">
        <v>0</v>
      </c>
      <c r="C52" s="5" t="n">
        <v>1615</v>
      </c>
      <c r="D52" s="5" t="n">
        <v>1642</v>
      </c>
    </row>
    <row r="53" spans="1:4">
      <c r="A53" s="4" t="s">
        <v>1893</v>
      </c>
    </row>
    <row r="54" spans="1:4">
      <c r="A54" s="3" t="s">
        <v>1882</v>
      </c>
    </row>
    <row r="55" spans="1:4">
      <c r="A55" s="4" t="s">
        <v>300</v>
      </c>
      <c r="B55" s="5" t="n">
        <v>0</v>
      </c>
      <c r="C55" s="5" t="n">
        <v>0</v>
      </c>
      <c r="D55" s="5" t="n">
        <v>0</v>
      </c>
    </row>
    <row r="56" spans="1:4">
      <c r="A56" s="4" t="s">
        <v>788</v>
      </c>
    </row>
    <row r="57" spans="1:4">
      <c r="A57" s="3" t="s">
        <v>1882</v>
      </c>
    </row>
    <row r="58" spans="1:4">
      <c r="A58" s="4" t="s">
        <v>300</v>
      </c>
      <c r="B58" s="5" t="n">
        <v>1513</v>
      </c>
      <c r="C58" s="5" t="n">
        <v>1499</v>
      </c>
      <c r="D58" s="5" t="n">
        <v>1434</v>
      </c>
    </row>
    <row r="59" spans="1:4">
      <c r="A59" s="4" t="s">
        <v>1894</v>
      </c>
    </row>
    <row r="60" spans="1:4">
      <c r="A60" s="3" t="s">
        <v>1882</v>
      </c>
    </row>
    <row r="61" spans="1:4">
      <c r="A61" s="4" t="s">
        <v>300</v>
      </c>
      <c r="B61" s="5" t="n">
        <v>1270</v>
      </c>
      <c r="C61" s="5" t="n">
        <v>1289</v>
      </c>
      <c r="D61" s="5" t="n">
        <v>1237</v>
      </c>
    </row>
    <row r="62" spans="1:4">
      <c r="A62" s="4" t="s">
        <v>1895</v>
      </c>
    </row>
    <row r="63" spans="1:4">
      <c r="A63" s="3" t="s">
        <v>1882</v>
      </c>
    </row>
    <row r="64" spans="1:4">
      <c r="A64" s="4" t="s">
        <v>300</v>
      </c>
      <c r="B64" s="5" t="n">
        <v>272</v>
      </c>
      <c r="C64" s="5" t="n">
        <v>288</v>
      </c>
      <c r="D64" s="5" t="n">
        <v>310</v>
      </c>
    </row>
    <row r="65" spans="1:4">
      <c r="A65" s="4" t="s">
        <v>1896</v>
      </c>
    </row>
    <row r="66" spans="1:4">
      <c r="A66" s="3" t="s">
        <v>1882</v>
      </c>
    </row>
    <row r="67" spans="1:4">
      <c r="A67" s="4" t="s">
        <v>300</v>
      </c>
      <c r="B67" s="5" t="n">
        <v>0</v>
      </c>
      <c r="C67" s="5" t="n">
        <v>0</v>
      </c>
      <c r="D67" s="5" t="n">
        <v>0</v>
      </c>
    </row>
    <row r="68" spans="1:4">
      <c r="A68" s="4" t="s">
        <v>1897</v>
      </c>
    </row>
    <row r="69" spans="1:4">
      <c r="A69" s="3" t="s">
        <v>1882</v>
      </c>
    </row>
    <row r="70" spans="1:4">
      <c r="A70" s="4" t="s">
        <v>300</v>
      </c>
      <c r="B70" s="5" t="n">
        <v>430</v>
      </c>
      <c r="C70" s="5" t="n">
        <v>422</v>
      </c>
      <c r="D70" s="5" t="n">
        <v>434</v>
      </c>
    </row>
    <row r="71" spans="1:4">
      <c r="A71" s="4" t="s">
        <v>1898</v>
      </c>
    </row>
    <row r="72" spans="1:4">
      <c r="A72" s="3" t="s">
        <v>1882</v>
      </c>
    </row>
    <row r="73" spans="1:4">
      <c r="A73" s="4" t="s">
        <v>300</v>
      </c>
      <c r="B73" s="5" t="n">
        <v>0</v>
      </c>
      <c r="C73" s="5" t="n">
        <v>0</v>
      </c>
      <c r="D73" s="5" t="n">
        <v>0</v>
      </c>
    </row>
    <row r="74" spans="1:4">
      <c r="A74" s="4" t="s">
        <v>762</v>
      </c>
    </row>
    <row r="75" spans="1:4">
      <c r="A75" s="3" t="s">
        <v>1882</v>
      </c>
    </row>
    <row r="76" spans="1:4">
      <c r="A76" s="4" t="s">
        <v>300</v>
      </c>
      <c r="B76" s="5" t="n">
        <v>267</v>
      </c>
      <c r="C76" s="5" t="n">
        <v>278</v>
      </c>
      <c r="D76" s="5" t="n">
        <v>254</v>
      </c>
    </row>
    <row r="77" spans="1:4">
      <c r="A77" s="4" t="s">
        <v>1899</v>
      </c>
    </row>
    <row r="78" spans="1:4">
      <c r="A78" s="3" t="s">
        <v>1882</v>
      </c>
    </row>
    <row r="79" spans="1:4">
      <c r="A79" s="4" t="s">
        <v>300</v>
      </c>
      <c r="B79" s="5" t="n">
        <v>0</v>
      </c>
      <c r="C79" s="5" t="n">
        <v>0</v>
      </c>
      <c r="D79" s="5" t="n">
        <v>0</v>
      </c>
    </row>
    <row r="80" spans="1:4">
      <c r="A80" s="4" t="s">
        <v>1900</v>
      </c>
    </row>
    <row r="81" spans="1:4">
      <c r="A81" s="3" t="s">
        <v>1882</v>
      </c>
    </row>
    <row r="82" spans="1:4">
      <c r="A82" s="4" t="s">
        <v>300</v>
      </c>
      <c r="B82" s="5" t="n">
        <v>42868</v>
      </c>
      <c r="C82" s="5" t="n">
        <v>44329</v>
      </c>
      <c r="D82" s="5" t="n">
        <v>43699</v>
      </c>
    </row>
    <row r="83" spans="1:4">
      <c r="A83" s="4" t="s">
        <v>1901</v>
      </c>
    </row>
    <row r="84" spans="1:4">
      <c r="A84" s="3" t="s">
        <v>1882</v>
      </c>
    </row>
    <row r="85" spans="1:4">
      <c r="A85" s="4" t="s">
        <v>300</v>
      </c>
      <c r="B85" s="5" t="n">
        <v>19195</v>
      </c>
      <c r="C85" s="5" t="n">
        <v>19017</v>
      </c>
      <c r="D85" s="5" t="n">
        <v>19041</v>
      </c>
    </row>
    <row r="86" spans="1:4">
      <c r="A86" s="4" t="s">
        <v>1902</v>
      </c>
    </row>
    <row r="87" spans="1:4">
      <c r="A87" s="3" t="s">
        <v>1882</v>
      </c>
    </row>
    <row r="88" spans="1:4">
      <c r="A88" s="4" t="s">
        <v>300</v>
      </c>
      <c r="B88" s="5" t="n">
        <v>11576</v>
      </c>
      <c r="C88" s="5" t="n">
        <v>10620</v>
      </c>
      <c r="D88" s="5" t="n">
        <v>10256</v>
      </c>
    </row>
    <row r="89" spans="1:4">
      <c r="A89" s="4" t="s">
        <v>1903</v>
      </c>
    </row>
    <row r="90" spans="1:4">
      <c r="A90" s="3" t="s">
        <v>1882</v>
      </c>
    </row>
    <row r="91" spans="1:4">
      <c r="A91" s="4" t="s">
        <v>300</v>
      </c>
      <c r="B91" s="5" t="n">
        <v>190</v>
      </c>
      <c r="C91" s="5" t="n">
        <v>287</v>
      </c>
      <c r="D91" s="5" t="n">
        <v>309</v>
      </c>
    </row>
    <row r="92" spans="1:4">
      <c r="A92" s="4" t="s">
        <v>1904</v>
      </c>
    </row>
    <row r="93" spans="1:4">
      <c r="A93" s="3" t="s">
        <v>1882</v>
      </c>
    </row>
    <row r="94" spans="1:4">
      <c r="A94" s="4" t="s">
        <v>300</v>
      </c>
      <c r="B94" s="5" t="n">
        <v>959</v>
      </c>
      <c r="C94" s="5" t="n">
        <v>1418</v>
      </c>
      <c r="D94" s="5" t="n">
        <v>1505</v>
      </c>
    </row>
    <row r="95" spans="1:4">
      <c r="A95" s="4" t="s">
        <v>1905</v>
      </c>
    </row>
    <row r="96" spans="1:4">
      <c r="A96" s="3" t="s">
        <v>1882</v>
      </c>
    </row>
    <row r="97" spans="1:4">
      <c r="A97" s="4" t="s">
        <v>300</v>
      </c>
      <c r="B97" s="5" t="n">
        <v>3121</v>
      </c>
      <c r="C97" s="5" t="n">
        <v>3496</v>
      </c>
      <c r="D97" s="5" t="n">
        <v>3461</v>
      </c>
    </row>
    <row r="98" spans="1:4">
      <c r="A98" s="4" t="s">
        <v>1906</v>
      </c>
    </row>
    <row r="99" spans="1:4">
      <c r="A99" s="3" t="s">
        <v>1882</v>
      </c>
    </row>
    <row r="100" spans="1:4">
      <c r="A100" s="4" t="s">
        <v>300</v>
      </c>
      <c r="B100" s="5" t="n">
        <v>3400</v>
      </c>
      <c r="C100" s="5" t="n">
        <v>3792</v>
      </c>
      <c r="D100" s="5" t="n">
        <v>3429</v>
      </c>
    </row>
    <row r="101" spans="1:4">
      <c r="A101" s="4" t="s">
        <v>1907</v>
      </c>
    </row>
    <row r="102" spans="1:4">
      <c r="A102" s="3" t="s">
        <v>1882</v>
      </c>
    </row>
    <row r="103" spans="1:4">
      <c r="A103" s="4" t="s">
        <v>300</v>
      </c>
      <c r="B103" s="5" t="n">
        <v>3215</v>
      </c>
      <c r="C103" s="5" t="n">
        <v>2886</v>
      </c>
      <c r="D103" s="5" t="n">
        <v>2861</v>
      </c>
    </row>
    <row r="104" spans="1:4">
      <c r="A104" s="4" t="s">
        <v>1908</v>
      </c>
    </row>
    <row r="105" spans="1:4">
      <c r="A105" s="3" t="s">
        <v>1882</v>
      </c>
    </row>
    <row r="106" spans="1:4">
      <c r="A106" s="4" t="s">
        <v>300</v>
      </c>
      <c r="B106" s="5" t="n">
        <v>0</v>
      </c>
      <c r="C106" s="5" t="n">
        <v>1615</v>
      </c>
      <c r="D106" s="5" t="n">
        <v>1642</v>
      </c>
    </row>
    <row r="107" spans="1:4">
      <c r="A107" s="4" t="s">
        <v>1909</v>
      </c>
    </row>
    <row r="108" spans="1:4">
      <c r="A108" s="3" t="s">
        <v>1882</v>
      </c>
    </row>
    <row r="109" spans="1:4">
      <c r="A109" s="4" t="s">
        <v>300</v>
      </c>
      <c r="B109" s="5" t="n">
        <v>243</v>
      </c>
      <c r="C109" s="5" t="n">
        <v>210</v>
      </c>
      <c r="D109" s="5" t="n">
        <v>197</v>
      </c>
    </row>
    <row r="110" spans="1:4">
      <c r="A110" s="4" t="s">
        <v>1910</v>
      </c>
    </row>
    <row r="111" spans="1:4">
      <c r="A111" s="3" t="s">
        <v>1882</v>
      </c>
    </row>
    <row r="112" spans="1:4">
      <c r="A112" s="4" t="s">
        <v>300</v>
      </c>
      <c r="B112" s="5" t="n">
        <v>272</v>
      </c>
      <c r="C112" s="5" t="n">
        <v>288</v>
      </c>
      <c r="D112" s="5" t="n">
        <v>310</v>
      </c>
    </row>
    <row r="113" spans="1:4">
      <c r="A113" s="4" t="s">
        <v>1911</v>
      </c>
    </row>
    <row r="114" spans="1:4">
      <c r="A114" s="3" t="s">
        <v>1882</v>
      </c>
    </row>
    <row r="115" spans="1:4">
      <c r="A115" s="4" t="s">
        <v>300</v>
      </c>
      <c r="B115" s="5" t="n">
        <v>430</v>
      </c>
      <c r="C115" s="5" t="n">
        <v>422</v>
      </c>
      <c r="D115" s="5" t="n">
        <v>434</v>
      </c>
    </row>
    <row r="116" spans="1:4">
      <c r="A116" s="4" t="s">
        <v>1912</v>
      </c>
    </row>
    <row r="117" spans="1:4">
      <c r="A117" s="3" t="s">
        <v>1882</v>
      </c>
    </row>
    <row r="118" spans="1:4">
      <c r="A118" s="4" t="s">
        <v>300</v>
      </c>
      <c r="B118" s="5" t="n">
        <v>267</v>
      </c>
      <c r="C118" s="5" t="n">
        <v>278</v>
      </c>
      <c r="D118" s="5" t="n">
        <v>254</v>
      </c>
    </row>
  </sheetData>
  <mergeCells count="2">
    <mergeCell ref="A1:A2"/>
    <mergeCell ref="B1:D1"/>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13</v>
      </c>
      <c r="B1" s="2" t="s">
        <v>1</v>
      </c>
    </row>
    <row r="2" spans="1:4">
      <c r="B2" s="2" t="s">
        <v>38</v>
      </c>
      <c r="C2" s="2" t="s">
        <v>39</v>
      </c>
      <c r="D2" s="2" t="s">
        <v>40</v>
      </c>
    </row>
    <row r="3" spans="1:4">
      <c r="A3" s="3" t="s">
        <v>1882</v>
      </c>
    </row>
    <row r="4" spans="1:4">
      <c r="A4" s="4" t="s">
        <v>300</v>
      </c>
      <c r="B4" s="5" t="n">
        <v>46007</v>
      </c>
      <c r="C4" s="5" t="n">
        <v>47458</v>
      </c>
      <c r="D4" s="5" t="n">
        <v>46807</v>
      </c>
    </row>
    <row r="5" spans="1:4">
      <c r="A5" s="4" t="s">
        <v>1897</v>
      </c>
    </row>
    <row r="6" spans="1:4">
      <c r="A6" s="3" t="s">
        <v>1882</v>
      </c>
    </row>
    <row r="7" spans="1:4">
      <c r="A7" s="4" t="s">
        <v>300</v>
      </c>
      <c r="B7" s="5" t="n">
        <v>430</v>
      </c>
      <c r="C7" s="5" t="n">
        <v>422</v>
      </c>
      <c r="D7" s="5" t="n">
        <v>434</v>
      </c>
    </row>
    <row r="8" spans="1:4">
      <c r="A8" s="4" t="s">
        <v>1895</v>
      </c>
    </row>
    <row r="9" spans="1:4">
      <c r="A9" s="3" t="s">
        <v>1882</v>
      </c>
    </row>
    <row r="10" spans="1:4">
      <c r="A10" s="4" t="s">
        <v>300</v>
      </c>
      <c r="B10" s="5" t="n">
        <v>272</v>
      </c>
      <c r="C10" s="5" t="n">
        <v>288</v>
      </c>
      <c r="D10" s="5" t="n">
        <v>310</v>
      </c>
    </row>
  </sheetData>
  <mergeCells count="2">
    <mergeCell ref="A1:A2"/>
    <mergeCell ref="B1:D1"/>
  </mergeCells>
  <pageMargins bottom="1" footer="0.5" header="0.5" left="0.75" right="0.75" top="1"/>
</worksheet>
</file>

<file path=xl/worksheets/sheet213.xml><?xml version="1.0" encoding="utf-8"?>
<worksheet xmlns="http://schemas.openxmlformats.org/spreadsheetml/2006/main">
  <sheetPr>
    <outlinePr summaryBelow="1" summaryRight="1"/>
    <pageSetUpPr/>
  </sheetPr>
  <dimension ref="A1:E19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14</v>
      </c>
      <c r="B1" s="2" t="s">
        <v>1915</v>
      </c>
      <c r="C1" s="2" t="s">
        <v>38</v>
      </c>
      <c r="D1" s="2" t="s">
        <v>39</v>
      </c>
      <c r="E1" s="2" t="s">
        <v>40</v>
      </c>
    </row>
    <row r="2" spans="1:5">
      <c r="A2" s="3" t="s">
        <v>1916</v>
      </c>
    </row>
    <row r="3" spans="1:5">
      <c r="A3" s="4" t="s">
        <v>1917</v>
      </c>
      <c r="C3" s="4" t="s">
        <v>1918</v>
      </c>
    </row>
    <row r="4" spans="1:5">
      <c r="A4" s="4" t="s">
        <v>160</v>
      </c>
      <c r="C4" s="6" t="n">
        <v>922</v>
      </c>
      <c r="D4" s="6" t="n">
        <v>912</v>
      </c>
      <c r="E4" s="6" t="n">
        <v>1037</v>
      </c>
    </row>
    <row r="5" spans="1:5">
      <c r="A5" s="4" t="s">
        <v>714</v>
      </c>
    </row>
    <row r="6" spans="1:5">
      <c r="A6" s="3" t="s">
        <v>1916</v>
      </c>
    </row>
    <row r="7" spans="1:5">
      <c r="A7" s="4" t="s">
        <v>1919</v>
      </c>
      <c r="C7" s="4" t="s">
        <v>1920</v>
      </c>
    </row>
    <row r="8" spans="1:5">
      <c r="A8" s="4" t="s">
        <v>1921</v>
      </c>
    </row>
    <row r="9" spans="1:5">
      <c r="A9" s="3" t="s">
        <v>1916</v>
      </c>
    </row>
    <row r="10" spans="1:5">
      <c r="A10" s="4" t="s">
        <v>1862</v>
      </c>
      <c r="C10" s="4" t="s">
        <v>1922</v>
      </c>
    </row>
    <row r="11" spans="1:5">
      <c r="A11" s="4" t="s">
        <v>1923</v>
      </c>
      <c r="C11" s="4" t="s">
        <v>1924</v>
      </c>
    </row>
    <row r="12" spans="1:5">
      <c r="A12" s="4" t="s">
        <v>1917</v>
      </c>
      <c r="C12" s="4" t="s">
        <v>1918</v>
      </c>
    </row>
    <row r="13" spans="1:5">
      <c r="A13" s="4" t="s">
        <v>1925</v>
      </c>
    </row>
    <row r="14" spans="1:5">
      <c r="A14" s="3" t="s">
        <v>1916</v>
      </c>
    </row>
    <row r="15" spans="1:5">
      <c r="A15" s="4" t="s">
        <v>1926</v>
      </c>
      <c r="B15" s="4" t="s">
        <v>761</v>
      </c>
    </row>
    <row r="16" spans="1:5">
      <c r="A16" s="4" t="s">
        <v>1927</v>
      </c>
    </row>
    <row r="17" spans="1:5">
      <c r="A17" s="3" t="s">
        <v>1916</v>
      </c>
    </row>
    <row r="18" spans="1:5">
      <c r="A18" s="4" t="s">
        <v>1926</v>
      </c>
      <c r="C18" s="4" t="s">
        <v>1046</v>
      </c>
    </row>
    <row r="19" spans="1:5">
      <c r="A19" s="4" t="s">
        <v>1928</v>
      </c>
    </row>
    <row r="20" spans="1:5">
      <c r="A20" s="3" t="s">
        <v>1916</v>
      </c>
    </row>
    <row r="21" spans="1:5">
      <c r="A21" s="4" t="s">
        <v>1862</v>
      </c>
      <c r="D21" s="4" t="s">
        <v>1624</v>
      </c>
    </row>
    <row r="22" spans="1:5">
      <c r="A22" s="4" t="s">
        <v>1926</v>
      </c>
      <c r="C22" s="4" t="s">
        <v>1624</v>
      </c>
    </row>
    <row r="23" spans="1:5">
      <c r="A23" s="4" t="s">
        <v>1929</v>
      </c>
      <c r="C23" s="4" t="s">
        <v>1622</v>
      </c>
    </row>
    <row r="24" spans="1:5">
      <c r="A24" s="4" t="s">
        <v>1930</v>
      </c>
    </row>
    <row r="25" spans="1:5">
      <c r="A25" s="3" t="s">
        <v>1916</v>
      </c>
    </row>
    <row r="26" spans="1:5">
      <c r="A26" s="4" t="s">
        <v>1862</v>
      </c>
      <c r="D26" s="4" t="s">
        <v>720</v>
      </c>
    </row>
    <row r="27" spans="1:5">
      <c r="A27" s="4" t="s">
        <v>1931</v>
      </c>
    </row>
    <row r="28" spans="1:5">
      <c r="A28" s="3" t="s">
        <v>1916</v>
      </c>
    </row>
    <row r="29" spans="1:5">
      <c r="A29" s="4" t="s">
        <v>1932</v>
      </c>
      <c r="C29" s="4" t="s">
        <v>720</v>
      </c>
    </row>
    <row r="30" spans="1:5">
      <c r="A30" s="4" t="s">
        <v>1862</v>
      </c>
      <c r="C30" s="4" t="s">
        <v>720</v>
      </c>
    </row>
    <row r="31" spans="1:5">
      <c r="A31" s="4" t="s">
        <v>1933</v>
      </c>
    </row>
    <row r="32" spans="1:5">
      <c r="A32" s="3" t="s">
        <v>1916</v>
      </c>
    </row>
    <row r="33" spans="1:5">
      <c r="A33" s="4" t="s">
        <v>1932</v>
      </c>
      <c r="C33" s="4" t="s">
        <v>1934</v>
      </c>
    </row>
    <row r="34" spans="1:5">
      <c r="A34" s="4" t="s">
        <v>1862</v>
      </c>
      <c r="C34" s="4" t="s">
        <v>1934</v>
      </c>
    </row>
    <row r="35" spans="1:5">
      <c r="A35" s="4" t="s">
        <v>1923</v>
      </c>
      <c r="C35" s="4" t="s">
        <v>1935</v>
      </c>
    </row>
    <row r="36" spans="1:5">
      <c r="A36" s="4" t="s">
        <v>1936</v>
      </c>
    </row>
    <row r="37" spans="1:5">
      <c r="A37" s="3" t="s">
        <v>1916</v>
      </c>
    </row>
    <row r="38" spans="1:5">
      <c r="A38" s="4" t="s">
        <v>1862</v>
      </c>
      <c r="D38" s="4" t="s">
        <v>1937</v>
      </c>
    </row>
    <row r="39" spans="1:5">
      <c r="A39" s="4" t="s">
        <v>1938</v>
      </c>
    </row>
    <row r="40" spans="1:5">
      <c r="A40" s="3" t="s">
        <v>1916</v>
      </c>
    </row>
    <row r="41" spans="1:5">
      <c r="A41" s="4" t="s">
        <v>1932</v>
      </c>
      <c r="C41" s="4" t="s">
        <v>1939</v>
      </c>
    </row>
    <row r="42" spans="1:5">
      <c r="A42" s="4" t="s">
        <v>1862</v>
      </c>
      <c r="C42" s="4" t="s">
        <v>1939</v>
      </c>
      <c r="D42" s="4" t="s">
        <v>1940</v>
      </c>
    </row>
    <row r="43" spans="1:5">
      <c r="A43" s="4" t="s">
        <v>1923</v>
      </c>
      <c r="C43" s="4" t="s">
        <v>1941</v>
      </c>
    </row>
    <row r="44" spans="1:5">
      <c r="A44" s="4" t="s">
        <v>1942</v>
      </c>
    </row>
    <row r="45" spans="1:5">
      <c r="A45" s="3" t="s">
        <v>1916</v>
      </c>
    </row>
    <row r="46" spans="1:5">
      <c r="A46" s="4" t="s">
        <v>1862</v>
      </c>
      <c r="C46" s="4" t="s">
        <v>720</v>
      </c>
    </row>
    <row r="47" spans="1:5">
      <c r="A47" s="4" t="s">
        <v>1943</v>
      </c>
    </row>
    <row r="48" spans="1:5">
      <c r="A48" s="3" t="s">
        <v>1916</v>
      </c>
    </row>
    <row r="49" spans="1:5">
      <c r="A49" s="4" t="s">
        <v>1932</v>
      </c>
      <c r="C49" s="4" t="s">
        <v>720</v>
      </c>
    </row>
    <row r="50" spans="1:5">
      <c r="A50" s="4" t="s">
        <v>1862</v>
      </c>
      <c r="C50" s="4" t="s">
        <v>720</v>
      </c>
    </row>
    <row r="51" spans="1:5">
      <c r="A51" s="4" t="s">
        <v>1944</v>
      </c>
    </row>
    <row r="52" spans="1:5">
      <c r="A52" s="3" t="s">
        <v>1916</v>
      </c>
    </row>
    <row r="53" spans="1:5">
      <c r="A53" s="4" t="s">
        <v>1923</v>
      </c>
      <c r="C53" s="4" t="s">
        <v>1945</v>
      </c>
    </row>
    <row r="54" spans="1:5">
      <c r="A54" s="4" t="s">
        <v>1946</v>
      </c>
    </row>
    <row r="55" spans="1:5">
      <c r="A55" s="3" t="s">
        <v>1916</v>
      </c>
    </row>
    <row r="56" spans="1:5">
      <c r="A56" s="4" t="s">
        <v>1932</v>
      </c>
      <c r="C56" s="4" t="s">
        <v>720</v>
      </c>
    </row>
    <row r="57" spans="1:5">
      <c r="A57" s="4" t="s">
        <v>1862</v>
      </c>
      <c r="C57" s="4" t="s">
        <v>720</v>
      </c>
    </row>
    <row r="58" spans="1:5">
      <c r="A58" s="4" t="s">
        <v>1947</v>
      </c>
    </row>
    <row r="59" spans="1:5">
      <c r="A59" s="3" t="s">
        <v>1916</v>
      </c>
    </row>
    <row r="60" spans="1:5">
      <c r="A60" s="4" t="s">
        <v>1932</v>
      </c>
      <c r="C60" s="4" t="s">
        <v>720</v>
      </c>
    </row>
    <row r="61" spans="1:5">
      <c r="A61" s="4" t="s">
        <v>1862</v>
      </c>
      <c r="C61" s="4" t="s">
        <v>720</v>
      </c>
    </row>
    <row r="62" spans="1:5">
      <c r="A62" s="4" t="s">
        <v>1948</v>
      </c>
    </row>
    <row r="63" spans="1:5">
      <c r="A63" s="3" t="s">
        <v>1916</v>
      </c>
    </row>
    <row r="64" spans="1:5">
      <c r="A64" s="4" t="s">
        <v>1862</v>
      </c>
      <c r="C64" s="4" t="s">
        <v>1624</v>
      </c>
    </row>
    <row r="65" spans="1:5">
      <c r="A65" s="4" t="s">
        <v>1949</v>
      </c>
    </row>
    <row r="66" spans="1:5">
      <c r="A66" s="3" t="s">
        <v>1916</v>
      </c>
    </row>
    <row r="67" spans="1:5">
      <c r="A67" s="4" t="s">
        <v>1923</v>
      </c>
      <c r="C67" s="4" t="s">
        <v>872</v>
      </c>
    </row>
    <row r="68" spans="1:5">
      <c r="A68" s="4" t="s">
        <v>1950</v>
      </c>
    </row>
    <row r="69" spans="1:5">
      <c r="A69" s="3" t="s">
        <v>1916</v>
      </c>
    </row>
    <row r="70" spans="1:5">
      <c r="A70" s="4" t="s">
        <v>1862</v>
      </c>
      <c r="C70" s="4" t="s">
        <v>1624</v>
      </c>
    </row>
    <row r="71" spans="1:5">
      <c r="A71" s="4" t="s">
        <v>1923</v>
      </c>
      <c r="C71" s="4" t="s">
        <v>1622</v>
      </c>
    </row>
    <row r="72" spans="1:5">
      <c r="A72" s="4" t="s">
        <v>1951</v>
      </c>
    </row>
    <row r="73" spans="1:5">
      <c r="A73" s="3" t="s">
        <v>1916</v>
      </c>
    </row>
    <row r="74" spans="1:5">
      <c r="A74" s="4" t="s">
        <v>1932</v>
      </c>
      <c r="C74" s="4" t="s">
        <v>1622</v>
      </c>
    </row>
    <row r="75" spans="1:5">
      <c r="A75" s="4" t="s">
        <v>1952</v>
      </c>
    </row>
    <row r="76" spans="1:5">
      <c r="A76" s="3" t="s">
        <v>1916</v>
      </c>
    </row>
    <row r="77" spans="1:5">
      <c r="A77" s="4" t="s">
        <v>1932</v>
      </c>
      <c r="C77" s="4" t="s">
        <v>1953</v>
      </c>
    </row>
    <row r="78" spans="1:5">
      <c r="A78" s="4" t="s">
        <v>1954</v>
      </c>
    </row>
    <row r="79" spans="1:5">
      <c r="A79" s="3" t="s">
        <v>1916</v>
      </c>
    </row>
    <row r="80" spans="1:5">
      <c r="A80" s="4" t="s">
        <v>1932</v>
      </c>
      <c r="C80" s="4" t="s">
        <v>720</v>
      </c>
    </row>
    <row r="81" spans="1:5">
      <c r="A81" s="4" t="s">
        <v>1862</v>
      </c>
      <c r="C81" s="4" t="s">
        <v>720</v>
      </c>
    </row>
    <row r="82" spans="1:5">
      <c r="A82" s="4" t="s">
        <v>1955</v>
      </c>
    </row>
    <row r="83" spans="1:5">
      <c r="A83" s="3" t="s">
        <v>1916</v>
      </c>
    </row>
    <row r="84" spans="1:5">
      <c r="A84" s="4" t="s">
        <v>1932</v>
      </c>
      <c r="C84" s="4" t="s">
        <v>1956</v>
      </c>
    </row>
    <row r="85" spans="1:5">
      <c r="A85" s="4" t="s">
        <v>1862</v>
      </c>
      <c r="C85" s="4" t="s">
        <v>1956</v>
      </c>
    </row>
    <row r="86" spans="1:5">
      <c r="A86" s="4" t="s">
        <v>1923</v>
      </c>
      <c r="C86" s="4" t="s">
        <v>1957</v>
      </c>
    </row>
    <row r="87" spans="1:5">
      <c r="A87" s="4" t="s">
        <v>1958</v>
      </c>
    </row>
    <row r="88" spans="1:5">
      <c r="A88" s="3" t="s">
        <v>1916</v>
      </c>
    </row>
    <row r="89" spans="1:5">
      <c r="A89" s="4" t="s">
        <v>1862</v>
      </c>
      <c r="D89" s="4" t="s">
        <v>720</v>
      </c>
    </row>
    <row r="90" spans="1:5">
      <c r="A90" s="4" t="s">
        <v>1959</v>
      </c>
    </row>
    <row r="91" spans="1:5">
      <c r="A91" s="3" t="s">
        <v>1916</v>
      </c>
    </row>
    <row r="92" spans="1:5">
      <c r="A92" s="4" t="s">
        <v>1932</v>
      </c>
      <c r="C92" s="4" t="s">
        <v>720</v>
      </c>
    </row>
    <row r="93" spans="1:5">
      <c r="A93" s="4" t="s">
        <v>1862</v>
      </c>
      <c r="C93" s="4" t="s">
        <v>720</v>
      </c>
    </row>
    <row r="94" spans="1:5">
      <c r="A94" s="4" t="s">
        <v>1960</v>
      </c>
    </row>
    <row r="95" spans="1:5">
      <c r="A95" s="3" t="s">
        <v>1916</v>
      </c>
    </row>
    <row r="96" spans="1:5">
      <c r="A96" s="4" t="s">
        <v>1932</v>
      </c>
      <c r="C96" s="4" t="s">
        <v>720</v>
      </c>
    </row>
    <row r="97" spans="1:5">
      <c r="A97" s="4" t="s">
        <v>1862</v>
      </c>
      <c r="C97" s="4" t="s">
        <v>720</v>
      </c>
    </row>
    <row r="98" spans="1:5">
      <c r="A98" s="4" t="s">
        <v>1961</v>
      </c>
    </row>
    <row r="99" spans="1:5">
      <c r="A99" s="3" t="s">
        <v>1916</v>
      </c>
    </row>
    <row r="100" spans="1:5">
      <c r="A100" s="4" t="s">
        <v>1932</v>
      </c>
      <c r="C100" s="4" t="s">
        <v>720</v>
      </c>
    </row>
    <row r="101" spans="1:5">
      <c r="A101" s="4" t="s">
        <v>1862</v>
      </c>
      <c r="C101" s="4" t="s">
        <v>720</v>
      </c>
    </row>
    <row r="102" spans="1:5">
      <c r="A102" s="4" t="s">
        <v>1962</v>
      </c>
    </row>
    <row r="103" spans="1:5">
      <c r="A103" s="3" t="s">
        <v>1916</v>
      </c>
    </row>
    <row r="104" spans="1:5">
      <c r="A104" s="4" t="s">
        <v>1932</v>
      </c>
      <c r="C104" s="4" t="s">
        <v>720</v>
      </c>
    </row>
    <row r="105" spans="1:5">
      <c r="A105" s="4" t="s">
        <v>1862</v>
      </c>
      <c r="C105" s="4" t="s">
        <v>720</v>
      </c>
    </row>
    <row r="106" spans="1:5">
      <c r="A106" s="4" t="s">
        <v>1963</v>
      </c>
    </row>
    <row r="107" spans="1:5">
      <c r="A107" s="3" t="s">
        <v>1916</v>
      </c>
    </row>
    <row r="108" spans="1:5">
      <c r="A108" s="4" t="s">
        <v>1932</v>
      </c>
      <c r="C108" s="4" t="s">
        <v>720</v>
      </c>
    </row>
    <row r="109" spans="1:5">
      <c r="A109" s="4" t="s">
        <v>1862</v>
      </c>
      <c r="C109" s="4" t="s">
        <v>720</v>
      </c>
    </row>
    <row r="110" spans="1:5">
      <c r="A110" s="4" t="s">
        <v>1964</v>
      </c>
    </row>
    <row r="111" spans="1:5">
      <c r="A111" s="3" t="s">
        <v>1916</v>
      </c>
    </row>
    <row r="112" spans="1:5">
      <c r="A112" s="4" t="s">
        <v>1932</v>
      </c>
      <c r="C112" s="4" t="s">
        <v>1918</v>
      </c>
    </row>
    <row r="113" spans="1:5">
      <c r="A113" s="4" t="s">
        <v>1862</v>
      </c>
      <c r="C113" s="4" t="s">
        <v>1918</v>
      </c>
      <c r="D113" s="4" t="s">
        <v>1918</v>
      </c>
    </row>
    <row r="114" spans="1:5">
      <c r="A114" s="4" t="s">
        <v>1923</v>
      </c>
      <c r="C114" s="4" t="s">
        <v>1965</v>
      </c>
    </row>
    <row r="115" spans="1:5">
      <c r="A115" s="4" t="s">
        <v>1966</v>
      </c>
    </row>
    <row r="116" spans="1:5">
      <c r="A116" s="3" t="s">
        <v>1916</v>
      </c>
    </row>
    <row r="117" spans="1:5">
      <c r="A117" s="4" t="s">
        <v>1862</v>
      </c>
      <c r="C117" s="4" t="s">
        <v>1967</v>
      </c>
      <c r="D117" s="4" t="s">
        <v>1967</v>
      </c>
    </row>
    <row r="118" spans="1:5">
      <c r="A118" s="4" t="s">
        <v>1923</v>
      </c>
      <c r="D118" s="4" t="s">
        <v>1968</v>
      </c>
    </row>
    <row r="119" spans="1:5">
      <c r="A119" s="4" t="s">
        <v>1919</v>
      </c>
      <c r="C119" s="4" t="s">
        <v>1968</v>
      </c>
    </row>
    <row r="120" spans="1:5">
      <c r="A120" s="4" t="s">
        <v>1969</v>
      </c>
    </row>
    <row r="121" spans="1:5">
      <c r="A121" s="3" t="s">
        <v>1916</v>
      </c>
    </row>
    <row r="122" spans="1:5">
      <c r="A122" s="4" t="s">
        <v>1862</v>
      </c>
      <c r="D122" s="4" t="s">
        <v>761</v>
      </c>
    </row>
    <row r="123" spans="1:5">
      <c r="A123" s="4" t="s">
        <v>1970</v>
      </c>
      <c r="C123" s="4" t="s">
        <v>1043</v>
      </c>
    </row>
    <row r="124" spans="1:5">
      <c r="A124" s="4" t="s">
        <v>1971</v>
      </c>
      <c r="C124" s="4" t="s">
        <v>1967</v>
      </c>
    </row>
    <row r="125" spans="1:5">
      <c r="A125" s="4" t="s">
        <v>1972</v>
      </c>
      <c r="C125" s="4" t="s">
        <v>851</v>
      </c>
    </row>
    <row r="126" spans="1:5">
      <c r="A126" s="4" t="s">
        <v>1973</v>
      </c>
    </row>
    <row r="127" spans="1:5">
      <c r="A127" s="3" t="s">
        <v>1916</v>
      </c>
    </row>
    <row r="128" spans="1:5">
      <c r="A128" s="4" t="s">
        <v>1932</v>
      </c>
      <c r="C128" s="4" t="s">
        <v>761</v>
      </c>
    </row>
    <row r="129" spans="1:5">
      <c r="A129" s="4" t="s">
        <v>1862</v>
      </c>
      <c r="C129" s="4" t="s">
        <v>761</v>
      </c>
    </row>
    <row r="130" spans="1:5">
      <c r="A130" s="4" t="s">
        <v>1974</v>
      </c>
    </row>
    <row r="131" spans="1:5">
      <c r="A131" s="3" t="s">
        <v>1916</v>
      </c>
    </row>
    <row r="132" spans="1:5">
      <c r="A132" s="4" t="s">
        <v>1923</v>
      </c>
      <c r="C132" s="4" t="s">
        <v>1606</v>
      </c>
    </row>
    <row r="133" spans="1:5">
      <c r="A133" s="4" t="s">
        <v>1975</v>
      </c>
    </row>
    <row r="134" spans="1:5">
      <c r="A134" s="3" t="s">
        <v>1916</v>
      </c>
    </row>
    <row r="135" spans="1:5">
      <c r="A135" s="4" t="s">
        <v>1932</v>
      </c>
      <c r="C135" s="4" t="s">
        <v>720</v>
      </c>
    </row>
    <row r="136" spans="1:5">
      <c r="A136" s="4" t="s">
        <v>1862</v>
      </c>
      <c r="C136" s="4" t="s">
        <v>720</v>
      </c>
    </row>
    <row r="137" spans="1:5">
      <c r="A137" s="4" t="s">
        <v>1976</v>
      </c>
    </row>
    <row r="138" spans="1:5">
      <c r="A138" s="3" t="s">
        <v>1916</v>
      </c>
    </row>
    <row r="139" spans="1:5">
      <c r="A139" s="4" t="s">
        <v>1932</v>
      </c>
      <c r="C139" s="4" t="s">
        <v>761</v>
      </c>
    </row>
    <row r="140" spans="1:5">
      <c r="A140" s="4" t="s">
        <v>1862</v>
      </c>
      <c r="C140" s="4" t="s">
        <v>761</v>
      </c>
    </row>
    <row r="141" spans="1:5">
      <c r="A141" s="4" t="s">
        <v>1923</v>
      </c>
      <c r="C141" s="4" t="s">
        <v>851</v>
      </c>
    </row>
    <row r="142" spans="1:5">
      <c r="A142" s="4" t="s">
        <v>1866</v>
      </c>
    </row>
    <row r="143" spans="1:5">
      <c r="A143" s="3" t="s">
        <v>1916</v>
      </c>
    </row>
    <row r="144" spans="1:5">
      <c r="A144" s="4" t="s">
        <v>1862</v>
      </c>
      <c r="C144" s="4" t="s">
        <v>1977</v>
      </c>
    </row>
    <row r="145" spans="1:5">
      <c r="A145" s="4" t="s">
        <v>1978</v>
      </c>
    </row>
    <row r="146" spans="1:5">
      <c r="A146" s="3" t="s">
        <v>1916</v>
      </c>
    </row>
    <row r="147" spans="1:5">
      <c r="A147" s="4" t="s">
        <v>1862</v>
      </c>
      <c r="C147" s="4" t="s">
        <v>858</v>
      </c>
    </row>
    <row r="148" spans="1:5">
      <c r="A148" s="4" t="s">
        <v>1861</v>
      </c>
    </row>
    <row r="149" spans="1:5">
      <c r="A149" s="3" t="s">
        <v>1916</v>
      </c>
    </row>
    <row r="150" spans="1:5">
      <c r="A150" s="4" t="s">
        <v>1862</v>
      </c>
      <c r="C150" s="4" t="s">
        <v>1863</v>
      </c>
    </row>
    <row r="151" spans="1:5">
      <c r="A151" s="4" t="s">
        <v>1979</v>
      </c>
    </row>
    <row r="152" spans="1:5">
      <c r="A152" s="3" t="s">
        <v>1916</v>
      </c>
    </row>
    <row r="153" spans="1:5">
      <c r="A153" s="4" t="s">
        <v>1932</v>
      </c>
      <c r="C153" s="4" t="s">
        <v>1977</v>
      </c>
    </row>
    <row r="154" spans="1:5">
      <c r="A154" s="4" t="s">
        <v>1862</v>
      </c>
      <c r="C154" s="4" t="s">
        <v>1977</v>
      </c>
    </row>
    <row r="155" spans="1:5">
      <c r="A155" s="4" t="s">
        <v>1923</v>
      </c>
      <c r="C155" s="4" t="s">
        <v>1980</v>
      </c>
    </row>
    <row r="156" spans="1:5">
      <c r="A156" s="4" t="s">
        <v>1981</v>
      </c>
    </row>
    <row r="157" spans="1:5">
      <c r="A157" s="3" t="s">
        <v>1916</v>
      </c>
    </row>
    <row r="158" spans="1:5">
      <c r="A158" s="4" t="s">
        <v>1862</v>
      </c>
      <c r="C158" s="4" t="s">
        <v>1982</v>
      </c>
    </row>
    <row r="159" spans="1:5">
      <c r="A159" s="4" t="s">
        <v>1923</v>
      </c>
      <c r="C159" s="4" t="s">
        <v>1983</v>
      </c>
    </row>
    <row r="160" spans="1:5">
      <c r="A160" s="4" t="s">
        <v>1984</v>
      </c>
    </row>
    <row r="161" spans="1:5">
      <c r="A161" s="3" t="s">
        <v>1916</v>
      </c>
    </row>
    <row r="162" spans="1:5">
      <c r="A162" s="4" t="s">
        <v>1932</v>
      </c>
      <c r="C162" s="4" t="s">
        <v>720</v>
      </c>
    </row>
    <row r="163" spans="1:5">
      <c r="A163" s="4" t="s">
        <v>1985</v>
      </c>
    </row>
    <row r="164" spans="1:5">
      <c r="A164" s="3" t="s">
        <v>1916</v>
      </c>
    </row>
    <row r="165" spans="1:5">
      <c r="A165" s="4" t="s">
        <v>1932</v>
      </c>
      <c r="C165" s="4" t="s">
        <v>720</v>
      </c>
    </row>
    <row r="166" spans="1:5">
      <c r="A166" s="4" t="s">
        <v>1986</v>
      </c>
    </row>
    <row r="167" spans="1:5">
      <c r="A167" s="3" t="s">
        <v>1916</v>
      </c>
    </row>
    <row r="168" spans="1:5">
      <c r="A168" s="4" t="s">
        <v>1932</v>
      </c>
      <c r="C168" s="4" t="s">
        <v>720</v>
      </c>
    </row>
    <row r="169" spans="1:5">
      <c r="A169" s="4" t="s">
        <v>1987</v>
      </c>
    </row>
    <row r="170" spans="1:5">
      <c r="A170" s="3" t="s">
        <v>1916</v>
      </c>
    </row>
    <row r="171" spans="1:5">
      <c r="A171" s="4" t="s">
        <v>1862</v>
      </c>
      <c r="C171" s="4" t="s">
        <v>1982</v>
      </c>
    </row>
    <row r="172" spans="1:5">
      <c r="A172" s="4" t="s">
        <v>1923</v>
      </c>
      <c r="C172" s="4" t="s">
        <v>1983</v>
      </c>
    </row>
    <row r="173" spans="1:5">
      <c r="A173" s="4" t="s">
        <v>1988</v>
      </c>
    </row>
    <row r="174" spans="1:5">
      <c r="A174" s="3" t="s">
        <v>1916</v>
      </c>
    </row>
    <row r="175" spans="1:5">
      <c r="A175" s="4" t="s">
        <v>1932</v>
      </c>
      <c r="C175" s="4" t="s">
        <v>720</v>
      </c>
    </row>
    <row r="176" spans="1:5">
      <c r="A176" s="4" t="s">
        <v>1989</v>
      </c>
    </row>
    <row r="177" spans="1:5">
      <c r="A177" s="3" t="s">
        <v>1916</v>
      </c>
    </row>
    <row r="178" spans="1:5">
      <c r="A178" s="4" t="s">
        <v>1932</v>
      </c>
      <c r="C178" s="4" t="s">
        <v>720</v>
      </c>
    </row>
    <row r="179" spans="1:5">
      <c r="A179" s="4" t="s">
        <v>1990</v>
      </c>
    </row>
    <row r="180" spans="1:5">
      <c r="A180" s="3" t="s">
        <v>1916</v>
      </c>
    </row>
    <row r="181" spans="1:5">
      <c r="A181" s="4" t="s">
        <v>1932</v>
      </c>
      <c r="C181" s="4" t="s">
        <v>720</v>
      </c>
    </row>
    <row r="182" spans="1:5">
      <c r="A182" s="4" t="s">
        <v>1991</v>
      </c>
    </row>
    <row r="183" spans="1:5">
      <c r="A183" s="3" t="s">
        <v>1916</v>
      </c>
    </row>
    <row r="184" spans="1:5">
      <c r="A184" s="4" t="s">
        <v>1932</v>
      </c>
      <c r="C184" s="4" t="s">
        <v>720</v>
      </c>
    </row>
    <row r="185" spans="1:5">
      <c r="A185" s="4" t="s">
        <v>1862</v>
      </c>
      <c r="C185" s="4" t="s">
        <v>720</v>
      </c>
    </row>
    <row r="186" spans="1:5">
      <c r="A186" s="4" t="s">
        <v>1992</v>
      </c>
    </row>
    <row r="187" spans="1:5">
      <c r="A187" s="3" t="s">
        <v>1916</v>
      </c>
    </row>
    <row r="188" spans="1:5">
      <c r="A188" s="4" t="s">
        <v>1932</v>
      </c>
      <c r="C188" s="4" t="s">
        <v>720</v>
      </c>
    </row>
    <row r="189" spans="1:5">
      <c r="A189" s="4" t="s">
        <v>1862</v>
      </c>
      <c r="C189" s="4" t="s">
        <v>720</v>
      </c>
    </row>
    <row r="190" spans="1:5">
      <c r="A190" s="4" t="s">
        <v>1993</v>
      </c>
    </row>
    <row r="191" spans="1:5">
      <c r="A191" s="3" t="s">
        <v>1916</v>
      </c>
    </row>
    <row r="192" spans="1:5">
      <c r="A192" s="4" t="s">
        <v>160</v>
      </c>
      <c r="C192" s="6" t="n">
        <v>349</v>
      </c>
      <c r="D192" s="6" t="n">
        <v>351</v>
      </c>
    </row>
  </sheetData>
  <pageMargins bottom="1" footer="0.5" header="0.5" left="0.75" right="0.75" top="1"/>
</worksheet>
</file>

<file path=xl/worksheets/sheet214.xml><?xml version="1.0" encoding="utf-8"?>
<worksheet xmlns="http://schemas.openxmlformats.org/spreadsheetml/2006/main">
  <sheetPr>
    <outlinePr summaryBelow="1" summaryRight="1"/>
    <pageSetUpPr/>
  </sheetPr>
  <dimension ref="A1:G1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994</v>
      </c>
      <c r="B1" s="2" t="s">
        <v>1</v>
      </c>
    </row>
    <row r="2" spans="1:7">
      <c r="B2" s="2" t="s">
        <v>38</v>
      </c>
      <c r="D2" s="2" t="s">
        <v>39</v>
      </c>
      <c r="F2" s="2" t="s">
        <v>40</v>
      </c>
      <c r="G2" s="2" t="s">
        <v>1105</v>
      </c>
    </row>
    <row r="3" spans="1:7">
      <c r="A3" s="3" t="s">
        <v>1916</v>
      </c>
    </row>
    <row r="4" spans="1:7">
      <c r="A4" s="4" t="s">
        <v>42</v>
      </c>
      <c r="B4" s="6" t="n">
        <v>43165</v>
      </c>
      <c r="D4" s="6" t="n">
        <v>40522</v>
      </c>
      <c r="F4" s="6" t="n">
        <v>40030</v>
      </c>
    </row>
    <row r="5" spans="1:7">
      <c r="A5" s="4" t="s">
        <v>60</v>
      </c>
      <c r="B5" s="5" t="n">
        <v>6972</v>
      </c>
      <c r="D5" s="5" t="n">
        <v>13925</v>
      </c>
      <c r="F5" s="5" t="n">
        <v>8851</v>
      </c>
    </row>
    <row r="6" spans="1:7">
      <c r="A6" s="4" t="s">
        <v>1995</v>
      </c>
      <c r="B6" s="5" t="n">
        <v>1038</v>
      </c>
      <c r="D6" s="5" t="n">
        <v>-287</v>
      </c>
      <c r="F6" s="5" t="n">
        <v>-89</v>
      </c>
    </row>
    <row r="7" spans="1:7">
      <c r="A7" s="4" t="s">
        <v>667</v>
      </c>
      <c r="B7" s="5" t="n">
        <v>8010</v>
      </c>
      <c r="D7" s="5" t="n">
        <v>13638</v>
      </c>
      <c r="F7" s="5" t="n">
        <v>8762</v>
      </c>
    </row>
    <row r="8" spans="1:7">
      <c r="A8" s="4" t="s">
        <v>1996</v>
      </c>
      <c r="B8" s="5" t="n">
        <v>346</v>
      </c>
      <c r="D8" s="5" t="n">
        <v>-3139</v>
      </c>
      <c r="F8" s="5" t="n">
        <v>3088</v>
      </c>
    </row>
    <row r="9" spans="1:7">
      <c r="A9" s="4" t="s">
        <v>205</v>
      </c>
      <c r="B9" s="5" t="n">
        <v>7318</v>
      </c>
      <c r="C9" s="4" t="s">
        <v>76</v>
      </c>
      <c r="D9" s="5" t="n">
        <v>10786</v>
      </c>
      <c r="E9" s="4" t="s">
        <v>76</v>
      </c>
      <c r="F9" s="5" t="n">
        <v>11939</v>
      </c>
    </row>
    <row r="10" spans="1:7">
      <c r="A10" s="4" t="s">
        <v>159</v>
      </c>
      <c r="B10" s="5" t="n">
        <v>70499</v>
      </c>
      <c r="D10" s="5" t="n">
        <v>70047</v>
      </c>
    </row>
    <row r="11" spans="1:7">
      <c r="A11" s="4" t="s">
        <v>170</v>
      </c>
      <c r="B11" s="5" t="n">
        <v>17303</v>
      </c>
      <c r="D11" s="5" t="n">
        <v>20168</v>
      </c>
    </row>
    <row r="12" spans="1:7">
      <c r="A12" s="4" t="s">
        <v>181</v>
      </c>
      <c r="B12" s="5" t="n">
        <v>-31435</v>
      </c>
      <c r="D12" s="5" t="n">
        <v>-30261</v>
      </c>
    </row>
    <row r="13" spans="1:7">
      <c r="A13" s="4" t="s">
        <v>1997</v>
      </c>
      <c r="B13" s="5" t="n">
        <v>45242</v>
      </c>
      <c r="D13" s="5" t="n">
        <v>49823</v>
      </c>
    </row>
    <row r="14" spans="1:7">
      <c r="A14" s="4" t="s">
        <v>192</v>
      </c>
      <c r="B14" s="5" t="n">
        <v>4710</v>
      </c>
      <c r="D14" s="5" t="n">
        <v>6137</v>
      </c>
    </row>
    <row r="15" spans="1:7">
      <c r="A15" s="4" t="s">
        <v>1634</v>
      </c>
      <c r="B15" s="5" t="n">
        <v>40532</v>
      </c>
      <c r="D15" s="5" t="n">
        <v>43686</v>
      </c>
      <c r="F15" s="5" t="n">
        <v>44711</v>
      </c>
      <c r="G15" s="6" t="n">
        <v>43573</v>
      </c>
    </row>
    <row r="16" spans="1:7">
      <c r="A16" s="4" t="s">
        <v>1998</v>
      </c>
      <c r="B16" s="5" t="n">
        <v>14912</v>
      </c>
      <c r="D16" s="5" t="n">
        <v>11821</v>
      </c>
      <c r="F16" s="5" t="n">
        <v>13884</v>
      </c>
    </row>
    <row r="17" spans="1:7">
      <c r="A17" s="4" t="s">
        <v>104</v>
      </c>
      <c r="B17" s="5" t="n">
        <v>-376</v>
      </c>
      <c r="D17" s="5" t="n">
        <v>-420</v>
      </c>
      <c r="F17" s="6" t="n">
        <v>-399</v>
      </c>
    </row>
    <row r="18" spans="1:7">
      <c r="A18" s="4" t="s">
        <v>1349</v>
      </c>
      <c r="B18" s="5" t="n">
        <v>14115</v>
      </c>
      <c r="D18" s="5" t="n">
        <v>12752</v>
      </c>
    </row>
    <row r="19" spans="1:7">
      <c r="A19" s="4" t="s">
        <v>1999</v>
      </c>
    </row>
    <row r="20" spans="1:7">
      <c r="A20" s="3" t="s">
        <v>1916</v>
      </c>
    </row>
    <row r="21" spans="1:7">
      <c r="A21" s="4" t="s">
        <v>42</v>
      </c>
      <c r="B21" s="5" t="n">
        <v>2014</v>
      </c>
      <c r="D21" s="5" t="n">
        <v>1561</v>
      </c>
    </row>
    <row r="22" spans="1:7">
      <c r="A22" s="4" t="s">
        <v>60</v>
      </c>
      <c r="B22" s="5" t="n">
        <v>543</v>
      </c>
      <c r="D22" s="5" t="n">
        <v>298</v>
      </c>
    </row>
    <row r="23" spans="1:7">
      <c r="A23" s="4" t="s">
        <v>1995</v>
      </c>
      <c r="B23" s="5" t="n">
        <v>224</v>
      </c>
      <c r="D23" s="5" t="n">
        <v>122</v>
      </c>
    </row>
    <row r="24" spans="1:7">
      <c r="A24" s="4" t="s">
        <v>667</v>
      </c>
      <c r="B24" s="5" t="n">
        <v>319</v>
      </c>
      <c r="D24" s="5" t="n">
        <v>176</v>
      </c>
    </row>
    <row r="25" spans="1:7">
      <c r="A25" s="4" t="s">
        <v>1996</v>
      </c>
      <c r="B25" s="5" t="n">
        <v>57</v>
      </c>
      <c r="D25" s="5" t="n">
        <v>-136</v>
      </c>
    </row>
    <row r="26" spans="1:7">
      <c r="A26" s="4" t="s">
        <v>205</v>
      </c>
      <c r="B26" s="5" t="n">
        <v>600</v>
      </c>
      <c r="D26" s="5" t="n">
        <v>162</v>
      </c>
    </row>
    <row r="27" spans="1:7">
      <c r="A27" s="4" t="s">
        <v>159</v>
      </c>
      <c r="B27" s="5" t="n">
        <v>2585</v>
      </c>
      <c r="D27" s="5" t="n">
        <v>2376</v>
      </c>
    </row>
    <row r="28" spans="1:7">
      <c r="A28" s="4" t="s">
        <v>170</v>
      </c>
      <c r="B28" s="5" t="n">
        <v>610</v>
      </c>
      <c r="D28" s="5" t="n">
        <v>459</v>
      </c>
    </row>
    <row r="29" spans="1:7">
      <c r="A29" s="4" t="s">
        <v>175</v>
      </c>
      <c r="B29" s="5" t="n">
        <v>-532</v>
      </c>
      <c r="D29" s="5" t="n">
        <v>-351</v>
      </c>
    </row>
    <row r="30" spans="1:7">
      <c r="A30" s="4" t="s">
        <v>181</v>
      </c>
      <c r="B30" s="5" t="n">
        <v>-927</v>
      </c>
      <c r="D30" s="5" t="n">
        <v>-791</v>
      </c>
    </row>
    <row r="31" spans="1:7">
      <c r="A31" s="4" t="s">
        <v>1997</v>
      </c>
      <c r="B31" s="5" t="n">
        <v>1736</v>
      </c>
      <c r="D31" s="5" t="n">
        <v>1693</v>
      </c>
    </row>
    <row r="32" spans="1:7">
      <c r="A32" s="4" t="s">
        <v>192</v>
      </c>
      <c r="B32" s="5" t="n">
        <v>718</v>
      </c>
      <c r="D32" s="5" t="n">
        <v>699</v>
      </c>
    </row>
    <row r="33" spans="1:7">
      <c r="A33" s="4" t="s">
        <v>1634</v>
      </c>
      <c r="B33" s="5" t="n">
        <v>1018</v>
      </c>
      <c r="D33" s="5" t="n">
        <v>994</v>
      </c>
    </row>
    <row r="34" spans="1:7">
      <c r="A34" s="4" t="s">
        <v>1998</v>
      </c>
      <c r="B34" s="5" t="n">
        <v>1039</v>
      </c>
      <c r="D34" s="5" t="n">
        <v>553</v>
      </c>
    </row>
    <row r="35" spans="1:7">
      <c r="A35" s="4" t="s">
        <v>104</v>
      </c>
      <c r="B35" s="5" t="n">
        <v>-228</v>
      </c>
      <c r="D35" s="5" t="n">
        <v>-178</v>
      </c>
    </row>
    <row r="36" spans="1:7">
      <c r="A36" s="4" t="s">
        <v>2000</v>
      </c>
    </row>
    <row r="37" spans="1:7">
      <c r="A37" s="3" t="s">
        <v>1916</v>
      </c>
    </row>
    <row r="38" spans="1:7">
      <c r="A38" s="4" t="s">
        <v>42</v>
      </c>
      <c r="B38" s="5" t="n">
        <v>145</v>
      </c>
      <c r="D38" s="5" t="n">
        <v>151</v>
      </c>
    </row>
    <row r="39" spans="1:7">
      <c r="A39" s="4" t="s">
        <v>60</v>
      </c>
      <c r="B39" s="5" t="n">
        <v>5</v>
      </c>
      <c r="D39" s="5" t="n">
        <v>-241</v>
      </c>
    </row>
    <row r="40" spans="1:7">
      <c r="A40" s="4" t="s">
        <v>1995</v>
      </c>
      <c r="B40" s="5" t="n">
        <v>2</v>
      </c>
      <c r="D40" s="5" t="n">
        <v>1</v>
      </c>
    </row>
    <row r="41" spans="1:7">
      <c r="A41" s="4" t="s">
        <v>667</v>
      </c>
      <c r="B41" s="5" t="n">
        <v>3</v>
      </c>
      <c r="D41" s="5" t="n">
        <v>-242</v>
      </c>
    </row>
    <row r="42" spans="1:7">
      <c r="A42" s="4" t="s">
        <v>1996</v>
      </c>
      <c r="B42" s="5" t="n">
        <v>2</v>
      </c>
      <c r="D42" s="5" t="n">
        <v>2</v>
      </c>
    </row>
    <row r="43" spans="1:7">
      <c r="A43" s="4" t="s">
        <v>205</v>
      </c>
      <c r="B43" s="5" t="n">
        <v>7</v>
      </c>
      <c r="D43" s="5" t="n">
        <v>-239</v>
      </c>
    </row>
    <row r="44" spans="1:7">
      <c r="A44" s="4" t="s">
        <v>159</v>
      </c>
      <c r="B44" s="5" t="n">
        <v>76</v>
      </c>
      <c r="D44" s="5" t="n">
        <v>74</v>
      </c>
    </row>
    <row r="45" spans="1:7">
      <c r="A45" s="4" t="s">
        <v>170</v>
      </c>
      <c r="B45" s="5" t="n">
        <v>258</v>
      </c>
      <c r="D45" s="5" t="n">
        <v>311</v>
      </c>
    </row>
    <row r="46" spans="1:7">
      <c r="A46" s="4" t="s">
        <v>175</v>
      </c>
      <c r="B46" s="5" t="n">
        <v>-127</v>
      </c>
      <c r="D46" s="5" t="n">
        <v>-123</v>
      </c>
    </row>
    <row r="47" spans="1:7">
      <c r="A47" s="4" t="s">
        <v>181</v>
      </c>
      <c r="B47" s="5" t="n">
        <v>-462</v>
      </c>
      <c r="D47" s="5" t="n">
        <v>-522</v>
      </c>
    </row>
    <row r="48" spans="1:7">
      <c r="A48" s="4" t="s">
        <v>1997</v>
      </c>
      <c r="B48" s="5" t="n">
        <v>-255</v>
      </c>
      <c r="D48" s="5" t="n">
        <v>-260</v>
      </c>
    </row>
    <row r="49" spans="1:7">
      <c r="A49" s="4" t="s">
        <v>192</v>
      </c>
      <c r="B49" s="5" t="n">
        <v>0</v>
      </c>
      <c r="D49" s="5" t="n">
        <v>-6</v>
      </c>
    </row>
    <row r="50" spans="1:7">
      <c r="A50" s="4" t="s">
        <v>1634</v>
      </c>
      <c r="B50" s="5" t="n">
        <v>-255</v>
      </c>
      <c r="D50" s="5" t="n">
        <v>-254</v>
      </c>
    </row>
    <row r="51" spans="1:7">
      <c r="A51" s="4" t="s">
        <v>1998</v>
      </c>
      <c r="B51" s="5" t="n">
        <v>-73</v>
      </c>
      <c r="D51" s="5" t="n">
        <v>-64</v>
      </c>
    </row>
    <row r="52" spans="1:7">
      <c r="A52" s="4" t="s">
        <v>104</v>
      </c>
      <c r="B52" s="5" t="n">
        <v>0</v>
      </c>
    </row>
    <row r="53" spans="1:7">
      <c r="A53" s="4" t="s">
        <v>2001</v>
      </c>
    </row>
    <row r="54" spans="1:7">
      <c r="A54" s="3" t="s">
        <v>1916</v>
      </c>
    </row>
    <row r="55" spans="1:7">
      <c r="A55" s="4" t="s">
        <v>42</v>
      </c>
      <c r="B55" s="5" t="n">
        <v>1166</v>
      </c>
      <c r="D55" s="5" t="n">
        <v>1180</v>
      </c>
    </row>
    <row r="56" spans="1:7">
      <c r="A56" s="4" t="s">
        <v>60</v>
      </c>
      <c r="B56" s="5" t="n">
        <v>-2137</v>
      </c>
      <c r="D56" s="5" t="n">
        <v>139</v>
      </c>
    </row>
    <row r="57" spans="1:7">
      <c r="A57" s="4" t="s">
        <v>1995</v>
      </c>
      <c r="B57" s="5" t="n">
        <v>-1490</v>
      </c>
      <c r="D57" s="5" t="n">
        <v>14</v>
      </c>
    </row>
    <row r="58" spans="1:7">
      <c r="A58" s="4" t="s">
        <v>667</v>
      </c>
      <c r="B58" s="5" t="n">
        <v>-647</v>
      </c>
      <c r="D58" s="5" t="n">
        <v>125</v>
      </c>
    </row>
    <row r="59" spans="1:7">
      <c r="A59" s="4" t="s">
        <v>1996</v>
      </c>
      <c r="B59" s="5" t="n">
        <v>0</v>
      </c>
      <c r="D59" s="5" t="n">
        <v>-4</v>
      </c>
    </row>
    <row r="60" spans="1:7">
      <c r="A60" s="4" t="s">
        <v>205</v>
      </c>
      <c r="B60" s="5" t="n">
        <v>-2137</v>
      </c>
      <c r="D60" s="5" t="n">
        <v>135</v>
      </c>
    </row>
    <row r="61" spans="1:7">
      <c r="A61" s="4" t="s">
        <v>159</v>
      </c>
      <c r="B61" s="5" t="n">
        <v>9589</v>
      </c>
      <c r="D61" s="5" t="n">
        <v>10375</v>
      </c>
    </row>
    <row r="62" spans="1:7">
      <c r="A62" s="4" t="s">
        <v>170</v>
      </c>
      <c r="B62" s="5" t="n">
        <v>2449</v>
      </c>
      <c r="D62" s="5" t="n">
        <v>3813</v>
      </c>
    </row>
    <row r="63" spans="1:7">
      <c r="A63" s="4" t="s">
        <v>175</v>
      </c>
      <c r="B63" s="5" t="n">
        <v>-493</v>
      </c>
      <c r="D63" s="5" t="n">
        <v>-540</v>
      </c>
    </row>
    <row r="64" spans="1:7">
      <c r="A64" s="4" t="s">
        <v>181</v>
      </c>
      <c r="B64" s="5" t="n">
        <v>-4405</v>
      </c>
      <c r="D64" s="5" t="n">
        <v>-4367</v>
      </c>
    </row>
    <row r="65" spans="1:7">
      <c r="A65" s="4" t="s">
        <v>1997</v>
      </c>
      <c r="B65" s="5" t="n">
        <v>7140</v>
      </c>
      <c r="D65" s="5" t="n">
        <v>9281</v>
      </c>
    </row>
    <row r="66" spans="1:7">
      <c r="A66" s="4" t="s">
        <v>192</v>
      </c>
      <c r="B66" s="5" t="n">
        <v>2369</v>
      </c>
      <c r="D66" s="5" t="n">
        <v>3936</v>
      </c>
    </row>
    <row r="67" spans="1:7">
      <c r="A67" s="4" t="s">
        <v>1634</v>
      </c>
      <c r="B67" s="5" t="n">
        <v>4771</v>
      </c>
      <c r="D67" s="5" t="n">
        <v>5345</v>
      </c>
    </row>
    <row r="68" spans="1:7">
      <c r="A68" s="4" t="s">
        <v>1998</v>
      </c>
      <c r="B68" s="5" t="n">
        <v>298</v>
      </c>
      <c r="D68" s="5" t="n">
        <v>357</v>
      </c>
    </row>
    <row r="69" spans="1:7">
      <c r="A69" s="4" t="s">
        <v>104</v>
      </c>
      <c r="B69" s="5" t="n">
        <v>0</v>
      </c>
    </row>
    <row r="70" spans="1:7">
      <c r="A70" s="4" t="s">
        <v>1948</v>
      </c>
    </row>
    <row r="71" spans="1:7">
      <c r="A71" s="3" t="s">
        <v>1916</v>
      </c>
    </row>
    <row r="72" spans="1:7">
      <c r="A72" s="4" t="s">
        <v>42</v>
      </c>
      <c r="B72" s="5" t="n">
        <v>1493</v>
      </c>
      <c r="D72" s="5" t="n">
        <v>1082</v>
      </c>
    </row>
    <row r="73" spans="1:7">
      <c r="A73" s="4" t="s">
        <v>60</v>
      </c>
      <c r="B73" s="5" t="n">
        <v>808</v>
      </c>
      <c r="D73" s="5" t="n">
        <v>561</v>
      </c>
    </row>
    <row r="74" spans="1:7">
      <c r="A74" s="4" t="s">
        <v>1995</v>
      </c>
      <c r="B74" s="5" t="n">
        <v>312</v>
      </c>
      <c r="D74" s="5" t="n">
        <v>218</v>
      </c>
    </row>
    <row r="75" spans="1:7">
      <c r="A75" s="4" t="s">
        <v>667</v>
      </c>
      <c r="B75" s="5" t="n">
        <v>496</v>
      </c>
      <c r="D75" s="5" t="n">
        <v>343</v>
      </c>
    </row>
    <row r="76" spans="1:7">
      <c r="A76" s="4" t="s">
        <v>1996</v>
      </c>
      <c r="B76" s="5" t="n">
        <v>-13</v>
      </c>
      <c r="D76" s="5" t="n">
        <v>-313</v>
      </c>
    </row>
    <row r="77" spans="1:7">
      <c r="A77" s="4" t="s">
        <v>205</v>
      </c>
      <c r="B77" s="5" t="n">
        <v>795</v>
      </c>
      <c r="D77" s="5" t="n">
        <v>248</v>
      </c>
    </row>
    <row r="78" spans="1:7">
      <c r="A78" s="4" t="s">
        <v>159</v>
      </c>
      <c r="B78" s="5" t="n">
        <v>2622</v>
      </c>
      <c r="D78" s="5" t="n">
        <v>2610</v>
      </c>
    </row>
    <row r="79" spans="1:7">
      <c r="A79" s="4" t="s">
        <v>170</v>
      </c>
      <c r="B79" s="5" t="n">
        <v>1161</v>
      </c>
      <c r="D79" s="5" t="n">
        <v>710</v>
      </c>
    </row>
    <row r="80" spans="1:7">
      <c r="A80" s="4" t="s">
        <v>175</v>
      </c>
      <c r="B80" s="5" t="n">
        <v>-173</v>
      </c>
      <c r="D80" s="5" t="n">
        <v>-111</v>
      </c>
    </row>
    <row r="81" spans="1:7">
      <c r="A81" s="4" t="s">
        <v>181</v>
      </c>
      <c r="B81" s="5" t="n">
        <v>-84</v>
      </c>
      <c r="D81" s="5" t="n">
        <v>-117</v>
      </c>
    </row>
    <row r="82" spans="1:7">
      <c r="A82" s="4" t="s">
        <v>1997</v>
      </c>
      <c r="B82" s="5" t="n">
        <v>3526</v>
      </c>
      <c r="D82" s="5" t="n">
        <v>3092</v>
      </c>
    </row>
    <row r="83" spans="1:7">
      <c r="A83" s="4" t="s">
        <v>192</v>
      </c>
      <c r="B83" s="5" t="n">
        <v>1404</v>
      </c>
      <c r="D83" s="5" t="n">
        <v>1237</v>
      </c>
    </row>
    <row r="84" spans="1:7">
      <c r="A84" s="4" t="s">
        <v>1634</v>
      </c>
      <c r="B84" s="5" t="n">
        <v>2122</v>
      </c>
      <c r="D84" s="5" t="n">
        <v>1855</v>
      </c>
    </row>
    <row r="85" spans="1:7">
      <c r="A85" s="4" t="s">
        <v>1998</v>
      </c>
      <c r="B85" s="5" t="n">
        <v>1255</v>
      </c>
      <c r="D85" s="5" t="n">
        <v>933</v>
      </c>
    </row>
    <row r="86" spans="1:7">
      <c r="A86" s="4" t="s">
        <v>104</v>
      </c>
      <c r="B86" s="5" t="n">
        <v>-139</v>
      </c>
      <c r="D86" s="5" t="n">
        <v>-224</v>
      </c>
    </row>
    <row r="87" spans="1:7">
      <c r="A87" s="4" t="s">
        <v>2002</v>
      </c>
    </row>
    <row r="88" spans="1:7">
      <c r="A88" s="3" t="s">
        <v>1916</v>
      </c>
    </row>
    <row r="89" spans="1:7">
      <c r="A89" s="4" t="s">
        <v>42</v>
      </c>
      <c r="B89" s="5" t="n">
        <v>1743</v>
      </c>
      <c r="D89" s="5" t="n">
        <v>1262</v>
      </c>
    </row>
    <row r="90" spans="1:7">
      <c r="A90" s="4" t="s">
        <v>60</v>
      </c>
      <c r="B90" s="5" t="n">
        <v>825</v>
      </c>
      <c r="D90" s="5" t="n">
        <v>543</v>
      </c>
    </row>
    <row r="91" spans="1:7">
      <c r="A91" s="4" t="s">
        <v>1995</v>
      </c>
      <c r="B91" s="5" t="n">
        <v>0</v>
      </c>
    </row>
    <row r="92" spans="1:7">
      <c r="A92" s="4" t="s">
        <v>667</v>
      </c>
      <c r="B92" s="5" t="n">
        <v>825</v>
      </c>
      <c r="D92" s="5" t="n">
        <v>543</v>
      </c>
    </row>
    <row r="93" spans="1:7">
      <c r="A93" s="4" t="s">
        <v>1996</v>
      </c>
      <c r="B93" s="5" t="n">
        <v>-12</v>
      </c>
      <c r="D93" s="5" t="n">
        <v>-203</v>
      </c>
    </row>
    <row r="94" spans="1:7">
      <c r="A94" s="4" t="s">
        <v>205</v>
      </c>
      <c r="B94" s="5" t="n">
        <v>813</v>
      </c>
      <c r="D94" s="5" t="n">
        <v>340</v>
      </c>
    </row>
    <row r="95" spans="1:7">
      <c r="A95" s="4" t="s">
        <v>159</v>
      </c>
      <c r="B95" s="5" t="n">
        <v>3687</v>
      </c>
      <c r="D95" s="5" t="n">
        <v>3739</v>
      </c>
    </row>
    <row r="96" spans="1:7">
      <c r="A96" s="4" t="s">
        <v>170</v>
      </c>
      <c r="B96" s="5" t="n">
        <v>1873</v>
      </c>
      <c r="D96" s="5" t="n">
        <v>2368</v>
      </c>
    </row>
    <row r="97" spans="1:7">
      <c r="A97" s="4" t="s">
        <v>175</v>
      </c>
      <c r="B97" s="5" t="n">
        <v>-303</v>
      </c>
      <c r="D97" s="5" t="n">
        <v>-235</v>
      </c>
    </row>
    <row r="98" spans="1:7">
      <c r="A98" s="4" t="s">
        <v>181</v>
      </c>
      <c r="B98" s="5" t="n">
        <v>-3392</v>
      </c>
      <c r="D98" s="5" t="n">
        <v>-3977</v>
      </c>
    </row>
    <row r="99" spans="1:7">
      <c r="A99" s="4" t="s">
        <v>1997</v>
      </c>
      <c r="B99" s="5" t="n">
        <v>1865</v>
      </c>
      <c r="D99" s="5" t="n">
        <v>1895</v>
      </c>
    </row>
    <row r="100" spans="1:7">
      <c r="A100" s="4" t="s">
        <v>192</v>
      </c>
      <c r="B100" s="5" t="n">
        <v>0</v>
      </c>
    </row>
    <row r="101" spans="1:7">
      <c r="A101" s="4" t="s">
        <v>1634</v>
      </c>
      <c r="B101" s="5" t="n">
        <v>1865</v>
      </c>
      <c r="D101" s="5" t="n">
        <v>1895</v>
      </c>
    </row>
    <row r="102" spans="1:7">
      <c r="A102" s="4" t="s">
        <v>1998</v>
      </c>
      <c r="B102" s="5" t="n">
        <v>1447</v>
      </c>
      <c r="D102" s="5" t="n">
        <v>1151</v>
      </c>
    </row>
    <row r="103" spans="1:7">
      <c r="A103" s="4" t="s">
        <v>104</v>
      </c>
      <c r="B103" s="5" t="n">
        <v>0</v>
      </c>
    </row>
    <row r="104" spans="1:7">
      <c r="A104" s="4" t="s">
        <v>1921</v>
      </c>
    </row>
    <row r="105" spans="1:7">
      <c r="A105" s="3" t="s">
        <v>1916</v>
      </c>
    </row>
    <row r="106" spans="1:7">
      <c r="A106" s="4" t="s">
        <v>42</v>
      </c>
      <c r="B106" s="5" t="n">
        <v>3236</v>
      </c>
      <c r="D106" s="5" t="n">
        <v>2344</v>
      </c>
    </row>
    <row r="107" spans="1:7">
      <c r="A107" s="4" t="s">
        <v>60</v>
      </c>
      <c r="B107" s="5" t="n">
        <v>1633</v>
      </c>
      <c r="D107" s="5" t="n">
        <v>1104</v>
      </c>
    </row>
    <row r="108" spans="1:7">
      <c r="A108" s="4" t="s">
        <v>1995</v>
      </c>
      <c r="B108" s="5" t="n">
        <v>312</v>
      </c>
      <c r="D108" s="5" t="n">
        <v>218</v>
      </c>
    </row>
    <row r="109" spans="1:7">
      <c r="A109" s="4" t="s">
        <v>667</v>
      </c>
      <c r="B109" s="5" t="n">
        <v>1321</v>
      </c>
      <c r="D109" s="5" t="n">
        <v>886</v>
      </c>
    </row>
    <row r="110" spans="1:7">
      <c r="A110" s="4" t="s">
        <v>1996</v>
      </c>
      <c r="B110" s="5" t="n">
        <v>-25</v>
      </c>
      <c r="D110" s="5" t="n">
        <v>-516</v>
      </c>
    </row>
    <row r="111" spans="1:7">
      <c r="A111" s="4" t="s">
        <v>205</v>
      </c>
      <c r="B111" s="5" t="n">
        <v>1608</v>
      </c>
      <c r="D111" s="5" t="n">
        <v>588</v>
      </c>
    </row>
    <row r="112" spans="1:7">
      <c r="A112" s="4" t="s">
        <v>159</v>
      </c>
      <c r="B112" s="5" t="n">
        <v>6309</v>
      </c>
      <c r="D112" s="5" t="n">
        <v>6349</v>
      </c>
    </row>
    <row r="113" spans="1:7">
      <c r="A113" s="4" t="s">
        <v>170</v>
      </c>
      <c r="B113" s="5" t="n">
        <v>3034</v>
      </c>
      <c r="D113" s="5" t="n">
        <v>3078</v>
      </c>
    </row>
    <row r="114" spans="1:7">
      <c r="A114" s="4" t="s">
        <v>175</v>
      </c>
      <c r="B114" s="5" t="n">
        <v>-476</v>
      </c>
      <c r="D114" s="5" t="n">
        <v>-346</v>
      </c>
    </row>
    <row r="115" spans="1:7">
      <c r="A115" s="4" t="s">
        <v>181</v>
      </c>
      <c r="B115" s="5" t="n">
        <v>-3476</v>
      </c>
      <c r="D115" s="5" t="n">
        <v>-4094</v>
      </c>
    </row>
    <row r="116" spans="1:7">
      <c r="A116" s="4" t="s">
        <v>1997</v>
      </c>
      <c r="B116" s="5" t="n">
        <v>5391</v>
      </c>
      <c r="D116" s="5" t="n">
        <v>4987</v>
      </c>
    </row>
    <row r="117" spans="1:7">
      <c r="A117" s="4" t="s">
        <v>192</v>
      </c>
      <c r="B117" s="5" t="n">
        <v>1404</v>
      </c>
      <c r="D117" s="5" t="n">
        <v>1237</v>
      </c>
    </row>
    <row r="118" spans="1:7">
      <c r="A118" s="4" t="s">
        <v>1634</v>
      </c>
      <c r="B118" s="5" t="n">
        <v>3987</v>
      </c>
      <c r="D118" s="5" t="n">
        <v>3750</v>
      </c>
    </row>
    <row r="119" spans="1:7">
      <c r="A119" s="4" t="s">
        <v>1998</v>
      </c>
      <c r="B119" s="5" t="n">
        <v>2702</v>
      </c>
      <c r="D119" s="5" t="n">
        <v>2084</v>
      </c>
    </row>
    <row r="120" spans="1:7">
      <c r="A120" s="4" t="s">
        <v>104</v>
      </c>
      <c r="B120" s="5" t="n">
        <v>-139</v>
      </c>
      <c r="D120" s="5" t="n">
        <v>-224</v>
      </c>
    </row>
    <row r="121" spans="1:7">
      <c r="A121" s="4" t="s">
        <v>2003</v>
      </c>
    </row>
    <row r="122" spans="1:7">
      <c r="A122" s="3" t="s">
        <v>1916</v>
      </c>
    </row>
    <row r="123" spans="1:7">
      <c r="A123" s="4" t="s">
        <v>1349</v>
      </c>
      <c r="B123" s="5" t="n">
        <v>1241</v>
      </c>
      <c r="D123" s="5" t="n">
        <v>1021</v>
      </c>
    </row>
    <row r="124" spans="1:7">
      <c r="A124" s="4" t="s">
        <v>2004</v>
      </c>
      <c r="B124" s="6" t="n">
        <v>655</v>
      </c>
      <c r="D124" s="6" t="n">
        <v>506</v>
      </c>
    </row>
    <row r="125" spans="1:7">
      <c r="A125" s="4" t="s">
        <v>2005</v>
      </c>
    </row>
    <row r="126" spans="1:7">
      <c r="A126" s="3" t="s">
        <v>1916</v>
      </c>
    </row>
    <row r="127" spans="1:7">
      <c r="A127" s="4" t="s">
        <v>1792</v>
      </c>
      <c r="B127" s="4" t="s">
        <v>2006</v>
      </c>
    </row>
    <row r="128" spans="1:7"/>
    <row r="129" spans="1:7">
      <c r="A129" s="4" t="s">
        <v>76</v>
      </c>
      <c r="B129" s="4" t="s">
        <v>93</v>
      </c>
    </row>
  </sheetData>
  <mergeCells count="6">
    <mergeCell ref="A1:A2"/>
    <mergeCell ref="B1:F1"/>
    <mergeCell ref="B2:C2"/>
    <mergeCell ref="D2:E2"/>
    <mergeCell ref="A128:G128"/>
    <mergeCell ref="B129:G129"/>
  </mergeCells>
  <pageMargins bottom="1" footer="0.5" header="0.5" left="0.75" right="0.75" top="1"/>
</worksheet>
</file>

<file path=xl/worksheets/sheet21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76"/>
    <col customWidth="1" max="2" min="2" width="46"/>
  </cols>
  <sheetData>
    <row r="1" spans="1:2">
      <c r="A1" s="1" t="s">
        <v>2007</v>
      </c>
      <c r="B1" s="2" t="s">
        <v>1</v>
      </c>
    </row>
    <row r="2" spans="1:2">
      <c r="B2" s="2" t="s">
        <v>38</v>
      </c>
    </row>
    <row r="3" spans="1:2">
      <c r="A3" s="4" t="s">
        <v>2008</v>
      </c>
    </row>
    <row r="4" spans="1:2">
      <c r="A4" s="3" t="s">
        <v>2009</v>
      </c>
    </row>
    <row r="5" spans="1:2">
      <c r="A5" s="4" t="s">
        <v>2010</v>
      </c>
      <c r="B5" s="4" t="s">
        <v>2011</v>
      </c>
    </row>
    <row r="6" spans="1:2">
      <c r="A6" s="4" t="s">
        <v>2012</v>
      </c>
      <c r="B6" s="4" t="s">
        <v>2013</v>
      </c>
    </row>
    <row r="7" spans="1:2">
      <c r="A7" s="4" t="s">
        <v>2014</v>
      </c>
      <c r="B7" s="4" t="s">
        <v>2015</v>
      </c>
    </row>
    <row r="8" spans="1:2">
      <c r="A8" s="4" t="s">
        <v>2016</v>
      </c>
      <c r="B8" s="4" t="s">
        <v>2017</v>
      </c>
    </row>
    <row r="9" spans="1:2">
      <c r="A9" s="4" t="s">
        <v>2018</v>
      </c>
    </row>
    <row r="10" spans="1:2">
      <c r="A10" s="3" t="s">
        <v>2009</v>
      </c>
    </row>
    <row r="11" spans="1:2">
      <c r="A11" s="4" t="s">
        <v>2010</v>
      </c>
      <c r="B11" s="4" t="s">
        <v>2019</v>
      </c>
    </row>
    <row r="12" spans="1:2">
      <c r="A12" s="4" t="s">
        <v>2012</v>
      </c>
      <c r="B12" s="4" t="s">
        <v>2020</v>
      </c>
    </row>
    <row r="13" spans="1:2">
      <c r="A13" s="4" t="s">
        <v>2014</v>
      </c>
      <c r="B13" s="4" t="s">
        <v>2015</v>
      </c>
    </row>
    <row r="14" spans="1:2">
      <c r="A14" s="4" t="s">
        <v>2016</v>
      </c>
      <c r="B14" s="4" t="s">
        <v>2021</v>
      </c>
    </row>
    <row r="15" spans="1:2">
      <c r="A15" s="4" t="s">
        <v>2022</v>
      </c>
    </row>
    <row r="16" spans="1:2">
      <c r="A16" s="3" t="s">
        <v>2009</v>
      </c>
    </row>
    <row r="17" spans="1:2">
      <c r="A17" s="4" t="s">
        <v>2010</v>
      </c>
      <c r="B17" s="4" t="s">
        <v>2023</v>
      </c>
    </row>
    <row r="18" spans="1:2">
      <c r="A18" s="4" t="s">
        <v>2012</v>
      </c>
      <c r="B18" s="4" t="s">
        <v>882</v>
      </c>
    </row>
    <row r="19" spans="1:2">
      <c r="A19" s="4" t="s">
        <v>2014</v>
      </c>
      <c r="B19" s="4" t="s">
        <v>2015</v>
      </c>
    </row>
    <row r="20" spans="1:2">
      <c r="A20" s="4" t="s">
        <v>2016</v>
      </c>
      <c r="B20" s="4" t="s">
        <v>2024</v>
      </c>
    </row>
    <row r="21" spans="1:2">
      <c r="A21" s="4" t="s">
        <v>2025</v>
      </c>
    </row>
    <row r="22" spans="1:2">
      <c r="A22" s="3" t="s">
        <v>2009</v>
      </c>
    </row>
    <row r="23" spans="1:2">
      <c r="A23" s="4" t="s">
        <v>2010</v>
      </c>
      <c r="B23" s="4" t="s">
        <v>2026</v>
      </c>
    </row>
    <row r="24" spans="1:2">
      <c r="A24" s="4" t="s">
        <v>2012</v>
      </c>
      <c r="B24" s="4" t="s">
        <v>761</v>
      </c>
    </row>
    <row r="25" spans="1:2">
      <c r="A25" s="4" t="s">
        <v>2014</v>
      </c>
      <c r="B25" s="4" t="s">
        <v>2015</v>
      </c>
    </row>
    <row r="26" spans="1:2">
      <c r="A26" s="4" t="s">
        <v>2016</v>
      </c>
      <c r="B26" s="4" t="s">
        <v>2027</v>
      </c>
    </row>
    <row r="27" spans="1:2">
      <c r="A27" s="4" t="s">
        <v>2028</v>
      </c>
    </row>
    <row r="28" spans="1:2">
      <c r="A28" s="3" t="s">
        <v>2009</v>
      </c>
    </row>
    <row r="29" spans="1:2">
      <c r="A29" s="4" t="s">
        <v>2010</v>
      </c>
      <c r="B29" s="4" t="s">
        <v>2029</v>
      </c>
    </row>
    <row r="30" spans="1:2">
      <c r="A30" s="4" t="s">
        <v>2014</v>
      </c>
      <c r="B30" s="4" t="s">
        <v>2015</v>
      </c>
    </row>
    <row r="31" spans="1:2">
      <c r="A31" s="4" t="s">
        <v>2016</v>
      </c>
      <c r="B31" s="4" t="s">
        <v>2030</v>
      </c>
    </row>
    <row r="32" spans="1:2">
      <c r="A32" s="4" t="s">
        <v>2031</v>
      </c>
    </row>
    <row r="33" spans="1:2">
      <c r="A33" s="3" t="s">
        <v>2009</v>
      </c>
    </row>
    <row r="34" spans="1:2">
      <c r="A34" s="4" t="s">
        <v>2010</v>
      </c>
      <c r="B34" s="4" t="s">
        <v>2011</v>
      </c>
    </row>
    <row r="35" spans="1:2">
      <c r="A35" s="4" t="s">
        <v>2012</v>
      </c>
      <c r="B35" s="4" t="s">
        <v>2032</v>
      </c>
    </row>
    <row r="36" spans="1:2">
      <c r="A36" s="4" t="s">
        <v>2014</v>
      </c>
      <c r="B36" s="4" t="s">
        <v>2033</v>
      </c>
    </row>
    <row r="37" spans="1:2">
      <c r="A37" s="4" t="s">
        <v>2016</v>
      </c>
      <c r="B37" s="4" t="s">
        <v>2034</v>
      </c>
    </row>
    <row r="38" spans="1:2">
      <c r="A38" s="4" t="s">
        <v>2035</v>
      </c>
    </row>
    <row r="39" spans="1:2">
      <c r="A39" s="3" t="s">
        <v>2009</v>
      </c>
    </row>
    <row r="40" spans="1:2">
      <c r="A40" s="4" t="s">
        <v>2010</v>
      </c>
      <c r="B40" s="4" t="s">
        <v>2036</v>
      </c>
    </row>
    <row r="41" spans="1:2">
      <c r="A41" s="4" t="s">
        <v>2012</v>
      </c>
      <c r="B41" s="4" t="s">
        <v>1622</v>
      </c>
    </row>
    <row r="42" spans="1:2">
      <c r="A42" s="4" t="s">
        <v>2014</v>
      </c>
      <c r="B42" s="4" t="s">
        <v>2037</v>
      </c>
    </row>
    <row r="43" spans="1:2">
      <c r="A43" s="4" t="s">
        <v>2016</v>
      </c>
      <c r="B43" s="4" t="s">
        <v>2038</v>
      </c>
    </row>
    <row r="44" spans="1:2">
      <c r="A44" s="4" t="s">
        <v>2039</v>
      </c>
    </row>
    <row r="45" spans="1:2">
      <c r="A45" s="3" t="s">
        <v>2009</v>
      </c>
    </row>
    <row r="46" spans="1:2">
      <c r="A46" s="4" t="s">
        <v>2010</v>
      </c>
      <c r="B46" s="4" t="s">
        <v>2011</v>
      </c>
    </row>
    <row r="47" spans="1:2">
      <c r="A47" s="4" t="s">
        <v>2012</v>
      </c>
      <c r="B47" s="4" t="s">
        <v>2040</v>
      </c>
    </row>
    <row r="48" spans="1:2">
      <c r="A48" s="4" t="s">
        <v>2014</v>
      </c>
      <c r="B48" s="4" t="s">
        <v>2041</v>
      </c>
    </row>
    <row r="49" spans="1:2">
      <c r="A49" s="4" t="s">
        <v>2016</v>
      </c>
      <c r="B49" s="4" t="s">
        <v>2039</v>
      </c>
    </row>
  </sheetData>
  <mergeCells count="1">
    <mergeCell ref="A1:A2"/>
  </mergeCells>
  <pageMargins bottom="1" footer="0.5" header="0.5" left="0.75" right="0.75" top="1"/>
</worksheet>
</file>

<file path=xl/worksheets/sheet21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66"/>
  </cols>
  <sheetData>
    <row r="1" spans="1:2">
      <c r="A1" s="1" t="s">
        <v>2042</v>
      </c>
      <c r="B1" s="2" t="s">
        <v>1</v>
      </c>
    </row>
    <row r="2" spans="1:2">
      <c r="B2" s="2" t="s">
        <v>2043</v>
      </c>
    </row>
    <row r="3" spans="1:2">
      <c r="A3" s="4" t="s">
        <v>1867</v>
      </c>
    </row>
    <row r="4" spans="1:2">
      <c r="A4" s="3" t="s">
        <v>2009</v>
      </c>
    </row>
    <row r="5" spans="1:2">
      <c r="A5" s="4" t="s">
        <v>1862</v>
      </c>
      <c r="B5" s="4" t="s">
        <v>872</v>
      </c>
    </row>
    <row r="6" spans="1:2">
      <c r="A6" s="4" t="s">
        <v>2031</v>
      </c>
    </row>
    <row r="7" spans="1:2">
      <c r="A7" s="3" t="s">
        <v>2009</v>
      </c>
    </row>
    <row r="8" spans="1:2">
      <c r="A8" s="4" t="s">
        <v>2012</v>
      </c>
      <c r="B8" s="4" t="s">
        <v>2032</v>
      </c>
    </row>
    <row r="9" spans="1:2">
      <c r="A9" s="4" t="s">
        <v>2010</v>
      </c>
      <c r="B9" s="4" t="s">
        <v>2011</v>
      </c>
    </row>
    <row r="10" spans="1:2">
      <c r="A10" s="4" t="s">
        <v>2025</v>
      </c>
    </row>
    <row r="11" spans="1:2">
      <c r="A11" s="3" t="s">
        <v>2009</v>
      </c>
    </row>
    <row r="12" spans="1:2">
      <c r="A12" s="4" t="s">
        <v>2012</v>
      </c>
      <c r="B12" s="4" t="s">
        <v>761</v>
      </c>
    </row>
    <row r="13" spans="1:2">
      <c r="A13" s="4" t="s">
        <v>2010</v>
      </c>
      <c r="B13" s="4" t="s">
        <v>2026</v>
      </c>
    </row>
    <row r="14" spans="1:2">
      <c r="A14" s="4" t="s">
        <v>2028</v>
      </c>
    </row>
    <row r="15" spans="1:2">
      <c r="A15" s="3" t="s">
        <v>2009</v>
      </c>
    </row>
    <row r="16" spans="1:2">
      <c r="A16" s="4" t="s">
        <v>2044</v>
      </c>
      <c r="B16" s="5" t="n">
        <v>2</v>
      </c>
    </row>
    <row r="17" spans="1:2">
      <c r="A17" s="4" t="s">
        <v>2045</v>
      </c>
      <c r="B17" s="4" t="s">
        <v>2046</v>
      </c>
    </row>
    <row r="18" spans="1:2">
      <c r="A18" s="4" t="s">
        <v>2010</v>
      </c>
      <c r="B18" s="4" t="s">
        <v>2029</v>
      </c>
    </row>
    <row r="19" spans="1:2">
      <c r="A19" s="4" t="s">
        <v>2039</v>
      </c>
    </row>
    <row r="20" spans="1:2">
      <c r="A20" s="3" t="s">
        <v>2009</v>
      </c>
    </row>
    <row r="21" spans="1:2">
      <c r="A21" s="4" t="s">
        <v>2012</v>
      </c>
      <c r="B21" s="4" t="s">
        <v>2040</v>
      </c>
    </row>
    <row r="22" spans="1:2">
      <c r="A22" s="4" t="s">
        <v>2010</v>
      </c>
      <c r="B22" s="4" t="s">
        <v>2011</v>
      </c>
    </row>
    <row r="23" spans="1:2">
      <c r="A23" s="4" t="s">
        <v>2047</v>
      </c>
    </row>
    <row r="24" spans="1:2">
      <c r="A24" s="3" t="s">
        <v>2009</v>
      </c>
    </row>
    <row r="25" spans="1:2">
      <c r="A25" s="4" t="s">
        <v>1862</v>
      </c>
      <c r="B25" s="4" t="s">
        <v>2048</v>
      </c>
    </row>
    <row r="26" spans="1:2">
      <c r="A26" s="4" t="s">
        <v>2049</v>
      </c>
      <c r="B26" s="4" t="s">
        <v>2050</v>
      </c>
    </row>
    <row r="27" spans="1:2">
      <c r="A27" s="4" t="s">
        <v>2010</v>
      </c>
      <c r="B27" s="4" t="s">
        <v>2051</v>
      </c>
    </row>
  </sheetData>
  <mergeCells count="1">
    <mergeCell ref="A1:A2"/>
  </mergeCells>
  <pageMargins bottom="1" footer="0.5" header="0.5" left="0.75" right="0.75" top="1"/>
</worksheet>
</file>

<file path=xl/worksheets/sheet2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052</v>
      </c>
      <c r="B1" s="2" t="s">
        <v>1</v>
      </c>
    </row>
    <row r="2" spans="1:4">
      <c r="B2" s="2" t="s">
        <v>38</v>
      </c>
      <c r="C2" s="2" t="s">
        <v>39</v>
      </c>
      <c r="D2" s="2" t="s">
        <v>40</v>
      </c>
    </row>
    <row r="3" spans="1:4">
      <c r="A3" s="3" t="s">
        <v>2053</v>
      </c>
    </row>
    <row r="4" spans="1:4">
      <c r="A4" s="4" t="s">
        <v>1006</v>
      </c>
      <c r="B4" s="5" t="n">
        <v>0</v>
      </c>
      <c r="C4" s="5" t="n">
        <v>0</v>
      </c>
      <c r="D4" s="5" t="n">
        <v>0</v>
      </c>
    </row>
    <row r="5" spans="1:4">
      <c r="A5" s="4" t="s">
        <v>1867</v>
      </c>
    </row>
    <row r="6" spans="1:4">
      <c r="A6" s="3" t="s">
        <v>2053</v>
      </c>
    </row>
    <row r="7" spans="1:4">
      <c r="A7" s="4" t="s">
        <v>1862</v>
      </c>
      <c r="B7" s="4" t="s">
        <v>872</v>
      </c>
    </row>
    <row r="8" spans="1:4">
      <c r="A8" s="4" t="s">
        <v>2054</v>
      </c>
    </row>
    <row r="9" spans="1:4">
      <c r="A9" s="3" t="s">
        <v>2053</v>
      </c>
    </row>
    <row r="10" spans="1:4">
      <c r="A10" s="4" t="s">
        <v>1862</v>
      </c>
      <c r="B10" s="4" t="s">
        <v>851</v>
      </c>
    </row>
    <row r="11" spans="1:4">
      <c r="A11" s="4" t="s">
        <v>2055</v>
      </c>
    </row>
    <row r="12" spans="1:4">
      <c r="A12" s="3" t="s">
        <v>2053</v>
      </c>
    </row>
    <row r="13" spans="1:4">
      <c r="A13" s="4" t="s">
        <v>1006</v>
      </c>
      <c r="B13" s="5" t="n">
        <v>37500</v>
      </c>
    </row>
    <row r="14" spans="1:4">
      <c r="A14" s="4" t="s">
        <v>1932</v>
      </c>
      <c r="B14" s="4" t="s">
        <v>851</v>
      </c>
    </row>
    <row r="15" spans="1:4">
      <c r="A15" s="4" t="s">
        <v>1862</v>
      </c>
      <c r="B15" s="4" t="s">
        <v>851</v>
      </c>
    </row>
  </sheetData>
  <mergeCells count="1">
    <mergeCell ref="A1:A2"/>
  </mergeCells>
  <pageMargins bottom="1" footer="0.5" header="0.5" left="0.75" right="0.75" top="1"/>
</worksheet>
</file>

<file path=xl/worksheets/sheet2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16"/>
  </cols>
  <sheetData>
    <row r="1" spans="1:2">
      <c r="A1" s="1" t="s">
        <v>2056</v>
      </c>
      <c r="B1" s="2" t="s">
        <v>1</v>
      </c>
    </row>
    <row r="2" spans="1:2">
      <c r="B2" s="2" t="s">
        <v>38</v>
      </c>
    </row>
    <row r="3" spans="1:2">
      <c r="A3" s="4" t="s">
        <v>1867</v>
      </c>
    </row>
    <row r="4" spans="1:2">
      <c r="A4" s="3" t="s">
        <v>2053</v>
      </c>
    </row>
    <row r="5" spans="1:2">
      <c r="A5" s="4" t="s">
        <v>1862</v>
      </c>
      <c r="B5" s="4" t="s">
        <v>872</v>
      </c>
    </row>
    <row r="6" spans="1:2">
      <c r="A6" s="4" t="s">
        <v>2057</v>
      </c>
    </row>
    <row r="7" spans="1:2">
      <c r="A7" s="3" t="s">
        <v>2053</v>
      </c>
    </row>
    <row r="8" spans="1:2">
      <c r="A8" s="4" t="s">
        <v>1862</v>
      </c>
      <c r="B8" s="4" t="s">
        <v>2058</v>
      </c>
    </row>
    <row r="9" spans="1:2">
      <c r="A9" s="4" t="s">
        <v>2054</v>
      </c>
    </row>
    <row r="10" spans="1:2">
      <c r="A10" s="3" t="s">
        <v>2053</v>
      </c>
    </row>
    <row r="11" spans="1:2">
      <c r="A11" s="4" t="s">
        <v>1862</v>
      </c>
      <c r="B11" s="4" t="s">
        <v>851</v>
      </c>
    </row>
  </sheetData>
  <mergeCells count="1">
    <mergeCell ref="A1:A2"/>
  </mergeCells>
  <pageMargins bottom="1" footer="0.5" header="0.5" left="0.75" right="0.75" top="1"/>
</worksheet>
</file>

<file path=xl/worksheets/sheet219.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059</v>
      </c>
      <c r="B1" s="2" t="s">
        <v>1</v>
      </c>
    </row>
    <row r="2" spans="1:6">
      <c r="B2" s="2" t="s">
        <v>38</v>
      </c>
      <c r="D2" s="2" t="s">
        <v>39</v>
      </c>
      <c r="F2" s="2" t="s">
        <v>40</v>
      </c>
    </row>
    <row r="3" spans="1:6">
      <c r="A3" s="3" t="s">
        <v>2053</v>
      </c>
    </row>
    <row r="4" spans="1:6">
      <c r="A4" s="4" t="s">
        <v>42</v>
      </c>
      <c r="B4" s="6" t="n">
        <v>43165</v>
      </c>
      <c r="D4" s="6" t="n">
        <v>40522</v>
      </c>
      <c r="F4" s="6" t="n">
        <v>40030</v>
      </c>
    </row>
    <row r="5" spans="1:6">
      <c r="A5" s="4" t="s">
        <v>2060</v>
      </c>
      <c r="B5" s="5" t="n">
        <v>-4384</v>
      </c>
      <c r="D5" s="5" t="n">
        <v>-4015</v>
      </c>
      <c r="F5" s="5" t="n">
        <v>-4375</v>
      </c>
    </row>
    <row r="6" spans="1:6">
      <c r="A6" s="4" t="s">
        <v>55</v>
      </c>
      <c r="B6" s="5" t="n">
        <v>-554</v>
      </c>
      <c r="D6" s="5" t="n">
        <v>-552</v>
      </c>
      <c r="F6" s="5" t="n">
        <v>-848</v>
      </c>
    </row>
    <row r="7" spans="1:6">
      <c r="A7" s="4" t="s">
        <v>59</v>
      </c>
      <c r="B7" s="5" t="n">
        <v>-4147</v>
      </c>
      <c r="D7" s="5" t="n">
        <v>-4242</v>
      </c>
      <c r="F7" s="5" t="n">
        <v>-3965</v>
      </c>
    </row>
    <row r="8" spans="1:6">
      <c r="A8" s="4" t="s">
        <v>60</v>
      </c>
      <c r="B8" s="5" t="n">
        <v>6972</v>
      </c>
      <c r="D8" s="5" t="n">
        <v>13925</v>
      </c>
      <c r="F8" s="5" t="n">
        <v>8851</v>
      </c>
    </row>
    <row r="9" spans="1:6">
      <c r="A9" s="4" t="s">
        <v>1996</v>
      </c>
      <c r="B9" s="5" t="n">
        <v>346</v>
      </c>
      <c r="D9" s="5" t="n">
        <v>-3139</v>
      </c>
      <c r="F9" s="5" t="n">
        <v>3088</v>
      </c>
    </row>
    <row r="10" spans="1:6">
      <c r="A10" s="4" t="s">
        <v>2061</v>
      </c>
      <c r="B10" s="5" t="n">
        <v>7318</v>
      </c>
      <c r="C10" s="4" t="s">
        <v>76</v>
      </c>
      <c r="D10" s="5" t="n">
        <v>10786</v>
      </c>
      <c r="E10" s="4" t="s">
        <v>76</v>
      </c>
      <c r="F10" s="6" t="n">
        <v>11939</v>
      </c>
    </row>
    <row r="11" spans="1:6">
      <c r="A11" s="4" t="s">
        <v>159</v>
      </c>
      <c r="B11" s="5" t="n">
        <v>70499</v>
      </c>
      <c r="D11" s="5" t="n">
        <v>70047</v>
      </c>
    </row>
    <row r="12" spans="1:6">
      <c r="A12" s="4" t="s">
        <v>170</v>
      </c>
      <c r="B12" s="5" t="n">
        <v>17303</v>
      </c>
      <c r="D12" s="5" t="n">
        <v>20168</v>
      </c>
    </row>
    <row r="13" spans="1:6">
      <c r="A13" s="4" t="s">
        <v>181</v>
      </c>
      <c r="B13" s="5" t="n">
        <v>-31435</v>
      </c>
      <c r="D13" s="5" t="n">
        <v>-30261</v>
      </c>
    </row>
    <row r="14" spans="1:6">
      <c r="A14" s="4" t="s">
        <v>186</v>
      </c>
      <c r="B14" s="5" t="n">
        <v>45242</v>
      </c>
      <c r="D14" s="5" t="n">
        <v>49823</v>
      </c>
    </row>
    <row r="15" spans="1:6">
      <c r="A15" s="4" t="s">
        <v>171</v>
      </c>
      <c r="B15" s="5" t="n">
        <v>8027</v>
      </c>
      <c r="D15" s="5" t="n">
        <v>10773</v>
      </c>
    </row>
    <row r="16" spans="1:6">
      <c r="A16" s="4" t="s">
        <v>1867</v>
      </c>
    </row>
    <row r="17" spans="1:6">
      <c r="A17" s="3" t="s">
        <v>2053</v>
      </c>
    </row>
    <row r="18" spans="1:6">
      <c r="A18" s="4" t="s">
        <v>42</v>
      </c>
      <c r="B18" s="5" t="n">
        <v>7120</v>
      </c>
      <c r="D18" s="5" t="n">
        <v>7580</v>
      </c>
    </row>
    <row r="19" spans="1:6">
      <c r="A19" s="4" t="s">
        <v>2060</v>
      </c>
      <c r="B19" s="5" t="n">
        <v>-1693</v>
      </c>
      <c r="D19" s="5" t="n">
        <v>-1727</v>
      </c>
    </row>
    <row r="20" spans="1:6">
      <c r="A20" s="4" t="s">
        <v>2062</v>
      </c>
      <c r="B20" s="5" t="n">
        <v>-3670</v>
      </c>
      <c r="D20" s="5" t="n">
        <v>-3230</v>
      </c>
    </row>
    <row r="21" spans="1:6">
      <c r="A21" s="4" t="s">
        <v>48</v>
      </c>
      <c r="B21" s="5" t="n">
        <v>1757</v>
      </c>
      <c r="D21" s="5" t="n">
        <v>2623</v>
      </c>
    </row>
    <row r="22" spans="1:6">
      <c r="A22" s="4" t="s">
        <v>55</v>
      </c>
      <c r="B22" s="5" t="n">
        <v>-157</v>
      </c>
      <c r="D22" s="5" t="n">
        <v>-163</v>
      </c>
    </row>
    <row r="23" spans="1:6">
      <c r="A23" s="4" t="s">
        <v>59</v>
      </c>
      <c r="B23" s="5" t="n">
        <v>-627</v>
      </c>
      <c r="D23" s="5" t="n">
        <v>-873</v>
      </c>
    </row>
    <row r="24" spans="1:6">
      <c r="A24" s="4" t="s">
        <v>60</v>
      </c>
      <c r="B24" s="5" t="n">
        <v>973</v>
      </c>
      <c r="D24" s="5" t="n">
        <v>1587</v>
      </c>
    </row>
    <row r="25" spans="1:6">
      <c r="A25" s="4" t="s">
        <v>1996</v>
      </c>
      <c r="B25" s="5" t="n">
        <v>-17</v>
      </c>
      <c r="D25" s="5" t="n">
        <v>0</v>
      </c>
    </row>
    <row r="26" spans="1:6">
      <c r="A26" s="4" t="s">
        <v>2061</v>
      </c>
      <c r="B26" s="5" t="n">
        <v>956</v>
      </c>
      <c r="D26" s="5" t="n">
        <v>1587</v>
      </c>
    </row>
    <row r="27" spans="1:6">
      <c r="A27" s="4" t="s">
        <v>159</v>
      </c>
      <c r="B27" s="5" t="n">
        <v>12450</v>
      </c>
      <c r="D27" s="5" t="n">
        <v>13027</v>
      </c>
    </row>
    <row r="28" spans="1:6">
      <c r="A28" s="4" t="s">
        <v>170</v>
      </c>
      <c r="B28" s="5" t="n">
        <v>2250</v>
      </c>
      <c r="D28" s="5" t="n">
        <v>2413</v>
      </c>
    </row>
    <row r="29" spans="1:6">
      <c r="A29" s="4" t="s">
        <v>175</v>
      </c>
      <c r="B29" s="5" t="n">
        <v>-1827</v>
      </c>
      <c r="D29" s="5" t="n">
        <v>-1637</v>
      </c>
    </row>
    <row r="30" spans="1:6">
      <c r="A30" s="4" t="s">
        <v>181</v>
      </c>
      <c r="B30" s="5" t="n">
        <v>-4670</v>
      </c>
      <c r="D30" s="5" t="n">
        <v>-4460</v>
      </c>
    </row>
    <row r="31" spans="1:6">
      <c r="A31" s="4" t="s">
        <v>186</v>
      </c>
      <c r="B31" s="5" t="n">
        <v>8203</v>
      </c>
      <c r="D31" s="5" t="n">
        <v>9343</v>
      </c>
    </row>
    <row r="32" spans="1:6">
      <c r="A32" s="4" t="s">
        <v>171</v>
      </c>
      <c r="B32" s="5" t="n">
        <v>603</v>
      </c>
      <c r="D32" s="5" t="n">
        <v>697</v>
      </c>
    </row>
    <row r="33" spans="1:6">
      <c r="A33" s="4" t="s">
        <v>2063</v>
      </c>
      <c r="B33" s="5" t="n">
        <v>-807</v>
      </c>
      <c r="D33" s="5" t="n">
        <v>-230</v>
      </c>
    </row>
    <row r="34" spans="1:6">
      <c r="A34" s="4" t="s">
        <v>2064</v>
      </c>
      <c r="B34" s="5" t="n">
        <v>-2380</v>
      </c>
      <c r="D34" s="5" t="n">
        <v>-2763</v>
      </c>
    </row>
    <row r="35" spans="1:6">
      <c r="A35" s="4" t="s">
        <v>2065</v>
      </c>
      <c r="B35" s="5" t="n">
        <v>666</v>
      </c>
      <c r="D35" s="5" t="n">
        <v>786</v>
      </c>
    </row>
    <row r="36" spans="1:6">
      <c r="A36" s="4" t="s">
        <v>2054</v>
      </c>
    </row>
    <row r="37" spans="1:6">
      <c r="A37" s="3" t="s">
        <v>2053</v>
      </c>
    </row>
    <row r="38" spans="1:6">
      <c r="A38" s="4" t="s">
        <v>42</v>
      </c>
      <c r="B38" s="5" t="n">
        <v>715</v>
      </c>
      <c r="D38" s="5" t="n">
        <v>810</v>
      </c>
    </row>
    <row r="39" spans="1:6">
      <c r="A39" s="4" t="s">
        <v>2060</v>
      </c>
      <c r="B39" s="5" t="n">
        <v>-115</v>
      </c>
      <c r="D39" s="5" t="n">
        <v>-120</v>
      </c>
    </row>
    <row r="40" spans="1:6">
      <c r="A40" s="4" t="s">
        <v>2062</v>
      </c>
      <c r="B40" s="5" t="n">
        <v>-505</v>
      </c>
      <c r="D40" s="5" t="n">
        <v>-440</v>
      </c>
    </row>
    <row r="41" spans="1:6">
      <c r="A41" s="4" t="s">
        <v>48</v>
      </c>
      <c r="B41" s="5" t="n">
        <v>95</v>
      </c>
      <c r="D41" s="5" t="n">
        <v>250</v>
      </c>
    </row>
    <row r="42" spans="1:6">
      <c r="A42" s="4" t="s">
        <v>55</v>
      </c>
      <c r="B42" s="5" t="n">
        <v>-35</v>
      </c>
      <c r="D42" s="5" t="n">
        <v>-35</v>
      </c>
    </row>
    <row r="43" spans="1:6">
      <c r="A43" s="4" t="s">
        <v>59</v>
      </c>
      <c r="B43" s="5" t="n">
        <v>-10</v>
      </c>
      <c r="D43" s="5" t="n">
        <v>-40</v>
      </c>
    </row>
    <row r="44" spans="1:6">
      <c r="A44" s="4" t="s">
        <v>60</v>
      </c>
      <c r="B44" s="5" t="n">
        <v>50</v>
      </c>
      <c r="D44" s="5" t="n">
        <v>175</v>
      </c>
    </row>
    <row r="45" spans="1:6">
      <c r="A45" s="4" t="s">
        <v>1996</v>
      </c>
      <c r="B45" s="5" t="n">
        <v>0</v>
      </c>
      <c r="D45" s="5" t="n">
        <v>0</v>
      </c>
    </row>
    <row r="46" spans="1:6">
      <c r="A46" s="4" t="s">
        <v>2061</v>
      </c>
      <c r="B46" s="5" t="n">
        <v>50</v>
      </c>
      <c r="D46" s="5" t="n">
        <v>175</v>
      </c>
    </row>
    <row r="47" spans="1:6">
      <c r="A47" s="4" t="s">
        <v>159</v>
      </c>
      <c r="B47" s="5" t="n">
        <v>3045</v>
      </c>
      <c r="D47" s="5" t="n">
        <v>3085</v>
      </c>
    </row>
    <row r="48" spans="1:6">
      <c r="A48" s="4" t="s">
        <v>170</v>
      </c>
      <c r="B48" s="5" t="n">
        <v>290</v>
      </c>
      <c r="D48" s="5" t="n">
        <v>340</v>
      </c>
    </row>
    <row r="49" spans="1:6">
      <c r="A49" s="4" t="s">
        <v>175</v>
      </c>
      <c r="B49" s="5" t="n">
        <v>-205</v>
      </c>
      <c r="D49" s="5" t="n">
        <v>-230</v>
      </c>
    </row>
    <row r="50" spans="1:6">
      <c r="A50" s="4" t="s">
        <v>181</v>
      </c>
      <c r="B50" s="5" t="n">
        <v>-845</v>
      </c>
      <c r="D50" s="5" t="n">
        <v>-955</v>
      </c>
    </row>
    <row r="51" spans="1:6">
      <c r="A51" s="4" t="s">
        <v>186</v>
      </c>
      <c r="B51" s="5" t="n">
        <v>2285</v>
      </c>
      <c r="D51" s="5" t="n">
        <v>2240</v>
      </c>
    </row>
    <row r="52" spans="1:6">
      <c r="A52" s="4" t="s">
        <v>171</v>
      </c>
      <c r="B52" s="5" t="n">
        <v>20</v>
      </c>
      <c r="D52" s="5" t="n">
        <v>15</v>
      </c>
    </row>
    <row r="53" spans="1:6">
      <c r="A53" s="4" t="s">
        <v>2063</v>
      </c>
      <c r="B53" s="5" t="n">
        <v>-110</v>
      </c>
      <c r="D53" s="5" t="n">
        <v>-100</v>
      </c>
    </row>
    <row r="54" spans="1:6">
      <c r="A54" s="4" t="s">
        <v>2064</v>
      </c>
      <c r="B54" s="5" t="n">
        <v>-675</v>
      </c>
      <c r="D54" s="5" t="n">
        <v>-795</v>
      </c>
    </row>
    <row r="55" spans="1:6">
      <c r="A55" s="4" t="s">
        <v>2065</v>
      </c>
      <c r="B55" s="6" t="n">
        <v>0</v>
      </c>
      <c r="D55" s="6" t="n">
        <v>0</v>
      </c>
    </row>
    <row r="56" spans="1:6"/>
    <row r="57" spans="1:6">
      <c r="A57" s="4" t="s">
        <v>76</v>
      </c>
      <c r="B57" s="4" t="s">
        <v>93</v>
      </c>
    </row>
  </sheetData>
  <mergeCells count="6">
    <mergeCell ref="A1:A2"/>
    <mergeCell ref="B1:F1"/>
    <mergeCell ref="B2:C2"/>
    <mergeCell ref="D2:E2"/>
    <mergeCell ref="A56:F56"/>
    <mergeCell ref="B57:F57"/>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38</v>
      </c>
    </row>
    <row r="3" spans="1:2">
      <c r="A3" s="3" t="s">
        <v>252</v>
      </c>
    </row>
    <row r="4" spans="1:2">
      <c r="A4" s="4" t="s">
        <v>161</v>
      </c>
      <c r="B4" s="4" t="s">
        <v>253</v>
      </c>
    </row>
  </sheetData>
  <mergeCells count="1">
    <mergeCell ref="A1:A2"/>
  </mergeCells>
  <pageMargins bottom="1" footer="0.5" header="0.5" left="0.75" right="0.75" top="1"/>
</worksheet>
</file>

<file path=xl/worksheets/sheet2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6</v>
      </c>
      <c r="B1" s="2" t="s">
        <v>38</v>
      </c>
      <c r="C1" s="2" t="s">
        <v>39</v>
      </c>
    </row>
    <row r="2" spans="1:3">
      <c r="A2" s="3" t="s">
        <v>2053</v>
      </c>
    </row>
    <row r="3" spans="1:3">
      <c r="A3" s="4" t="s">
        <v>1997</v>
      </c>
      <c r="B3" s="6" t="n">
        <v>45242</v>
      </c>
      <c r="C3" s="6" t="n">
        <v>49823</v>
      </c>
    </row>
    <row r="4" spans="1:3">
      <c r="A4" s="4" t="s">
        <v>1867</v>
      </c>
    </row>
    <row r="5" spans="1:3">
      <c r="A5" s="3" t="s">
        <v>2053</v>
      </c>
    </row>
    <row r="6" spans="1:3">
      <c r="A6" s="4" t="s">
        <v>1997</v>
      </c>
      <c r="B6" s="5" t="n">
        <v>8203</v>
      </c>
      <c r="C6" s="5" t="n">
        <v>9343</v>
      </c>
    </row>
    <row r="7" spans="1:3">
      <c r="A7" s="4" t="s">
        <v>2067</v>
      </c>
      <c r="B7" s="5" t="n">
        <v>2461</v>
      </c>
      <c r="C7" s="5" t="n">
        <v>2803</v>
      </c>
    </row>
    <row r="8" spans="1:3">
      <c r="A8" s="4" t="s">
        <v>2068</v>
      </c>
      <c r="B8" s="5" t="n">
        <v>0</v>
      </c>
      <c r="C8" s="5" t="n">
        <v>0</v>
      </c>
    </row>
    <row r="9" spans="1:3">
      <c r="A9" s="4" t="s">
        <v>2069</v>
      </c>
      <c r="B9" s="5" t="n">
        <v>2461</v>
      </c>
      <c r="C9" s="5" t="n">
        <v>2803</v>
      </c>
    </row>
    <row r="10" spans="1:3">
      <c r="A10" s="4" t="s">
        <v>2054</v>
      </c>
    </row>
    <row r="11" spans="1:3">
      <c r="A11" s="3" t="s">
        <v>2053</v>
      </c>
    </row>
    <row r="12" spans="1:3">
      <c r="A12" s="4" t="s">
        <v>1997</v>
      </c>
      <c r="B12" s="5" t="n">
        <v>2285</v>
      </c>
      <c r="C12" s="5" t="n">
        <v>2240</v>
      </c>
    </row>
    <row r="13" spans="1:3">
      <c r="A13" s="4" t="s">
        <v>2067</v>
      </c>
      <c r="B13" s="5" t="n">
        <v>457</v>
      </c>
      <c r="C13" s="5" t="n">
        <v>448</v>
      </c>
    </row>
    <row r="14" spans="1:3">
      <c r="A14" s="4" t="s">
        <v>2068</v>
      </c>
      <c r="B14" s="5" t="n">
        <v>0</v>
      </c>
      <c r="C14" s="5" t="n">
        <v>-1</v>
      </c>
    </row>
    <row r="15" spans="1:3">
      <c r="A15" s="4" t="s">
        <v>2069</v>
      </c>
      <c r="B15" s="6" t="n">
        <v>457</v>
      </c>
      <c r="C15" s="6" t="n">
        <v>447</v>
      </c>
    </row>
  </sheetData>
  <pageMargins bottom="1" footer="0.5" header="0.5" left="0.75" right="0.75" top="1"/>
</worksheet>
</file>

<file path=xl/worksheets/sheet2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70</v>
      </c>
      <c r="B1" s="2" t="s">
        <v>38</v>
      </c>
      <c r="C1" s="2" t="s">
        <v>39</v>
      </c>
      <c r="D1" s="2" t="s">
        <v>40</v>
      </c>
    </row>
    <row r="2" spans="1:4">
      <c r="A2" s="3" t="s">
        <v>2053</v>
      </c>
    </row>
    <row r="3" spans="1:4">
      <c r="A3" s="4" t="s">
        <v>1200</v>
      </c>
      <c r="B3" s="6" t="n">
        <v>3220</v>
      </c>
      <c r="C3" s="6" t="n">
        <v>3673</v>
      </c>
      <c r="D3" s="6" t="n">
        <v>3673</v>
      </c>
    </row>
    <row r="4" spans="1:4">
      <c r="A4" s="4" t="s">
        <v>1173</v>
      </c>
    </row>
    <row r="5" spans="1:4">
      <c r="A5" s="3" t="s">
        <v>2053</v>
      </c>
    </row>
    <row r="6" spans="1:4">
      <c r="A6" s="4" t="s">
        <v>1200</v>
      </c>
      <c r="B6" s="6" t="n">
        <v>362</v>
      </c>
      <c r="C6" s="6" t="n">
        <v>413</v>
      </c>
    </row>
  </sheetData>
  <pageMargins bottom="1" footer="0.5" header="0.5" left="0.75" right="0.75" top="1"/>
</worksheet>
</file>

<file path=xl/worksheets/sheet22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3"/>
    <col customWidth="1" max="2" min="2" width="28"/>
    <col customWidth="1" max="3" min="3" width="14"/>
    <col customWidth="1" max="4" min="4" width="14"/>
  </cols>
  <sheetData>
    <row r="1" spans="1:4">
      <c r="A1" s="1" t="s">
        <v>2071</v>
      </c>
      <c r="B1" s="2" t="s">
        <v>1</v>
      </c>
    </row>
    <row r="2" spans="1:4">
      <c r="B2" s="2" t="s">
        <v>38</v>
      </c>
      <c r="C2" s="2" t="s">
        <v>39</v>
      </c>
      <c r="D2" s="2" t="s">
        <v>40</v>
      </c>
    </row>
    <row r="3" spans="1:4">
      <c r="A3" s="3" t="s">
        <v>2072</v>
      </c>
    </row>
    <row r="4" spans="1:4">
      <c r="A4" s="4" t="s">
        <v>2073</v>
      </c>
      <c r="B4" s="5" t="n">
        <v>0</v>
      </c>
      <c r="C4" s="5" t="n">
        <v>0</v>
      </c>
      <c r="D4" s="5" t="n">
        <v>0</v>
      </c>
    </row>
    <row r="5" spans="1:4">
      <c r="A5" s="4" t="s">
        <v>2074</v>
      </c>
    </row>
    <row r="6" spans="1:4">
      <c r="A6" s="3" t="s">
        <v>2072</v>
      </c>
    </row>
    <row r="7" spans="1:4">
      <c r="A7" s="4" t="s">
        <v>2075</v>
      </c>
      <c r="B7" s="4" t="s">
        <v>2076</v>
      </c>
    </row>
    <row r="8" spans="1:4">
      <c r="A8" s="4" t="s">
        <v>2073</v>
      </c>
      <c r="B8" s="5" t="n">
        <v>153679560</v>
      </c>
    </row>
    <row r="9" spans="1:4">
      <c r="A9" s="4" t="s">
        <v>2077</v>
      </c>
      <c r="B9" s="4" t="s">
        <v>2078</v>
      </c>
    </row>
    <row r="10" spans="1:4">
      <c r="A10" s="4" t="s">
        <v>2079</v>
      </c>
      <c r="B10" s="4" t="s">
        <v>2078</v>
      </c>
    </row>
    <row r="11" spans="1:4">
      <c r="A11" s="4" t="s">
        <v>2080</v>
      </c>
    </row>
    <row r="12" spans="1:4">
      <c r="A12" s="3" t="s">
        <v>2072</v>
      </c>
    </row>
    <row r="13" spans="1:4">
      <c r="A13" s="4" t="s">
        <v>2079</v>
      </c>
      <c r="B13" s="4" t="s">
        <v>1924</v>
      </c>
    </row>
    <row r="14" spans="1:4">
      <c r="A14" s="4" t="s">
        <v>2081</v>
      </c>
    </row>
    <row r="15" spans="1:4">
      <c r="A15" s="3" t="s">
        <v>2072</v>
      </c>
    </row>
    <row r="16" spans="1:4">
      <c r="A16" s="4" t="s">
        <v>2073</v>
      </c>
      <c r="B16" s="5" t="n">
        <v>25000000000</v>
      </c>
    </row>
    <row r="17" spans="1:4">
      <c r="A17" s="4" t="s">
        <v>2077</v>
      </c>
      <c r="B17" s="4" t="s">
        <v>2082</v>
      </c>
    </row>
    <row r="18" spans="1:4">
      <c r="A18" s="4" t="s">
        <v>2083</v>
      </c>
    </row>
    <row r="19" spans="1:4">
      <c r="A19" s="3" t="s">
        <v>2072</v>
      </c>
    </row>
    <row r="20" spans="1:4">
      <c r="A20" s="4" t="s">
        <v>2075</v>
      </c>
      <c r="B20" s="4" t="s">
        <v>2080</v>
      </c>
    </row>
    <row r="21" spans="1:4">
      <c r="A21" s="4" t="s">
        <v>2073</v>
      </c>
      <c r="B21" s="5" t="n">
        <v>47000000000</v>
      </c>
    </row>
    <row r="22" spans="1:4">
      <c r="A22" s="4" t="s">
        <v>2077</v>
      </c>
      <c r="B22" s="4" t="s">
        <v>2084</v>
      </c>
    </row>
    <row r="23" spans="1:4">
      <c r="A23" s="4" t="s">
        <v>2085</v>
      </c>
    </row>
    <row r="24" spans="1:4">
      <c r="A24" s="3" t="s">
        <v>2072</v>
      </c>
    </row>
    <row r="25" spans="1:4">
      <c r="A25" s="4" t="s">
        <v>2079</v>
      </c>
      <c r="B25" s="4" t="s">
        <v>1924</v>
      </c>
    </row>
    <row r="26" spans="1:4">
      <c r="A26" s="4" t="s">
        <v>2086</v>
      </c>
    </row>
    <row r="27" spans="1:4">
      <c r="A27" s="3" t="s">
        <v>2072</v>
      </c>
    </row>
    <row r="28" spans="1:4">
      <c r="A28" s="4" t="s">
        <v>2079</v>
      </c>
      <c r="B28" s="4" t="s">
        <v>1863</v>
      </c>
    </row>
    <row r="29" spans="1:4">
      <c r="A29" s="4" t="s">
        <v>2087</v>
      </c>
    </row>
    <row r="30" spans="1:4">
      <c r="A30" s="3" t="s">
        <v>2072</v>
      </c>
    </row>
    <row r="31" spans="1:4">
      <c r="A31" s="4" t="s">
        <v>2075</v>
      </c>
      <c r="B31" s="4" t="s">
        <v>2088</v>
      </c>
    </row>
    <row r="32" spans="1:4">
      <c r="A32" s="4" t="s">
        <v>2073</v>
      </c>
      <c r="B32" s="5" t="n">
        <v>4500</v>
      </c>
    </row>
    <row r="33" spans="1:4">
      <c r="A33" s="4" t="s">
        <v>2077</v>
      </c>
      <c r="B33" s="4" t="s">
        <v>2089</v>
      </c>
    </row>
    <row r="34" spans="1:4">
      <c r="A34" s="4" t="s">
        <v>2079</v>
      </c>
      <c r="B34" s="4" t="s">
        <v>2089</v>
      </c>
    </row>
  </sheetData>
  <mergeCells count="1">
    <mergeCell ref="A1:A2"/>
  </mergeCells>
  <pageMargins bottom="1" footer="0.5" header="0.5" left="0.75" right="0.75" top="1"/>
</worksheet>
</file>

<file path=xl/worksheets/sheet2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3"/>
  </cols>
  <sheetData>
    <row r="1" spans="1:2">
      <c r="A1" s="1" t="s">
        <v>2090</v>
      </c>
      <c r="B1" s="2" t="s">
        <v>1</v>
      </c>
    </row>
    <row r="2" spans="1:2">
      <c r="B2" s="2" t="s">
        <v>38</v>
      </c>
    </row>
    <row r="3" spans="1:2">
      <c r="A3" s="4" t="s">
        <v>2080</v>
      </c>
    </row>
    <row r="4" spans="1:2">
      <c r="A4" s="3" t="s">
        <v>2072</v>
      </c>
    </row>
    <row r="5" spans="1:2">
      <c r="A5" s="4" t="s">
        <v>2079</v>
      </c>
      <c r="B5" s="4" t="s">
        <v>1924</v>
      </c>
    </row>
    <row r="6" spans="1:2">
      <c r="A6" s="4" t="s">
        <v>2086</v>
      </c>
    </row>
    <row r="7" spans="1:2">
      <c r="A7" s="3" t="s">
        <v>2072</v>
      </c>
    </row>
    <row r="8" spans="1:2">
      <c r="A8" s="4" t="s">
        <v>2079</v>
      </c>
      <c r="B8" s="4" t="s">
        <v>1863</v>
      </c>
    </row>
    <row r="9" spans="1:2">
      <c r="A9" s="4" t="s">
        <v>2091</v>
      </c>
    </row>
    <row r="10" spans="1:2">
      <c r="A10" s="3" t="s">
        <v>2072</v>
      </c>
    </row>
    <row r="11" spans="1:2">
      <c r="A11" s="4" t="s">
        <v>2045</v>
      </c>
      <c r="B11" s="4" t="s">
        <v>2092</v>
      </c>
    </row>
    <row r="12" spans="1:2">
      <c r="A12" s="4" t="s">
        <v>2093</v>
      </c>
      <c r="B12" s="4" t="s">
        <v>2094</v>
      </c>
    </row>
  </sheetData>
  <mergeCells count="1">
    <mergeCell ref="A1:A2"/>
  </mergeCells>
  <pageMargins bottom="1" footer="0.5" header="0.5" left="0.75" right="0.75" top="1"/>
</worksheet>
</file>

<file path=xl/worksheets/sheet2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095</v>
      </c>
      <c r="B1" s="2" t="s">
        <v>1</v>
      </c>
    </row>
    <row r="2" spans="1:2">
      <c r="B2" s="2" t="s">
        <v>38</v>
      </c>
    </row>
    <row r="3" spans="1:2">
      <c r="A3" s="3" t="s">
        <v>313</v>
      </c>
    </row>
    <row r="4" spans="1:2">
      <c r="A4" s="4" t="s">
        <v>2096</v>
      </c>
      <c r="B4" s="4" t="s">
        <v>2097</v>
      </c>
    </row>
  </sheetData>
  <mergeCells count="1">
    <mergeCell ref="A1:A2"/>
  </mergeCells>
  <pageMargins bottom="1" footer="0.5" header="0.5" left="0.75" right="0.75" top="1"/>
</worksheet>
</file>

<file path=xl/worksheets/sheet22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098</v>
      </c>
      <c r="B1" s="2" t="s">
        <v>1</v>
      </c>
    </row>
    <row r="2" spans="1:6">
      <c r="B2" s="2" t="s">
        <v>38</v>
      </c>
      <c r="D2" s="2" t="s">
        <v>39</v>
      </c>
      <c r="F2" s="2" t="s">
        <v>40</v>
      </c>
    </row>
    <row r="3" spans="1:6">
      <c r="A3" s="3" t="s">
        <v>2072</v>
      </c>
    </row>
    <row r="4" spans="1:6">
      <c r="A4" s="4" t="s">
        <v>2099</v>
      </c>
      <c r="B4" s="6" t="n">
        <v>43165</v>
      </c>
      <c r="D4" s="6" t="n">
        <v>40522</v>
      </c>
      <c r="F4" s="6" t="n">
        <v>40030</v>
      </c>
    </row>
    <row r="5" spans="1:6">
      <c r="A5" s="4" t="s">
        <v>2100</v>
      </c>
      <c r="B5" s="5" t="n">
        <v>6972</v>
      </c>
      <c r="D5" s="5" t="n">
        <v>13925</v>
      </c>
      <c r="F5" s="5" t="n">
        <v>8851</v>
      </c>
    </row>
    <row r="6" spans="1:6">
      <c r="A6" s="4" t="s">
        <v>1996</v>
      </c>
      <c r="B6" s="5" t="n">
        <v>346</v>
      </c>
      <c r="D6" s="5" t="n">
        <v>-3139</v>
      </c>
      <c r="F6" s="5" t="n">
        <v>3088</v>
      </c>
    </row>
    <row r="7" spans="1:6">
      <c r="A7" s="4" t="s">
        <v>205</v>
      </c>
      <c r="B7" s="5" t="n">
        <v>7318</v>
      </c>
      <c r="C7" s="4" t="s">
        <v>76</v>
      </c>
      <c r="D7" s="5" t="n">
        <v>10786</v>
      </c>
      <c r="E7" s="4" t="s">
        <v>76</v>
      </c>
      <c r="F7" s="6" t="n">
        <v>11939</v>
      </c>
    </row>
    <row r="8" spans="1:6">
      <c r="A8" s="4" t="s">
        <v>159</v>
      </c>
      <c r="B8" s="5" t="n">
        <v>70499</v>
      </c>
      <c r="D8" s="5" t="n">
        <v>70047</v>
      </c>
    </row>
    <row r="9" spans="1:6">
      <c r="A9" s="4" t="s">
        <v>170</v>
      </c>
      <c r="B9" s="5" t="n">
        <v>17303</v>
      </c>
      <c r="D9" s="5" t="n">
        <v>20168</v>
      </c>
    </row>
    <row r="10" spans="1:6">
      <c r="A10" s="4" t="s">
        <v>181</v>
      </c>
      <c r="B10" s="5" t="n">
        <v>-31435</v>
      </c>
      <c r="D10" s="5" t="n">
        <v>-30261</v>
      </c>
    </row>
    <row r="11" spans="1:6">
      <c r="A11" s="4" t="s">
        <v>1997</v>
      </c>
      <c r="B11" s="5" t="n">
        <v>45242</v>
      </c>
      <c r="D11" s="5" t="n">
        <v>49823</v>
      </c>
    </row>
    <row r="12" spans="1:6">
      <c r="A12" s="4" t="s">
        <v>782</v>
      </c>
      <c r="B12" s="5" t="n">
        <v>113</v>
      </c>
      <c r="D12" s="5" t="n">
        <v>129</v>
      </c>
    </row>
    <row r="13" spans="1:6">
      <c r="A13" s="4" t="s">
        <v>2076</v>
      </c>
    </row>
    <row r="14" spans="1:6">
      <c r="A14" s="3" t="s">
        <v>2072</v>
      </c>
    </row>
    <row r="15" spans="1:6">
      <c r="A15" s="4" t="s">
        <v>2099</v>
      </c>
      <c r="B15" s="5" t="n">
        <v>0</v>
      </c>
      <c r="D15" s="5" t="n">
        <v>0</v>
      </c>
    </row>
    <row r="16" spans="1:6">
      <c r="A16" s="4" t="s">
        <v>2100</v>
      </c>
      <c r="B16" s="5" t="n">
        <v>-7</v>
      </c>
      <c r="D16" s="5" t="n">
        <v>-12</v>
      </c>
    </row>
    <row r="17" spans="1:6">
      <c r="A17" s="4" t="s">
        <v>1996</v>
      </c>
      <c r="B17" s="5" t="n">
        <v>-3</v>
      </c>
      <c r="D17" s="5" t="n">
        <v>-68</v>
      </c>
    </row>
    <row r="18" spans="1:6">
      <c r="A18" s="4" t="s">
        <v>205</v>
      </c>
      <c r="B18" s="5" t="n">
        <v>-10</v>
      </c>
      <c r="D18" s="5" t="n">
        <v>-80</v>
      </c>
    </row>
    <row r="19" spans="1:6">
      <c r="A19" s="4" t="s">
        <v>159</v>
      </c>
      <c r="B19" s="5" t="n">
        <v>1229</v>
      </c>
      <c r="D19" s="5" t="n">
        <v>1268</v>
      </c>
    </row>
    <row r="20" spans="1:6">
      <c r="A20" s="4" t="s">
        <v>170</v>
      </c>
      <c r="B20" s="5" t="n">
        <v>96</v>
      </c>
      <c r="D20" s="5" t="n">
        <v>93</v>
      </c>
    </row>
    <row r="21" spans="1:6">
      <c r="A21" s="4" t="s">
        <v>175</v>
      </c>
      <c r="B21" s="5" t="n">
        <v>-114</v>
      </c>
      <c r="D21" s="5" t="n">
        <v>-113</v>
      </c>
    </row>
    <row r="22" spans="1:6">
      <c r="A22" s="4" t="s">
        <v>181</v>
      </c>
      <c r="B22" s="5" t="n">
        <v>-814</v>
      </c>
      <c r="D22" s="5" t="n">
        <v>-842</v>
      </c>
    </row>
    <row r="23" spans="1:6">
      <c r="A23" s="4" t="s">
        <v>1997</v>
      </c>
      <c r="B23" s="5" t="n">
        <v>397</v>
      </c>
      <c r="D23" s="5" t="n">
        <v>406</v>
      </c>
    </row>
    <row r="24" spans="1:6">
      <c r="A24" s="4" t="s">
        <v>2067</v>
      </c>
      <c r="B24" s="5" t="n">
        <v>236</v>
      </c>
      <c r="D24" s="5" t="n">
        <v>241</v>
      </c>
    </row>
    <row r="25" spans="1:6">
      <c r="A25" s="4" t="s">
        <v>782</v>
      </c>
      <c r="B25" s="5" t="n">
        <v>113</v>
      </c>
      <c r="D25" s="5" t="n">
        <v>129</v>
      </c>
    </row>
    <row r="26" spans="1:6">
      <c r="A26" s="4" t="s">
        <v>2069</v>
      </c>
      <c r="B26" s="6" t="n">
        <v>349</v>
      </c>
      <c r="D26" s="6" t="n">
        <v>370</v>
      </c>
    </row>
    <row r="27" spans="1:6"/>
    <row r="28" spans="1:6">
      <c r="A28" s="4" t="s">
        <v>76</v>
      </c>
      <c r="B28" s="4" t="s">
        <v>93</v>
      </c>
    </row>
  </sheetData>
  <mergeCells count="6">
    <mergeCell ref="A1:A2"/>
    <mergeCell ref="B1:F1"/>
    <mergeCell ref="B2:C2"/>
    <mergeCell ref="D2:E2"/>
    <mergeCell ref="A27:F27"/>
    <mergeCell ref="B28:F28"/>
  </mergeCells>
  <pageMargins bottom="1" footer="0.5" header="0.5" left="0.75" right="0.75" top="1"/>
</worksheet>
</file>

<file path=xl/worksheets/sheet22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2101</v>
      </c>
      <c r="B1" s="2" t="s">
        <v>1</v>
      </c>
    </row>
    <row r="2" spans="1:6">
      <c r="B2" s="2" t="s">
        <v>38</v>
      </c>
      <c r="D2" s="2" t="s">
        <v>39</v>
      </c>
      <c r="F2" s="2" t="s">
        <v>40</v>
      </c>
    </row>
    <row r="3" spans="1:6">
      <c r="A3" s="3" t="s">
        <v>2072</v>
      </c>
    </row>
    <row r="4" spans="1:6">
      <c r="A4" s="4" t="s">
        <v>2100</v>
      </c>
      <c r="B4" s="6" t="n">
        <v>6972</v>
      </c>
      <c r="D4" s="6" t="n">
        <v>13925</v>
      </c>
      <c r="F4" s="6" t="n">
        <v>8851</v>
      </c>
    </row>
    <row r="5" spans="1:6">
      <c r="A5" s="4" t="s">
        <v>1996</v>
      </c>
      <c r="B5" s="5" t="n">
        <v>346</v>
      </c>
      <c r="D5" s="5" t="n">
        <v>-3139</v>
      </c>
      <c r="F5" s="5" t="n">
        <v>3088</v>
      </c>
    </row>
    <row r="6" spans="1:6">
      <c r="A6" s="4" t="s">
        <v>205</v>
      </c>
      <c r="B6" s="5" t="n">
        <v>7318</v>
      </c>
      <c r="C6" s="4" t="s">
        <v>76</v>
      </c>
      <c r="D6" s="5" t="n">
        <v>10786</v>
      </c>
      <c r="E6" s="4" t="s">
        <v>76</v>
      </c>
      <c r="F6" s="6" t="n">
        <v>11939</v>
      </c>
    </row>
    <row r="7" spans="1:6">
      <c r="A7" s="4" t="s">
        <v>2102</v>
      </c>
    </row>
    <row r="8" spans="1:6">
      <c r="A8" s="3" t="s">
        <v>2072</v>
      </c>
    </row>
    <row r="9" spans="1:6">
      <c r="A9" s="4" t="s">
        <v>2069</v>
      </c>
      <c r="B9" s="5" t="n">
        <v>704</v>
      </c>
      <c r="D9" s="5" t="n">
        <v>679</v>
      </c>
    </row>
    <row r="10" spans="1:6">
      <c r="A10" s="4" t="s">
        <v>2100</v>
      </c>
      <c r="B10" s="5" t="n">
        <v>3</v>
      </c>
      <c r="D10" s="5" t="n">
        <v>9</v>
      </c>
    </row>
    <row r="11" spans="1:6">
      <c r="A11" s="4" t="s">
        <v>1996</v>
      </c>
      <c r="B11" s="5" t="n">
        <v>10</v>
      </c>
      <c r="D11" s="5" t="n">
        <v>-23</v>
      </c>
    </row>
    <row r="12" spans="1:6">
      <c r="A12" s="4" t="s">
        <v>205</v>
      </c>
      <c r="B12" s="5" t="n">
        <v>13</v>
      </c>
      <c r="D12" s="5" t="n">
        <v>-14</v>
      </c>
    </row>
    <row r="13" spans="1:6">
      <c r="A13" s="4" t="s">
        <v>1856</v>
      </c>
    </row>
    <row r="14" spans="1:6">
      <c r="A14" s="3" t="s">
        <v>2072</v>
      </c>
    </row>
    <row r="15" spans="1:6">
      <c r="A15" s="4" t="s">
        <v>2069</v>
      </c>
      <c r="B15" s="5" t="n">
        <v>0</v>
      </c>
      <c r="D15" s="5" t="n">
        <v>0</v>
      </c>
    </row>
    <row r="16" spans="1:6">
      <c r="A16" s="4" t="s">
        <v>2100</v>
      </c>
      <c r="B16" s="5" t="n">
        <v>0</v>
      </c>
      <c r="D16" s="5" t="n">
        <v>0</v>
      </c>
    </row>
    <row r="17" spans="1:6">
      <c r="A17" s="4" t="s">
        <v>1996</v>
      </c>
      <c r="B17" s="5" t="n">
        <v>0</v>
      </c>
      <c r="D17" s="5" t="n">
        <v>0</v>
      </c>
    </row>
    <row r="18" spans="1:6">
      <c r="A18" s="4" t="s">
        <v>205</v>
      </c>
      <c r="B18" s="6" t="n">
        <v>0</v>
      </c>
      <c r="D18" s="6" t="n">
        <v>0</v>
      </c>
    </row>
    <row r="19" spans="1:6"/>
    <row r="20" spans="1:6">
      <c r="A20" s="4" t="s">
        <v>76</v>
      </c>
      <c r="B20" s="4" t="s">
        <v>93</v>
      </c>
    </row>
  </sheetData>
  <mergeCells count="6">
    <mergeCell ref="A1:A2"/>
    <mergeCell ref="B1:F1"/>
    <mergeCell ref="B2:C2"/>
    <mergeCell ref="D2:E2"/>
    <mergeCell ref="A19:F19"/>
    <mergeCell ref="B20:F20"/>
  </mergeCells>
  <pageMargins bottom="1" footer="0.5" header="0.5" left="0.75" right="0.75" top="1"/>
</worksheet>
</file>

<file path=xl/worksheets/sheet227.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4"/>
    <col customWidth="1" max="9" min="9" width="13"/>
    <col customWidth="1" max="10" min="10" width="14"/>
    <col customWidth="1" max="11" min="11" width="14"/>
    <col customWidth="1" max="12" min="12" width="14"/>
  </cols>
  <sheetData>
    <row r="1" spans="1:12">
      <c r="A1" s="1" t="s">
        <v>2103</v>
      </c>
      <c r="B1" s="2" t="s">
        <v>706</v>
      </c>
      <c r="C1" s="2" t="s">
        <v>2104</v>
      </c>
      <c r="D1" s="2" t="s">
        <v>2105</v>
      </c>
      <c r="E1" s="2" t="s">
        <v>1915</v>
      </c>
      <c r="F1" s="2" t="s">
        <v>2106</v>
      </c>
      <c r="G1" s="2" t="s">
        <v>2107</v>
      </c>
      <c r="H1" s="2" t="s">
        <v>2108</v>
      </c>
      <c r="I1" s="2" t="s">
        <v>2109</v>
      </c>
      <c r="J1" s="2" t="s">
        <v>38</v>
      </c>
      <c r="K1" s="2" t="s">
        <v>39</v>
      </c>
      <c r="L1" s="2" t="s">
        <v>40</v>
      </c>
    </row>
    <row r="2" spans="1:12">
      <c r="A2" s="3" t="s">
        <v>2110</v>
      </c>
    </row>
    <row r="3" spans="1:12">
      <c r="A3" s="4" t="s">
        <v>2111</v>
      </c>
      <c r="I3" s="6" t="n">
        <v>194</v>
      </c>
    </row>
    <row r="4" spans="1:12">
      <c r="A4" s="4" t="s">
        <v>1237</v>
      </c>
      <c r="J4" s="6" t="n">
        <v>2097</v>
      </c>
      <c r="K4" s="6" t="n">
        <v>2167</v>
      </c>
    </row>
    <row r="5" spans="1:12">
      <c r="A5" s="4" t="s">
        <v>58</v>
      </c>
      <c r="J5" s="5" t="n">
        <v>11119</v>
      </c>
      <c r="K5" s="5" t="n">
        <v>18167</v>
      </c>
      <c r="L5" s="6" t="n">
        <v>12816</v>
      </c>
    </row>
    <row r="6" spans="1:12">
      <c r="A6" s="4" t="s">
        <v>109</v>
      </c>
      <c r="J6" s="5" t="n">
        <v>-80</v>
      </c>
      <c r="K6" s="5" t="n">
        <v>7733</v>
      </c>
      <c r="L6" s="6" t="n">
        <v>2675</v>
      </c>
    </row>
    <row r="7" spans="1:12">
      <c r="A7" s="4" t="s">
        <v>1597</v>
      </c>
      <c r="J7" s="5" t="n">
        <v>124</v>
      </c>
      <c r="K7" s="5" t="n">
        <v>158</v>
      </c>
    </row>
    <row r="8" spans="1:12">
      <c r="A8" s="4" t="s">
        <v>2112</v>
      </c>
    </row>
    <row r="9" spans="1:12">
      <c r="A9" s="3" t="s">
        <v>2110</v>
      </c>
    </row>
    <row r="10" spans="1:12">
      <c r="A10" s="4" t="s">
        <v>2113</v>
      </c>
      <c r="E10" s="6" t="n">
        <v>1700</v>
      </c>
    </row>
    <row r="11" spans="1:12">
      <c r="A11" s="4" t="s">
        <v>2114</v>
      </c>
    </row>
    <row r="12" spans="1:12">
      <c r="A12" s="3" t="s">
        <v>2110</v>
      </c>
    </row>
    <row r="13" spans="1:12">
      <c r="A13" s="4" t="s">
        <v>2113</v>
      </c>
      <c r="H13" s="6" t="n">
        <v>2690</v>
      </c>
    </row>
    <row r="14" spans="1:12">
      <c r="A14" s="4" t="s">
        <v>2115</v>
      </c>
      <c r="H14" s="4" t="s">
        <v>2116</v>
      </c>
    </row>
    <row r="15" spans="1:12">
      <c r="A15" s="4" t="s">
        <v>2117</v>
      </c>
      <c r="H15" s="6" t="n">
        <v>2450</v>
      </c>
      <c r="K15" s="5" t="n">
        <v>2540</v>
      </c>
    </row>
    <row r="16" spans="1:12">
      <c r="A16" s="4" t="s">
        <v>2118</v>
      </c>
      <c r="K16" s="5" t="n">
        <v>110</v>
      </c>
    </row>
    <row r="17" spans="1:12">
      <c r="A17" s="4" t="s">
        <v>2119</v>
      </c>
      <c r="J17" s="5" t="n">
        <v>20</v>
      </c>
      <c r="K17" s="6" t="n">
        <v>90</v>
      </c>
    </row>
    <row r="18" spans="1:12">
      <c r="A18" s="4" t="s">
        <v>1597</v>
      </c>
      <c r="H18" s="6" t="n">
        <v>240</v>
      </c>
      <c r="J18" s="6" t="n">
        <v>20</v>
      </c>
    </row>
    <row r="19" spans="1:12">
      <c r="A19" s="4" t="s">
        <v>1964</v>
      </c>
    </row>
    <row r="20" spans="1:12">
      <c r="A20" s="3" t="s">
        <v>2110</v>
      </c>
    </row>
    <row r="21" spans="1:12">
      <c r="A21" s="4" t="s">
        <v>2120</v>
      </c>
      <c r="I21" s="4" t="s">
        <v>1918</v>
      </c>
    </row>
    <row r="22" spans="1:12">
      <c r="A22" s="4" t="s">
        <v>2121</v>
      </c>
      <c r="J22" s="4" t="s">
        <v>2122</v>
      </c>
    </row>
    <row r="23" spans="1:12">
      <c r="A23" s="4" t="s">
        <v>1966</v>
      </c>
    </row>
    <row r="24" spans="1:12">
      <c r="A24" s="3" t="s">
        <v>2110</v>
      </c>
    </row>
    <row r="25" spans="1:12">
      <c r="A25" s="4" t="s">
        <v>2120</v>
      </c>
      <c r="I25" s="4" t="s">
        <v>2123</v>
      </c>
    </row>
    <row r="26" spans="1:12">
      <c r="A26" s="4" t="s">
        <v>2121</v>
      </c>
      <c r="K26" s="4" t="s">
        <v>2124</v>
      </c>
    </row>
    <row r="27" spans="1:12">
      <c r="A27" s="4" t="s">
        <v>2125</v>
      </c>
    </row>
    <row r="28" spans="1:12">
      <c r="A28" s="3" t="s">
        <v>2110</v>
      </c>
    </row>
    <row r="29" spans="1:12">
      <c r="A29" s="4" t="s">
        <v>2120</v>
      </c>
      <c r="I29" s="4" t="s">
        <v>2126</v>
      </c>
    </row>
    <row r="30" spans="1:12">
      <c r="A30" s="4" t="s">
        <v>2127</v>
      </c>
    </row>
    <row r="31" spans="1:12">
      <c r="A31" s="3" t="s">
        <v>2110</v>
      </c>
    </row>
    <row r="32" spans="1:12">
      <c r="A32" s="4" t="s">
        <v>2120</v>
      </c>
      <c r="I32" s="4" t="s">
        <v>1968</v>
      </c>
    </row>
    <row r="33" spans="1:12">
      <c r="A33" s="4" t="s">
        <v>711</v>
      </c>
    </row>
    <row r="34" spans="1:12">
      <c r="A34" s="3" t="s">
        <v>2110</v>
      </c>
    </row>
    <row r="35" spans="1:12">
      <c r="A35" s="4" t="s">
        <v>58</v>
      </c>
      <c r="B35" s="6" t="n">
        <v>289</v>
      </c>
    </row>
    <row r="36" spans="1:12">
      <c r="A36" s="4" t="s">
        <v>2128</v>
      </c>
    </row>
    <row r="37" spans="1:12">
      <c r="A37" s="3" t="s">
        <v>2110</v>
      </c>
    </row>
    <row r="38" spans="1:12">
      <c r="A38" s="4" t="s">
        <v>2129</v>
      </c>
      <c r="B38" s="4" t="s">
        <v>713</v>
      </c>
    </row>
    <row r="39" spans="1:12">
      <c r="A39" s="4" t="s">
        <v>2113</v>
      </c>
      <c r="B39" s="7" t="n">
        <v>6.5</v>
      </c>
    </row>
    <row r="40" spans="1:12">
      <c r="A40" s="4" t="s">
        <v>2130</v>
      </c>
      <c r="J40" s="6" t="n">
        <v>-289</v>
      </c>
    </row>
    <row r="41" spans="1:12">
      <c r="A41" s="4" t="s">
        <v>2131</v>
      </c>
      <c r="B41" s="5" t="n">
        <v>212</v>
      </c>
    </row>
    <row r="42" spans="1:12">
      <c r="A42" s="4" t="s">
        <v>2117</v>
      </c>
      <c r="B42" s="6" t="n">
        <v>118</v>
      </c>
    </row>
    <row r="43" spans="1:12">
      <c r="A43" s="4" t="s">
        <v>2132</v>
      </c>
    </row>
    <row r="44" spans="1:12">
      <c r="A44" s="3" t="s">
        <v>2110</v>
      </c>
    </row>
    <row r="45" spans="1:12">
      <c r="A45" s="4" t="s">
        <v>2113</v>
      </c>
      <c r="F45" s="6" t="n">
        <v>200</v>
      </c>
    </row>
    <row r="46" spans="1:12">
      <c r="A46" s="4" t="s">
        <v>2115</v>
      </c>
      <c r="F46" s="4" t="s">
        <v>2133</v>
      </c>
    </row>
    <row r="47" spans="1:12">
      <c r="A47" s="4" t="s">
        <v>2134</v>
      </c>
      <c r="F47" s="6" t="n">
        <v>150</v>
      </c>
    </row>
    <row r="48" spans="1:12">
      <c r="A48" s="4" t="s">
        <v>2130</v>
      </c>
      <c r="F48" s="5" t="n">
        <v>195</v>
      </c>
    </row>
    <row r="49" spans="1:12">
      <c r="A49" s="4" t="s">
        <v>2135</v>
      </c>
    </row>
    <row r="50" spans="1:12">
      <c r="A50" s="3" t="s">
        <v>2110</v>
      </c>
    </row>
    <row r="51" spans="1:12">
      <c r="A51" s="4" t="s">
        <v>1237</v>
      </c>
      <c r="F51" s="6" t="n">
        <v>50</v>
      </c>
    </row>
    <row r="52" spans="1:12">
      <c r="A52" s="4" t="s">
        <v>2136</v>
      </c>
    </row>
    <row r="53" spans="1:12">
      <c r="A53" s="3" t="s">
        <v>2110</v>
      </c>
    </row>
    <row r="54" spans="1:12">
      <c r="A54" s="4" t="s">
        <v>2113</v>
      </c>
      <c r="D54" s="6" t="n">
        <v>500</v>
      </c>
    </row>
    <row r="55" spans="1:12">
      <c r="A55" s="4" t="s">
        <v>58</v>
      </c>
      <c r="D55" s="6" t="n">
        <v>128</v>
      </c>
    </row>
    <row r="56" spans="1:12">
      <c r="A56" s="4" t="s">
        <v>2137</v>
      </c>
      <c r="J56" s="6" t="n">
        <v>385</v>
      </c>
    </row>
    <row r="57" spans="1:12">
      <c r="A57" s="4" t="s">
        <v>2138</v>
      </c>
    </row>
    <row r="58" spans="1:12">
      <c r="A58" s="3" t="s">
        <v>2110</v>
      </c>
    </row>
    <row r="59" spans="1:12">
      <c r="A59" s="4" t="s">
        <v>2113</v>
      </c>
      <c r="C59" s="6" t="n">
        <v>3500</v>
      </c>
    </row>
    <row r="60" spans="1:12">
      <c r="A60" s="4" t="s">
        <v>2130</v>
      </c>
      <c r="C60" s="5" t="n">
        <v>2146</v>
      </c>
    </row>
    <row r="61" spans="1:12">
      <c r="A61" s="4" t="s">
        <v>109</v>
      </c>
      <c r="C61" s="5" t="n">
        <v>3392</v>
      </c>
    </row>
    <row r="62" spans="1:12">
      <c r="A62" s="4" t="s">
        <v>2139</v>
      </c>
    </row>
    <row r="63" spans="1:12">
      <c r="A63" s="3" t="s">
        <v>2110</v>
      </c>
    </row>
    <row r="64" spans="1:12">
      <c r="A64" s="4" t="s">
        <v>2140</v>
      </c>
      <c r="C64" s="6" t="n">
        <v>107</v>
      </c>
    </row>
    <row r="65" spans="1:12">
      <c r="A65" s="4" t="s">
        <v>2141</v>
      </c>
    </row>
    <row r="66" spans="1:12">
      <c r="A66" s="3" t="s">
        <v>2110</v>
      </c>
    </row>
    <row r="67" spans="1:12">
      <c r="A67" s="4" t="s">
        <v>2142</v>
      </c>
      <c r="G67" s="6" t="n">
        <v>5</v>
      </c>
    </row>
    <row r="68" spans="1:12">
      <c r="A68" s="4" t="s">
        <v>2143</v>
      </c>
      <c r="G68" s="5" t="n">
        <v>171</v>
      </c>
    </row>
    <row r="69" spans="1:12">
      <c r="A69" s="4" t="s">
        <v>2144</v>
      </c>
      <c r="G69" s="6" t="n">
        <v>141</v>
      </c>
    </row>
    <row r="70" spans="1:12">
      <c r="A70" s="4" t="s">
        <v>2145</v>
      </c>
    </row>
    <row r="71" spans="1:12">
      <c r="A71" s="3" t="s">
        <v>2110</v>
      </c>
    </row>
    <row r="72" spans="1:12">
      <c r="A72" s="4" t="s">
        <v>2115</v>
      </c>
      <c r="E72" s="4" t="s">
        <v>2146</v>
      </c>
    </row>
    <row r="73" spans="1:12">
      <c r="A73" s="4" t="s">
        <v>2147</v>
      </c>
    </row>
    <row r="74" spans="1:12">
      <c r="A74" s="3" t="s">
        <v>2110</v>
      </c>
    </row>
    <row r="75" spans="1:12">
      <c r="A75" s="4" t="s">
        <v>2115</v>
      </c>
      <c r="E75" s="4" t="s">
        <v>2148</v>
      </c>
    </row>
    <row r="76" spans="1:12">
      <c r="A76" s="4" t="s">
        <v>2149</v>
      </c>
      <c r="E76" s="6" t="n">
        <v>1545</v>
      </c>
    </row>
    <row r="77" spans="1:12">
      <c r="A77" s="4" t="s">
        <v>58</v>
      </c>
      <c r="E77" s="6" t="n">
        <v>1141</v>
      </c>
    </row>
    <row r="78" spans="1:12">
      <c r="A78" s="4" t="s">
        <v>2150</v>
      </c>
    </row>
    <row r="79" spans="1:12">
      <c r="A79" s="3" t="s">
        <v>2110</v>
      </c>
    </row>
    <row r="80" spans="1:12">
      <c r="A80" s="4" t="s">
        <v>2115</v>
      </c>
      <c r="E80" s="4" t="s">
        <v>2151</v>
      </c>
    </row>
    <row r="81" spans="1:12">
      <c r="A81" s="4" t="s">
        <v>2149</v>
      </c>
      <c r="E81" s="6" t="n">
        <v>170</v>
      </c>
    </row>
    <row r="82" spans="1:12">
      <c r="A82" s="4" t="s">
        <v>2152</v>
      </c>
    </row>
    <row r="83" spans="1:12">
      <c r="A83" s="3" t="s">
        <v>2110</v>
      </c>
    </row>
    <row r="84" spans="1:12">
      <c r="A84" s="4" t="s">
        <v>2149</v>
      </c>
      <c r="E84" s="5" t="n">
        <v>87</v>
      </c>
    </row>
    <row r="85" spans="1:12">
      <c r="A85" s="4" t="s">
        <v>58</v>
      </c>
      <c r="E85" s="5" t="n">
        <v>18</v>
      </c>
    </row>
    <row r="86" spans="1:12">
      <c r="A86" s="4" t="s">
        <v>2153</v>
      </c>
    </row>
    <row r="87" spans="1:12">
      <c r="A87" s="3" t="s">
        <v>2110</v>
      </c>
    </row>
    <row r="88" spans="1:12">
      <c r="A88" s="4" t="s">
        <v>2134</v>
      </c>
      <c r="E88" s="5" t="n">
        <v>83</v>
      </c>
    </row>
    <row r="89" spans="1:12">
      <c r="A89" s="4" t="s">
        <v>58</v>
      </c>
      <c r="E89" s="5" t="n">
        <v>83</v>
      </c>
    </row>
    <row r="90" spans="1:12">
      <c r="A90" s="4" t="s">
        <v>2154</v>
      </c>
    </row>
    <row r="91" spans="1:12">
      <c r="A91" s="3" t="s">
        <v>2110</v>
      </c>
    </row>
    <row r="92" spans="1:12">
      <c r="A92" s="4" t="s">
        <v>2113</v>
      </c>
      <c r="E92" s="6" t="n">
        <v>2250</v>
      </c>
    </row>
    <row r="93" spans="1:12">
      <c r="A93" s="4" t="s">
        <v>2115</v>
      </c>
      <c r="E93" s="4" t="s">
        <v>2155</v>
      </c>
    </row>
    <row r="94" spans="1:12">
      <c r="A94" s="4" t="s">
        <v>2149</v>
      </c>
      <c r="E94" s="6" t="n">
        <v>2270</v>
      </c>
    </row>
    <row r="95" spans="1:12">
      <c r="A95" s="4" t="s">
        <v>58</v>
      </c>
      <c r="E95" s="6" t="n">
        <v>1010</v>
      </c>
    </row>
  </sheetData>
  <pageMargins bottom="1" footer="0.5" header="0.5" left="0.75" right="0.75" top="1"/>
</worksheet>
</file>

<file path=xl/worksheets/sheet2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56</v>
      </c>
      <c r="B1" s="2" t="s">
        <v>1</v>
      </c>
    </row>
    <row r="2" spans="1:4">
      <c r="B2" s="2" t="s">
        <v>38</v>
      </c>
      <c r="C2" s="2" t="s">
        <v>39</v>
      </c>
      <c r="D2" s="2" t="s">
        <v>40</v>
      </c>
    </row>
    <row r="3" spans="1:4">
      <c r="A3" s="3" t="s">
        <v>2157</v>
      </c>
    </row>
    <row r="4" spans="1:4">
      <c r="A4" s="4" t="s">
        <v>2158</v>
      </c>
      <c r="B4" s="6" t="n">
        <v>7524</v>
      </c>
      <c r="C4" s="6" t="n">
        <v>9069</v>
      </c>
      <c r="D4" s="6" t="n">
        <v>8339</v>
      </c>
    </row>
    <row r="5" spans="1:4">
      <c r="A5" s="4" t="s">
        <v>2159</v>
      </c>
      <c r="B5" s="5" t="n">
        <v>4748</v>
      </c>
      <c r="C5" s="5" t="n">
        <v>2923</v>
      </c>
      <c r="D5" s="5" t="n">
        <v>4685</v>
      </c>
    </row>
    <row r="6" spans="1:4">
      <c r="A6" s="4" t="s">
        <v>197</v>
      </c>
      <c r="B6" s="5" t="n">
        <v>12272</v>
      </c>
      <c r="C6" s="5" t="n">
        <v>11992</v>
      </c>
      <c r="D6" s="5" t="n">
        <v>13024</v>
      </c>
    </row>
    <row r="7" spans="1:4">
      <c r="A7" s="4" t="s">
        <v>2160</v>
      </c>
      <c r="B7" s="5" t="n">
        <v>42</v>
      </c>
      <c r="C7" s="5" t="n">
        <v>80</v>
      </c>
      <c r="D7" s="5" t="n">
        <v>135</v>
      </c>
    </row>
    <row r="8" spans="1:4">
      <c r="A8" s="4" t="s">
        <v>2161</v>
      </c>
      <c r="B8" s="6" t="n">
        <v>0</v>
      </c>
      <c r="C8" s="6" t="n">
        <v>107</v>
      </c>
      <c r="D8" s="6" t="n">
        <v>0</v>
      </c>
    </row>
  </sheetData>
  <mergeCells count="2">
    <mergeCell ref="A1:A2"/>
    <mergeCell ref="B1:D1"/>
  </mergeCells>
  <pageMargins bottom="1" footer="0.5" header="0.5" left="0.75" right="0.75" top="1"/>
</worksheet>
</file>

<file path=xl/worksheets/sheet2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s>
  <sheetData>
    <row r="1" spans="1:4">
      <c r="A1" s="1" t="s">
        <v>2162</v>
      </c>
      <c r="B1" s="2" t="s">
        <v>1</v>
      </c>
    </row>
    <row r="2" spans="1:4">
      <c r="B2" s="2" t="s">
        <v>2163</v>
      </c>
      <c r="C2" s="2" t="s">
        <v>2164</v>
      </c>
      <c r="D2" s="2" t="s">
        <v>2165</v>
      </c>
    </row>
    <row r="3" spans="1:4">
      <c r="A3" s="3" t="s">
        <v>2166</v>
      </c>
    </row>
    <row r="4" spans="1:4">
      <c r="A4" s="4" t="s">
        <v>2167</v>
      </c>
      <c r="B4" s="6" t="n">
        <v>40494</v>
      </c>
      <c r="C4" s="6" t="n">
        <v>39592</v>
      </c>
      <c r="D4" s="6" t="n">
        <v>31543</v>
      </c>
    </row>
    <row r="5" spans="1:4">
      <c r="A5" s="4" t="s">
        <v>2168</v>
      </c>
      <c r="B5" s="5" t="n">
        <v>477</v>
      </c>
      <c r="C5" s="5" t="n">
        <v>629</v>
      </c>
      <c r="D5" s="5" t="n">
        <v>415</v>
      </c>
    </row>
    <row r="6" spans="1:4">
      <c r="A6" s="4" t="s">
        <v>2169</v>
      </c>
      <c r="B6" s="6" t="n">
        <v>2066</v>
      </c>
      <c r="C6" s="6" t="n">
        <v>2360</v>
      </c>
      <c r="D6" s="6" t="n">
        <v>2122</v>
      </c>
    </row>
    <row r="7" spans="1:4">
      <c r="A7" s="4" t="s">
        <v>2170</v>
      </c>
    </row>
    <row r="8" spans="1:4">
      <c r="A8" s="3" t="s">
        <v>2166</v>
      </c>
    </row>
    <row r="9" spans="1:4">
      <c r="A9" s="4" t="s">
        <v>2171</v>
      </c>
      <c r="B9" s="5" t="n">
        <v>0</v>
      </c>
    </row>
    <row r="10" spans="1:4">
      <c r="A10" s="4" t="s">
        <v>2172</v>
      </c>
    </row>
    <row r="11" spans="1:4">
      <c r="A11" s="3" t="s">
        <v>2166</v>
      </c>
    </row>
    <row r="12" spans="1:4">
      <c r="A12" s="4" t="s">
        <v>2171</v>
      </c>
      <c r="B12" s="5" t="n">
        <v>2</v>
      </c>
      <c r="C12" s="5" t="n">
        <v>3</v>
      </c>
      <c r="D12" s="5" t="n">
        <v>2</v>
      </c>
    </row>
    <row r="13" spans="1:4">
      <c r="A13" s="4" t="s">
        <v>194</v>
      </c>
    </row>
    <row r="14" spans="1:4">
      <c r="A14" s="3" t="s">
        <v>2166</v>
      </c>
    </row>
    <row r="15" spans="1:4">
      <c r="A15" s="4" t="s">
        <v>2167</v>
      </c>
      <c r="B15" s="6" t="n">
        <v>11565</v>
      </c>
      <c r="C15" s="6" t="n">
        <v>11465</v>
      </c>
      <c r="D15" s="6" t="n">
        <v>12624</v>
      </c>
    </row>
    <row r="16" spans="1:4">
      <c r="A16" s="4" t="s">
        <v>2168</v>
      </c>
      <c r="B16" s="5" t="n">
        <v>42</v>
      </c>
      <c r="C16" s="5" t="n">
        <v>80</v>
      </c>
      <c r="D16" s="5" t="n">
        <v>135</v>
      </c>
    </row>
    <row r="17" spans="1:4">
      <c r="A17" s="4" t="s">
        <v>36</v>
      </c>
    </row>
    <row r="18" spans="1:4">
      <c r="A18" s="3" t="s">
        <v>2166</v>
      </c>
    </row>
    <row r="19" spans="1:4">
      <c r="A19" s="4" t="s">
        <v>2168</v>
      </c>
      <c r="B19" s="5" t="n">
        <v>0</v>
      </c>
      <c r="C19" s="5" t="n">
        <v>0</v>
      </c>
      <c r="D19" s="5" t="n">
        <v>0</v>
      </c>
    </row>
    <row r="20" spans="1:4">
      <c r="A20" s="4" t="s">
        <v>2173</v>
      </c>
      <c r="B20" s="6" t="n">
        <v>749</v>
      </c>
      <c r="C20" s="6" t="n">
        <v>607</v>
      </c>
      <c r="D20" s="6" t="n">
        <v>535</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38</v>
      </c>
    </row>
    <row r="3" spans="1:2">
      <c r="A3" s="3" t="s">
        <v>254</v>
      </c>
    </row>
    <row r="4" spans="1:2">
      <c r="A4" s="4" t="s">
        <v>162</v>
      </c>
      <c r="B4" s="4" t="s">
        <v>255</v>
      </c>
    </row>
  </sheetData>
  <mergeCells count="1">
    <mergeCell ref="A1:A2"/>
  </mergeCells>
  <pageMargins bottom="1" footer="0.5" header="0.5" left="0.75" right="0.75" top="1"/>
</worksheet>
</file>

<file path=xl/worksheets/sheet2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4</v>
      </c>
      <c r="B1" s="2" t="s">
        <v>1</v>
      </c>
    </row>
    <row r="2" spans="1:4">
      <c r="B2" s="2" t="s">
        <v>38</v>
      </c>
      <c r="C2" s="2" t="s">
        <v>39</v>
      </c>
      <c r="D2" s="2" t="s">
        <v>40</v>
      </c>
    </row>
    <row r="3" spans="1:4">
      <c r="A3" s="3" t="s">
        <v>2157</v>
      </c>
    </row>
    <row r="4" spans="1:4">
      <c r="A4" s="4" t="s">
        <v>2175</v>
      </c>
      <c r="B4" s="6" t="n">
        <v>22075</v>
      </c>
      <c r="C4" s="6" t="n">
        <v>23978</v>
      </c>
      <c r="D4" s="6" t="n">
        <v>23095</v>
      </c>
    </row>
    <row r="5" spans="1:4">
      <c r="A5" s="4" t="s">
        <v>373</v>
      </c>
      <c r="B5" s="5" t="n">
        <v>477</v>
      </c>
      <c r="C5" s="5" t="n">
        <v>629</v>
      </c>
      <c r="D5" s="5" t="n">
        <v>415</v>
      </c>
    </row>
    <row r="6" spans="1:4">
      <c r="A6" s="4" t="s">
        <v>2176</v>
      </c>
      <c r="B6" s="5" t="n">
        <v>310</v>
      </c>
      <c r="C6" s="5" t="n">
        <v>69</v>
      </c>
      <c r="D6" s="5" t="n">
        <v>0</v>
      </c>
    </row>
    <row r="7" spans="1:4">
      <c r="A7" s="4" t="s">
        <v>333</v>
      </c>
      <c r="B7" s="5" t="n">
        <v>17632</v>
      </c>
      <c r="C7" s="5" t="n">
        <v>14916</v>
      </c>
      <c r="D7" s="5" t="n">
        <v>8033</v>
      </c>
    </row>
    <row r="8" spans="1:4">
      <c r="A8" s="4" t="s">
        <v>197</v>
      </c>
      <c r="B8" s="6" t="n">
        <v>40494</v>
      </c>
      <c r="C8" s="6" t="n">
        <v>39592</v>
      </c>
      <c r="D8" s="6" t="n">
        <v>31543</v>
      </c>
    </row>
  </sheetData>
  <mergeCells count="2">
    <mergeCell ref="A1:A2"/>
    <mergeCell ref="B1:D1"/>
  </mergeCells>
  <pageMargins bottom="1" footer="0.5" header="0.5" left="0.75" right="0.75" top="1"/>
</worksheet>
</file>

<file path=xl/worksheets/sheet2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77</v>
      </c>
      <c r="B1" s="2" t="s">
        <v>1</v>
      </c>
    </row>
    <row r="2" spans="1:4">
      <c r="B2" s="2" t="s">
        <v>38</v>
      </c>
      <c r="C2" s="2" t="s">
        <v>39</v>
      </c>
      <c r="D2" s="2" t="s">
        <v>40</v>
      </c>
    </row>
    <row r="3" spans="1:4">
      <c r="A3" s="3" t="s">
        <v>2178</v>
      </c>
    </row>
    <row r="4" spans="1:4">
      <c r="A4" s="4" t="s">
        <v>2179</v>
      </c>
      <c r="B4" s="7" t="n">
        <v>16.4</v>
      </c>
      <c r="C4" s="7" t="n">
        <v>16.7</v>
      </c>
      <c r="D4" s="7" t="n">
        <v>14.3</v>
      </c>
    </row>
    <row r="5" spans="1:4">
      <c r="A5" s="4" t="s">
        <v>2180</v>
      </c>
      <c r="B5" s="10" t="n">
        <v>0.8</v>
      </c>
      <c r="C5" s="10" t="n">
        <v>0.9</v>
      </c>
      <c r="D5" s="5" t="n">
        <v>1</v>
      </c>
    </row>
    <row r="6" spans="1:4">
      <c r="A6" s="4" t="s">
        <v>2181</v>
      </c>
      <c r="B6" s="10" t="n">
        <v>1.9</v>
      </c>
      <c r="C6" s="10" t="n">
        <v>3.3</v>
      </c>
      <c r="D6" s="10" t="n">
        <v>2.3</v>
      </c>
    </row>
    <row r="7" spans="1:4">
      <c r="A7" s="4" t="s">
        <v>2182</v>
      </c>
      <c r="B7" s="10" t="n">
        <v>2.7</v>
      </c>
      <c r="C7" s="10" t="n">
        <v>4.2</v>
      </c>
      <c r="D7" s="10" t="n">
        <v>3.3</v>
      </c>
    </row>
    <row r="8" spans="1:4">
      <c r="A8" s="4" t="s">
        <v>2183</v>
      </c>
      <c r="B8" s="10" t="n">
        <v>0.1</v>
      </c>
      <c r="C8" s="5" t="n">
        <v>0</v>
      </c>
      <c r="D8" s="10" t="n">
        <v>0.3</v>
      </c>
    </row>
    <row r="9" spans="1:4">
      <c r="A9" s="4" t="s">
        <v>2184</v>
      </c>
      <c r="B9" s="5" t="n">
        <v>0</v>
      </c>
      <c r="C9" s="5" t="n">
        <v>0</v>
      </c>
      <c r="D9" s="10" t="n">
        <v>0.2</v>
      </c>
    </row>
    <row r="10" spans="1:4">
      <c r="A10" s="4" t="s">
        <v>2185</v>
      </c>
      <c r="B10" s="5" t="n">
        <v>0</v>
      </c>
      <c r="C10" s="10" t="n">
        <v>0.2</v>
      </c>
      <c r="D10" s="10" t="n">
        <v>0.7</v>
      </c>
    </row>
    <row r="11" spans="1:4">
      <c r="A11" s="4" t="s">
        <v>2186</v>
      </c>
      <c r="B11" s="10" t="n">
        <v>2.8</v>
      </c>
      <c r="C11" s="10" t="n">
        <v>4.4</v>
      </c>
      <c r="D11" s="10" t="n">
        <v>4.5</v>
      </c>
    </row>
    <row r="12" spans="1:4">
      <c r="A12" s="4" t="s">
        <v>2187</v>
      </c>
      <c r="B12" s="10" t="n">
        <v>19.2</v>
      </c>
      <c r="C12" s="10" t="n">
        <v>21.1</v>
      </c>
      <c r="D12" s="10" t="n">
        <v>18.8</v>
      </c>
    </row>
    <row r="13" spans="1:4">
      <c r="A13" s="4" t="s">
        <v>2188</v>
      </c>
      <c r="B13" s="10" t="n">
        <v>1.4</v>
      </c>
      <c r="C13" s="10" t="n">
        <v>1.4</v>
      </c>
      <c r="D13" s="5" t="n">
        <v>2</v>
      </c>
    </row>
    <row r="14" spans="1:4">
      <c r="A14" s="4" t="s">
        <v>2189</v>
      </c>
      <c r="B14" s="10" t="n">
        <v>0.1</v>
      </c>
      <c r="C14" s="10" t="n">
        <v>0.1</v>
      </c>
      <c r="D14" s="10" t="n">
        <v>0.5</v>
      </c>
    </row>
    <row r="15" spans="1:4">
      <c r="A15" s="4" t="s">
        <v>2190</v>
      </c>
      <c r="B15" s="10" t="n">
        <v>1.5</v>
      </c>
      <c r="C15" s="10" t="n">
        <v>1.5</v>
      </c>
      <c r="D15" s="10" t="n">
        <v>2.5</v>
      </c>
    </row>
    <row r="16" spans="1:4">
      <c r="A16" s="4" t="s">
        <v>2191</v>
      </c>
    </row>
    <row r="17" spans="1:4">
      <c r="A17" s="3" t="s">
        <v>2178</v>
      </c>
    </row>
    <row r="18" spans="1:4">
      <c r="A18" s="4" t="s">
        <v>2179</v>
      </c>
      <c r="B18" s="10" t="n">
        <v>9.6</v>
      </c>
      <c r="C18" s="10" t="n">
        <v>9.199999999999999</v>
      </c>
      <c r="D18" s="10" t="n">
        <v>6.2</v>
      </c>
    </row>
    <row r="19" spans="1:4">
      <c r="A19" s="4" t="s">
        <v>722</v>
      </c>
    </row>
    <row r="20" spans="1:4">
      <c r="A20" s="3" t="s">
        <v>2178</v>
      </c>
    </row>
    <row r="21" spans="1:4">
      <c r="A21" s="4" t="s">
        <v>2179</v>
      </c>
      <c r="B21" s="7" t="n">
        <v>6.8</v>
      </c>
      <c r="C21" s="7" t="n">
        <v>7.5</v>
      </c>
      <c r="D21" s="7" t="n">
        <v>8.1</v>
      </c>
    </row>
  </sheetData>
  <mergeCells count="2">
    <mergeCell ref="A1:A2"/>
    <mergeCell ref="B1:D1"/>
  </mergeCells>
  <pageMargins bottom="1" footer="0.5" header="0.5" left="0.75" right="0.75" top="1"/>
</worksheet>
</file>

<file path=xl/worksheets/sheet2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2</v>
      </c>
      <c r="B1" s="2" t="s">
        <v>1</v>
      </c>
    </row>
    <row r="2" spans="1:4">
      <c r="B2" s="2" t="s">
        <v>38</v>
      </c>
      <c r="C2" s="2" t="s">
        <v>39</v>
      </c>
      <c r="D2" s="2" t="s">
        <v>40</v>
      </c>
    </row>
    <row r="3" spans="1:4">
      <c r="A3" s="3" t="s">
        <v>2178</v>
      </c>
    </row>
    <row r="4" spans="1:4">
      <c r="A4" s="4" t="s">
        <v>2184</v>
      </c>
      <c r="B4" s="6" t="n">
        <v>0</v>
      </c>
      <c r="C4" s="6" t="n">
        <v>0</v>
      </c>
      <c r="D4" s="7" t="n">
        <v>0.2</v>
      </c>
    </row>
  </sheetData>
  <mergeCells count="2">
    <mergeCell ref="A1:A2"/>
    <mergeCell ref="B1:D1"/>
  </mergeCells>
  <pageMargins bottom="1" footer="0.5" header="0.5" left="0.75" right="0.75" top="1"/>
</worksheet>
</file>

<file path=xl/worksheets/sheet2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93</v>
      </c>
      <c r="B1" s="2" t="s">
        <v>1</v>
      </c>
    </row>
    <row r="2" spans="1:4">
      <c r="B2" s="2" t="s">
        <v>38</v>
      </c>
      <c r="C2" s="2" t="s">
        <v>39</v>
      </c>
      <c r="D2" s="2" t="s">
        <v>40</v>
      </c>
    </row>
    <row r="3" spans="1:4">
      <c r="A3" s="3" t="s">
        <v>2194</v>
      </c>
    </row>
    <row r="4" spans="1:4">
      <c r="A4" s="4" t="s">
        <v>101</v>
      </c>
      <c r="B4" s="6" t="n">
        <v>669</v>
      </c>
      <c r="C4" s="6" t="n">
        <v>800</v>
      </c>
      <c r="D4" s="6" t="n">
        <v>817</v>
      </c>
    </row>
    <row r="5" spans="1:4">
      <c r="A5" s="4" t="s">
        <v>163</v>
      </c>
      <c r="B5" s="5" t="n">
        <v>3971</v>
      </c>
      <c r="C5" s="5" t="n">
        <v>4299</v>
      </c>
    </row>
    <row r="6" spans="1:4">
      <c r="A6" s="4" t="s">
        <v>1275</v>
      </c>
      <c r="B6" s="5" t="n">
        <v>39</v>
      </c>
      <c r="C6" s="5" t="n">
        <v>38</v>
      </c>
    </row>
    <row r="7" spans="1:4">
      <c r="A7" s="4" t="s">
        <v>1173</v>
      </c>
    </row>
    <row r="8" spans="1:4">
      <c r="A8" s="3" t="s">
        <v>2194</v>
      </c>
    </row>
    <row r="9" spans="1:4">
      <c r="A9" s="4" t="s">
        <v>2195</v>
      </c>
      <c r="B9" s="5" t="n">
        <v>-1155</v>
      </c>
      <c r="C9" s="5" t="n">
        <v>-1209</v>
      </c>
      <c r="D9" s="5" t="n">
        <v>-993</v>
      </c>
    </row>
    <row r="10" spans="1:4">
      <c r="A10" s="4" t="s">
        <v>2196</v>
      </c>
      <c r="B10" s="5" t="n">
        <v>268</v>
      </c>
      <c r="C10" s="5" t="n">
        <v>493</v>
      </c>
      <c r="D10" s="5" t="n">
        <v>210</v>
      </c>
    </row>
    <row r="11" spans="1:4">
      <c r="A11" s="4" t="s">
        <v>101</v>
      </c>
      <c r="B11" s="5" t="n">
        <v>669</v>
      </c>
      <c r="C11" s="5" t="n">
        <v>800</v>
      </c>
      <c r="D11" s="5" t="n">
        <v>817</v>
      </c>
    </row>
    <row r="12" spans="1:4">
      <c r="A12" s="4" t="s">
        <v>113</v>
      </c>
      <c r="B12" s="5" t="n">
        <v>-33</v>
      </c>
      <c r="C12" s="5" t="n">
        <v>-9</v>
      </c>
      <c r="D12" s="5" t="n">
        <v>-3</v>
      </c>
    </row>
    <row r="13" spans="1:4">
      <c r="A13" s="4" t="s">
        <v>163</v>
      </c>
      <c r="B13" s="5" t="n">
        <v>3971</v>
      </c>
      <c r="C13" s="5" t="n">
        <v>4299</v>
      </c>
      <c r="D13" s="5" t="n">
        <v>4486</v>
      </c>
    </row>
    <row r="14" spans="1:4">
      <c r="A14" s="4" t="s">
        <v>1275</v>
      </c>
      <c r="B14" s="5" t="n">
        <v>39</v>
      </c>
      <c r="C14" s="5" t="n">
        <v>38</v>
      </c>
      <c r="D14" s="5" t="n">
        <v>39</v>
      </c>
    </row>
    <row r="15" spans="1:4">
      <c r="A15" s="4" t="s">
        <v>2197</v>
      </c>
      <c r="B15" s="5" t="n">
        <v>0</v>
      </c>
      <c r="C15" s="5" t="n">
        <v>0</v>
      </c>
      <c r="D15" s="5" t="n">
        <v>-31</v>
      </c>
    </row>
    <row r="16" spans="1:4">
      <c r="A16" s="4" t="s">
        <v>2198</v>
      </c>
      <c r="B16" s="5" t="n">
        <v>259</v>
      </c>
      <c r="C16" s="5" t="n">
        <v>278</v>
      </c>
      <c r="D16" s="5" t="n">
        <v>299</v>
      </c>
    </row>
    <row r="17" spans="1:4">
      <c r="A17" s="4" t="s">
        <v>2199</v>
      </c>
      <c r="B17" s="6" t="n">
        <v>-271</v>
      </c>
      <c r="C17" s="6" t="n">
        <v>-223</v>
      </c>
      <c r="D17" s="6" t="n">
        <v>-175</v>
      </c>
    </row>
  </sheetData>
  <mergeCells count="2">
    <mergeCell ref="A1:A2"/>
    <mergeCell ref="B1:D1"/>
  </mergeCells>
  <pageMargins bottom="1" footer="0.5" header="0.5" left="0.75" right="0.75" top="1"/>
</worksheet>
</file>

<file path=xl/worksheets/sheet2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00</v>
      </c>
      <c r="B1" s="2" t="s">
        <v>1</v>
      </c>
    </row>
    <row r="2" spans="1:4">
      <c r="B2" s="2" t="s">
        <v>38</v>
      </c>
      <c r="C2" s="2" t="s">
        <v>39</v>
      </c>
      <c r="D2" s="2" t="s">
        <v>40</v>
      </c>
    </row>
    <row r="3" spans="1:4">
      <c r="A3" s="4" t="s">
        <v>2201</v>
      </c>
    </row>
    <row r="4" spans="1:4">
      <c r="A4" s="3" t="s">
        <v>2202</v>
      </c>
    </row>
    <row r="5" spans="1:4">
      <c r="A5" s="4" t="s">
        <v>2203</v>
      </c>
      <c r="B5" s="17" t="n">
        <v>1.28</v>
      </c>
      <c r="C5" s="17" t="n">
        <v>1.34</v>
      </c>
      <c r="D5" s="17" t="n">
        <v>1.29</v>
      </c>
    </row>
    <row r="6" spans="1:4">
      <c r="A6" s="4" t="s">
        <v>2204</v>
      </c>
      <c r="B6" s="17" t="n">
        <v>1.31</v>
      </c>
      <c r="C6" s="17" t="n">
        <v>1.27</v>
      </c>
      <c r="D6" s="17" t="n">
        <v>1.34</v>
      </c>
    </row>
    <row r="7" spans="1:4">
      <c r="A7" s="4" t="s">
        <v>1766</v>
      </c>
    </row>
    <row r="8" spans="1:4">
      <c r="A8" s="3" t="s">
        <v>2202</v>
      </c>
    </row>
    <row r="9" spans="1:4">
      <c r="A9" s="4" t="s">
        <v>2203</v>
      </c>
      <c r="B9" s="17" t="n">
        <v>0.7</v>
      </c>
      <c r="C9" s="17" t="n">
        <v>0.75</v>
      </c>
      <c r="D9" s="17" t="n">
        <v>0.77</v>
      </c>
    </row>
    <row r="10" spans="1:4">
      <c r="A10" s="4" t="s">
        <v>2204</v>
      </c>
      <c r="B10" s="17" t="n">
        <v>0.7</v>
      </c>
      <c r="C10" s="17" t="n">
        <v>0.7</v>
      </c>
      <c r="D10" s="17" t="n">
        <v>0.78</v>
      </c>
    </row>
    <row r="11" spans="1:4">
      <c r="A11" s="4" t="s">
        <v>1768</v>
      </c>
    </row>
    <row r="12" spans="1:4">
      <c r="A12" s="3" t="s">
        <v>2202</v>
      </c>
    </row>
    <row r="13" spans="1:4">
      <c r="A13" s="4" t="s">
        <v>2203</v>
      </c>
      <c r="B13" s="17" t="n">
        <v>0.75</v>
      </c>
      <c r="C13" s="17" t="n">
        <v>0.77</v>
      </c>
      <c r="D13" s="17" t="n">
        <v>0.77</v>
      </c>
    </row>
    <row r="14" spans="1:4">
      <c r="A14" s="4" t="s">
        <v>2204</v>
      </c>
      <c r="B14" s="17" t="n">
        <v>0.77</v>
      </c>
      <c r="C14" s="17" t="n">
        <v>0.73</v>
      </c>
      <c r="D14" s="17" t="n">
        <v>0.79</v>
      </c>
    </row>
    <row r="15" spans="1:4">
      <c r="A15" s="4" t="s">
        <v>1769</v>
      </c>
    </row>
    <row r="16" spans="1:4">
      <c r="A16" s="3" t="s">
        <v>2202</v>
      </c>
    </row>
    <row r="17" spans="1:4">
      <c r="A17" s="4" t="s">
        <v>2203</v>
      </c>
      <c r="B17" s="17" t="n">
        <v>1.12</v>
      </c>
      <c r="C17" s="17" t="n">
        <v>1.18</v>
      </c>
      <c r="D17" s="17" t="n">
        <v>1.13</v>
      </c>
    </row>
    <row r="18" spans="1:4">
      <c r="A18" s="4" t="s">
        <v>2204</v>
      </c>
      <c r="B18" s="17" t="n">
        <v>1.12</v>
      </c>
      <c r="C18" s="17" t="n">
        <v>1.14</v>
      </c>
      <c r="D18" s="17" t="n">
        <v>1.2</v>
      </c>
    </row>
    <row r="19" spans="1:4">
      <c r="A19" s="4" t="s">
        <v>2205</v>
      </c>
    </row>
    <row r="20" spans="1:4">
      <c r="A20" s="3" t="s">
        <v>2202</v>
      </c>
    </row>
    <row r="21" spans="1:4">
      <c r="A21" s="4" t="s">
        <v>2203</v>
      </c>
      <c r="B21" s="12" t="n">
        <v>0.06900000000000001</v>
      </c>
      <c r="C21" s="12" t="n">
        <v>0.076</v>
      </c>
      <c r="D21" s="12" t="n">
        <v>0.075</v>
      </c>
    </row>
    <row r="22" spans="1:4">
      <c r="A22" s="4" t="s">
        <v>2204</v>
      </c>
      <c r="B22" s="12" t="n">
        <v>0.07099999999999999</v>
      </c>
      <c r="C22" s="12" t="n">
        <v>0.06900000000000001</v>
      </c>
      <c r="D22" s="12" t="n">
        <v>0.081</v>
      </c>
    </row>
  </sheetData>
  <mergeCells count="2">
    <mergeCell ref="A1:A2"/>
    <mergeCell ref="B1:D1"/>
  </mergeCells>
  <pageMargins bottom="1" footer="0.5" header="0.5" left="0.75" right="0.75" top="1"/>
</worksheet>
</file>

<file path=xl/worksheets/sheet2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6</v>
      </c>
      <c r="B1" s="2" t="s">
        <v>2207</v>
      </c>
      <c r="C1" s="2" t="s">
        <v>38</v>
      </c>
    </row>
    <row r="2" spans="1:3">
      <c r="A2" s="3" t="s">
        <v>2208</v>
      </c>
    </row>
    <row r="3" spans="1:3">
      <c r="A3" s="4" t="s">
        <v>1932</v>
      </c>
      <c r="C3" s="4" t="s">
        <v>1939</v>
      </c>
    </row>
    <row r="4" spans="1:3">
      <c r="A4" s="4" t="s">
        <v>2209</v>
      </c>
    </row>
    <row r="5" spans="1:3">
      <c r="A5" s="3" t="s">
        <v>2208</v>
      </c>
    </row>
    <row r="6" spans="1:3">
      <c r="A6" s="4" t="s">
        <v>1932</v>
      </c>
      <c r="B6" s="4" t="s">
        <v>2210</v>
      </c>
    </row>
  </sheetData>
  <pageMargins bottom="1" footer="0.5" header="0.5" left="0.75" right="0.75" top="1"/>
</worksheet>
</file>

<file path=xl/worksheets/sheet2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1</v>
      </c>
      <c r="B1" s="2" t="s">
        <v>1</v>
      </c>
    </row>
    <row r="2" spans="1:4">
      <c r="B2" s="2" t="s">
        <v>38</v>
      </c>
      <c r="C2" s="2" t="s">
        <v>39</v>
      </c>
      <c r="D2" s="2" t="s">
        <v>40</v>
      </c>
    </row>
    <row r="3" spans="1:4">
      <c r="A3" s="3" t="s">
        <v>562</v>
      </c>
    </row>
    <row r="4" spans="1:4">
      <c r="A4" s="4" t="s">
        <v>2212</v>
      </c>
      <c r="B4" s="6" t="n">
        <v>123</v>
      </c>
      <c r="C4" s="6" t="n">
        <v>122</v>
      </c>
      <c r="D4" s="6" t="n">
        <v>91</v>
      </c>
    </row>
    <row r="5" spans="1:4">
      <c r="A5" s="4" t="s">
        <v>2213</v>
      </c>
      <c r="B5" s="5" t="n">
        <v>19</v>
      </c>
      <c r="C5" s="5" t="n">
        <v>16</v>
      </c>
    </row>
    <row r="6" spans="1:4">
      <c r="A6" s="4" t="s">
        <v>2214</v>
      </c>
    </row>
    <row r="7" spans="1:4">
      <c r="A7" s="3" t="s">
        <v>562</v>
      </c>
    </row>
    <row r="8" spans="1:4">
      <c r="A8" s="4" t="s">
        <v>2212</v>
      </c>
      <c r="B8" s="5" t="n">
        <v>118</v>
      </c>
      <c r="C8" s="5" t="n">
        <v>118</v>
      </c>
      <c r="D8" s="5" t="n">
        <v>88</v>
      </c>
    </row>
    <row r="9" spans="1:4">
      <c r="A9" s="4" t="s">
        <v>2213</v>
      </c>
      <c r="B9" s="5" t="n">
        <v>0</v>
      </c>
      <c r="C9" s="5" t="n">
        <v>0</v>
      </c>
    </row>
    <row r="10" spans="1:4">
      <c r="A10" s="4" t="s">
        <v>2215</v>
      </c>
    </row>
    <row r="11" spans="1:4">
      <c r="A11" s="3" t="s">
        <v>562</v>
      </c>
    </row>
    <row r="12" spans="1:4">
      <c r="A12" s="4" t="s">
        <v>2212</v>
      </c>
      <c r="B12" s="5" t="n">
        <v>5</v>
      </c>
      <c r="C12" s="5" t="n">
        <v>4</v>
      </c>
      <c r="D12" s="6" t="n">
        <v>3</v>
      </c>
    </row>
    <row r="13" spans="1:4">
      <c r="A13" s="4" t="s">
        <v>2213</v>
      </c>
      <c r="B13" s="6" t="n">
        <v>19</v>
      </c>
      <c r="C13" s="6" t="n">
        <v>16</v>
      </c>
    </row>
  </sheetData>
  <mergeCells count="2">
    <mergeCell ref="A1:A2"/>
    <mergeCell ref="B1:D1"/>
  </mergeCells>
  <pageMargins bottom="1" footer="0.5" header="0.5" left="0.75" right="0.75" top="1"/>
</worksheet>
</file>

<file path=xl/worksheets/sheet237.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80"/>
    <col customWidth="1" max="3" min="3" width="33"/>
    <col customWidth="1" max="4" min="4" width="24"/>
  </cols>
  <sheetData>
    <row r="1" spans="1:4">
      <c r="A1" s="1" t="s">
        <v>2216</v>
      </c>
      <c r="B1" s="2" t="s">
        <v>1</v>
      </c>
    </row>
    <row r="2" spans="1:4">
      <c r="B2" s="2" t="s">
        <v>2217</v>
      </c>
      <c r="C2" s="2" t="s">
        <v>2218</v>
      </c>
      <c r="D2" s="2" t="s">
        <v>979</v>
      </c>
    </row>
    <row r="3" spans="1:4">
      <c r="A3" s="3" t="s">
        <v>562</v>
      </c>
    </row>
    <row r="4" spans="1:4">
      <c r="A4" s="4" t="s">
        <v>2219</v>
      </c>
      <c r="B4" s="4" t="s">
        <v>1606</v>
      </c>
    </row>
    <row r="5" spans="1:4">
      <c r="A5" s="4" t="s">
        <v>2220</v>
      </c>
      <c r="B5" s="5" t="n">
        <v>0</v>
      </c>
      <c r="C5" s="5" t="n">
        <v>40114</v>
      </c>
    </row>
    <row r="6" spans="1:4">
      <c r="A6" s="4" t="s">
        <v>2221</v>
      </c>
      <c r="C6" s="6" t="n">
        <v>1000000</v>
      </c>
    </row>
    <row r="7" spans="1:4">
      <c r="A7" s="4" t="s">
        <v>2222</v>
      </c>
      <c r="B7" s="6" t="n">
        <v>19000000</v>
      </c>
      <c r="C7" s="6" t="n">
        <v>16000000</v>
      </c>
    </row>
    <row r="8" spans="1:4">
      <c r="A8" s="4" t="s">
        <v>194</v>
      </c>
    </row>
    <row r="9" spans="1:4">
      <c r="A9" s="3" t="s">
        <v>562</v>
      </c>
    </row>
    <row r="10" spans="1:4">
      <c r="A10" s="4" t="s">
        <v>2223</v>
      </c>
      <c r="B10" s="4" t="s">
        <v>720</v>
      </c>
      <c r="C10" s="4" t="s">
        <v>720</v>
      </c>
    </row>
    <row r="11" spans="1:4">
      <c r="A11" s="4" t="s">
        <v>36</v>
      </c>
    </row>
    <row r="12" spans="1:4">
      <c r="A12" s="3" t="s">
        <v>562</v>
      </c>
    </row>
    <row r="13" spans="1:4">
      <c r="A13" s="4" t="s">
        <v>2223</v>
      </c>
      <c r="B13" s="4" t="s">
        <v>720</v>
      </c>
      <c r="C13" s="4" t="s">
        <v>720</v>
      </c>
    </row>
    <row r="14" spans="1:4">
      <c r="A14" s="4" t="s">
        <v>565</v>
      </c>
    </row>
    <row r="15" spans="1:4">
      <c r="A15" s="3" t="s">
        <v>562</v>
      </c>
    </row>
    <row r="16" spans="1:4">
      <c r="A16" s="4" t="s">
        <v>2224</v>
      </c>
      <c r="B16" s="4" t="s">
        <v>1043</v>
      </c>
      <c r="C16" s="4" t="s">
        <v>1043</v>
      </c>
    </row>
    <row r="17" spans="1:4">
      <c r="A17" s="4" t="s">
        <v>2225</v>
      </c>
      <c r="B17" s="4" t="s">
        <v>2226</v>
      </c>
    </row>
    <row r="18" spans="1:4">
      <c r="A18" s="4" t="s">
        <v>2227</v>
      </c>
      <c r="B18" s="5" t="n">
        <v>10</v>
      </c>
    </row>
    <row r="19" spans="1:4">
      <c r="A19" s="4" t="s">
        <v>2228</v>
      </c>
    </row>
    <row r="20" spans="1:4">
      <c r="A20" s="3" t="s">
        <v>562</v>
      </c>
    </row>
    <row r="21" spans="1:4">
      <c r="A21" s="4" t="s">
        <v>2229</v>
      </c>
      <c r="B21" s="5" t="n">
        <v>49019</v>
      </c>
    </row>
    <row r="22" spans="1:4">
      <c r="A22" s="4" t="s">
        <v>2222</v>
      </c>
      <c r="B22" s="6" t="n">
        <v>13000000</v>
      </c>
    </row>
    <row r="23" spans="1:4">
      <c r="A23" s="4" t="s">
        <v>2230</v>
      </c>
    </row>
    <row r="24" spans="1:4">
      <c r="A24" s="3" t="s">
        <v>562</v>
      </c>
    </row>
    <row r="25" spans="1:4">
      <c r="A25" s="4" t="s">
        <v>2229</v>
      </c>
      <c r="C25" s="5" t="n">
        <v>40365</v>
      </c>
    </row>
    <row r="26" spans="1:4">
      <c r="A26" s="4" t="s">
        <v>2222</v>
      </c>
      <c r="C26" s="6" t="n">
        <v>11000000</v>
      </c>
    </row>
    <row r="27" spans="1:4">
      <c r="A27" s="4" t="s">
        <v>2231</v>
      </c>
    </row>
    <row r="28" spans="1:4">
      <c r="A28" s="3" t="s">
        <v>562</v>
      </c>
    </row>
    <row r="29" spans="1:4">
      <c r="A29" s="4" t="s">
        <v>2229</v>
      </c>
      <c r="B29" s="5" t="n">
        <v>276722</v>
      </c>
      <c r="C29" s="5" t="n">
        <v>276722</v>
      </c>
    </row>
    <row r="30" spans="1:4">
      <c r="A30" s="4" t="s">
        <v>2232</v>
      </c>
    </row>
    <row r="31" spans="1:4">
      <c r="A31" s="3" t="s">
        <v>562</v>
      </c>
    </row>
    <row r="32" spans="1:4">
      <c r="A32" s="4" t="s">
        <v>2224</v>
      </c>
      <c r="B32" s="4" t="s">
        <v>1611</v>
      </c>
      <c r="C32" s="4" t="s">
        <v>1611</v>
      </c>
    </row>
    <row r="33" spans="1:4">
      <c r="A33" s="4" t="s">
        <v>2225</v>
      </c>
      <c r="B33" s="4" t="s">
        <v>2233</v>
      </c>
    </row>
    <row r="34" spans="1:4">
      <c r="A34" s="4" t="s">
        <v>2234</v>
      </c>
    </row>
    <row r="35" spans="1:4">
      <c r="A35" s="3" t="s">
        <v>562</v>
      </c>
    </row>
    <row r="36" spans="1:4">
      <c r="A36" s="4" t="s">
        <v>2235</v>
      </c>
      <c r="B36" s="4" t="s">
        <v>2236</v>
      </c>
      <c r="C36" s="4" t="s">
        <v>2236</v>
      </c>
    </row>
    <row r="37" spans="1:4">
      <c r="A37" s="4" t="s">
        <v>2225</v>
      </c>
      <c r="B37" s="4" t="s">
        <v>2237</v>
      </c>
    </row>
    <row r="38" spans="1:4">
      <c r="A38" s="4" t="s">
        <v>2238</v>
      </c>
    </row>
    <row r="39" spans="1:4">
      <c r="A39" s="3" t="s">
        <v>562</v>
      </c>
    </row>
    <row r="40" spans="1:4">
      <c r="A40" s="4" t="s">
        <v>2224</v>
      </c>
      <c r="B40" s="4" t="s">
        <v>1043</v>
      </c>
      <c r="C40" s="4" t="s">
        <v>1043</v>
      </c>
    </row>
    <row r="41" spans="1:4">
      <c r="A41" s="4" t="s">
        <v>2225</v>
      </c>
      <c r="B41" s="4" t="s">
        <v>2239</v>
      </c>
    </row>
    <row r="42" spans="1:4">
      <c r="A42" s="4" t="s">
        <v>568</v>
      </c>
    </row>
    <row r="43" spans="1:4">
      <c r="A43" s="3" t="s">
        <v>562</v>
      </c>
    </row>
    <row r="44" spans="1:4">
      <c r="A44" s="4" t="s">
        <v>2222</v>
      </c>
      <c r="B44" s="6" t="n">
        <v>6000000</v>
      </c>
    </row>
    <row r="45" spans="1:4">
      <c r="A45" s="4" t="s">
        <v>2240</v>
      </c>
    </row>
    <row r="46" spans="1:4">
      <c r="A46" s="3" t="s">
        <v>562</v>
      </c>
    </row>
    <row r="47" spans="1:4">
      <c r="A47" s="4" t="s">
        <v>2222</v>
      </c>
      <c r="C47" s="6" t="n">
        <v>5000000</v>
      </c>
    </row>
    <row r="48" spans="1:4">
      <c r="A48" s="4" t="s">
        <v>2241</v>
      </c>
    </row>
    <row r="49" spans="1:4">
      <c r="A49" s="3" t="s">
        <v>562</v>
      </c>
    </row>
    <row r="50" spans="1:4">
      <c r="A50" s="4" t="s">
        <v>2229</v>
      </c>
      <c r="B50" s="5" t="n">
        <v>52881</v>
      </c>
      <c r="C50" s="5" t="n">
        <v>46543</v>
      </c>
    </row>
    <row r="51" spans="1:4">
      <c r="A51" s="4" t="s">
        <v>2242</v>
      </c>
    </row>
    <row r="52" spans="1:4">
      <c r="A52" s="3" t="s">
        <v>562</v>
      </c>
    </row>
    <row r="53" spans="1:4">
      <c r="A53" s="4" t="s">
        <v>2229</v>
      </c>
      <c r="B53" s="5" t="n">
        <v>81050</v>
      </c>
      <c r="C53" s="5" t="n">
        <v>83092</v>
      </c>
    </row>
    <row r="54" spans="1:4">
      <c r="A54" s="4" t="s">
        <v>2243</v>
      </c>
    </row>
    <row r="55" spans="1:4">
      <c r="A55" s="3" t="s">
        <v>562</v>
      </c>
    </row>
    <row r="56" spans="1:4">
      <c r="A56" s="4" t="s">
        <v>2235</v>
      </c>
      <c r="B56" s="4" t="s">
        <v>2244</v>
      </c>
    </row>
    <row r="57" spans="1:4">
      <c r="A57" s="4" t="s">
        <v>2225</v>
      </c>
      <c r="B57" s="4" t="s">
        <v>2245</v>
      </c>
    </row>
    <row r="58" spans="1:4">
      <c r="A58" s="4" t="s">
        <v>2246</v>
      </c>
    </row>
    <row r="59" spans="1:4">
      <c r="A59" s="3" t="s">
        <v>562</v>
      </c>
    </row>
    <row r="60" spans="1:4">
      <c r="A60" s="4" t="s">
        <v>2235</v>
      </c>
      <c r="B60" s="4" t="s">
        <v>2247</v>
      </c>
    </row>
    <row r="61" spans="1:4">
      <c r="A61" s="4" t="s">
        <v>2248</v>
      </c>
    </row>
    <row r="62" spans="1:4">
      <c r="A62" s="3" t="s">
        <v>562</v>
      </c>
    </row>
    <row r="63" spans="1:4">
      <c r="A63" s="4" t="s">
        <v>2249</v>
      </c>
      <c r="D63" s="16" t="n">
        <v>16</v>
      </c>
    </row>
    <row r="64" spans="1:4">
      <c r="A64" s="4" t="s">
        <v>2250</v>
      </c>
    </row>
    <row r="65" spans="1:4">
      <c r="A65" s="3" t="s">
        <v>562</v>
      </c>
    </row>
    <row r="66" spans="1:4">
      <c r="A66" s="4" t="s">
        <v>2249</v>
      </c>
      <c r="D66" s="5" t="n">
        <v>25</v>
      </c>
    </row>
    <row r="67" spans="1:4">
      <c r="A67" s="4" t="s">
        <v>2251</v>
      </c>
    </row>
    <row r="68" spans="1:4">
      <c r="A68" s="3" t="s">
        <v>562</v>
      </c>
    </row>
    <row r="69" spans="1:4">
      <c r="A69" s="4" t="s">
        <v>2249</v>
      </c>
      <c r="D69" s="16" t="n">
        <v>33</v>
      </c>
    </row>
  </sheetData>
  <mergeCells count="2">
    <mergeCell ref="A1:A2"/>
    <mergeCell ref="B1:C1"/>
  </mergeCells>
  <pageMargins bottom="1" footer="0.5" header="0.5" left="0.75" right="0.75" top="1"/>
</worksheet>
</file>

<file path=xl/worksheets/sheet2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30"/>
  </cols>
  <sheetData>
    <row r="1" spans="1:5">
      <c r="A1" s="1" t="s">
        <v>2252</v>
      </c>
      <c r="B1" s="2" t="s">
        <v>1</v>
      </c>
    </row>
    <row r="2" spans="1:5">
      <c r="B2" s="2" t="s">
        <v>2253</v>
      </c>
      <c r="C2" s="2" t="s">
        <v>2254</v>
      </c>
      <c r="D2" s="2" t="s">
        <v>2255</v>
      </c>
      <c r="E2" s="2" t="s">
        <v>2256</v>
      </c>
    </row>
    <row r="3" spans="1:5">
      <c r="A3" s="4" t="s">
        <v>194</v>
      </c>
    </row>
    <row r="4" spans="1:5">
      <c r="A4" s="3" t="s">
        <v>562</v>
      </c>
    </row>
    <row r="5" spans="1:5">
      <c r="A5" s="4" t="s">
        <v>2257</v>
      </c>
      <c r="B5" s="5" t="n">
        <v>3845082</v>
      </c>
      <c r="C5" s="5" t="n">
        <v>3845082</v>
      </c>
      <c r="D5" s="5" t="n">
        <v>3555274</v>
      </c>
      <c r="E5" s="5" t="n">
        <v>3555274</v>
      </c>
    </row>
    <row r="6" spans="1:5">
      <c r="A6" s="4" t="s">
        <v>2258</v>
      </c>
      <c r="B6" s="5" t="n">
        <v>755735</v>
      </c>
      <c r="C6" s="5" t="n">
        <v>755735</v>
      </c>
      <c r="D6" s="5" t="n">
        <v>801047</v>
      </c>
      <c r="E6" s="5" t="n">
        <v>801047</v>
      </c>
    </row>
    <row r="7" spans="1:5">
      <c r="A7" s="4" t="s">
        <v>2259</v>
      </c>
      <c r="B7" s="5" t="n">
        <v>-122961</v>
      </c>
      <c r="C7" s="5" t="n">
        <v>-122961</v>
      </c>
      <c r="D7" s="5" t="n">
        <v>-188761</v>
      </c>
      <c r="E7" s="5" t="n">
        <v>-188761</v>
      </c>
    </row>
    <row r="8" spans="1:5">
      <c r="A8" s="4" t="s">
        <v>2260</v>
      </c>
      <c r="B8" s="5" t="n">
        <v>-384130</v>
      </c>
      <c r="C8" s="5" t="n">
        <v>-384130</v>
      </c>
      <c r="D8" s="5" t="n">
        <v>-107625</v>
      </c>
      <c r="E8" s="5" t="n">
        <v>-107625</v>
      </c>
    </row>
    <row r="9" spans="1:5">
      <c r="A9" s="4" t="s">
        <v>2261</v>
      </c>
      <c r="B9" s="5" t="n">
        <v>-290332</v>
      </c>
      <c r="C9" s="5" t="n">
        <v>-290332</v>
      </c>
      <c r="D9" s="5" t="n">
        <v>-214853</v>
      </c>
      <c r="E9" s="5" t="n">
        <v>-214853</v>
      </c>
    </row>
    <row r="10" spans="1:5">
      <c r="A10" s="4" t="s">
        <v>2262</v>
      </c>
      <c r="B10" s="5" t="n">
        <v>3803394</v>
      </c>
      <c r="C10" s="5" t="n">
        <v>3803394</v>
      </c>
      <c r="D10" s="5" t="n">
        <v>3845082</v>
      </c>
      <c r="E10" s="5" t="n">
        <v>3845082</v>
      </c>
    </row>
    <row r="11" spans="1:5">
      <c r="A11" s="4" t="s">
        <v>2263</v>
      </c>
      <c r="B11" s="19" t="n">
        <v>21.86</v>
      </c>
      <c r="D11" s="19" t="n">
        <v>20.47</v>
      </c>
    </row>
    <row r="12" spans="1:5">
      <c r="A12" s="4" t="s">
        <v>2264</v>
      </c>
      <c r="B12" s="17" t="n">
        <v>24.68</v>
      </c>
      <c r="D12" s="17" t="n">
        <v>26.87</v>
      </c>
    </row>
    <row r="13" spans="1:5">
      <c r="A13" s="4" t="s">
        <v>2265</v>
      </c>
      <c r="B13" s="17" t="n">
        <v>23.95</v>
      </c>
      <c r="D13" s="17" t="n">
        <v>21.45</v>
      </c>
    </row>
    <row r="14" spans="1:5">
      <c r="A14" s="4" t="s">
        <v>2266</v>
      </c>
      <c r="B14" s="17" t="n">
        <v>23.79</v>
      </c>
      <c r="D14" s="17" t="n">
        <v>14.54</v>
      </c>
    </row>
    <row r="15" spans="1:5">
      <c r="A15" s="4" t="s">
        <v>2267</v>
      </c>
      <c r="B15" s="17" t="n">
        <v>21.36</v>
      </c>
      <c r="D15" s="17" t="n">
        <v>21.57</v>
      </c>
    </row>
    <row r="16" spans="1:5">
      <c r="A16" s="4" t="s">
        <v>2268</v>
      </c>
      <c r="B16" s="19" t="n">
        <v>22.2</v>
      </c>
      <c r="D16" s="19" t="n">
        <v>21.86</v>
      </c>
    </row>
    <row r="17" spans="1:5">
      <c r="A17" s="4" t="s">
        <v>2269</v>
      </c>
      <c r="B17" s="5" t="n">
        <v>339821</v>
      </c>
      <c r="C17" s="5" t="n">
        <v>339821</v>
      </c>
      <c r="D17" s="5" t="n">
        <v>248965</v>
      </c>
      <c r="E17" s="5" t="n">
        <v>248965</v>
      </c>
    </row>
    <row r="18" spans="1:5">
      <c r="A18" s="4" t="s">
        <v>2270</v>
      </c>
      <c r="B18" s="5" t="n">
        <v>1279</v>
      </c>
      <c r="C18" s="5" t="n">
        <v>1279</v>
      </c>
      <c r="D18" s="5" t="n">
        <v>991</v>
      </c>
      <c r="E18" s="5" t="n">
        <v>991</v>
      </c>
    </row>
    <row r="19" spans="1:5">
      <c r="A19" s="4" t="s">
        <v>2271</v>
      </c>
      <c r="B19" s="19" t="n">
        <v>45.52</v>
      </c>
      <c r="D19" s="19" t="n">
        <v>42.57</v>
      </c>
    </row>
    <row r="20" spans="1:5">
      <c r="A20" s="4" t="s">
        <v>36</v>
      </c>
    </row>
    <row r="21" spans="1:5">
      <c r="A21" s="3" t="s">
        <v>562</v>
      </c>
    </row>
    <row r="22" spans="1:5">
      <c r="A22" s="4" t="s">
        <v>2257</v>
      </c>
      <c r="B22" s="5" t="n">
        <v>1797279</v>
      </c>
      <c r="C22" s="5" t="n">
        <v>1797279</v>
      </c>
      <c r="D22" s="5" t="n">
        <v>1609154</v>
      </c>
      <c r="E22" s="5" t="n">
        <v>1609154</v>
      </c>
    </row>
    <row r="23" spans="1:5">
      <c r="A23" s="4" t="s">
        <v>2258</v>
      </c>
      <c r="B23" s="5" t="n">
        <v>297189</v>
      </c>
      <c r="C23" s="5" t="n">
        <v>297189</v>
      </c>
      <c r="D23" s="5" t="n">
        <v>387298</v>
      </c>
      <c r="E23" s="5" t="n">
        <v>387298</v>
      </c>
    </row>
    <row r="24" spans="1:5">
      <c r="A24" s="4" t="s">
        <v>2259</v>
      </c>
      <c r="B24" s="5" t="n">
        <v>-126775</v>
      </c>
      <c r="C24" s="5" t="n">
        <v>-126775</v>
      </c>
      <c r="D24" s="5" t="n">
        <v>-36530</v>
      </c>
      <c r="E24" s="5" t="n">
        <v>-36530</v>
      </c>
    </row>
    <row r="25" spans="1:5">
      <c r="A25" s="4" t="s">
        <v>2260</v>
      </c>
      <c r="B25" s="5" t="n">
        <v>-188956</v>
      </c>
      <c r="C25" s="5" t="n">
        <v>-188956</v>
      </c>
      <c r="D25" s="5" t="n">
        <v>-54322</v>
      </c>
      <c r="E25" s="5" t="n">
        <v>-54322</v>
      </c>
    </row>
    <row r="26" spans="1:5">
      <c r="A26" s="4" t="s">
        <v>2261</v>
      </c>
      <c r="B26" s="5" t="n">
        <v>-142220</v>
      </c>
      <c r="C26" s="5" t="n">
        <v>-142220</v>
      </c>
      <c r="D26" s="5" t="n">
        <v>-108321</v>
      </c>
      <c r="E26" s="5" t="n">
        <v>-108321</v>
      </c>
    </row>
    <row r="27" spans="1:5">
      <c r="A27" s="4" t="s">
        <v>2262</v>
      </c>
      <c r="B27" s="5" t="n">
        <v>1636517</v>
      </c>
      <c r="C27" s="5" t="n">
        <v>1636517</v>
      </c>
      <c r="D27" s="5" t="n">
        <v>1797279</v>
      </c>
      <c r="E27" s="5" t="n">
        <v>1797279</v>
      </c>
    </row>
    <row r="28" spans="1:5">
      <c r="A28" s="4" t="s">
        <v>2272</v>
      </c>
      <c r="C28" s="11" t="n">
        <v>43.34</v>
      </c>
      <c r="E28" s="11" t="n">
        <v>40.13</v>
      </c>
    </row>
    <row r="29" spans="1:5">
      <c r="A29" s="4" t="s">
        <v>2273</v>
      </c>
      <c r="C29" s="17" t="n">
        <v>54.55</v>
      </c>
      <c r="E29" s="17" t="n">
        <v>53.85</v>
      </c>
    </row>
    <row r="30" spans="1:5">
      <c r="A30" s="4" t="s">
        <v>2274</v>
      </c>
      <c r="C30" s="17" t="n">
        <v>44.02</v>
      </c>
      <c r="E30" s="17" t="n">
        <v>43.83</v>
      </c>
    </row>
    <row r="31" spans="1:5">
      <c r="A31" s="4" t="s">
        <v>2275</v>
      </c>
      <c r="C31" s="17" t="n">
        <v>46.42</v>
      </c>
      <c r="E31" s="17" t="n">
        <v>27.67</v>
      </c>
    </row>
    <row r="32" spans="1:5">
      <c r="A32" s="4" t="s">
        <v>2276</v>
      </c>
      <c r="C32" s="17" t="n">
        <v>41.72</v>
      </c>
      <c r="E32" s="17" t="n">
        <v>40.85</v>
      </c>
    </row>
    <row r="33" spans="1:5">
      <c r="A33" s="4" t="s">
        <v>2277</v>
      </c>
      <c r="C33" s="11" t="n">
        <v>45.11</v>
      </c>
      <c r="E33" s="11" t="n">
        <v>43.34</v>
      </c>
    </row>
    <row r="34" spans="1:5">
      <c r="A34" s="4" t="s">
        <v>2269</v>
      </c>
      <c r="B34" s="5" t="n">
        <v>151607</v>
      </c>
      <c r="C34" s="5" t="n">
        <v>151607</v>
      </c>
      <c r="D34" s="5" t="n">
        <v>105374</v>
      </c>
      <c r="E34" s="5" t="n">
        <v>105374</v>
      </c>
    </row>
    <row r="35" spans="1:5">
      <c r="A35" s="4" t="s">
        <v>2270</v>
      </c>
      <c r="B35" s="5" t="n">
        <v>1347</v>
      </c>
      <c r="C35" s="5" t="n">
        <v>1347</v>
      </c>
      <c r="D35" s="5" t="n">
        <v>9959</v>
      </c>
      <c r="E35" s="5" t="n">
        <v>9959</v>
      </c>
    </row>
    <row r="36" spans="1:5">
      <c r="A36" s="4" t="s">
        <v>2278</v>
      </c>
      <c r="C36" s="11" t="n">
        <v>100.3</v>
      </c>
      <c r="E36" s="11" t="n">
        <v>82.97</v>
      </c>
    </row>
    <row r="37" spans="1:5">
      <c r="A37" s="4" t="s">
        <v>2279</v>
      </c>
      <c r="B37" s="19" t="n">
        <v>43.65</v>
      </c>
      <c r="C37" s="11" t="n">
        <v>92.97</v>
      </c>
      <c r="D37" s="19" t="n">
        <v>42.4</v>
      </c>
      <c r="E37" s="11" t="n">
        <v>82.08</v>
      </c>
    </row>
  </sheetData>
  <mergeCells count="2">
    <mergeCell ref="A1:A2"/>
    <mergeCell ref="B1:E1"/>
  </mergeCells>
  <pageMargins bottom="1" footer="0.5" header="0.5" left="0.75" right="0.75" top="1"/>
</worksheet>
</file>

<file path=xl/worksheets/sheet239.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s>
  <sheetData>
    <row r="1" spans="1:5">
      <c r="A1" s="1" t="s">
        <v>2280</v>
      </c>
      <c r="B1" s="2" t="s">
        <v>1</v>
      </c>
    </row>
    <row r="2" spans="1:5">
      <c r="B2" s="2" t="s">
        <v>979</v>
      </c>
      <c r="C2" s="2" t="s">
        <v>978</v>
      </c>
      <c r="D2" s="2" t="s">
        <v>981</v>
      </c>
      <c r="E2" s="2" t="s">
        <v>980</v>
      </c>
    </row>
    <row r="3" spans="1:5">
      <c r="A3" s="4" t="s">
        <v>2281</v>
      </c>
    </row>
    <row r="4" spans="1:5">
      <c r="A4" s="3" t="s">
        <v>562</v>
      </c>
    </row>
    <row r="5" spans="1:5">
      <c r="A5" s="4" t="s">
        <v>2257</v>
      </c>
      <c r="B5" s="5" t="n">
        <v>3042020</v>
      </c>
      <c r="C5" s="5" t="n">
        <v>3042020</v>
      </c>
      <c r="D5" s="5" t="n">
        <v>3473092</v>
      </c>
      <c r="E5" s="5" t="n">
        <v>3473092</v>
      </c>
    </row>
    <row r="6" spans="1:5">
      <c r="A6" s="4" t="s">
        <v>2258</v>
      </c>
      <c r="B6" s="5" t="n">
        <v>1043817</v>
      </c>
      <c r="C6" s="5" t="n">
        <v>1043817</v>
      </c>
      <c r="D6" s="5" t="n">
        <v>1135103</v>
      </c>
      <c r="E6" s="5" t="n">
        <v>1135103</v>
      </c>
    </row>
    <row r="7" spans="1:5">
      <c r="A7" s="4" t="s">
        <v>2259</v>
      </c>
      <c r="B7" s="5" t="n">
        <v>-224402</v>
      </c>
      <c r="C7" s="5" t="n">
        <v>-224402</v>
      </c>
      <c r="D7" s="5" t="n">
        <v>-250853</v>
      </c>
      <c r="E7" s="5" t="n">
        <v>-250853</v>
      </c>
    </row>
    <row r="8" spans="1:5">
      <c r="A8" s="4" t="s">
        <v>2282</v>
      </c>
      <c r="B8" s="5" t="n">
        <v>-24043</v>
      </c>
      <c r="C8" s="5" t="n">
        <v>-24043</v>
      </c>
      <c r="D8" s="5" t="n">
        <v>-33563</v>
      </c>
      <c r="E8" s="5" t="n">
        <v>-33563</v>
      </c>
    </row>
    <row r="9" spans="1:5">
      <c r="A9" s="4" t="s">
        <v>2261</v>
      </c>
      <c r="B9" s="5" t="n">
        <v>-1224379</v>
      </c>
      <c r="C9" s="5" t="n">
        <v>-1224379</v>
      </c>
      <c r="D9" s="5" t="n">
        <v>-1281759</v>
      </c>
      <c r="E9" s="5" t="n">
        <v>-1281759</v>
      </c>
    </row>
    <row r="10" spans="1:5">
      <c r="A10" s="4" t="s">
        <v>2262</v>
      </c>
      <c r="B10" s="5" t="n">
        <v>2613013</v>
      </c>
      <c r="C10" s="5" t="n">
        <v>2613013</v>
      </c>
      <c r="D10" s="5" t="n">
        <v>3042020</v>
      </c>
      <c r="E10" s="5" t="n">
        <v>3042020</v>
      </c>
    </row>
    <row r="11" spans="1:5">
      <c r="A11" s="4" t="s">
        <v>2283</v>
      </c>
      <c r="B11" s="19" t="n">
        <v>31.43</v>
      </c>
      <c r="D11" s="19" t="n">
        <v>27.23</v>
      </c>
    </row>
    <row r="12" spans="1:5">
      <c r="A12" s="4" t="s">
        <v>2284</v>
      </c>
      <c r="B12" s="17" t="n">
        <v>40.41</v>
      </c>
      <c r="D12" s="17" t="n">
        <v>39.49</v>
      </c>
    </row>
    <row r="13" spans="1:5">
      <c r="A13" s="4" t="s">
        <v>2285</v>
      </c>
      <c r="B13" s="17" t="n">
        <v>39.46</v>
      </c>
      <c r="D13" s="17" t="n">
        <v>30.26</v>
      </c>
    </row>
    <row r="14" spans="1:5">
      <c r="A14" s="4" t="s">
        <v>2286</v>
      </c>
      <c r="B14" s="17" t="n">
        <v>32.87</v>
      </c>
      <c r="D14" s="17" t="n">
        <v>26.52</v>
      </c>
    </row>
    <row r="15" spans="1:5">
      <c r="A15" s="4" t="s">
        <v>2287</v>
      </c>
      <c r="B15" s="17" t="n">
        <v>25.4</v>
      </c>
      <c r="D15" s="17" t="n">
        <v>27.54</v>
      </c>
    </row>
    <row r="16" spans="1:5">
      <c r="A16" s="4" t="s">
        <v>2288</v>
      </c>
      <c r="B16" s="19" t="n">
        <v>37.14</v>
      </c>
      <c r="D16" s="19" t="n">
        <v>31.43</v>
      </c>
    </row>
    <row r="17" spans="1:5">
      <c r="A17" s="4" t="s">
        <v>2289</v>
      </c>
    </row>
    <row r="18" spans="1:5">
      <c r="A18" s="3" t="s">
        <v>562</v>
      </c>
    </row>
    <row r="19" spans="1:5">
      <c r="A19" s="4" t="s">
        <v>2257</v>
      </c>
      <c r="B19" s="5" t="n">
        <v>2613930</v>
      </c>
      <c r="C19" s="5" t="n">
        <v>2613930</v>
      </c>
      <c r="D19" s="5" t="n">
        <v>2933237</v>
      </c>
      <c r="E19" s="5" t="n">
        <v>2933237</v>
      </c>
    </row>
    <row r="20" spans="1:5">
      <c r="A20" s="4" t="s">
        <v>2258</v>
      </c>
      <c r="B20" s="5" t="n">
        <v>846008</v>
      </c>
      <c r="C20" s="5" t="n">
        <v>846008</v>
      </c>
      <c r="D20" s="5" t="n">
        <v>943315</v>
      </c>
      <c r="E20" s="5" t="n">
        <v>943315</v>
      </c>
    </row>
    <row r="21" spans="1:5">
      <c r="A21" s="4" t="s">
        <v>2259</v>
      </c>
      <c r="B21" s="5" t="n">
        <v>-174025</v>
      </c>
      <c r="C21" s="5" t="n">
        <v>-174025</v>
      </c>
      <c r="D21" s="5" t="n">
        <v>-185062</v>
      </c>
      <c r="E21" s="5" t="n">
        <v>-185062</v>
      </c>
    </row>
    <row r="22" spans="1:5">
      <c r="A22" s="4" t="s">
        <v>2282</v>
      </c>
      <c r="B22" s="5" t="n">
        <v>-35481</v>
      </c>
      <c r="C22" s="5" t="n">
        <v>-35481</v>
      </c>
      <c r="D22" s="5" t="n">
        <v>-36613</v>
      </c>
      <c r="E22" s="5" t="n">
        <v>-36613</v>
      </c>
    </row>
    <row r="23" spans="1:5">
      <c r="A23" s="4" t="s">
        <v>2261</v>
      </c>
      <c r="B23" s="5" t="n">
        <v>-976763</v>
      </c>
      <c r="C23" s="5" t="n">
        <v>-976763</v>
      </c>
      <c r="D23" s="5" t="n">
        <v>-1040947</v>
      </c>
      <c r="E23" s="5" t="n">
        <v>-1040947</v>
      </c>
    </row>
    <row r="24" spans="1:5">
      <c r="A24" s="4" t="s">
        <v>2262</v>
      </c>
      <c r="B24" s="5" t="n">
        <v>2273669</v>
      </c>
      <c r="C24" s="5" t="n">
        <v>2273669</v>
      </c>
      <c r="D24" s="5" t="n">
        <v>2613930</v>
      </c>
      <c r="E24" s="5" t="n">
        <v>2613930</v>
      </c>
    </row>
    <row r="25" spans="1:5">
      <c r="A25" s="4" t="s">
        <v>2272</v>
      </c>
      <c r="C25" s="11" t="n">
        <v>61.71</v>
      </c>
      <c r="E25" s="11" t="n">
        <v>54.15</v>
      </c>
    </row>
    <row r="26" spans="1:5">
      <c r="A26" s="4" t="s">
        <v>2273</v>
      </c>
      <c r="C26" s="17" t="n">
        <v>86.56</v>
      </c>
      <c r="E26" s="17" t="n">
        <v>78.36</v>
      </c>
    </row>
    <row r="27" spans="1:5">
      <c r="A27" s="4" t="s">
        <v>2274</v>
      </c>
      <c r="C27" s="17" t="n">
        <v>72.18000000000001</v>
      </c>
      <c r="E27" s="17" t="n">
        <v>64.59999999999999</v>
      </c>
    </row>
    <row r="28" spans="1:5">
      <c r="A28" s="4" t="s">
        <v>2290</v>
      </c>
      <c r="C28" s="17" t="n">
        <v>60.91</v>
      </c>
      <c r="E28" s="17" t="n">
        <v>52.84</v>
      </c>
    </row>
    <row r="29" spans="1:5">
      <c r="A29" s="4" t="s">
        <v>2276</v>
      </c>
      <c r="C29" s="17" t="n">
        <v>49.39</v>
      </c>
      <c r="E29" s="17" t="n">
        <v>55.3</v>
      </c>
    </row>
    <row r="30" spans="1:5">
      <c r="A30" s="4" t="s">
        <v>2277</v>
      </c>
      <c r="C30" s="11" t="n">
        <v>75.45999999999999</v>
      </c>
      <c r="E30" s="11" t="n">
        <v>61.71</v>
      </c>
    </row>
    <row r="31" spans="1:5">
      <c r="A31" s="4" t="s">
        <v>2291</v>
      </c>
    </row>
    <row r="32" spans="1:5">
      <c r="A32" s="3" t="s">
        <v>562</v>
      </c>
    </row>
    <row r="33" spans="1:5">
      <c r="A33" s="4" t="s">
        <v>2257</v>
      </c>
      <c r="B33" s="5" t="n">
        <v>1666082</v>
      </c>
      <c r="C33" s="5" t="n">
        <v>1666082</v>
      </c>
    </row>
    <row r="34" spans="1:5">
      <c r="A34" s="4" t="s">
        <v>2262</v>
      </c>
      <c r="B34" s="5" t="n">
        <v>1398039</v>
      </c>
      <c r="C34" s="5" t="n">
        <v>1398039</v>
      </c>
      <c r="D34" s="5" t="n">
        <v>1666082</v>
      </c>
      <c r="E34" s="5" t="n">
        <v>1666082</v>
      </c>
    </row>
    <row r="35" spans="1:5">
      <c r="A35" s="4" t="s">
        <v>2283</v>
      </c>
      <c r="B35" s="19" t="n">
        <v>32.52</v>
      </c>
    </row>
    <row r="36" spans="1:5">
      <c r="A36" s="4" t="s">
        <v>2288</v>
      </c>
      <c r="B36" s="19" t="n">
        <v>38.68</v>
      </c>
      <c r="D36" s="19" t="n">
        <v>32.52</v>
      </c>
    </row>
    <row r="37" spans="1:5">
      <c r="A37" s="4" t="s">
        <v>2269</v>
      </c>
      <c r="B37" s="5" t="n">
        <v>681242</v>
      </c>
      <c r="C37" s="5" t="n">
        <v>681242</v>
      </c>
      <c r="D37" s="5" t="n">
        <v>669678</v>
      </c>
      <c r="E37" s="5" t="n">
        <v>669678</v>
      </c>
    </row>
    <row r="38" spans="1:5">
      <c r="A38" s="4" t="s">
        <v>2292</v>
      </c>
      <c r="B38" s="19" t="n">
        <v>43.68</v>
      </c>
      <c r="D38" s="19" t="n">
        <v>40.03</v>
      </c>
    </row>
    <row r="39" spans="1:5">
      <c r="A39" s="4" t="s">
        <v>2293</v>
      </c>
    </row>
    <row r="40" spans="1:5">
      <c r="A40" s="3" t="s">
        <v>562</v>
      </c>
    </row>
    <row r="41" spans="1:5">
      <c r="A41" s="4" t="s">
        <v>2257</v>
      </c>
      <c r="B41" s="5" t="n">
        <v>1520292</v>
      </c>
      <c r="C41" s="5" t="n">
        <v>1520292</v>
      </c>
    </row>
    <row r="42" spans="1:5">
      <c r="A42" s="4" t="s">
        <v>2262</v>
      </c>
      <c r="B42" s="5" t="n">
        <v>1363601</v>
      </c>
      <c r="C42" s="5" t="n">
        <v>1363601</v>
      </c>
      <c r="D42" s="5" t="n">
        <v>1520292</v>
      </c>
      <c r="E42" s="5" t="n">
        <v>1520292</v>
      </c>
    </row>
    <row r="43" spans="1:5">
      <c r="A43" s="4" t="s">
        <v>2272</v>
      </c>
      <c r="C43" s="11" t="n">
        <v>64.06</v>
      </c>
    </row>
    <row r="44" spans="1:5">
      <c r="A44" s="4" t="s">
        <v>2277</v>
      </c>
      <c r="C44" s="11" t="n">
        <v>78.67</v>
      </c>
      <c r="E44" s="11" t="n">
        <v>64.06</v>
      </c>
    </row>
    <row r="45" spans="1:5">
      <c r="A45" s="4" t="s">
        <v>2269</v>
      </c>
      <c r="B45" s="5" t="n">
        <v>582948</v>
      </c>
      <c r="C45" s="5" t="n">
        <v>582948</v>
      </c>
      <c r="D45" s="5" t="n">
        <v>570173</v>
      </c>
      <c r="E45" s="5" t="n">
        <v>570173</v>
      </c>
    </row>
    <row r="46" spans="1:5">
      <c r="A46" s="4" t="s">
        <v>2278</v>
      </c>
      <c r="C46" s="11" t="n">
        <v>93.05</v>
      </c>
      <c r="E46" s="11" t="n">
        <v>80.87</v>
      </c>
    </row>
    <row r="47" spans="1:5">
      <c r="A47" s="4" t="s">
        <v>2294</v>
      </c>
    </row>
    <row r="48" spans="1:5">
      <c r="A48" s="3" t="s">
        <v>562</v>
      </c>
    </row>
    <row r="49" spans="1:5">
      <c r="A49" s="4" t="s">
        <v>2257</v>
      </c>
      <c r="B49" s="5" t="n">
        <v>203900</v>
      </c>
      <c r="C49" s="5" t="n">
        <v>203900</v>
      </c>
    </row>
    <row r="50" spans="1:5">
      <c r="A50" s="4" t="s">
        <v>2262</v>
      </c>
      <c r="B50" s="5" t="n">
        <v>192878</v>
      </c>
      <c r="C50" s="5" t="n">
        <v>192878</v>
      </c>
      <c r="D50" s="5" t="n">
        <v>203900</v>
      </c>
      <c r="E50" s="5" t="n">
        <v>203900</v>
      </c>
    </row>
    <row r="51" spans="1:5">
      <c r="A51" s="4" t="s">
        <v>2283</v>
      </c>
      <c r="B51" s="19" t="n">
        <v>37.86</v>
      </c>
    </row>
    <row r="52" spans="1:5">
      <c r="A52" s="4" t="s">
        <v>2288</v>
      </c>
      <c r="B52" s="19" t="n">
        <v>41.95</v>
      </c>
      <c r="D52" s="19" t="n">
        <v>37.86</v>
      </c>
    </row>
    <row r="53" spans="1:5">
      <c r="A53" s="4" t="s">
        <v>2269</v>
      </c>
      <c r="B53" s="5" t="n">
        <v>163076</v>
      </c>
      <c r="C53" s="5" t="n">
        <v>163076</v>
      </c>
      <c r="D53" s="5" t="n">
        <v>221198</v>
      </c>
      <c r="E53" s="5" t="n">
        <v>221198</v>
      </c>
    </row>
    <row r="54" spans="1:5">
      <c r="A54" s="4" t="s">
        <v>2292</v>
      </c>
      <c r="B54" s="19" t="n">
        <v>42.53</v>
      </c>
      <c r="D54" s="19" t="n">
        <v>37.69</v>
      </c>
    </row>
    <row r="55" spans="1:5">
      <c r="A55" s="4" t="s">
        <v>2295</v>
      </c>
    </row>
    <row r="56" spans="1:5">
      <c r="A56" s="3" t="s">
        <v>562</v>
      </c>
    </row>
    <row r="57" spans="1:5">
      <c r="A57" s="4" t="s">
        <v>2257</v>
      </c>
      <c r="B57" s="5" t="n">
        <v>127423</v>
      </c>
      <c r="C57" s="5" t="n">
        <v>127423</v>
      </c>
    </row>
    <row r="58" spans="1:5">
      <c r="A58" s="4" t="s">
        <v>2262</v>
      </c>
      <c r="B58" s="5" t="n">
        <v>87930</v>
      </c>
      <c r="C58" s="5" t="n">
        <v>87930</v>
      </c>
      <c r="D58" s="5" t="n">
        <v>127423</v>
      </c>
      <c r="E58" s="5" t="n">
        <v>127423</v>
      </c>
    </row>
    <row r="59" spans="1:5">
      <c r="A59" s="4" t="s">
        <v>2272</v>
      </c>
      <c r="C59" s="11" t="n">
        <v>71.93000000000001</v>
      </c>
    </row>
    <row r="60" spans="1:5">
      <c r="A60" s="4" t="s">
        <v>2277</v>
      </c>
      <c r="C60" s="11" t="n">
        <v>87.81</v>
      </c>
      <c r="E60" s="11" t="n">
        <v>71.93000000000001</v>
      </c>
    </row>
    <row r="61" spans="1:5">
      <c r="A61" s="4" t="s">
        <v>2269</v>
      </c>
      <c r="B61" s="5" t="n">
        <v>85142</v>
      </c>
      <c r="C61" s="5" t="n">
        <v>85142</v>
      </c>
      <c r="D61" s="5" t="n">
        <v>108001</v>
      </c>
      <c r="E61" s="5" t="n">
        <v>108001</v>
      </c>
    </row>
    <row r="62" spans="1:5">
      <c r="A62" s="4" t="s">
        <v>2278</v>
      </c>
      <c r="C62" s="11" t="n">
        <v>97.3</v>
      </c>
      <c r="E62" s="11" t="n">
        <v>75.36</v>
      </c>
    </row>
    <row r="63" spans="1:5">
      <c r="A63" s="4" t="s">
        <v>2296</v>
      </c>
    </row>
    <row r="64" spans="1:5">
      <c r="A64" s="3" t="s">
        <v>562</v>
      </c>
    </row>
    <row r="65" spans="1:5">
      <c r="A65" s="4" t="s">
        <v>2257</v>
      </c>
      <c r="B65" s="5" t="n">
        <v>1102322</v>
      </c>
      <c r="C65" s="5" t="n">
        <v>1102322</v>
      </c>
    </row>
    <row r="66" spans="1:5">
      <c r="A66" s="4" t="s">
        <v>2262</v>
      </c>
      <c r="B66" s="5" t="n">
        <v>982932</v>
      </c>
      <c r="C66" s="5" t="n">
        <v>982932</v>
      </c>
      <c r="D66" s="5" t="n">
        <v>1102322</v>
      </c>
      <c r="E66" s="5" t="n">
        <v>1102322</v>
      </c>
    </row>
    <row r="67" spans="1:5">
      <c r="A67" s="4" t="s">
        <v>2283</v>
      </c>
      <c r="B67" s="19" t="n">
        <v>28.68</v>
      </c>
    </row>
    <row r="68" spans="1:5">
      <c r="A68" s="4" t="s">
        <v>2288</v>
      </c>
      <c r="B68" s="19" t="n">
        <v>33.98</v>
      </c>
      <c r="D68" s="19" t="n">
        <v>28.68</v>
      </c>
    </row>
    <row r="69" spans="1:5">
      <c r="A69" s="4" t="s">
        <v>2269</v>
      </c>
      <c r="B69" s="5" t="n">
        <v>543426</v>
      </c>
      <c r="C69" s="5" t="n">
        <v>543426</v>
      </c>
      <c r="D69" s="5" t="n">
        <v>451710</v>
      </c>
      <c r="E69" s="5" t="n">
        <v>451710</v>
      </c>
    </row>
    <row r="70" spans="1:5">
      <c r="A70" s="4" t="s">
        <v>2292</v>
      </c>
      <c r="B70" s="19" t="n">
        <v>43.04</v>
      </c>
      <c r="D70" s="19" t="n">
        <v>39.06</v>
      </c>
    </row>
    <row r="71" spans="1:5">
      <c r="A71" s="4" t="s">
        <v>2297</v>
      </c>
    </row>
    <row r="72" spans="1:5">
      <c r="A72" s="3" t="s">
        <v>562</v>
      </c>
    </row>
    <row r="73" spans="1:5">
      <c r="A73" s="4" t="s">
        <v>2257</v>
      </c>
      <c r="B73" s="5" t="n">
        <v>966215</v>
      </c>
      <c r="C73" s="5" t="n">
        <v>966215</v>
      </c>
    </row>
    <row r="74" spans="1:5">
      <c r="A74" s="4" t="s">
        <v>2262</v>
      </c>
      <c r="B74" s="5" t="n">
        <v>822138</v>
      </c>
      <c r="C74" s="5" t="n">
        <v>822138</v>
      </c>
      <c r="D74" s="5" t="n">
        <v>966215</v>
      </c>
      <c r="E74" s="5" t="n">
        <v>966215</v>
      </c>
    </row>
    <row r="75" spans="1:5">
      <c r="A75" s="4" t="s">
        <v>2272</v>
      </c>
      <c r="C75" s="11" t="n">
        <v>56.66</v>
      </c>
    </row>
    <row r="76" spans="1:5">
      <c r="A76" s="4" t="s">
        <v>2277</v>
      </c>
      <c r="C76" s="11" t="n">
        <v>68.81999999999999</v>
      </c>
      <c r="E76" s="11" t="n">
        <v>56.66</v>
      </c>
    </row>
    <row r="77" spans="1:5">
      <c r="A77" s="4" t="s">
        <v>2269</v>
      </c>
      <c r="B77" s="5" t="n">
        <v>421614</v>
      </c>
      <c r="C77" s="5" t="n">
        <v>421614</v>
      </c>
      <c r="D77" s="5" t="n">
        <v>473420</v>
      </c>
      <c r="E77" s="5" t="n">
        <v>473420</v>
      </c>
    </row>
    <row r="78" spans="1:5">
      <c r="A78" s="4" t="s">
        <v>2278</v>
      </c>
      <c r="C78" s="11" t="n">
        <v>91.5</v>
      </c>
      <c r="E78" s="11" t="n">
        <v>78.78</v>
      </c>
    </row>
    <row r="79" spans="1:5">
      <c r="A79" s="4" t="s">
        <v>2298</v>
      </c>
    </row>
    <row r="80" spans="1:5">
      <c r="A80" s="3" t="s">
        <v>562</v>
      </c>
    </row>
    <row r="81" spans="1:5">
      <c r="A81" s="4" t="s">
        <v>2257</v>
      </c>
      <c r="B81" s="5" t="n">
        <v>69716</v>
      </c>
      <c r="C81" s="5" t="n">
        <v>69716</v>
      </c>
    </row>
    <row r="82" spans="1:5">
      <c r="A82" s="4" t="s">
        <v>2262</v>
      </c>
      <c r="B82" s="5" t="n">
        <v>39164</v>
      </c>
      <c r="C82" s="5" t="n">
        <v>39164</v>
      </c>
      <c r="D82" s="5" t="n">
        <v>69716</v>
      </c>
      <c r="E82" s="5" t="n">
        <v>69716</v>
      </c>
    </row>
    <row r="83" spans="1:5">
      <c r="A83" s="4" t="s">
        <v>2283</v>
      </c>
      <c r="B83" s="19" t="n">
        <v>29.9</v>
      </c>
    </row>
    <row r="84" spans="1:5">
      <c r="A84" s="4" t="s">
        <v>2288</v>
      </c>
      <c r="B84" s="19" t="n">
        <v>37.86</v>
      </c>
      <c r="D84" s="19" t="n">
        <v>29.9</v>
      </c>
    </row>
    <row r="85" spans="1:5">
      <c r="A85" s="4" t="s">
        <v>2269</v>
      </c>
      <c r="B85" s="5" t="n">
        <v>34196</v>
      </c>
      <c r="C85" s="5" t="n">
        <v>34196</v>
      </c>
      <c r="D85" s="5" t="n">
        <v>16968</v>
      </c>
      <c r="E85" s="5" t="n">
        <v>16968</v>
      </c>
    </row>
    <row r="86" spans="1:5">
      <c r="A86" s="4" t="s">
        <v>2292</v>
      </c>
      <c r="B86" s="19" t="n">
        <v>42.21</v>
      </c>
      <c r="D86" s="19" t="n">
        <v>38.21</v>
      </c>
    </row>
  </sheetData>
  <mergeCells count="2">
    <mergeCell ref="A1:A2"/>
    <mergeCell ref="B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38</v>
      </c>
    </row>
    <row r="3" spans="1:2">
      <c r="A3" s="3" t="s">
        <v>256</v>
      </c>
    </row>
    <row r="4" spans="1:2">
      <c r="A4" s="4" t="s">
        <v>163</v>
      </c>
      <c r="B4" s="4" t="s">
        <v>257</v>
      </c>
    </row>
  </sheetData>
  <mergeCells count="1">
    <mergeCell ref="A1:A2"/>
  </mergeCells>
  <pageMargins bottom="1" footer="0.5" header="0.5" left="0.75" right="0.75" top="1"/>
</worksheet>
</file>

<file path=xl/worksheets/sheet2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99</v>
      </c>
      <c r="B1" s="2" t="s">
        <v>1</v>
      </c>
    </row>
    <row r="2" spans="1:3">
      <c r="B2" s="2" t="s">
        <v>38</v>
      </c>
      <c r="C2" s="2" t="s">
        <v>39</v>
      </c>
    </row>
    <row r="3" spans="1:3">
      <c r="A3" s="3" t="s">
        <v>337</v>
      </c>
    </row>
    <row r="4" spans="1:3">
      <c r="A4" s="4" t="s">
        <v>2300</v>
      </c>
      <c r="B4" s="4" t="s">
        <v>2301</v>
      </c>
      <c r="C4" s="4" t="s">
        <v>2302</v>
      </c>
    </row>
    <row r="5" spans="1:3">
      <c r="A5" s="4" t="s">
        <v>2303</v>
      </c>
      <c r="B5" s="4" t="s">
        <v>2304</v>
      </c>
      <c r="C5" s="4" t="s">
        <v>2305</v>
      </c>
    </row>
    <row r="6" spans="1:3">
      <c r="A6" s="4" t="s">
        <v>2306</v>
      </c>
      <c r="B6" s="4" t="s">
        <v>763</v>
      </c>
      <c r="C6" s="4" t="s">
        <v>1311</v>
      </c>
    </row>
    <row r="7" spans="1:3">
      <c r="A7" s="4" t="s">
        <v>2307</v>
      </c>
      <c r="B7" s="4" t="s">
        <v>2308</v>
      </c>
      <c r="C7" s="4" t="s">
        <v>2309</v>
      </c>
    </row>
    <row r="8" spans="1:3">
      <c r="A8" s="4" t="s">
        <v>2310</v>
      </c>
      <c r="B8" s="4" t="s">
        <v>2311</v>
      </c>
      <c r="C8" s="4" t="s">
        <v>2312</v>
      </c>
    </row>
    <row r="9" spans="1:3">
      <c r="A9" s="4" t="s">
        <v>2313</v>
      </c>
      <c r="B9" s="4" t="s">
        <v>2314</v>
      </c>
      <c r="C9" s="4" t="s">
        <v>2315</v>
      </c>
    </row>
    <row r="10" spans="1:3">
      <c r="A10" s="4" t="s">
        <v>2316</v>
      </c>
      <c r="B10" s="4" t="s">
        <v>2317</v>
      </c>
      <c r="C10" s="4" t="s">
        <v>2318</v>
      </c>
    </row>
    <row r="11" spans="1:3">
      <c r="A11" s="4" t="s">
        <v>2306</v>
      </c>
      <c r="B11" s="4" t="s">
        <v>2319</v>
      </c>
      <c r="C11" s="4" t="s">
        <v>2320</v>
      </c>
    </row>
    <row r="12" spans="1:3">
      <c r="A12" s="4" t="s">
        <v>2321</v>
      </c>
      <c r="B12" s="4" t="s">
        <v>1032</v>
      </c>
      <c r="C12" s="4" t="s">
        <v>2322</v>
      </c>
    </row>
    <row r="13" spans="1:3">
      <c r="A13" s="4" t="s">
        <v>2323</v>
      </c>
      <c r="B13" s="4" t="s">
        <v>763</v>
      </c>
      <c r="C13" s="4" t="s">
        <v>2324</v>
      </c>
    </row>
    <row r="14" spans="1:3">
      <c r="A14" s="4" t="s">
        <v>2325</v>
      </c>
      <c r="B14" s="4" t="s">
        <v>2326</v>
      </c>
      <c r="C14" s="4" t="s">
        <v>2327</v>
      </c>
    </row>
    <row r="15" spans="1:3">
      <c r="A15" s="4" t="s">
        <v>2328</v>
      </c>
      <c r="B15" s="4" t="s">
        <v>2329</v>
      </c>
      <c r="C15" s="4" t="s">
        <v>2330</v>
      </c>
    </row>
    <row r="16" spans="1:3">
      <c r="A16" s="4" t="s">
        <v>2331</v>
      </c>
      <c r="B16" s="4" t="s">
        <v>2332</v>
      </c>
      <c r="C16" s="4" t="s">
        <v>2333</v>
      </c>
    </row>
    <row r="17" spans="1:3">
      <c r="A17" s="4" t="s">
        <v>197</v>
      </c>
      <c r="B17" s="4" t="s">
        <v>720</v>
      </c>
      <c r="C17" s="4" t="s">
        <v>720</v>
      </c>
    </row>
  </sheetData>
  <mergeCells count="2">
    <mergeCell ref="A1:A2"/>
    <mergeCell ref="B1:C1"/>
  </mergeCells>
  <pageMargins bottom="1" footer="0.5" header="0.5" left="0.75" right="0.75" top="1"/>
</worksheet>
</file>

<file path=xl/worksheets/sheet2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34</v>
      </c>
      <c r="B1" s="2" t="s">
        <v>1</v>
      </c>
    </row>
    <row r="2" spans="1:4">
      <c r="B2" s="2" t="s">
        <v>38</v>
      </c>
      <c r="C2" s="2" t="s">
        <v>39</v>
      </c>
      <c r="D2" s="2" t="s">
        <v>40</v>
      </c>
    </row>
    <row r="3" spans="1:4">
      <c r="A3" s="3" t="s">
        <v>2335</v>
      </c>
    </row>
    <row r="4" spans="1:4">
      <c r="A4" s="4" t="s">
        <v>2336</v>
      </c>
      <c r="C4" s="6" t="n">
        <v>3</v>
      </c>
    </row>
    <row r="5" spans="1:4">
      <c r="A5" s="4" t="s">
        <v>2337</v>
      </c>
      <c r="B5" s="6" t="n">
        <v>0</v>
      </c>
      <c r="C5" s="6" t="n">
        <v>0</v>
      </c>
      <c r="D5" s="6" t="n">
        <v>0</v>
      </c>
    </row>
    <row r="6" spans="1:4">
      <c r="A6" s="4" t="s">
        <v>2338</v>
      </c>
      <c r="B6" s="6" t="n">
        <v>160</v>
      </c>
    </row>
    <row r="7" spans="1:4">
      <c r="A7" s="4" t="s">
        <v>2339</v>
      </c>
      <c r="B7" s="4" t="s">
        <v>720</v>
      </c>
    </row>
    <row r="8" spans="1:4">
      <c r="A8" s="4" t="s">
        <v>2340</v>
      </c>
      <c r="B8" s="4" t="s">
        <v>2341</v>
      </c>
      <c r="C8" s="4" t="s">
        <v>2341</v>
      </c>
    </row>
    <row r="9" spans="1:4">
      <c r="A9" s="4" t="s">
        <v>2342</v>
      </c>
      <c r="B9" s="4" t="s">
        <v>2343</v>
      </c>
      <c r="C9" s="4" t="s">
        <v>2343</v>
      </c>
    </row>
    <row r="10" spans="1:4">
      <c r="A10" s="4" t="s">
        <v>2344</v>
      </c>
    </row>
    <row r="11" spans="1:4">
      <c r="A11" s="3" t="s">
        <v>2335</v>
      </c>
    </row>
    <row r="12" spans="1:4">
      <c r="A12" s="4" t="s">
        <v>2345</v>
      </c>
      <c r="B12" s="4" t="s">
        <v>752</v>
      </c>
      <c r="C12" s="4" t="s">
        <v>2346</v>
      </c>
    </row>
    <row r="13" spans="1:4">
      <c r="A13" s="4" t="s">
        <v>2347</v>
      </c>
      <c r="B13" s="4" t="s">
        <v>2348</v>
      </c>
      <c r="C13" s="4" t="s">
        <v>2349</v>
      </c>
    </row>
    <row r="14" spans="1:4">
      <c r="A14" s="4" t="s">
        <v>2350</v>
      </c>
      <c r="B14" s="4" t="s">
        <v>2333</v>
      </c>
      <c r="C14" s="4" t="s">
        <v>2333</v>
      </c>
    </row>
    <row r="15" spans="1:4">
      <c r="A15" s="4" t="s">
        <v>758</v>
      </c>
    </row>
    <row r="16" spans="1:4">
      <c r="A16" s="3" t="s">
        <v>2335</v>
      </c>
    </row>
    <row r="17" spans="1:4">
      <c r="A17" s="4" t="s">
        <v>2345</v>
      </c>
      <c r="B17" s="4" t="s">
        <v>614</v>
      </c>
      <c r="C17" s="4" t="s">
        <v>2351</v>
      </c>
    </row>
  </sheetData>
  <mergeCells count="2">
    <mergeCell ref="A1:A2"/>
    <mergeCell ref="B1:D1"/>
  </mergeCells>
  <pageMargins bottom="1" footer="0.5" header="0.5" left="0.75" right="0.75" top="1"/>
</worksheet>
</file>

<file path=xl/worksheets/sheet2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7"/>
  </cols>
  <sheetData>
    <row r="1" spans="1:4">
      <c r="A1" s="1" t="s">
        <v>2352</v>
      </c>
      <c r="B1" s="2" t="s">
        <v>1</v>
      </c>
    </row>
    <row r="2" spans="1:4">
      <c r="B2" s="2" t="s">
        <v>38</v>
      </c>
      <c r="C2" s="2" t="s">
        <v>39</v>
      </c>
      <c r="D2" s="2" t="s">
        <v>40</v>
      </c>
    </row>
    <row r="3" spans="1:4">
      <c r="A3" s="3" t="s">
        <v>2335</v>
      </c>
    </row>
    <row r="4" spans="1:4">
      <c r="A4" s="4" t="s">
        <v>2353</v>
      </c>
      <c r="B4" s="4" t="s">
        <v>851</v>
      </c>
      <c r="C4" s="4" t="s">
        <v>925</v>
      </c>
      <c r="D4" s="4" t="s">
        <v>851</v>
      </c>
    </row>
    <row r="5" spans="1:4">
      <c r="A5" s="4" t="s">
        <v>2354</v>
      </c>
      <c r="B5" s="4" t="s">
        <v>1924</v>
      </c>
      <c r="C5" s="4" t="s">
        <v>2322</v>
      </c>
      <c r="D5" s="4" t="s">
        <v>2322</v>
      </c>
    </row>
    <row r="6" spans="1:4">
      <c r="A6" s="4" t="s">
        <v>2355</v>
      </c>
      <c r="B6" s="4" t="s">
        <v>2356</v>
      </c>
      <c r="C6" s="4" t="s">
        <v>760</v>
      </c>
      <c r="D6" s="4" t="s">
        <v>2357</v>
      </c>
    </row>
    <row r="7" spans="1:4">
      <c r="A7" s="4" t="s">
        <v>2358</v>
      </c>
      <c r="B7" s="4" t="s">
        <v>720</v>
      </c>
      <c r="C7" s="4" t="s">
        <v>720</v>
      </c>
      <c r="D7" s="4" t="s">
        <v>720</v>
      </c>
    </row>
    <row r="8" spans="1:4">
      <c r="A8" s="4" t="s">
        <v>2359</v>
      </c>
      <c r="B8" s="4" t="s">
        <v>2360</v>
      </c>
      <c r="C8" s="4" t="s">
        <v>2361</v>
      </c>
      <c r="D8" s="4" t="s">
        <v>2362</v>
      </c>
    </row>
    <row r="9" spans="1:4">
      <c r="A9" s="4" t="s">
        <v>2363</v>
      </c>
    </row>
    <row r="10" spans="1:4">
      <c r="A10" s="3" t="s">
        <v>2335</v>
      </c>
    </row>
    <row r="11" spans="1:4">
      <c r="A11" s="4" t="s">
        <v>2353</v>
      </c>
      <c r="B11" s="4" t="s">
        <v>851</v>
      </c>
    </row>
    <row r="12" spans="1:4">
      <c r="A12" s="4" t="s">
        <v>2354</v>
      </c>
      <c r="B12" s="4" t="s">
        <v>1924</v>
      </c>
    </row>
    <row r="13" spans="1:4">
      <c r="A13" s="4" t="s">
        <v>2355</v>
      </c>
      <c r="B13" s="4" t="s">
        <v>2356</v>
      </c>
    </row>
    <row r="14" spans="1:4">
      <c r="A14" s="4" t="s">
        <v>2358</v>
      </c>
      <c r="B14" s="4" t="s">
        <v>720</v>
      </c>
    </row>
    <row r="15" spans="1:4">
      <c r="A15" s="4" t="s">
        <v>2359</v>
      </c>
      <c r="B15" s="4" t="s">
        <v>2364</v>
      </c>
    </row>
    <row r="16" spans="1:4">
      <c r="A16" s="4" t="s">
        <v>2365</v>
      </c>
    </row>
    <row r="17" spans="1:4">
      <c r="A17" s="3" t="s">
        <v>2335</v>
      </c>
    </row>
    <row r="18" spans="1:4">
      <c r="A18" s="4" t="s">
        <v>2353</v>
      </c>
      <c r="B18" s="4" t="s">
        <v>925</v>
      </c>
    </row>
    <row r="19" spans="1:4">
      <c r="A19" s="4" t="s">
        <v>2354</v>
      </c>
      <c r="B19" s="4" t="s">
        <v>2366</v>
      </c>
    </row>
    <row r="20" spans="1:4">
      <c r="A20" s="4" t="s">
        <v>2355</v>
      </c>
      <c r="B20" s="4" t="s">
        <v>2367</v>
      </c>
    </row>
    <row r="21" spans="1:4">
      <c r="A21" s="4" t="s">
        <v>2358</v>
      </c>
      <c r="B21" s="4" t="s">
        <v>720</v>
      </c>
    </row>
    <row r="22" spans="1:4">
      <c r="A22" s="4" t="s">
        <v>2359</v>
      </c>
      <c r="B22" s="4" t="s">
        <v>2361</v>
      </c>
    </row>
  </sheetData>
  <mergeCells count="2">
    <mergeCell ref="A1:A2"/>
    <mergeCell ref="B1:D1"/>
  </mergeCells>
  <pageMargins bottom="1" footer="0.5" header="0.5" left="0.75" right="0.75" top="1"/>
</worksheet>
</file>

<file path=xl/worksheets/sheet2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68</v>
      </c>
      <c r="B1" s="2" t="s">
        <v>1</v>
      </c>
    </row>
    <row r="2" spans="1:4">
      <c r="B2" s="2" t="s">
        <v>38</v>
      </c>
      <c r="C2" s="2" t="s">
        <v>39</v>
      </c>
      <c r="D2" s="2" t="s">
        <v>40</v>
      </c>
    </row>
    <row r="3" spans="1:4">
      <c r="A3" s="3" t="s">
        <v>2335</v>
      </c>
    </row>
    <row r="4" spans="1:4">
      <c r="A4" s="4" t="s">
        <v>2358</v>
      </c>
      <c r="B4" s="4" t="s">
        <v>720</v>
      </c>
      <c r="C4" s="4" t="s">
        <v>720</v>
      </c>
      <c r="D4" s="4" t="s">
        <v>720</v>
      </c>
    </row>
    <row r="5" spans="1:4">
      <c r="A5" s="4" t="s">
        <v>751</v>
      </c>
    </row>
    <row r="6" spans="1:4">
      <c r="A6" s="3" t="s">
        <v>2335</v>
      </c>
    </row>
    <row r="7" spans="1:4">
      <c r="A7" s="4" t="s">
        <v>2358</v>
      </c>
      <c r="B7" s="4" t="s">
        <v>1918</v>
      </c>
      <c r="C7" s="4" t="s">
        <v>2369</v>
      </c>
      <c r="D7" s="4" t="s">
        <v>2370</v>
      </c>
    </row>
    <row r="8" spans="1:4">
      <c r="A8" s="4" t="s">
        <v>758</v>
      </c>
    </row>
    <row r="9" spans="1:4">
      <c r="A9" s="3" t="s">
        <v>2335</v>
      </c>
    </row>
    <row r="10" spans="1:4">
      <c r="A10" s="4" t="s">
        <v>2358</v>
      </c>
      <c r="B10" s="4" t="s">
        <v>2371</v>
      </c>
      <c r="C10" s="4" t="s">
        <v>2371</v>
      </c>
      <c r="D10" s="4" t="s">
        <v>2372</v>
      </c>
    </row>
    <row r="11" spans="1:4">
      <c r="A11" s="4" t="s">
        <v>738</v>
      </c>
    </row>
    <row r="12" spans="1:4">
      <c r="A12" s="3" t="s">
        <v>2335</v>
      </c>
    </row>
    <row r="13" spans="1:4">
      <c r="A13" s="4" t="s">
        <v>2358</v>
      </c>
      <c r="B13" s="4" t="s">
        <v>1046</v>
      </c>
      <c r="C13" s="4" t="s">
        <v>2373</v>
      </c>
      <c r="D13" s="4" t="s">
        <v>2373</v>
      </c>
    </row>
    <row r="14" spans="1:4">
      <c r="A14" s="4" t="s">
        <v>2374</v>
      </c>
    </row>
    <row r="15" spans="1:4">
      <c r="A15" s="3" t="s">
        <v>2335</v>
      </c>
    </row>
    <row r="16" spans="1:4">
      <c r="A16" s="4" t="s">
        <v>2358</v>
      </c>
      <c r="B16" s="4" t="s">
        <v>1043</v>
      </c>
      <c r="C16" s="4" t="s">
        <v>1043</v>
      </c>
      <c r="D16" s="4" t="s">
        <v>1043</v>
      </c>
    </row>
    <row r="17" spans="1:4">
      <c r="A17" s="4" t="s">
        <v>762</v>
      </c>
    </row>
    <row r="18" spans="1:4">
      <c r="A18" s="3" t="s">
        <v>2335</v>
      </c>
    </row>
    <row r="19" spans="1:4">
      <c r="A19" s="4" t="s">
        <v>2358</v>
      </c>
      <c r="B19" s="4" t="s">
        <v>1311</v>
      </c>
      <c r="C19" s="4" t="s">
        <v>1043</v>
      </c>
      <c r="D19" s="4" t="s">
        <v>1043</v>
      </c>
    </row>
    <row r="20" spans="1:4">
      <c r="A20" s="4" t="s">
        <v>2363</v>
      </c>
    </row>
    <row r="21" spans="1:4">
      <c r="A21" s="3" t="s">
        <v>2335</v>
      </c>
    </row>
    <row r="22" spans="1:4">
      <c r="A22" s="4" t="s">
        <v>2358</v>
      </c>
      <c r="B22" s="4" t="s">
        <v>720</v>
      </c>
    </row>
    <row r="23" spans="1:4">
      <c r="A23" s="4" t="s">
        <v>2375</v>
      </c>
    </row>
    <row r="24" spans="1:4">
      <c r="A24" s="3" t="s">
        <v>2335</v>
      </c>
    </row>
    <row r="25" spans="1:4">
      <c r="A25" s="4" t="s">
        <v>2358</v>
      </c>
      <c r="B25" s="4" t="s">
        <v>2376</v>
      </c>
    </row>
    <row r="26" spans="1:4">
      <c r="A26" s="4" t="s">
        <v>2377</v>
      </c>
    </row>
    <row r="27" spans="1:4">
      <c r="A27" s="3" t="s">
        <v>2335</v>
      </c>
    </row>
    <row r="28" spans="1:4">
      <c r="A28" s="4" t="s">
        <v>2358</v>
      </c>
      <c r="B28" s="4" t="s">
        <v>872</v>
      </c>
    </row>
    <row r="29" spans="1:4">
      <c r="A29" s="4" t="s">
        <v>2378</v>
      </c>
    </row>
    <row r="30" spans="1:4">
      <c r="A30" s="3" t="s">
        <v>2335</v>
      </c>
    </row>
    <row r="31" spans="1:4">
      <c r="A31" s="4" t="s">
        <v>2358</v>
      </c>
      <c r="B31" s="4" t="s">
        <v>1611</v>
      </c>
    </row>
    <row r="32" spans="1:4">
      <c r="A32" s="4" t="s">
        <v>2379</v>
      </c>
    </row>
    <row r="33" spans="1:4">
      <c r="A33" s="3" t="s">
        <v>2335</v>
      </c>
    </row>
    <row r="34" spans="1:4">
      <c r="A34" s="4" t="s">
        <v>2358</v>
      </c>
      <c r="B34" s="4" t="s">
        <v>1043</v>
      </c>
    </row>
    <row r="35" spans="1:4">
      <c r="A35" s="4" t="s">
        <v>2380</v>
      </c>
    </row>
    <row r="36" spans="1:4">
      <c r="A36" s="3" t="s">
        <v>2335</v>
      </c>
    </row>
    <row r="37" spans="1:4">
      <c r="A37" s="4" t="s">
        <v>2358</v>
      </c>
      <c r="B37" s="4" t="s">
        <v>1311</v>
      </c>
    </row>
    <row r="38" spans="1:4">
      <c r="A38" s="4" t="s">
        <v>2365</v>
      </c>
    </row>
    <row r="39" spans="1:4">
      <c r="A39" s="3" t="s">
        <v>2335</v>
      </c>
    </row>
    <row r="40" spans="1:4">
      <c r="A40" s="4" t="s">
        <v>2358</v>
      </c>
      <c r="B40" s="4" t="s">
        <v>720</v>
      </c>
    </row>
    <row r="41" spans="1:4">
      <c r="A41" s="4" t="s">
        <v>2381</v>
      </c>
    </row>
    <row r="42" spans="1:4">
      <c r="A42" s="3" t="s">
        <v>2335</v>
      </c>
    </row>
    <row r="43" spans="1:4">
      <c r="A43" s="4" t="s">
        <v>2358</v>
      </c>
      <c r="B43" s="4" t="s">
        <v>2382</v>
      </c>
    </row>
    <row r="44" spans="1:4">
      <c r="A44" s="4" t="s">
        <v>2383</v>
      </c>
    </row>
    <row r="45" spans="1:4">
      <c r="A45" s="3" t="s">
        <v>2335</v>
      </c>
    </row>
    <row r="46" spans="1:4">
      <c r="A46" s="4" t="s">
        <v>2358</v>
      </c>
      <c r="B46" s="4" t="s">
        <v>614</v>
      </c>
    </row>
    <row r="47" spans="1:4">
      <c r="A47" s="4" t="s">
        <v>2384</v>
      </c>
    </row>
    <row r="48" spans="1:4">
      <c r="A48" s="3" t="s">
        <v>2335</v>
      </c>
    </row>
    <row r="49" spans="1:4">
      <c r="A49" s="4" t="s">
        <v>2358</v>
      </c>
      <c r="B49" s="4" t="s">
        <v>1863</v>
      </c>
    </row>
    <row r="50" spans="1:4">
      <c r="A50" s="4" t="s">
        <v>2385</v>
      </c>
    </row>
    <row r="51" spans="1:4">
      <c r="A51" s="3" t="s">
        <v>2335</v>
      </c>
    </row>
    <row r="52" spans="1:4">
      <c r="A52" s="4" t="s">
        <v>2358</v>
      </c>
      <c r="B52" s="4" t="s">
        <v>2366</v>
      </c>
    </row>
    <row r="53" spans="1:4">
      <c r="A53" s="4" t="s">
        <v>2386</v>
      </c>
    </row>
    <row r="54" spans="1:4">
      <c r="A54" s="3" t="s">
        <v>2335</v>
      </c>
    </row>
    <row r="55" spans="1:4">
      <c r="A55" s="4" t="s">
        <v>2358</v>
      </c>
      <c r="B55" s="4" t="s">
        <v>2320</v>
      </c>
    </row>
  </sheetData>
  <mergeCells count="2">
    <mergeCell ref="A1:A2"/>
    <mergeCell ref="B1:D1"/>
  </mergeCells>
  <pageMargins bottom="1" footer="0.5" header="0.5" left="0.75" right="0.75" top="1"/>
</worksheet>
</file>

<file path=xl/worksheets/sheet2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7</v>
      </c>
      <c r="B1" s="2" t="s">
        <v>1</v>
      </c>
    </row>
    <row r="2" spans="1:4">
      <c r="B2" s="2" t="s">
        <v>38</v>
      </c>
      <c r="C2" s="2" t="s">
        <v>39</v>
      </c>
      <c r="D2" s="2" t="s">
        <v>40</v>
      </c>
    </row>
    <row r="3" spans="1:4">
      <c r="A3" s="3" t="s">
        <v>2388</v>
      </c>
    </row>
    <row r="4" spans="1:4">
      <c r="A4" s="4" t="s">
        <v>2389</v>
      </c>
      <c r="B4" s="6" t="n">
        <v>-125</v>
      </c>
      <c r="C4" s="6" t="n">
        <v>-165</v>
      </c>
      <c r="D4" s="6" t="n">
        <v>-155</v>
      </c>
    </row>
    <row r="5" spans="1:4">
      <c r="A5" s="4" t="s">
        <v>2390</v>
      </c>
      <c r="B5" s="5" t="n">
        <v>0</v>
      </c>
      <c r="C5" s="5" t="n">
        <v>-36</v>
      </c>
      <c r="D5" s="5" t="n">
        <v>4</v>
      </c>
    </row>
    <row r="6" spans="1:4">
      <c r="A6" s="4" t="s">
        <v>2391</v>
      </c>
      <c r="B6" s="5" t="n">
        <v>0</v>
      </c>
      <c r="C6" s="5" t="n">
        <v>2</v>
      </c>
      <c r="D6" s="5" t="n">
        <v>1</v>
      </c>
    </row>
    <row r="7" spans="1:4">
      <c r="A7" s="4" t="s">
        <v>2392</v>
      </c>
      <c r="B7" s="5" t="n">
        <v>51</v>
      </c>
      <c r="C7" s="5" t="n">
        <v>5</v>
      </c>
      <c r="D7" s="5" t="n">
        <v>1</v>
      </c>
    </row>
    <row r="8" spans="1:4">
      <c r="A8" s="4" t="s">
        <v>2393</v>
      </c>
      <c r="B8" s="5" t="n">
        <v>-58</v>
      </c>
      <c r="C8" s="5" t="n">
        <v>-79</v>
      </c>
      <c r="D8" s="5" t="n">
        <v>-79</v>
      </c>
    </row>
    <row r="9" spans="1:4">
      <c r="A9" s="4" t="s">
        <v>2394</v>
      </c>
      <c r="B9" s="5" t="n">
        <v>-14</v>
      </c>
      <c r="C9" s="5" t="n">
        <v>-15</v>
      </c>
      <c r="D9" s="5" t="n">
        <v>-17</v>
      </c>
    </row>
    <row r="10" spans="1:4">
      <c r="A10" s="4" t="s">
        <v>2395</v>
      </c>
      <c r="B10" s="5" t="n">
        <v>-146</v>
      </c>
      <c r="C10" s="5" t="n">
        <v>-288</v>
      </c>
      <c r="D10" s="5" t="n">
        <v>-245</v>
      </c>
    </row>
    <row r="11" spans="1:4">
      <c r="A11" s="4" t="s">
        <v>2396</v>
      </c>
      <c r="B11" s="5" t="n">
        <v>-238</v>
      </c>
      <c r="C11" s="5" t="n">
        <v>-244</v>
      </c>
      <c r="D11" s="5" t="n">
        <v>-255</v>
      </c>
    </row>
    <row r="12" spans="1:4">
      <c r="A12" s="4" t="s">
        <v>2397</v>
      </c>
      <c r="B12" s="5" t="n">
        <v>-384</v>
      </c>
      <c r="C12" s="6" t="n">
        <v>-532</v>
      </c>
      <c r="D12" s="6" t="n">
        <v>-500</v>
      </c>
    </row>
    <row r="13" spans="1:4">
      <c r="A13" s="4" t="s">
        <v>2363</v>
      </c>
    </row>
    <row r="14" spans="1:4">
      <c r="A14" s="3" t="s">
        <v>2388</v>
      </c>
    </row>
    <row r="15" spans="1:4">
      <c r="A15" s="4" t="s">
        <v>2389</v>
      </c>
      <c r="B15" s="5" t="n">
        <v>-119</v>
      </c>
    </row>
    <row r="16" spans="1:4">
      <c r="A16" s="4" t="s">
        <v>2390</v>
      </c>
      <c r="B16" s="5" t="n">
        <v>0</v>
      </c>
    </row>
    <row r="17" spans="1:4">
      <c r="A17" s="4" t="s">
        <v>2391</v>
      </c>
      <c r="B17" s="5" t="n">
        <v>0</v>
      </c>
    </row>
    <row r="18" spans="1:4">
      <c r="A18" s="4" t="s">
        <v>2392</v>
      </c>
      <c r="B18" s="5" t="n">
        <v>51</v>
      </c>
    </row>
    <row r="19" spans="1:4">
      <c r="A19" s="4" t="s">
        <v>2393</v>
      </c>
      <c r="B19" s="5" t="n">
        <v>-22</v>
      </c>
    </row>
    <row r="20" spans="1:4">
      <c r="A20" s="4" t="s">
        <v>2394</v>
      </c>
      <c r="B20" s="5" t="n">
        <v>-14</v>
      </c>
    </row>
    <row r="21" spans="1:4">
      <c r="A21" s="4" t="s">
        <v>2395</v>
      </c>
      <c r="B21" s="5" t="n">
        <v>-104</v>
      </c>
    </row>
    <row r="22" spans="1:4">
      <c r="A22" s="4" t="s">
        <v>2396</v>
      </c>
      <c r="B22" s="5" t="n">
        <v>-235</v>
      </c>
    </row>
    <row r="23" spans="1:4">
      <c r="A23" s="4" t="s">
        <v>2397</v>
      </c>
      <c r="B23" s="5" t="n">
        <v>-339</v>
      </c>
    </row>
    <row r="24" spans="1:4">
      <c r="A24" s="4" t="s">
        <v>2365</v>
      </c>
    </row>
    <row r="25" spans="1:4">
      <c r="A25" s="3" t="s">
        <v>2388</v>
      </c>
    </row>
    <row r="26" spans="1:4">
      <c r="A26" s="4" t="s">
        <v>2389</v>
      </c>
      <c r="B26" s="5" t="n">
        <v>-6</v>
      </c>
    </row>
    <row r="27" spans="1:4">
      <c r="A27" s="4" t="s">
        <v>2390</v>
      </c>
      <c r="B27" s="5" t="n">
        <v>0</v>
      </c>
    </row>
    <row r="28" spans="1:4">
      <c r="A28" s="4" t="s">
        <v>2393</v>
      </c>
      <c r="B28" s="5" t="n">
        <v>-36</v>
      </c>
    </row>
    <row r="29" spans="1:4">
      <c r="A29" s="4" t="s">
        <v>2395</v>
      </c>
      <c r="B29" s="5" t="n">
        <v>-42</v>
      </c>
    </row>
    <row r="30" spans="1:4">
      <c r="A30" s="4" t="s">
        <v>2396</v>
      </c>
      <c r="B30" s="5" t="n">
        <v>-3</v>
      </c>
    </row>
    <row r="31" spans="1:4">
      <c r="A31" s="4" t="s">
        <v>2397</v>
      </c>
      <c r="B31" s="6" t="n">
        <v>-45</v>
      </c>
    </row>
  </sheetData>
  <mergeCells count="2">
    <mergeCell ref="A1:A2"/>
    <mergeCell ref="B1:D1"/>
  </mergeCells>
  <pageMargins bottom="1" footer="0.5" header="0.5" left="0.75" right="0.75" top="1"/>
</worksheet>
</file>

<file path=xl/worksheets/sheet2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98</v>
      </c>
      <c r="B1" s="2" t="s">
        <v>1</v>
      </c>
    </row>
    <row r="2" spans="1:4">
      <c r="B2" s="2" t="s">
        <v>38</v>
      </c>
      <c r="C2" s="2" t="s">
        <v>39</v>
      </c>
      <c r="D2" s="2" t="s">
        <v>40</v>
      </c>
    </row>
    <row r="3" spans="1:4">
      <c r="A3" s="3" t="s">
        <v>2399</v>
      </c>
    </row>
    <row r="4" spans="1:4">
      <c r="A4" s="4" t="s">
        <v>1576</v>
      </c>
      <c r="B4" s="6" t="n">
        <v>-1295</v>
      </c>
      <c r="C4" s="6" t="n">
        <v>1382</v>
      </c>
      <c r="D4" s="6" t="n">
        <v>-855</v>
      </c>
    </row>
    <row r="5" spans="1:4">
      <c r="A5" s="4" t="s">
        <v>2400</v>
      </c>
      <c r="B5" s="5" t="n">
        <v>1033</v>
      </c>
      <c r="C5" s="5" t="n">
        <v>-527</v>
      </c>
      <c r="D5" s="5" t="n">
        <v>894</v>
      </c>
    </row>
    <row r="6" spans="1:4">
      <c r="A6" s="4" t="s">
        <v>2401</v>
      </c>
      <c r="B6" s="5" t="n">
        <v>0</v>
      </c>
      <c r="C6" s="5" t="n">
        <v>52</v>
      </c>
      <c r="D6" s="5" t="n">
        <v>-33</v>
      </c>
    </row>
    <row r="7" spans="1:4">
      <c r="A7" s="4" t="s">
        <v>2402</v>
      </c>
      <c r="B7" s="6" t="n">
        <v>-262</v>
      </c>
      <c r="C7" s="6" t="n">
        <v>907</v>
      </c>
      <c r="D7" s="6" t="n">
        <v>6</v>
      </c>
    </row>
  </sheetData>
  <mergeCells count="2">
    <mergeCell ref="A1:A2"/>
    <mergeCell ref="B1:D1"/>
  </mergeCells>
  <pageMargins bottom="1" footer="0.5" header="0.5" left="0.75" right="0.75" top="1"/>
</worksheet>
</file>

<file path=xl/worksheets/sheet2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03</v>
      </c>
      <c r="B1" s="2" t="s">
        <v>38</v>
      </c>
      <c r="C1" s="2" t="s">
        <v>39</v>
      </c>
      <c r="D1" s="2" t="s">
        <v>40</v>
      </c>
    </row>
    <row r="2" spans="1:4">
      <c r="A2" s="3" t="s">
        <v>2404</v>
      </c>
    </row>
    <row r="3" spans="1:4">
      <c r="A3" s="4" t="s">
        <v>2405</v>
      </c>
      <c r="B3" s="6" t="n">
        <v>-1730</v>
      </c>
      <c r="C3" s="6" t="n">
        <v>-1551</v>
      </c>
      <c r="D3" s="6" t="n">
        <v>-2499</v>
      </c>
    </row>
    <row r="4" spans="1:4">
      <c r="A4" s="4" t="s">
        <v>2406</v>
      </c>
      <c r="C4" s="5" t="n">
        <v>0</v>
      </c>
    </row>
    <row r="5" spans="1:4">
      <c r="A5" s="4" t="s">
        <v>2407</v>
      </c>
      <c r="B5" s="5" t="n">
        <v>-2714</v>
      </c>
      <c r="C5" s="5" t="n">
        <v>-2486</v>
      </c>
    </row>
    <row r="6" spans="1:4">
      <c r="A6" s="4" t="s">
        <v>2408</v>
      </c>
      <c r="B6" s="5" t="n">
        <v>984</v>
      </c>
      <c r="C6" s="5" t="n">
        <v>935</v>
      </c>
    </row>
    <row r="7" spans="1:4">
      <c r="A7" s="4" t="s">
        <v>2409</v>
      </c>
      <c r="B7" s="5" t="n">
        <v>-831</v>
      </c>
      <c r="C7" s="5" t="n">
        <v>-680</v>
      </c>
    </row>
    <row r="8" spans="1:4">
      <c r="A8" s="4" t="s">
        <v>2410</v>
      </c>
    </row>
    <row r="9" spans="1:4">
      <c r="A9" s="3" t="s">
        <v>2404</v>
      </c>
    </row>
    <row r="10" spans="1:4">
      <c r="A10" s="4" t="s">
        <v>2411</v>
      </c>
      <c r="B10" s="5" t="n">
        <v>-899</v>
      </c>
      <c r="C10" s="5" t="n">
        <v>-871</v>
      </c>
    </row>
    <row r="11" spans="1:4">
      <c r="A11" s="4" t="s">
        <v>2363</v>
      </c>
    </row>
    <row r="12" spans="1:4">
      <c r="A12" s="3" t="s">
        <v>2404</v>
      </c>
    </row>
    <row r="13" spans="1:4">
      <c r="A13" s="4" t="s">
        <v>2405</v>
      </c>
      <c r="B13" s="5" t="n">
        <v>-831</v>
      </c>
      <c r="C13" s="5" t="n">
        <v>-680</v>
      </c>
    </row>
    <row r="14" spans="1:4">
      <c r="A14" s="4" t="s">
        <v>2407</v>
      </c>
      <c r="B14" s="5" t="n">
        <v>-1815</v>
      </c>
    </row>
    <row r="15" spans="1:4">
      <c r="A15" s="4" t="s">
        <v>2408</v>
      </c>
      <c r="B15" s="5" t="n">
        <v>984</v>
      </c>
    </row>
    <row r="16" spans="1:4">
      <c r="A16" s="4" t="s">
        <v>2409</v>
      </c>
      <c r="B16" s="5" t="n">
        <v>-831</v>
      </c>
    </row>
    <row r="17" spans="1:4">
      <c r="A17" s="4" t="s">
        <v>2365</v>
      </c>
    </row>
    <row r="18" spans="1:4">
      <c r="A18" s="3" t="s">
        <v>2404</v>
      </c>
    </row>
    <row r="19" spans="1:4">
      <c r="A19" s="4" t="s">
        <v>2405</v>
      </c>
      <c r="B19" s="5" t="n">
        <v>-899</v>
      </c>
      <c r="C19" s="5" t="n">
        <v>-871</v>
      </c>
    </row>
    <row r="20" spans="1:4">
      <c r="A20" s="4" t="s">
        <v>2407</v>
      </c>
      <c r="B20" s="5" t="n">
        <v>-899</v>
      </c>
    </row>
    <row r="21" spans="1:4">
      <c r="A21" s="4" t="s">
        <v>2412</v>
      </c>
    </row>
    <row r="22" spans="1:4">
      <c r="A22" s="3" t="s">
        <v>2404</v>
      </c>
    </row>
    <row r="23" spans="1:4">
      <c r="A23" s="4" t="s">
        <v>2411</v>
      </c>
      <c r="B23" s="5" t="n">
        <v>-899</v>
      </c>
    </row>
    <row r="24" spans="1:4">
      <c r="A24" s="4" t="s">
        <v>2413</v>
      </c>
    </row>
    <row r="25" spans="1:4">
      <c r="A25" s="3" t="s">
        <v>2404</v>
      </c>
    </row>
    <row r="26" spans="1:4">
      <c r="A26" s="4" t="s">
        <v>2405</v>
      </c>
      <c r="B26" s="5" t="n">
        <v>13923</v>
      </c>
      <c r="C26" s="5" t="n">
        <v>13203</v>
      </c>
      <c r="D26" s="5" t="n">
        <v>15257</v>
      </c>
    </row>
    <row r="27" spans="1:4">
      <c r="A27" s="4" t="s">
        <v>2414</v>
      </c>
    </row>
    <row r="28" spans="1:4">
      <c r="A28" s="3" t="s">
        <v>2404</v>
      </c>
    </row>
    <row r="29" spans="1:4">
      <c r="A29" s="4" t="s">
        <v>2405</v>
      </c>
      <c r="B29" s="5" t="n">
        <v>13923</v>
      </c>
      <c r="C29" s="5" t="n">
        <v>13203</v>
      </c>
    </row>
    <row r="30" spans="1:4">
      <c r="A30" s="4" t="s">
        <v>2415</v>
      </c>
    </row>
    <row r="31" spans="1:4">
      <c r="A31" s="3" t="s">
        <v>2404</v>
      </c>
    </row>
    <row r="32" spans="1:4">
      <c r="A32" s="4" t="s">
        <v>2405</v>
      </c>
      <c r="B32" s="5" t="n">
        <v>-15653</v>
      </c>
      <c r="C32" s="5" t="n">
        <v>-14754</v>
      </c>
      <c r="D32" s="6" t="n">
        <v>-17645</v>
      </c>
    </row>
    <row r="33" spans="1:4">
      <c r="A33" s="4" t="s">
        <v>2416</v>
      </c>
    </row>
    <row r="34" spans="1:4">
      <c r="A34" s="3" t="s">
        <v>2404</v>
      </c>
    </row>
    <row r="35" spans="1:4">
      <c r="A35" s="4" t="s">
        <v>2405</v>
      </c>
      <c r="B35" s="5" t="n">
        <v>-14311</v>
      </c>
      <c r="C35" s="5" t="n">
        <v>-13482</v>
      </c>
    </row>
    <row r="36" spans="1:4">
      <c r="A36" s="4" t="s">
        <v>2417</v>
      </c>
    </row>
    <row r="37" spans="1:4">
      <c r="A37" s="3" t="s">
        <v>2404</v>
      </c>
    </row>
    <row r="38" spans="1:4">
      <c r="A38" s="4" t="s">
        <v>2405</v>
      </c>
      <c r="B38" s="5" t="n">
        <v>-1342</v>
      </c>
      <c r="C38" s="5" t="n">
        <v>-1272</v>
      </c>
    </row>
    <row r="39" spans="1:4">
      <c r="A39" s="4" t="s">
        <v>2418</v>
      </c>
    </row>
    <row r="40" spans="1:4">
      <c r="A40" s="3" t="s">
        <v>2404</v>
      </c>
    </row>
    <row r="41" spans="1:4">
      <c r="A41" s="4" t="s">
        <v>2405</v>
      </c>
      <c r="B41" s="5" t="n">
        <v>-14754</v>
      </c>
      <c r="C41" s="5" t="n">
        <v>-13883</v>
      </c>
    </row>
    <row r="42" spans="1:4">
      <c r="A42" s="4" t="s">
        <v>2419</v>
      </c>
    </row>
    <row r="43" spans="1:4">
      <c r="A43" s="3" t="s">
        <v>2404</v>
      </c>
    </row>
    <row r="44" spans="1:4">
      <c r="A44" s="4" t="s">
        <v>2405</v>
      </c>
      <c r="B44" s="5" t="n">
        <v>-14311</v>
      </c>
    </row>
    <row r="45" spans="1:4">
      <c r="A45" s="4" t="s">
        <v>2420</v>
      </c>
    </row>
    <row r="46" spans="1:4">
      <c r="A46" s="3" t="s">
        <v>2404</v>
      </c>
    </row>
    <row r="47" spans="1:4">
      <c r="A47" s="4" t="s">
        <v>2405</v>
      </c>
      <c r="B47" s="5" t="n">
        <v>-443</v>
      </c>
    </row>
    <row r="48" spans="1:4">
      <c r="A48" s="4" t="s">
        <v>2421</v>
      </c>
    </row>
    <row r="49" spans="1:4">
      <c r="A49" s="3" t="s">
        <v>2404</v>
      </c>
    </row>
    <row r="50" spans="1:4">
      <c r="A50" s="4" t="s">
        <v>2405</v>
      </c>
      <c r="B50" s="5" t="n">
        <v>-899</v>
      </c>
      <c r="C50" s="6" t="n">
        <v>-871</v>
      </c>
    </row>
    <row r="51" spans="1:4">
      <c r="A51" s="4" t="s">
        <v>2422</v>
      </c>
    </row>
    <row r="52" spans="1:4">
      <c r="A52" s="3" t="s">
        <v>2404</v>
      </c>
    </row>
    <row r="53" spans="1:4">
      <c r="A53" s="4" t="s">
        <v>2405</v>
      </c>
      <c r="B53" s="6" t="n">
        <v>-899</v>
      </c>
    </row>
  </sheetData>
  <pageMargins bottom="1" footer="0.5" header="0.5" left="0.75" right="0.75" top="1"/>
</worksheet>
</file>

<file path=xl/worksheets/sheet2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3</v>
      </c>
      <c r="B1" s="2" t="s">
        <v>1</v>
      </c>
    </row>
    <row r="2" spans="1:4">
      <c r="B2" s="2" t="s">
        <v>38</v>
      </c>
      <c r="C2" s="2" t="s">
        <v>39</v>
      </c>
      <c r="D2" s="2" t="s">
        <v>40</v>
      </c>
    </row>
    <row r="3" spans="1:4">
      <c r="A3" s="3" t="s">
        <v>2388</v>
      </c>
    </row>
    <row r="4" spans="1:4">
      <c r="A4" s="4" t="s">
        <v>2424</v>
      </c>
      <c r="B4" s="6" t="n">
        <v>257</v>
      </c>
      <c r="C4" s="6" t="n">
        <v>248</v>
      </c>
      <c r="D4" s="6" t="n">
        <v>404</v>
      </c>
    </row>
    <row r="5" spans="1:4">
      <c r="A5" s="4" t="s">
        <v>2425</v>
      </c>
      <c r="B5" s="5" t="n">
        <v>235</v>
      </c>
      <c r="C5" s="5" t="n">
        <v>244</v>
      </c>
      <c r="D5" s="5" t="n">
        <v>243</v>
      </c>
    </row>
    <row r="6" spans="1:4">
      <c r="A6" s="4" t="s">
        <v>2426</v>
      </c>
      <c r="C6" s="5" t="n">
        <v>0</v>
      </c>
      <c r="D6" s="5" t="n">
        <v>12</v>
      </c>
    </row>
    <row r="7" spans="1:4">
      <c r="A7" s="4" t="s">
        <v>197</v>
      </c>
      <c r="B7" s="5" t="n">
        <v>492</v>
      </c>
      <c r="C7" s="6" t="n">
        <v>492</v>
      </c>
      <c r="D7" s="6" t="n">
        <v>659</v>
      </c>
    </row>
    <row r="8" spans="1:4">
      <c r="A8" s="4" t="s">
        <v>2363</v>
      </c>
    </row>
    <row r="9" spans="1:4">
      <c r="A9" s="3" t="s">
        <v>2388</v>
      </c>
    </row>
    <row r="10" spans="1:4">
      <c r="A10" s="4" t="s">
        <v>2424</v>
      </c>
      <c r="B10" s="5" t="n">
        <v>223</v>
      </c>
    </row>
    <row r="11" spans="1:4">
      <c r="A11" s="4" t="s">
        <v>2425</v>
      </c>
      <c r="B11" s="5" t="n">
        <v>232</v>
      </c>
    </row>
    <row r="12" spans="1:4">
      <c r="A12" s="4" t="s">
        <v>197</v>
      </c>
      <c r="B12" s="5" t="n">
        <v>455</v>
      </c>
    </row>
    <row r="13" spans="1:4">
      <c r="A13" s="4" t="s">
        <v>2365</v>
      </c>
    </row>
    <row r="14" spans="1:4">
      <c r="A14" s="3" t="s">
        <v>2388</v>
      </c>
    </row>
    <row r="15" spans="1:4">
      <c r="A15" s="4" t="s">
        <v>2424</v>
      </c>
      <c r="B15" s="5" t="n">
        <v>34</v>
      </c>
    </row>
    <row r="16" spans="1:4">
      <c r="A16" s="4" t="s">
        <v>2425</v>
      </c>
      <c r="B16" s="5" t="n">
        <v>3</v>
      </c>
    </row>
    <row r="17" spans="1:4">
      <c r="A17" s="4" t="s">
        <v>197</v>
      </c>
      <c r="B17" s="6" t="n">
        <v>37</v>
      </c>
    </row>
  </sheetData>
  <mergeCells count="2">
    <mergeCell ref="A1:A2"/>
    <mergeCell ref="B1:D1"/>
  </mergeCells>
  <pageMargins bottom="1" footer="0.5" header="0.5" left="0.75" right="0.75" top="1"/>
</worksheet>
</file>

<file path=xl/worksheets/sheet2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7</v>
      </c>
      <c r="B1" s="2" t="s">
        <v>1</v>
      </c>
    </row>
    <row r="2" spans="1:4">
      <c r="B2" s="2" t="s">
        <v>38</v>
      </c>
      <c r="C2" s="2" t="s">
        <v>39</v>
      </c>
      <c r="D2" s="2" t="s">
        <v>40</v>
      </c>
    </row>
    <row r="3" spans="1:4">
      <c r="A3" s="3" t="s">
        <v>2388</v>
      </c>
    </row>
    <row r="4" spans="1:4">
      <c r="A4" s="4" t="s">
        <v>1546</v>
      </c>
      <c r="B4" s="6" t="n">
        <v>-1551</v>
      </c>
      <c r="C4" s="6" t="n">
        <v>-2499</v>
      </c>
    </row>
    <row r="5" spans="1:4">
      <c r="A5" s="4" t="s">
        <v>2428</v>
      </c>
      <c r="B5" s="5" t="n">
        <v>-146</v>
      </c>
      <c r="C5" s="5" t="n">
        <v>-288</v>
      </c>
      <c r="D5" s="6" t="n">
        <v>-245</v>
      </c>
    </row>
    <row r="6" spans="1:4">
      <c r="A6" s="4" t="s">
        <v>2429</v>
      </c>
      <c r="B6" s="5" t="n">
        <v>-262</v>
      </c>
      <c r="C6" s="5" t="n">
        <v>907</v>
      </c>
      <c r="D6" s="5" t="n">
        <v>6</v>
      </c>
    </row>
    <row r="7" spans="1:4">
      <c r="A7" s="4" t="s">
        <v>2430</v>
      </c>
      <c r="B7" s="5" t="n">
        <v>257</v>
      </c>
      <c r="C7" s="5" t="n">
        <v>248</v>
      </c>
      <c r="D7" s="5" t="n">
        <v>404</v>
      </c>
    </row>
    <row r="8" spans="1:4">
      <c r="A8" s="4" t="s">
        <v>2431</v>
      </c>
      <c r="B8" s="5" t="n">
        <v>-5</v>
      </c>
      <c r="C8" s="5" t="n">
        <v>-10</v>
      </c>
    </row>
    <row r="9" spans="1:4">
      <c r="A9" s="4" t="s">
        <v>2432</v>
      </c>
      <c r="B9" s="5" t="n">
        <v>-3</v>
      </c>
      <c r="C9" s="5" t="n">
        <v>0</v>
      </c>
    </row>
    <row r="10" spans="1:4">
      <c r="A10" s="4" t="s">
        <v>2433</v>
      </c>
      <c r="B10" s="5" t="n">
        <v>-20</v>
      </c>
      <c r="C10" s="5" t="n">
        <v>91</v>
      </c>
    </row>
    <row r="11" spans="1:4">
      <c r="A11" s="4" t="s">
        <v>1550</v>
      </c>
      <c r="B11" s="5" t="n">
        <v>-1730</v>
      </c>
      <c r="C11" s="5" t="n">
        <v>-1551</v>
      </c>
      <c r="D11" s="6" t="n">
        <v>-2499</v>
      </c>
    </row>
    <row r="12" spans="1:4">
      <c r="A12" s="4" t="s">
        <v>2363</v>
      </c>
    </row>
    <row r="13" spans="1:4">
      <c r="A13" s="3" t="s">
        <v>2388</v>
      </c>
    </row>
    <row r="14" spans="1:4">
      <c r="A14" s="4" t="s">
        <v>1546</v>
      </c>
      <c r="B14" s="5" t="n">
        <v>-680</v>
      </c>
    </row>
    <row r="15" spans="1:4">
      <c r="A15" s="4" t="s">
        <v>2428</v>
      </c>
      <c r="B15" s="5" t="n">
        <v>-104</v>
      </c>
    </row>
    <row r="16" spans="1:4">
      <c r="A16" s="4" t="s">
        <v>2429</v>
      </c>
      <c r="B16" s="5" t="n">
        <v>-259</v>
      </c>
    </row>
    <row r="17" spans="1:4">
      <c r="A17" s="4" t="s">
        <v>2430</v>
      </c>
      <c r="B17" s="5" t="n">
        <v>223</v>
      </c>
    </row>
    <row r="18" spans="1:4">
      <c r="A18" s="4" t="s">
        <v>2431</v>
      </c>
      <c r="B18" s="5" t="n">
        <v>-5</v>
      </c>
    </row>
    <row r="19" spans="1:4">
      <c r="A19" s="4" t="s">
        <v>2432</v>
      </c>
      <c r="B19" s="5" t="n">
        <v>-3</v>
      </c>
    </row>
    <row r="20" spans="1:4">
      <c r="A20" s="4" t="s">
        <v>2433</v>
      </c>
      <c r="B20" s="5" t="n">
        <v>-3</v>
      </c>
    </row>
    <row r="21" spans="1:4">
      <c r="A21" s="4" t="s">
        <v>1550</v>
      </c>
      <c r="B21" s="5" t="n">
        <v>-831</v>
      </c>
      <c r="C21" s="5" t="n">
        <v>-680</v>
      </c>
    </row>
    <row r="22" spans="1:4">
      <c r="A22" s="4" t="s">
        <v>2365</v>
      </c>
    </row>
    <row r="23" spans="1:4">
      <c r="A23" s="3" t="s">
        <v>2388</v>
      </c>
    </row>
    <row r="24" spans="1:4">
      <c r="A24" s="4" t="s">
        <v>1546</v>
      </c>
      <c r="B24" s="5" t="n">
        <v>-871</v>
      </c>
    </row>
    <row r="25" spans="1:4">
      <c r="A25" s="4" t="s">
        <v>2428</v>
      </c>
      <c r="B25" s="5" t="n">
        <v>-42</v>
      </c>
    </row>
    <row r="26" spans="1:4">
      <c r="A26" s="4" t="s">
        <v>2429</v>
      </c>
      <c r="B26" s="5" t="n">
        <v>-3</v>
      </c>
    </row>
    <row r="27" spans="1:4">
      <c r="A27" s="4" t="s">
        <v>2430</v>
      </c>
      <c r="B27" s="5" t="n">
        <v>34</v>
      </c>
    </row>
    <row r="28" spans="1:4">
      <c r="A28" s="4" t="s">
        <v>2431</v>
      </c>
      <c r="B28" s="5" t="n">
        <v>0</v>
      </c>
    </row>
    <row r="29" spans="1:4">
      <c r="A29" s="4" t="s">
        <v>2432</v>
      </c>
      <c r="B29" s="5" t="n">
        <v>0</v>
      </c>
    </row>
    <row r="30" spans="1:4">
      <c r="A30" s="4" t="s">
        <v>2433</v>
      </c>
      <c r="B30" s="5" t="n">
        <v>-17</v>
      </c>
    </row>
    <row r="31" spans="1:4">
      <c r="A31" s="4" t="s">
        <v>1550</v>
      </c>
      <c r="B31" s="6" t="n">
        <v>-899</v>
      </c>
      <c r="C31" s="6" t="n">
        <v>-871</v>
      </c>
    </row>
  </sheetData>
  <mergeCells count="2">
    <mergeCell ref="A1:A2"/>
    <mergeCell ref="B1:D1"/>
  </mergeCells>
  <pageMargins bottom="1" footer="0.5" header="0.5" left="0.75" right="0.75" top="1"/>
</worksheet>
</file>

<file path=xl/worksheets/sheet24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34</v>
      </c>
      <c r="B1" s="2" t="s">
        <v>1</v>
      </c>
    </row>
    <row r="2" spans="1:4">
      <c r="B2" s="2" t="s">
        <v>38</v>
      </c>
      <c r="C2" s="2" t="s">
        <v>39</v>
      </c>
      <c r="D2" s="2" t="s">
        <v>40</v>
      </c>
    </row>
    <row r="3" spans="1:4">
      <c r="A3" s="3" t="s">
        <v>2388</v>
      </c>
    </row>
    <row r="4" spans="1:4">
      <c r="A4" s="4" t="s">
        <v>1546</v>
      </c>
      <c r="B4" s="6" t="n">
        <v>-1551</v>
      </c>
      <c r="C4" s="6" t="n">
        <v>-2499</v>
      </c>
    </row>
    <row r="5" spans="1:4">
      <c r="A5" s="3" t="s">
        <v>2435</v>
      </c>
    </row>
    <row r="6" spans="1:4">
      <c r="A6" s="4" t="s">
        <v>2436</v>
      </c>
      <c r="B6" s="5" t="n">
        <v>125</v>
      </c>
      <c r="C6" s="5" t="n">
        <v>165</v>
      </c>
      <c r="D6" s="6" t="n">
        <v>155</v>
      </c>
    </row>
    <row r="7" spans="1:4">
      <c r="A7" s="4" t="s">
        <v>2437</v>
      </c>
      <c r="B7" s="5" t="n">
        <v>0</v>
      </c>
      <c r="C7" s="5" t="n">
        <v>36</v>
      </c>
      <c r="D7" s="5" t="n">
        <v>-4</v>
      </c>
    </row>
    <row r="8" spans="1:4">
      <c r="A8" s="4" t="s">
        <v>2391</v>
      </c>
      <c r="B8" s="5" t="n">
        <v>0</v>
      </c>
      <c r="C8" s="5" t="n">
        <v>-2</v>
      </c>
      <c r="D8" s="5" t="n">
        <v>-1</v>
      </c>
    </row>
    <row r="9" spans="1:4">
      <c r="A9" s="4" t="s">
        <v>2438</v>
      </c>
      <c r="B9" s="5" t="n">
        <v>-51</v>
      </c>
      <c r="C9" s="5" t="n">
        <v>-5</v>
      </c>
      <c r="D9" s="5" t="n">
        <v>-1</v>
      </c>
    </row>
    <row r="10" spans="1:4">
      <c r="A10" s="4" t="s">
        <v>2439</v>
      </c>
      <c r="B10" s="5" t="n">
        <v>-58</v>
      </c>
      <c r="C10" s="5" t="n">
        <v>-79</v>
      </c>
      <c r="D10" s="5" t="n">
        <v>-79</v>
      </c>
    </row>
    <row r="11" spans="1:4">
      <c r="A11" s="4" t="s">
        <v>1589</v>
      </c>
      <c r="B11" s="5" t="n">
        <v>1295</v>
      </c>
      <c r="C11" s="5" t="n">
        <v>-1382</v>
      </c>
      <c r="D11" s="5" t="n">
        <v>855</v>
      </c>
    </row>
    <row r="12" spans="1:4">
      <c r="A12" s="4" t="s">
        <v>2431</v>
      </c>
      <c r="B12" s="5" t="n">
        <v>-5</v>
      </c>
      <c r="C12" s="5" t="n">
        <v>-10</v>
      </c>
    </row>
    <row r="13" spans="1:4">
      <c r="A13" s="4" t="s">
        <v>2433</v>
      </c>
      <c r="B13" s="5" t="n">
        <v>-20</v>
      </c>
      <c r="C13" s="5" t="n">
        <v>91</v>
      </c>
    </row>
    <row r="14" spans="1:4">
      <c r="A14" s="4" t="s">
        <v>1550</v>
      </c>
      <c r="B14" s="5" t="n">
        <v>-1730</v>
      </c>
      <c r="C14" s="5" t="n">
        <v>-1551</v>
      </c>
      <c r="D14" s="5" t="n">
        <v>-2499</v>
      </c>
    </row>
    <row r="15" spans="1:4">
      <c r="A15" s="4" t="s">
        <v>2363</v>
      </c>
    </row>
    <row r="16" spans="1:4">
      <c r="A16" s="3" t="s">
        <v>2388</v>
      </c>
    </row>
    <row r="17" spans="1:4">
      <c r="A17" s="4" t="s">
        <v>1546</v>
      </c>
      <c r="B17" s="5" t="n">
        <v>-680</v>
      </c>
    </row>
    <row r="18" spans="1:4">
      <c r="A18" s="3" t="s">
        <v>2435</v>
      </c>
    </row>
    <row r="19" spans="1:4">
      <c r="A19" s="4" t="s">
        <v>2436</v>
      </c>
      <c r="B19" s="5" t="n">
        <v>119</v>
      </c>
    </row>
    <row r="20" spans="1:4">
      <c r="A20" s="4" t="s">
        <v>2437</v>
      </c>
      <c r="B20" s="5" t="n">
        <v>0</v>
      </c>
    </row>
    <row r="21" spans="1:4">
      <c r="A21" s="4" t="s">
        <v>2391</v>
      </c>
      <c r="B21" s="5" t="n">
        <v>0</v>
      </c>
    </row>
    <row r="22" spans="1:4">
      <c r="A22" s="4" t="s">
        <v>2438</v>
      </c>
      <c r="B22" s="5" t="n">
        <v>-51</v>
      </c>
    </row>
    <row r="23" spans="1:4">
      <c r="A23" s="4" t="s">
        <v>2439</v>
      </c>
      <c r="B23" s="5" t="n">
        <v>-22</v>
      </c>
    </row>
    <row r="24" spans="1:4">
      <c r="A24" s="4" t="s">
        <v>2431</v>
      </c>
      <c r="B24" s="5" t="n">
        <v>-5</v>
      </c>
    </row>
    <row r="25" spans="1:4">
      <c r="A25" s="4" t="s">
        <v>2433</v>
      </c>
      <c r="B25" s="5" t="n">
        <v>-3</v>
      </c>
    </row>
    <row r="26" spans="1:4">
      <c r="A26" s="4" t="s">
        <v>1550</v>
      </c>
      <c r="B26" s="5" t="n">
        <v>-831</v>
      </c>
      <c r="C26" s="5" t="n">
        <v>-680</v>
      </c>
    </row>
    <row r="27" spans="1:4">
      <c r="A27" s="4" t="s">
        <v>2365</v>
      </c>
    </row>
    <row r="28" spans="1:4">
      <c r="A28" s="3" t="s">
        <v>2388</v>
      </c>
    </row>
    <row r="29" spans="1:4">
      <c r="A29" s="4" t="s">
        <v>1546</v>
      </c>
      <c r="B29" s="5" t="n">
        <v>-871</v>
      </c>
    </row>
    <row r="30" spans="1:4">
      <c r="A30" s="3" t="s">
        <v>2435</v>
      </c>
    </row>
    <row r="31" spans="1:4">
      <c r="A31" s="4" t="s">
        <v>2431</v>
      </c>
      <c r="B31" s="5" t="n">
        <v>0</v>
      </c>
    </row>
    <row r="32" spans="1:4">
      <c r="A32" s="4" t="s">
        <v>2433</v>
      </c>
      <c r="B32" s="5" t="n">
        <v>-17</v>
      </c>
    </row>
    <row r="33" spans="1:4">
      <c r="A33" s="4" t="s">
        <v>1550</v>
      </c>
      <c r="B33" s="5" t="n">
        <v>-899</v>
      </c>
      <c r="C33" s="5" t="n">
        <v>-871</v>
      </c>
    </row>
    <row r="34" spans="1:4">
      <c r="A34" s="4" t="s">
        <v>2415</v>
      </c>
    </row>
    <row r="35" spans="1:4">
      <c r="A35" s="3" t="s">
        <v>2388</v>
      </c>
    </row>
    <row r="36" spans="1:4">
      <c r="A36" s="4" t="s">
        <v>1546</v>
      </c>
      <c r="B36" s="5" t="n">
        <v>-14754</v>
      </c>
      <c r="C36" s="5" t="n">
        <v>-17645</v>
      </c>
    </row>
    <row r="37" spans="1:4">
      <c r="A37" s="3" t="s">
        <v>2435</v>
      </c>
    </row>
    <row r="38" spans="1:4">
      <c r="A38" s="4" t="s">
        <v>2436</v>
      </c>
      <c r="B38" s="5" t="n">
        <v>-125</v>
      </c>
      <c r="C38" s="5" t="n">
        <v>-165</v>
      </c>
    </row>
    <row r="39" spans="1:4">
      <c r="A39" s="4" t="s">
        <v>2437</v>
      </c>
      <c r="B39" s="5" t="n">
        <v>0</v>
      </c>
      <c r="C39" s="5" t="n">
        <v>-36</v>
      </c>
    </row>
    <row r="40" spans="1:4">
      <c r="A40" s="4" t="s">
        <v>2391</v>
      </c>
      <c r="B40" s="5" t="n">
        <v>0</v>
      </c>
      <c r="C40" s="5" t="n">
        <v>2</v>
      </c>
    </row>
    <row r="41" spans="1:4">
      <c r="A41" s="4" t="s">
        <v>2438</v>
      </c>
      <c r="B41" s="5" t="n">
        <v>638</v>
      </c>
      <c r="C41" s="5" t="n">
        <v>299</v>
      </c>
    </row>
    <row r="42" spans="1:4">
      <c r="A42" s="4" t="s">
        <v>2439</v>
      </c>
      <c r="B42" s="5" t="n">
        <v>-476</v>
      </c>
      <c r="C42" s="5" t="n">
        <v>-503</v>
      </c>
    </row>
    <row r="43" spans="1:4">
      <c r="A43" s="4" t="s">
        <v>2440</v>
      </c>
      <c r="B43" s="5" t="n">
        <v>-23</v>
      </c>
      <c r="C43" s="5" t="n">
        <v>-24</v>
      </c>
    </row>
    <row r="44" spans="1:4">
      <c r="A44" s="4" t="s">
        <v>2441</v>
      </c>
      <c r="B44" s="5" t="n">
        <v>862</v>
      </c>
      <c r="C44" s="5" t="n">
        <v>915</v>
      </c>
    </row>
    <row r="45" spans="1:4">
      <c r="A45" s="4" t="s">
        <v>2442</v>
      </c>
      <c r="B45" s="5" t="n">
        <v>111</v>
      </c>
      <c r="C45" s="5" t="n">
        <v>32</v>
      </c>
    </row>
    <row r="46" spans="1:4">
      <c r="A46" s="4" t="s">
        <v>1589</v>
      </c>
      <c r="B46" s="5" t="n">
        <v>-1447</v>
      </c>
      <c r="C46" s="5" t="n">
        <v>1349</v>
      </c>
    </row>
    <row r="47" spans="1:4">
      <c r="A47" s="4" t="s">
        <v>2443</v>
      </c>
      <c r="B47" s="5" t="n">
        <v>41</v>
      </c>
      <c r="C47" s="5" t="n">
        <v>1</v>
      </c>
    </row>
    <row r="48" spans="1:4">
      <c r="A48" s="4" t="s">
        <v>2431</v>
      </c>
      <c r="B48" s="5" t="n">
        <v>-5</v>
      </c>
      <c r="C48" s="5" t="n">
        <v>94</v>
      </c>
    </row>
    <row r="49" spans="1:4">
      <c r="A49" s="4" t="s">
        <v>2433</v>
      </c>
      <c r="B49" s="5" t="n">
        <v>-475</v>
      </c>
      <c r="C49" s="5" t="n">
        <v>927</v>
      </c>
    </row>
    <row r="50" spans="1:4">
      <c r="A50" s="4" t="s">
        <v>1550</v>
      </c>
      <c r="B50" s="5" t="n">
        <v>-15653</v>
      </c>
      <c r="C50" s="5" t="n">
        <v>-14754</v>
      </c>
      <c r="D50" s="6" t="n">
        <v>-17645</v>
      </c>
    </row>
    <row r="51" spans="1:4">
      <c r="A51" s="4" t="s">
        <v>2418</v>
      </c>
    </row>
    <row r="52" spans="1:4">
      <c r="A52" s="3" t="s">
        <v>2388</v>
      </c>
    </row>
    <row r="53" spans="1:4">
      <c r="A53" s="4" t="s">
        <v>1546</v>
      </c>
      <c r="B53" s="5" t="n">
        <v>-13883</v>
      </c>
    </row>
    <row r="54" spans="1:4">
      <c r="A54" s="3" t="s">
        <v>2435</v>
      </c>
    </row>
    <row r="55" spans="1:4">
      <c r="A55" s="4" t="s">
        <v>2436</v>
      </c>
      <c r="B55" s="5" t="n">
        <v>-119</v>
      </c>
    </row>
    <row r="56" spans="1:4">
      <c r="A56" s="4" t="s">
        <v>2437</v>
      </c>
      <c r="B56" s="5" t="n">
        <v>0</v>
      </c>
    </row>
    <row r="57" spans="1:4">
      <c r="A57" s="4" t="s">
        <v>2391</v>
      </c>
      <c r="B57" s="5" t="n">
        <v>0</v>
      </c>
    </row>
    <row r="58" spans="1:4">
      <c r="A58" s="4" t="s">
        <v>2438</v>
      </c>
      <c r="B58" s="5" t="n">
        <v>638</v>
      </c>
    </row>
    <row r="59" spans="1:4">
      <c r="A59" s="4" t="s">
        <v>2439</v>
      </c>
      <c r="B59" s="5" t="n">
        <v>-440</v>
      </c>
    </row>
    <row r="60" spans="1:4">
      <c r="A60" s="4" t="s">
        <v>2440</v>
      </c>
      <c r="B60" s="5" t="n">
        <v>-23</v>
      </c>
    </row>
    <row r="61" spans="1:4">
      <c r="A61" s="4" t="s">
        <v>2441</v>
      </c>
      <c r="B61" s="5" t="n">
        <v>828</v>
      </c>
    </row>
    <row r="62" spans="1:4">
      <c r="A62" s="4" t="s">
        <v>2442</v>
      </c>
      <c r="B62" s="5" t="n">
        <v>48</v>
      </c>
    </row>
    <row r="63" spans="1:4">
      <c r="A63" s="4" t="s">
        <v>1589</v>
      </c>
      <c r="B63" s="5" t="n">
        <v>-1355</v>
      </c>
    </row>
    <row r="64" spans="1:4">
      <c r="A64" s="4" t="s">
        <v>2443</v>
      </c>
      <c r="B64" s="5" t="n">
        <v>15</v>
      </c>
    </row>
    <row r="65" spans="1:4">
      <c r="A65" s="4" t="s">
        <v>2431</v>
      </c>
      <c r="B65" s="5" t="n">
        <v>-5</v>
      </c>
    </row>
    <row r="66" spans="1:4">
      <c r="A66" s="4" t="s">
        <v>2433</v>
      </c>
      <c r="B66" s="5" t="n">
        <v>-458</v>
      </c>
    </row>
    <row r="67" spans="1:4">
      <c r="A67" s="4" t="s">
        <v>1550</v>
      </c>
      <c r="B67" s="5" t="n">
        <v>-14754</v>
      </c>
      <c r="C67" s="5" t="n">
        <v>-13883</v>
      </c>
    </row>
    <row r="68" spans="1:4">
      <c r="A68" s="4" t="s">
        <v>2421</v>
      </c>
    </row>
    <row r="69" spans="1:4">
      <c r="A69" s="3" t="s">
        <v>2388</v>
      </c>
    </row>
    <row r="70" spans="1:4">
      <c r="A70" s="4" t="s">
        <v>1546</v>
      </c>
      <c r="B70" s="5" t="n">
        <v>-871</v>
      </c>
    </row>
    <row r="71" spans="1:4">
      <c r="A71" s="3" t="s">
        <v>2435</v>
      </c>
    </row>
    <row r="72" spans="1:4">
      <c r="A72" s="4" t="s">
        <v>2436</v>
      </c>
      <c r="B72" s="5" t="n">
        <v>-6</v>
      </c>
    </row>
    <row r="73" spans="1:4">
      <c r="A73" s="4" t="s">
        <v>2437</v>
      </c>
      <c r="B73" s="5" t="n">
        <v>0</v>
      </c>
    </row>
    <row r="74" spans="1:4">
      <c r="A74" s="4" t="s">
        <v>2391</v>
      </c>
      <c r="B74" s="5" t="n">
        <v>0</v>
      </c>
    </row>
    <row r="75" spans="1:4">
      <c r="A75" s="4" t="s">
        <v>2438</v>
      </c>
      <c r="B75" s="5" t="n">
        <v>0</v>
      </c>
    </row>
    <row r="76" spans="1:4">
      <c r="A76" s="4" t="s">
        <v>2439</v>
      </c>
      <c r="B76" s="5" t="n">
        <v>-36</v>
      </c>
    </row>
    <row r="77" spans="1:4">
      <c r="A77" s="4" t="s">
        <v>2440</v>
      </c>
      <c r="B77" s="5" t="n">
        <v>0</v>
      </c>
    </row>
    <row r="78" spans="1:4">
      <c r="A78" s="4" t="s">
        <v>2441</v>
      </c>
      <c r="B78" s="5" t="n">
        <v>34</v>
      </c>
    </row>
    <row r="79" spans="1:4">
      <c r="A79" s="4" t="s">
        <v>2442</v>
      </c>
      <c r="B79" s="5" t="n">
        <v>63</v>
      </c>
    </row>
    <row r="80" spans="1:4">
      <c r="A80" s="4" t="s">
        <v>1589</v>
      </c>
      <c r="B80" s="5" t="n">
        <v>-92</v>
      </c>
    </row>
    <row r="81" spans="1:4">
      <c r="A81" s="4" t="s">
        <v>2443</v>
      </c>
      <c r="B81" s="5" t="n">
        <v>26</v>
      </c>
    </row>
    <row r="82" spans="1:4">
      <c r="A82" s="4" t="s">
        <v>2431</v>
      </c>
      <c r="B82" s="5" t="n">
        <v>0</v>
      </c>
    </row>
    <row r="83" spans="1:4">
      <c r="A83" s="4" t="s">
        <v>2433</v>
      </c>
      <c r="B83" s="5" t="n">
        <v>-17</v>
      </c>
    </row>
    <row r="84" spans="1:4">
      <c r="A84" s="4" t="s">
        <v>1550</v>
      </c>
      <c r="B84" s="6" t="n">
        <v>-899</v>
      </c>
      <c r="C84" s="6" t="n">
        <v>-871</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4</v>
      </c>
      <c r="B1" s="2" t="s">
        <v>1</v>
      </c>
    </row>
    <row r="2" spans="1:2">
      <c r="B2" s="2" t="s">
        <v>38</v>
      </c>
    </row>
    <row r="3" spans="1:2">
      <c r="A3" s="3" t="s">
        <v>258</v>
      </c>
    </row>
    <row r="4" spans="1:2">
      <c r="A4" s="4" t="s">
        <v>164</v>
      </c>
      <c r="B4" s="4" t="s">
        <v>259</v>
      </c>
    </row>
  </sheetData>
  <mergeCells count="1">
    <mergeCell ref="A1:A2"/>
  </mergeCells>
  <pageMargins bottom="1" footer="0.5" header="0.5" left="0.75" right="0.75" top="1"/>
</worksheet>
</file>

<file path=xl/worksheets/sheet250.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4</v>
      </c>
      <c r="B1" s="2" t="s">
        <v>1</v>
      </c>
    </row>
    <row r="2" spans="1:4">
      <c r="B2" s="2" t="s">
        <v>38</v>
      </c>
      <c r="C2" s="2" t="s">
        <v>39</v>
      </c>
      <c r="D2" s="2" t="s">
        <v>40</v>
      </c>
    </row>
    <row r="3" spans="1:4">
      <c r="A3" s="3" t="s">
        <v>2388</v>
      </c>
    </row>
    <row r="4" spans="1:4">
      <c r="A4" s="4" t="s">
        <v>1546</v>
      </c>
      <c r="B4" s="6" t="n">
        <v>-1551</v>
      </c>
      <c r="C4" s="6" t="n">
        <v>-2499</v>
      </c>
    </row>
    <row r="5" spans="1:4">
      <c r="A5" s="4" t="s">
        <v>2438</v>
      </c>
      <c r="B5" s="5" t="n">
        <v>-51</v>
      </c>
      <c r="C5" s="5" t="n">
        <v>-5</v>
      </c>
      <c r="D5" s="6" t="n">
        <v>-1</v>
      </c>
    </row>
    <row r="6" spans="1:4">
      <c r="A6" s="4" t="s">
        <v>2439</v>
      </c>
      <c r="B6" s="5" t="n">
        <v>-58</v>
      </c>
      <c r="C6" s="5" t="n">
        <v>-79</v>
      </c>
      <c r="D6" s="5" t="n">
        <v>-79</v>
      </c>
    </row>
    <row r="7" spans="1:4">
      <c r="A7" s="4" t="s">
        <v>2430</v>
      </c>
      <c r="B7" s="5" t="n">
        <v>257</v>
      </c>
      <c r="C7" s="5" t="n">
        <v>248</v>
      </c>
      <c r="D7" s="5" t="n">
        <v>404</v>
      </c>
    </row>
    <row r="8" spans="1:4">
      <c r="A8" s="4" t="s">
        <v>2445</v>
      </c>
      <c r="B8" s="5" t="n">
        <v>-14</v>
      </c>
      <c r="C8" s="5" t="n">
        <v>-15</v>
      </c>
      <c r="D8" s="5" t="n">
        <v>-17</v>
      </c>
    </row>
    <row r="9" spans="1:4">
      <c r="A9" s="4" t="s">
        <v>2446</v>
      </c>
      <c r="B9" s="5" t="n">
        <v>-1033</v>
      </c>
      <c r="C9" s="5" t="n">
        <v>527</v>
      </c>
      <c r="D9" s="5" t="n">
        <v>-894</v>
      </c>
    </row>
    <row r="10" spans="1:4">
      <c r="A10" s="4" t="s">
        <v>2431</v>
      </c>
      <c r="B10" s="5" t="n">
        <v>-5</v>
      </c>
      <c r="C10" s="5" t="n">
        <v>-10</v>
      </c>
    </row>
    <row r="11" spans="1:4">
      <c r="A11" s="4" t="s">
        <v>2432</v>
      </c>
      <c r="B11" s="5" t="n">
        <v>-3</v>
      </c>
      <c r="C11" s="5" t="n">
        <v>0</v>
      </c>
    </row>
    <row r="12" spans="1:4">
      <c r="A12" s="4" t="s">
        <v>2433</v>
      </c>
      <c r="B12" s="5" t="n">
        <v>-20</v>
      </c>
      <c r="C12" s="5" t="n">
        <v>91</v>
      </c>
    </row>
    <row r="13" spans="1:4">
      <c r="A13" s="4" t="s">
        <v>1550</v>
      </c>
      <c r="B13" s="5" t="n">
        <v>-1730</v>
      </c>
      <c r="C13" s="5" t="n">
        <v>-1551</v>
      </c>
      <c r="D13" s="5" t="n">
        <v>-2499</v>
      </c>
    </row>
    <row r="14" spans="1:4">
      <c r="A14" s="4" t="s">
        <v>2413</v>
      </c>
    </row>
    <row r="15" spans="1:4">
      <c r="A15" s="3" t="s">
        <v>2388</v>
      </c>
    </row>
    <row r="16" spans="1:4">
      <c r="A16" s="4" t="s">
        <v>1546</v>
      </c>
      <c r="B16" s="5" t="n">
        <v>13203</v>
      </c>
      <c r="C16" s="5" t="n">
        <v>15257</v>
      </c>
    </row>
    <row r="17" spans="1:4">
      <c r="A17" s="4" t="s">
        <v>2438</v>
      </c>
      <c r="B17" s="5" t="n">
        <v>-587</v>
      </c>
      <c r="C17" s="5" t="n">
        <v>-294</v>
      </c>
    </row>
    <row r="18" spans="1:4">
      <c r="A18" s="4" t="s">
        <v>2439</v>
      </c>
      <c r="B18" s="5" t="n">
        <v>418</v>
      </c>
      <c r="C18" s="5" t="n">
        <v>434</v>
      </c>
    </row>
    <row r="19" spans="1:4">
      <c r="A19" s="4" t="s">
        <v>2440</v>
      </c>
      <c r="B19" s="5" t="n">
        <v>23</v>
      </c>
      <c r="C19" s="5" t="n">
        <v>24</v>
      </c>
    </row>
    <row r="20" spans="1:4">
      <c r="A20" s="4" t="s">
        <v>2430</v>
      </c>
      <c r="B20" s="5" t="n">
        <v>257</v>
      </c>
      <c r="C20" s="5" t="n">
        <v>248</v>
      </c>
    </row>
    <row r="21" spans="1:4">
      <c r="A21" s="4" t="s">
        <v>2441</v>
      </c>
      <c r="B21" s="5" t="n">
        <v>-862</v>
      </c>
      <c r="C21" s="5" t="n">
        <v>-915</v>
      </c>
    </row>
    <row r="22" spans="1:4">
      <c r="A22" s="4" t="s">
        <v>2445</v>
      </c>
      <c r="B22" s="5" t="n">
        <v>-14</v>
      </c>
      <c r="C22" s="5" t="n">
        <v>-15</v>
      </c>
    </row>
    <row r="23" spans="1:4">
      <c r="A23" s="4" t="s">
        <v>2446</v>
      </c>
      <c r="B23" s="5" t="n">
        <v>1033</v>
      </c>
      <c r="C23" s="5" t="n">
        <v>-527</v>
      </c>
    </row>
    <row r="24" spans="1:4">
      <c r="A24" s="4" t="s">
        <v>2431</v>
      </c>
      <c r="B24" s="5" t="n">
        <v>0</v>
      </c>
      <c r="C24" s="5" t="n">
        <v>-161</v>
      </c>
    </row>
    <row r="25" spans="1:4">
      <c r="A25" s="4" t="s">
        <v>2433</v>
      </c>
      <c r="B25" s="5" t="n">
        <v>455</v>
      </c>
      <c r="C25" s="5" t="n">
        <v>-848</v>
      </c>
    </row>
    <row r="26" spans="1:4">
      <c r="A26" s="4" t="s">
        <v>1550</v>
      </c>
      <c r="B26" s="5" t="n">
        <v>13923</v>
      </c>
      <c r="C26" s="5" t="n">
        <v>13203</v>
      </c>
      <c r="D26" s="6" t="n">
        <v>15257</v>
      </c>
    </row>
    <row r="27" spans="1:4">
      <c r="A27" s="4" t="s">
        <v>2363</v>
      </c>
    </row>
    <row r="28" spans="1:4">
      <c r="A28" s="3" t="s">
        <v>2388</v>
      </c>
    </row>
    <row r="29" spans="1:4">
      <c r="A29" s="4" t="s">
        <v>1546</v>
      </c>
      <c r="B29" s="5" t="n">
        <v>-680</v>
      </c>
    </row>
    <row r="30" spans="1:4">
      <c r="A30" s="4" t="s">
        <v>2438</v>
      </c>
      <c r="B30" s="5" t="n">
        <v>-51</v>
      </c>
    </row>
    <row r="31" spans="1:4">
      <c r="A31" s="4" t="s">
        <v>2439</v>
      </c>
      <c r="B31" s="5" t="n">
        <v>-22</v>
      </c>
    </row>
    <row r="32" spans="1:4">
      <c r="A32" s="4" t="s">
        <v>2430</v>
      </c>
      <c r="B32" s="5" t="n">
        <v>223</v>
      </c>
    </row>
    <row r="33" spans="1:4">
      <c r="A33" s="4" t="s">
        <v>2445</v>
      </c>
      <c r="B33" s="5" t="n">
        <v>-14</v>
      </c>
    </row>
    <row r="34" spans="1:4">
      <c r="A34" s="4" t="s">
        <v>2431</v>
      </c>
      <c r="B34" s="5" t="n">
        <v>-5</v>
      </c>
    </row>
    <row r="35" spans="1:4">
      <c r="A35" s="4" t="s">
        <v>2433</v>
      </c>
      <c r="B35" s="5" t="n">
        <v>-3</v>
      </c>
    </row>
    <row r="36" spans="1:4">
      <c r="A36" s="4" t="s">
        <v>1550</v>
      </c>
      <c r="B36" s="5" t="n">
        <v>-831</v>
      </c>
      <c r="C36" s="5" t="n">
        <v>-680</v>
      </c>
    </row>
    <row r="37" spans="1:4">
      <c r="A37" s="4" t="s">
        <v>2447</v>
      </c>
    </row>
    <row r="38" spans="1:4">
      <c r="A38" s="3" t="s">
        <v>2388</v>
      </c>
    </row>
    <row r="39" spans="1:4">
      <c r="A39" s="4" t="s">
        <v>1546</v>
      </c>
      <c r="B39" s="5" t="n">
        <v>13203</v>
      </c>
    </row>
    <row r="40" spans="1:4">
      <c r="A40" s="4" t="s">
        <v>2438</v>
      </c>
      <c r="B40" s="5" t="n">
        <v>-587</v>
      </c>
    </row>
    <row r="41" spans="1:4">
      <c r="A41" s="4" t="s">
        <v>2439</v>
      </c>
      <c r="B41" s="5" t="n">
        <v>418</v>
      </c>
    </row>
    <row r="42" spans="1:4">
      <c r="A42" s="4" t="s">
        <v>2440</v>
      </c>
      <c r="B42" s="5" t="n">
        <v>23</v>
      </c>
    </row>
    <row r="43" spans="1:4">
      <c r="A43" s="4" t="s">
        <v>2430</v>
      </c>
      <c r="B43" s="5" t="n">
        <v>223</v>
      </c>
    </row>
    <row r="44" spans="1:4">
      <c r="A44" s="4" t="s">
        <v>2441</v>
      </c>
      <c r="B44" s="5" t="n">
        <v>-828</v>
      </c>
    </row>
    <row r="45" spans="1:4">
      <c r="A45" s="4" t="s">
        <v>2445</v>
      </c>
      <c r="B45" s="5" t="n">
        <v>-14</v>
      </c>
    </row>
    <row r="46" spans="1:4">
      <c r="A46" s="4" t="s">
        <v>2446</v>
      </c>
      <c r="B46" s="5" t="n">
        <v>1033</v>
      </c>
    </row>
    <row r="47" spans="1:4">
      <c r="A47" s="4" t="s">
        <v>2431</v>
      </c>
      <c r="B47" s="5" t="n">
        <v>0</v>
      </c>
    </row>
    <row r="48" spans="1:4">
      <c r="A48" s="4" t="s">
        <v>2432</v>
      </c>
      <c r="B48" s="5" t="n">
        <v>-3</v>
      </c>
    </row>
    <row r="49" spans="1:4">
      <c r="A49" s="4" t="s">
        <v>2433</v>
      </c>
      <c r="B49" s="5" t="n">
        <v>455</v>
      </c>
    </row>
    <row r="50" spans="1:4">
      <c r="A50" s="4" t="s">
        <v>1550</v>
      </c>
      <c r="B50" s="5" t="n">
        <v>13923</v>
      </c>
      <c r="C50" s="5" t="n">
        <v>13203</v>
      </c>
    </row>
    <row r="51" spans="1:4">
      <c r="A51" s="4" t="s">
        <v>2365</v>
      </c>
    </row>
    <row r="52" spans="1:4">
      <c r="A52" s="3" t="s">
        <v>2388</v>
      </c>
    </row>
    <row r="53" spans="1:4">
      <c r="A53" s="4" t="s">
        <v>1546</v>
      </c>
      <c r="B53" s="5" t="n">
        <v>-871</v>
      </c>
    </row>
    <row r="54" spans="1:4">
      <c r="A54" s="4" t="s">
        <v>2430</v>
      </c>
      <c r="B54" s="5" t="n">
        <v>34</v>
      </c>
    </row>
    <row r="55" spans="1:4">
      <c r="A55" s="4" t="s">
        <v>2431</v>
      </c>
      <c r="B55" s="5" t="n">
        <v>0</v>
      </c>
    </row>
    <row r="56" spans="1:4">
      <c r="A56" s="4" t="s">
        <v>2433</v>
      </c>
      <c r="B56" s="5" t="n">
        <v>-17</v>
      </c>
    </row>
    <row r="57" spans="1:4">
      <c r="A57" s="4" t="s">
        <v>1550</v>
      </c>
      <c r="B57" s="5" t="n">
        <v>-899</v>
      </c>
      <c r="C57" s="6" t="n">
        <v>-871</v>
      </c>
    </row>
    <row r="58" spans="1:4">
      <c r="A58" s="4" t="s">
        <v>2448</v>
      </c>
    </row>
    <row r="59" spans="1:4">
      <c r="A59" s="3" t="s">
        <v>2388</v>
      </c>
    </row>
    <row r="60" spans="1:4">
      <c r="A60" s="4" t="s">
        <v>2430</v>
      </c>
      <c r="B60" s="5" t="n">
        <v>34</v>
      </c>
    </row>
    <row r="61" spans="1:4">
      <c r="A61" s="4" t="s">
        <v>2441</v>
      </c>
      <c r="B61" s="6" t="n">
        <v>-34</v>
      </c>
    </row>
  </sheetData>
  <mergeCells count="2">
    <mergeCell ref="A1:A2"/>
    <mergeCell ref="B1:D1"/>
  </mergeCells>
  <pageMargins bottom="1" footer="0.5" header="0.5" left="0.75" right="0.75" top="1"/>
</worksheet>
</file>

<file path=xl/worksheets/sheet25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49</v>
      </c>
      <c r="B1" s="2" t="s">
        <v>1</v>
      </c>
    </row>
    <row r="2" spans="1:4">
      <c r="B2" s="2" t="s">
        <v>38</v>
      </c>
      <c r="C2" s="2" t="s">
        <v>39</v>
      </c>
      <c r="D2" s="2" t="s">
        <v>40</v>
      </c>
    </row>
    <row r="3" spans="1:4">
      <c r="A3" s="3" t="s">
        <v>2388</v>
      </c>
    </row>
    <row r="4" spans="1:4">
      <c r="A4" s="4" t="s">
        <v>1546</v>
      </c>
      <c r="B4" s="6" t="n">
        <v>-1551</v>
      </c>
      <c r="C4" s="6" t="n">
        <v>-2499</v>
      </c>
    </row>
    <row r="5" spans="1:4">
      <c r="A5" s="4" t="s">
        <v>2439</v>
      </c>
      <c r="B5" s="5" t="n">
        <v>-58</v>
      </c>
      <c r="C5" s="5" t="n">
        <v>-79</v>
      </c>
      <c r="D5" s="6" t="n">
        <v>-79</v>
      </c>
    </row>
    <row r="6" spans="1:4">
      <c r="A6" s="4" t="s">
        <v>2450</v>
      </c>
      <c r="B6" s="5" t="n">
        <v>0</v>
      </c>
      <c r="C6" s="5" t="n">
        <v>52</v>
      </c>
      <c r="D6" s="5" t="n">
        <v>-33</v>
      </c>
    </row>
    <row r="7" spans="1:4">
      <c r="A7" s="4" t="s">
        <v>2433</v>
      </c>
      <c r="B7" s="5" t="n">
        <v>-20</v>
      </c>
      <c r="C7" s="5" t="n">
        <v>91</v>
      </c>
    </row>
    <row r="8" spans="1:4">
      <c r="A8" s="4" t="s">
        <v>1550</v>
      </c>
      <c r="B8" s="5" t="n">
        <v>-1730</v>
      </c>
      <c r="C8" s="5" t="n">
        <v>-1551</v>
      </c>
      <c r="D8" s="5" t="n">
        <v>-2499</v>
      </c>
    </row>
    <row r="9" spans="1:4">
      <c r="A9" s="4" t="s">
        <v>2363</v>
      </c>
    </row>
    <row r="10" spans="1:4">
      <c r="A10" s="3" t="s">
        <v>2388</v>
      </c>
    </row>
    <row r="11" spans="1:4">
      <c r="A11" s="4" t="s">
        <v>1546</v>
      </c>
      <c r="B11" s="5" t="n">
        <v>-680</v>
      </c>
    </row>
    <row r="12" spans="1:4">
      <c r="A12" s="4" t="s">
        <v>2439</v>
      </c>
      <c r="B12" s="5" t="n">
        <v>-22</v>
      </c>
    </row>
    <row r="13" spans="1:4">
      <c r="A13" s="4" t="s">
        <v>2433</v>
      </c>
      <c r="B13" s="5" t="n">
        <v>-3</v>
      </c>
    </row>
    <row r="14" spans="1:4">
      <c r="A14" s="4" t="s">
        <v>1550</v>
      </c>
      <c r="B14" s="5" t="n">
        <v>-831</v>
      </c>
      <c r="C14" s="5" t="n">
        <v>-680</v>
      </c>
    </row>
    <row r="15" spans="1:4">
      <c r="A15" s="4" t="s">
        <v>2365</v>
      </c>
    </row>
    <row r="16" spans="1:4">
      <c r="A16" s="3" t="s">
        <v>2388</v>
      </c>
    </row>
    <row r="17" spans="1:4">
      <c r="A17" s="4" t="s">
        <v>1546</v>
      </c>
      <c r="B17" s="5" t="n">
        <v>-871</v>
      </c>
    </row>
    <row r="18" spans="1:4">
      <c r="A18" s="4" t="s">
        <v>2433</v>
      </c>
      <c r="B18" s="5" t="n">
        <v>-17</v>
      </c>
    </row>
    <row r="19" spans="1:4">
      <c r="A19" s="4" t="s">
        <v>1550</v>
      </c>
      <c r="B19" s="5" t="n">
        <v>-899</v>
      </c>
      <c r="C19" s="5" t="n">
        <v>-871</v>
      </c>
    </row>
    <row r="20" spans="1:4">
      <c r="A20" s="4" t="s">
        <v>2451</v>
      </c>
    </row>
    <row r="21" spans="1:4">
      <c r="A21" s="3" t="s">
        <v>2388</v>
      </c>
    </row>
    <row r="22" spans="1:4">
      <c r="A22" s="4" t="s">
        <v>1546</v>
      </c>
      <c r="B22" s="5" t="n">
        <v>0</v>
      </c>
      <c r="C22" s="5" t="n">
        <v>-111</v>
      </c>
    </row>
    <row r="23" spans="1:4">
      <c r="A23" s="4" t="s">
        <v>2439</v>
      </c>
      <c r="B23" s="5" t="n">
        <v>0</v>
      </c>
      <c r="C23" s="5" t="n">
        <v>-10</v>
      </c>
    </row>
    <row r="24" spans="1:4">
      <c r="A24" s="4" t="s">
        <v>2450</v>
      </c>
      <c r="B24" s="5" t="n">
        <v>0</v>
      </c>
      <c r="C24" s="5" t="n">
        <v>52</v>
      </c>
    </row>
    <row r="25" spans="1:4">
      <c r="A25" s="4" t="s">
        <v>2452</v>
      </c>
      <c r="B25" s="5" t="n">
        <v>0</v>
      </c>
      <c r="C25" s="5" t="n">
        <v>57</v>
      </c>
    </row>
    <row r="26" spans="1:4">
      <c r="A26" s="4" t="s">
        <v>2433</v>
      </c>
      <c r="B26" s="5" t="n">
        <v>0</v>
      </c>
      <c r="C26" s="5" t="n">
        <v>12</v>
      </c>
    </row>
    <row r="27" spans="1:4">
      <c r="A27" s="4" t="s">
        <v>1550</v>
      </c>
      <c r="B27" s="5" t="n">
        <v>0</v>
      </c>
      <c r="C27" s="5" t="n">
        <v>0</v>
      </c>
      <c r="D27" s="6" t="n">
        <v>-111</v>
      </c>
    </row>
    <row r="28" spans="1:4">
      <c r="A28" s="4" t="s">
        <v>2453</v>
      </c>
    </row>
    <row r="29" spans="1:4">
      <c r="A29" s="3" t="s">
        <v>2388</v>
      </c>
    </row>
    <row r="30" spans="1:4">
      <c r="A30" s="4" t="s">
        <v>1546</v>
      </c>
      <c r="B30" s="5" t="n">
        <v>0</v>
      </c>
    </row>
    <row r="31" spans="1:4">
      <c r="A31" s="4" t="s">
        <v>2439</v>
      </c>
      <c r="B31" s="5" t="n">
        <v>0</v>
      </c>
    </row>
    <row r="32" spans="1:4">
      <c r="A32" s="4" t="s">
        <v>2450</v>
      </c>
      <c r="B32" s="5" t="n">
        <v>0</v>
      </c>
    </row>
    <row r="33" spans="1:4">
      <c r="A33" s="4" t="s">
        <v>2452</v>
      </c>
      <c r="B33" s="5" t="n">
        <v>0</v>
      </c>
    </row>
    <row r="34" spans="1:4">
      <c r="A34" s="4" t="s">
        <v>2433</v>
      </c>
      <c r="B34" s="5" t="n">
        <v>0</v>
      </c>
    </row>
    <row r="35" spans="1:4">
      <c r="A35" s="4" t="s">
        <v>1550</v>
      </c>
      <c r="B35" s="6" t="n">
        <v>0</v>
      </c>
      <c r="C35" s="6" t="n">
        <v>0</v>
      </c>
    </row>
  </sheetData>
  <mergeCells count="2">
    <mergeCell ref="A1:A2"/>
    <mergeCell ref="B1:D1"/>
  </mergeCells>
  <pageMargins bottom="1" footer="0.5" header="0.5" left="0.75" right="0.75" top="1"/>
</worksheet>
</file>

<file path=xl/worksheets/sheet2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4</v>
      </c>
      <c r="B1" s="2" t="s">
        <v>38</v>
      </c>
      <c r="C1" s="2" t="s">
        <v>39</v>
      </c>
    </row>
    <row r="2" spans="1:3">
      <c r="A2" s="4" t="s">
        <v>751</v>
      </c>
    </row>
    <row r="3" spans="1:3">
      <c r="A3" s="3" t="s">
        <v>2335</v>
      </c>
    </row>
    <row r="4" spans="1:3">
      <c r="A4" s="4" t="s">
        <v>2345</v>
      </c>
      <c r="B4" s="4" t="s">
        <v>2329</v>
      </c>
      <c r="C4" s="4" t="s">
        <v>2455</v>
      </c>
    </row>
    <row r="5" spans="1:3">
      <c r="A5" s="4" t="s">
        <v>2456</v>
      </c>
      <c r="B5" s="4" t="s">
        <v>2457</v>
      </c>
      <c r="C5" s="4" t="s">
        <v>2457</v>
      </c>
    </row>
    <row r="6" spans="1:3">
      <c r="A6" s="4" t="s">
        <v>2458</v>
      </c>
      <c r="B6" s="4" t="s">
        <v>2330</v>
      </c>
      <c r="C6" s="4" t="s">
        <v>2459</v>
      </c>
    </row>
    <row r="7" spans="1:3">
      <c r="A7" s="4" t="s">
        <v>2460</v>
      </c>
      <c r="B7" s="4" t="s">
        <v>2351</v>
      </c>
      <c r="C7" s="4" t="s">
        <v>2461</v>
      </c>
    </row>
    <row r="8" spans="1:3">
      <c r="A8" s="4" t="s">
        <v>758</v>
      </c>
    </row>
    <row r="9" spans="1:3">
      <c r="A9" s="3" t="s">
        <v>2335</v>
      </c>
    </row>
    <row r="10" spans="1:3">
      <c r="A10" s="4" t="s">
        <v>2345</v>
      </c>
      <c r="B10" s="4" t="s">
        <v>614</v>
      </c>
      <c r="C10" s="4" t="s">
        <v>2351</v>
      </c>
    </row>
    <row r="11" spans="1:3">
      <c r="A11" s="4" t="s">
        <v>2456</v>
      </c>
      <c r="B11" s="4" t="s">
        <v>2461</v>
      </c>
      <c r="C11" s="4" t="s">
        <v>752</v>
      </c>
    </row>
    <row r="12" spans="1:3">
      <c r="A12" s="4" t="s">
        <v>2458</v>
      </c>
      <c r="B12" s="4" t="s">
        <v>2462</v>
      </c>
      <c r="C12" s="4" t="s">
        <v>2461</v>
      </c>
    </row>
    <row r="13" spans="1:3">
      <c r="A13" s="4" t="s">
        <v>2460</v>
      </c>
      <c r="B13" s="4" t="s">
        <v>2463</v>
      </c>
      <c r="C13" s="4" t="s">
        <v>2464</v>
      </c>
    </row>
    <row r="14" spans="1:3">
      <c r="A14" s="4" t="s">
        <v>738</v>
      </c>
    </row>
    <row r="15" spans="1:3">
      <c r="A15" s="3" t="s">
        <v>2335</v>
      </c>
    </row>
    <row r="16" spans="1:3">
      <c r="A16" s="4" t="s">
        <v>2345</v>
      </c>
      <c r="B16" s="4" t="s">
        <v>2329</v>
      </c>
      <c r="C16" s="4" t="s">
        <v>2346</v>
      </c>
    </row>
    <row r="17" spans="1:3">
      <c r="A17" s="4" t="s">
        <v>2456</v>
      </c>
      <c r="B17" s="4" t="s">
        <v>614</v>
      </c>
      <c r="C17" s="4" t="s">
        <v>614</v>
      </c>
    </row>
    <row r="18" spans="1:3">
      <c r="A18" s="4" t="s">
        <v>2458</v>
      </c>
      <c r="B18" s="4" t="s">
        <v>2366</v>
      </c>
      <c r="C18" s="4" t="s">
        <v>2366</v>
      </c>
    </row>
    <row r="19" spans="1:3">
      <c r="A19" s="4" t="s">
        <v>2460</v>
      </c>
      <c r="B19" s="4" t="s">
        <v>2463</v>
      </c>
      <c r="C19" s="4" t="s">
        <v>2463</v>
      </c>
    </row>
    <row r="20" spans="1:3">
      <c r="A20" s="4" t="s">
        <v>2374</v>
      </c>
    </row>
    <row r="21" spans="1:3">
      <c r="A21" s="3" t="s">
        <v>2335</v>
      </c>
    </row>
    <row r="22" spans="1:3">
      <c r="A22" s="4" t="s">
        <v>2345</v>
      </c>
      <c r="B22" s="4" t="s">
        <v>2459</v>
      </c>
      <c r="C22" s="4" t="s">
        <v>2465</v>
      </c>
    </row>
    <row r="23" spans="1:3">
      <c r="A23" s="4" t="s">
        <v>2456</v>
      </c>
      <c r="B23" s="4" t="s">
        <v>2466</v>
      </c>
      <c r="C23" s="4" t="s">
        <v>2467</v>
      </c>
    </row>
    <row r="24" spans="1:3">
      <c r="A24" s="4" t="s">
        <v>2458</v>
      </c>
      <c r="B24" s="4" t="s">
        <v>2459</v>
      </c>
      <c r="C24" s="4" t="s">
        <v>2366</v>
      </c>
    </row>
    <row r="25" spans="1:3">
      <c r="A25" s="4" t="s">
        <v>2460</v>
      </c>
      <c r="B25" s="4" t="s">
        <v>2468</v>
      </c>
      <c r="C25" s="4" t="s">
        <v>2469</v>
      </c>
    </row>
  </sheetData>
  <pageMargins bottom="1" footer="0.5" header="0.5" left="0.75" right="0.75" top="1"/>
</worksheet>
</file>

<file path=xl/worksheets/sheet2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0</v>
      </c>
      <c r="B1" s="2" t="s">
        <v>38</v>
      </c>
      <c r="C1" s="2" t="s">
        <v>39</v>
      </c>
    </row>
    <row r="2" spans="1:3">
      <c r="A2" s="3" t="s">
        <v>337</v>
      </c>
    </row>
    <row r="3" spans="1:3">
      <c r="A3" s="4" t="s">
        <v>2471</v>
      </c>
      <c r="B3" s="4" t="s">
        <v>614</v>
      </c>
      <c r="C3" s="4" t="s">
        <v>2469</v>
      </c>
    </row>
  </sheetData>
  <pageMargins bottom="1" footer="0.5" header="0.5" left="0.75" right="0.75" top="1"/>
</worksheet>
</file>

<file path=xl/worksheets/sheet2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72</v>
      </c>
      <c r="B1" s="2" t="s">
        <v>38</v>
      </c>
      <c r="C1" s="2" t="s">
        <v>39</v>
      </c>
    </row>
    <row r="2" spans="1:3">
      <c r="A2" s="4" t="s">
        <v>2473</v>
      </c>
    </row>
    <row r="3" spans="1:3">
      <c r="A3" s="3" t="s">
        <v>2474</v>
      </c>
    </row>
    <row r="4" spans="1:3">
      <c r="A4" s="4" t="s">
        <v>2475</v>
      </c>
      <c r="B4" s="6" t="n">
        <v>894</v>
      </c>
      <c r="C4" s="6" t="n">
        <v>782</v>
      </c>
    </row>
    <row r="5" spans="1:3">
      <c r="A5" s="4" t="s">
        <v>2476</v>
      </c>
      <c r="B5" s="5" t="n">
        <v>-1057</v>
      </c>
      <c r="C5" s="5" t="n">
        <v>-832</v>
      </c>
    </row>
    <row r="6" spans="1:3">
      <c r="A6" s="4" t="s">
        <v>2477</v>
      </c>
    </row>
    <row r="7" spans="1:3">
      <c r="A7" s="3" t="s">
        <v>2474</v>
      </c>
    </row>
    <row r="8" spans="1:3">
      <c r="A8" s="4" t="s">
        <v>2475</v>
      </c>
      <c r="B8" s="5" t="n">
        <v>56</v>
      </c>
      <c r="C8" s="5" t="n">
        <v>51</v>
      </c>
    </row>
    <row r="9" spans="1:3">
      <c r="A9" s="4" t="s">
        <v>2476</v>
      </c>
      <c r="B9" s="5" t="n">
        <v>-60</v>
      </c>
      <c r="C9" s="5" t="n">
        <v>-55</v>
      </c>
    </row>
    <row r="10" spans="1:3">
      <c r="A10" s="4" t="s">
        <v>2478</v>
      </c>
    </row>
    <row r="11" spans="1:3">
      <c r="A11" s="3" t="s">
        <v>2474</v>
      </c>
    </row>
    <row r="12" spans="1:3">
      <c r="A12" s="4" t="s">
        <v>2475</v>
      </c>
      <c r="B12" s="5" t="n">
        <v>-447</v>
      </c>
      <c r="C12" s="5" t="n">
        <v>-389</v>
      </c>
    </row>
    <row r="13" spans="1:3">
      <c r="A13" s="4" t="s">
        <v>2476</v>
      </c>
      <c r="B13" s="5" t="n">
        <v>422</v>
      </c>
      <c r="C13" s="5" t="n">
        <v>369</v>
      </c>
    </row>
    <row r="14" spans="1:3">
      <c r="A14" s="4" t="s">
        <v>2479</v>
      </c>
    </row>
    <row r="15" spans="1:3">
      <c r="A15" s="3" t="s">
        <v>2474</v>
      </c>
    </row>
    <row r="16" spans="1:3">
      <c r="A16" s="4" t="s">
        <v>2475</v>
      </c>
      <c r="B16" s="5" t="n">
        <v>-17</v>
      </c>
      <c r="C16" s="5" t="n">
        <v>-17</v>
      </c>
    </row>
    <row r="17" spans="1:3">
      <c r="A17" s="4" t="s">
        <v>2476</v>
      </c>
      <c r="B17" s="5" t="n">
        <v>15</v>
      </c>
      <c r="C17" s="5" t="n">
        <v>15</v>
      </c>
    </row>
    <row r="18" spans="1:3">
      <c r="A18" s="4" t="s">
        <v>2480</v>
      </c>
    </row>
    <row r="19" spans="1:3">
      <c r="A19" s="3" t="s">
        <v>2474</v>
      </c>
    </row>
    <row r="20" spans="1:3">
      <c r="A20" s="4" t="s">
        <v>2475</v>
      </c>
      <c r="B20" s="5" t="n">
        <v>-55</v>
      </c>
      <c r="C20" s="5" t="n">
        <v>-46</v>
      </c>
    </row>
    <row r="21" spans="1:3">
      <c r="A21" s="4" t="s">
        <v>2476</v>
      </c>
      <c r="B21" s="5" t="n">
        <v>54</v>
      </c>
      <c r="C21" s="5" t="n">
        <v>45</v>
      </c>
    </row>
    <row r="22" spans="1:3">
      <c r="A22" s="4" t="s">
        <v>2481</v>
      </c>
    </row>
    <row r="23" spans="1:3">
      <c r="A23" s="3" t="s">
        <v>2474</v>
      </c>
    </row>
    <row r="24" spans="1:3">
      <c r="A24" s="4" t="s">
        <v>2475</v>
      </c>
      <c r="B24" s="5" t="n">
        <v>-1</v>
      </c>
      <c r="C24" s="5" t="n">
        <v>-1</v>
      </c>
    </row>
    <row r="25" spans="1:3">
      <c r="A25" s="4" t="s">
        <v>2476</v>
      </c>
      <c r="B25" s="5" t="n">
        <v>1</v>
      </c>
      <c r="C25" s="5" t="n">
        <v>1</v>
      </c>
    </row>
    <row r="26" spans="1:3">
      <c r="A26" s="4" t="s">
        <v>2482</v>
      </c>
    </row>
    <row r="27" spans="1:3">
      <c r="A27" s="3" t="s">
        <v>2474</v>
      </c>
    </row>
    <row r="28" spans="1:3">
      <c r="A28" s="4" t="s">
        <v>2475</v>
      </c>
      <c r="B28" s="5" t="n">
        <v>443</v>
      </c>
      <c r="C28" s="5" t="n">
        <v>381</v>
      </c>
    </row>
    <row r="29" spans="1:3">
      <c r="A29" s="4" t="s">
        <v>2476</v>
      </c>
      <c r="B29" s="5" t="n">
        <v>-465</v>
      </c>
      <c r="C29" s="5" t="n">
        <v>-381</v>
      </c>
    </row>
    <row r="30" spans="1:3">
      <c r="A30" s="4" t="s">
        <v>2483</v>
      </c>
    </row>
    <row r="31" spans="1:3">
      <c r="A31" s="3" t="s">
        <v>2474</v>
      </c>
    </row>
    <row r="32" spans="1:3">
      <c r="A32" s="4" t="s">
        <v>2475</v>
      </c>
      <c r="B32" s="5" t="n">
        <v>18</v>
      </c>
      <c r="C32" s="5" t="n">
        <v>18</v>
      </c>
    </row>
    <row r="33" spans="1:3">
      <c r="A33" s="4" t="s">
        <v>2476</v>
      </c>
      <c r="B33" s="6" t="n">
        <v>-18</v>
      </c>
      <c r="C33" s="6" t="n">
        <v>-18</v>
      </c>
    </row>
  </sheetData>
  <pageMargins bottom="1" footer="0.5" header="0.5" left="0.75" right="0.75" top="1"/>
</worksheet>
</file>

<file path=xl/worksheets/sheet25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84</v>
      </c>
      <c r="B1" s="2" t="s">
        <v>1</v>
      </c>
    </row>
    <row r="2" spans="1:3">
      <c r="B2" s="2" t="s">
        <v>38</v>
      </c>
      <c r="C2" s="2" t="s">
        <v>39</v>
      </c>
    </row>
    <row r="3" spans="1:3">
      <c r="A3" s="4" t="s">
        <v>2473</v>
      </c>
    </row>
    <row r="4" spans="1:3">
      <c r="A4" s="3" t="s">
        <v>2474</v>
      </c>
    </row>
    <row r="5" spans="1:3">
      <c r="A5" s="4" t="s">
        <v>2485</v>
      </c>
      <c r="B5" s="4" t="s">
        <v>612</v>
      </c>
      <c r="C5" s="4" t="s">
        <v>612</v>
      </c>
    </row>
    <row r="6" spans="1:3">
      <c r="A6" s="4" t="s">
        <v>2486</v>
      </c>
      <c r="B6" s="4" t="s">
        <v>612</v>
      </c>
      <c r="C6" s="4" t="s">
        <v>612</v>
      </c>
    </row>
    <row r="7" spans="1:3">
      <c r="A7" s="4" t="s">
        <v>2477</v>
      </c>
    </row>
    <row r="8" spans="1:3">
      <c r="A8" s="3" t="s">
        <v>2474</v>
      </c>
    </row>
    <row r="9" spans="1:3">
      <c r="A9" s="4" t="s">
        <v>2485</v>
      </c>
      <c r="B9" s="4" t="s">
        <v>612</v>
      </c>
      <c r="C9" s="4" t="s">
        <v>612</v>
      </c>
    </row>
    <row r="10" spans="1:3">
      <c r="A10" s="4" t="s">
        <v>2486</v>
      </c>
      <c r="B10" s="4" t="s">
        <v>612</v>
      </c>
      <c r="C10" s="4" t="s">
        <v>612</v>
      </c>
    </row>
    <row r="11" spans="1:3">
      <c r="A11" s="4" t="s">
        <v>2478</v>
      </c>
    </row>
    <row r="12" spans="1:3">
      <c r="A12" s="3" t="s">
        <v>2474</v>
      </c>
    </row>
    <row r="13" spans="1:3">
      <c r="A13" s="4" t="s">
        <v>2485</v>
      </c>
      <c r="B13" s="4" t="s">
        <v>612</v>
      </c>
      <c r="C13" s="4" t="s">
        <v>612</v>
      </c>
    </row>
    <row r="14" spans="1:3">
      <c r="A14" s="4" t="s">
        <v>2486</v>
      </c>
      <c r="B14" s="4" t="s">
        <v>612</v>
      </c>
      <c r="C14" s="4" t="s">
        <v>612</v>
      </c>
    </row>
    <row r="15" spans="1:3">
      <c r="A15" s="4" t="s">
        <v>2479</v>
      </c>
    </row>
    <row r="16" spans="1:3">
      <c r="A16" s="3" t="s">
        <v>2474</v>
      </c>
    </row>
    <row r="17" spans="1:3">
      <c r="A17" s="4" t="s">
        <v>2485</v>
      </c>
      <c r="B17" s="4" t="s">
        <v>612</v>
      </c>
      <c r="C17" s="4" t="s">
        <v>612</v>
      </c>
    </row>
    <row r="18" spans="1:3">
      <c r="A18" s="4" t="s">
        <v>2486</v>
      </c>
      <c r="B18" s="4" t="s">
        <v>612</v>
      </c>
      <c r="C18" s="4" t="s">
        <v>612</v>
      </c>
    </row>
    <row r="19" spans="1:3">
      <c r="A19" s="4" t="s">
        <v>2480</v>
      </c>
    </row>
    <row r="20" spans="1:3">
      <c r="A20" s="3" t="s">
        <v>2474</v>
      </c>
    </row>
    <row r="21" spans="1:3">
      <c r="A21" s="4" t="s">
        <v>2485</v>
      </c>
      <c r="B21" s="4" t="s">
        <v>612</v>
      </c>
      <c r="C21" s="4" t="s">
        <v>612</v>
      </c>
    </row>
    <row r="22" spans="1:3">
      <c r="A22" s="4" t="s">
        <v>2486</v>
      </c>
      <c r="B22" s="4" t="s">
        <v>612</v>
      </c>
      <c r="C22" s="4" t="s">
        <v>612</v>
      </c>
    </row>
    <row r="23" spans="1:3">
      <c r="A23" s="4" t="s">
        <v>2481</v>
      </c>
    </row>
    <row r="24" spans="1:3">
      <c r="A24" s="3" t="s">
        <v>2474</v>
      </c>
    </row>
    <row r="25" spans="1:3">
      <c r="A25" s="4" t="s">
        <v>2485</v>
      </c>
      <c r="B25" s="4" t="s">
        <v>612</v>
      </c>
      <c r="C25" s="4" t="s">
        <v>612</v>
      </c>
    </row>
    <row r="26" spans="1:3">
      <c r="A26" s="4" t="s">
        <v>2486</v>
      </c>
      <c r="B26" s="4" t="s">
        <v>612</v>
      </c>
      <c r="C26" s="4" t="s">
        <v>612</v>
      </c>
    </row>
    <row r="27" spans="1:3">
      <c r="A27" s="4" t="s">
        <v>2482</v>
      </c>
    </row>
    <row r="28" spans="1:3">
      <c r="A28" s="3" t="s">
        <v>2474</v>
      </c>
    </row>
    <row r="29" spans="1:3">
      <c r="A29" s="4" t="s">
        <v>2487</v>
      </c>
      <c r="B29" s="4" t="s">
        <v>2488</v>
      </c>
      <c r="C29" s="4" t="s">
        <v>2488</v>
      </c>
    </row>
    <row r="30" spans="1:3">
      <c r="A30" s="4" t="s">
        <v>2489</v>
      </c>
      <c r="B30" s="4" t="s">
        <v>2488</v>
      </c>
      <c r="C30" s="4" t="s">
        <v>2488</v>
      </c>
    </row>
    <row r="31" spans="1:3">
      <c r="A31" s="4" t="s">
        <v>2483</v>
      </c>
    </row>
    <row r="32" spans="1:3">
      <c r="A32" s="3" t="s">
        <v>2474</v>
      </c>
    </row>
    <row r="33" spans="1:3">
      <c r="A33" s="4" t="s">
        <v>2487</v>
      </c>
      <c r="B33" s="4" t="s">
        <v>2488</v>
      </c>
      <c r="C33" s="4" t="s">
        <v>2488</v>
      </c>
    </row>
    <row r="34" spans="1:3">
      <c r="A34" s="4" t="s">
        <v>2489</v>
      </c>
      <c r="B34" s="4" t="s">
        <v>2488</v>
      </c>
      <c r="C34" s="4" t="s">
        <v>2488</v>
      </c>
    </row>
  </sheetData>
  <mergeCells count="2">
    <mergeCell ref="A1:A2"/>
    <mergeCell ref="B1:C1"/>
  </mergeCells>
  <pageMargins bottom="1" footer="0.5" header="0.5" left="0.75" right="0.75" top="1"/>
</worksheet>
</file>

<file path=xl/worksheets/sheet2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90</v>
      </c>
      <c r="B1" s="2" t="s">
        <v>38</v>
      </c>
      <c r="C1" s="2" t="s">
        <v>1105</v>
      </c>
      <c r="D1" s="2" t="s">
        <v>39</v>
      </c>
      <c r="E1" s="2" t="s">
        <v>40</v>
      </c>
    </row>
    <row r="2" spans="1:5">
      <c r="A2" s="3" t="s">
        <v>601</v>
      </c>
    </row>
    <row r="3" spans="1:5">
      <c r="A3" s="4" t="s">
        <v>1634</v>
      </c>
      <c r="B3" s="6" t="n">
        <v>40532</v>
      </c>
      <c r="C3" s="6" t="n">
        <v>43573</v>
      </c>
      <c r="D3" s="6" t="n">
        <v>43686</v>
      </c>
      <c r="E3" s="6" t="n">
        <v>44711</v>
      </c>
    </row>
    <row r="4" spans="1:5">
      <c r="A4" s="4" t="s">
        <v>1191</v>
      </c>
    </row>
    <row r="5" spans="1:5">
      <c r="A5" s="3" t="s">
        <v>601</v>
      </c>
    </row>
    <row r="6" spans="1:5">
      <c r="A6" s="4" t="s">
        <v>1634</v>
      </c>
      <c r="C6" s="5" t="n">
        <v>43686</v>
      </c>
    </row>
    <row r="7" spans="1:5">
      <c r="A7" s="4" t="s">
        <v>2491</v>
      </c>
    </row>
    <row r="8" spans="1:5">
      <c r="A8" s="3" t="s">
        <v>601</v>
      </c>
    </row>
    <row r="9" spans="1:5">
      <c r="A9" s="4" t="s">
        <v>2492</v>
      </c>
      <c r="C9" s="5" t="n">
        <v>-69</v>
      </c>
    </row>
    <row r="10" spans="1:5">
      <c r="A10" s="4" t="s">
        <v>2493</v>
      </c>
    </row>
    <row r="11" spans="1:5">
      <c r="A11" s="3" t="s">
        <v>601</v>
      </c>
    </row>
    <row r="12" spans="1:5">
      <c r="A12" s="4" t="s">
        <v>2494</v>
      </c>
      <c r="C12" s="6" t="n">
        <v>-44</v>
      </c>
    </row>
  </sheetData>
  <pageMargins bottom="1" footer="0.5" header="0.5" left="0.75" right="0.75" top="1"/>
</worksheet>
</file>

<file path=xl/worksheets/sheet2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95</v>
      </c>
      <c r="B1" s="2" t="s">
        <v>38</v>
      </c>
      <c r="C1" s="2" t="s">
        <v>1105</v>
      </c>
      <c r="D1" s="2" t="s">
        <v>39</v>
      </c>
    </row>
    <row r="2" spans="1:4">
      <c r="A2" s="3" t="s">
        <v>1595</v>
      </c>
    </row>
    <row r="3" spans="1:4">
      <c r="A3" s="4" t="s">
        <v>1392</v>
      </c>
      <c r="C3" s="6" t="n">
        <v>1292</v>
      </c>
      <c r="D3" s="6" t="n">
        <v>1717</v>
      </c>
    </row>
    <row r="4" spans="1:4">
      <c r="A4" s="4" t="s">
        <v>1377</v>
      </c>
      <c r="B4" s="6" t="n">
        <v>108</v>
      </c>
    </row>
    <row r="5" spans="1:4">
      <c r="A5" s="4" t="s">
        <v>1376</v>
      </c>
      <c r="B5" s="6" t="n">
        <v>119</v>
      </c>
    </row>
    <row r="6" spans="1:4">
      <c r="A6" s="4" t="s">
        <v>1191</v>
      </c>
    </row>
    <row r="7" spans="1:4">
      <c r="A7" s="3" t="s">
        <v>1595</v>
      </c>
    </row>
    <row r="8" spans="1:4">
      <c r="A8" s="4" t="s">
        <v>1392</v>
      </c>
      <c r="D8" s="5" t="n">
        <v>1717</v>
      </c>
    </row>
    <row r="9" spans="1:4">
      <c r="A9" s="4" t="s">
        <v>2496</v>
      </c>
    </row>
    <row r="10" spans="1:4">
      <c r="A10" s="3" t="s">
        <v>1595</v>
      </c>
    </row>
    <row r="11" spans="1:4">
      <c r="A11" s="4" t="s">
        <v>1392</v>
      </c>
      <c r="D11" s="5" t="n">
        <v>1712</v>
      </c>
    </row>
    <row r="12" spans="1:4">
      <c r="A12" s="4" t="s">
        <v>1377</v>
      </c>
      <c r="D12" s="5" t="n">
        <v>-130</v>
      </c>
    </row>
    <row r="13" spans="1:4">
      <c r="A13" s="4" t="s">
        <v>1376</v>
      </c>
      <c r="D13" s="5" t="n">
        <v>-133</v>
      </c>
    </row>
    <row r="14" spans="1:4">
      <c r="A14" s="4" t="s">
        <v>2497</v>
      </c>
      <c r="D14" s="5" t="n">
        <v>-169</v>
      </c>
    </row>
    <row r="15" spans="1:4">
      <c r="A15" s="4" t="s">
        <v>2498</v>
      </c>
      <c r="C15" s="6" t="n">
        <v>324</v>
      </c>
    </row>
    <row r="16" spans="1:4">
      <c r="A16" s="4" t="s">
        <v>2499</v>
      </c>
      <c r="D16" s="5" t="n">
        <v>103</v>
      </c>
    </row>
    <row r="17" spans="1:4">
      <c r="A17" s="4" t="s">
        <v>2500</v>
      </c>
      <c r="D17" s="6" t="n">
        <v>-420</v>
      </c>
    </row>
  </sheetData>
  <pageMargins bottom="1" footer="0.5" header="0.5" left="0.75" right="0.75" top="1"/>
</worksheet>
</file>

<file path=xl/worksheets/sheet2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501</v>
      </c>
      <c r="B1" s="2" t="s">
        <v>1105</v>
      </c>
      <c r="C1" s="2" t="s">
        <v>38</v>
      </c>
      <c r="D1" s="2" t="s">
        <v>39</v>
      </c>
    </row>
    <row r="2" spans="1:4">
      <c r="A2" s="3" t="s">
        <v>601</v>
      </c>
    </row>
    <row r="3" spans="1:4">
      <c r="A3" s="4" t="s">
        <v>1108</v>
      </c>
      <c r="B3" s="6" t="n">
        <v>1022</v>
      </c>
      <c r="C3" s="6" t="n">
        <v>1065</v>
      </c>
      <c r="D3" s="6" t="n">
        <v>0</v>
      </c>
    </row>
    <row r="4" spans="1:4">
      <c r="A4" s="4" t="s">
        <v>1997</v>
      </c>
      <c r="C4" s="5" t="n">
        <v>45242</v>
      </c>
      <c r="D4" s="5" t="n">
        <v>49823</v>
      </c>
    </row>
    <row r="5" spans="1:4">
      <c r="A5" s="4" t="s">
        <v>190</v>
      </c>
      <c r="C5" s="6" t="n">
        <v>23387</v>
      </c>
      <c r="D5" s="5" t="n">
        <v>27025</v>
      </c>
    </row>
    <row r="6" spans="1:4">
      <c r="A6" s="4" t="s">
        <v>1165</v>
      </c>
    </row>
    <row r="7" spans="1:4">
      <c r="A7" s="3" t="s">
        <v>601</v>
      </c>
    </row>
    <row r="8" spans="1:4">
      <c r="A8" s="4" t="s">
        <v>1392</v>
      </c>
      <c r="B8" s="5" t="n">
        <v>1292</v>
      </c>
      <c r="D8" s="5" t="n">
        <v>1717</v>
      </c>
    </row>
    <row r="9" spans="1:4">
      <c r="A9" s="4" t="s">
        <v>2502</v>
      </c>
    </row>
    <row r="10" spans="1:4">
      <c r="A10" s="3" t="s">
        <v>601</v>
      </c>
    </row>
    <row r="11" spans="1:4">
      <c r="A11" s="4" t="s">
        <v>2503</v>
      </c>
      <c r="B11" s="5" t="n">
        <v>44</v>
      </c>
    </row>
    <row r="12" spans="1:4">
      <c r="A12" s="4" t="s">
        <v>1391</v>
      </c>
    </row>
    <row r="13" spans="1:4">
      <c r="A13" s="3" t="s">
        <v>601</v>
      </c>
    </row>
    <row r="14" spans="1:4">
      <c r="A14" s="4" t="s">
        <v>1392</v>
      </c>
      <c r="B14" s="5" t="n">
        <v>1248</v>
      </c>
    </row>
    <row r="15" spans="1:4">
      <c r="A15" s="4" t="s">
        <v>2504</v>
      </c>
    </row>
    <row r="16" spans="1:4">
      <c r="A16" s="3" t="s">
        <v>601</v>
      </c>
    </row>
    <row r="17" spans="1:4">
      <c r="A17" s="4" t="s">
        <v>1108</v>
      </c>
      <c r="B17" s="6" t="n">
        <v>1067</v>
      </c>
    </row>
    <row r="18" spans="1:4">
      <c r="A18" s="4" t="s">
        <v>1997</v>
      </c>
      <c r="D18" s="5" t="n">
        <v>110</v>
      </c>
    </row>
    <row r="19" spans="1:4">
      <c r="A19" s="4" t="s">
        <v>190</v>
      </c>
      <c r="D19" s="6" t="n">
        <v>69</v>
      </c>
    </row>
    <row r="20" spans="1:4">
      <c r="A20" s="4" t="s">
        <v>2505</v>
      </c>
      <c r="B20" s="4" t="s">
        <v>2319</v>
      </c>
    </row>
  </sheetData>
  <pageMargins bottom="1" footer="0.5" header="0.5" left="0.75" right="0.75" top="1"/>
</worksheet>
</file>

<file path=xl/worksheets/sheet259.xml><?xml version="1.0" encoding="utf-8"?>
<worksheet xmlns="http://schemas.openxmlformats.org/spreadsheetml/2006/main">
  <sheetPr>
    <outlinePr summaryBelow="1" summaryRight="1"/>
    <pageSetUpPr/>
  </sheetPr>
  <dimension ref="A1:E38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1"/>
  </cols>
  <sheetData>
    <row r="1" spans="1:5">
      <c r="A1" s="1" t="s">
        <v>2506</v>
      </c>
      <c r="B1" s="2" t="s">
        <v>1</v>
      </c>
    </row>
    <row r="2" spans="1:5">
      <c r="B2" s="2" t="s">
        <v>2507</v>
      </c>
      <c r="C2" s="2" t="s">
        <v>2508</v>
      </c>
      <c r="D2" s="2" t="s">
        <v>2509</v>
      </c>
      <c r="E2" s="2" t="s">
        <v>2510</v>
      </c>
    </row>
    <row r="3" spans="1:5">
      <c r="A3" s="3" t="s">
        <v>628</v>
      </c>
    </row>
    <row r="4" spans="1:5">
      <c r="A4" s="4" t="s">
        <v>42</v>
      </c>
      <c r="B4" s="6" t="n">
        <v>43165</v>
      </c>
      <c r="C4" s="6" t="n">
        <v>40522</v>
      </c>
      <c r="D4" s="6" t="n">
        <v>40030</v>
      </c>
    </row>
    <row r="5" spans="1:5">
      <c r="A5" s="4" t="s">
        <v>2511</v>
      </c>
      <c r="B5" s="5" t="n">
        <v>4272</v>
      </c>
      <c r="C5" s="5" t="n">
        <v>3909</v>
      </c>
      <c r="D5" s="5" t="n">
        <v>4302</v>
      </c>
    </row>
    <row r="6" spans="1:5">
      <c r="A6" s="4" t="s">
        <v>44</v>
      </c>
      <c r="B6" s="5" t="n">
        <v>-3487</v>
      </c>
      <c r="C6" s="5" t="n">
        <v>-132</v>
      </c>
      <c r="D6" s="5" t="n">
        <v>-796</v>
      </c>
    </row>
    <row r="7" spans="1:5">
      <c r="A7" s="4" t="s">
        <v>641</v>
      </c>
      <c r="B7" s="5" t="n">
        <v>5439</v>
      </c>
      <c r="C7" s="5" t="n">
        <v>4844</v>
      </c>
      <c r="D7" s="5" t="n">
        <v>4344</v>
      </c>
    </row>
    <row r="8" spans="1:5">
      <c r="A8" s="4" t="s">
        <v>647</v>
      </c>
      <c r="B8" s="5" t="n">
        <v>4384</v>
      </c>
      <c r="C8" s="5" t="n">
        <v>4015</v>
      </c>
      <c r="D8" s="5" t="n">
        <v>4375</v>
      </c>
    </row>
    <row r="9" spans="1:5">
      <c r="A9" s="4" t="s">
        <v>2512</v>
      </c>
      <c r="B9" s="6" t="n">
        <v>44183</v>
      </c>
      <c r="C9" s="6" t="n">
        <v>43431</v>
      </c>
      <c r="D9" s="6" t="n">
        <v>48556</v>
      </c>
    </row>
    <row r="10" spans="1:5">
      <c r="A10" s="4" t="s">
        <v>2513</v>
      </c>
      <c r="B10" s="5" t="n">
        <v>46007</v>
      </c>
      <c r="C10" s="5" t="n">
        <v>47458</v>
      </c>
      <c r="D10" s="5" t="n">
        <v>46807</v>
      </c>
    </row>
    <row r="11" spans="1:5">
      <c r="A11" s="4" t="s">
        <v>816</v>
      </c>
      <c r="B11" s="6" t="n">
        <v>49</v>
      </c>
      <c r="C11" s="6" t="n">
        <v>586</v>
      </c>
      <c r="D11" s="6" t="n">
        <v>138</v>
      </c>
    </row>
    <row r="12" spans="1:5">
      <c r="A12" s="4" t="s">
        <v>642</v>
      </c>
      <c r="B12" s="5" t="n">
        <v>5488</v>
      </c>
      <c r="C12" s="5" t="n">
        <v>5430</v>
      </c>
      <c r="D12" s="5" t="n">
        <v>4482</v>
      </c>
    </row>
    <row r="13" spans="1:5">
      <c r="A13" s="4" t="s">
        <v>1753</v>
      </c>
      <c r="B13" s="5" t="n">
        <v>-3651</v>
      </c>
      <c r="C13" s="5" t="n">
        <v>255</v>
      </c>
      <c r="D13" s="5" t="n">
        <v>-3845</v>
      </c>
    </row>
    <row r="14" spans="1:5">
      <c r="A14" s="4" t="s">
        <v>1634</v>
      </c>
      <c r="B14" s="5" t="n">
        <v>40532</v>
      </c>
      <c r="C14" s="5" t="n">
        <v>43686</v>
      </c>
      <c r="D14" s="5" t="n">
        <v>44711</v>
      </c>
      <c r="E14" s="6" t="n">
        <v>43573</v>
      </c>
    </row>
    <row r="15" spans="1:5">
      <c r="A15" s="4" t="s">
        <v>660</v>
      </c>
      <c r="B15" s="5" t="n">
        <v>11767</v>
      </c>
      <c r="C15" s="5" t="n">
        <v>18200</v>
      </c>
      <c r="D15" s="5" t="n">
        <v>14474</v>
      </c>
    </row>
    <row r="16" spans="1:5">
      <c r="A16" s="4" t="s">
        <v>667</v>
      </c>
      <c r="B16" s="5" t="n">
        <v>8010</v>
      </c>
      <c r="C16" s="5" t="n">
        <v>13638</v>
      </c>
      <c r="D16" s="5" t="n">
        <v>8762</v>
      </c>
    </row>
    <row r="17" spans="1:5">
      <c r="A17" s="4" t="s">
        <v>2514</v>
      </c>
    </row>
    <row r="18" spans="1:5">
      <c r="A18" s="3" t="s">
        <v>628</v>
      </c>
    </row>
    <row r="19" spans="1:5">
      <c r="A19" s="4" t="s">
        <v>2512</v>
      </c>
      <c r="B19" s="5" t="n">
        <v>0</v>
      </c>
      <c r="C19" s="5" t="n">
        <v>440</v>
      </c>
      <c r="D19" s="5" t="n">
        <v>370</v>
      </c>
    </row>
    <row r="20" spans="1:5">
      <c r="A20" s="4" t="s">
        <v>778</v>
      </c>
    </row>
    <row r="21" spans="1:5">
      <c r="A21" s="3" t="s">
        <v>628</v>
      </c>
    </row>
    <row r="22" spans="1:5">
      <c r="A22" s="4" t="s">
        <v>42</v>
      </c>
      <c r="B22" s="5" t="n">
        <v>619</v>
      </c>
      <c r="C22" s="5" t="n">
        <v>695</v>
      </c>
      <c r="D22" s="5" t="n">
        <v>706</v>
      </c>
    </row>
    <row r="23" spans="1:5">
      <c r="A23" s="4" t="s">
        <v>629</v>
      </c>
    </row>
    <row r="24" spans="1:5">
      <c r="A24" s="3" t="s">
        <v>628</v>
      </c>
    </row>
    <row r="25" spans="1:5">
      <c r="A25" s="4" t="s">
        <v>42</v>
      </c>
      <c r="B25" s="5" t="n">
        <v>45398</v>
      </c>
      <c r="C25" s="5" t="n">
        <v>42850</v>
      </c>
      <c r="D25" s="5" t="n">
        <v>41872</v>
      </c>
    </row>
    <row r="26" spans="1:5">
      <c r="A26" s="4" t="s">
        <v>641</v>
      </c>
      <c r="B26" s="5" t="n">
        <v>5831</v>
      </c>
      <c r="C26" s="5" t="n">
        <v>5279</v>
      </c>
      <c r="D26" s="5" t="n">
        <v>4691</v>
      </c>
    </row>
    <row r="27" spans="1:5">
      <c r="A27" s="4" t="s">
        <v>647</v>
      </c>
      <c r="B27" s="5" t="n">
        <v>4960</v>
      </c>
      <c r="C27" s="5" t="n">
        <v>4622</v>
      </c>
      <c r="D27" s="5" t="n">
        <v>4980</v>
      </c>
    </row>
    <row r="28" spans="1:5">
      <c r="A28" s="4" t="s">
        <v>2512</v>
      </c>
      <c r="B28" s="6" t="n">
        <v>46505</v>
      </c>
      <c r="C28" s="6" t="n">
        <v>45742</v>
      </c>
      <c r="D28" s="6" t="n">
        <v>50611</v>
      </c>
    </row>
    <row r="29" spans="1:5">
      <c r="A29" s="4" t="s">
        <v>2513</v>
      </c>
      <c r="B29" s="5" t="n">
        <v>41205</v>
      </c>
      <c r="C29" s="5" t="n">
        <v>43026</v>
      </c>
      <c r="D29" s="5" t="n">
        <v>42925</v>
      </c>
    </row>
    <row r="30" spans="1:5">
      <c r="A30" s="4" t="s">
        <v>630</v>
      </c>
    </row>
    <row r="31" spans="1:5">
      <c r="A31" s="3" t="s">
        <v>628</v>
      </c>
    </row>
    <row r="32" spans="1:5">
      <c r="A32" s="4" t="s">
        <v>42</v>
      </c>
      <c r="B32" s="6" t="n">
        <v>24075</v>
      </c>
      <c r="C32" s="6" t="n">
        <v>18731</v>
      </c>
      <c r="D32" s="6" t="n">
        <v>18466</v>
      </c>
    </row>
    <row r="33" spans="1:5">
      <c r="A33" s="4" t="s">
        <v>641</v>
      </c>
      <c r="B33" s="5" t="n">
        <v>1741</v>
      </c>
      <c r="C33" s="5" t="n">
        <v>1302</v>
      </c>
      <c r="D33" s="5" t="n">
        <v>1214</v>
      </c>
    </row>
    <row r="34" spans="1:5">
      <c r="A34" s="4" t="s">
        <v>647</v>
      </c>
      <c r="B34" s="5" t="n">
        <v>1723</v>
      </c>
      <c r="C34" s="5" t="n">
        <v>1702</v>
      </c>
      <c r="D34" s="5" t="n">
        <v>1667</v>
      </c>
    </row>
    <row r="35" spans="1:5">
      <c r="A35" s="4" t="s">
        <v>2512</v>
      </c>
      <c r="B35" s="6" t="n">
        <v>14019</v>
      </c>
      <c r="C35" s="6" t="n">
        <v>14653</v>
      </c>
      <c r="D35" s="6" t="n">
        <v>16687</v>
      </c>
    </row>
    <row r="36" spans="1:5">
      <c r="A36" s="4" t="s">
        <v>2513</v>
      </c>
      <c r="B36" s="5" t="n">
        <v>10981</v>
      </c>
      <c r="C36" s="5" t="n">
        <v>10661</v>
      </c>
      <c r="D36" s="5" t="n">
        <v>10391</v>
      </c>
    </row>
    <row r="37" spans="1:5">
      <c r="A37" s="4" t="s">
        <v>660</v>
      </c>
      <c r="B37" s="6" t="n">
        <v>16098</v>
      </c>
      <c r="C37" s="6" t="n">
        <v>11378</v>
      </c>
      <c r="D37" s="6" t="n">
        <v>11547</v>
      </c>
    </row>
    <row r="38" spans="1:5">
      <c r="A38" s="4" t="s">
        <v>667</v>
      </c>
      <c r="B38" s="5" t="n">
        <v>9638</v>
      </c>
      <c r="C38" s="5" t="n">
        <v>6531</v>
      </c>
      <c r="D38" s="5" t="n">
        <v>6695</v>
      </c>
    </row>
    <row r="39" spans="1:5">
      <c r="A39" s="4" t="s">
        <v>2515</v>
      </c>
    </row>
    <row r="40" spans="1:5">
      <c r="A40" s="3" t="s">
        <v>628</v>
      </c>
    </row>
    <row r="41" spans="1:5">
      <c r="A41" s="4" t="s">
        <v>42</v>
      </c>
      <c r="B41" s="5" t="n">
        <v>123</v>
      </c>
      <c r="C41" s="5" t="n">
        <v>126</v>
      </c>
      <c r="D41" s="5" t="n">
        <v>108</v>
      </c>
    </row>
    <row r="42" spans="1:5">
      <c r="A42" s="4" t="s">
        <v>2512</v>
      </c>
      <c r="B42" s="5" t="n">
        <v>2</v>
      </c>
      <c r="C42" s="5" t="n">
        <v>2</v>
      </c>
      <c r="D42" s="5" t="n">
        <v>2</v>
      </c>
    </row>
    <row r="43" spans="1:5">
      <c r="A43" s="4" t="s">
        <v>660</v>
      </c>
      <c r="B43" s="5" t="n">
        <v>87</v>
      </c>
      <c r="C43" s="5" t="n">
        <v>55</v>
      </c>
      <c r="D43" s="5" t="n">
        <v>137</v>
      </c>
    </row>
    <row r="44" spans="1:5">
      <c r="A44" s="4" t="s">
        <v>667</v>
      </c>
      <c r="B44" s="5" t="n">
        <v>-8</v>
      </c>
      <c r="C44" s="5" t="n">
        <v>53</v>
      </c>
      <c r="D44" s="5" t="n">
        <v>116</v>
      </c>
    </row>
    <row r="45" spans="1:5">
      <c r="A45" s="4" t="s">
        <v>631</v>
      </c>
    </row>
    <row r="46" spans="1:5">
      <c r="A46" s="3" t="s">
        <v>628</v>
      </c>
    </row>
    <row r="47" spans="1:5">
      <c r="A47" s="4" t="s">
        <v>42</v>
      </c>
      <c r="B47" s="5" t="n">
        <v>10340</v>
      </c>
      <c r="C47" s="5" t="n">
        <v>12191</v>
      </c>
      <c r="D47" s="5" t="n">
        <v>11005</v>
      </c>
    </row>
    <row r="48" spans="1:5">
      <c r="A48" s="4" t="s">
        <v>641</v>
      </c>
      <c r="B48" s="5" t="n">
        <v>1456</v>
      </c>
      <c r="C48" s="5" t="n">
        <v>1373</v>
      </c>
      <c r="D48" s="5" t="n">
        <v>1436</v>
      </c>
    </row>
    <row r="49" spans="1:5">
      <c r="A49" s="4" t="s">
        <v>647</v>
      </c>
      <c r="B49" s="5" t="n">
        <v>1312</v>
      </c>
      <c r="C49" s="5" t="n">
        <v>1122</v>
      </c>
      <c r="D49" s="5" t="n">
        <v>1199</v>
      </c>
    </row>
    <row r="50" spans="1:5">
      <c r="A50" s="4" t="s">
        <v>2512</v>
      </c>
      <c r="B50" s="6" t="n">
        <v>16030</v>
      </c>
      <c r="C50" s="6" t="n">
        <v>16446</v>
      </c>
      <c r="D50" s="6" t="n">
        <v>16346</v>
      </c>
    </row>
    <row r="51" spans="1:5">
      <c r="A51" s="4" t="s">
        <v>2513</v>
      </c>
      <c r="B51" s="5" t="n">
        <v>14049</v>
      </c>
      <c r="C51" s="5" t="n">
        <v>13640</v>
      </c>
      <c r="D51" s="5" t="n">
        <v>13345</v>
      </c>
    </row>
    <row r="52" spans="1:5">
      <c r="A52" s="4" t="s">
        <v>660</v>
      </c>
      <c r="B52" s="6" t="n">
        <v>2285</v>
      </c>
      <c r="C52" s="6" t="n">
        <v>3095</v>
      </c>
      <c r="D52" s="6" t="n">
        <v>3423</v>
      </c>
    </row>
    <row r="53" spans="1:5">
      <c r="A53" s="4" t="s">
        <v>667</v>
      </c>
      <c r="B53" s="5" t="n">
        <v>599</v>
      </c>
      <c r="C53" s="5" t="n">
        <v>1347</v>
      </c>
      <c r="D53" s="5" t="n">
        <v>1583</v>
      </c>
    </row>
    <row r="54" spans="1:5">
      <c r="A54" s="4" t="s">
        <v>2516</v>
      </c>
    </row>
    <row r="55" spans="1:5">
      <c r="A55" s="3" t="s">
        <v>628</v>
      </c>
    </row>
    <row r="56" spans="1:5">
      <c r="A56" s="4" t="s">
        <v>42</v>
      </c>
      <c r="B56" s="5" t="n">
        <v>-825</v>
      </c>
      <c r="C56" s="5" t="n">
        <v>-861</v>
      </c>
      <c r="D56" s="5" t="n">
        <v>-790</v>
      </c>
    </row>
    <row r="57" spans="1:5">
      <c r="A57" s="4" t="s">
        <v>2512</v>
      </c>
      <c r="B57" s="5" t="n">
        <v>-27</v>
      </c>
      <c r="C57" s="5" t="n">
        <v>-20</v>
      </c>
      <c r="D57" s="5" t="n">
        <v>-18</v>
      </c>
    </row>
    <row r="58" spans="1:5">
      <c r="A58" s="4" t="s">
        <v>660</v>
      </c>
      <c r="B58" s="5" t="n">
        <v>-10</v>
      </c>
      <c r="C58" s="5" t="n">
        <v>-7</v>
      </c>
      <c r="D58" s="5" t="n">
        <v>-25</v>
      </c>
    </row>
    <row r="59" spans="1:5">
      <c r="A59" s="4" t="s">
        <v>667</v>
      </c>
      <c r="B59" s="5" t="n">
        <v>-7</v>
      </c>
      <c r="C59" s="5" t="n">
        <v>-5</v>
      </c>
      <c r="D59" s="5" t="n">
        <v>-17</v>
      </c>
    </row>
    <row r="60" spans="1:5">
      <c r="A60" s="4" t="s">
        <v>2517</v>
      </c>
    </row>
    <row r="61" spans="1:5">
      <c r="A61" s="3" t="s">
        <v>628</v>
      </c>
    </row>
    <row r="62" spans="1:5">
      <c r="A62" s="4" t="s">
        <v>42</v>
      </c>
      <c r="B62" s="5" t="n">
        <v>-2256</v>
      </c>
      <c r="C62" s="5" t="n">
        <v>-3226</v>
      </c>
      <c r="D62" s="5" t="n">
        <v>-2321</v>
      </c>
    </row>
    <row r="63" spans="1:5">
      <c r="A63" s="4" t="s">
        <v>641</v>
      </c>
      <c r="C63" s="5" t="n">
        <v>0</v>
      </c>
      <c r="D63" s="5" t="n">
        <v>5</v>
      </c>
    </row>
    <row r="64" spans="1:5">
      <c r="A64" s="4" t="s">
        <v>647</v>
      </c>
      <c r="B64" s="5" t="n">
        <v>0</v>
      </c>
      <c r="C64" s="5" t="n">
        <v>-1</v>
      </c>
      <c r="D64" s="5" t="n">
        <v>6</v>
      </c>
    </row>
    <row r="65" spans="1:5">
      <c r="A65" s="4" t="s">
        <v>2512</v>
      </c>
      <c r="B65" s="6" t="n">
        <v>807</v>
      </c>
      <c r="C65" s="6" t="n">
        <v>789</v>
      </c>
      <c r="D65" s="6" t="n">
        <v>772</v>
      </c>
    </row>
    <row r="66" spans="1:5">
      <c r="A66" s="4" t="s">
        <v>2513</v>
      </c>
      <c r="B66" s="5" t="n">
        <v>127</v>
      </c>
      <c r="C66" s="5" t="n">
        <v>180</v>
      </c>
      <c r="D66" s="5" t="n">
        <v>222</v>
      </c>
    </row>
    <row r="67" spans="1:5">
      <c r="A67" s="4" t="s">
        <v>660</v>
      </c>
      <c r="B67" s="6" t="n">
        <v>36</v>
      </c>
      <c r="C67" s="6" t="n">
        <v>-88</v>
      </c>
      <c r="D67" s="6" t="n">
        <v>-19</v>
      </c>
    </row>
    <row r="68" spans="1:5">
      <c r="A68" s="4" t="s">
        <v>667</v>
      </c>
      <c r="B68" s="5" t="n">
        <v>26</v>
      </c>
      <c r="C68" s="5" t="n">
        <v>-67</v>
      </c>
      <c r="D68" s="5" t="n">
        <v>-12</v>
      </c>
    </row>
    <row r="69" spans="1:5">
      <c r="A69" s="4" t="s">
        <v>2518</v>
      </c>
    </row>
    <row r="70" spans="1:5">
      <c r="A70" s="3" t="s">
        <v>628</v>
      </c>
    </row>
    <row r="71" spans="1:5">
      <c r="A71" s="4" t="s">
        <v>641</v>
      </c>
      <c r="B71" s="5" t="n">
        <v>1456</v>
      </c>
      <c r="C71" s="5" t="n">
        <v>1881</v>
      </c>
      <c r="D71" s="5" t="n">
        <v>1436</v>
      </c>
    </row>
    <row r="72" spans="1:5">
      <c r="A72" s="4" t="s">
        <v>647</v>
      </c>
      <c r="B72" s="5" t="n">
        <v>1309</v>
      </c>
      <c r="C72" s="5" t="n">
        <v>1122</v>
      </c>
      <c r="D72" s="5" t="n">
        <v>1199</v>
      </c>
    </row>
    <row r="73" spans="1:5">
      <c r="A73" s="4" t="s">
        <v>2512</v>
      </c>
      <c r="B73" s="6" t="n">
        <v>16030</v>
      </c>
      <c r="C73" s="6" t="n">
        <v>16446</v>
      </c>
      <c r="D73" s="6" t="n">
        <v>16346</v>
      </c>
    </row>
    <row r="74" spans="1:5">
      <c r="A74" s="4" t="s">
        <v>2513</v>
      </c>
      <c r="B74" s="5" t="n">
        <v>14049</v>
      </c>
      <c r="C74" s="5" t="n">
        <v>13640</v>
      </c>
      <c r="D74" s="5" t="n">
        <v>13345</v>
      </c>
    </row>
    <row r="75" spans="1:5">
      <c r="A75" s="4" t="s">
        <v>2519</v>
      </c>
    </row>
    <row r="76" spans="1:5">
      <c r="A76" s="3" t="s">
        <v>628</v>
      </c>
    </row>
    <row r="77" spans="1:5">
      <c r="A77" s="4" t="s">
        <v>641</v>
      </c>
      <c r="B77" s="6" t="n">
        <v>0</v>
      </c>
      <c r="C77" s="6" t="n">
        <v>-508</v>
      </c>
    </row>
    <row r="78" spans="1:5">
      <c r="A78" s="4" t="s">
        <v>2520</v>
      </c>
    </row>
    <row r="79" spans="1:5">
      <c r="A79" s="3" t="s">
        <v>628</v>
      </c>
    </row>
    <row r="80" spans="1:5">
      <c r="A80" s="4" t="s">
        <v>42</v>
      </c>
      <c r="B80" s="5" t="n">
        <v>2459</v>
      </c>
      <c r="C80" s="5" t="n">
        <v>2324</v>
      </c>
      <c r="D80" s="6" t="n">
        <v>2019</v>
      </c>
    </row>
    <row r="81" spans="1:5">
      <c r="A81" s="4" t="s">
        <v>641</v>
      </c>
      <c r="B81" s="5" t="n">
        <v>387</v>
      </c>
      <c r="C81" s="5" t="n">
        <v>953</v>
      </c>
      <c r="D81" s="5" t="n">
        <v>825</v>
      </c>
    </row>
    <row r="82" spans="1:5">
      <c r="A82" s="4" t="s">
        <v>647</v>
      </c>
      <c r="B82" s="5" t="n">
        <v>286</v>
      </c>
      <c r="C82" s="5" t="n">
        <v>165</v>
      </c>
      <c r="D82" s="5" t="n">
        <v>123</v>
      </c>
    </row>
    <row r="83" spans="1:5">
      <c r="A83" s="4" t="s">
        <v>2512</v>
      </c>
      <c r="B83" s="6" t="n">
        <v>2597</v>
      </c>
      <c r="C83" s="6" t="n">
        <v>2494</v>
      </c>
      <c r="D83" s="6" t="n">
        <v>1897</v>
      </c>
    </row>
    <row r="84" spans="1:5">
      <c r="A84" s="4" t="s">
        <v>2513</v>
      </c>
      <c r="B84" s="5" t="n">
        <v>2940</v>
      </c>
      <c r="C84" s="5" t="n">
        <v>2676</v>
      </c>
      <c r="D84" s="5" t="n">
        <v>2534</v>
      </c>
    </row>
    <row r="85" spans="1:5">
      <c r="A85" s="4" t="s">
        <v>660</v>
      </c>
      <c r="B85" s="6" t="n">
        <v>969</v>
      </c>
      <c r="C85" s="6" t="n">
        <v>790</v>
      </c>
      <c r="D85" s="6" t="n">
        <v>804</v>
      </c>
    </row>
    <row r="86" spans="1:5">
      <c r="A86" s="4" t="s">
        <v>667</v>
      </c>
      <c r="B86" s="5" t="n">
        <v>441</v>
      </c>
      <c r="C86" s="5" t="n">
        <v>412</v>
      </c>
      <c r="D86" s="5" t="n">
        <v>463</v>
      </c>
    </row>
    <row r="87" spans="1:5">
      <c r="A87" s="4" t="s">
        <v>2521</v>
      </c>
    </row>
    <row r="88" spans="1:5">
      <c r="A88" s="3" t="s">
        <v>628</v>
      </c>
    </row>
    <row r="89" spans="1:5">
      <c r="A89" s="4" t="s">
        <v>42</v>
      </c>
      <c r="B89" s="5" t="n">
        <v>2657</v>
      </c>
      <c r="C89" s="5" t="n">
        <v>3340</v>
      </c>
      <c r="D89" s="5" t="n">
        <v>2661</v>
      </c>
    </row>
    <row r="90" spans="1:5">
      <c r="A90" s="4" t="s">
        <v>641</v>
      </c>
      <c r="B90" s="5" t="n">
        <v>282</v>
      </c>
      <c r="C90" s="5" t="n">
        <v>218</v>
      </c>
      <c r="D90" s="5" t="n">
        <v>108</v>
      </c>
    </row>
    <row r="91" spans="1:5">
      <c r="A91" s="4" t="s">
        <v>647</v>
      </c>
      <c r="B91" s="5" t="n">
        <v>187</v>
      </c>
      <c r="C91" s="5" t="n">
        <v>194</v>
      </c>
      <c r="D91" s="5" t="n">
        <v>209</v>
      </c>
    </row>
    <row r="92" spans="1:5">
      <c r="A92" s="4" t="s">
        <v>2512</v>
      </c>
      <c r="B92" s="6" t="n">
        <v>2009</v>
      </c>
      <c r="C92" s="6" t="n">
        <v>2721</v>
      </c>
      <c r="D92" s="6" t="n">
        <v>2733</v>
      </c>
    </row>
    <row r="93" spans="1:5">
      <c r="A93" s="4" t="s">
        <v>2513</v>
      </c>
      <c r="B93" s="5" t="n">
        <v>2269</v>
      </c>
      <c r="C93" s="5" t="n">
        <v>2009</v>
      </c>
      <c r="D93" s="5" t="n">
        <v>2012</v>
      </c>
    </row>
    <row r="94" spans="1:5">
      <c r="A94" s="4" t="s">
        <v>660</v>
      </c>
      <c r="B94" s="6" t="n">
        <v>628</v>
      </c>
      <c r="C94" s="6" t="n">
        <v>1137</v>
      </c>
      <c r="D94" s="6" t="n">
        <v>454</v>
      </c>
    </row>
    <row r="95" spans="1:5">
      <c r="A95" s="4" t="s">
        <v>667</v>
      </c>
      <c r="B95" s="5" t="n">
        <v>301</v>
      </c>
      <c r="C95" s="5" t="n">
        <v>634</v>
      </c>
      <c r="D95" s="5" t="n">
        <v>180</v>
      </c>
    </row>
    <row r="96" spans="1:5">
      <c r="A96" s="4" t="s">
        <v>2522</v>
      </c>
    </row>
    <row r="97" spans="1:5">
      <c r="A97" s="3" t="s">
        <v>628</v>
      </c>
    </row>
    <row r="98" spans="1:5">
      <c r="A98" s="4" t="s">
        <v>42</v>
      </c>
      <c r="B98" s="5" t="n">
        <v>4291</v>
      </c>
      <c r="C98" s="5" t="n">
        <v>4803</v>
      </c>
      <c r="D98" s="5" t="n">
        <v>3890</v>
      </c>
    </row>
    <row r="99" spans="1:5">
      <c r="A99" s="4" t="s">
        <v>641</v>
      </c>
      <c r="B99" s="5" t="n">
        <v>669</v>
      </c>
      <c r="C99" s="5" t="n">
        <v>1171</v>
      </c>
      <c r="D99" s="5" t="n">
        <v>933</v>
      </c>
    </row>
    <row r="100" spans="1:5">
      <c r="A100" s="4" t="s">
        <v>647</v>
      </c>
      <c r="B100" s="5" t="n">
        <v>473</v>
      </c>
      <c r="C100" s="5" t="n">
        <v>359</v>
      </c>
      <c r="D100" s="5" t="n">
        <v>332</v>
      </c>
    </row>
    <row r="101" spans="1:5">
      <c r="A101" s="4" t="s">
        <v>2512</v>
      </c>
      <c r="B101" s="6" t="n">
        <v>4579</v>
      </c>
      <c r="C101" s="6" t="n">
        <v>5195</v>
      </c>
      <c r="D101" s="6" t="n">
        <v>4612</v>
      </c>
    </row>
    <row r="102" spans="1:5">
      <c r="A102" s="4" t="s">
        <v>2513</v>
      </c>
      <c r="B102" s="5" t="n">
        <v>5209</v>
      </c>
      <c r="C102" s="5" t="n">
        <v>4685</v>
      </c>
      <c r="D102" s="5" t="n">
        <v>4546</v>
      </c>
    </row>
    <row r="103" spans="1:5">
      <c r="A103" s="4" t="s">
        <v>660</v>
      </c>
      <c r="B103" s="6" t="n">
        <v>1587</v>
      </c>
      <c r="C103" s="6" t="n">
        <v>1920</v>
      </c>
      <c r="D103" s="6" t="n">
        <v>1233</v>
      </c>
    </row>
    <row r="104" spans="1:5">
      <c r="A104" s="4" t="s">
        <v>667</v>
      </c>
      <c r="B104" s="5" t="n">
        <v>735</v>
      </c>
      <c r="C104" s="5" t="n">
        <v>1041</v>
      </c>
      <c r="D104" s="5" t="n">
        <v>626</v>
      </c>
    </row>
    <row r="105" spans="1:5">
      <c r="A105" s="4" t="s">
        <v>2523</v>
      </c>
    </row>
    <row r="106" spans="1:5">
      <c r="A106" s="3" t="s">
        <v>628</v>
      </c>
    </row>
    <row r="107" spans="1:5">
      <c r="A107" s="4" t="s">
        <v>42</v>
      </c>
      <c r="B107" s="5" t="n">
        <v>4940</v>
      </c>
      <c r="C107" s="5" t="n">
        <v>6468</v>
      </c>
      <c r="D107" s="5" t="n">
        <v>5808</v>
      </c>
    </row>
    <row r="108" spans="1:5">
      <c r="A108" s="4" t="s">
        <v>641</v>
      </c>
      <c r="B108" s="5" t="n">
        <v>658</v>
      </c>
      <c r="C108" s="5" t="n">
        <v>595</v>
      </c>
      <c r="D108" s="5" t="n">
        <v>389</v>
      </c>
    </row>
    <row r="109" spans="1:5">
      <c r="A109" s="4" t="s">
        <v>647</v>
      </c>
      <c r="B109" s="5" t="n">
        <v>682</v>
      </c>
      <c r="C109" s="5" t="n">
        <v>615</v>
      </c>
      <c r="D109" s="5" t="n">
        <v>665</v>
      </c>
    </row>
    <row r="110" spans="1:5">
      <c r="A110" s="4" t="s">
        <v>2512</v>
      </c>
      <c r="B110" s="6" t="n">
        <v>9674</v>
      </c>
      <c r="C110" s="6" t="n">
        <v>9306</v>
      </c>
      <c r="D110" s="6" t="n">
        <v>9946</v>
      </c>
    </row>
    <row r="111" spans="1:5">
      <c r="A111" s="4" t="s">
        <v>2513</v>
      </c>
      <c r="B111" s="5" t="n">
        <v>6357</v>
      </c>
      <c r="C111" s="5" t="n">
        <v>6497</v>
      </c>
      <c r="D111" s="5" t="n">
        <v>6404</v>
      </c>
    </row>
    <row r="112" spans="1:5">
      <c r="A112" s="4" t="s">
        <v>660</v>
      </c>
      <c r="B112" s="6" t="n">
        <v>755</v>
      </c>
      <c r="C112" s="6" t="n">
        <v>1418</v>
      </c>
      <c r="D112" s="6" t="n">
        <v>1762</v>
      </c>
    </row>
    <row r="113" spans="1:5">
      <c r="A113" s="4" t="s">
        <v>667</v>
      </c>
      <c r="B113" s="5" t="n">
        <v>40</v>
      </c>
      <c r="C113" s="5" t="n">
        <v>595</v>
      </c>
      <c r="D113" s="5" t="n">
        <v>778</v>
      </c>
    </row>
    <row r="114" spans="1:5">
      <c r="A114" s="4" t="s">
        <v>2524</v>
      </c>
    </row>
    <row r="115" spans="1:5">
      <c r="A115" s="3" t="s">
        <v>628</v>
      </c>
    </row>
    <row r="116" spans="1:5">
      <c r="A116" s="4" t="s">
        <v>42</v>
      </c>
      <c r="B116" s="5" t="n">
        <v>2204</v>
      </c>
      <c r="C116" s="5" t="n">
        <v>2541</v>
      </c>
      <c r="D116" s="5" t="n">
        <v>2305</v>
      </c>
    </row>
    <row r="117" spans="1:5">
      <c r="A117" s="4" t="s">
        <v>641</v>
      </c>
      <c r="B117" s="5" t="n">
        <v>129</v>
      </c>
      <c r="C117" s="5" t="n">
        <v>115</v>
      </c>
      <c r="D117" s="5" t="n">
        <v>109</v>
      </c>
    </row>
    <row r="118" spans="1:5">
      <c r="A118" s="4" t="s">
        <v>647</v>
      </c>
      <c r="B118" s="5" t="n">
        <v>154</v>
      </c>
      <c r="C118" s="5" t="n">
        <v>149</v>
      </c>
      <c r="D118" s="5" t="n">
        <v>196</v>
      </c>
    </row>
    <row r="119" spans="1:5">
      <c r="A119" s="4" t="s">
        <v>2512</v>
      </c>
      <c r="B119" s="6" t="n">
        <v>970</v>
      </c>
      <c r="C119" s="6" t="n">
        <v>1156</v>
      </c>
      <c r="D119" s="6" t="n">
        <v>1016</v>
      </c>
    </row>
    <row r="120" spans="1:5">
      <c r="A120" s="4" t="s">
        <v>2513</v>
      </c>
      <c r="B120" s="5" t="n">
        <v>2356</v>
      </c>
      <c r="C120" s="5" t="n">
        <v>2278</v>
      </c>
      <c r="D120" s="5" t="n">
        <v>2173</v>
      </c>
    </row>
    <row r="121" spans="1:5">
      <c r="A121" s="4" t="s">
        <v>660</v>
      </c>
      <c r="B121" s="6" t="n">
        <v>-22</v>
      </c>
      <c r="C121" s="6" t="n">
        <v>148</v>
      </c>
      <c r="D121" s="6" t="n">
        <v>453</v>
      </c>
    </row>
    <row r="122" spans="1:5">
      <c r="A122" s="4" t="s">
        <v>667</v>
      </c>
      <c r="B122" s="5" t="n">
        <v>-137</v>
      </c>
      <c r="C122" s="5" t="n">
        <v>0</v>
      </c>
      <c r="D122" s="5" t="n">
        <v>176</v>
      </c>
    </row>
    <row r="123" spans="1:5">
      <c r="A123" s="4" t="s">
        <v>2518</v>
      </c>
    </row>
    <row r="124" spans="1:5">
      <c r="A124" s="3" t="s">
        <v>628</v>
      </c>
    </row>
    <row r="125" spans="1:5">
      <c r="A125" s="4" t="s">
        <v>42</v>
      </c>
      <c r="B125" s="5" t="n">
        <v>9179</v>
      </c>
      <c r="C125" s="5" t="n">
        <v>10586</v>
      </c>
      <c r="D125" s="5" t="n">
        <v>9682</v>
      </c>
    </row>
    <row r="126" spans="1:5">
      <c r="A126" s="4" t="s">
        <v>660</v>
      </c>
      <c r="B126" s="5" t="n">
        <v>2356</v>
      </c>
      <c r="C126" s="5" t="n">
        <v>3398</v>
      </c>
      <c r="D126" s="5" t="n">
        <v>3429</v>
      </c>
    </row>
    <row r="127" spans="1:5">
      <c r="A127" s="4" t="s">
        <v>667</v>
      </c>
      <c r="B127" s="5" t="n">
        <v>664</v>
      </c>
      <c r="C127" s="5" t="n">
        <v>1569</v>
      </c>
      <c r="D127" s="5" t="n">
        <v>1568</v>
      </c>
    </row>
    <row r="128" spans="1:5">
      <c r="A128" s="4" t="s">
        <v>2519</v>
      </c>
    </row>
    <row r="129" spans="1:5">
      <c r="A129" s="3" t="s">
        <v>628</v>
      </c>
    </row>
    <row r="130" spans="1:5">
      <c r="A130" s="4" t="s">
        <v>42</v>
      </c>
      <c r="B130" s="5" t="n">
        <v>1065</v>
      </c>
      <c r="C130" s="5" t="n">
        <v>1479</v>
      </c>
      <c r="D130" s="5" t="n">
        <v>1214</v>
      </c>
    </row>
    <row r="131" spans="1:5">
      <c r="A131" s="4" t="s">
        <v>660</v>
      </c>
      <c r="B131" s="5" t="n">
        <v>-202</v>
      </c>
      <c r="C131" s="5" t="n">
        <v>-440</v>
      </c>
      <c r="D131" s="5" t="n">
        <v>-132</v>
      </c>
    </row>
    <row r="132" spans="1:5">
      <c r="A132" s="4" t="s">
        <v>667</v>
      </c>
      <c r="B132" s="5" t="n">
        <v>-161</v>
      </c>
      <c r="C132" s="5" t="n">
        <v>-344</v>
      </c>
      <c r="D132" s="5" t="n">
        <v>-100</v>
      </c>
    </row>
    <row r="133" spans="1:5">
      <c r="A133" s="4" t="s">
        <v>2525</v>
      </c>
    </row>
    <row r="134" spans="1:5">
      <c r="A134" s="3" t="s">
        <v>628</v>
      </c>
    </row>
    <row r="135" spans="1:5">
      <c r="A135" s="4" t="s">
        <v>42</v>
      </c>
      <c r="B135" s="5" t="n">
        <v>10244</v>
      </c>
      <c r="C135" s="5" t="n">
        <v>12065</v>
      </c>
      <c r="D135" s="5" t="n">
        <v>10896</v>
      </c>
    </row>
    <row r="136" spans="1:5">
      <c r="A136" s="4" t="s">
        <v>641</v>
      </c>
      <c r="B136" s="5" t="n">
        <v>1456</v>
      </c>
      <c r="C136" s="5" t="n">
        <v>1373</v>
      </c>
      <c r="D136" s="5" t="n">
        <v>1436</v>
      </c>
    </row>
    <row r="137" spans="1:5">
      <c r="A137" s="4" t="s">
        <v>647</v>
      </c>
      <c r="B137" s="5" t="n">
        <v>1309</v>
      </c>
      <c r="C137" s="5" t="n">
        <v>1122</v>
      </c>
      <c r="D137" s="5" t="n">
        <v>1199</v>
      </c>
    </row>
    <row r="138" spans="1:5">
      <c r="A138" s="4" t="s">
        <v>2512</v>
      </c>
      <c r="B138" s="6" t="n">
        <v>16030</v>
      </c>
      <c r="C138" s="6" t="n">
        <v>16446</v>
      </c>
      <c r="D138" s="6" t="n">
        <v>16346</v>
      </c>
    </row>
    <row r="139" spans="1:5">
      <c r="A139" s="4" t="s">
        <v>2513</v>
      </c>
      <c r="B139" s="5" t="n">
        <v>14049</v>
      </c>
      <c r="C139" s="5" t="n">
        <v>13640</v>
      </c>
      <c r="D139" s="5" t="n">
        <v>13345</v>
      </c>
    </row>
    <row r="140" spans="1:5">
      <c r="A140" s="4" t="s">
        <v>660</v>
      </c>
      <c r="B140" s="6" t="n">
        <v>2154</v>
      </c>
      <c r="C140" s="6" t="n">
        <v>2958</v>
      </c>
      <c r="D140" s="6" t="n">
        <v>3297</v>
      </c>
    </row>
    <row r="141" spans="1:5">
      <c r="A141" s="4" t="s">
        <v>667</v>
      </c>
      <c r="B141" s="5" t="n">
        <v>503</v>
      </c>
      <c r="C141" s="5" t="n">
        <v>1225</v>
      </c>
      <c r="D141" s="5" t="n">
        <v>1468</v>
      </c>
    </row>
    <row r="142" spans="1:5">
      <c r="A142" s="4" t="s">
        <v>2526</v>
      </c>
    </row>
    <row r="143" spans="1:5">
      <c r="A143" s="3" t="s">
        <v>628</v>
      </c>
    </row>
    <row r="144" spans="1:5">
      <c r="A144" s="4" t="s">
        <v>42</v>
      </c>
      <c r="B144" s="5" t="n">
        <v>96</v>
      </c>
      <c r="C144" s="5" t="n">
        <v>126</v>
      </c>
      <c r="D144" s="5" t="n">
        <v>109</v>
      </c>
    </row>
    <row r="145" spans="1:5">
      <c r="A145" s="4" t="s">
        <v>647</v>
      </c>
      <c r="B145" s="5" t="n">
        <v>3</v>
      </c>
    </row>
    <row r="146" spans="1:5">
      <c r="A146" s="4" t="s">
        <v>660</v>
      </c>
      <c r="B146" s="5" t="n">
        <v>131</v>
      </c>
      <c r="C146" s="5" t="n">
        <v>137</v>
      </c>
      <c r="D146" s="5" t="n">
        <v>126</v>
      </c>
    </row>
    <row r="147" spans="1:5">
      <c r="A147" s="4" t="s">
        <v>667</v>
      </c>
      <c r="B147" s="5" t="n">
        <v>96</v>
      </c>
      <c r="C147" s="5" t="n">
        <v>122</v>
      </c>
      <c r="D147" s="5" t="n">
        <v>115</v>
      </c>
    </row>
    <row r="148" spans="1:5">
      <c r="A148" s="4" t="s">
        <v>632</v>
      </c>
    </row>
    <row r="149" spans="1:5">
      <c r="A149" s="3" t="s">
        <v>628</v>
      </c>
    </row>
    <row r="150" spans="1:5">
      <c r="A150" s="4" t="s">
        <v>42</v>
      </c>
      <c r="B150" s="5" t="n">
        <v>5815</v>
      </c>
      <c r="C150" s="5" t="n">
        <v>6468</v>
      </c>
      <c r="D150" s="5" t="n">
        <v>4842</v>
      </c>
    </row>
    <row r="151" spans="1:5">
      <c r="A151" s="4" t="s">
        <v>641</v>
      </c>
      <c r="B151" s="5" t="n">
        <v>2087</v>
      </c>
      <c r="C151" s="5" t="n">
        <v>2150</v>
      </c>
      <c r="D151" s="5" t="n">
        <v>1622</v>
      </c>
    </row>
    <row r="152" spans="1:5">
      <c r="A152" s="4" t="s">
        <v>647</v>
      </c>
      <c r="B152" s="5" t="n">
        <v>1320</v>
      </c>
      <c r="C152" s="5" t="n">
        <v>1317</v>
      </c>
      <c r="D152" s="5" t="n">
        <v>1452</v>
      </c>
    </row>
    <row r="153" spans="1:5">
      <c r="A153" s="4" t="s">
        <v>2512</v>
      </c>
      <c r="B153" s="6" t="n">
        <v>12010</v>
      </c>
      <c r="C153" s="6" t="n">
        <v>11389</v>
      </c>
      <c r="D153" s="6" t="n">
        <v>11743</v>
      </c>
    </row>
    <row r="154" spans="1:5">
      <c r="A154" s="4" t="s">
        <v>2513</v>
      </c>
      <c r="B154" s="5" t="n">
        <v>7376</v>
      </c>
      <c r="C154" s="5" t="n">
        <v>8671</v>
      </c>
      <c r="D154" s="5" t="n">
        <v>8354</v>
      </c>
    </row>
    <row r="155" spans="1:5">
      <c r="A155" s="4" t="s">
        <v>660</v>
      </c>
      <c r="B155" s="6" t="n">
        <v>2073</v>
      </c>
      <c r="C155" s="6" t="n">
        <v>2776</v>
      </c>
      <c r="D155" s="6" t="n">
        <v>1904</v>
      </c>
    </row>
    <row r="156" spans="1:5">
      <c r="A156" s="4" t="s">
        <v>667</v>
      </c>
      <c r="B156" s="5" t="n">
        <v>554</v>
      </c>
      <c r="C156" s="5" t="n">
        <v>1054</v>
      </c>
      <c r="D156" s="5" t="n">
        <v>263</v>
      </c>
    </row>
    <row r="157" spans="1:5">
      <c r="A157" s="4" t="s">
        <v>2527</v>
      </c>
    </row>
    <row r="158" spans="1:5">
      <c r="A158" s="3" t="s">
        <v>628</v>
      </c>
    </row>
    <row r="159" spans="1:5">
      <c r="A159" s="4" t="s">
        <v>42</v>
      </c>
      <c r="B159" s="5" t="n">
        <v>5800</v>
      </c>
      <c r="C159" s="5" t="n">
        <v>6468</v>
      </c>
      <c r="D159" s="5" t="n">
        <v>4842</v>
      </c>
    </row>
    <row r="160" spans="1:5">
      <c r="A160" s="4" t="s">
        <v>641</v>
      </c>
      <c r="B160" s="5" t="n">
        <v>2086</v>
      </c>
      <c r="C160" s="5" t="n">
        <v>2139</v>
      </c>
      <c r="D160" s="5" t="n">
        <v>1621</v>
      </c>
    </row>
    <row r="161" spans="1:5">
      <c r="A161" s="4" t="s">
        <v>647</v>
      </c>
      <c r="B161" s="5" t="n">
        <v>1317</v>
      </c>
      <c r="C161" s="5" t="n">
        <v>1312</v>
      </c>
      <c r="D161" s="5" t="n">
        <v>1447</v>
      </c>
    </row>
    <row r="162" spans="1:5">
      <c r="A162" s="4" t="s">
        <v>2512</v>
      </c>
      <c r="B162" s="6" t="n">
        <v>11858</v>
      </c>
      <c r="C162" s="6" t="n">
        <v>11260</v>
      </c>
      <c r="D162" s="6" t="n">
        <v>11608</v>
      </c>
    </row>
    <row r="163" spans="1:5">
      <c r="A163" s="4" t="s">
        <v>2513</v>
      </c>
      <c r="B163" s="5" t="n">
        <v>7226</v>
      </c>
      <c r="C163" s="5" t="n">
        <v>8525</v>
      </c>
      <c r="D163" s="5" t="n">
        <v>8212</v>
      </c>
    </row>
    <row r="164" spans="1:5">
      <c r="A164" s="4" t="s">
        <v>660</v>
      </c>
      <c r="B164" s="6" t="n">
        <v>2385</v>
      </c>
      <c r="C164" s="6" t="n">
        <v>3043</v>
      </c>
      <c r="D164" s="6" t="n">
        <v>2109</v>
      </c>
    </row>
    <row r="165" spans="1:5">
      <c r="A165" s="4" t="s">
        <v>667</v>
      </c>
      <c r="B165" s="5" t="n">
        <v>726</v>
      </c>
      <c r="C165" s="5" t="n">
        <v>1203</v>
      </c>
      <c r="D165" s="5" t="n">
        <v>362</v>
      </c>
    </row>
    <row r="166" spans="1:5">
      <c r="A166" s="4" t="s">
        <v>2528</v>
      </c>
    </row>
    <row r="167" spans="1:5">
      <c r="A167" s="3" t="s">
        <v>628</v>
      </c>
    </row>
    <row r="168" spans="1:5">
      <c r="A168" s="4" t="s">
        <v>42</v>
      </c>
      <c r="B168" s="5" t="n">
        <v>619</v>
      </c>
      <c r="C168" s="5" t="n">
        <v>695</v>
      </c>
      <c r="D168" s="5" t="n">
        <v>706</v>
      </c>
    </row>
    <row r="169" spans="1:5">
      <c r="A169" s="4" t="s">
        <v>641</v>
      </c>
      <c r="B169" s="5" t="n">
        <v>38</v>
      </c>
      <c r="C169" s="5" t="n">
        <v>64</v>
      </c>
      <c r="D169" s="5" t="n">
        <v>85</v>
      </c>
    </row>
    <row r="170" spans="1:5">
      <c r="A170" s="4" t="s">
        <v>647</v>
      </c>
      <c r="B170" s="5" t="n">
        <v>144</v>
      </c>
      <c r="C170" s="5" t="n">
        <v>118</v>
      </c>
      <c r="D170" s="5" t="n">
        <v>132</v>
      </c>
    </row>
    <row r="171" spans="1:5">
      <c r="A171" s="4" t="s">
        <v>2512</v>
      </c>
      <c r="B171" s="6" t="n">
        <v>195</v>
      </c>
      <c r="C171" s="6" t="n">
        <v>267</v>
      </c>
      <c r="D171" s="6" t="n">
        <v>441</v>
      </c>
    </row>
    <row r="172" spans="1:5">
      <c r="A172" s="4" t="s">
        <v>2513</v>
      </c>
      <c r="B172" s="5" t="n">
        <v>940</v>
      </c>
      <c r="C172" s="5" t="n">
        <v>967</v>
      </c>
      <c r="D172" s="5" t="n">
        <v>922</v>
      </c>
    </row>
    <row r="173" spans="1:5">
      <c r="A173" s="4" t="s">
        <v>660</v>
      </c>
      <c r="B173" s="6" t="n">
        <v>151</v>
      </c>
      <c r="C173" s="6" t="n">
        <v>301</v>
      </c>
      <c r="D173" s="6" t="n">
        <v>287</v>
      </c>
    </row>
    <row r="174" spans="1:5">
      <c r="A174" s="4" t="s">
        <v>667</v>
      </c>
      <c r="B174" s="5" t="n">
        <v>-21</v>
      </c>
      <c r="C174" s="5" t="n">
        <v>118</v>
      </c>
      <c r="D174" s="5" t="n">
        <v>92</v>
      </c>
    </row>
    <row r="175" spans="1:5">
      <c r="A175" s="4" t="s">
        <v>2529</v>
      </c>
    </row>
    <row r="176" spans="1:5">
      <c r="A176" s="3" t="s">
        <v>628</v>
      </c>
    </row>
    <row r="177" spans="1:5">
      <c r="A177" s="4" t="s">
        <v>42</v>
      </c>
      <c r="B177" s="5" t="n">
        <v>15</v>
      </c>
    </row>
    <row r="178" spans="1:5">
      <c r="A178" s="4" t="s">
        <v>641</v>
      </c>
      <c r="B178" s="5" t="n">
        <v>1</v>
      </c>
      <c r="C178" s="5" t="n">
        <v>11</v>
      </c>
      <c r="D178" s="5" t="n">
        <v>1</v>
      </c>
    </row>
    <row r="179" spans="1:5">
      <c r="A179" s="4" t="s">
        <v>647</v>
      </c>
      <c r="B179" s="5" t="n">
        <v>3</v>
      </c>
      <c r="C179" s="5" t="n">
        <v>5</v>
      </c>
      <c r="D179" s="5" t="n">
        <v>5</v>
      </c>
    </row>
    <row r="180" spans="1:5">
      <c r="A180" s="4" t="s">
        <v>2512</v>
      </c>
      <c r="B180" s="6" t="n">
        <v>152</v>
      </c>
      <c r="C180" s="6" t="n">
        <v>129</v>
      </c>
      <c r="D180" s="6" t="n">
        <v>135</v>
      </c>
    </row>
    <row r="181" spans="1:5">
      <c r="A181" s="4" t="s">
        <v>2513</v>
      </c>
      <c r="B181" s="5" t="n">
        <v>150</v>
      </c>
      <c r="C181" s="5" t="n">
        <v>146</v>
      </c>
      <c r="D181" s="5" t="n">
        <v>142</v>
      </c>
    </row>
    <row r="182" spans="1:5">
      <c r="A182" s="4" t="s">
        <v>660</v>
      </c>
      <c r="B182" s="6" t="n">
        <v>-312</v>
      </c>
      <c r="C182" s="6" t="n">
        <v>-267</v>
      </c>
      <c r="D182" s="6" t="n">
        <v>-205</v>
      </c>
    </row>
    <row r="183" spans="1:5">
      <c r="A183" s="4" t="s">
        <v>667</v>
      </c>
      <c r="B183" s="5" t="n">
        <v>-172</v>
      </c>
      <c r="C183" s="5" t="n">
        <v>-149</v>
      </c>
      <c r="D183" s="5" t="n">
        <v>-99</v>
      </c>
    </row>
    <row r="184" spans="1:5">
      <c r="A184" s="4" t="s">
        <v>633</v>
      </c>
    </row>
    <row r="185" spans="1:5">
      <c r="A185" s="3" t="s">
        <v>628</v>
      </c>
    </row>
    <row r="186" spans="1:5">
      <c r="A186" s="4" t="s">
        <v>42</v>
      </c>
      <c r="B186" s="5" t="n">
        <v>5150</v>
      </c>
      <c r="C186" s="5" t="n">
        <v>5451</v>
      </c>
      <c r="D186" s="5" t="n">
        <v>7549</v>
      </c>
    </row>
    <row r="187" spans="1:5">
      <c r="A187" s="4" t="s">
        <v>641</v>
      </c>
      <c r="B187" s="5" t="n">
        <v>551</v>
      </c>
      <c r="C187" s="5" t="n">
        <v>442</v>
      </c>
      <c r="D187" s="5" t="n">
        <v>454</v>
      </c>
    </row>
    <row r="188" spans="1:5">
      <c r="A188" s="4" t="s">
        <v>647</v>
      </c>
      <c r="B188" s="5" t="n">
        <v>428</v>
      </c>
      <c r="C188" s="5" t="n">
        <v>455</v>
      </c>
      <c r="D188" s="5" t="n">
        <v>630</v>
      </c>
    </row>
    <row r="189" spans="1:5">
      <c r="A189" s="4" t="s">
        <v>2512</v>
      </c>
      <c r="B189" s="6" t="n">
        <v>4529</v>
      </c>
      <c r="C189" s="6" t="n">
        <v>3696</v>
      </c>
      <c r="D189" s="6" t="n">
        <v>6163</v>
      </c>
    </row>
    <row r="190" spans="1:5">
      <c r="A190" s="4" t="s">
        <v>2513</v>
      </c>
      <c r="B190" s="5" t="n">
        <v>8640</v>
      </c>
      <c r="C190" s="5" t="n">
        <v>9867</v>
      </c>
      <c r="D190" s="5" t="n">
        <v>10632</v>
      </c>
    </row>
    <row r="191" spans="1:5">
      <c r="A191" s="4" t="s">
        <v>660</v>
      </c>
      <c r="B191" s="6" t="n">
        <v>1762</v>
      </c>
      <c r="C191" s="6" t="n">
        <v>2140</v>
      </c>
      <c r="D191" s="6" t="n">
        <v>2776</v>
      </c>
    </row>
    <row r="192" spans="1:5">
      <c r="A192" s="4" t="s">
        <v>667</v>
      </c>
      <c r="B192" s="5" t="n">
        <v>611</v>
      </c>
      <c r="C192" s="5" t="n">
        <v>995</v>
      </c>
      <c r="D192" s="5" t="n">
        <v>1239</v>
      </c>
    </row>
    <row r="193" spans="1:5">
      <c r="A193" s="4" t="s">
        <v>2530</v>
      </c>
    </row>
    <row r="194" spans="1:5">
      <c r="A194" s="3" t="s">
        <v>628</v>
      </c>
    </row>
    <row r="195" spans="1:5">
      <c r="A195" s="4" t="s">
        <v>42</v>
      </c>
      <c r="B195" s="5" t="n">
        <v>5095</v>
      </c>
      <c r="C195" s="5" t="n">
        <v>5391</v>
      </c>
      <c r="D195" s="5" t="n">
        <v>7506</v>
      </c>
    </row>
    <row r="196" spans="1:5">
      <c r="A196" s="4" t="s">
        <v>641</v>
      </c>
      <c r="B196" s="5" t="n">
        <v>552</v>
      </c>
      <c r="C196" s="5" t="n">
        <v>442</v>
      </c>
      <c r="D196" s="5" t="n">
        <v>454</v>
      </c>
    </row>
    <row r="197" spans="1:5">
      <c r="A197" s="4" t="s">
        <v>647</v>
      </c>
      <c r="B197" s="5" t="n">
        <v>428</v>
      </c>
      <c r="C197" s="5" t="n">
        <v>455</v>
      </c>
      <c r="D197" s="5" t="n">
        <v>630</v>
      </c>
    </row>
    <row r="198" spans="1:5">
      <c r="A198" s="4" t="s">
        <v>2512</v>
      </c>
      <c r="B198" s="6" t="n">
        <v>4472</v>
      </c>
      <c r="C198" s="6" t="n">
        <v>3640</v>
      </c>
      <c r="D198" s="6" t="n">
        <v>6105</v>
      </c>
    </row>
    <row r="199" spans="1:5">
      <c r="A199" s="4" t="s">
        <v>2513</v>
      </c>
      <c r="B199" s="5" t="n">
        <v>8513</v>
      </c>
      <c r="C199" s="5" t="n">
        <v>9764</v>
      </c>
      <c r="D199" s="5" t="n">
        <v>10597</v>
      </c>
    </row>
    <row r="200" spans="1:5">
      <c r="A200" s="4" t="s">
        <v>660</v>
      </c>
      <c r="B200" s="6" t="n">
        <v>1870</v>
      </c>
      <c r="C200" s="6" t="n">
        <v>2204</v>
      </c>
      <c r="D200" s="6" t="n">
        <v>2798</v>
      </c>
    </row>
    <row r="201" spans="1:5">
      <c r="A201" s="4" t="s">
        <v>667</v>
      </c>
      <c r="B201" s="5" t="n">
        <v>707</v>
      </c>
      <c r="C201" s="5" t="n">
        <v>1038</v>
      </c>
      <c r="D201" s="5" t="n">
        <v>1252</v>
      </c>
    </row>
    <row r="202" spans="1:5">
      <c r="A202" s="4" t="s">
        <v>2531</v>
      </c>
    </row>
    <row r="203" spans="1:5">
      <c r="A203" s="3" t="s">
        <v>628</v>
      </c>
    </row>
    <row r="204" spans="1:5">
      <c r="A204" s="4" t="s">
        <v>42</v>
      </c>
      <c r="B204" s="5" t="n">
        <v>375</v>
      </c>
      <c r="C204" s="5" t="n">
        <v>415</v>
      </c>
      <c r="D204" s="5" t="n">
        <v>417</v>
      </c>
    </row>
    <row r="205" spans="1:5">
      <c r="A205" s="4" t="s">
        <v>641</v>
      </c>
      <c r="B205" s="5" t="n">
        <v>5</v>
      </c>
      <c r="C205" s="5" t="n">
        <v>8</v>
      </c>
      <c r="D205" s="5" t="n">
        <v>21</v>
      </c>
    </row>
    <row r="206" spans="1:5">
      <c r="A206" s="4" t="s">
        <v>647</v>
      </c>
      <c r="B206" s="5" t="n">
        <v>3</v>
      </c>
      <c r="C206" s="5" t="n">
        <v>4</v>
      </c>
      <c r="D206" s="5" t="n">
        <v>37</v>
      </c>
    </row>
    <row r="207" spans="1:5">
      <c r="A207" s="4" t="s">
        <v>2512</v>
      </c>
      <c r="B207" s="6" t="n">
        <v>-363</v>
      </c>
      <c r="C207" s="6" t="n">
        <v>-406</v>
      </c>
      <c r="D207" s="6" t="n">
        <v>-327</v>
      </c>
    </row>
    <row r="208" spans="1:5">
      <c r="A208" s="4" t="s">
        <v>2513</v>
      </c>
      <c r="B208" s="5" t="n">
        <v>857</v>
      </c>
      <c r="C208" s="5" t="n">
        <v>1324</v>
      </c>
      <c r="D208" s="5" t="n">
        <v>1307</v>
      </c>
    </row>
    <row r="209" spans="1:5">
      <c r="A209" s="4" t="s">
        <v>660</v>
      </c>
      <c r="B209" s="6" t="n">
        <v>55</v>
      </c>
      <c r="C209" s="6" t="n">
        <v>18</v>
      </c>
      <c r="D209" s="6" t="n">
        <v>15</v>
      </c>
    </row>
    <row r="210" spans="1:5">
      <c r="A210" s="4" t="s">
        <v>667</v>
      </c>
      <c r="B210" s="5" t="n">
        <v>25</v>
      </c>
      <c r="C210" s="5" t="n">
        <v>-4</v>
      </c>
      <c r="D210" s="5" t="n">
        <v>-26</v>
      </c>
    </row>
    <row r="211" spans="1:5">
      <c r="A211" s="4" t="s">
        <v>2532</v>
      </c>
    </row>
    <row r="212" spans="1:5">
      <c r="A212" s="3" t="s">
        <v>628</v>
      </c>
    </row>
    <row r="213" spans="1:5">
      <c r="A213" s="4" t="s">
        <v>42</v>
      </c>
      <c r="B213" s="5" t="n">
        <v>55</v>
      </c>
      <c r="C213" s="5" t="n">
        <v>60</v>
      </c>
      <c r="D213" s="5" t="n">
        <v>43</v>
      </c>
    </row>
    <row r="214" spans="1:5">
      <c r="A214" s="4" t="s">
        <v>641</v>
      </c>
      <c r="D214" s="5" t="n">
        <v>0</v>
      </c>
    </row>
    <row r="215" spans="1:5">
      <c r="A215" s="4" t="s">
        <v>647</v>
      </c>
      <c r="D215" s="5" t="n">
        <v>0</v>
      </c>
    </row>
    <row r="216" spans="1:5">
      <c r="A216" s="4" t="s">
        <v>2512</v>
      </c>
      <c r="B216" s="6" t="n">
        <v>37</v>
      </c>
      <c r="C216" s="6" t="n">
        <v>41</v>
      </c>
      <c r="D216" s="6" t="n">
        <v>41</v>
      </c>
    </row>
    <row r="217" spans="1:5">
      <c r="A217" s="4" t="s">
        <v>2513</v>
      </c>
      <c r="B217" s="5" t="n">
        <v>53</v>
      </c>
      <c r="C217" s="5" t="n">
        <v>33</v>
      </c>
      <c r="D217" s="5" t="n">
        <v>25</v>
      </c>
    </row>
    <row r="218" spans="1:5">
      <c r="A218" s="4" t="s">
        <v>660</v>
      </c>
      <c r="B218" s="6" t="n">
        <v>-96</v>
      </c>
      <c r="C218" s="6" t="n">
        <v>-49</v>
      </c>
      <c r="D218" s="6" t="n">
        <v>-9</v>
      </c>
    </row>
    <row r="219" spans="1:5">
      <c r="A219" s="4" t="s">
        <v>667</v>
      </c>
      <c r="B219" s="5" t="n">
        <v>-91</v>
      </c>
      <c r="C219" s="5" t="n">
        <v>-36</v>
      </c>
      <c r="D219" s="5" t="n">
        <v>-7</v>
      </c>
    </row>
    <row r="220" spans="1:5">
      <c r="A220" s="4" t="s">
        <v>634</v>
      </c>
    </row>
    <row r="221" spans="1:5">
      <c r="A221" s="3" t="s">
        <v>628</v>
      </c>
    </row>
    <row r="222" spans="1:5">
      <c r="A222" s="4" t="s">
        <v>42</v>
      </c>
      <c r="B222" s="5" t="n">
        <v>18</v>
      </c>
      <c r="C222" s="5" t="n">
        <v>9</v>
      </c>
      <c r="D222" s="5" t="n">
        <v>10</v>
      </c>
    </row>
    <row r="223" spans="1:5">
      <c r="A223" s="4" t="s">
        <v>641</v>
      </c>
      <c r="B223" s="5" t="n">
        <v>-4</v>
      </c>
      <c r="C223" s="5" t="n">
        <v>12</v>
      </c>
      <c r="D223" s="5" t="n">
        <v>-35</v>
      </c>
    </row>
    <row r="224" spans="1:5">
      <c r="A224" s="4" t="s">
        <v>647</v>
      </c>
      <c r="B224" s="5" t="n">
        <v>177</v>
      </c>
      <c r="C224" s="5" t="n">
        <v>26</v>
      </c>
      <c r="D224" s="5" t="n">
        <v>32</v>
      </c>
    </row>
    <row r="225" spans="1:5">
      <c r="A225" s="4" t="s">
        <v>2512</v>
      </c>
      <c r="B225" s="6" t="n">
        <v>-83</v>
      </c>
      <c r="C225" s="6" t="n">
        <v>-442</v>
      </c>
      <c r="D225" s="6" t="n">
        <v>-328</v>
      </c>
    </row>
    <row r="226" spans="1:5">
      <c r="A226" s="4" t="s">
        <v>2513</v>
      </c>
      <c r="B226" s="5" t="n">
        <v>159</v>
      </c>
      <c r="C226" s="5" t="n">
        <v>187</v>
      </c>
      <c r="D226" s="5" t="n">
        <v>203</v>
      </c>
    </row>
    <row r="227" spans="1:5">
      <c r="A227" s="4" t="s">
        <v>660</v>
      </c>
      <c r="B227" s="6" t="n">
        <v>-77</v>
      </c>
      <c r="C227" s="6" t="n">
        <v>-70</v>
      </c>
      <c r="D227" s="6" t="n">
        <v>-116</v>
      </c>
    </row>
    <row r="228" spans="1:5">
      <c r="A228" s="4" t="s">
        <v>667</v>
      </c>
      <c r="B228" s="5" t="n">
        <v>-89</v>
      </c>
      <c r="C228" s="5" t="n">
        <v>-102</v>
      </c>
      <c r="D228" s="5" t="n">
        <v>-138</v>
      </c>
    </row>
    <row r="229" spans="1:5">
      <c r="A229" s="4" t="s">
        <v>635</v>
      </c>
    </row>
    <row r="230" spans="1:5">
      <c r="A230" s="3" t="s">
        <v>628</v>
      </c>
    </row>
    <row r="231" spans="1:5">
      <c r="A231" s="4" t="s">
        <v>42</v>
      </c>
      <c r="B231" s="5" t="n">
        <v>-31</v>
      </c>
      <c r="C231" s="5" t="n">
        <v>-15</v>
      </c>
      <c r="D231" s="5" t="n">
        <v>-15</v>
      </c>
    </row>
    <row r="232" spans="1:5">
      <c r="A232" s="4" t="s">
        <v>2512</v>
      </c>
      <c r="B232" s="5" t="n">
        <v>127</v>
      </c>
      <c r="C232" s="5" t="n">
        <v>129</v>
      </c>
      <c r="D232" s="5" t="n">
        <v>206</v>
      </c>
    </row>
    <row r="233" spans="1:5">
      <c r="A233" s="4" t="s">
        <v>660</v>
      </c>
      <c r="B233" s="5" t="n">
        <v>-9</v>
      </c>
      <c r="C233" s="5" t="n">
        <v>0</v>
      </c>
      <c r="D233" s="5" t="n">
        <v>0</v>
      </c>
    </row>
    <row r="234" spans="1:5">
      <c r="A234" s="4" t="s">
        <v>667</v>
      </c>
      <c r="B234" s="5" t="n">
        <v>-3</v>
      </c>
      <c r="C234" s="5" t="n">
        <v>0</v>
      </c>
      <c r="D234" s="5" t="n">
        <v>0</v>
      </c>
    </row>
    <row r="235" spans="1:5">
      <c r="A235" s="4" t="s">
        <v>636</v>
      </c>
    </row>
    <row r="236" spans="1:5">
      <c r="A236" s="3" t="s">
        <v>628</v>
      </c>
    </row>
    <row r="237" spans="1:5">
      <c r="A237" s="4" t="s">
        <v>42</v>
      </c>
      <c r="B237" s="5" t="n">
        <v>45367</v>
      </c>
      <c r="C237" s="5" t="n">
        <v>42835</v>
      </c>
      <c r="D237" s="5" t="n">
        <v>41857</v>
      </c>
    </row>
    <row r="238" spans="1:5">
      <c r="A238" s="4" t="s">
        <v>647</v>
      </c>
      <c r="B238" s="5" t="n">
        <v>4960</v>
      </c>
      <c r="C238" s="5" t="n">
        <v>4622</v>
      </c>
      <c r="D238" s="5" t="n">
        <v>4980</v>
      </c>
    </row>
    <row r="239" spans="1:5">
      <c r="A239" s="4" t="s">
        <v>660</v>
      </c>
      <c r="B239" s="5" t="n">
        <v>22132</v>
      </c>
      <c r="C239" s="5" t="n">
        <v>19319</v>
      </c>
      <c r="D239" s="5" t="n">
        <v>19534</v>
      </c>
    </row>
    <row r="240" spans="1:5">
      <c r="A240" s="4" t="s">
        <v>667</v>
      </c>
      <c r="B240" s="5" t="n">
        <v>11310</v>
      </c>
      <c r="C240" s="5" t="n">
        <v>9825</v>
      </c>
      <c r="D240" s="5" t="n">
        <v>9642</v>
      </c>
    </row>
    <row r="241" spans="1:5">
      <c r="A241" s="4" t="s">
        <v>2533</v>
      </c>
    </row>
    <row r="242" spans="1:5">
      <c r="A242" s="3" t="s">
        <v>628</v>
      </c>
    </row>
    <row r="243" spans="1:5">
      <c r="A243" s="4" t="s">
        <v>660</v>
      </c>
      <c r="B243" s="5" t="n">
        <v>59</v>
      </c>
      <c r="C243" s="5" t="n">
        <v>-128</v>
      </c>
      <c r="D243" s="5" t="n">
        <v>-68</v>
      </c>
    </row>
    <row r="244" spans="1:5">
      <c r="A244" s="4" t="s">
        <v>667</v>
      </c>
      <c r="B244" s="5" t="n">
        <v>60</v>
      </c>
      <c r="C244" s="5" t="n">
        <v>-90</v>
      </c>
      <c r="D244" s="5" t="n">
        <v>-48</v>
      </c>
    </row>
    <row r="245" spans="1:5">
      <c r="A245" s="4" t="s">
        <v>662</v>
      </c>
    </row>
    <row r="246" spans="1:5">
      <c r="A246" s="3" t="s">
        <v>628</v>
      </c>
    </row>
    <row r="247" spans="1:5">
      <c r="A247" s="4" t="s">
        <v>660</v>
      </c>
      <c r="B247" s="5" t="n">
        <v>-183</v>
      </c>
      <c r="C247" s="5" t="n">
        <v>-272</v>
      </c>
      <c r="D247" s="5" t="n">
        <v>-177</v>
      </c>
    </row>
    <row r="248" spans="1:5">
      <c r="A248" s="4" t="s">
        <v>667</v>
      </c>
      <c r="B248" s="5" t="n">
        <v>-94</v>
      </c>
      <c r="C248" s="5" t="n">
        <v>-190</v>
      </c>
      <c r="D248" s="5" t="n">
        <v>-124</v>
      </c>
    </row>
    <row r="249" spans="1:5">
      <c r="A249" s="4" t="s">
        <v>663</v>
      </c>
    </row>
    <row r="250" spans="1:5">
      <c r="A250" s="3" t="s">
        <v>628</v>
      </c>
    </row>
    <row r="251" spans="1:5">
      <c r="A251" s="4" t="s">
        <v>660</v>
      </c>
      <c r="B251" s="5" t="n">
        <v>-496</v>
      </c>
      <c r="C251" s="5" t="n">
        <v>-552</v>
      </c>
      <c r="D251" s="5" t="n">
        <v>-491</v>
      </c>
    </row>
    <row r="252" spans="1:5">
      <c r="A252" s="4" t="s">
        <v>667</v>
      </c>
      <c r="B252" s="5" t="n">
        <v>-550</v>
      </c>
      <c r="C252" s="5" t="n">
        <v>-410</v>
      </c>
      <c r="D252" s="5" t="n">
        <v>-311</v>
      </c>
    </row>
    <row r="253" spans="1:5">
      <c r="A253" s="4" t="s">
        <v>2534</v>
      </c>
    </row>
    <row r="254" spans="1:5">
      <c r="A254" s="3" t="s">
        <v>628</v>
      </c>
    </row>
    <row r="255" spans="1:5">
      <c r="A255" s="4" t="s">
        <v>660</v>
      </c>
      <c r="B255" s="5" t="n">
        <v>-315</v>
      </c>
      <c r="C255" s="5" t="n">
        <v>-231</v>
      </c>
      <c r="D255" s="5" t="n">
        <v>-218</v>
      </c>
    </row>
    <row r="256" spans="1:5">
      <c r="A256" s="4" t="s">
        <v>667</v>
      </c>
      <c r="B256" s="5" t="n">
        <v>-231</v>
      </c>
      <c r="C256" s="5" t="n">
        <v>-193</v>
      </c>
      <c r="D256" s="5" t="n">
        <v>-178</v>
      </c>
    </row>
    <row r="257" spans="1:5">
      <c r="A257" s="4" t="s">
        <v>2535</v>
      </c>
    </row>
    <row r="258" spans="1:5">
      <c r="A258" s="3" t="s">
        <v>628</v>
      </c>
    </row>
    <row r="259" spans="1:5">
      <c r="A259" s="4" t="s">
        <v>667</v>
      </c>
      <c r="B259" s="5" t="n">
        <v>-122</v>
      </c>
      <c r="C259" s="5" t="n">
        <v>-134</v>
      </c>
      <c r="D259" s="5" t="n">
        <v>-354</v>
      </c>
    </row>
    <row r="260" spans="1:5">
      <c r="A260" s="4" t="s">
        <v>652</v>
      </c>
    </row>
    <row r="261" spans="1:5">
      <c r="A261" s="3" t="s">
        <v>628</v>
      </c>
    </row>
    <row r="262" spans="1:5">
      <c r="A262" s="4" t="s">
        <v>660</v>
      </c>
      <c r="B262" s="5" t="n">
        <v>21197</v>
      </c>
      <c r="C262" s="5" t="n">
        <v>18136</v>
      </c>
      <c r="D262" s="5" t="n">
        <v>18580</v>
      </c>
    </row>
    <row r="263" spans="1:5">
      <c r="A263" s="4" t="s">
        <v>667</v>
      </c>
      <c r="B263" s="5" t="n">
        <v>10373</v>
      </c>
      <c r="C263" s="5" t="n">
        <v>8808</v>
      </c>
      <c r="D263" s="5" t="n">
        <v>8627</v>
      </c>
    </row>
    <row r="264" spans="1:5">
      <c r="A264" s="4" t="s">
        <v>637</v>
      </c>
    </row>
    <row r="265" spans="1:5">
      <c r="A265" s="3" t="s">
        <v>628</v>
      </c>
    </row>
    <row r="266" spans="1:5">
      <c r="A266" s="4" t="s">
        <v>42</v>
      </c>
      <c r="B266" s="5" t="n">
        <v>0</v>
      </c>
      <c r="C266" s="5" t="n">
        <v>0</v>
      </c>
      <c r="D266" s="5" t="n">
        <v>10</v>
      </c>
    </row>
    <row r="267" spans="1:5">
      <c r="A267" s="4" t="s">
        <v>660</v>
      </c>
      <c r="B267" s="5" t="n">
        <v>-722</v>
      </c>
      <c r="C267" s="5" t="n">
        <v>5127</v>
      </c>
      <c r="D267" s="5" t="n">
        <v>1912</v>
      </c>
    </row>
    <row r="268" spans="1:5">
      <c r="A268" s="4" t="s">
        <v>667</v>
      </c>
      <c r="B268" s="5" t="n">
        <v>-2363</v>
      </c>
      <c r="C268" s="5" t="n">
        <v>4830</v>
      </c>
      <c r="D268" s="5" t="n">
        <v>135</v>
      </c>
    </row>
    <row r="269" spans="1:5">
      <c r="A269" s="4" t="s">
        <v>2536</v>
      </c>
    </row>
    <row r="270" spans="1:5">
      <c r="A270" s="3" t="s">
        <v>628</v>
      </c>
    </row>
    <row r="271" spans="1:5">
      <c r="A271" s="4" t="s">
        <v>660</v>
      </c>
      <c r="B271" s="5" t="n">
        <v>20475</v>
      </c>
      <c r="C271" s="5" t="n">
        <v>23263</v>
      </c>
      <c r="D271" s="5" t="n">
        <v>20492</v>
      </c>
    </row>
    <row r="272" spans="1:5">
      <c r="A272" s="4" t="s">
        <v>667</v>
      </c>
      <c r="B272" s="5" t="n">
        <v>8010</v>
      </c>
      <c r="C272" s="5" t="n">
        <v>13638</v>
      </c>
      <c r="D272" s="5" t="n">
        <v>8762</v>
      </c>
    </row>
    <row r="273" spans="1:5">
      <c r="A273" s="4" t="s">
        <v>644</v>
      </c>
    </row>
    <row r="274" spans="1:5">
      <c r="A274" s="3" t="s">
        <v>628</v>
      </c>
    </row>
    <row r="275" spans="1:5">
      <c r="A275" s="4" t="s">
        <v>2537</v>
      </c>
      <c r="B275" s="5" t="n">
        <v>2202</v>
      </c>
      <c r="C275" s="5" t="n">
        <v>2313</v>
      </c>
      <c r="D275" s="5" t="n">
        <v>1837</v>
      </c>
    </row>
    <row r="276" spans="1:5">
      <c r="A276" s="4" t="s">
        <v>2538</v>
      </c>
      <c r="B276" s="5" t="n">
        <v>653</v>
      </c>
      <c r="C276" s="5" t="n">
        <v>650</v>
      </c>
      <c r="D276" s="5" t="n">
        <v>648</v>
      </c>
    </row>
    <row r="277" spans="1:5">
      <c r="A277" s="4" t="s">
        <v>659</v>
      </c>
      <c r="B277" s="5" t="n">
        <v>296</v>
      </c>
      <c r="C277" s="5" t="n">
        <v>372</v>
      </c>
      <c r="D277" s="5" t="n">
        <v>272</v>
      </c>
    </row>
    <row r="278" spans="1:5">
      <c r="A278" s="4" t="s">
        <v>641</v>
      </c>
      <c r="B278" s="5" t="n">
        <v>-456</v>
      </c>
      <c r="C278" s="5" t="n">
        <v>-500</v>
      </c>
      <c r="D278" s="5" t="n">
        <v>-417</v>
      </c>
    </row>
    <row r="279" spans="1:5">
      <c r="A279" s="4" t="s">
        <v>647</v>
      </c>
      <c r="B279" s="5" t="n">
        <v>-653</v>
      </c>
      <c r="C279" s="5" t="n">
        <v>-650</v>
      </c>
      <c r="D279" s="5" t="n">
        <v>-647</v>
      </c>
    </row>
    <row r="280" spans="1:5">
      <c r="A280" s="4" t="s">
        <v>643</v>
      </c>
    </row>
    <row r="281" spans="1:5">
      <c r="A281" s="3" t="s">
        <v>628</v>
      </c>
    </row>
    <row r="282" spans="1:5">
      <c r="A282" s="4" t="s">
        <v>641</v>
      </c>
      <c r="B282" s="5" t="n">
        <v>64</v>
      </c>
      <c r="C282" s="5" t="n">
        <v>65</v>
      </c>
      <c r="D282" s="5" t="n">
        <v>70</v>
      </c>
    </row>
    <row r="283" spans="1:5">
      <c r="A283" s="4" t="s">
        <v>647</v>
      </c>
      <c r="B283" s="5" t="n">
        <v>77</v>
      </c>
      <c r="C283" s="5" t="n">
        <v>43</v>
      </c>
      <c r="D283" s="5" t="n">
        <v>42</v>
      </c>
    </row>
    <row r="284" spans="1:5">
      <c r="A284" s="4" t="s">
        <v>2512</v>
      </c>
      <c r="B284" s="6" t="n">
        <v>-2449</v>
      </c>
      <c r="C284" s="6" t="n">
        <v>-2880</v>
      </c>
      <c r="D284" s="6" t="n">
        <v>-2631</v>
      </c>
    </row>
    <row r="285" spans="1:5">
      <c r="A285" s="4" t="s">
        <v>2513</v>
      </c>
      <c r="B285" s="5" t="n">
        <v>4802</v>
      </c>
      <c r="C285" s="5" t="n">
        <v>4432</v>
      </c>
      <c r="D285" s="5" t="n">
        <v>3882</v>
      </c>
    </row>
    <row r="286" spans="1:5">
      <c r="A286" s="4" t="s">
        <v>2539</v>
      </c>
    </row>
    <row r="287" spans="1:5">
      <c r="A287" s="3" t="s">
        <v>628</v>
      </c>
    </row>
    <row r="288" spans="1:5">
      <c r="A288" s="4" t="s">
        <v>42</v>
      </c>
      <c r="B288" s="6" t="n">
        <v>1166</v>
      </c>
      <c r="C288" s="6" t="n">
        <v>1180</v>
      </c>
      <c r="D288" s="6" t="n">
        <v>940</v>
      </c>
    </row>
    <row r="289" spans="1:5">
      <c r="A289" s="4" t="s">
        <v>641</v>
      </c>
      <c r="B289" s="5" t="n">
        <v>1289</v>
      </c>
      <c r="C289" s="5" t="n">
        <v>1284</v>
      </c>
      <c r="D289" s="5" t="n">
        <v>901</v>
      </c>
    </row>
    <row r="290" spans="1:5">
      <c r="A290" s="4" t="s">
        <v>647</v>
      </c>
      <c r="B290" s="5" t="n">
        <v>208</v>
      </c>
      <c r="C290" s="5" t="n">
        <v>219</v>
      </c>
      <c r="D290" s="5" t="n">
        <v>344</v>
      </c>
    </row>
    <row r="291" spans="1:5">
      <c r="A291" s="4" t="s">
        <v>2512</v>
      </c>
      <c r="B291" s="6" t="n">
        <v>6780</v>
      </c>
      <c r="C291" s="6" t="n">
        <v>6072</v>
      </c>
      <c r="D291" s="6" t="n">
        <v>4725</v>
      </c>
    </row>
    <row r="292" spans="1:5">
      <c r="A292" s="4" t="s">
        <v>2513</v>
      </c>
      <c r="B292" s="5" t="n">
        <v>3152</v>
      </c>
      <c r="C292" s="5" t="n">
        <v>2863</v>
      </c>
      <c r="D292" s="5" t="n">
        <v>2835</v>
      </c>
    </row>
    <row r="293" spans="1:5">
      <c r="A293" s="4" t="s">
        <v>660</v>
      </c>
      <c r="B293" s="6" t="n">
        <v>357</v>
      </c>
      <c r="C293" s="6" t="n">
        <v>375</v>
      </c>
      <c r="D293" s="6" t="n">
        <v>256</v>
      </c>
    </row>
    <row r="294" spans="1:5">
      <c r="A294" s="4" t="s">
        <v>667</v>
      </c>
      <c r="B294" s="5" t="n">
        <v>25</v>
      </c>
      <c r="C294" s="5" t="n">
        <v>69</v>
      </c>
      <c r="D294" s="5" t="n">
        <v>36</v>
      </c>
    </row>
    <row r="295" spans="1:5">
      <c r="A295" s="4" t="s">
        <v>2540</v>
      </c>
    </row>
    <row r="296" spans="1:5">
      <c r="A296" s="3" t="s">
        <v>628</v>
      </c>
    </row>
    <row r="297" spans="1:5">
      <c r="A297" s="4" t="s">
        <v>42</v>
      </c>
      <c r="B297" s="5" t="n">
        <v>0</v>
      </c>
      <c r="C297" s="5" t="n">
        <v>457</v>
      </c>
      <c r="D297" s="5" t="n">
        <v>33</v>
      </c>
    </row>
    <row r="298" spans="1:5">
      <c r="A298" s="4" t="s">
        <v>641</v>
      </c>
      <c r="B298" s="5" t="n">
        <v>0</v>
      </c>
      <c r="C298" s="5" t="n">
        <v>171</v>
      </c>
      <c r="D298" s="5" t="n">
        <v>138</v>
      </c>
    </row>
    <row r="299" spans="1:5">
      <c r="A299" s="4" t="s">
        <v>647</v>
      </c>
      <c r="B299" s="6" t="n">
        <v>0</v>
      </c>
      <c r="C299" s="5" t="n">
        <v>30</v>
      </c>
      <c r="D299" s="5" t="n">
        <v>42</v>
      </c>
    </row>
    <row r="300" spans="1:5">
      <c r="A300" s="4" t="s">
        <v>2512</v>
      </c>
      <c r="C300" s="6" t="n">
        <v>0</v>
      </c>
      <c r="D300" s="6" t="n">
        <v>1137</v>
      </c>
    </row>
    <row r="301" spans="1:5">
      <c r="A301" s="4" t="s">
        <v>2513</v>
      </c>
      <c r="B301" s="5" t="n">
        <v>0</v>
      </c>
      <c r="C301" s="5" t="n">
        <v>1615</v>
      </c>
      <c r="D301" s="5" t="n">
        <v>1642</v>
      </c>
    </row>
    <row r="302" spans="1:5">
      <c r="A302" s="4" t="s">
        <v>660</v>
      </c>
      <c r="B302" s="6" t="n">
        <v>0</v>
      </c>
      <c r="C302" s="6" t="n">
        <v>281</v>
      </c>
      <c r="D302" s="6" t="n">
        <v>-3</v>
      </c>
    </row>
    <row r="303" spans="1:5">
      <c r="A303" s="4" t="s">
        <v>667</v>
      </c>
      <c r="B303" s="5" t="n">
        <v>0</v>
      </c>
      <c r="C303" s="5" t="n">
        <v>217</v>
      </c>
      <c r="D303" s="5" t="n">
        <v>-169</v>
      </c>
    </row>
    <row r="304" spans="1:5">
      <c r="A304" s="4" t="s">
        <v>2541</v>
      </c>
    </row>
    <row r="305" spans="1:5">
      <c r="A305" s="3" t="s">
        <v>628</v>
      </c>
    </row>
    <row r="306" spans="1:5">
      <c r="A306" s="4" t="s">
        <v>42</v>
      </c>
      <c r="B306" s="5" t="n">
        <v>23681</v>
      </c>
      <c r="C306" s="5" t="n">
        <v>18359</v>
      </c>
      <c r="D306" s="5" t="n">
        <v>18143</v>
      </c>
    </row>
    <row r="307" spans="1:5">
      <c r="A307" s="4" t="s">
        <v>641</v>
      </c>
      <c r="B307" s="5" t="n">
        <v>1720</v>
      </c>
      <c r="C307" s="5" t="n">
        <v>1288</v>
      </c>
      <c r="D307" s="5" t="n">
        <v>1201</v>
      </c>
    </row>
    <row r="308" spans="1:5">
      <c r="A308" s="4" t="s">
        <v>647</v>
      </c>
      <c r="B308" s="5" t="n">
        <v>1704</v>
      </c>
      <c r="C308" s="5" t="n">
        <v>1682</v>
      </c>
      <c r="D308" s="5" t="n">
        <v>1645</v>
      </c>
    </row>
    <row r="309" spans="1:5">
      <c r="A309" s="4" t="s">
        <v>2512</v>
      </c>
      <c r="B309" s="6" t="n">
        <v>13865</v>
      </c>
      <c r="C309" s="6" t="n">
        <v>14486</v>
      </c>
      <c r="D309" s="6" t="n">
        <v>16535</v>
      </c>
    </row>
    <row r="310" spans="1:5">
      <c r="A310" s="4" t="s">
        <v>2513</v>
      </c>
      <c r="B310" s="5" t="n">
        <v>10634</v>
      </c>
      <c r="C310" s="5" t="n">
        <v>10422</v>
      </c>
      <c r="D310" s="5" t="n">
        <v>10159</v>
      </c>
    </row>
    <row r="311" spans="1:5">
      <c r="A311" s="4" t="s">
        <v>660</v>
      </c>
      <c r="B311" s="6" t="n">
        <v>15936</v>
      </c>
      <c r="C311" s="6" t="n">
        <v>11267</v>
      </c>
      <c r="D311" s="6" t="n">
        <v>11383</v>
      </c>
    </row>
    <row r="312" spans="1:5">
      <c r="A312" s="4" t="s">
        <v>667</v>
      </c>
      <c r="B312" s="5" t="n">
        <v>9619</v>
      </c>
      <c r="C312" s="5" t="n">
        <v>6460</v>
      </c>
      <c r="D312" s="5" t="n">
        <v>6576</v>
      </c>
    </row>
    <row r="313" spans="1:5">
      <c r="A313" s="4" t="s">
        <v>2542</v>
      </c>
    </row>
    <row r="314" spans="1:5">
      <c r="A314" s="3" t="s">
        <v>628</v>
      </c>
    </row>
    <row r="315" spans="1:5">
      <c r="A315" s="4" t="s">
        <v>42</v>
      </c>
      <c r="B315" s="5" t="n">
        <v>1879</v>
      </c>
      <c r="C315" s="5" t="n">
        <v>1862</v>
      </c>
      <c r="D315" s="5" t="n">
        <v>1352</v>
      </c>
    </row>
    <row r="316" spans="1:5">
      <c r="A316" s="4" t="s">
        <v>641</v>
      </c>
      <c r="B316" s="5" t="n">
        <v>444</v>
      </c>
      <c r="C316" s="5" t="n">
        <v>318</v>
      </c>
      <c r="D316" s="5" t="n">
        <v>249</v>
      </c>
    </row>
    <row r="317" spans="1:5">
      <c r="A317" s="4" t="s">
        <v>647</v>
      </c>
      <c r="B317" s="5" t="n">
        <v>457</v>
      </c>
      <c r="C317" s="5" t="n">
        <v>427</v>
      </c>
      <c r="D317" s="5" t="n">
        <v>422</v>
      </c>
    </row>
    <row r="318" spans="1:5">
      <c r="A318" s="4" t="s">
        <v>2512</v>
      </c>
      <c r="B318" s="6" t="n">
        <v>2012</v>
      </c>
      <c r="C318" s="6" t="n">
        <v>1864</v>
      </c>
      <c r="D318" s="6" t="n">
        <v>1936</v>
      </c>
    </row>
    <row r="319" spans="1:5">
      <c r="A319" s="4" t="s">
        <v>2513</v>
      </c>
      <c r="B319" s="5" t="n">
        <v>2066</v>
      </c>
      <c r="C319" s="5" t="n">
        <v>1993</v>
      </c>
      <c r="D319" s="5" t="n">
        <v>1734</v>
      </c>
    </row>
    <row r="320" spans="1:5">
      <c r="A320" s="4" t="s">
        <v>660</v>
      </c>
      <c r="B320" s="6" t="n">
        <v>843</v>
      </c>
      <c r="C320" s="6" t="n">
        <v>785</v>
      </c>
      <c r="D320" s="6" t="n">
        <v>539</v>
      </c>
    </row>
    <row r="321" spans="1:5">
      <c r="A321" s="4" t="s">
        <v>667</v>
      </c>
      <c r="B321" s="5" t="n">
        <v>397</v>
      </c>
      <c r="C321" s="5" t="n">
        <v>293</v>
      </c>
      <c r="D321" s="5" t="n">
        <v>78</v>
      </c>
    </row>
    <row r="322" spans="1:5">
      <c r="A322" s="4" t="s">
        <v>2543</v>
      </c>
    </row>
    <row r="323" spans="1:5">
      <c r="A323" s="3" t="s">
        <v>628</v>
      </c>
    </row>
    <row r="324" spans="1:5">
      <c r="A324" s="4" t="s">
        <v>42</v>
      </c>
      <c r="B324" s="5" t="n">
        <v>2136</v>
      </c>
      <c r="C324" s="5" t="n">
        <v>2274</v>
      </c>
      <c r="D324" s="5" t="n">
        <v>1811</v>
      </c>
    </row>
    <row r="325" spans="1:5">
      <c r="A325" s="4" t="s">
        <v>641</v>
      </c>
      <c r="B325" s="5" t="n">
        <v>315</v>
      </c>
      <c r="C325" s="5" t="n">
        <v>302</v>
      </c>
      <c r="D325" s="5" t="n">
        <v>248</v>
      </c>
    </row>
    <row r="326" spans="1:5">
      <c r="A326" s="4" t="s">
        <v>647</v>
      </c>
      <c r="B326" s="5" t="n">
        <v>508</v>
      </c>
      <c r="C326" s="5" t="n">
        <v>518</v>
      </c>
      <c r="D326" s="5" t="n">
        <v>507</v>
      </c>
    </row>
    <row r="327" spans="1:5">
      <c r="A327" s="4" t="s">
        <v>2512</v>
      </c>
      <c r="B327" s="6" t="n">
        <v>2871</v>
      </c>
      <c r="C327" s="6" t="n">
        <v>3057</v>
      </c>
      <c r="D327" s="6" t="n">
        <v>3369</v>
      </c>
    </row>
    <row r="328" spans="1:5">
      <c r="A328" s="4" t="s">
        <v>2513</v>
      </c>
      <c r="B328" s="5" t="n">
        <v>1068</v>
      </c>
      <c r="C328" s="5" t="n">
        <v>1087</v>
      </c>
      <c r="D328" s="5" t="n">
        <v>1079</v>
      </c>
    </row>
    <row r="329" spans="1:5">
      <c r="A329" s="4" t="s">
        <v>660</v>
      </c>
      <c r="B329" s="6" t="n">
        <v>1034</v>
      </c>
      <c r="C329" s="6" t="n">
        <v>1301</v>
      </c>
      <c r="D329" s="6" t="n">
        <v>1030</v>
      </c>
    </row>
    <row r="330" spans="1:5">
      <c r="A330" s="4" t="s">
        <v>667</v>
      </c>
      <c r="B330" s="5" t="n">
        <v>325</v>
      </c>
      <c r="C330" s="5" t="n">
        <v>506</v>
      </c>
      <c r="D330" s="5" t="n">
        <v>325</v>
      </c>
    </row>
    <row r="331" spans="1:5">
      <c r="A331" s="4" t="s">
        <v>2544</v>
      </c>
    </row>
    <row r="332" spans="1:5">
      <c r="A332" s="3" t="s">
        <v>628</v>
      </c>
    </row>
    <row r="333" spans="1:5">
      <c r="A333" s="4" t="s">
        <v>42</v>
      </c>
      <c r="B333" s="5" t="n">
        <v>0</v>
      </c>
      <c r="C333" s="5" t="n">
        <v>989</v>
      </c>
      <c r="D333" s="5" t="n">
        <v>2829</v>
      </c>
    </row>
    <row r="334" spans="1:5">
      <c r="A334" s="4" t="s">
        <v>641</v>
      </c>
      <c r="B334" s="5" t="n">
        <v>0</v>
      </c>
      <c r="C334" s="5" t="n">
        <v>32</v>
      </c>
      <c r="D334" s="5" t="n">
        <v>84</v>
      </c>
    </row>
    <row r="335" spans="1:5">
      <c r="A335" s="4" t="s">
        <v>647</v>
      </c>
      <c r="B335" s="5" t="n">
        <v>0</v>
      </c>
      <c r="C335" s="5" t="n">
        <v>34</v>
      </c>
      <c r="D335" s="5" t="n">
        <v>152</v>
      </c>
    </row>
    <row r="336" spans="1:5">
      <c r="A336" s="4" t="s">
        <v>2512</v>
      </c>
      <c r="B336" s="6" t="n">
        <v>0</v>
      </c>
      <c r="C336" s="6" t="n">
        <v>-837</v>
      </c>
      <c r="D336" s="6" t="n">
        <v>1040</v>
      </c>
    </row>
    <row r="337" spans="1:5">
      <c r="A337" s="4" t="s">
        <v>2513</v>
      </c>
      <c r="B337" s="5" t="n">
        <v>0</v>
      </c>
      <c r="C337" s="5" t="n">
        <v>1005</v>
      </c>
      <c r="D337" s="5" t="n">
        <v>1924</v>
      </c>
    </row>
    <row r="338" spans="1:5">
      <c r="A338" s="4" t="s">
        <v>660</v>
      </c>
      <c r="B338" s="6" t="n">
        <v>0</v>
      </c>
      <c r="C338" s="6" t="n">
        <v>893</v>
      </c>
      <c r="D338" s="6" t="n">
        <v>1223</v>
      </c>
    </row>
    <row r="339" spans="1:5">
      <c r="A339" s="4" t="s">
        <v>667</v>
      </c>
      <c r="B339" s="5" t="n">
        <v>0</v>
      </c>
      <c r="C339" s="5" t="n">
        <v>591</v>
      </c>
      <c r="D339" s="5" t="n">
        <v>716</v>
      </c>
    </row>
    <row r="340" spans="1:5">
      <c r="A340" s="4" t="s">
        <v>1999</v>
      </c>
    </row>
    <row r="341" spans="1:5">
      <c r="A341" s="3" t="s">
        <v>628</v>
      </c>
    </row>
    <row r="342" spans="1:5">
      <c r="A342" s="4" t="s">
        <v>42</v>
      </c>
      <c r="B342" s="5" t="n">
        <v>2014</v>
      </c>
      <c r="C342" s="5" t="n">
        <v>1561</v>
      </c>
    </row>
    <row r="343" spans="1:5">
      <c r="A343" s="4" t="s">
        <v>1634</v>
      </c>
      <c r="B343" s="5" t="n">
        <v>1018</v>
      </c>
      <c r="C343" s="5" t="n">
        <v>994</v>
      </c>
    </row>
    <row r="344" spans="1:5">
      <c r="A344" s="4" t="s">
        <v>667</v>
      </c>
      <c r="B344" s="5" t="n">
        <v>319</v>
      </c>
      <c r="C344" s="5" t="n">
        <v>176</v>
      </c>
    </row>
    <row r="345" spans="1:5">
      <c r="A345" s="4" t="s">
        <v>2545</v>
      </c>
    </row>
    <row r="346" spans="1:5">
      <c r="A346" s="3" t="s">
        <v>628</v>
      </c>
    </row>
    <row r="347" spans="1:5">
      <c r="A347" s="4" t="s">
        <v>42</v>
      </c>
      <c r="B347" s="5" t="n">
        <v>2189</v>
      </c>
      <c r="C347" s="5" t="n">
        <v>1583</v>
      </c>
      <c r="D347" s="5" t="n">
        <v>1867</v>
      </c>
    </row>
    <row r="348" spans="1:5">
      <c r="A348" s="4" t="s">
        <v>641</v>
      </c>
      <c r="B348" s="5" t="n">
        <v>255</v>
      </c>
      <c r="C348" s="5" t="n">
        <v>189</v>
      </c>
      <c r="D348" s="5" t="n">
        <v>202</v>
      </c>
    </row>
    <row r="349" spans="1:5">
      <c r="A349" s="4" t="s">
        <v>647</v>
      </c>
      <c r="B349" s="5" t="n">
        <v>172</v>
      </c>
      <c r="C349" s="5" t="n">
        <v>154</v>
      </c>
      <c r="D349" s="5" t="n">
        <v>157</v>
      </c>
    </row>
    <row r="350" spans="1:5">
      <c r="A350" s="4" t="s">
        <v>2512</v>
      </c>
      <c r="B350" s="6" t="n">
        <v>803</v>
      </c>
      <c r="C350" s="6" t="n">
        <v>975</v>
      </c>
      <c r="D350" s="6" t="n">
        <v>988</v>
      </c>
    </row>
    <row r="351" spans="1:5">
      <c r="A351" s="4" t="s">
        <v>2513</v>
      </c>
      <c r="B351" s="5" t="n">
        <v>2617</v>
      </c>
      <c r="C351" s="5" t="n">
        <v>2397</v>
      </c>
      <c r="D351" s="5" t="n">
        <v>2382</v>
      </c>
    </row>
    <row r="352" spans="1:5">
      <c r="A352" s="4" t="s">
        <v>660</v>
      </c>
      <c r="B352" s="6" t="n">
        <v>1024</v>
      </c>
      <c r="C352" s="6" t="n">
        <v>586</v>
      </c>
      <c r="D352" s="6" t="n">
        <v>770</v>
      </c>
    </row>
    <row r="353" spans="1:5">
      <c r="A353" s="4" t="s">
        <v>667</v>
      </c>
      <c r="B353" s="5" t="n">
        <v>332</v>
      </c>
      <c r="C353" s="5" t="n">
        <v>166</v>
      </c>
      <c r="D353" s="5" t="n">
        <v>235</v>
      </c>
    </row>
    <row r="354" spans="1:5">
      <c r="A354" s="4" t="s">
        <v>2546</v>
      </c>
    </row>
    <row r="355" spans="1:5">
      <c r="A355" s="3" t="s">
        <v>628</v>
      </c>
    </row>
    <row r="356" spans="1:5">
      <c r="A356" s="4" t="s">
        <v>42</v>
      </c>
      <c r="B356" s="5" t="n">
        <v>1938</v>
      </c>
      <c r="C356" s="5" t="n">
        <v>1782</v>
      </c>
      <c r="D356" s="5" t="n">
        <v>1763</v>
      </c>
    </row>
    <row r="357" spans="1:5">
      <c r="A357" s="4" t="s">
        <v>641</v>
      </c>
      <c r="B357" s="5" t="n">
        <v>249</v>
      </c>
      <c r="C357" s="5" t="n">
        <v>169</v>
      </c>
      <c r="D357" s="5" t="n">
        <v>119</v>
      </c>
    </row>
    <row r="358" spans="1:5">
      <c r="A358" s="4" t="s">
        <v>647</v>
      </c>
      <c r="B358" s="5" t="n">
        <v>193</v>
      </c>
      <c r="C358" s="5" t="n">
        <v>201</v>
      </c>
      <c r="D358" s="5" t="n">
        <v>219</v>
      </c>
    </row>
    <row r="359" spans="1:5">
      <c r="A359" s="4" t="s">
        <v>2512</v>
      </c>
      <c r="B359" s="6" t="n">
        <v>3507</v>
      </c>
      <c r="C359" s="6" t="n">
        <v>3390</v>
      </c>
      <c r="D359" s="6" t="n">
        <v>3881</v>
      </c>
    </row>
    <row r="360" spans="1:5">
      <c r="A360" s="4" t="s">
        <v>2513</v>
      </c>
      <c r="B360" s="5" t="n">
        <v>4115</v>
      </c>
      <c r="C360" s="5" t="n">
        <v>4058</v>
      </c>
      <c r="D360" s="5" t="n">
        <v>4048</v>
      </c>
    </row>
    <row r="361" spans="1:5">
      <c r="A361" s="4" t="s">
        <v>660</v>
      </c>
      <c r="B361" s="6" t="n">
        <v>611</v>
      </c>
      <c r="C361" s="6" t="n">
        <v>510</v>
      </c>
      <c r="D361" s="6" t="n">
        <v>546</v>
      </c>
    </row>
    <row r="362" spans="1:5">
      <c r="A362" s="4" t="s">
        <v>667</v>
      </c>
      <c r="B362" s="5" t="n">
        <v>254</v>
      </c>
      <c r="C362" s="5" t="n">
        <v>174</v>
      </c>
      <c r="D362" s="5" t="n">
        <v>201</v>
      </c>
    </row>
    <row r="363" spans="1:5">
      <c r="A363" s="4" t="s">
        <v>2547</v>
      </c>
    </row>
    <row r="364" spans="1:5">
      <c r="A364" s="3" t="s">
        <v>628</v>
      </c>
    </row>
    <row r="365" spans="1:5">
      <c r="A365" s="4" t="s">
        <v>42</v>
      </c>
      <c r="B365" s="5" t="n">
        <v>593</v>
      </c>
      <c r="C365" s="5" t="n">
        <v>622</v>
      </c>
      <c r="D365" s="5" t="n">
        <v>630</v>
      </c>
    </row>
    <row r="366" spans="1:5">
      <c r="A366" s="4" t="s">
        <v>641</v>
      </c>
      <c r="B366" s="5" t="n">
        <v>43</v>
      </c>
      <c r="C366" s="5" t="n">
        <v>44</v>
      </c>
      <c r="D366" s="5" t="n">
        <v>28</v>
      </c>
    </row>
    <row r="367" spans="1:5">
      <c r="A367" s="4" t="s">
        <v>647</v>
      </c>
      <c r="B367" s="5" t="n">
        <v>60</v>
      </c>
      <c r="C367" s="5" t="n">
        <v>62</v>
      </c>
      <c r="D367" s="5" t="n">
        <v>65</v>
      </c>
    </row>
    <row r="368" spans="1:5">
      <c r="A368" s="4" t="s">
        <v>2512</v>
      </c>
      <c r="B368" s="6" t="n">
        <v>525</v>
      </c>
      <c r="C368" s="6" t="n">
        <v>518</v>
      </c>
      <c r="D368" s="6" t="n">
        <v>523</v>
      </c>
    </row>
    <row r="369" spans="1:5">
      <c r="A369" s="4" t="s">
        <v>2513</v>
      </c>
      <c r="B369" s="5" t="n">
        <v>924</v>
      </c>
      <c r="C369" s="5" t="n">
        <v>980</v>
      </c>
      <c r="D369" s="5" t="n">
        <v>936</v>
      </c>
    </row>
    <row r="370" spans="1:5">
      <c r="A370" s="4" t="s">
        <v>660</v>
      </c>
      <c r="B370" s="6" t="n">
        <v>180</v>
      </c>
      <c r="C370" s="6" t="n">
        <v>197</v>
      </c>
      <c r="D370" s="6" t="n">
        <v>244</v>
      </c>
    </row>
    <row r="371" spans="1:5">
      <c r="A371" s="4" t="s">
        <v>667</v>
      </c>
      <c r="B371" s="5" t="n">
        <v>96</v>
      </c>
      <c r="C371" s="5" t="n">
        <v>111</v>
      </c>
      <c r="D371" s="5" t="n">
        <v>126</v>
      </c>
    </row>
    <row r="372" spans="1:5">
      <c r="A372" s="4" t="s">
        <v>2548</v>
      </c>
    </row>
    <row r="373" spans="1:5">
      <c r="A373" s="3" t="s">
        <v>628</v>
      </c>
    </row>
    <row r="374" spans="1:5">
      <c r="A374" s="4" t="s">
        <v>42</v>
      </c>
      <c r="B374" s="5" t="n">
        <v>271</v>
      </c>
      <c r="C374" s="5" t="n">
        <v>246</v>
      </c>
      <c r="D374" s="5" t="n">
        <v>215</v>
      </c>
    </row>
    <row r="375" spans="1:5">
      <c r="A375" s="4" t="s">
        <v>641</v>
      </c>
      <c r="B375" s="5" t="n">
        <v>21</v>
      </c>
      <c r="C375" s="5" t="n">
        <v>14</v>
      </c>
      <c r="D375" s="5" t="n">
        <v>13</v>
      </c>
    </row>
    <row r="376" spans="1:5">
      <c r="A376" s="4" t="s">
        <v>647</v>
      </c>
      <c r="B376" s="5" t="n">
        <v>19</v>
      </c>
      <c r="C376" s="5" t="n">
        <v>20</v>
      </c>
      <c r="D376" s="5" t="n">
        <v>22</v>
      </c>
    </row>
    <row r="377" spans="1:5">
      <c r="A377" s="4" t="s">
        <v>2512</v>
      </c>
      <c r="B377" s="6" t="n">
        <v>152</v>
      </c>
      <c r="C377" s="6" t="n">
        <v>165</v>
      </c>
      <c r="D377" s="6" t="n">
        <v>150</v>
      </c>
    </row>
    <row r="378" spans="1:5">
      <c r="A378" s="4" t="s">
        <v>2513</v>
      </c>
      <c r="B378" s="5" t="n">
        <v>347</v>
      </c>
      <c r="C378" s="5" t="n">
        <v>239</v>
      </c>
      <c r="D378" s="5" t="n">
        <v>232</v>
      </c>
    </row>
    <row r="379" spans="1:5">
      <c r="A379" s="4" t="s">
        <v>660</v>
      </c>
      <c r="B379" s="6" t="n">
        <v>75</v>
      </c>
      <c r="C379" s="6" t="n">
        <v>56</v>
      </c>
      <c r="D379" s="6" t="n">
        <v>27</v>
      </c>
    </row>
    <row r="380" spans="1:5">
      <c r="A380" s="4" t="s">
        <v>667</v>
      </c>
      <c r="B380" s="5" t="n">
        <v>27</v>
      </c>
      <c r="C380" s="5" t="n">
        <v>18</v>
      </c>
      <c r="D380" s="5" t="n">
        <v>3</v>
      </c>
    </row>
    <row r="381" spans="1:5">
      <c r="A381" s="4" t="s">
        <v>2549</v>
      </c>
    </row>
    <row r="382" spans="1:5">
      <c r="A382" s="3" t="s">
        <v>628</v>
      </c>
    </row>
    <row r="383" spans="1:5">
      <c r="A383" s="4" t="s">
        <v>641</v>
      </c>
      <c r="B383" s="5" t="n">
        <v>-1</v>
      </c>
    </row>
    <row r="384" spans="1:5">
      <c r="A384" s="4" t="s">
        <v>2512</v>
      </c>
      <c r="B384" s="6" t="n">
        <v>20</v>
      </c>
      <c r="C384" s="6" t="n">
        <v>15</v>
      </c>
      <c r="D384" s="6" t="n">
        <v>17</v>
      </c>
    </row>
    <row r="385" spans="1:5">
      <c r="A385" s="4" t="s">
        <v>2513</v>
      </c>
      <c r="B385" s="5" t="n">
        <v>74</v>
      </c>
      <c r="C385" s="5" t="n">
        <v>70</v>
      </c>
      <c r="D385" s="5" t="n">
        <v>10</v>
      </c>
    </row>
    <row r="386" spans="1:5">
      <c r="A386" s="4" t="s">
        <v>660</v>
      </c>
      <c r="B386" s="6" t="n">
        <v>-12</v>
      </c>
      <c r="C386" s="6" t="n">
        <v>-15</v>
      </c>
      <c r="D386" s="6" t="n">
        <v>-13</v>
      </c>
    </row>
    <row r="387" spans="1:5">
      <c r="A387" s="4" t="s">
        <v>667</v>
      </c>
      <c r="B387" s="6" t="n">
        <v>-5</v>
      </c>
      <c r="C387" s="6" t="n">
        <v>-7</v>
      </c>
      <c r="D387" s="6" t="n">
        <v>-6</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38</v>
      </c>
    </row>
    <row r="3" spans="1:2">
      <c r="A3" s="3" t="s">
        <v>261</v>
      </c>
    </row>
    <row r="4" spans="1:2">
      <c r="A4" s="4" t="s">
        <v>260</v>
      </c>
      <c r="B4" s="4" t="s">
        <v>262</v>
      </c>
    </row>
  </sheetData>
  <mergeCells count="1">
    <mergeCell ref="A1:A2"/>
  </mergeCells>
  <pageMargins bottom="1" footer="0.5" header="0.5" left="0.75" right="0.75" top="1"/>
</worksheet>
</file>

<file path=xl/worksheets/sheet260.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50</v>
      </c>
      <c r="B1" s="2" t="s">
        <v>706</v>
      </c>
      <c r="C1" s="2" t="s">
        <v>1915</v>
      </c>
      <c r="D1" s="2" t="s">
        <v>2106</v>
      </c>
      <c r="E1" s="2" t="s">
        <v>2108</v>
      </c>
      <c r="F1" s="2" t="s">
        <v>38</v>
      </c>
      <c r="G1" s="2" t="s">
        <v>39</v>
      </c>
      <c r="H1" s="2" t="s">
        <v>40</v>
      </c>
    </row>
    <row r="2" spans="1:8">
      <c r="A2" s="3" t="s">
        <v>628</v>
      </c>
    </row>
    <row r="3" spans="1:8">
      <c r="A3" s="4" t="s">
        <v>1917</v>
      </c>
      <c r="F3" s="4" t="s">
        <v>1918</v>
      </c>
    </row>
    <row r="4" spans="1:8">
      <c r="A4" s="4" t="s">
        <v>2551</v>
      </c>
      <c r="F4" s="4" t="s">
        <v>1945</v>
      </c>
    </row>
    <row r="5" spans="1:8">
      <c r="A5" s="4" t="s">
        <v>2552</v>
      </c>
      <c r="F5" s="4" t="s">
        <v>720</v>
      </c>
    </row>
    <row r="6" spans="1:8">
      <c r="A6" s="4" t="s">
        <v>2553</v>
      </c>
      <c r="G6" s="6" t="n">
        <v>508</v>
      </c>
    </row>
    <row r="7" spans="1:8">
      <c r="A7" s="4" t="s">
        <v>123</v>
      </c>
      <c r="F7" s="6" t="n">
        <v>101</v>
      </c>
      <c r="G7" s="5" t="n">
        <v>85</v>
      </c>
      <c r="H7" s="6" t="n">
        <v>170</v>
      </c>
    </row>
    <row r="8" spans="1:8">
      <c r="A8" s="4" t="s">
        <v>2512</v>
      </c>
      <c r="F8" s="5" t="n">
        <v>44183</v>
      </c>
      <c r="G8" s="6" t="n">
        <v>43431</v>
      </c>
      <c r="H8" s="5" t="n">
        <v>48556</v>
      </c>
    </row>
    <row r="9" spans="1:8">
      <c r="A9" s="4" t="s">
        <v>2554</v>
      </c>
      <c r="G9" s="4" t="s">
        <v>720</v>
      </c>
    </row>
    <row r="10" spans="1:8">
      <c r="A10" s="4" t="s">
        <v>629</v>
      </c>
    </row>
    <row r="11" spans="1:8">
      <c r="A11" s="3" t="s">
        <v>628</v>
      </c>
    </row>
    <row r="12" spans="1:8">
      <c r="A12" s="4" t="s">
        <v>2512</v>
      </c>
      <c r="F12" s="5" t="n">
        <v>46505</v>
      </c>
      <c r="G12" s="6" t="n">
        <v>45742</v>
      </c>
      <c r="H12" s="5" t="n">
        <v>50611</v>
      </c>
    </row>
    <row r="13" spans="1:8">
      <c r="A13" s="4" t="s">
        <v>633</v>
      </c>
    </row>
    <row r="14" spans="1:8">
      <c r="A14" s="3" t="s">
        <v>628</v>
      </c>
    </row>
    <row r="15" spans="1:8">
      <c r="A15" s="4" t="s">
        <v>2512</v>
      </c>
      <c r="F15" s="6" t="n">
        <v>4529</v>
      </c>
      <c r="G15" s="6" t="n">
        <v>3696</v>
      </c>
      <c r="H15" s="5" t="n">
        <v>6163</v>
      </c>
    </row>
    <row r="16" spans="1:8">
      <c r="A16" s="4" t="s">
        <v>2022</v>
      </c>
    </row>
    <row r="17" spans="1:8">
      <c r="A17" s="3" t="s">
        <v>628</v>
      </c>
    </row>
    <row r="18" spans="1:8">
      <c r="A18" s="4" t="s">
        <v>1926</v>
      </c>
      <c r="F18" s="4" t="s">
        <v>882</v>
      </c>
    </row>
    <row r="19" spans="1:8">
      <c r="A19" s="4" t="s">
        <v>1921</v>
      </c>
    </row>
    <row r="20" spans="1:8">
      <c r="A20" s="3" t="s">
        <v>628</v>
      </c>
    </row>
    <row r="21" spans="1:8">
      <c r="A21" s="4" t="s">
        <v>712</v>
      </c>
      <c r="F21" s="4" t="s">
        <v>1922</v>
      </c>
    </row>
    <row r="22" spans="1:8">
      <c r="A22" s="4" t="s">
        <v>1917</v>
      </c>
      <c r="F22" s="4" t="s">
        <v>1918</v>
      </c>
    </row>
    <row r="23" spans="1:8">
      <c r="A23" s="4" t="s">
        <v>1923</v>
      </c>
      <c r="F23" s="4" t="s">
        <v>1924</v>
      </c>
    </row>
    <row r="24" spans="1:8">
      <c r="A24" s="4" t="s">
        <v>2555</v>
      </c>
    </row>
    <row r="25" spans="1:8">
      <c r="A25" s="3" t="s">
        <v>628</v>
      </c>
    </row>
    <row r="26" spans="1:8">
      <c r="A26" s="4" t="s">
        <v>2556</v>
      </c>
      <c r="G26" s="4" t="s">
        <v>1622</v>
      </c>
    </row>
    <row r="27" spans="1:8">
      <c r="A27" s="4" t="s">
        <v>1928</v>
      </c>
    </row>
    <row r="28" spans="1:8">
      <c r="A28" s="3" t="s">
        <v>628</v>
      </c>
    </row>
    <row r="29" spans="1:8">
      <c r="A29" s="4" t="s">
        <v>712</v>
      </c>
      <c r="G29" s="4" t="s">
        <v>1624</v>
      </c>
    </row>
    <row r="30" spans="1:8">
      <c r="A30" s="4" t="s">
        <v>1926</v>
      </c>
      <c r="F30" s="4" t="s">
        <v>1624</v>
      </c>
    </row>
    <row r="31" spans="1:8">
      <c r="A31" s="4" t="s">
        <v>2145</v>
      </c>
    </row>
    <row r="32" spans="1:8">
      <c r="A32" s="3" t="s">
        <v>628</v>
      </c>
    </row>
    <row r="33" spans="1:8">
      <c r="A33" s="4" t="s">
        <v>2115</v>
      </c>
      <c r="C33" s="4" t="s">
        <v>2148</v>
      </c>
    </row>
    <row r="34" spans="1:8">
      <c r="A34" s="4" t="s">
        <v>2557</v>
      </c>
    </row>
    <row r="35" spans="1:8">
      <c r="A35" s="3" t="s">
        <v>628</v>
      </c>
    </row>
    <row r="36" spans="1:8">
      <c r="A36" s="4" t="s">
        <v>2558</v>
      </c>
      <c r="C36" s="6" t="n">
        <v>1700</v>
      </c>
    </row>
    <row r="37" spans="1:8">
      <c r="A37" s="4" t="s">
        <v>1925</v>
      </c>
    </row>
    <row r="38" spans="1:8">
      <c r="A38" s="3" t="s">
        <v>628</v>
      </c>
    </row>
    <row r="39" spans="1:8">
      <c r="A39" s="4" t="s">
        <v>1926</v>
      </c>
      <c r="C39" s="4" t="s">
        <v>761</v>
      </c>
    </row>
    <row r="40" spans="1:8">
      <c r="A40" s="4" t="s">
        <v>2559</v>
      </c>
    </row>
    <row r="41" spans="1:8">
      <c r="A41" s="3" t="s">
        <v>628</v>
      </c>
    </row>
    <row r="42" spans="1:8">
      <c r="A42" s="4" t="s">
        <v>2558</v>
      </c>
      <c r="C42" s="6" t="n">
        <v>2250</v>
      </c>
    </row>
    <row r="43" spans="1:8">
      <c r="A43" s="4" t="s">
        <v>1100</v>
      </c>
    </row>
    <row r="44" spans="1:8">
      <c r="A44" s="3" t="s">
        <v>628</v>
      </c>
    </row>
    <row r="45" spans="1:8">
      <c r="A45" s="4" t="s">
        <v>1926</v>
      </c>
      <c r="D45" s="4" t="s">
        <v>2560</v>
      </c>
    </row>
    <row r="46" spans="1:8">
      <c r="A46" s="4" t="s">
        <v>2558</v>
      </c>
      <c r="D46" s="6" t="n">
        <v>200</v>
      </c>
    </row>
    <row r="47" spans="1:8">
      <c r="A47" s="4" t="s">
        <v>1098</v>
      </c>
    </row>
    <row r="48" spans="1:8">
      <c r="A48" s="3" t="s">
        <v>628</v>
      </c>
    </row>
    <row r="49" spans="1:8">
      <c r="A49" s="4" t="s">
        <v>2115</v>
      </c>
      <c r="C49" s="4" t="s">
        <v>2561</v>
      </c>
    </row>
    <row r="50" spans="1:8">
      <c r="A50" s="4" t="s">
        <v>2562</v>
      </c>
    </row>
    <row r="51" spans="1:8">
      <c r="A51" s="3" t="s">
        <v>628</v>
      </c>
    </row>
    <row r="52" spans="1:8">
      <c r="A52" s="4" t="s">
        <v>2551</v>
      </c>
      <c r="F52" s="4" t="s">
        <v>872</v>
      </c>
    </row>
    <row r="53" spans="1:8">
      <c r="A53" s="4" t="s">
        <v>2563</v>
      </c>
    </row>
    <row r="54" spans="1:8">
      <c r="A54" s="3" t="s">
        <v>628</v>
      </c>
    </row>
    <row r="55" spans="1:8">
      <c r="A55" s="4" t="s">
        <v>2552</v>
      </c>
      <c r="F55" s="4" t="s">
        <v>1624</v>
      </c>
    </row>
    <row r="56" spans="1:8">
      <c r="A56" s="4" t="s">
        <v>1942</v>
      </c>
    </row>
    <row r="57" spans="1:8">
      <c r="A57" s="3" t="s">
        <v>628</v>
      </c>
    </row>
    <row r="58" spans="1:8">
      <c r="A58" s="4" t="s">
        <v>712</v>
      </c>
      <c r="F58" s="4" t="s">
        <v>720</v>
      </c>
    </row>
    <row r="59" spans="1:8">
      <c r="A59" s="4" t="s">
        <v>1943</v>
      </c>
    </row>
    <row r="60" spans="1:8">
      <c r="A60" s="3" t="s">
        <v>628</v>
      </c>
    </row>
    <row r="61" spans="1:8">
      <c r="A61" s="4" t="s">
        <v>712</v>
      </c>
      <c r="F61" s="4" t="s">
        <v>720</v>
      </c>
    </row>
    <row r="62" spans="1:8">
      <c r="A62" s="4" t="s">
        <v>2564</v>
      </c>
    </row>
    <row r="63" spans="1:8">
      <c r="A63" s="3" t="s">
        <v>628</v>
      </c>
    </row>
    <row r="64" spans="1:8">
      <c r="A64" s="4" t="s">
        <v>2565</v>
      </c>
      <c r="G64" s="4" t="s">
        <v>2566</v>
      </c>
    </row>
    <row r="65" spans="1:8">
      <c r="A65" s="4" t="s">
        <v>2567</v>
      </c>
    </row>
    <row r="66" spans="1:8">
      <c r="A66" s="3" t="s">
        <v>628</v>
      </c>
    </row>
    <row r="67" spans="1:8">
      <c r="A67" s="4" t="s">
        <v>2565</v>
      </c>
      <c r="G67" s="4" t="s">
        <v>858</v>
      </c>
    </row>
    <row r="68" spans="1:8">
      <c r="A68" s="4" t="s">
        <v>1930</v>
      </c>
    </row>
    <row r="69" spans="1:8">
      <c r="A69" s="3" t="s">
        <v>628</v>
      </c>
    </row>
    <row r="70" spans="1:8">
      <c r="A70" s="4" t="s">
        <v>712</v>
      </c>
      <c r="G70" s="4" t="s">
        <v>720</v>
      </c>
    </row>
    <row r="71" spans="1:8">
      <c r="A71" s="4" t="s">
        <v>1931</v>
      </c>
    </row>
    <row r="72" spans="1:8">
      <c r="A72" s="3" t="s">
        <v>628</v>
      </c>
    </row>
    <row r="73" spans="1:8">
      <c r="A73" s="4" t="s">
        <v>712</v>
      </c>
      <c r="F73" s="4" t="s">
        <v>720</v>
      </c>
    </row>
    <row r="74" spans="1:8">
      <c r="A74" s="4" t="s">
        <v>2568</v>
      </c>
    </row>
    <row r="75" spans="1:8">
      <c r="A75" s="3" t="s">
        <v>628</v>
      </c>
    </row>
    <row r="76" spans="1:8">
      <c r="A76" s="4" t="s">
        <v>2569</v>
      </c>
      <c r="E76" s="4" t="s">
        <v>720</v>
      </c>
    </row>
    <row r="77" spans="1:8">
      <c r="A77" s="4" t="s">
        <v>123</v>
      </c>
      <c r="E77" s="6" t="n">
        <v>2690</v>
      </c>
    </row>
    <row r="78" spans="1:8">
      <c r="A78" s="4" t="s">
        <v>2544</v>
      </c>
    </row>
    <row r="79" spans="1:8">
      <c r="A79" s="3" t="s">
        <v>628</v>
      </c>
    </row>
    <row r="80" spans="1:8">
      <c r="A80" s="4" t="s">
        <v>2512</v>
      </c>
      <c r="F80" s="6" t="n">
        <v>0</v>
      </c>
      <c r="G80" s="6" t="n">
        <v>-837</v>
      </c>
      <c r="H80" s="6" t="n">
        <v>1040</v>
      </c>
    </row>
    <row r="81" spans="1:8">
      <c r="A81" s="4" t="s">
        <v>1958</v>
      </c>
    </row>
    <row r="82" spans="1:8">
      <c r="A82" s="3" t="s">
        <v>628</v>
      </c>
    </row>
    <row r="83" spans="1:8">
      <c r="A83" s="4" t="s">
        <v>712</v>
      </c>
      <c r="G83" s="4" t="s">
        <v>720</v>
      </c>
    </row>
    <row r="84" spans="1:8">
      <c r="A84" s="4" t="s">
        <v>1969</v>
      </c>
    </row>
    <row r="85" spans="1:8">
      <c r="A85" s="3" t="s">
        <v>628</v>
      </c>
    </row>
    <row r="86" spans="1:8">
      <c r="A86" s="4" t="s">
        <v>712</v>
      </c>
      <c r="G86" s="4" t="s">
        <v>761</v>
      </c>
    </row>
    <row r="87" spans="1:8">
      <c r="A87" s="4" t="s">
        <v>1026</v>
      </c>
    </row>
    <row r="88" spans="1:8">
      <c r="A88" s="3" t="s">
        <v>628</v>
      </c>
    </row>
    <row r="89" spans="1:8">
      <c r="A89" s="4" t="s">
        <v>712</v>
      </c>
      <c r="G89" s="4" t="s">
        <v>1982</v>
      </c>
    </row>
    <row r="90" spans="1:8">
      <c r="A90" s="4" t="s">
        <v>1936</v>
      </c>
    </row>
    <row r="91" spans="1:8">
      <c r="A91" s="3" t="s">
        <v>628</v>
      </c>
    </row>
    <row r="92" spans="1:8">
      <c r="A92" s="4" t="s">
        <v>712</v>
      </c>
      <c r="G92" s="4" t="s">
        <v>1937</v>
      </c>
    </row>
    <row r="93" spans="1:8">
      <c r="A93" s="4" t="s">
        <v>1938</v>
      </c>
    </row>
    <row r="94" spans="1:8">
      <c r="A94" s="3" t="s">
        <v>628</v>
      </c>
    </row>
    <row r="95" spans="1:8">
      <c r="A95" s="4" t="s">
        <v>712</v>
      </c>
      <c r="F95" s="4" t="s">
        <v>1939</v>
      </c>
      <c r="G95" s="4" t="s">
        <v>1940</v>
      </c>
    </row>
    <row r="96" spans="1:8">
      <c r="A96" s="4" t="s">
        <v>1923</v>
      </c>
      <c r="F96" s="4" t="s">
        <v>1941</v>
      </c>
    </row>
    <row r="97" spans="1:8">
      <c r="A97" s="4" t="s">
        <v>711</v>
      </c>
    </row>
    <row r="98" spans="1:8">
      <c r="A98" s="3" t="s">
        <v>628</v>
      </c>
    </row>
    <row r="99" spans="1:8">
      <c r="A99" s="4" t="s">
        <v>712</v>
      </c>
      <c r="B99" s="4" t="s">
        <v>713</v>
      </c>
    </row>
    <row r="100" spans="1:8">
      <c r="A100" s="4" t="s">
        <v>1964</v>
      </c>
    </row>
    <row r="101" spans="1:8">
      <c r="A101" s="3" t="s">
        <v>628</v>
      </c>
    </row>
    <row r="102" spans="1:8">
      <c r="A102" s="4" t="s">
        <v>712</v>
      </c>
      <c r="F102" s="4" t="s">
        <v>1918</v>
      </c>
      <c r="G102" s="4" t="s">
        <v>1918</v>
      </c>
    </row>
    <row r="103" spans="1:8">
      <c r="A103" s="4" t="s">
        <v>1923</v>
      </c>
      <c r="F103" s="4" t="s">
        <v>1965</v>
      </c>
    </row>
    <row r="104" spans="1:8">
      <c r="A104" s="4" t="s">
        <v>1966</v>
      </c>
    </row>
    <row r="105" spans="1:8">
      <c r="A105" s="3" t="s">
        <v>628</v>
      </c>
    </row>
    <row r="106" spans="1:8">
      <c r="A106" s="4" t="s">
        <v>712</v>
      </c>
      <c r="F106" s="4" t="s">
        <v>1967</v>
      </c>
      <c r="G106" s="4" t="s">
        <v>1967</v>
      </c>
    </row>
    <row r="107" spans="1:8">
      <c r="A107" s="4" t="s">
        <v>1923</v>
      </c>
      <c r="G107" s="4" t="s">
        <v>1968</v>
      </c>
    </row>
    <row r="108" spans="1:8">
      <c r="A108" s="4" t="s">
        <v>2570</v>
      </c>
    </row>
    <row r="109" spans="1:8">
      <c r="A109" s="3" t="s">
        <v>628</v>
      </c>
    </row>
    <row r="110" spans="1:8">
      <c r="A110" s="4" t="s">
        <v>712</v>
      </c>
      <c r="G110" s="4" t="s">
        <v>720</v>
      </c>
    </row>
  </sheetData>
  <pageMargins bottom="1" footer="0.5" header="0.5" left="0.75" right="0.75" top="1"/>
</worksheet>
</file>

<file path=xl/worksheets/sheet26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4"/>
  </cols>
  <sheetData>
    <row r="1" spans="1:4">
      <c r="A1" s="1" t="s">
        <v>2571</v>
      </c>
      <c r="B1" s="1" t="s">
        <v>2572</v>
      </c>
      <c r="C1" s="2" t="s">
        <v>2573</v>
      </c>
    </row>
    <row r="2" spans="1:4">
      <c r="A2" s="4" t="s">
        <v>2574</v>
      </c>
      <c r="B2" s="4" t="s">
        <v>2575</v>
      </c>
      <c r="C2" s="6" t="n">
        <v>50946000000</v>
      </c>
    </row>
    <row r="3" spans="1:4">
      <c r="A3" s="4" t="s">
        <v>2574</v>
      </c>
      <c r="B3" s="4" t="s">
        <v>2575</v>
      </c>
      <c r="C3" s="5" t="n">
        <v>49708000000</v>
      </c>
    </row>
    <row r="4" spans="1:4">
      <c r="A4" s="4" t="s">
        <v>2576</v>
      </c>
      <c r="B4" s="4" t="s">
        <v>2577</v>
      </c>
      <c r="C4" s="5" t="n">
        <v>-169000000</v>
      </c>
    </row>
    <row r="5" spans="1:4">
      <c r="A5" s="4" t="s">
        <v>2576</v>
      </c>
      <c r="B5" s="4" t="s">
        <v>2577</v>
      </c>
      <c r="C5" s="5" t="n">
        <v>115000000</v>
      </c>
      <c r="D5" s="4" t="s">
        <v>76</v>
      </c>
    </row>
    <row r="6" spans="1:4">
      <c r="A6" s="4" t="s">
        <v>2578</v>
      </c>
    </row>
    <row r="7" spans="1:4">
      <c r="A7" s="4" t="s">
        <v>2574</v>
      </c>
      <c r="B7" s="4" t="s">
        <v>2575</v>
      </c>
      <c r="C7" s="5" t="n">
        <v>23582000000</v>
      </c>
    </row>
    <row r="8" spans="1:4">
      <c r="A8" s="4" t="s">
        <v>2574</v>
      </c>
      <c r="B8" s="4" t="s">
        <v>2575</v>
      </c>
      <c r="C8" s="5" t="n">
        <v>26912000000</v>
      </c>
    </row>
    <row r="9" spans="1:4">
      <c r="A9" s="4" t="s">
        <v>2576</v>
      </c>
      <c r="B9" s="4" t="s">
        <v>2577</v>
      </c>
      <c r="C9" s="5" t="n">
        <v>-179000000</v>
      </c>
    </row>
    <row r="10" spans="1:4">
      <c r="A10" s="4" t="s">
        <v>2576</v>
      </c>
      <c r="B10" s="4" t="s">
        <v>2577</v>
      </c>
      <c r="C10" s="5" t="n">
        <v>113000000</v>
      </c>
      <c r="D10" s="4" t="s">
        <v>76</v>
      </c>
    </row>
    <row r="11" spans="1:4">
      <c r="A11" s="4" t="s">
        <v>1570</v>
      </c>
    </row>
    <row r="12" spans="1:4">
      <c r="A12" s="4" t="s">
        <v>2574</v>
      </c>
      <c r="B12" s="4" t="s">
        <v>2575</v>
      </c>
      <c r="C12" s="5" t="n">
        <v>12294000000</v>
      </c>
    </row>
    <row r="13" spans="1:4">
      <c r="A13" s="4" t="s">
        <v>2574</v>
      </c>
      <c r="B13" s="4" t="s">
        <v>2575</v>
      </c>
      <c r="C13" s="5" t="n">
        <v>8661000000</v>
      </c>
    </row>
    <row r="14" spans="1:4">
      <c r="A14" s="4" t="s">
        <v>2576</v>
      </c>
      <c r="B14" s="4" t="s">
        <v>2577</v>
      </c>
      <c r="C14" s="5" t="n">
        <v>10000000</v>
      </c>
    </row>
    <row r="15" spans="1:4">
      <c r="A15" s="4" t="s">
        <v>2579</v>
      </c>
    </row>
    <row r="16" spans="1:4">
      <c r="A16" s="4" t="s">
        <v>2574</v>
      </c>
      <c r="B16" s="4" t="s">
        <v>2575</v>
      </c>
      <c r="C16" s="5" t="n">
        <v>4360000000</v>
      </c>
    </row>
    <row r="17" spans="1:4">
      <c r="A17" s="4" t="s">
        <v>2574</v>
      </c>
      <c r="B17" s="4" t="s">
        <v>2575</v>
      </c>
      <c r="C17" s="5" t="n">
        <v>3688000000</v>
      </c>
    </row>
    <row r="18" spans="1:4">
      <c r="A18" s="4" t="s">
        <v>2580</v>
      </c>
    </row>
    <row r="19" spans="1:4">
      <c r="A19" s="4" t="s">
        <v>2574</v>
      </c>
      <c r="B19" s="4" t="s">
        <v>2575</v>
      </c>
      <c r="C19" s="5" t="n">
        <v>6404000000</v>
      </c>
    </row>
    <row r="20" spans="1:4">
      <c r="A20" s="4" t="s">
        <v>2574</v>
      </c>
      <c r="B20" s="4" t="s">
        <v>2575</v>
      </c>
      <c r="C20" s="5" t="n">
        <v>6135000000</v>
      </c>
    </row>
    <row r="21" spans="1:4">
      <c r="A21" s="4" t="s">
        <v>2576</v>
      </c>
      <c r="B21" s="4" t="s">
        <v>2577</v>
      </c>
      <c r="C21" s="5" t="n">
        <v>2000000</v>
      </c>
      <c r="D21" s="4" t="s">
        <v>76</v>
      </c>
    </row>
    <row r="22" spans="1:4">
      <c r="A22" s="4" t="s">
        <v>2581</v>
      </c>
    </row>
    <row r="23" spans="1:4">
      <c r="A23" s="4" t="s">
        <v>2574</v>
      </c>
      <c r="B23" s="4" t="s">
        <v>2575</v>
      </c>
      <c r="C23" s="5" t="n">
        <v>4306000000</v>
      </c>
    </row>
    <row r="24" spans="1:4">
      <c r="A24" s="4" t="s">
        <v>2574</v>
      </c>
      <c r="B24" s="4" t="s">
        <v>2575</v>
      </c>
      <c r="C24" s="5" t="n">
        <v>4312000000</v>
      </c>
    </row>
    <row r="25" spans="1:4">
      <c r="A25" s="4" t="s">
        <v>2582</v>
      </c>
    </row>
    <row r="26" spans="1:4">
      <c r="A26" s="4" t="s">
        <v>2574</v>
      </c>
      <c r="B26" s="4" t="s">
        <v>2575</v>
      </c>
      <c r="C26" s="5" t="n">
        <v>44542000000</v>
      </c>
    </row>
    <row r="27" spans="1:4">
      <c r="A27" s="4" t="s">
        <v>2574</v>
      </c>
      <c r="B27" s="4" t="s">
        <v>2575</v>
      </c>
      <c r="C27" s="5" t="n">
        <v>43573000000</v>
      </c>
    </row>
    <row r="28" spans="1:4">
      <c r="A28" s="4" t="s">
        <v>2576</v>
      </c>
      <c r="B28" s="4" t="s">
        <v>2577</v>
      </c>
      <c r="C28" s="5" t="n">
        <v>-169000000</v>
      </c>
    </row>
    <row r="29" spans="1:4">
      <c r="A29" s="4" t="s">
        <v>2576</v>
      </c>
      <c r="B29" s="4" t="s">
        <v>2577</v>
      </c>
      <c r="C29" s="6" t="n">
        <v>113000000</v>
      </c>
      <c r="D29" s="4" t="s">
        <v>76</v>
      </c>
    </row>
    <row r="30" spans="1:4">
      <c r="A30" s="4" t="s">
        <v>1900</v>
      </c>
    </row>
    <row r="31" spans="1:4">
      <c r="A31" s="4" t="s">
        <v>2583</v>
      </c>
      <c r="B31" s="4" t="s">
        <v>2584</v>
      </c>
      <c r="C31" s="4" t="s">
        <v>720</v>
      </c>
    </row>
    <row r="32" spans="1:4"/>
    <row r="33" spans="1:4">
      <c r="A33" s="4" t="s">
        <v>76</v>
      </c>
      <c r="B33" s="4" t="s">
        <v>2585</v>
      </c>
    </row>
  </sheetData>
  <mergeCells count="3">
    <mergeCell ref="C1:D1"/>
    <mergeCell ref="A32:C32"/>
    <mergeCell ref="B33:C33"/>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38</v>
      </c>
    </row>
    <row r="3" spans="1:2">
      <c r="A3" s="3" t="s">
        <v>263</v>
      </c>
    </row>
    <row r="4" spans="1:2">
      <c r="A4" s="4" t="s">
        <v>166</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38</v>
      </c>
    </row>
    <row r="3" spans="1:2">
      <c r="A3" s="3" t="s">
        <v>266</v>
      </c>
    </row>
    <row r="4" spans="1:2">
      <c r="A4" s="4" t="s">
        <v>265</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8</v>
      </c>
      <c r="B1" s="2" t="s">
        <v>1</v>
      </c>
    </row>
    <row r="2" spans="1:2">
      <c r="B2" s="2" t="s">
        <v>38</v>
      </c>
    </row>
    <row r="3" spans="1:2">
      <c r="A3" s="3" t="s">
        <v>268</v>
      </c>
    </row>
    <row r="4" spans="1:2">
      <c r="A4" s="4" t="s">
        <v>1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65</v>
      </c>
      <c r="C1" s="2" t="s">
        <v>1</v>
      </c>
    </row>
    <row r="2" spans="1:7">
      <c r="C2" s="2" t="s">
        <v>38</v>
      </c>
      <c r="E2" s="2" t="s">
        <v>39</v>
      </c>
      <c r="G2" s="2" t="s">
        <v>40</v>
      </c>
    </row>
    <row r="3" spans="1:7">
      <c r="A3" s="3" t="s">
        <v>66</v>
      </c>
    </row>
    <row r="4" spans="1:7">
      <c r="A4" s="4" t="s">
        <v>60</v>
      </c>
      <c r="C4" s="6" t="n">
        <v>6972</v>
      </c>
      <c r="E4" s="6" t="n">
        <v>13925</v>
      </c>
      <c r="G4" s="6" t="n">
        <v>8851</v>
      </c>
    </row>
    <row r="5" spans="1:7">
      <c r="A5" s="3" t="s">
        <v>67</v>
      </c>
    </row>
    <row r="6" spans="1:7">
      <c r="A6" s="4" t="s">
        <v>68</v>
      </c>
      <c r="C6" s="5" t="n">
        <v>-262</v>
      </c>
      <c r="E6" s="5" t="n">
        <v>907</v>
      </c>
      <c r="G6" s="5" t="n">
        <v>6</v>
      </c>
    </row>
    <row r="7" spans="1:7">
      <c r="A7" s="4" t="s">
        <v>69</v>
      </c>
      <c r="C7" s="5" t="n">
        <v>-5</v>
      </c>
      <c r="E7" s="5" t="n">
        <v>-13</v>
      </c>
      <c r="G7" s="5" t="n">
        <v>0</v>
      </c>
    </row>
    <row r="8" spans="1:7">
      <c r="A8" s="4" t="s">
        <v>70</v>
      </c>
      <c r="C8" s="5" t="n">
        <v>83</v>
      </c>
      <c r="E8" s="5" t="n">
        <v>-271</v>
      </c>
      <c r="G8" s="5" t="n">
        <v>-12</v>
      </c>
    </row>
    <row r="9" spans="1:7">
      <c r="A9" s="4" t="s">
        <v>71</v>
      </c>
      <c r="C9" s="5" t="n">
        <v>-6</v>
      </c>
      <c r="E9" s="5" t="n">
        <v>-1</v>
      </c>
      <c r="G9" s="5" t="n">
        <v>0</v>
      </c>
    </row>
    <row r="10" spans="1:7">
      <c r="A10" s="4" t="s">
        <v>72</v>
      </c>
      <c r="C10" s="5" t="n">
        <v>0</v>
      </c>
      <c r="E10" s="5" t="n">
        <v>0</v>
      </c>
      <c r="G10" s="5" t="n">
        <v>-140</v>
      </c>
    </row>
    <row r="11" spans="1:7">
      <c r="A11" s="4" t="s">
        <v>73</v>
      </c>
      <c r="C11" s="5" t="n">
        <v>-190</v>
      </c>
      <c r="E11" s="5" t="n">
        <v>622</v>
      </c>
      <c r="G11" s="5" t="n">
        <v>-146</v>
      </c>
    </row>
    <row r="12" spans="1:7">
      <c r="A12" s="3" t="s">
        <v>74</v>
      </c>
    </row>
    <row r="13" spans="1:7">
      <c r="A13" s="4" t="s">
        <v>75</v>
      </c>
      <c r="B13" s="4" t="s">
        <v>76</v>
      </c>
      <c r="C13" s="5" t="n">
        <v>343</v>
      </c>
      <c r="E13" s="5" t="n">
        <v>-3830</v>
      </c>
      <c r="G13" s="5" t="n">
        <v>3096</v>
      </c>
    </row>
    <row r="14" spans="1:7">
      <c r="A14" s="4" t="s">
        <v>77</v>
      </c>
      <c r="C14" s="5" t="n">
        <v>215</v>
      </c>
      <c r="E14" s="5" t="n">
        <v>14</v>
      </c>
      <c r="G14" s="5" t="n">
        <v>78</v>
      </c>
    </row>
    <row r="15" spans="1:7">
      <c r="A15" s="3" t="s">
        <v>78</v>
      </c>
    </row>
    <row r="16" spans="1:7">
      <c r="A16" s="4" t="s">
        <v>79</v>
      </c>
      <c r="C16" s="5" t="n">
        <v>12</v>
      </c>
      <c r="E16" s="5" t="n">
        <v>156</v>
      </c>
      <c r="G16" s="5" t="n">
        <v>62</v>
      </c>
    </row>
    <row r="17" spans="1:7">
      <c r="A17" s="4" t="s">
        <v>80</v>
      </c>
      <c r="C17" s="5" t="n">
        <v>-41</v>
      </c>
      <c r="E17" s="5" t="n">
        <v>40</v>
      </c>
      <c r="G17" s="5" t="n">
        <v>-62</v>
      </c>
    </row>
    <row r="18" spans="1:7">
      <c r="A18" s="4" t="s">
        <v>81</v>
      </c>
      <c r="C18" s="5" t="n">
        <v>0</v>
      </c>
      <c r="E18" s="5" t="n">
        <v>0</v>
      </c>
      <c r="G18" s="5" t="n">
        <v>19</v>
      </c>
    </row>
    <row r="19" spans="1:7">
      <c r="A19" s="4" t="s">
        <v>82</v>
      </c>
      <c r="C19" s="5" t="n">
        <v>0</v>
      </c>
      <c r="E19" s="5" t="n">
        <v>0</v>
      </c>
      <c r="G19" s="5" t="n">
        <v>8</v>
      </c>
    </row>
    <row r="20" spans="1:7">
      <c r="A20" s="4" t="s">
        <v>83</v>
      </c>
      <c r="B20" s="4" t="s">
        <v>84</v>
      </c>
      <c r="C20" s="5" t="n">
        <v>3</v>
      </c>
      <c r="E20" s="5" t="n">
        <v>-39</v>
      </c>
      <c r="G20" s="5" t="n">
        <v>0</v>
      </c>
    </row>
    <row r="21" spans="1:7">
      <c r="A21" s="4" t="s">
        <v>70</v>
      </c>
      <c r="C21" s="5" t="n">
        <v>-6</v>
      </c>
      <c r="E21" s="5" t="n">
        <v>-54</v>
      </c>
      <c r="G21" s="5" t="n">
        <v>-1</v>
      </c>
    </row>
    <row r="22" spans="1:7">
      <c r="A22" s="4" t="s">
        <v>85</v>
      </c>
      <c r="C22" s="5" t="n">
        <v>10</v>
      </c>
      <c r="E22" s="5" t="n">
        <v>-48</v>
      </c>
      <c r="G22" s="5" t="n">
        <v>34</v>
      </c>
    </row>
    <row r="23" spans="1:7">
      <c r="A23" s="4" t="s">
        <v>86</v>
      </c>
      <c r="C23" s="5" t="n">
        <v>346</v>
      </c>
      <c r="E23" s="5" t="n">
        <v>-3139</v>
      </c>
      <c r="G23" s="5" t="n">
        <v>3088</v>
      </c>
    </row>
    <row r="24" spans="1:7">
      <c r="A24" s="4" t="s">
        <v>87</v>
      </c>
      <c r="C24" s="5" t="n">
        <v>7318</v>
      </c>
      <c r="D24" s="4" t="s">
        <v>88</v>
      </c>
      <c r="E24" s="5" t="n">
        <v>10786</v>
      </c>
      <c r="F24" s="4" t="s">
        <v>88</v>
      </c>
      <c r="G24" s="5" t="n">
        <v>11939</v>
      </c>
    </row>
    <row r="25" spans="1:7">
      <c r="A25" s="4" t="s">
        <v>89</v>
      </c>
      <c r="C25" s="5" t="n">
        <v>8351</v>
      </c>
      <c r="E25" s="5" t="n">
        <v>10663</v>
      </c>
      <c r="G25" s="5" t="n">
        <v>11691</v>
      </c>
    </row>
    <row r="26" spans="1:7">
      <c r="A26" s="4" t="s">
        <v>90</v>
      </c>
      <c r="C26" s="6" t="n">
        <v>-1033</v>
      </c>
      <c r="E26" s="6" t="n">
        <v>123</v>
      </c>
      <c r="G26" s="6" t="n">
        <v>248</v>
      </c>
    </row>
    <row r="27" spans="1:7"/>
    <row r="28" spans="1:7">
      <c r="A28" s="4" t="s">
        <v>76</v>
      </c>
      <c r="B28" s="4" t="s">
        <v>91</v>
      </c>
    </row>
    <row r="29" spans="1:7">
      <c r="A29" s="4" t="s">
        <v>84</v>
      </c>
      <c r="B29" s="4" t="s">
        <v>92</v>
      </c>
    </row>
    <row r="30" spans="1:7">
      <c r="A30" s="4" t="s">
        <v>88</v>
      </c>
      <c r="B30" s="4" t="s">
        <v>93</v>
      </c>
    </row>
  </sheetData>
  <mergeCells count="8">
    <mergeCell ref="A1:B2"/>
    <mergeCell ref="C1:G1"/>
    <mergeCell ref="C2:D2"/>
    <mergeCell ref="E2:F2"/>
    <mergeCell ref="A27:F27"/>
    <mergeCell ref="B28:F28"/>
    <mergeCell ref="B29:F29"/>
    <mergeCell ref="B30:F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1</v>
      </c>
      <c r="B1" s="2" t="s">
        <v>1</v>
      </c>
    </row>
    <row r="2" spans="1:2">
      <c r="B2" s="2" t="s">
        <v>38</v>
      </c>
    </row>
    <row r="3" spans="1:2">
      <c r="A3" s="3" t="s">
        <v>270</v>
      </c>
    </row>
    <row r="4" spans="1:2">
      <c r="A4" s="4" t="s">
        <v>171</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6</v>
      </c>
      <c r="B1" s="2" t="s">
        <v>1</v>
      </c>
    </row>
    <row r="2" spans="1:2">
      <c r="B2" s="2" t="s">
        <v>38</v>
      </c>
    </row>
    <row r="3" spans="1:2">
      <c r="A3" s="3" t="s">
        <v>272</v>
      </c>
    </row>
    <row r="4" spans="1:2">
      <c r="A4" s="4" t="s">
        <v>176</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4</v>
      </c>
      <c r="B1" s="2" t="s">
        <v>1</v>
      </c>
    </row>
    <row r="2" spans="1:2">
      <c r="B2" s="2" t="s">
        <v>38</v>
      </c>
    </row>
    <row r="3" spans="1:2">
      <c r="A3" s="3" t="s">
        <v>275</v>
      </c>
    </row>
    <row r="4" spans="1:2">
      <c r="A4" s="4" t="s">
        <v>274</v>
      </c>
      <c r="B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7</v>
      </c>
      <c r="B1" s="2" t="s">
        <v>1</v>
      </c>
    </row>
    <row r="2" spans="1:2">
      <c r="B2" s="2" t="s">
        <v>38</v>
      </c>
    </row>
    <row r="3" spans="1:2">
      <c r="A3" s="3" t="s">
        <v>278</v>
      </c>
    </row>
    <row r="4" spans="1:2">
      <c r="A4" s="4" t="s">
        <v>277</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38</v>
      </c>
    </row>
    <row r="3" spans="1:2">
      <c r="A3" s="3" t="s">
        <v>280</v>
      </c>
    </row>
    <row r="4" spans="1:2">
      <c r="A4" s="4" t="s">
        <v>177</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2</v>
      </c>
      <c r="B1" s="2" t="s">
        <v>1</v>
      </c>
    </row>
    <row r="2" spans="1:2">
      <c r="B2" s="2" t="s">
        <v>38</v>
      </c>
    </row>
    <row r="3" spans="1:2">
      <c r="A3" s="3" t="s">
        <v>283</v>
      </c>
    </row>
    <row r="4" spans="1:2">
      <c r="A4" s="4" t="s">
        <v>282</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5</v>
      </c>
      <c r="B1" s="2" t="s">
        <v>1</v>
      </c>
    </row>
    <row r="2" spans="1:2">
      <c r="B2" s="2" t="s">
        <v>38</v>
      </c>
    </row>
    <row r="3" spans="1:2">
      <c r="A3" s="3" t="s">
        <v>286</v>
      </c>
    </row>
    <row r="4" spans="1:2">
      <c r="A4" s="4" t="s">
        <v>285</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8</v>
      </c>
      <c r="B1" s="2" t="s">
        <v>1</v>
      </c>
    </row>
    <row r="2" spans="1:2">
      <c r="B2" s="2" t="s">
        <v>38</v>
      </c>
    </row>
    <row r="3" spans="1:2">
      <c r="A3" s="3" t="s">
        <v>286</v>
      </c>
    </row>
    <row r="4" spans="1:2">
      <c r="A4" s="4" t="s">
        <v>289</v>
      </c>
      <c r="B4"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38</v>
      </c>
    </row>
    <row r="3" spans="1:2">
      <c r="A3" s="3" t="s">
        <v>292</v>
      </c>
    </row>
    <row r="4" spans="1:2">
      <c r="A4" s="4" t="s">
        <v>291</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38</v>
      </c>
    </row>
    <row r="3" spans="1:2">
      <c r="A3" s="3" t="s">
        <v>295</v>
      </c>
    </row>
    <row r="4" spans="1:2">
      <c r="A4" s="4" t="s">
        <v>294</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20"/>
    <col customWidth="1" max="3" min="3" width="4"/>
    <col customWidth="1" max="4" min="4" width="14"/>
    <col customWidth="1" max="5" min="5" width="14"/>
    <col customWidth="1" max="6" min="6" width="4"/>
  </cols>
  <sheetData>
    <row r="1" spans="1:6">
      <c r="A1" s="1" t="s">
        <v>94</v>
      </c>
      <c r="B1" s="2" t="s">
        <v>1</v>
      </c>
    </row>
    <row r="2" spans="1:6">
      <c r="B2" s="2" t="s">
        <v>38</v>
      </c>
      <c r="C2" s="2" t="s">
        <v>76</v>
      </c>
      <c r="D2" s="2" t="s">
        <v>39</v>
      </c>
      <c r="E2" s="2" t="s">
        <v>40</v>
      </c>
      <c r="F2" s="2" t="s">
        <v>76</v>
      </c>
    </row>
    <row r="3" spans="1:6">
      <c r="A3" s="3" t="s">
        <v>66</v>
      </c>
    </row>
    <row r="4" spans="1:6">
      <c r="A4" s="4" t="s">
        <v>95</v>
      </c>
      <c r="B4" s="6" t="n">
        <v>-29</v>
      </c>
      <c r="D4" s="6" t="n">
        <v>-382</v>
      </c>
      <c r="E4" s="6" t="n">
        <v>310</v>
      </c>
    </row>
    <row r="5" spans="1:6">
      <c r="A5" s="4" t="s">
        <v>96</v>
      </c>
      <c r="D5" s="6" t="n">
        <v>3</v>
      </c>
    </row>
    <row r="6" spans="1:6"/>
    <row r="7" spans="1:6">
      <c r="A7" s="4" t="s">
        <v>76</v>
      </c>
      <c r="B7" s="4" t="s">
        <v>97</v>
      </c>
    </row>
  </sheetData>
  <mergeCells count="10">
    <mergeCell ref="A1:A2"/>
    <mergeCell ref="B1:F1"/>
    <mergeCell ref="B3:C3"/>
    <mergeCell ref="E3:F3"/>
    <mergeCell ref="B4:C4"/>
    <mergeCell ref="E4:F4"/>
    <mergeCell ref="B5:C5"/>
    <mergeCell ref="E5:F5"/>
    <mergeCell ref="A6:F6"/>
    <mergeCell ref="B7:F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7</v>
      </c>
      <c r="B1" s="2" t="s">
        <v>1</v>
      </c>
    </row>
    <row r="2" spans="1:2">
      <c r="B2" s="2" t="s">
        <v>38</v>
      </c>
    </row>
    <row r="3" spans="1:2">
      <c r="A3" s="3" t="s">
        <v>298</v>
      </c>
    </row>
    <row r="4" spans="1:2">
      <c r="A4" s="4" t="s">
        <v>297</v>
      </c>
      <c r="B4" s="4" t="s">
        <v>2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0</v>
      </c>
      <c r="B1" s="2" t="s">
        <v>1</v>
      </c>
    </row>
    <row r="2" spans="1:2">
      <c r="B2" s="2" t="s">
        <v>38</v>
      </c>
    </row>
    <row r="3" spans="1:2">
      <c r="A3" s="3" t="s">
        <v>301</v>
      </c>
    </row>
    <row r="4" spans="1:2">
      <c r="A4" s="4" t="s">
        <v>300</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38</v>
      </c>
    </row>
    <row r="3" spans="1:2">
      <c r="A3" s="3" t="s">
        <v>304</v>
      </c>
    </row>
    <row r="4" spans="1:2">
      <c r="A4" s="4" t="s">
        <v>303</v>
      </c>
      <c r="B4" s="4" t="s">
        <v>3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38</v>
      </c>
    </row>
    <row r="3" spans="1:2">
      <c r="A3" s="3" t="s">
        <v>307</v>
      </c>
    </row>
    <row r="4" spans="1:2">
      <c r="A4" s="4" t="s">
        <v>306</v>
      </c>
      <c r="B4" s="4" t="s">
        <v>30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38</v>
      </c>
    </row>
    <row r="3" spans="1:2">
      <c r="A3" s="3" t="s">
        <v>310</v>
      </c>
    </row>
    <row r="4" spans="1:2">
      <c r="A4" s="4" t="s">
        <v>309</v>
      </c>
      <c r="B4" s="4"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2</v>
      </c>
      <c r="B1" s="2" t="s">
        <v>1</v>
      </c>
    </row>
    <row r="2" spans="1:2">
      <c r="B2" s="2" t="s">
        <v>38</v>
      </c>
    </row>
    <row r="3" spans="1:2">
      <c r="A3" s="3" t="s">
        <v>313</v>
      </c>
    </row>
    <row r="4" spans="1:2">
      <c r="A4" s="4" t="s">
        <v>312</v>
      </c>
      <c r="B4" s="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38</v>
      </c>
    </row>
    <row r="3" spans="1:2">
      <c r="A3" s="3" t="s">
        <v>316</v>
      </c>
    </row>
    <row r="4" spans="1:2">
      <c r="A4" s="4" t="s">
        <v>315</v>
      </c>
      <c r="B4" s="4" t="s">
        <v>3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8</v>
      </c>
      <c r="B1" s="2" t="s">
        <v>1</v>
      </c>
    </row>
    <row r="2" spans="1:2">
      <c r="B2" s="2" t="s">
        <v>38</v>
      </c>
    </row>
    <row r="3" spans="1:2">
      <c r="A3" s="3" t="s">
        <v>319</v>
      </c>
    </row>
    <row r="4" spans="1:2">
      <c r="A4" s="4" t="s">
        <v>318</v>
      </c>
      <c r="B4"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38</v>
      </c>
    </row>
    <row r="3" spans="1:2">
      <c r="A3" s="3" t="s">
        <v>322</v>
      </c>
    </row>
    <row r="4" spans="1:2">
      <c r="A4" s="4" t="s">
        <v>321</v>
      </c>
      <c r="B4" s="4" t="s">
        <v>3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4</v>
      </c>
      <c r="B1" s="2" t="s">
        <v>1</v>
      </c>
    </row>
    <row r="2" spans="1:2">
      <c r="B2" s="2" t="s">
        <v>38</v>
      </c>
    </row>
    <row r="3" spans="1:2">
      <c r="A3" s="3" t="s">
        <v>325</v>
      </c>
    </row>
    <row r="4" spans="1:2">
      <c r="A4" s="4" t="s">
        <v>324</v>
      </c>
      <c r="B4" s="4" t="s">
        <v>3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v>
      </c>
      <c r="C1" s="2" t="s">
        <v>1</v>
      </c>
    </row>
    <row r="2" spans="1:5">
      <c r="C2" s="2" t="s">
        <v>38</v>
      </c>
      <c r="D2" s="2" t="s">
        <v>39</v>
      </c>
      <c r="E2" s="2" t="s">
        <v>40</v>
      </c>
    </row>
    <row r="3" spans="1:5">
      <c r="A3" s="3" t="s">
        <v>99</v>
      </c>
    </row>
    <row r="4" spans="1:5">
      <c r="A4" s="4" t="s">
        <v>100</v>
      </c>
      <c r="C4" s="6" t="n">
        <v>19705</v>
      </c>
      <c r="D4" s="6" t="n">
        <v>15655</v>
      </c>
      <c r="E4" s="6" t="n">
        <v>16670</v>
      </c>
    </row>
    <row r="5" spans="1:5">
      <c r="A5" s="4" t="s">
        <v>101</v>
      </c>
      <c r="C5" s="5" t="n">
        <v>669</v>
      </c>
      <c r="D5" s="5" t="n">
        <v>800</v>
      </c>
      <c r="E5" s="5" t="n">
        <v>817</v>
      </c>
    </row>
    <row r="6" spans="1:5">
      <c r="A6" s="4" t="s">
        <v>102</v>
      </c>
      <c r="C6" s="5" t="n">
        <v>20374</v>
      </c>
      <c r="D6" s="5" t="n">
        <v>16455</v>
      </c>
      <c r="E6" s="5" t="n">
        <v>17487</v>
      </c>
    </row>
    <row r="7" spans="1:5">
      <c r="A7" s="4" t="s">
        <v>103</v>
      </c>
      <c r="B7" s="4" t="s">
        <v>76</v>
      </c>
      <c r="C7" s="5" t="n">
        <v>-537</v>
      </c>
      <c r="D7" s="5" t="n">
        <v>-612</v>
      </c>
      <c r="E7" s="5" t="n">
        <v>-897</v>
      </c>
    </row>
    <row r="8" spans="1:5">
      <c r="A8" s="4" t="s">
        <v>104</v>
      </c>
      <c r="C8" s="5" t="n">
        <v>-376</v>
      </c>
      <c r="D8" s="5" t="n">
        <v>-420</v>
      </c>
      <c r="E8" s="5" t="n">
        <v>-399</v>
      </c>
    </row>
    <row r="9" spans="1:5">
      <c r="A9" s="4" t="s">
        <v>105</v>
      </c>
      <c r="C9" s="5" t="n">
        <v>-4549</v>
      </c>
      <c r="D9" s="5" t="n">
        <v>-3602</v>
      </c>
      <c r="E9" s="5" t="n">
        <v>-2307</v>
      </c>
    </row>
    <row r="10" spans="1:5">
      <c r="A10" s="4" t="s">
        <v>106</v>
      </c>
      <c r="C10" s="5" t="n">
        <v>14912</v>
      </c>
      <c r="D10" s="5" t="n">
        <v>11821</v>
      </c>
      <c r="E10" s="5" t="n">
        <v>13884</v>
      </c>
    </row>
    <row r="11" spans="1:5">
      <c r="A11" s="3" t="s">
        <v>107</v>
      </c>
    </row>
    <row r="12" spans="1:5">
      <c r="A12" s="4" t="s">
        <v>108</v>
      </c>
      <c r="C12" s="5" t="n">
        <v>-5488</v>
      </c>
      <c r="D12" s="5" t="n">
        <v>-5430</v>
      </c>
      <c r="E12" s="5" t="n">
        <v>-4482</v>
      </c>
    </row>
    <row r="13" spans="1:5">
      <c r="A13" s="4" t="s">
        <v>109</v>
      </c>
      <c r="C13" s="5" t="n">
        <v>-80</v>
      </c>
      <c r="D13" s="5" t="n">
        <v>7733</v>
      </c>
      <c r="E13" s="5" t="n">
        <v>2675</v>
      </c>
    </row>
    <row r="14" spans="1:5">
      <c r="A14" s="4" t="s">
        <v>110</v>
      </c>
      <c r="B14" s="4" t="s">
        <v>84</v>
      </c>
      <c r="C14" s="5" t="n">
        <v>-43</v>
      </c>
      <c r="D14" s="5" t="n">
        <v>-1572</v>
      </c>
      <c r="E14" s="5" t="n">
        <v>-723</v>
      </c>
    </row>
    <row r="15" spans="1:5">
      <c r="A15" s="4" t="s">
        <v>111</v>
      </c>
      <c r="C15" s="5" t="n">
        <v>83</v>
      </c>
      <c r="D15" s="5" t="n">
        <v>19</v>
      </c>
      <c r="E15" s="5" t="n">
        <v>40</v>
      </c>
    </row>
    <row r="16" spans="1:5">
      <c r="A16" s="4" t="s">
        <v>112</v>
      </c>
      <c r="C16" s="5" t="n">
        <v>49</v>
      </c>
      <c r="D16" s="5" t="n">
        <v>586</v>
      </c>
      <c r="E16" s="5" t="n">
        <v>138</v>
      </c>
    </row>
    <row r="17" spans="1:5">
      <c r="A17" s="4" t="s">
        <v>113</v>
      </c>
      <c r="C17" s="5" t="n">
        <v>-33</v>
      </c>
      <c r="D17" s="5" t="n">
        <v>-9</v>
      </c>
      <c r="E17" s="5" t="n">
        <v>-3</v>
      </c>
    </row>
    <row r="18" spans="1:5">
      <c r="A18" s="4" t="s">
        <v>114</v>
      </c>
      <c r="C18" s="5" t="n">
        <v>0</v>
      </c>
      <c r="D18" s="5" t="n">
        <v>-5</v>
      </c>
      <c r="E18" s="5" t="n">
        <v>0</v>
      </c>
    </row>
    <row r="19" spans="1:5">
      <c r="A19" s="4" t="s">
        <v>115</v>
      </c>
      <c r="C19" s="5" t="n">
        <v>11</v>
      </c>
      <c r="D19" s="5" t="n">
        <v>-1</v>
      </c>
      <c r="E19" s="5" t="n">
        <v>-18</v>
      </c>
    </row>
    <row r="20" spans="1:5">
      <c r="A20" s="4" t="s">
        <v>116</v>
      </c>
      <c r="C20" s="5" t="n">
        <v>-5501</v>
      </c>
      <c r="D20" s="5" t="n">
        <v>1321</v>
      </c>
      <c r="E20" s="5" t="n">
        <v>-2373</v>
      </c>
    </row>
    <row r="21" spans="1:5">
      <c r="A21" s="4" t="s">
        <v>117</v>
      </c>
      <c r="C21" s="5" t="n">
        <v>9411</v>
      </c>
      <c r="D21" s="5" t="n">
        <v>13142</v>
      </c>
      <c r="E21" s="5" t="n">
        <v>11511</v>
      </c>
    </row>
    <row r="22" spans="1:5">
      <c r="A22" s="3" t="s">
        <v>118</v>
      </c>
    </row>
    <row r="23" spans="1:5">
      <c r="A23" s="4" t="s">
        <v>119</v>
      </c>
      <c r="C23" s="5" t="n">
        <v>-10334</v>
      </c>
      <c r="D23" s="5" t="n">
        <v>-5356</v>
      </c>
      <c r="E23" s="5" t="n">
        <v>-4250</v>
      </c>
    </row>
    <row r="24" spans="1:5">
      <c r="A24" s="4" t="s">
        <v>120</v>
      </c>
      <c r="C24" s="5" t="n">
        <v>80</v>
      </c>
      <c r="D24" s="5" t="n">
        <v>54</v>
      </c>
      <c r="E24" s="5" t="n">
        <v>18</v>
      </c>
    </row>
    <row r="25" spans="1:5">
      <c r="A25" s="4" t="s">
        <v>121</v>
      </c>
      <c r="B25" s="4" t="s">
        <v>76</v>
      </c>
      <c r="C25" s="5" t="n">
        <v>-203</v>
      </c>
      <c r="D25" s="5" t="n">
        <v>-2300</v>
      </c>
      <c r="E25" s="5" t="n">
        <v>-2795</v>
      </c>
    </row>
    <row r="26" spans="1:5">
      <c r="A26" s="4" t="s">
        <v>122</v>
      </c>
      <c r="C26" s="5" t="n">
        <v>-315</v>
      </c>
    </row>
    <row r="27" spans="1:5">
      <c r="A27" s="4" t="s">
        <v>123</v>
      </c>
      <c r="C27" s="5" t="n">
        <v>101</v>
      </c>
      <c r="D27" s="5" t="n">
        <v>85</v>
      </c>
      <c r="E27" s="5" t="n">
        <v>170</v>
      </c>
    </row>
    <row r="28" spans="1:5">
      <c r="A28" s="4" t="s">
        <v>124</v>
      </c>
      <c r="C28" s="5" t="n">
        <v>-1552</v>
      </c>
      <c r="D28" s="5" t="n">
        <v>-5386</v>
      </c>
      <c r="E28" s="5" t="n">
        <v>-2083</v>
      </c>
    </row>
    <row r="29" spans="1:5">
      <c r="A29" s="4" t="s">
        <v>125</v>
      </c>
      <c r="C29" s="5" t="n">
        <v>0</v>
      </c>
      <c r="D29" s="5" t="n">
        <v>0</v>
      </c>
      <c r="E29" s="5" t="n">
        <v>-194</v>
      </c>
    </row>
    <row r="30" spans="1:5">
      <c r="A30" s="4" t="s">
        <v>126</v>
      </c>
      <c r="C30" s="5" t="n">
        <v>4</v>
      </c>
      <c r="D30" s="5" t="n">
        <v>-48</v>
      </c>
      <c r="E30" s="5" t="n">
        <v>-7</v>
      </c>
    </row>
    <row r="31" spans="1:5">
      <c r="A31" s="4" t="s">
        <v>127</v>
      </c>
      <c r="C31" s="5" t="n">
        <v>-12219</v>
      </c>
      <c r="D31" s="5" t="n">
        <v>-12951</v>
      </c>
      <c r="E31" s="5" t="n">
        <v>-9141</v>
      </c>
    </row>
    <row r="32" spans="1:5">
      <c r="A32" s="4" t="s">
        <v>128</v>
      </c>
      <c r="C32" s="5" t="n">
        <v>-54</v>
      </c>
      <c r="D32" s="5" t="n">
        <v>151</v>
      </c>
      <c r="E32" s="5" t="n">
        <v>-12</v>
      </c>
    </row>
    <row r="33" spans="1:5">
      <c r="A33" s="4" t="s">
        <v>129</v>
      </c>
      <c r="C33" s="5" t="n">
        <v>-2862</v>
      </c>
      <c r="D33" s="5" t="n">
        <v>342</v>
      </c>
      <c r="E33" s="5" t="n">
        <v>2358</v>
      </c>
    </row>
    <row r="34" spans="1:5">
      <c r="A34" s="4" t="s">
        <v>130</v>
      </c>
      <c r="C34" s="5" t="n">
        <v>10889</v>
      </c>
      <c r="D34" s="5" t="n">
        <v>10547</v>
      </c>
      <c r="E34" s="5" t="n">
        <v>8189</v>
      </c>
    </row>
    <row r="35" spans="1:5">
      <c r="A35" s="4" t="s">
        <v>131</v>
      </c>
      <c r="C35" s="5" t="n">
        <v>8027</v>
      </c>
      <c r="D35" s="5" t="n">
        <v>10889</v>
      </c>
      <c r="E35" s="5" t="n">
        <v>10547</v>
      </c>
    </row>
    <row r="36" spans="1:5">
      <c r="A36" s="3" t="s">
        <v>100</v>
      </c>
    </row>
    <row r="37" spans="1:5">
      <c r="A37" s="4" t="s">
        <v>60</v>
      </c>
      <c r="C37" s="5" t="n">
        <v>6972</v>
      </c>
      <c r="D37" s="5" t="n">
        <v>13925</v>
      </c>
      <c r="E37" s="5" t="n">
        <v>8851</v>
      </c>
    </row>
    <row r="38" spans="1:5">
      <c r="A38" s="3" t="s">
        <v>132</v>
      </c>
    </row>
    <row r="39" spans="1:5">
      <c r="A39" s="4" t="s">
        <v>133</v>
      </c>
      <c r="C39" s="5" t="n">
        <v>4147</v>
      </c>
      <c r="D39" s="5" t="n">
        <v>4242</v>
      </c>
      <c r="E39" s="5" t="n">
        <v>3965</v>
      </c>
    </row>
    <row r="40" spans="1:5">
      <c r="A40" s="4" t="s">
        <v>134</v>
      </c>
      <c r="C40" s="5" t="n">
        <v>648</v>
      </c>
      <c r="D40" s="5" t="n">
        <v>33</v>
      </c>
      <c r="E40" s="5" t="n">
        <v>1658</v>
      </c>
    </row>
    <row r="41" spans="1:5">
      <c r="A41" s="4" t="s">
        <v>135</v>
      </c>
      <c r="C41" s="5" t="n">
        <v>-301</v>
      </c>
      <c r="D41" s="5" t="n">
        <v>-513</v>
      </c>
      <c r="E41" s="5" t="n">
        <v>-339</v>
      </c>
    </row>
    <row r="42" spans="1:5">
      <c r="A42" s="4" t="s">
        <v>136</v>
      </c>
      <c r="C42" s="5" t="n">
        <v>291</v>
      </c>
      <c r="D42" s="5" t="n">
        <v>-4622</v>
      </c>
      <c r="E42" s="5" t="n">
        <v>-2344</v>
      </c>
    </row>
    <row r="43" spans="1:5">
      <c r="A43" s="4" t="s">
        <v>137</v>
      </c>
      <c r="C43" s="5" t="n">
        <v>3487</v>
      </c>
      <c r="D43" s="5" t="n">
        <v>132</v>
      </c>
      <c r="E43" s="5" t="n">
        <v>796</v>
      </c>
    </row>
    <row r="44" spans="1:5">
      <c r="A44" s="4" t="s">
        <v>138</v>
      </c>
      <c r="C44" s="5" t="n">
        <v>4384</v>
      </c>
      <c r="D44" s="5" t="n">
        <v>4015</v>
      </c>
      <c r="E44" s="5" t="n">
        <v>4375</v>
      </c>
    </row>
    <row r="45" spans="1:5">
      <c r="A45" s="4" t="s">
        <v>139</v>
      </c>
      <c r="C45" s="5" t="n">
        <v>753</v>
      </c>
      <c r="D45" s="5" t="n">
        <v>1011</v>
      </c>
      <c r="E45" s="5" t="n">
        <v>535</v>
      </c>
    </row>
    <row r="46" spans="1:5">
      <c r="A46" s="4" t="s">
        <v>140</v>
      </c>
      <c r="C46" s="5" t="n">
        <v>-539</v>
      </c>
      <c r="D46" s="5" t="n">
        <v>-620</v>
      </c>
      <c r="E46" s="5" t="n">
        <v>-714</v>
      </c>
    </row>
    <row r="47" spans="1:5">
      <c r="A47" s="4" t="s">
        <v>141</v>
      </c>
      <c r="C47" s="5" t="n">
        <v>-205</v>
      </c>
      <c r="D47" s="5" t="n">
        <v>-219</v>
      </c>
      <c r="E47" s="5" t="n">
        <v>-339</v>
      </c>
    </row>
    <row r="48" spans="1:5">
      <c r="A48" s="4" t="s">
        <v>142</v>
      </c>
      <c r="C48" s="5" t="n">
        <v>28</v>
      </c>
      <c r="D48" s="5" t="n">
        <v>-587</v>
      </c>
      <c r="E48" s="5" t="n">
        <v>-482</v>
      </c>
    </row>
    <row r="49" spans="1:5">
      <c r="A49" s="4" t="s">
        <v>143</v>
      </c>
      <c r="C49" s="5" t="n">
        <v>163</v>
      </c>
      <c r="D49" s="5" t="n">
        <v>-421</v>
      </c>
      <c r="E49" s="5" t="n">
        <v>-138</v>
      </c>
    </row>
    <row r="50" spans="1:5">
      <c r="A50" s="4" t="s">
        <v>144</v>
      </c>
      <c r="C50" s="5" t="n">
        <v>-191</v>
      </c>
      <c r="D50" s="5" t="n">
        <v>476</v>
      </c>
      <c r="E50" s="5" t="n">
        <v>421</v>
      </c>
    </row>
    <row r="51" spans="1:5">
      <c r="A51" s="4" t="s">
        <v>145</v>
      </c>
      <c r="B51" s="4" t="s">
        <v>88</v>
      </c>
      <c r="C51" s="6" t="n">
        <v>68</v>
      </c>
      <c r="D51" s="6" t="n">
        <v>-1197</v>
      </c>
      <c r="E51" s="6" t="n">
        <v>425</v>
      </c>
    </row>
    <row r="52" spans="1:5"/>
    <row r="53" spans="1:5">
      <c r="A53" s="4" t="s">
        <v>76</v>
      </c>
      <c r="B53" s="4" t="s">
        <v>146</v>
      </c>
    </row>
    <row r="54" spans="1:5">
      <c r="A54" s="4" t="s">
        <v>84</v>
      </c>
      <c r="B54" s="4" t="s">
        <v>147</v>
      </c>
    </row>
    <row r="55" spans="1:5">
      <c r="A55" s="4" t="s">
        <v>88</v>
      </c>
      <c r="B55" s="4" t="s">
        <v>148</v>
      </c>
    </row>
  </sheetData>
  <mergeCells count="6">
    <mergeCell ref="A1:B2"/>
    <mergeCell ref="C1:E1"/>
    <mergeCell ref="A52:D52"/>
    <mergeCell ref="B53:D53"/>
    <mergeCell ref="B54:D54"/>
    <mergeCell ref="B55:D5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7</v>
      </c>
      <c r="B1" s="2" t="s">
        <v>1</v>
      </c>
    </row>
    <row r="2" spans="1:2">
      <c r="B2" s="2" t="s">
        <v>38</v>
      </c>
    </row>
    <row r="3" spans="1:2">
      <c r="A3" s="3" t="s">
        <v>328</v>
      </c>
    </row>
    <row r="4" spans="1:2">
      <c r="A4" s="4" t="s">
        <v>327</v>
      </c>
      <c r="B4" s="4" t="s">
        <v>32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30</v>
      </c>
      <c r="B1" s="2" t="s">
        <v>1</v>
      </c>
    </row>
    <row r="2" spans="1:2">
      <c r="B2" s="2" t="s">
        <v>38</v>
      </c>
    </row>
    <row r="3" spans="1:2">
      <c r="A3" s="3" t="s">
        <v>331</v>
      </c>
    </row>
    <row r="4" spans="1:2">
      <c r="A4" s="4" t="s">
        <v>330</v>
      </c>
      <c r="B4" s="4" t="s">
        <v>3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38</v>
      </c>
    </row>
    <row r="3" spans="1:2">
      <c r="A3" s="3" t="s">
        <v>334</v>
      </c>
    </row>
    <row r="4" spans="1:2">
      <c r="A4" s="4" t="s">
        <v>333</v>
      </c>
      <c r="B4" s="4" t="s">
        <v>3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6</v>
      </c>
      <c r="B1" s="2" t="s">
        <v>1</v>
      </c>
    </row>
    <row r="2" spans="1:2">
      <c r="B2" s="2" t="s">
        <v>38</v>
      </c>
    </row>
    <row r="3" spans="1:2">
      <c r="A3" s="3" t="s">
        <v>337</v>
      </c>
    </row>
    <row r="4" spans="1:2">
      <c r="A4" s="4" t="s">
        <v>336</v>
      </c>
      <c r="B4" s="4" t="s">
        <v>3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38</v>
      </c>
    </row>
    <row r="3" spans="1:2">
      <c r="A3" s="3" t="s">
        <v>340</v>
      </c>
    </row>
    <row r="4" spans="1:2">
      <c r="A4" s="4" t="s">
        <v>339</v>
      </c>
      <c r="B4" s="4" t="s">
        <v>3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2</v>
      </c>
      <c r="B1" s="2" t="s">
        <v>1</v>
      </c>
    </row>
    <row r="2" spans="1:2">
      <c r="B2" s="2" t="s">
        <v>38</v>
      </c>
    </row>
    <row r="3" spans="1:2">
      <c r="A3" s="3" t="s">
        <v>343</v>
      </c>
    </row>
    <row r="4" spans="1:2">
      <c r="A4" s="4" t="s">
        <v>342</v>
      </c>
      <c r="B4" s="4" t="s">
        <v>34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38</v>
      </c>
    </row>
    <row r="3" spans="1:2">
      <c r="A3" s="3" t="s">
        <v>224</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162</v>
      </c>
      <c r="B10" s="4" t="s">
        <v>358</v>
      </c>
    </row>
    <row r="11" spans="1:2">
      <c r="A11" s="4" t="s">
        <v>359</v>
      </c>
      <c r="B11" s="4" t="s">
        <v>360</v>
      </c>
    </row>
    <row r="12" spans="1:2">
      <c r="A12" s="4" t="s">
        <v>361</v>
      </c>
      <c r="B12" s="4" t="s">
        <v>362</v>
      </c>
    </row>
    <row r="13" spans="1:2">
      <c r="A13" s="4" t="s">
        <v>363</v>
      </c>
      <c r="B13" s="4" t="s">
        <v>364</v>
      </c>
    </row>
    <row r="14" spans="1:2">
      <c r="A14" s="4" t="s">
        <v>365</v>
      </c>
      <c r="B14" s="4" t="s">
        <v>366</v>
      </c>
    </row>
    <row r="15" spans="1:2">
      <c r="A15" s="4" t="s">
        <v>367</v>
      </c>
      <c r="B15" s="4" t="s">
        <v>368</v>
      </c>
    </row>
    <row r="16" spans="1:2">
      <c r="A16" s="4" t="s">
        <v>369</v>
      </c>
      <c r="B16" s="4" t="s">
        <v>370</v>
      </c>
    </row>
    <row r="17" spans="1:2">
      <c r="A17" s="4" t="s">
        <v>164</v>
      </c>
      <c r="B17" s="4" t="s">
        <v>371</v>
      </c>
    </row>
    <row r="18" spans="1:2">
      <c r="A18" s="4" t="s">
        <v>59</v>
      </c>
      <c r="B18" s="4" t="s">
        <v>372</v>
      </c>
    </row>
    <row r="19" spans="1:2">
      <c r="A19" s="4" t="s">
        <v>373</v>
      </c>
      <c r="B19" s="4" t="s">
        <v>374</v>
      </c>
    </row>
    <row r="20" spans="1:2">
      <c r="A20" s="4" t="s">
        <v>171</v>
      </c>
      <c r="B20" s="4" t="s">
        <v>375</v>
      </c>
    </row>
    <row r="21" spans="1:2">
      <c r="A21" s="4" t="s">
        <v>376</v>
      </c>
      <c r="B21" s="4" t="s">
        <v>377</v>
      </c>
    </row>
    <row r="22" spans="1:2">
      <c r="A22" s="4" t="s">
        <v>333</v>
      </c>
      <c r="B22" s="4" t="s">
        <v>378</v>
      </c>
    </row>
    <row r="23" spans="1:2">
      <c r="A23" s="4" t="s">
        <v>195</v>
      </c>
      <c r="B23" s="4" t="s">
        <v>379</v>
      </c>
    </row>
    <row r="24" spans="1:2">
      <c r="A24" s="4" t="s">
        <v>380</v>
      </c>
      <c r="B24" s="4" t="s">
        <v>3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2</v>
      </c>
      <c r="B1" s="2" t="s">
        <v>1</v>
      </c>
    </row>
    <row r="2" spans="1:2">
      <c r="B2" s="2" t="s">
        <v>38</v>
      </c>
    </row>
    <row r="3" spans="1:2">
      <c r="A3" s="3" t="s">
        <v>227</v>
      </c>
    </row>
    <row r="4" spans="1:2">
      <c r="A4" s="4" t="s">
        <v>383</v>
      </c>
      <c r="B4" s="4" t="s">
        <v>38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38</v>
      </c>
    </row>
    <row r="3" spans="1:2">
      <c r="A3" s="3" t="s">
        <v>227</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90</v>
      </c>
      <c r="B1" s="2" t="s">
        <v>1</v>
      </c>
    </row>
    <row r="2" spans="1:2">
      <c r="B2" s="2" t="s">
        <v>38</v>
      </c>
    </row>
    <row r="3" spans="1:2">
      <c r="A3" s="3" t="s">
        <v>391</v>
      </c>
    </row>
    <row r="4" spans="1:2">
      <c r="A4" s="4" t="s">
        <v>392</v>
      </c>
      <c r="B4" s="4" t="s">
        <v>39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v>
      </c>
      <c r="C1" s="2" t="s">
        <v>1</v>
      </c>
    </row>
    <row r="2" spans="1:5">
      <c r="C2" s="2" t="s">
        <v>38</v>
      </c>
      <c r="D2" s="2" t="s">
        <v>39</v>
      </c>
      <c r="E2" s="2" t="s">
        <v>40</v>
      </c>
    </row>
    <row r="3" spans="1:5">
      <c r="A3" s="3" t="s">
        <v>150</v>
      </c>
    </row>
    <row r="4" spans="1:5">
      <c r="A4" s="4" t="s">
        <v>151</v>
      </c>
      <c r="D4" s="6" t="n">
        <v>1900</v>
      </c>
      <c r="E4" s="6" t="n">
        <v>2500</v>
      </c>
    </row>
    <row r="5" spans="1:5">
      <c r="A5" s="4" t="s">
        <v>152</v>
      </c>
      <c r="D5" s="5" t="n">
        <v>80</v>
      </c>
      <c r="E5" s="5" t="n">
        <v>259</v>
      </c>
    </row>
    <row r="6" spans="1:5">
      <c r="A6" s="4" t="s">
        <v>153</v>
      </c>
      <c r="B6" s="4" t="s">
        <v>76</v>
      </c>
      <c r="C6" s="6" t="n">
        <v>537</v>
      </c>
      <c r="D6" s="5" t="n">
        <v>612</v>
      </c>
      <c r="E6" s="5" t="n">
        <v>897</v>
      </c>
    </row>
    <row r="7" spans="1:5">
      <c r="A7" s="4" t="s">
        <v>110</v>
      </c>
      <c r="B7" s="4" t="s">
        <v>84</v>
      </c>
      <c r="C7" s="5" t="n">
        <v>43</v>
      </c>
      <c r="D7" s="5" t="n">
        <v>1572</v>
      </c>
      <c r="E7" s="5" t="n">
        <v>723</v>
      </c>
    </row>
    <row r="8" spans="1:5">
      <c r="A8" s="4" t="s">
        <v>154</v>
      </c>
      <c r="D8" s="5" t="n">
        <v>288</v>
      </c>
      <c r="E8" s="5" t="n">
        <v>-501</v>
      </c>
    </row>
    <row r="9" spans="1:5">
      <c r="A9" s="4" t="s">
        <v>155</v>
      </c>
      <c r="D9" s="5" t="n">
        <v>549</v>
      </c>
    </row>
    <row r="10" spans="1:5">
      <c r="A10" s="4" t="s">
        <v>156</v>
      </c>
      <c r="C10" s="5" t="n">
        <v>0</v>
      </c>
      <c r="D10" s="5" t="n">
        <v>0</v>
      </c>
      <c r="E10" s="5" t="n">
        <v>-8</v>
      </c>
    </row>
    <row r="11" spans="1:5">
      <c r="A11" s="4" t="s">
        <v>157</v>
      </c>
    </row>
    <row r="12" spans="1:5">
      <c r="A12" s="3" t="s">
        <v>150</v>
      </c>
    </row>
    <row r="13" spans="1:5">
      <c r="A13" s="4" t="s">
        <v>110</v>
      </c>
      <c r="C13" s="6" t="n">
        <v>28</v>
      </c>
      <c r="D13" s="6" t="n">
        <v>1600</v>
      </c>
      <c r="E13" s="6" t="n">
        <v>700</v>
      </c>
    </row>
    <row r="14" spans="1:5"/>
    <row r="15" spans="1:5">
      <c r="A15" s="4" t="s">
        <v>76</v>
      </c>
      <c r="B15" s="4" t="s">
        <v>146</v>
      </c>
    </row>
    <row r="16" spans="1:5">
      <c r="A16" s="4" t="s">
        <v>84</v>
      </c>
      <c r="B16" s="4" t="s">
        <v>147</v>
      </c>
    </row>
  </sheetData>
  <mergeCells count="5">
    <mergeCell ref="A1:B2"/>
    <mergeCell ref="C1:E1"/>
    <mergeCell ref="A14:D14"/>
    <mergeCell ref="B15:D15"/>
    <mergeCell ref="B16:D1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4</v>
      </c>
      <c r="B1" s="2" t="s">
        <v>1</v>
      </c>
    </row>
    <row r="2" spans="1:2">
      <c r="B2" s="2" t="s">
        <v>38</v>
      </c>
    </row>
    <row r="3" spans="1:2">
      <c r="A3" s="3" t="s">
        <v>234</v>
      </c>
    </row>
    <row r="4" spans="1:2">
      <c r="A4" s="4" t="s">
        <v>395</v>
      </c>
      <c r="B4" s="4" t="s">
        <v>39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38</v>
      </c>
    </row>
    <row r="3" spans="1:2">
      <c r="A3" s="3" t="s">
        <v>398</v>
      </c>
    </row>
    <row r="4" spans="1:2">
      <c r="A4" s="4" t="s">
        <v>399</v>
      </c>
      <c r="B4" s="4" t="s">
        <v>4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38</v>
      </c>
    </row>
    <row r="3" spans="1:2">
      <c r="A3" s="3" t="s">
        <v>238</v>
      </c>
    </row>
    <row r="4" spans="1:2">
      <c r="A4" s="4" t="s">
        <v>402</v>
      </c>
      <c r="B4" s="4" t="s">
        <v>40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4</v>
      </c>
      <c r="B1" s="2" t="s">
        <v>1</v>
      </c>
    </row>
    <row r="2" spans="1:2">
      <c r="B2" s="2" t="s">
        <v>38</v>
      </c>
    </row>
    <row r="3" spans="1:2">
      <c r="A3" s="3" t="s">
        <v>405</v>
      </c>
    </row>
    <row r="4" spans="1:2">
      <c r="A4" s="4" t="s">
        <v>406</v>
      </c>
      <c r="B4" s="4" t="s">
        <v>40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08</v>
      </c>
      <c r="B1" s="2" t="s">
        <v>1</v>
      </c>
    </row>
    <row r="2" spans="1:2">
      <c r="B2" s="2" t="s">
        <v>38</v>
      </c>
    </row>
    <row r="3" spans="1:2">
      <c r="A3" s="3" t="s">
        <v>409</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16</v>
      </c>
      <c r="B1" s="2" t="s">
        <v>1</v>
      </c>
    </row>
    <row r="2" spans="1:2">
      <c r="B2" s="2" t="s">
        <v>38</v>
      </c>
    </row>
    <row r="3" spans="1:2">
      <c r="A3" s="3" t="s">
        <v>246</v>
      </c>
    </row>
    <row r="4" spans="1:2">
      <c r="A4" s="4" t="s">
        <v>417</v>
      </c>
      <c r="B4" s="4" t="s">
        <v>41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419</v>
      </c>
      <c r="B1" s="2" t="s">
        <v>1</v>
      </c>
    </row>
    <row r="2" spans="1:2">
      <c r="B2" s="2" t="s">
        <v>38</v>
      </c>
    </row>
    <row r="3" spans="1:2">
      <c r="A3" s="3" t="s">
        <v>248</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6</v>
      </c>
      <c r="B1" s="2" t="s">
        <v>1</v>
      </c>
    </row>
    <row r="2" spans="1:2">
      <c r="B2" s="2" t="s">
        <v>38</v>
      </c>
    </row>
    <row r="3" spans="1:2">
      <c r="A3" s="3" t="s">
        <v>250</v>
      </c>
    </row>
    <row r="4" spans="1:2">
      <c r="A4" s="4" t="s">
        <v>427</v>
      </c>
      <c r="B4" s="4" t="s">
        <v>428</v>
      </c>
    </row>
    <row r="5" spans="1:2">
      <c r="A5" s="4" t="s">
        <v>429</v>
      </c>
      <c r="B5" s="4" t="s">
        <v>43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31</v>
      </c>
      <c r="B1" s="2" t="s">
        <v>1</v>
      </c>
    </row>
    <row r="2" spans="1:2">
      <c r="B2" s="2" t="s">
        <v>38</v>
      </c>
    </row>
    <row r="3" spans="1:2">
      <c r="A3" s="3" t="s">
        <v>252</v>
      </c>
    </row>
    <row r="4" spans="1:2">
      <c r="A4" s="4" t="s">
        <v>432</v>
      </c>
      <c r="B4" s="4" t="s">
        <v>433</v>
      </c>
    </row>
    <row r="5" spans="1:2">
      <c r="A5" s="4" t="s">
        <v>434</v>
      </c>
      <c r="B5" s="4" t="s">
        <v>4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436</v>
      </c>
      <c r="B1" s="2" t="s">
        <v>1</v>
      </c>
    </row>
    <row r="2" spans="1:2">
      <c r="B2" s="2" t="s">
        <v>38</v>
      </c>
    </row>
    <row r="3" spans="1:2">
      <c r="A3" s="3" t="s">
        <v>254</v>
      </c>
    </row>
    <row r="4" spans="1:2">
      <c r="A4" s="4" t="s">
        <v>437</v>
      </c>
      <c r="B4" s="4" t="s">
        <v>438</v>
      </c>
    </row>
    <row r="5" spans="1:2">
      <c r="A5" s="4" t="s">
        <v>439</v>
      </c>
      <c r="B5" s="4" t="s">
        <v>440</v>
      </c>
    </row>
    <row r="6" spans="1:2">
      <c r="A6" s="4" t="s">
        <v>441</v>
      </c>
      <c r="B6" s="4" t="s">
        <v>44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58</v>
      </c>
      <c r="B1" s="2" t="s">
        <v>38</v>
      </c>
      <c r="C1" s="2" t="s">
        <v>39</v>
      </c>
    </row>
    <row r="2" spans="1:3">
      <c r="A2" s="3" t="s">
        <v>159</v>
      </c>
    </row>
    <row r="3" spans="1:3">
      <c r="A3" s="4" t="s">
        <v>160</v>
      </c>
      <c r="B3" s="6" t="n">
        <v>922</v>
      </c>
      <c r="C3" s="6" t="n">
        <v>912</v>
      </c>
    </row>
    <row r="4" spans="1:3">
      <c r="A4" s="4" t="s">
        <v>161</v>
      </c>
      <c r="B4" s="5" t="n">
        <v>2637</v>
      </c>
      <c r="C4" s="5" t="n">
        <v>2779</v>
      </c>
    </row>
    <row r="5" spans="1:3">
      <c r="A5" s="4" t="s">
        <v>162</v>
      </c>
      <c r="B5" s="5" t="n">
        <v>57372</v>
      </c>
    </row>
    <row r="6" spans="1:3">
      <c r="A6" s="4" t="s">
        <v>162</v>
      </c>
      <c r="C6" s="5" t="n">
        <v>56361</v>
      </c>
    </row>
    <row r="7" spans="1:3">
      <c r="A7" s="4" t="s">
        <v>163</v>
      </c>
      <c r="B7" s="5" t="n">
        <v>3971</v>
      </c>
      <c r="C7" s="5" t="n">
        <v>4299</v>
      </c>
    </row>
    <row r="8" spans="1:3">
      <c r="A8" s="4" t="s">
        <v>164</v>
      </c>
      <c r="B8" s="5" t="n">
        <v>139</v>
      </c>
      <c r="C8" s="5" t="n">
        <v>152</v>
      </c>
    </row>
    <row r="9" spans="1:3">
      <c r="A9" s="4" t="s">
        <v>165</v>
      </c>
      <c r="B9" s="5" t="n">
        <v>3102</v>
      </c>
      <c r="C9" s="5" t="n">
        <v>3137</v>
      </c>
    </row>
    <row r="10" spans="1:3">
      <c r="A10" s="4" t="s">
        <v>166</v>
      </c>
      <c r="B10" s="5" t="n">
        <v>1716</v>
      </c>
      <c r="C10" s="5" t="n">
        <v>1585</v>
      </c>
    </row>
    <row r="11" spans="1:3">
      <c r="A11" s="4" t="s">
        <v>167</v>
      </c>
      <c r="B11" s="5" t="n">
        <v>5</v>
      </c>
      <c r="C11" s="5" t="n">
        <v>8</v>
      </c>
    </row>
    <row r="12" spans="1:3">
      <c r="A12" s="4" t="s">
        <v>168</v>
      </c>
      <c r="B12" s="5" t="n">
        <v>635</v>
      </c>
      <c r="C12" s="5" t="n">
        <v>814</v>
      </c>
    </row>
    <row r="13" spans="1:3">
      <c r="A13" s="4" t="s">
        <v>169</v>
      </c>
      <c r="B13" s="5" t="n">
        <v>70499</v>
      </c>
      <c r="C13" s="5" t="n">
        <v>70047</v>
      </c>
    </row>
    <row r="14" spans="1:3">
      <c r="A14" s="3" t="s">
        <v>170</v>
      </c>
    </row>
    <row r="15" spans="1:3">
      <c r="A15" s="4" t="s">
        <v>164</v>
      </c>
      <c r="B15" s="5" t="n">
        <v>3463</v>
      </c>
      <c r="C15" s="5" t="n">
        <v>3447</v>
      </c>
    </row>
    <row r="16" spans="1:3">
      <c r="A16" s="4" t="s">
        <v>166</v>
      </c>
      <c r="B16" s="5" t="n">
        <v>3027</v>
      </c>
      <c r="C16" s="5" t="n">
        <v>3179</v>
      </c>
    </row>
    <row r="17" spans="1:3">
      <c r="A17" s="4" t="s">
        <v>167</v>
      </c>
      <c r="B17" s="5" t="n">
        <v>116</v>
      </c>
      <c r="C17" s="5" t="n">
        <v>77</v>
      </c>
    </row>
    <row r="18" spans="1:3">
      <c r="A18" s="4" t="s">
        <v>168</v>
      </c>
      <c r="B18" s="5" t="n">
        <v>2670</v>
      </c>
      <c r="C18" s="5" t="n">
        <v>2692</v>
      </c>
    </row>
    <row r="19" spans="1:3">
      <c r="A19" s="4" t="s">
        <v>171</v>
      </c>
      <c r="B19" s="5" t="n">
        <v>8027</v>
      </c>
      <c r="C19" s="5" t="n">
        <v>10773</v>
      </c>
    </row>
    <row r="20" spans="1:3">
      <c r="A20" s="4" t="s">
        <v>172</v>
      </c>
      <c r="B20" s="5" t="n">
        <v>17303</v>
      </c>
      <c r="C20" s="5" t="n">
        <v>20168</v>
      </c>
    </row>
    <row r="21" spans="1:3">
      <c r="A21" s="4" t="s">
        <v>173</v>
      </c>
      <c r="B21" s="5" t="n">
        <v>0</v>
      </c>
      <c r="C21" s="5" t="n">
        <v>734</v>
      </c>
    </row>
    <row r="22" spans="1:3">
      <c r="A22" s="4" t="s">
        <v>174</v>
      </c>
      <c r="B22" s="5" t="n">
        <v>87802</v>
      </c>
      <c r="C22" s="5" t="n">
        <v>90949</v>
      </c>
    </row>
    <row r="23" spans="1:3">
      <c r="A23" s="3" t="s">
        <v>175</v>
      </c>
    </row>
    <row r="24" spans="1:3">
      <c r="A24" s="4" t="s">
        <v>176</v>
      </c>
      <c r="B24" s="5" t="n">
        <v>-1372</v>
      </c>
      <c r="C24" s="5" t="n">
        <v>-1073</v>
      </c>
    </row>
    <row r="25" spans="1:3">
      <c r="A25" s="4" t="s">
        <v>177</v>
      </c>
      <c r="B25" s="5" t="n">
        <v>-6480</v>
      </c>
      <c r="C25" s="5" t="n">
        <v>-6600</v>
      </c>
    </row>
    <row r="26" spans="1:3">
      <c r="A26" s="4" t="s">
        <v>178</v>
      </c>
      <c r="B26" s="5" t="n">
        <v>-1874</v>
      </c>
      <c r="C26" s="5" t="n">
        <v>-1842</v>
      </c>
    </row>
    <row r="27" spans="1:3">
      <c r="A27" s="4" t="s">
        <v>179</v>
      </c>
      <c r="B27" s="5" t="n">
        <v>-1399</v>
      </c>
      <c r="C27" s="5" t="n">
        <v>-1056</v>
      </c>
    </row>
    <row r="28" spans="1:3">
      <c r="A28" s="4" t="s">
        <v>180</v>
      </c>
      <c r="B28" s="5" t="n">
        <v>-11125</v>
      </c>
      <c r="C28" s="5" t="n">
        <v>-10571</v>
      </c>
    </row>
    <row r="29" spans="1:3">
      <c r="A29" s="3" t="s">
        <v>181</v>
      </c>
    </row>
    <row r="30" spans="1:3">
      <c r="A30" s="4" t="s">
        <v>176</v>
      </c>
      <c r="B30" s="5" t="n">
        <v>-13341</v>
      </c>
      <c r="C30" s="5" t="n">
        <v>-12847</v>
      </c>
    </row>
    <row r="31" spans="1:3">
      <c r="A31" s="4" t="s">
        <v>177</v>
      </c>
      <c r="B31" s="5" t="n">
        <v>-794</v>
      </c>
      <c r="C31" s="5" t="n">
        <v>-841</v>
      </c>
    </row>
    <row r="32" spans="1:3">
      <c r="A32" s="4" t="s">
        <v>178</v>
      </c>
      <c r="B32" s="5" t="n">
        <v>-376</v>
      </c>
      <c r="C32" s="5" t="n">
        <v>-348</v>
      </c>
    </row>
    <row r="33" spans="1:3">
      <c r="A33" s="4" t="s">
        <v>182</v>
      </c>
      <c r="B33" s="5" t="n">
        <v>-3220</v>
      </c>
      <c r="C33" s="5" t="n">
        <v>-3673</v>
      </c>
    </row>
    <row r="34" spans="1:3">
      <c r="A34" s="4" t="s">
        <v>179</v>
      </c>
      <c r="B34" s="5" t="n">
        <v>-13704</v>
      </c>
      <c r="C34" s="5" t="n">
        <v>-12552</v>
      </c>
    </row>
    <row r="35" spans="1:3">
      <c r="A35" s="4" t="s">
        <v>183</v>
      </c>
      <c r="B35" s="5" t="n">
        <v>-31435</v>
      </c>
      <c r="C35" s="5" t="n">
        <v>-30261</v>
      </c>
    </row>
    <row r="36" spans="1:3">
      <c r="A36" s="4" t="s">
        <v>184</v>
      </c>
      <c r="B36" s="5" t="n">
        <v>0</v>
      </c>
      <c r="C36" s="5" t="n">
        <v>-294</v>
      </c>
    </row>
    <row r="37" spans="1:3">
      <c r="A37" s="4" t="s">
        <v>185</v>
      </c>
      <c r="B37" s="5" t="n">
        <v>-42560</v>
      </c>
      <c r="C37" s="5" t="n">
        <v>-41126</v>
      </c>
    </row>
    <row r="38" spans="1:3">
      <c r="A38" s="4" t="s">
        <v>186</v>
      </c>
      <c r="B38" s="5" t="n">
        <v>45242</v>
      </c>
      <c r="C38" s="5" t="n">
        <v>49823</v>
      </c>
    </row>
    <row r="39" spans="1:3">
      <c r="A39" s="3" t="s">
        <v>187</v>
      </c>
    </row>
    <row r="40" spans="1:3">
      <c r="A40" s="4" t="s">
        <v>188</v>
      </c>
      <c r="B40" s="5" t="n">
        <v>4313</v>
      </c>
      <c r="C40" s="5" t="n">
        <v>4312</v>
      </c>
    </row>
    <row r="41" spans="1:3">
      <c r="A41" s="4" t="s">
        <v>189</v>
      </c>
      <c r="B41" s="5" t="n">
        <v>9177</v>
      </c>
      <c r="C41" s="5" t="n">
        <v>8661</v>
      </c>
    </row>
    <row r="42" spans="1:3">
      <c r="A42" s="4" t="s">
        <v>190</v>
      </c>
      <c r="B42" s="5" t="n">
        <v>23387</v>
      </c>
      <c r="C42" s="5" t="n">
        <v>27025</v>
      </c>
    </row>
    <row r="43" spans="1:3">
      <c r="A43" s="4" t="s">
        <v>191</v>
      </c>
      <c r="B43" s="5" t="n">
        <v>40532</v>
      </c>
      <c r="C43" s="5" t="n">
        <v>43686</v>
      </c>
    </row>
    <row r="44" spans="1:3">
      <c r="A44" s="4" t="s">
        <v>192</v>
      </c>
      <c r="B44" s="5" t="n">
        <v>4710</v>
      </c>
      <c r="C44" s="5" t="n">
        <v>6137</v>
      </c>
    </row>
    <row r="45" spans="1:3">
      <c r="A45" s="4" t="s">
        <v>193</v>
      </c>
      <c r="B45" s="5" t="n">
        <v>45242</v>
      </c>
      <c r="C45" s="5" t="n">
        <v>49823</v>
      </c>
    </row>
    <row r="46" spans="1:3">
      <c r="A46" s="4" t="s">
        <v>194</v>
      </c>
    </row>
    <row r="47" spans="1:3">
      <c r="A47" s="3" t="s">
        <v>187</v>
      </c>
    </row>
    <row r="48" spans="1:3">
      <c r="A48" s="4" t="s">
        <v>195</v>
      </c>
      <c r="B48" s="5" t="n">
        <v>207</v>
      </c>
      <c r="C48" s="5" t="n">
        <v>211</v>
      </c>
    </row>
    <row r="49" spans="1:3">
      <c r="A49" s="4" t="s">
        <v>36</v>
      </c>
    </row>
    <row r="50" spans="1:3">
      <c r="A50" s="3" t="s">
        <v>187</v>
      </c>
    </row>
    <row r="51" spans="1:3">
      <c r="A51" s="4" t="s">
        <v>195</v>
      </c>
      <c r="B51" s="6" t="n">
        <v>3448</v>
      </c>
      <c r="C51" s="6" t="n">
        <v>3477</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38</v>
      </c>
    </row>
    <row r="3" spans="1:2">
      <c r="A3" s="3" t="s">
        <v>256</v>
      </c>
    </row>
    <row r="4" spans="1:2">
      <c r="A4" s="4" t="s">
        <v>444</v>
      </c>
      <c r="B4" s="4" t="s">
        <v>4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6</v>
      </c>
      <c r="B1" s="2" t="s">
        <v>1</v>
      </c>
    </row>
    <row r="2" spans="1:2">
      <c r="B2" s="2" t="s">
        <v>38</v>
      </c>
    </row>
    <row r="3" spans="1:2">
      <c r="A3" s="3" t="s">
        <v>258</v>
      </c>
    </row>
    <row r="4" spans="1:2">
      <c r="A4" s="4" t="s">
        <v>447</v>
      </c>
      <c r="B4" s="4" t="s">
        <v>44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449</v>
      </c>
      <c r="B1" s="2" t="s">
        <v>1</v>
      </c>
    </row>
    <row r="2" spans="1:2">
      <c r="B2" s="2" t="s">
        <v>38</v>
      </c>
    </row>
    <row r="3" spans="1:2">
      <c r="A3" s="3" t="s">
        <v>261</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6</v>
      </c>
      <c r="B1" s="2" t="s">
        <v>1</v>
      </c>
    </row>
    <row r="2" spans="1:2">
      <c r="B2" s="2" t="s">
        <v>38</v>
      </c>
    </row>
    <row r="3" spans="1:2">
      <c r="A3" s="3" t="s">
        <v>263</v>
      </c>
    </row>
    <row r="4" spans="1:2">
      <c r="A4" s="4" t="s">
        <v>457</v>
      </c>
      <c r="B4" s="4" t="s">
        <v>45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38</v>
      </c>
    </row>
    <row r="3" spans="1:2">
      <c r="A3" s="3" t="s">
        <v>266</v>
      </c>
    </row>
    <row r="4" spans="1:2">
      <c r="A4" s="4" t="s">
        <v>460</v>
      </c>
      <c r="B4" s="4" t="s">
        <v>46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38</v>
      </c>
    </row>
    <row r="3" spans="1:2">
      <c r="A3" s="3" t="s">
        <v>268</v>
      </c>
    </row>
    <row r="4" spans="1:2">
      <c r="A4" s="4" t="s">
        <v>463</v>
      </c>
      <c r="B4" s="4" t="s">
        <v>46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65</v>
      </c>
      <c r="B1" s="2" t="s">
        <v>1</v>
      </c>
    </row>
    <row r="2" spans="1:2">
      <c r="B2" s="2" t="s">
        <v>38</v>
      </c>
    </row>
    <row r="3" spans="1:2">
      <c r="A3" s="3" t="s">
        <v>270</v>
      </c>
    </row>
    <row r="4" spans="1:2">
      <c r="A4" s="4" t="s">
        <v>466</v>
      </c>
      <c r="B4" s="4" t="s">
        <v>46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68</v>
      </c>
      <c r="B1" s="2" t="s">
        <v>1</v>
      </c>
    </row>
    <row r="2" spans="1:2">
      <c r="B2" s="2" t="s">
        <v>38</v>
      </c>
    </row>
    <row r="3" spans="1:2">
      <c r="A3" s="3" t="s">
        <v>272</v>
      </c>
    </row>
    <row r="4" spans="1:2">
      <c r="A4" s="4" t="s">
        <v>469</v>
      </c>
      <c r="B4" s="4" t="s">
        <v>470</v>
      </c>
    </row>
    <row r="5" spans="1:2">
      <c r="A5" s="4" t="s">
        <v>471</v>
      </c>
      <c r="B5" s="4" t="s">
        <v>47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473</v>
      </c>
      <c r="B1" s="2" t="s">
        <v>1</v>
      </c>
    </row>
    <row r="2" spans="1:2">
      <c r="B2" s="2" t="s">
        <v>38</v>
      </c>
    </row>
    <row r="3" spans="1:2">
      <c r="A3" s="3" t="s">
        <v>275</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78</v>
      </c>
      <c r="B1" s="2" t="s">
        <v>1</v>
      </c>
    </row>
    <row r="2" spans="1:2">
      <c r="B2" s="2" t="s">
        <v>38</v>
      </c>
    </row>
    <row r="3" spans="1:2">
      <c r="A3" s="3" t="s">
        <v>278</v>
      </c>
    </row>
    <row r="4" spans="1:2">
      <c r="A4" s="4" t="s">
        <v>479</v>
      </c>
      <c r="B4" s="4" t="s">
        <v>4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4"/>
    <col customWidth="1" max="2" min="2" width="80"/>
    <col customWidth="1" max="3" min="3" width="10"/>
    <col customWidth="1" max="4" min="4" width="23"/>
    <col customWidth="1" max="5" min="5" width="23"/>
    <col customWidth="1" max="6" min="6" width="24"/>
    <col customWidth="1" max="7" min="7" width="27"/>
    <col customWidth="1" max="8" min="8" width="15"/>
    <col customWidth="1" max="9" min="9" width="35"/>
  </cols>
  <sheetData>
    <row r="1" spans="1:9">
      <c r="A1" s="1" t="s">
        <v>196</v>
      </c>
      <c r="C1" s="2" t="s">
        <v>197</v>
      </c>
      <c r="D1" s="2" t="s">
        <v>198</v>
      </c>
      <c r="E1" s="2" t="s">
        <v>199</v>
      </c>
      <c r="F1" s="2" t="s">
        <v>200</v>
      </c>
      <c r="G1" s="2" t="s">
        <v>201</v>
      </c>
      <c r="H1" s="2" t="s">
        <v>202</v>
      </c>
      <c r="I1" s="2" t="s">
        <v>203</v>
      </c>
    </row>
    <row r="2" spans="1:9">
      <c r="A2" s="4" t="s">
        <v>204</v>
      </c>
      <c r="C2" s="6" t="n">
        <v>45730</v>
      </c>
      <c r="D2" s="6" t="n">
        <v>4139</v>
      </c>
      <c r="E2" s="6" t="n">
        <v>4304</v>
      </c>
      <c r="F2" s="6" t="n">
        <v>9216</v>
      </c>
      <c r="G2" s="6" t="n">
        <v>21631</v>
      </c>
      <c r="H2" s="6" t="n">
        <v>39290</v>
      </c>
      <c r="I2" s="6" t="n">
        <v>6440</v>
      </c>
    </row>
    <row r="3" spans="1:9">
      <c r="A3" s="4" t="s">
        <v>205</v>
      </c>
      <c r="C3" s="5" t="n">
        <v>11939</v>
      </c>
      <c r="F3" s="5" t="n">
        <v>3078</v>
      </c>
      <c r="G3" s="5" t="n">
        <v>8613</v>
      </c>
      <c r="H3" s="5" t="n">
        <v>11691</v>
      </c>
      <c r="I3" s="5" t="n">
        <v>248</v>
      </c>
    </row>
    <row r="4" spans="1:9">
      <c r="A4" s="4" t="s">
        <v>206</v>
      </c>
      <c r="B4" s="4" t="s">
        <v>76</v>
      </c>
      <c r="C4" s="5" t="n">
        <v>-310</v>
      </c>
      <c r="D4" s="5" t="n">
        <v>-310</v>
      </c>
      <c r="H4" s="5" t="n">
        <v>-310</v>
      </c>
    </row>
    <row r="5" spans="1:9">
      <c r="A5" s="4" t="s">
        <v>207</v>
      </c>
      <c r="C5" s="5" t="n">
        <v>-4653</v>
      </c>
      <c r="G5" s="5" t="n">
        <v>-4250</v>
      </c>
      <c r="H5" s="5" t="n">
        <v>-4250</v>
      </c>
      <c r="I5" s="5" t="n">
        <v>-403</v>
      </c>
    </row>
    <row r="6" spans="1:9">
      <c r="A6" s="4" t="s">
        <v>208</v>
      </c>
      <c r="B6" s="4" t="s">
        <v>84</v>
      </c>
      <c r="C6" s="5" t="n">
        <v>-2397</v>
      </c>
      <c r="D6" s="5" t="n">
        <v>-89</v>
      </c>
      <c r="F6" s="5" t="n">
        <v>4</v>
      </c>
      <c r="G6" s="5" t="n">
        <v>-2312</v>
      </c>
      <c r="H6" s="5" t="n">
        <v>-2397</v>
      </c>
      <c r="I6" s="5" t="n">
        <v>0</v>
      </c>
    </row>
    <row r="7" spans="1:9">
      <c r="A7" s="4" t="s">
        <v>209</v>
      </c>
      <c r="C7" s="5" t="n">
        <v>-2</v>
      </c>
      <c r="F7" s="5" t="n">
        <v>-124</v>
      </c>
      <c r="G7" s="5" t="n">
        <v>130</v>
      </c>
      <c r="H7" s="5" t="n">
        <v>6</v>
      </c>
      <c r="I7" s="5" t="n">
        <v>-8</v>
      </c>
    </row>
    <row r="8" spans="1:9">
      <c r="A8" s="4" t="s">
        <v>210</v>
      </c>
      <c r="B8" s="4" t="s">
        <v>88</v>
      </c>
      <c r="C8" s="5" t="n">
        <v>-82</v>
      </c>
      <c r="F8" s="5" t="n">
        <v>-64</v>
      </c>
      <c r="G8" s="5" t="n">
        <v>-18</v>
      </c>
      <c r="H8" s="5" t="n">
        <v>-82</v>
      </c>
    </row>
    <row r="9" spans="1:9">
      <c r="A9" s="4" t="s">
        <v>211</v>
      </c>
      <c r="C9" s="5" t="n">
        <v>0</v>
      </c>
      <c r="F9" s="5" t="n">
        <v>0</v>
      </c>
      <c r="G9" s="5" t="n">
        <v>43</v>
      </c>
      <c r="H9" s="5" t="n">
        <v>43</v>
      </c>
      <c r="I9" s="5" t="n">
        <v>-43</v>
      </c>
    </row>
    <row r="10" spans="1:9">
      <c r="A10" s="4" t="s">
        <v>212</v>
      </c>
      <c r="C10" s="5" t="n">
        <v>2</v>
      </c>
      <c r="E10" s="5" t="n">
        <v>2</v>
      </c>
      <c r="H10" s="5" t="n">
        <v>2</v>
      </c>
    </row>
    <row r="11" spans="1:9">
      <c r="A11" s="4" t="s">
        <v>213</v>
      </c>
      <c r="C11" s="5" t="n">
        <v>170</v>
      </c>
      <c r="I11" s="5" t="n">
        <v>170</v>
      </c>
    </row>
    <row r="12" spans="1:9">
      <c r="A12" s="4" t="s">
        <v>214</v>
      </c>
      <c r="C12" s="5" t="n">
        <v>98</v>
      </c>
      <c r="F12" s="5" t="n">
        <v>41</v>
      </c>
      <c r="G12" s="5" t="n">
        <v>57</v>
      </c>
      <c r="H12" s="5" t="n">
        <v>98</v>
      </c>
    </row>
    <row r="13" spans="1:9">
      <c r="A13" s="4" t="s">
        <v>215</v>
      </c>
      <c r="C13" s="5" t="n">
        <v>0</v>
      </c>
      <c r="F13" s="5" t="n">
        <v>133</v>
      </c>
      <c r="G13" s="5" t="n">
        <v>-133</v>
      </c>
    </row>
    <row r="14" spans="1:9">
      <c r="A14" s="4" t="s">
        <v>216</v>
      </c>
      <c r="C14" s="5" t="n">
        <v>51115</v>
      </c>
      <c r="D14" s="5" t="n">
        <v>4360</v>
      </c>
      <c r="E14" s="5" t="n">
        <v>4306</v>
      </c>
      <c r="F14" s="5" t="n">
        <v>12284</v>
      </c>
      <c r="G14" s="5" t="n">
        <v>23761</v>
      </c>
      <c r="H14" s="5" t="n">
        <v>44711</v>
      </c>
      <c r="I14" s="5" t="n">
        <v>6404</v>
      </c>
    </row>
    <row r="15" spans="1:9">
      <c r="A15" s="4" t="s">
        <v>205</v>
      </c>
      <c r="B15" s="4" t="s">
        <v>217</v>
      </c>
      <c r="C15" s="5" t="n">
        <v>10786</v>
      </c>
      <c r="F15" s="5" t="n">
        <v>-3600</v>
      </c>
      <c r="G15" s="5" t="n">
        <v>14263</v>
      </c>
      <c r="H15" s="5" t="n">
        <v>10663</v>
      </c>
      <c r="I15" s="5" t="n">
        <v>123</v>
      </c>
    </row>
    <row r="16" spans="1:9">
      <c r="A16" s="4" t="s">
        <v>206</v>
      </c>
      <c r="C16" s="5" t="n">
        <v>382</v>
      </c>
      <c r="D16" s="5" t="n">
        <v>382</v>
      </c>
      <c r="H16" s="5" t="n">
        <v>382</v>
      </c>
    </row>
    <row r="17" spans="1:9">
      <c r="A17" s="4" t="s">
        <v>207</v>
      </c>
      <c r="C17" s="5" t="n">
        <v>-5771</v>
      </c>
      <c r="G17" s="5" t="n">
        <v>-5356</v>
      </c>
      <c r="H17" s="5" t="n">
        <v>-5356</v>
      </c>
      <c r="I17" s="5" t="n">
        <v>-415</v>
      </c>
    </row>
    <row r="18" spans="1:9">
      <c r="A18" s="4" t="s">
        <v>208</v>
      </c>
      <c r="B18" s="4" t="s">
        <v>84</v>
      </c>
      <c r="C18" s="5" t="n">
        <v>5704</v>
      </c>
      <c r="D18" s="5" t="n">
        <v>-290</v>
      </c>
      <c r="F18" s="5" t="n">
        <v>9</v>
      </c>
      <c r="G18" s="5" t="n">
        <v>-5423</v>
      </c>
      <c r="H18" s="5" t="n">
        <v>-5704</v>
      </c>
    </row>
    <row r="19" spans="1:9">
      <c r="A19" s="4" t="s">
        <v>210</v>
      </c>
      <c r="B19" s="4" t="s">
        <v>88</v>
      </c>
      <c r="C19" s="5" t="n">
        <v>-254</v>
      </c>
      <c r="F19" s="5" t="n">
        <v>-114</v>
      </c>
      <c r="G19" s="5" t="n">
        <v>-140</v>
      </c>
      <c r="H19" s="5" t="n">
        <v>-254</v>
      </c>
    </row>
    <row r="20" spans="1:9">
      <c r="A20" s="4" t="s">
        <v>211</v>
      </c>
      <c r="G20" s="5" t="n">
        <v>60</v>
      </c>
      <c r="H20" s="5" t="n">
        <v>60</v>
      </c>
      <c r="I20" s="5" t="n">
        <v>-60</v>
      </c>
    </row>
    <row r="21" spans="1:9">
      <c r="A21" s="4" t="s">
        <v>212</v>
      </c>
      <c r="C21" s="5" t="n">
        <v>6</v>
      </c>
      <c r="E21" s="5" t="n">
        <v>6</v>
      </c>
      <c r="H21" s="5" t="n">
        <v>6</v>
      </c>
    </row>
    <row r="22" spans="1:9">
      <c r="A22" s="4" t="s">
        <v>213</v>
      </c>
      <c r="C22" s="5" t="n">
        <v>85</v>
      </c>
      <c r="I22" s="5" t="n">
        <v>85</v>
      </c>
    </row>
    <row r="23" spans="1:9">
      <c r="A23" s="4" t="s">
        <v>214</v>
      </c>
      <c r="C23" s="5" t="n">
        <v>111</v>
      </c>
      <c r="F23" s="5" t="n">
        <v>50</v>
      </c>
      <c r="G23" s="5" t="n">
        <v>61</v>
      </c>
      <c r="H23" s="5" t="n">
        <v>111</v>
      </c>
    </row>
    <row r="24" spans="1:9">
      <c r="A24" s="4" t="s">
        <v>215</v>
      </c>
      <c r="F24" s="5" t="n">
        <v>22</v>
      </c>
      <c r="G24" s="5" t="n">
        <v>-22</v>
      </c>
    </row>
    <row r="25" spans="1:9">
      <c r="A25" s="4" t="s">
        <v>218</v>
      </c>
      <c r="C25" s="5" t="n">
        <v>49823</v>
      </c>
      <c r="D25" s="5" t="n">
        <v>3688</v>
      </c>
      <c r="E25" s="5" t="n">
        <v>4312</v>
      </c>
      <c r="F25" s="5" t="n">
        <v>8661</v>
      </c>
      <c r="G25" s="5" t="n">
        <v>27025</v>
      </c>
      <c r="H25" s="5" t="n">
        <v>43686</v>
      </c>
      <c r="I25" s="5" t="n">
        <v>6137</v>
      </c>
    </row>
    <row r="26" spans="1:9">
      <c r="A26" s="4" t="s">
        <v>205</v>
      </c>
      <c r="B26" s="4" t="s">
        <v>217</v>
      </c>
      <c r="C26" s="5" t="n">
        <v>7318</v>
      </c>
      <c r="F26" s="5" t="n">
        <v>519</v>
      </c>
      <c r="G26" s="5" t="n">
        <v>7832</v>
      </c>
      <c r="H26" s="5" t="n">
        <v>8351</v>
      </c>
      <c r="I26" s="5" t="n">
        <v>-1033</v>
      </c>
    </row>
    <row r="27" spans="1:9">
      <c r="A27" s="4" t="s">
        <v>206</v>
      </c>
      <c r="B27" s="4" t="s">
        <v>76</v>
      </c>
      <c r="C27" s="5" t="n">
        <v>29</v>
      </c>
      <c r="D27" s="5" t="n">
        <v>29</v>
      </c>
      <c r="H27" s="5" t="n">
        <v>29</v>
      </c>
    </row>
    <row r="28" spans="1:9">
      <c r="A28" s="4" t="s">
        <v>207</v>
      </c>
      <c r="C28" s="5" t="n">
        <v>-10710</v>
      </c>
      <c r="G28" s="5" t="n">
        <v>-10334</v>
      </c>
      <c r="H28" s="5" t="n">
        <v>-10334</v>
      </c>
      <c r="I28" s="5" t="n">
        <v>-376</v>
      </c>
    </row>
    <row r="29" spans="1:9">
      <c r="A29" s="4" t="s">
        <v>208</v>
      </c>
      <c r="B29" s="4" t="s">
        <v>84</v>
      </c>
      <c r="C29" s="5" t="n">
        <v>1135</v>
      </c>
      <c r="D29" s="5" t="n">
        <v>-4</v>
      </c>
      <c r="F29" s="5" t="n">
        <v>4</v>
      </c>
      <c r="G29" s="5" t="n">
        <v>-1135</v>
      </c>
      <c r="H29" s="5" t="n">
        <v>-1135</v>
      </c>
    </row>
    <row r="30" spans="1:9">
      <c r="A30" s="4" t="s">
        <v>209</v>
      </c>
      <c r="C30" s="5" t="n">
        <v>-32</v>
      </c>
      <c r="I30" s="5" t="n">
        <v>-32</v>
      </c>
    </row>
    <row r="31" spans="1:9">
      <c r="A31" s="4" t="s">
        <v>210</v>
      </c>
      <c r="B31" s="4" t="s">
        <v>88</v>
      </c>
      <c r="C31" s="5" t="n">
        <v>-106</v>
      </c>
      <c r="F31" s="5" t="n">
        <v>-63</v>
      </c>
      <c r="G31" s="5" t="n">
        <v>-43</v>
      </c>
      <c r="H31" s="5" t="n">
        <v>-106</v>
      </c>
    </row>
    <row r="32" spans="1:9">
      <c r="A32" s="4" t="s">
        <v>211</v>
      </c>
      <c r="G32" s="5" t="n">
        <v>85</v>
      </c>
      <c r="H32" s="5" t="n">
        <v>85</v>
      </c>
      <c r="I32" s="5" t="n">
        <v>-85</v>
      </c>
    </row>
    <row r="33" spans="1:9">
      <c r="A33" s="4" t="s">
        <v>212</v>
      </c>
      <c r="C33" s="5" t="n">
        <v>1</v>
      </c>
      <c r="E33" s="5" t="n">
        <v>1</v>
      </c>
      <c r="H33" s="5" t="n">
        <v>1</v>
      </c>
    </row>
    <row r="34" spans="1:9">
      <c r="A34" s="4" t="s">
        <v>213</v>
      </c>
      <c r="C34" s="5" t="n">
        <v>101</v>
      </c>
      <c r="I34" s="5" t="n">
        <v>101</v>
      </c>
    </row>
    <row r="35" spans="1:9">
      <c r="A35" s="4" t="s">
        <v>214</v>
      </c>
      <c r="C35" s="5" t="n">
        <v>126</v>
      </c>
      <c r="F35" s="5" t="n">
        <v>56</v>
      </c>
      <c r="G35" s="5" t="n">
        <v>70</v>
      </c>
      <c r="H35" s="5" t="n">
        <v>126</v>
      </c>
    </row>
    <row r="36" spans="1:9">
      <c r="A36" s="4" t="s">
        <v>219</v>
      </c>
      <c r="C36" s="6" t="n">
        <v>45242</v>
      </c>
      <c r="D36" s="6" t="n">
        <v>3655</v>
      </c>
      <c r="E36" s="6" t="n">
        <v>4313</v>
      </c>
      <c r="F36" s="6" t="n">
        <v>9177</v>
      </c>
      <c r="G36" s="6" t="n">
        <v>23387</v>
      </c>
      <c r="H36" s="6" t="n">
        <v>40532</v>
      </c>
      <c r="I36" s="6" t="n">
        <v>4710</v>
      </c>
    </row>
    <row r="37" spans="1:9"/>
    <row r="38" spans="1:9">
      <c r="A38" s="4" t="s">
        <v>76</v>
      </c>
      <c r="B38" s="4" t="s">
        <v>97</v>
      </c>
    </row>
    <row r="39" spans="1:9">
      <c r="A39" s="4" t="s">
        <v>84</v>
      </c>
      <c r="B39" s="4" t="s">
        <v>220</v>
      </c>
    </row>
    <row r="40" spans="1:9">
      <c r="A40" s="4" t="s">
        <v>88</v>
      </c>
      <c r="B40" s="4" t="s">
        <v>221</v>
      </c>
    </row>
    <row r="41" spans="1:9">
      <c r="A41" s="4" t="s">
        <v>217</v>
      </c>
      <c r="B41" s="4" t="s">
        <v>93</v>
      </c>
    </row>
  </sheetData>
  <mergeCells count="6">
    <mergeCell ref="A1:B1"/>
    <mergeCell ref="A37:H37"/>
    <mergeCell ref="B38:H38"/>
    <mergeCell ref="B39:H39"/>
    <mergeCell ref="B40:H40"/>
    <mergeCell ref="B41:H4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81</v>
      </c>
      <c r="B1" s="2" t="s">
        <v>1</v>
      </c>
    </row>
    <row r="2" spans="1:2">
      <c r="B2" s="2" t="s">
        <v>38</v>
      </c>
    </row>
    <row r="3" spans="1:2">
      <c r="A3" s="3" t="s">
        <v>280</v>
      </c>
    </row>
    <row r="4" spans="1:2">
      <c r="A4" s="4" t="s">
        <v>482</v>
      </c>
      <c r="B4" s="4" t="s">
        <v>48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84</v>
      </c>
      <c r="B1" s="2" t="s">
        <v>1</v>
      </c>
    </row>
    <row r="2" spans="1:2">
      <c r="B2" s="2" t="s">
        <v>38</v>
      </c>
    </row>
    <row r="3" spans="1:2">
      <c r="A3" s="3" t="s">
        <v>283</v>
      </c>
    </row>
    <row r="4" spans="1:2">
      <c r="A4" s="4" t="s">
        <v>485</v>
      </c>
      <c r="B4" s="4" t="s">
        <v>4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7</v>
      </c>
      <c r="B1" s="2" t="s">
        <v>1</v>
      </c>
    </row>
    <row r="2" spans="1:2">
      <c r="B2" s="2" t="s">
        <v>38</v>
      </c>
    </row>
    <row r="3" spans="1:2">
      <c r="A3" s="3" t="s">
        <v>286</v>
      </c>
    </row>
    <row r="4" spans="1:2">
      <c r="A4" s="4" t="s">
        <v>488</v>
      </c>
      <c r="B4" s="4" t="s">
        <v>48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90</v>
      </c>
      <c r="B1" s="2" t="s">
        <v>1</v>
      </c>
    </row>
    <row r="2" spans="1:2">
      <c r="B2" s="2" t="s">
        <v>38</v>
      </c>
    </row>
    <row r="3" spans="1:2">
      <c r="A3" s="3" t="s">
        <v>286</v>
      </c>
    </row>
    <row r="4" spans="1:2">
      <c r="A4" s="4" t="s">
        <v>491</v>
      </c>
      <c r="B4" s="4" t="s">
        <v>49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38</v>
      </c>
    </row>
    <row r="3" spans="1:2">
      <c r="A3" s="3" t="s">
        <v>292</v>
      </c>
    </row>
    <row r="4" spans="1:2">
      <c r="A4" s="4" t="s">
        <v>494</v>
      </c>
      <c r="B4" s="4" t="s">
        <v>495</v>
      </c>
    </row>
    <row r="5" spans="1:2">
      <c r="A5" s="4" t="s">
        <v>496</v>
      </c>
      <c r="B5" s="4" t="s">
        <v>497</v>
      </c>
    </row>
    <row r="6" spans="1:2">
      <c r="A6" s="4" t="s">
        <v>498</v>
      </c>
      <c r="B6" s="4" t="s">
        <v>497</v>
      </c>
    </row>
    <row r="7" spans="1:2">
      <c r="A7" s="4" t="s">
        <v>499</v>
      </c>
      <c r="B7" s="4" t="s">
        <v>500</v>
      </c>
    </row>
    <row r="8" spans="1:2">
      <c r="A8" s="4" t="s">
        <v>501</v>
      </c>
      <c r="B8" s="4" t="s">
        <v>502</v>
      </c>
    </row>
    <row r="9" spans="1:2">
      <c r="A9" s="4" t="s">
        <v>503</v>
      </c>
      <c r="B9" s="4" t="s">
        <v>504</v>
      </c>
    </row>
    <row r="10" spans="1:2">
      <c r="A10" s="4" t="s">
        <v>505</v>
      </c>
      <c r="B10" s="4" t="s">
        <v>506</v>
      </c>
    </row>
    <row r="11" spans="1:2">
      <c r="A11" s="4" t="s">
        <v>507</v>
      </c>
      <c r="B11" s="4" t="s">
        <v>508</v>
      </c>
    </row>
    <row r="12" spans="1:2">
      <c r="A12" s="4" t="s">
        <v>509</v>
      </c>
      <c r="B12" s="4" t="s">
        <v>510</v>
      </c>
    </row>
    <row r="13" spans="1:2">
      <c r="A13" s="4" t="s">
        <v>511</v>
      </c>
      <c r="B13" s="4" t="s">
        <v>512</v>
      </c>
    </row>
    <row r="14" spans="1:2">
      <c r="A14" s="4" t="s">
        <v>513</v>
      </c>
      <c r="B14" s="4" t="s">
        <v>51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515</v>
      </c>
      <c r="B1" s="2" t="s">
        <v>1</v>
      </c>
    </row>
    <row r="2" spans="1:2">
      <c r="B2" s="2" t="s">
        <v>38</v>
      </c>
    </row>
    <row r="3" spans="1:2">
      <c r="A3" s="3" t="s">
        <v>295</v>
      </c>
    </row>
    <row r="4" spans="1:2">
      <c r="A4" s="4" t="s">
        <v>516</v>
      </c>
      <c r="B4" s="4" t="s">
        <v>51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38</v>
      </c>
    </row>
    <row r="3" spans="1:2">
      <c r="A3" s="3" t="s">
        <v>298</v>
      </c>
    </row>
    <row r="4" spans="1:2">
      <c r="A4" s="4" t="s">
        <v>519</v>
      </c>
      <c r="B4" s="4" t="s">
        <v>520</v>
      </c>
    </row>
    <row r="5" spans="1:2">
      <c r="A5" s="4" t="s">
        <v>521</v>
      </c>
      <c r="B5" s="4" t="s">
        <v>522</v>
      </c>
    </row>
    <row r="6" spans="1:2">
      <c r="A6" s="4" t="s">
        <v>523</v>
      </c>
      <c r="B6" s="4" t="s">
        <v>524</v>
      </c>
    </row>
    <row r="7" spans="1:2">
      <c r="A7" s="4" t="s">
        <v>525</v>
      </c>
      <c r="B7" s="4" t="s">
        <v>52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27</v>
      </c>
      <c r="B1" s="2" t="s">
        <v>1</v>
      </c>
    </row>
    <row r="2" spans="1:2">
      <c r="B2" s="2" t="s">
        <v>38</v>
      </c>
    </row>
    <row r="3" spans="1:2">
      <c r="A3" s="3" t="s">
        <v>301</v>
      </c>
    </row>
    <row r="4" spans="1:2">
      <c r="A4" s="4" t="s">
        <v>528</v>
      </c>
      <c r="B4" s="4" t="s">
        <v>52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30</v>
      </c>
      <c r="B1" s="2" t="s">
        <v>1</v>
      </c>
    </row>
    <row r="2" spans="1:2">
      <c r="B2" s="2" t="s">
        <v>38</v>
      </c>
    </row>
    <row r="3" spans="1:2">
      <c r="A3" s="3" t="s">
        <v>304</v>
      </c>
    </row>
    <row r="4" spans="1:2">
      <c r="A4" s="4" t="s">
        <v>531</v>
      </c>
      <c r="B4" s="4" t="s">
        <v>532</v>
      </c>
    </row>
    <row r="5" spans="1:2">
      <c r="A5" s="4" t="s">
        <v>533</v>
      </c>
      <c r="B5" s="4" t="s">
        <v>53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35</v>
      </c>
      <c r="B1" s="2" t="s">
        <v>1</v>
      </c>
    </row>
    <row r="2" spans="1:2">
      <c r="B2" s="2" t="s">
        <v>38</v>
      </c>
    </row>
    <row r="3" spans="1:2">
      <c r="A3" s="3" t="s">
        <v>307</v>
      </c>
    </row>
    <row r="4" spans="1:2">
      <c r="A4" s="4" t="s">
        <v>536</v>
      </c>
      <c r="B4" s="4" t="s">
        <v>5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222</v>
      </c>
      <c r="C1" s="2" t="s">
        <v>1</v>
      </c>
    </row>
    <row r="2" spans="1:5">
      <c r="C2" s="2" t="s">
        <v>38</v>
      </c>
      <c r="D2" s="2" t="s">
        <v>39</v>
      </c>
      <c r="E2" s="2" t="s">
        <v>40</v>
      </c>
    </row>
    <row r="3" spans="1:5">
      <c r="A3" s="4" t="s">
        <v>208</v>
      </c>
      <c r="B3" s="4" t="s">
        <v>76</v>
      </c>
      <c r="C3" s="6" t="n">
        <v>1135</v>
      </c>
      <c r="D3" s="6" t="n">
        <v>5704</v>
      </c>
      <c r="E3" s="6" t="n">
        <v>-2397</v>
      </c>
    </row>
    <row r="4" spans="1:5">
      <c r="A4" s="4" t="s">
        <v>124</v>
      </c>
      <c r="C4" s="6" t="n">
        <v>1552</v>
      </c>
      <c r="D4" s="6" t="n">
        <v>5386</v>
      </c>
      <c r="E4" s="6" t="n">
        <v>2083</v>
      </c>
    </row>
    <row r="5" spans="1:5"/>
    <row r="6" spans="1:5">
      <c r="A6" s="4" t="s">
        <v>76</v>
      </c>
      <c r="B6" s="4" t="s">
        <v>220</v>
      </c>
    </row>
  </sheetData>
  <mergeCells count="4">
    <mergeCell ref="A1:B2"/>
    <mergeCell ref="C1:E1"/>
    <mergeCell ref="A5:D5"/>
    <mergeCell ref="B6:D6"/>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538</v>
      </c>
      <c r="B1" s="2" t="s">
        <v>1</v>
      </c>
    </row>
    <row r="2" spans="1:2">
      <c r="B2" s="2" t="s">
        <v>38</v>
      </c>
    </row>
    <row r="3" spans="1:2">
      <c r="A3" s="3" t="s">
        <v>310</v>
      </c>
    </row>
    <row r="4" spans="1:2">
      <c r="A4" s="4" t="s">
        <v>539</v>
      </c>
      <c r="B4" s="4" t="s">
        <v>540</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41</v>
      </c>
      <c r="B1" s="2" t="s">
        <v>1</v>
      </c>
    </row>
    <row r="2" spans="1:2">
      <c r="B2" s="2" t="s">
        <v>38</v>
      </c>
    </row>
    <row r="3" spans="1:2">
      <c r="A3" s="3" t="s">
        <v>313</v>
      </c>
    </row>
    <row r="4" spans="1:2">
      <c r="A4" s="4" t="s">
        <v>542</v>
      </c>
      <c r="B4" s="4" t="s">
        <v>543</v>
      </c>
    </row>
    <row r="5" spans="1:2">
      <c r="A5" s="4" t="s">
        <v>544</v>
      </c>
      <c r="B5" s="4" t="s">
        <v>545</v>
      </c>
    </row>
    <row r="6" spans="1:2">
      <c r="A6" s="4" t="s">
        <v>546</v>
      </c>
      <c r="B6" s="4" t="s">
        <v>54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548</v>
      </c>
      <c r="B1" s="2" t="s">
        <v>1</v>
      </c>
    </row>
    <row r="2" spans="1:2">
      <c r="B2" s="2" t="s">
        <v>38</v>
      </c>
    </row>
    <row r="3" spans="1:2">
      <c r="A3" s="3" t="s">
        <v>319</v>
      </c>
    </row>
    <row r="4" spans="1:2">
      <c r="A4" s="4" t="s">
        <v>549</v>
      </c>
      <c r="B4" s="4" t="s">
        <v>550</v>
      </c>
    </row>
    <row r="5" spans="1:2">
      <c r="A5" s="4" t="s">
        <v>551</v>
      </c>
      <c r="B5" s="4" t="s">
        <v>55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53</v>
      </c>
      <c r="B1" s="2" t="s">
        <v>1</v>
      </c>
    </row>
    <row r="2" spans="1:2">
      <c r="B2" s="2" t="s">
        <v>38</v>
      </c>
    </row>
    <row r="3" spans="1:2">
      <c r="A3" s="3" t="s">
        <v>322</v>
      </c>
    </row>
    <row r="4" spans="1:2">
      <c r="A4" s="4" t="s">
        <v>321</v>
      </c>
      <c r="B4" s="4" t="s">
        <v>55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55</v>
      </c>
      <c r="B1" s="2" t="s">
        <v>1</v>
      </c>
    </row>
    <row r="2" spans="1:2">
      <c r="B2" s="2" t="s">
        <v>38</v>
      </c>
    </row>
    <row r="3" spans="1:2">
      <c r="A3" s="3" t="s">
        <v>325</v>
      </c>
    </row>
    <row r="4" spans="1:2">
      <c r="A4" s="4" t="s">
        <v>556</v>
      </c>
      <c r="B4" s="4" t="s">
        <v>55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58</v>
      </c>
      <c r="B1" s="2" t="s">
        <v>1</v>
      </c>
    </row>
    <row r="2" spans="1:2">
      <c r="B2" s="2" t="s">
        <v>38</v>
      </c>
    </row>
    <row r="3" spans="1:2">
      <c r="A3" s="3" t="s">
        <v>328</v>
      </c>
    </row>
    <row r="4" spans="1:2">
      <c r="A4" s="4" t="s">
        <v>559</v>
      </c>
      <c r="B4" s="4" t="s">
        <v>56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61</v>
      </c>
      <c r="B1" s="2" t="s">
        <v>1</v>
      </c>
    </row>
    <row r="2" spans="1:2">
      <c r="B2" s="2" t="s">
        <v>38</v>
      </c>
    </row>
    <row r="3" spans="1:2">
      <c r="A3" s="3" t="s">
        <v>562</v>
      </c>
    </row>
    <row r="4" spans="1:2">
      <c r="A4" s="4" t="s">
        <v>563</v>
      </c>
      <c r="B4" s="4" t="s">
        <v>564</v>
      </c>
    </row>
    <row r="5" spans="1:2">
      <c r="A5" s="4" t="s">
        <v>565</v>
      </c>
    </row>
    <row r="6" spans="1:2">
      <c r="A6" s="3" t="s">
        <v>562</v>
      </c>
    </row>
    <row r="7" spans="1:2">
      <c r="A7" s="4" t="s">
        <v>566</v>
      </c>
      <c r="B7" s="4" t="s">
        <v>567</v>
      </c>
    </row>
    <row r="8" spans="1:2">
      <c r="A8" s="4" t="s">
        <v>568</v>
      </c>
    </row>
    <row r="9" spans="1:2">
      <c r="A9" s="3" t="s">
        <v>562</v>
      </c>
    </row>
    <row r="10" spans="1:2">
      <c r="A10" s="4" t="s">
        <v>566</v>
      </c>
      <c r="B10" s="4" t="s">
        <v>569</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570</v>
      </c>
      <c r="B1" s="2" t="s">
        <v>1</v>
      </c>
    </row>
    <row r="2" spans="1:2">
      <c r="B2" s="2" t="s">
        <v>38</v>
      </c>
    </row>
    <row r="3" spans="1:2">
      <c r="A3" s="3" t="s">
        <v>337</v>
      </c>
    </row>
    <row r="4" spans="1:2">
      <c r="A4" s="4" t="s">
        <v>571</v>
      </c>
      <c r="B4" s="4" t="s">
        <v>572</v>
      </c>
    </row>
    <row r="5" spans="1:2">
      <c r="A5" s="4" t="s">
        <v>573</v>
      </c>
      <c r="B5" s="4" t="s">
        <v>574</v>
      </c>
    </row>
    <row r="6" spans="1:2">
      <c r="A6" s="4" t="s">
        <v>575</v>
      </c>
      <c r="B6" s="4" t="s">
        <v>576</v>
      </c>
    </row>
    <row r="7" spans="1:2">
      <c r="A7" s="4" t="s">
        <v>577</v>
      </c>
      <c r="B7" s="4" t="s">
        <v>578</v>
      </c>
    </row>
    <row r="8" spans="1:2">
      <c r="A8" s="4" t="s">
        <v>579</v>
      </c>
      <c r="B8" s="4" t="s">
        <v>580</v>
      </c>
    </row>
    <row r="9" spans="1:2">
      <c r="A9" s="4" t="s">
        <v>581</v>
      </c>
      <c r="B9" s="4" t="s">
        <v>582</v>
      </c>
    </row>
    <row r="10" spans="1:2">
      <c r="A10" s="4" t="s">
        <v>583</v>
      </c>
      <c r="B10" s="4" t="s">
        <v>584</v>
      </c>
    </row>
    <row r="11" spans="1:2">
      <c r="A11" s="4" t="s">
        <v>585</v>
      </c>
      <c r="B11" s="4" t="s">
        <v>586</v>
      </c>
    </row>
    <row r="12" spans="1:2">
      <c r="A12" s="4" t="s">
        <v>587</v>
      </c>
      <c r="B12" s="4" t="s">
        <v>588</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89</v>
      </c>
      <c r="B1" s="2" t="s">
        <v>1</v>
      </c>
    </row>
    <row r="2" spans="1:2">
      <c r="B2" s="2" t="s">
        <v>38</v>
      </c>
    </row>
    <row r="3" spans="1:2">
      <c r="A3" s="3" t="s">
        <v>340</v>
      </c>
    </row>
    <row r="4" spans="1:2">
      <c r="A4" s="4" t="s">
        <v>590</v>
      </c>
      <c r="B4" s="4" t="s">
        <v>591</v>
      </c>
    </row>
    <row r="5" spans="1:2">
      <c r="A5" s="4" t="s">
        <v>592</v>
      </c>
      <c r="B5" s="4" t="s">
        <v>59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594</v>
      </c>
      <c r="B1" s="2" t="s">
        <v>1</v>
      </c>
    </row>
    <row r="2" spans="1:2">
      <c r="B2" s="2" t="s">
        <v>38</v>
      </c>
    </row>
    <row r="3" spans="1:2">
      <c r="A3" s="3" t="s">
        <v>340</v>
      </c>
    </row>
    <row r="4" spans="1:2">
      <c r="A4" s="4" t="s">
        <v>595</v>
      </c>
      <c r="B4" s="4" t="s">
        <v>5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2:02:14Z</dcterms:created>
  <dcterms:modified xmlns:dcterms="http://purl.org/dc/terms/" xmlns:xsi="http://www.w3.org/2001/XMLSchema-instance" xsi:type="dcterms:W3CDTF">2020-02-28T12:02:14Z</dcterms:modified>
</cp:coreProperties>
</file>